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EQUI" sheetId="9" state="visible" r:id="rId9"/>
    <sheet xmlns:r="http://schemas.openxmlformats.org/officeDocument/2006/relationships" name="CONSOLIDATED STATEMENTS OF CASH" sheetId="10" state="visible" r:id="rId10"/>
    <sheet xmlns:r="http://schemas.openxmlformats.org/officeDocument/2006/relationships" name="BUSINESS AND SUMMARY OF SIGNIFI" sheetId="11" state="visible" r:id="rId11"/>
    <sheet xmlns:r="http://schemas.openxmlformats.org/officeDocument/2006/relationships" name="PREPAID AND OTHER CURRENT ASSET"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ACQUISITIONS" sheetId="16" state="visible" r:id="rId16"/>
    <sheet xmlns:r="http://schemas.openxmlformats.org/officeDocument/2006/relationships" name="ACCRUED EXPENSES" sheetId="17" state="visible" r:id="rId17"/>
    <sheet xmlns:r="http://schemas.openxmlformats.org/officeDocument/2006/relationships" name="LONG-TERM OBLIGATIONS" sheetId="18" state="visible" r:id="rId18"/>
    <sheet xmlns:r="http://schemas.openxmlformats.org/officeDocument/2006/relationships" name="OTHER NON-CURRENT LIABILITIES" sheetId="19" state="visible" r:id="rId19"/>
    <sheet xmlns:r="http://schemas.openxmlformats.org/officeDocument/2006/relationships" name="ASSET RETIREMENT OBLIGATION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EQUITY" sheetId="24" state="visible" r:id="rId24"/>
    <sheet xmlns:r="http://schemas.openxmlformats.org/officeDocument/2006/relationships" name="NONCONTROLLING INTERESTS" sheetId="25" state="visible" r:id="rId25"/>
    <sheet xmlns:r="http://schemas.openxmlformats.org/officeDocument/2006/relationships" name="OTHER OPERATING EXPENSE" sheetId="26" state="visible" r:id="rId26"/>
    <sheet xmlns:r="http://schemas.openxmlformats.org/officeDocument/2006/relationships" name="EARNINGS PER COMMON SHARE"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BUSINESS SEGMENTS" sheetId="30" state="visible" r:id="rId30"/>
    <sheet xmlns:r="http://schemas.openxmlformats.org/officeDocument/2006/relationships" name="RELATED PARTY TRANSACTIONS" sheetId="31" state="visible" r:id="rId31"/>
    <sheet xmlns:r="http://schemas.openxmlformats.org/officeDocument/2006/relationships" name="DISCONTINUED OPERATIONS"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Schedule III - SCHEDULE OF REAL"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BUSINESS AND SUMMARY OF SIGNI_2" sheetId="39" state="visible" r:id="rId39"/>
    <sheet xmlns:r="http://schemas.openxmlformats.org/officeDocument/2006/relationships" name="BUSINESS AND SUMMARY OF SIGNI_3" sheetId="40" state="visible" r:id="rId40"/>
    <sheet xmlns:r="http://schemas.openxmlformats.org/officeDocument/2006/relationships" name="PREPAID AND OTHER CURRENT ASS_2"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ACQUISITIONS (Tables)" sheetId="45" state="visible" r:id="rId45"/>
    <sheet xmlns:r="http://schemas.openxmlformats.org/officeDocument/2006/relationships" name="ACCRUED EXPENSES (Tables)" sheetId="46" state="visible" r:id="rId46"/>
    <sheet xmlns:r="http://schemas.openxmlformats.org/officeDocument/2006/relationships" name="LONG-TERM OBLIGATIONS (Tables)" sheetId="47" state="visible" r:id="rId47"/>
    <sheet xmlns:r="http://schemas.openxmlformats.org/officeDocument/2006/relationships" name="OTHER NON-CURRENT LIABILITIES (" sheetId="48" state="visible" r:id="rId48"/>
    <sheet xmlns:r="http://schemas.openxmlformats.org/officeDocument/2006/relationships" name="ASSET RETIREMENT OBLIGATIONS (T" sheetId="49" state="visible" r:id="rId49"/>
    <sheet xmlns:r="http://schemas.openxmlformats.org/officeDocument/2006/relationships" name="FAIR VALUE MEASUREMENTS (Tables"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EQUITY (Tables)" sheetId="53" state="visible" r:id="rId53"/>
    <sheet xmlns:r="http://schemas.openxmlformats.org/officeDocument/2006/relationships" name="NONCONTROLLING INTERESTS (Table" sheetId="54" state="visible" r:id="rId54"/>
    <sheet xmlns:r="http://schemas.openxmlformats.org/officeDocument/2006/relationships" name="OTHER OPERATING EXPENSE (Tables" sheetId="55" state="visible" r:id="rId55"/>
    <sheet xmlns:r="http://schemas.openxmlformats.org/officeDocument/2006/relationships" name="EARNINGS PER COMMON SHARE (Tabl" sheetId="56" state="visible" r:id="rId56"/>
    <sheet xmlns:r="http://schemas.openxmlformats.org/officeDocument/2006/relationships" name="SUPPLEMENTAL CASH FLOW INFORM_2" sheetId="57" state="visible" r:id="rId57"/>
    <sheet xmlns:r="http://schemas.openxmlformats.org/officeDocument/2006/relationships" name="BUSINESS SEGMENTS (Tables)" sheetId="58" state="visible" r:id="rId58"/>
    <sheet xmlns:r="http://schemas.openxmlformats.org/officeDocument/2006/relationships" name="DISCONTINUED OPERATIONS (Tables" sheetId="59" state="visible" r:id="rId59"/>
    <sheet xmlns:r="http://schemas.openxmlformats.org/officeDocument/2006/relationships" name="SELECTED QUARTERLY FINANCIAL _2" sheetId="60" state="visible" r:id="rId60"/>
    <sheet xmlns:r="http://schemas.openxmlformats.org/officeDocument/2006/relationships" name="BUSINESS AND SUMMARY OF SIGNI_4" sheetId="61" state="visible" r:id="rId61"/>
    <sheet xmlns:r="http://schemas.openxmlformats.org/officeDocument/2006/relationships" name="BUSINESS AND SUMMARY OF SIGNI_5" sheetId="62" state="visible" r:id="rId62"/>
    <sheet xmlns:r="http://schemas.openxmlformats.org/officeDocument/2006/relationships" name="BUSINESS AND SUMMARY OF SIGNI_6" sheetId="63" state="visible" r:id="rId63"/>
    <sheet xmlns:r="http://schemas.openxmlformats.org/officeDocument/2006/relationships" name="BUSINESS AND SUMMARY OF SIGNI_7" sheetId="64" state="visible" r:id="rId64"/>
    <sheet xmlns:r="http://schemas.openxmlformats.org/officeDocument/2006/relationships" name="BUSINESS AND SUMMARY OF SIGNI_8" sheetId="65" state="visible" r:id="rId65"/>
    <sheet xmlns:r="http://schemas.openxmlformats.org/officeDocument/2006/relationships" name="BUSINESS AND SUMMARY OF SIGNI_9" sheetId="66" state="visible" r:id="rId66"/>
    <sheet xmlns:r="http://schemas.openxmlformats.org/officeDocument/2006/relationships" name="BUSINESS AND SUMMARY OF SIGN_10" sheetId="67" state="visible" r:id="rId67"/>
    <sheet xmlns:r="http://schemas.openxmlformats.org/officeDocument/2006/relationships" name="BUSINESS AND SUMMARY OF SIGN_11" sheetId="68" state="visible" r:id="rId68"/>
    <sheet xmlns:r="http://schemas.openxmlformats.org/officeDocument/2006/relationships" name="BUSINESS AND SUMMARY OF SIGN_12" sheetId="69" state="visible" r:id="rId69"/>
    <sheet xmlns:r="http://schemas.openxmlformats.org/officeDocument/2006/relationships" name="BUSINESS AND SUMMARY OF SIGN_13" sheetId="70" state="visible" r:id="rId70"/>
    <sheet xmlns:r="http://schemas.openxmlformats.org/officeDocument/2006/relationships" name="BUSINESS AND SUMMARY OF SIGN_14" sheetId="71" state="visible" r:id="rId71"/>
    <sheet xmlns:r="http://schemas.openxmlformats.org/officeDocument/2006/relationships" name="BUSINESS AND SUMMARY OF SIGN_15" sheetId="72" state="visible" r:id="rId72"/>
    <sheet xmlns:r="http://schemas.openxmlformats.org/officeDocument/2006/relationships" name="BUSINESS AND SUMMARY OF SIGN_16" sheetId="73" state="visible" r:id="rId73"/>
    <sheet xmlns:r="http://schemas.openxmlformats.org/officeDocument/2006/relationships" name="BUSINESS AND SUMMARY OF SIGN_17" sheetId="74" state="visible" r:id="rId74"/>
    <sheet xmlns:r="http://schemas.openxmlformats.org/officeDocument/2006/relationships" name="BUSINESS AND SUMMARY OF SIGN_18" sheetId="75" state="visible" r:id="rId75"/>
    <sheet xmlns:r="http://schemas.openxmlformats.org/officeDocument/2006/relationships" name="BUSINESS AND SUMMARY OF SIGN_19" sheetId="76" state="visible" r:id="rId76"/>
    <sheet xmlns:r="http://schemas.openxmlformats.org/officeDocument/2006/relationships" name="BUSINESS AND SUMMARY OF SIGN_20" sheetId="77" state="visible" r:id="rId77"/>
    <sheet xmlns:r="http://schemas.openxmlformats.org/officeDocument/2006/relationships" name="BUSINESS AND SUMMARY OF SIGN_21" sheetId="78" state="visible" r:id="rId78"/>
    <sheet xmlns:r="http://schemas.openxmlformats.org/officeDocument/2006/relationships" name="PREPAID AND OTHER CURRENT ASS_3" sheetId="79" state="visible" r:id="rId79"/>
    <sheet xmlns:r="http://schemas.openxmlformats.org/officeDocument/2006/relationships" name="PROPERTY AND EQUIPMENT- Summary" sheetId="80" state="visible" r:id="rId80"/>
    <sheet xmlns:r="http://schemas.openxmlformats.org/officeDocument/2006/relationships" name="PROPERTY AND EQUIPMENT - Narrat" sheetId="81" state="visible" r:id="rId81"/>
    <sheet xmlns:r="http://schemas.openxmlformats.org/officeDocument/2006/relationships" name="PROPERTY AND EQUIPMENT - Schedu" sheetId="82" state="visible" r:id="rId82"/>
    <sheet xmlns:r="http://schemas.openxmlformats.org/officeDocument/2006/relationships" name="LEASES - Narrative (Details)" sheetId="83" state="visible" r:id="rId83"/>
    <sheet xmlns:r="http://schemas.openxmlformats.org/officeDocument/2006/relationships" name="LEASES - Future Minimum Rental " sheetId="84" state="visible" r:id="rId84"/>
    <sheet xmlns:r="http://schemas.openxmlformats.org/officeDocument/2006/relationships" name="LEASES - Information About Othe" sheetId="85" state="visible" r:id="rId85"/>
    <sheet xmlns:r="http://schemas.openxmlformats.org/officeDocument/2006/relationships" name="LEASES - Schedule of Weighted A" sheetId="86" state="visible" r:id="rId86"/>
    <sheet xmlns:r="http://schemas.openxmlformats.org/officeDocument/2006/relationships" name="LEASES - Lease Costs (Details)" sheetId="87" state="visible" r:id="rId87"/>
    <sheet xmlns:r="http://schemas.openxmlformats.org/officeDocument/2006/relationships" name="LEASES - Supplemental Cash Flow" sheetId="88" state="visible" r:id="rId88"/>
    <sheet xmlns:r="http://schemas.openxmlformats.org/officeDocument/2006/relationships" name="LEASES - Maturities Of Operatin"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ACQUISITIONS - Schedule of Merg" sheetId="94" state="visible" r:id="rId94"/>
    <sheet xmlns:r="http://schemas.openxmlformats.org/officeDocument/2006/relationships" name="ACQUISITIONS - Narrative (Detai" sheetId="95" state="visible" r:id="rId95"/>
    <sheet xmlns:r="http://schemas.openxmlformats.org/officeDocument/2006/relationships" name="ACQUISITIONS - Schedule of Allo" sheetId="96" state="visible" r:id="rId96"/>
    <sheet xmlns:r="http://schemas.openxmlformats.org/officeDocument/2006/relationships" name="ACCRUED EXPENSES (Details)" sheetId="97" state="visible" r:id="rId97"/>
    <sheet xmlns:r="http://schemas.openxmlformats.org/officeDocument/2006/relationships" name="LONG-TERM OBLIGATIONS - Schedul" sheetId="98" state="visible" r:id="rId98"/>
    <sheet xmlns:r="http://schemas.openxmlformats.org/officeDocument/2006/relationships" name="LONG-TERM OBLIGATIONS - Current" sheetId="99" state="visible" r:id="rId99"/>
    <sheet xmlns:r="http://schemas.openxmlformats.org/officeDocument/2006/relationships" name="LONG-TERM OBLIGATIONS - Sched_2" sheetId="100" state="visible" r:id="rId100"/>
    <sheet xmlns:r="http://schemas.openxmlformats.org/officeDocument/2006/relationships" name="LONG-TERM OBLIGATIONS - Senior " sheetId="101" state="visible" r:id="rId101"/>
    <sheet xmlns:r="http://schemas.openxmlformats.org/officeDocument/2006/relationships" name="LONG-TERM OBLIGATIONS - Key Ter" sheetId="102" state="visible" r:id="rId102"/>
    <sheet xmlns:r="http://schemas.openxmlformats.org/officeDocument/2006/relationships" name="LONG-TERM OBLIGATIONS - Subsidi" sheetId="103" state="visible" r:id="rId103"/>
    <sheet xmlns:r="http://schemas.openxmlformats.org/officeDocument/2006/relationships" name="LONG-TERM OBLIGATIONS - Sched_3" sheetId="104" state="visible" r:id="rId104"/>
    <sheet xmlns:r="http://schemas.openxmlformats.org/officeDocument/2006/relationships" name="LONG-TERM OBLIGATIONS - Finance" sheetId="105" state="visible" r:id="rId105"/>
    <sheet xmlns:r="http://schemas.openxmlformats.org/officeDocument/2006/relationships" name="LONG-TERM OBLIGATIONS - Maturit" sheetId="106" state="visible" r:id="rId106"/>
    <sheet xmlns:r="http://schemas.openxmlformats.org/officeDocument/2006/relationships" name="OTHER NON-CURRENT LIABILITIES_2" sheetId="107" state="visible" r:id="rId107"/>
    <sheet xmlns:r="http://schemas.openxmlformats.org/officeDocument/2006/relationships" name="ASSET RETIREMENT OBLIGATIONS - " sheetId="108" state="visible" r:id="rId108"/>
    <sheet xmlns:r="http://schemas.openxmlformats.org/officeDocument/2006/relationships" name="ASSET RETIREMENT OBLIGATIONS _2" sheetId="109" state="visible" r:id="rId109"/>
    <sheet xmlns:r="http://schemas.openxmlformats.org/officeDocument/2006/relationships" name="ASSET RETIREMENT OBLIGATIONS _3" sheetId="110" state="visible" r:id="rId110"/>
    <sheet xmlns:r="http://schemas.openxmlformats.org/officeDocument/2006/relationships" name="FAIR VALUE MEASUREMENTS - Asset" sheetId="111" state="visible" r:id="rId111"/>
    <sheet xmlns:r="http://schemas.openxmlformats.org/officeDocument/2006/relationships" name="FAIR VALUE MEASUREMENTS - Narra" sheetId="112" state="visible" r:id="rId112"/>
    <sheet xmlns:r="http://schemas.openxmlformats.org/officeDocument/2006/relationships" name="FAIR VALUE MEASUREMENTS - Fair " sheetId="113" state="visible" r:id="rId113"/>
    <sheet xmlns:r="http://schemas.openxmlformats.org/officeDocument/2006/relationships" name="FAIR VALUE MEASUREMENTS - Perce" sheetId="114" state="visible" r:id="rId114"/>
    <sheet xmlns:r="http://schemas.openxmlformats.org/officeDocument/2006/relationships" name="FAIR VALUE MEASUREMENTS - Fai_2" sheetId="115" state="visible" r:id="rId115"/>
    <sheet xmlns:r="http://schemas.openxmlformats.org/officeDocument/2006/relationships" name="INCOME TAXES - Income Tax Provi" sheetId="116" state="visible" r:id="rId116"/>
    <sheet xmlns:r="http://schemas.openxmlformats.org/officeDocument/2006/relationships" name="INCOME TAXES - Narrative (Detai" sheetId="117" state="visible" r:id="rId117"/>
    <sheet xmlns:r="http://schemas.openxmlformats.org/officeDocument/2006/relationships" name="INCOME TAXES - Reconciliation B" sheetId="118" state="visible" r:id="rId118"/>
    <sheet xmlns:r="http://schemas.openxmlformats.org/officeDocument/2006/relationships" name="INCOME TAXES - Domestic and For" sheetId="119" state="visible" r:id="rId119"/>
    <sheet xmlns:r="http://schemas.openxmlformats.org/officeDocument/2006/relationships" name="INCOME TAXES - Components of Ne" sheetId="120" state="visible" r:id="rId120"/>
    <sheet xmlns:r="http://schemas.openxmlformats.org/officeDocument/2006/relationships" name="INCOME TAXES - Valuation Allowa" sheetId="121" state="visible" r:id="rId121"/>
    <sheet xmlns:r="http://schemas.openxmlformats.org/officeDocument/2006/relationships" name="INCOME TAXES - Net Operating Lo" sheetId="122" state="visible" r:id="rId122"/>
    <sheet xmlns:r="http://schemas.openxmlformats.org/officeDocument/2006/relationships" name="INCOME TAXES - Reconciliation o" sheetId="123" state="visible" r:id="rId123"/>
    <sheet xmlns:r="http://schemas.openxmlformats.org/officeDocument/2006/relationships" name="STOCK-BASED COMPENSATION - Narr" sheetId="124" state="visible" r:id="rId124"/>
    <sheet xmlns:r="http://schemas.openxmlformats.org/officeDocument/2006/relationships" name="STOCK-BASED COMPENSATION - Summ" sheetId="125" state="visible" r:id="rId125"/>
    <sheet xmlns:r="http://schemas.openxmlformats.org/officeDocument/2006/relationships" name="STOCK-BASED COMPENSATION - Su_2" sheetId="126" state="visible" r:id="rId126"/>
    <sheet xmlns:r="http://schemas.openxmlformats.org/officeDocument/2006/relationships" name="STOCK-BASED COMPENSATION - Sche" sheetId="127" state="visible" r:id="rId127"/>
    <sheet xmlns:r="http://schemas.openxmlformats.org/officeDocument/2006/relationships" name="STOCK-BASED COMPENSATION - Su_3" sheetId="128" state="visible" r:id="rId128"/>
    <sheet xmlns:r="http://schemas.openxmlformats.org/officeDocument/2006/relationships" name="STOCK-BASED COMPENSATION - Key " sheetId="129" state="visible" r:id="rId129"/>
    <sheet xmlns:r="http://schemas.openxmlformats.org/officeDocument/2006/relationships" name="EQUITY - Narrative (Details)" sheetId="130" state="visible" r:id="rId130"/>
    <sheet xmlns:r="http://schemas.openxmlformats.org/officeDocument/2006/relationships" name="EQUITY - Distributions Declared" sheetId="131" state="visible" r:id="rId131"/>
    <sheet xmlns:r="http://schemas.openxmlformats.org/officeDocument/2006/relationships" name="NONCONTROLLING INTERESTS - Narr" sheetId="132" state="visible" r:id="rId132"/>
    <sheet xmlns:r="http://schemas.openxmlformats.org/officeDocument/2006/relationships" name="NONCONTROLLING INTERESTS - Sche" sheetId="133" state="visible" r:id="rId133"/>
    <sheet xmlns:r="http://schemas.openxmlformats.org/officeDocument/2006/relationships" name="OTHER OPERATING EXPENSE - Sched" sheetId="134" state="visible" r:id="rId134"/>
    <sheet xmlns:r="http://schemas.openxmlformats.org/officeDocument/2006/relationships" name="OTHER OPERATING EXPENSE - Impai" sheetId="135" state="visible" r:id="rId135"/>
    <sheet xmlns:r="http://schemas.openxmlformats.org/officeDocument/2006/relationships" name="OTHER OPERATING EXPENSE - Sever" sheetId="136" state="visible" r:id="rId136"/>
    <sheet xmlns:r="http://schemas.openxmlformats.org/officeDocument/2006/relationships" name="OTHER OPERATING EXPENSE - Narra" sheetId="137" state="visible" r:id="rId137"/>
    <sheet xmlns:r="http://schemas.openxmlformats.org/officeDocument/2006/relationships" name="OTHER OPERATING EXPENSE - Unpai" sheetId="138" state="visible" r:id="rId138"/>
    <sheet xmlns:r="http://schemas.openxmlformats.org/officeDocument/2006/relationships" name="EARNINGS PER COMMON SHARE - Sch" sheetId="139" state="visible" r:id="rId139"/>
    <sheet xmlns:r="http://schemas.openxmlformats.org/officeDocument/2006/relationships" name="EARNINGS PER COMMON SHARE - S_2" sheetId="140" state="visible" r:id="rId140"/>
    <sheet xmlns:r="http://schemas.openxmlformats.org/officeDocument/2006/relationships" name="COMMITMENTS AND CONTINGENCIES (" sheetId="141" state="visible" r:id="rId141"/>
    <sheet xmlns:r="http://schemas.openxmlformats.org/officeDocument/2006/relationships" name="SUPPLEMENTAL CASH FLOW INFORM_3" sheetId="142" state="visible" r:id="rId142"/>
    <sheet xmlns:r="http://schemas.openxmlformats.org/officeDocument/2006/relationships" name="BUSINESS SEGMENTS - Narrative (" sheetId="143" state="visible" r:id="rId143"/>
    <sheet xmlns:r="http://schemas.openxmlformats.org/officeDocument/2006/relationships" name="BUSINESS SEGMENTS - Summarized " sheetId="144" state="visible" r:id="rId144"/>
    <sheet xmlns:r="http://schemas.openxmlformats.org/officeDocument/2006/relationships" name="BUSINESS SEGMENTS - Additional " sheetId="145" state="visible" r:id="rId145"/>
    <sheet xmlns:r="http://schemas.openxmlformats.org/officeDocument/2006/relationships" name="BUSINESS SEGMENTS - Summary of " sheetId="146" state="visible" r:id="rId146"/>
    <sheet xmlns:r="http://schemas.openxmlformats.org/officeDocument/2006/relationships" name="BUSINESS SEGMENTS - Major Custo" sheetId="147" state="visible" r:id="rId147"/>
    <sheet xmlns:r="http://schemas.openxmlformats.org/officeDocument/2006/relationships" name="DISCONTINUED OPERATIONS - Narra" sheetId="148" state="visible" r:id="rId148"/>
    <sheet xmlns:r="http://schemas.openxmlformats.org/officeDocument/2006/relationships" name="DISCONTINUED OPERATIONS - Loss " sheetId="149" state="visible" r:id="rId149"/>
    <sheet xmlns:r="http://schemas.openxmlformats.org/officeDocument/2006/relationships" name="DISCONTINUED OPERATIONS - Asset" sheetId="150" state="visible" r:id="rId150"/>
    <sheet xmlns:r="http://schemas.openxmlformats.org/officeDocument/2006/relationships" name="DISCONTINUED OPERATIONS - Liabi" sheetId="151" state="visible" r:id="rId151"/>
    <sheet xmlns:r="http://schemas.openxmlformats.org/officeDocument/2006/relationships" name="DISCONTINUED OPERATIONS - Compo" sheetId="152" state="visible" r:id="rId152"/>
    <sheet xmlns:r="http://schemas.openxmlformats.org/officeDocument/2006/relationships" name="DISCONTINUED OPERATIONS - Cash " sheetId="153" state="visible" r:id="rId153"/>
    <sheet xmlns:r="http://schemas.openxmlformats.org/officeDocument/2006/relationships" name="SELECTED QUARTERLY FINANCIAL _3" sheetId="154" state="visible" r:id="rId154"/>
    <sheet xmlns:r="http://schemas.openxmlformats.org/officeDocument/2006/relationships" name="SUBSEQUENT EVENTS (Details)" sheetId="155" state="visible" r:id="rId155"/>
    <sheet xmlns:r="http://schemas.openxmlformats.org/officeDocument/2006/relationships" name="Schedule III - SCHEDULE OF RE_2" sheetId="156" state="visible" r:id="rId156"/>
    <sheet xmlns:r="http://schemas.openxmlformats.org/officeDocument/2006/relationships" name="Schedule III - SCHEDULE OF RE_3" sheetId="157" state="visible" r:id="rId157"/>
  </sheets>
  <definedNames/>
  <calcPr calcId="124519" fullCalcOnLoad="1"/>
</workbook>
</file>

<file path=xl/styles.xml><?xml version="1.0" encoding="utf-8"?>
<styleSheet xmlns="http://schemas.openxmlformats.org/spreadsheetml/2006/main">
  <numFmts count="15">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_);_(&quot;€ &quot;(#,##0.0)"/>
    <numFmt numFmtId="171" formatCode="#,##0.000%_);(#,##0.000%)"/>
    <numFmt numFmtId="172" formatCode="_(&quot;€ &quot;#,##0_);_(&quot;€ &quot;(#,##0)"/>
    <numFmt numFmtId="173" formatCode="_(&quot;₨ &quot;#,##0.00_);_(&quot;₨ &quot;(#,##0.00)"/>
    <numFmt numFmtId="174" formatCode="_(&quot;₨ &quot;#,##0_);_(&quot;₨ &quot;(#,##0)"/>
    <numFmt numFmtId="175" formatCode="_(&quot;₨ &quot;#,##0.0_);_(&quot;₨ &quot;(#,##0.0)"/>
    <numFmt numFmtId="176" formatCode="_(&quot;$ &quot;#,##0.0000_);_(&quot;$ &quot;(#,##0.0000)"/>
    <numFmt numFmtId="177" formatCode="_(&quot;৳ &quot;#,##0_);_(&quot;৳ &quot;(#,##0)"/>
    <numFmt numFmtId="178"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195</t>
        </is>
      </c>
      <c r="C9" s="4" t="inlineStr">
        <is>
          <t xml:space="preserve"> </t>
        </is>
      </c>
      <c r="D9" s="4" t="inlineStr">
        <is>
          <t xml:space="preserve"> </t>
        </is>
      </c>
    </row>
    <row r="10">
      <c r="A10" s="4" t="inlineStr">
        <is>
          <t>Entity Registrant Name</t>
        </is>
      </c>
      <c r="B10" s="4" t="inlineStr">
        <is>
          <t>American Towe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5-0723837</t>
        </is>
      </c>
      <c r="C12" s="4" t="inlineStr">
        <is>
          <t xml:space="preserve"> </t>
        </is>
      </c>
      <c r="D12" s="4" t="inlineStr">
        <is>
          <t xml:space="preserve"> </t>
        </is>
      </c>
    </row>
    <row r="13">
      <c r="A13" s="4" t="inlineStr">
        <is>
          <t>Entity Address, Address Line One</t>
        </is>
      </c>
      <c r="B13" s="4" t="inlineStr">
        <is>
          <t>116 Huntington Avenue</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6</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75-75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0.7</v>
      </c>
    </row>
    <row r="30">
      <c r="A30" s="4" t="inlineStr">
        <is>
          <t>Entity Common Stock, Shares Outstanding</t>
        </is>
      </c>
      <c r="B30" s="4" t="inlineStr">
        <is>
          <t xml:space="preserve"> </t>
        </is>
      </c>
      <c r="C30" s="6" t="n">
        <v>467457256</v>
      </c>
      <c r="D30" s="4" t="inlineStr">
        <is>
          <t xml:space="preserve"> </t>
        </is>
      </c>
    </row>
    <row r="31">
      <c r="A31" s="4" t="inlineStr">
        <is>
          <t>Documents Incorporated by Reference</t>
        </is>
      </c>
      <c r="B31" s="4" t="inlineStr">
        <is>
          <t>Portions of the definitive proxy statement (the “Definitive Proxy Statement”) to be filed with the Securities and Exchange Commission relative to the registrant’s 2025 Annual Meeting of Stockholders are incorporated by reference into Part III of this Report.</t>
        </is>
      </c>
      <c r="C31" s="4" t="inlineStr">
        <is>
          <t xml:space="preserve"> </t>
        </is>
      </c>
      <c r="D31" s="4" t="inlineStr">
        <is>
          <t xml:space="preserve"> </t>
        </is>
      </c>
    </row>
    <row r="32">
      <c r="A32" s="4" t="inlineStr">
        <is>
          <t>Entity Central Index Key</t>
        </is>
      </c>
      <c r="B32" s="4" t="inlineStr">
        <is>
          <t>0001053507</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AM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375% senior not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375% Senior Notes due 2025</t>
        </is>
      </c>
      <c r="C43" s="4" t="inlineStr">
        <is>
          <t xml:space="preserve"> </t>
        </is>
      </c>
      <c r="D43" s="4" t="inlineStr">
        <is>
          <t xml:space="preserve"> </t>
        </is>
      </c>
    </row>
    <row r="44">
      <c r="A44" s="4" t="inlineStr">
        <is>
          <t>Trading Symbol</t>
        </is>
      </c>
      <c r="B44" s="4" t="inlineStr">
        <is>
          <t>AMT 25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950% senior note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950% Senior Notes due 2026</t>
        </is>
      </c>
      <c r="C48" s="4" t="inlineStr">
        <is>
          <t xml:space="preserve"> </t>
        </is>
      </c>
      <c r="D48" s="4" t="inlineStr">
        <is>
          <t xml:space="preserve"> </t>
        </is>
      </c>
    </row>
    <row r="49">
      <c r="A49" s="4" t="inlineStr">
        <is>
          <t>Trading Symbol</t>
        </is>
      </c>
      <c r="B49" s="4" t="inlineStr">
        <is>
          <t>AMT 26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0.450% senior notes</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0.450% Senior Notes due 2027</t>
        </is>
      </c>
      <c r="C53" s="4" t="inlineStr">
        <is>
          <t xml:space="preserve"> </t>
        </is>
      </c>
      <c r="D53" s="4" t="inlineStr">
        <is>
          <t xml:space="preserve"> </t>
        </is>
      </c>
    </row>
    <row r="54">
      <c r="A54" s="4" t="inlineStr">
        <is>
          <t>Trading Symbol</t>
        </is>
      </c>
      <c r="B54" s="4" t="inlineStr">
        <is>
          <t>AMT 27C</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0.400% senior notes</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0.400% Senior Notes due 2027</t>
        </is>
      </c>
      <c r="C58" s="4" t="inlineStr">
        <is>
          <t xml:space="preserve"> </t>
        </is>
      </c>
      <c r="D58" s="4" t="inlineStr">
        <is>
          <t xml:space="preserve"> </t>
        </is>
      </c>
    </row>
    <row r="59">
      <c r="A59" s="4" t="inlineStr">
        <is>
          <t>Trading Symbol</t>
        </is>
      </c>
      <c r="B59" s="4" t="inlineStr">
        <is>
          <t>AMT 27D</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4.125% Senior Notes</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4.125% Senior Notes due 2027</t>
        </is>
      </c>
      <c r="C63" s="4" t="inlineStr">
        <is>
          <t xml:space="preserve"> </t>
        </is>
      </c>
      <c r="D63" s="4" t="inlineStr">
        <is>
          <t xml:space="preserve"> </t>
        </is>
      </c>
    </row>
    <row r="64">
      <c r="A64" s="4" t="inlineStr">
        <is>
          <t>Trading Symbol</t>
        </is>
      </c>
      <c r="B64" s="4" t="inlineStr">
        <is>
          <t>AMT 27F</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0.500% senior notes</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0.500% Senior Notes due 2028</t>
        </is>
      </c>
      <c r="C68" s="4" t="inlineStr">
        <is>
          <t xml:space="preserve"> </t>
        </is>
      </c>
      <c r="D68" s="4" t="inlineStr">
        <is>
          <t xml:space="preserve"> </t>
        </is>
      </c>
    </row>
    <row r="69">
      <c r="A69" s="4" t="inlineStr">
        <is>
          <t>Trading Symbol</t>
        </is>
      </c>
      <c r="B69" s="4" t="inlineStr">
        <is>
          <t>AMT 28A</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0.875% senior notes</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0.875% Senior Notes due 2029</t>
        </is>
      </c>
      <c r="C73" s="4" t="inlineStr">
        <is>
          <t xml:space="preserve"> </t>
        </is>
      </c>
      <c r="D73" s="4" t="inlineStr">
        <is>
          <t xml:space="preserve"> </t>
        </is>
      </c>
    </row>
    <row r="74">
      <c r="A74" s="4" t="inlineStr">
        <is>
          <t>Trading Symbol</t>
        </is>
      </c>
      <c r="B74" s="4" t="inlineStr">
        <is>
          <t>AMT 29B</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0.950% senior notes</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0.950% Senior Notes due 2030</t>
        </is>
      </c>
      <c r="C78" s="4" t="inlineStr">
        <is>
          <t xml:space="preserve"> </t>
        </is>
      </c>
      <c r="D78" s="4" t="inlineStr">
        <is>
          <t xml:space="preserve"> </t>
        </is>
      </c>
    </row>
    <row r="79">
      <c r="A79" s="4" t="inlineStr">
        <is>
          <t>Trading Symbol</t>
        </is>
      </c>
      <c r="B79" s="4" t="inlineStr">
        <is>
          <t>AMT 30C</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3.900% Senior Notes, Due 2030 [Member]</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3.900% Senior Notes due 2030</t>
        </is>
      </c>
      <c r="C83" s="4" t="inlineStr">
        <is>
          <t xml:space="preserve"> </t>
        </is>
      </c>
      <c r="D83" s="4" t="inlineStr">
        <is>
          <t xml:space="preserve"> </t>
        </is>
      </c>
    </row>
    <row r="84">
      <c r="A84" s="4" t="inlineStr">
        <is>
          <t>Trading Symbol</t>
        </is>
      </c>
      <c r="B84" s="4" t="inlineStr">
        <is>
          <t>AMT 30D</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4.625% Notes</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4.625% Senior Notes due 2031</t>
        </is>
      </c>
      <c r="C88" s="4" t="inlineStr">
        <is>
          <t xml:space="preserve"> </t>
        </is>
      </c>
      <c r="D88" s="4" t="inlineStr">
        <is>
          <t xml:space="preserve"> </t>
        </is>
      </c>
    </row>
    <row r="89">
      <c r="A89" s="4" t="inlineStr">
        <is>
          <t>Trading Symbol</t>
        </is>
      </c>
      <c r="B89" s="4" t="inlineStr">
        <is>
          <t>AMT 31B</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1.000% Notes</t>
        </is>
      </c>
      <c r="B91" s="4" t="inlineStr">
        <is>
          <t xml:space="preserve"> </t>
        </is>
      </c>
      <c r="C91" s="4" t="inlineStr">
        <is>
          <t xml:space="preserve"> </t>
        </is>
      </c>
      <c r="D91" s="4" t="inlineStr">
        <is>
          <t xml:space="preserve"> </t>
        </is>
      </c>
    </row>
    <row r="92">
      <c r="A92" s="3" t="inlineStr">
        <is>
          <t>Document Information [Line Items]</t>
        </is>
      </c>
      <c r="B92" s="4" t="inlineStr">
        <is>
          <t xml:space="preserve"> </t>
        </is>
      </c>
      <c r="C92" s="4" t="inlineStr">
        <is>
          <t xml:space="preserve"> </t>
        </is>
      </c>
      <c r="D92" s="4" t="inlineStr">
        <is>
          <t xml:space="preserve"> </t>
        </is>
      </c>
    </row>
    <row r="93">
      <c r="A93" s="4" t="inlineStr">
        <is>
          <t>Title of 12(b) Security</t>
        </is>
      </c>
      <c r="B93" s="4" t="inlineStr">
        <is>
          <t>1.000% Senior Notes due 2032</t>
        </is>
      </c>
      <c r="C93" s="4" t="inlineStr">
        <is>
          <t xml:space="preserve"> </t>
        </is>
      </c>
      <c r="D93" s="4" t="inlineStr">
        <is>
          <t xml:space="preserve"> </t>
        </is>
      </c>
    </row>
    <row r="94">
      <c r="A94" s="4" t="inlineStr">
        <is>
          <t>Trading Symbol</t>
        </is>
      </c>
      <c r="B94" s="4" t="inlineStr">
        <is>
          <t>AMT 32</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row r="96">
      <c r="A96" s="4" t="inlineStr">
        <is>
          <t>1.250% senior notes</t>
        </is>
      </c>
      <c r="B96" s="4" t="inlineStr">
        <is>
          <t xml:space="preserve"> </t>
        </is>
      </c>
      <c r="C96" s="4" t="inlineStr">
        <is>
          <t xml:space="preserve"> </t>
        </is>
      </c>
      <c r="D96" s="4" t="inlineStr">
        <is>
          <t xml:space="preserve"> </t>
        </is>
      </c>
    </row>
    <row r="97">
      <c r="A97" s="3" t="inlineStr">
        <is>
          <t>Document Information [Line Items]</t>
        </is>
      </c>
      <c r="B97" s="4" t="inlineStr">
        <is>
          <t xml:space="preserve"> </t>
        </is>
      </c>
      <c r="C97" s="4" t="inlineStr">
        <is>
          <t xml:space="preserve"> </t>
        </is>
      </c>
      <c r="D97" s="4" t="inlineStr">
        <is>
          <t xml:space="preserve"> </t>
        </is>
      </c>
    </row>
    <row r="98">
      <c r="A98" s="4" t="inlineStr">
        <is>
          <t>Title of 12(b) Security</t>
        </is>
      </c>
      <c r="B98" s="4" t="inlineStr">
        <is>
          <t>1.250% Senior Notes due 2033</t>
        </is>
      </c>
      <c r="C98" s="4" t="inlineStr">
        <is>
          <t xml:space="preserve"> </t>
        </is>
      </c>
      <c r="D98" s="4" t="inlineStr">
        <is>
          <t xml:space="preserve"> </t>
        </is>
      </c>
    </row>
    <row r="99">
      <c r="A99" s="4" t="inlineStr">
        <is>
          <t>Trading Symbol</t>
        </is>
      </c>
      <c r="B99" s="4" t="inlineStr">
        <is>
          <t>AMT 33</t>
        </is>
      </c>
      <c r="C99" s="4" t="inlineStr">
        <is>
          <t xml:space="preserve"> </t>
        </is>
      </c>
      <c r="D99" s="4" t="inlineStr">
        <is>
          <t xml:space="preserve"> </t>
        </is>
      </c>
    </row>
    <row r="100">
      <c r="A100" s="4" t="inlineStr">
        <is>
          <t>Security Exchange Name</t>
        </is>
      </c>
      <c r="B100" s="4" t="inlineStr">
        <is>
          <t>NYSE</t>
        </is>
      </c>
      <c r="C100" s="4" t="inlineStr">
        <is>
          <t xml:space="preserve"> </t>
        </is>
      </c>
      <c r="D100" s="4" t="inlineStr">
        <is>
          <t xml:space="preserve"> </t>
        </is>
      </c>
    </row>
    <row r="101">
      <c r="A101" s="4" t="inlineStr">
        <is>
          <t>4.100% Senior Notes, Due 2034</t>
        </is>
      </c>
      <c r="B101" s="4" t="inlineStr">
        <is>
          <t xml:space="preserve"> </t>
        </is>
      </c>
      <c r="C101" s="4" t="inlineStr">
        <is>
          <t xml:space="preserve"> </t>
        </is>
      </c>
      <c r="D101" s="4" t="inlineStr">
        <is>
          <t xml:space="preserve"> </t>
        </is>
      </c>
    </row>
    <row r="102">
      <c r="A102" s="3" t="inlineStr">
        <is>
          <t>Document Information [Line Items]</t>
        </is>
      </c>
      <c r="B102" s="4" t="inlineStr">
        <is>
          <t xml:space="preserve"> </t>
        </is>
      </c>
      <c r="C102" s="4" t="inlineStr">
        <is>
          <t xml:space="preserve"> </t>
        </is>
      </c>
      <c r="D102" s="4" t="inlineStr">
        <is>
          <t xml:space="preserve"> </t>
        </is>
      </c>
    </row>
    <row r="103">
      <c r="A103" s="4" t="inlineStr">
        <is>
          <t>Title of 12(b) Security</t>
        </is>
      </c>
      <c r="B103" s="4" t="inlineStr">
        <is>
          <t>4.100% Senior Notes due 2034</t>
        </is>
      </c>
      <c r="C103" s="4" t="inlineStr">
        <is>
          <t xml:space="preserve"> </t>
        </is>
      </c>
      <c r="D103" s="4" t="inlineStr">
        <is>
          <t xml:space="preserve"> </t>
        </is>
      </c>
    </row>
    <row r="104">
      <c r="A104" s="4" t="inlineStr">
        <is>
          <t>Trading Symbol</t>
        </is>
      </c>
      <c r="B104" s="4" t="inlineStr">
        <is>
          <t>AMT 34A</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80.2</v>
      </c>
      <c r="C4" s="5" t="n">
        <v>1367.1</v>
      </c>
      <c r="D4" s="5" t="n">
        <v>1696.7</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7" t="n">
        <v>2124.8</v>
      </c>
      <c r="C6" s="7" t="n">
        <v>3086.5</v>
      </c>
      <c r="D6" s="7" t="n">
        <v>3355.1</v>
      </c>
    </row>
    <row r="7">
      <c r="A7" s="4" t="inlineStr">
        <is>
          <t>Stock-based compensation expense</t>
        </is>
      </c>
      <c r="B7" s="7" t="n">
        <v>203.6</v>
      </c>
      <c r="C7" s="7" t="n">
        <v>195.7</v>
      </c>
      <c r="D7" s="7" t="n">
        <v>169.3</v>
      </c>
    </row>
    <row r="8">
      <c r="A8" s="4" t="inlineStr">
        <is>
          <t>(Gain) loss on investments, unrealized foreign currency (gain) loss and other non-cash expense</t>
        </is>
      </c>
      <c r="B8" s="7" t="n">
        <v>-380.1</v>
      </c>
      <c r="C8" s="6" t="n">
        <v>279</v>
      </c>
      <c r="D8" s="7" t="n">
        <v>-401.2</v>
      </c>
    </row>
    <row r="9">
      <c r="A9" s="4" t="inlineStr">
        <is>
          <t>Impairments, net loss on sale of long-lived assets, non-cash restructuring and merger related expenses</t>
        </is>
      </c>
      <c r="B9" s="7" t="n">
        <v>96.59999999999999</v>
      </c>
      <c r="C9" s="7" t="n">
        <v>739.9</v>
      </c>
      <c r="D9" s="7" t="n">
        <v>684.3</v>
      </c>
    </row>
    <row r="10">
      <c r="A10" s="4" t="inlineStr">
        <is>
          <t>Loss on early retirement of long-term obligations</t>
        </is>
      </c>
      <c r="B10" s="6" t="n">
        <v>0</v>
      </c>
      <c r="C10" s="7" t="n">
        <v>0.3</v>
      </c>
      <c r="D10" s="7" t="n">
        <v>0.4</v>
      </c>
    </row>
    <row r="11">
      <c r="A11" s="4" t="inlineStr">
        <is>
          <t>Loss on sale of ATC TIPL</t>
        </is>
      </c>
      <c r="B11" s="7" t="n">
        <v>1245.5</v>
      </c>
      <c r="C11" s="6" t="n">
        <v>0</v>
      </c>
      <c r="D11" s="6" t="n">
        <v>0</v>
      </c>
    </row>
    <row r="12">
      <c r="A12" s="4" t="inlineStr">
        <is>
          <t>Amortization of deferred financing costs, debt discounts and premiums and other non-cash interest</t>
        </is>
      </c>
      <c r="B12" s="7" t="n">
        <v>54.1</v>
      </c>
      <c r="C12" s="7" t="n">
        <v>49.8</v>
      </c>
      <c r="D12" s="7" t="n">
        <v>47.5</v>
      </c>
    </row>
    <row r="13">
      <c r="A13" s="4" t="inlineStr">
        <is>
          <t>Deferred income taxes</t>
        </is>
      </c>
      <c r="B13" s="7" t="n">
        <v>52.3</v>
      </c>
      <c r="C13" s="6" t="n">
        <v>-182</v>
      </c>
      <c r="D13" s="7" t="n">
        <v>-236.7</v>
      </c>
    </row>
    <row r="14">
      <c r="A14" s="3" t="inlineStr">
        <is>
          <t>Changes in assets and liabilities, net of acquisitions:</t>
        </is>
      </c>
      <c r="B14" s="4" t="inlineStr">
        <is>
          <t xml:space="preserve"> </t>
        </is>
      </c>
      <c r="C14" s="4" t="inlineStr">
        <is>
          <t xml:space="preserve"> </t>
        </is>
      </c>
      <c r="D14" s="4" t="inlineStr">
        <is>
          <t xml:space="preserve"> </t>
        </is>
      </c>
    </row>
    <row r="15">
      <c r="A15" s="4" t="inlineStr">
        <is>
          <t>Accounts receivable</t>
        </is>
      </c>
      <c r="B15" s="7" t="n">
        <v>-103.4</v>
      </c>
      <c r="C15" s="7" t="n">
        <v>-34.5</v>
      </c>
      <c r="D15" s="7" t="n">
        <v>-78.59999999999999</v>
      </c>
    </row>
    <row r="16">
      <c r="A16" s="4" t="inlineStr">
        <is>
          <t>Prepaid and other assets</t>
        </is>
      </c>
      <c r="B16" s="7" t="n">
        <v>32.8</v>
      </c>
      <c r="C16" s="7" t="n">
        <v>-342.6</v>
      </c>
      <c r="D16" s="7" t="n">
        <v>-196.1</v>
      </c>
    </row>
    <row r="17">
      <c r="A17" s="4" t="inlineStr">
        <is>
          <t>Deferred rent asset</t>
        </is>
      </c>
      <c r="B17" s="7" t="n">
        <v>-276.3</v>
      </c>
      <c r="C17" s="6" t="n">
        <v>-472</v>
      </c>
      <c r="D17" s="7" t="n">
        <v>-499.8</v>
      </c>
    </row>
    <row r="18">
      <c r="A18" s="4" t="inlineStr">
        <is>
          <t>Right-of-use asset and Operating lease liability, net</t>
        </is>
      </c>
      <c r="B18" s="7" t="n">
        <v>-20.6</v>
      </c>
      <c r="C18" s="7" t="n">
        <v>-103.7</v>
      </c>
      <c r="D18" s="7" t="n">
        <v>-9.300000000000001</v>
      </c>
    </row>
    <row r="19">
      <c r="A19" s="4" t="inlineStr">
        <is>
          <t>Accounts payable and accrued expenses</t>
        </is>
      </c>
      <c r="B19" s="6" t="n">
        <v>48</v>
      </c>
      <c r="C19" s="7" t="n">
        <v>-11.9</v>
      </c>
      <c r="D19" s="7" t="n">
        <v>-48.2</v>
      </c>
    </row>
    <row r="20">
      <c r="A20" s="4" t="inlineStr">
        <is>
          <t>Accrued interest</t>
        </is>
      </c>
      <c r="B20" s="7" t="n">
        <v>-9.6</v>
      </c>
      <c r="C20" s="7" t="n">
        <v>128.6</v>
      </c>
      <c r="D20" s="7" t="n">
        <v>6.6</v>
      </c>
    </row>
    <row r="21">
      <c r="A21" s="4" t="inlineStr">
        <is>
          <t>Unearned revenue</t>
        </is>
      </c>
      <c r="B21" s="7" t="n">
        <v>-79.3</v>
      </c>
      <c r="C21" s="7" t="n">
        <v>-43.4</v>
      </c>
      <c r="D21" s="7" t="n">
        <v>-818.9</v>
      </c>
    </row>
    <row r="22">
      <c r="A22" s="4" t="inlineStr">
        <is>
          <t>Other non-current liabilities</t>
        </is>
      </c>
      <c r="B22" s="7" t="n">
        <v>21.9</v>
      </c>
      <c r="C22" s="7" t="n">
        <v>65.59999999999999</v>
      </c>
      <c r="D22" s="7" t="n">
        <v>25.1</v>
      </c>
    </row>
    <row r="23">
      <c r="A23" s="4" t="inlineStr">
        <is>
          <t>Cash provided by operating activities</t>
        </is>
      </c>
      <c r="B23" s="7" t="n">
        <v>5290.5</v>
      </c>
      <c r="C23" s="7" t="n">
        <v>4722.4</v>
      </c>
      <c r="D23" s="7" t="n">
        <v>3696.2</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purchase of property and equipment and construction activities</t>
        </is>
      </c>
      <c r="B25" s="6" t="n">
        <v>-1590</v>
      </c>
      <c r="C25" s="7" t="n">
        <v>-1798.1</v>
      </c>
      <c r="D25" s="7" t="n">
        <v>-1873.6</v>
      </c>
    </row>
    <row r="26">
      <c r="A26" s="4" t="inlineStr">
        <is>
          <t>Payments for acquisitions, net of cash acquired</t>
        </is>
      </c>
      <c r="B26" s="6" t="n">
        <v>-123</v>
      </c>
      <c r="C26" s="6" t="n">
        <v>-168</v>
      </c>
      <c r="D26" s="6" t="n">
        <v>-549</v>
      </c>
    </row>
    <row r="27">
      <c r="A27" s="4" t="inlineStr">
        <is>
          <t>Proceeds from sales of short-term investments and other non-current assets</t>
        </is>
      </c>
      <c r="B27" s="7" t="n">
        <v>253.2</v>
      </c>
      <c r="C27" s="7" t="n">
        <v>17.3</v>
      </c>
      <c r="D27" s="7" t="n">
        <v>19.6</v>
      </c>
    </row>
    <row r="28">
      <c r="A28" s="4" t="inlineStr">
        <is>
          <t>Proceeds from the sale of ATC TIPL</t>
        </is>
      </c>
      <c r="B28" s="7" t="n">
        <v>2158.8</v>
      </c>
      <c r="C28" s="6" t="n">
        <v>0</v>
      </c>
      <c r="D28" s="6" t="n">
        <v>0</v>
      </c>
    </row>
    <row r="29">
      <c r="A29" s="4" t="inlineStr">
        <is>
          <t>Deposits and other</t>
        </is>
      </c>
      <c r="B29" s="7" t="n">
        <v>-288.4</v>
      </c>
      <c r="C29" s="7" t="n">
        <v>253.3</v>
      </c>
      <c r="D29" s="7" t="n">
        <v>47.8</v>
      </c>
    </row>
    <row r="30">
      <c r="A30" s="4" t="inlineStr">
        <is>
          <t>Cash provided by (used for) investing activities</t>
        </is>
      </c>
      <c r="B30" s="7" t="n">
        <v>410.6</v>
      </c>
      <c r="C30" s="7" t="n">
        <v>-1695.5</v>
      </c>
      <c r="D30" s="7" t="n">
        <v>-2355.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short-term borrowings, net</t>
        </is>
      </c>
      <c r="B32" s="7" t="n">
        <v>8.800000000000001</v>
      </c>
      <c r="C32" s="7" t="n">
        <v>148.7</v>
      </c>
      <c r="D32" s="7" t="n">
        <v>28.8</v>
      </c>
    </row>
    <row r="33">
      <c r="A33" s="4" t="inlineStr">
        <is>
          <t>Borrowings under credit facilities</t>
        </is>
      </c>
      <c r="B33" s="7" t="n">
        <v>6932.9</v>
      </c>
      <c r="C33" s="6" t="n">
        <v>6120</v>
      </c>
      <c r="D33" s="6" t="n">
        <v>4190</v>
      </c>
    </row>
    <row r="34">
      <c r="A34" s="4" t="inlineStr">
        <is>
          <t>Proceeds from issuance of senior notes, net</t>
        </is>
      </c>
      <c r="B34" s="7" t="n">
        <v>3568.6</v>
      </c>
      <c r="C34" s="7" t="n">
        <v>5678.3</v>
      </c>
      <c r="D34" s="7" t="n">
        <v>1293.6</v>
      </c>
    </row>
    <row r="35">
      <c r="A35" s="4" t="inlineStr">
        <is>
          <t>Proceeds from issuance of securities in securitization transaction</t>
        </is>
      </c>
      <c r="B35" s="6" t="n">
        <v>0</v>
      </c>
      <c r="C35" s="6" t="n">
        <v>1300</v>
      </c>
      <c r="D35" s="6" t="n">
        <v>0</v>
      </c>
    </row>
    <row r="36">
      <c r="A36" s="4" t="inlineStr">
        <is>
          <t>Repayments of notes payable, credit facilities, senior notes, secured debt, term loans and finance leases</t>
        </is>
      </c>
      <c r="B36" s="7" t="n">
        <v>-12429.6</v>
      </c>
      <c r="C36" s="7" t="n">
        <v>-13230.3</v>
      </c>
      <c r="D36" s="7" t="n">
        <v>-9625.5</v>
      </c>
    </row>
    <row r="37">
      <c r="A37" s="4" t="inlineStr">
        <is>
          <t>Contributions from noncontrolling interest holders</t>
        </is>
      </c>
      <c r="B37" s="7" t="n">
        <v>104.7</v>
      </c>
      <c r="C37" s="7" t="n">
        <v>4.1</v>
      </c>
      <c r="D37" s="7" t="n">
        <v>3120.8</v>
      </c>
    </row>
    <row r="38">
      <c r="A38" s="4" t="inlineStr">
        <is>
          <t>Distributions to noncontrolling interest holders</t>
        </is>
      </c>
      <c r="B38" s="7" t="n">
        <v>-390.8</v>
      </c>
      <c r="C38" s="7" t="n">
        <v>-46.5</v>
      </c>
      <c r="D38" s="7" t="n">
        <v>-10.9</v>
      </c>
    </row>
    <row r="39">
      <c r="A39" s="4" t="inlineStr">
        <is>
          <t>Purchases of common stock</t>
        </is>
      </c>
      <c r="B39" s="6" t="n">
        <v>0</v>
      </c>
      <c r="C39" s="6" t="n">
        <v>0</v>
      </c>
      <c r="D39" s="7" t="n">
        <v>-18.8</v>
      </c>
    </row>
    <row r="40">
      <c r="A40" s="4" t="inlineStr">
        <is>
          <t>Proceeds from stock options and employee stock purchase plan</t>
        </is>
      </c>
      <c r="B40" s="7" t="n">
        <v>46.4</v>
      </c>
      <c r="C40" s="7" t="n">
        <v>22.1</v>
      </c>
      <c r="D40" s="7" t="n">
        <v>32.4</v>
      </c>
    </row>
    <row r="41">
      <c r="A41" s="4" t="inlineStr">
        <is>
          <t>Distributions paid on common stock</t>
        </is>
      </c>
      <c r="B41" s="7" t="n">
        <v>-3074.9</v>
      </c>
      <c r="C41" s="7" t="n">
        <v>-2949.3</v>
      </c>
      <c r="D41" s="7" t="n">
        <v>-2630.4</v>
      </c>
    </row>
    <row r="42">
      <c r="A42" s="4" t="inlineStr">
        <is>
          <t>Proceeds from the issuance of common stock, net</t>
        </is>
      </c>
      <c r="B42" s="6" t="n">
        <v>0</v>
      </c>
      <c r="C42" s="6" t="n">
        <v>0</v>
      </c>
      <c r="D42" s="7" t="n">
        <v>2291.7</v>
      </c>
    </row>
    <row r="43">
      <c r="A43" s="4" t="inlineStr">
        <is>
          <t>Deferred financing costs and other financing activities</t>
        </is>
      </c>
      <c r="B43" s="7" t="n">
        <v>-218.5</v>
      </c>
      <c r="C43" s="7" t="n">
        <v>-144.5</v>
      </c>
      <c r="D43" s="7" t="n">
        <v>-94.90000000000001</v>
      </c>
    </row>
    <row r="44">
      <c r="A44" s="4" t="inlineStr">
        <is>
          <t>Cash used for financing activities</t>
        </is>
      </c>
      <c r="B44" s="7" t="n">
        <v>-5452.4</v>
      </c>
      <c r="C44" s="7" t="n">
        <v>-3097.4</v>
      </c>
      <c r="D44" s="7" t="n">
        <v>-1423.2</v>
      </c>
    </row>
    <row r="45">
      <c r="A45" s="4" t="inlineStr">
        <is>
          <t>Net effect of changes in foreign currency exchange rates on cash and cash equivalents, and restricted cash</t>
        </is>
      </c>
      <c r="B45" s="7" t="n">
        <v>-233.9</v>
      </c>
      <c r="C45" s="7" t="n">
        <v>23.2</v>
      </c>
      <c r="D45" s="7" t="n">
        <v>-120.4</v>
      </c>
    </row>
    <row r="46">
      <c r="A46" s="4" t="inlineStr">
        <is>
          <t>NET INCREASE (DECREASE) IN CASH AND CASH EQUIVALENTS, AND RESTRICTED CASH</t>
        </is>
      </c>
      <c r="B46" s="7" t="n">
        <v>14.8</v>
      </c>
      <c r="C46" s="7" t="n">
        <v>-47.3</v>
      </c>
      <c r="D46" s="7" t="n">
        <v>-202.6</v>
      </c>
    </row>
    <row r="47">
      <c r="A47" s="4" t="inlineStr">
        <is>
          <t>CASH AND CASH EQUIVALENTS, AND RESTRICTED CASH, BEGINNING OF YEAR</t>
        </is>
      </c>
      <c r="B47" s="7" t="n">
        <v>2093.4</v>
      </c>
      <c r="C47" s="7" t="n">
        <v>2140.7</v>
      </c>
      <c r="D47" s="7" t="n">
        <v>2343.3</v>
      </c>
    </row>
    <row r="48">
      <c r="A48" s="4" t="inlineStr">
        <is>
          <t>CASH AND CASH EQUIVALENTS, AND RESTRICTED CASH, END OF YEAR</t>
        </is>
      </c>
      <c r="B48" s="5" t="n">
        <v>2108.2</v>
      </c>
      <c r="C48" s="5" t="n">
        <v>2093.4</v>
      </c>
      <c r="D48" s="5" t="n">
        <v>2140.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LONG-TERM OBLIGATIONS - Schedule of Credit Facilities and Term Loans (Details) - American Tower Corporation</t>
        </is>
      </c>
      <c r="B1" s="2" t="inlineStr">
        <is>
          <t>12 Months Ended</t>
        </is>
      </c>
    </row>
    <row r="2">
      <c r="B2" s="2" t="inlineStr">
        <is>
          <t>Dec. 31, 2024 USD ($) renewalPeriod</t>
        </is>
      </c>
      <c r="C2" s="2" t="inlineStr">
        <is>
          <t>Dec. 31, 2023 USD ($)</t>
        </is>
      </c>
      <c r="D2" s="2" t="inlineStr">
        <is>
          <t>Dec. 08, 2021 USD ($)</t>
        </is>
      </c>
    </row>
    <row r="3">
      <c r="A3" s="3" t="inlineStr">
        <is>
          <t>Line of Credit Facility [Line Items]</t>
        </is>
      </c>
      <c r="B3" s="4" t="inlineStr">
        <is>
          <t xml:space="preserve"> </t>
        </is>
      </c>
      <c r="C3" s="4" t="inlineStr">
        <is>
          <t xml:space="preserve"> </t>
        </is>
      </c>
      <c r="D3" s="4" t="inlineStr">
        <is>
          <t xml:space="preserve"> </t>
        </is>
      </c>
    </row>
    <row r="4">
      <c r="A4" s="4" t="inlineStr">
        <is>
          <t>Long-term debt</t>
        </is>
      </c>
      <c r="B4" s="10" t="n">
        <v>34174900000</v>
      </c>
      <c r="C4" s="10" t="n">
        <v>36472000000</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Number of optional renewal periods | renewalPeriod</t>
        </is>
      </c>
      <c r="B7" s="6" t="n">
        <v>2</v>
      </c>
      <c r="C7" s="4" t="inlineStr">
        <is>
          <t xml:space="preserve"> </t>
        </is>
      </c>
      <c r="D7" s="4" t="inlineStr">
        <is>
          <t xml:space="preserve"> </t>
        </is>
      </c>
    </row>
    <row r="8">
      <c r="A8" s="4" t="inlineStr">
        <is>
          <t>2021 Multicurrency Credit Facility | 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ong-term debt</t>
        </is>
      </c>
      <c r="B10" s="10" t="n">
        <v>0</v>
      </c>
      <c r="C10" s="6" t="n">
        <v>723400000</v>
      </c>
      <c r="D10" s="4" t="inlineStr">
        <is>
          <t xml:space="preserve"> </t>
        </is>
      </c>
    </row>
    <row r="11">
      <c r="A11" s="4" t="inlineStr">
        <is>
          <t>Outstanding Principal Balance</t>
        </is>
      </c>
      <c r="B11" s="6" t="n">
        <v>0</v>
      </c>
      <c r="C11" s="4" t="inlineStr">
        <is>
          <t xml:space="preserve"> </t>
        </is>
      </c>
      <c r="D11" s="4" t="inlineStr">
        <is>
          <t xml:space="preserve"> </t>
        </is>
      </c>
    </row>
    <row r="12">
      <c r="A12" s="4" t="inlineStr">
        <is>
          <t>Undrawn letters of credit</t>
        </is>
      </c>
      <c r="B12" s="10" t="n">
        <v>5200000</v>
      </c>
      <c r="C12" s="4" t="inlineStr">
        <is>
          <t xml:space="preserve"> </t>
        </is>
      </c>
      <c r="D12" s="4" t="inlineStr">
        <is>
          <t xml:space="preserve"> </t>
        </is>
      </c>
    </row>
    <row r="13">
      <c r="A13" s="4" t="inlineStr">
        <is>
          <t>Current margin over LIBOR or EURIBOR (as a percent)</t>
        </is>
      </c>
      <c r="B13" s="14" t="n">
        <v>0.01125</v>
      </c>
      <c r="C13" s="4" t="inlineStr">
        <is>
          <t xml:space="preserve"> </t>
        </is>
      </c>
      <c r="D13" s="4" t="inlineStr">
        <is>
          <t xml:space="preserve"> </t>
        </is>
      </c>
    </row>
    <row r="14">
      <c r="A14" s="4" t="inlineStr">
        <is>
          <t>Current commitment fee, percentage</t>
        </is>
      </c>
      <c r="B14" s="12" t="n">
        <v>0.0011</v>
      </c>
      <c r="C14" s="4" t="inlineStr">
        <is>
          <t xml:space="preserve"> </t>
        </is>
      </c>
      <c r="D14" s="4" t="inlineStr">
        <is>
          <t xml:space="preserve"> </t>
        </is>
      </c>
    </row>
    <row r="15">
      <c r="A15" s="4" t="inlineStr">
        <is>
          <t>2021 Credit Facility | Revolving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ong-term debt</t>
        </is>
      </c>
      <c r="B17" s="10" t="n">
        <v>0</v>
      </c>
      <c r="C17" s="6" t="n">
        <v>1603400000</v>
      </c>
      <c r="D17" s="4" t="inlineStr">
        <is>
          <t xml:space="preserve"> </t>
        </is>
      </c>
    </row>
    <row r="18">
      <c r="A18" s="4" t="inlineStr">
        <is>
          <t>Outstanding Principal Balance</t>
        </is>
      </c>
      <c r="B18" s="6" t="n">
        <v>0</v>
      </c>
      <c r="C18" s="4" t="inlineStr">
        <is>
          <t xml:space="preserve"> </t>
        </is>
      </c>
      <c r="D18" s="4" t="inlineStr">
        <is>
          <t xml:space="preserve"> </t>
        </is>
      </c>
    </row>
    <row r="19">
      <c r="A19" s="4" t="inlineStr">
        <is>
          <t>Undrawn letters of credit</t>
        </is>
      </c>
      <c r="B19" s="10" t="n">
        <v>30400000</v>
      </c>
      <c r="C19" s="4" t="inlineStr">
        <is>
          <t xml:space="preserve"> </t>
        </is>
      </c>
      <c r="D19" s="4" t="inlineStr">
        <is>
          <t xml:space="preserve"> </t>
        </is>
      </c>
    </row>
    <row r="20">
      <c r="A20" s="4" t="inlineStr">
        <is>
          <t>Current margin over LIBOR or EURIBOR (as a percent)</t>
        </is>
      </c>
      <c r="B20" s="14" t="n">
        <v>0.01125</v>
      </c>
      <c r="C20" s="4" t="inlineStr">
        <is>
          <t xml:space="preserve"> </t>
        </is>
      </c>
      <c r="D20" s="4" t="inlineStr">
        <is>
          <t xml:space="preserve"> </t>
        </is>
      </c>
    </row>
    <row r="21">
      <c r="A21" s="4" t="inlineStr">
        <is>
          <t>Current commitment fee, percentage</t>
        </is>
      </c>
      <c r="B21" s="12" t="n">
        <v>0.0011</v>
      </c>
      <c r="C21" s="4" t="inlineStr">
        <is>
          <t xml:space="preserve"> </t>
        </is>
      </c>
      <c r="D21" s="4" t="inlineStr">
        <is>
          <t xml:space="preserve"> </t>
        </is>
      </c>
    </row>
    <row r="22">
      <c r="A22" s="4" t="inlineStr">
        <is>
          <t>2021 Term Loan | Unsecured Deb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ong-term debt</t>
        </is>
      </c>
      <c r="B24" s="10" t="n">
        <v>997900000</v>
      </c>
      <c r="C24" s="10" t="n">
        <v>997000000</v>
      </c>
      <c r="D24" s="10" t="n">
        <v>1000000000</v>
      </c>
    </row>
    <row r="25">
      <c r="A25" s="4" t="inlineStr">
        <is>
          <t>Outstanding Principal Balance</t>
        </is>
      </c>
      <c r="B25" s="10" t="n">
        <v>1000000000</v>
      </c>
      <c r="C25" s="4" t="inlineStr">
        <is>
          <t xml:space="preserve"> </t>
        </is>
      </c>
      <c r="D25" s="4" t="inlineStr">
        <is>
          <t xml:space="preserve"> </t>
        </is>
      </c>
    </row>
    <row r="26">
      <c r="A26" s="4" t="inlineStr">
        <is>
          <t>Current margin over LIBOR or EURIBOR (as a percent)</t>
        </is>
      </c>
      <c r="B26" s="14" t="n">
        <v>0.01125</v>
      </c>
      <c r="C26" s="4" t="inlineStr">
        <is>
          <t xml:space="preserve"> </t>
        </is>
      </c>
      <c r="D2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LONG-TERM OBLIGATIONS - Senior Notes (Details) € in Millions</t>
        </is>
      </c>
      <c r="I1" s="2" t="inlineStr">
        <is>
          <t>12 Months Ended</t>
        </is>
      </c>
    </row>
    <row r="2">
      <c r="B2" s="2" t="inlineStr">
        <is>
          <t>Nov. 21, 2024 USD ($)</t>
        </is>
      </c>
      <c r="C2" s="2" t="inlineStr">
        <is>
          <t>May 29, 2024 USD ($)</t>
        </is>
      </c>
      <c r="D2" s="2" t="inlineStr">
        <is>
          <t>May 29, 2024 EUR (€)</t>
        </is>
      </c>
      <c r="E2" s="2" t="inlineStr">
        <is>
          <t>May 15, 2024 USD ($)</t>
        </is>
      </c>
      <c r="F2" s="2" t="inlineStr">
        <is>
          <t>Mar. 07, 2024 USD ($)</t>
        </is>
      </c>
      <c r="G2" s="2" t="inlineStr">
        <is>
          <t>Feb. 14, 2024 USD ($)</t>
        </is>
      </c>
      <c r="H2" s="2" t="inlineStr">
        <is>
          <t>Jan. 12, 2024 USD ($)</t>
        </is>
      </c>
      <c r="I2" s="2" t="inlineStr">
        <is>
          <t>Dec. 31, 2024 USD ($)</t>
        </is>
      </c>
      <c r="J2" s="2" t="inlineStr">
        <is>
          <t>Dec. 31, 2023 USD ($)</t>
        </is>
      </c>
      <c r="K2" s="2" t="inlineStr">
        <is>
          <t>Dec. 31, 2022 USD ($)</t>
        </is>
      </c>
      <c r="L2" s="2" t="inlineStr">
        <is>
          <t>May 29,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3568600000</v>
      </c>
      <c r="J4" s="10" t="n">
        <v>5678300000</v>
      </c>
      <c r="K4" s="10" t="n">
        <v>1293600000</v>
      </c>
      <c r="L4" s="4" t="inlineStr">
        <is>
          <t xml:space="preserve"> </t>
        </is>
      </c>
    </row>
    <row r="5">
      <c r="A5" s="4" t="inlineStr">
        <is>
          <t>Redemption pric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1.01</v>
      </c>
      <c r="J5" s="4" t="inlineStr">
        <is>
          <t xml:space="preserve"> </t>
        </is>
      </c>
      <c r="K5" s="4" t="inlineStr">
        <is>
          <t xml:space="preserve"> </t>
        </is>
      </c>
      <c r="L5" s="4" t="inlineStr">
        <is>
          <t xml:space="preserve"> </t>
        </is>
      </c>
    </row>
    <row r="6">
      <c r="A6" s="4" t="inlineStr">
        <is>
          <t>Maximum adjusted EBIT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5</v>
      </c>
      <c r="J6" s="4" t="inlineStr">
        <is>
          <t xml:space="preserve"> </t>
        </is>
      </c>
      <c r="K6" s="4" t="inlineStr">
        <is>
          <t xml:space="preserve"> </t>
        </is>
      </c>
      <c r="L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mption pri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1</v>
      </c>
      <c r="J9" s="4" t="inlineStr">
        <is>
          <t xml:space="preserve"> </t>
        </is>
      </c>
      <c r="K9" s="4" t="inlineStr">
        <is>
          <t xml:space="preserve"> </t>
        </is>
      </c>
      <c r="L9" s="4" t="inlineStr">
        <is>
          <t xml:space="preserve"> </t>
        </is>
      </c>
    </row>
    <row r="10">
      <c r="A10" s="4" t="inlineStr">
        <is>
          <t>American Tower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34174900000</v>
      </c>
      <c r="J12" s="6" t="n">
        <v>36472000000</v>
      </c>
      <c r="K12" s="4" t="inlineStr">
        <is>
          <t xml:space="preserve"> </t>
        </is>
      </c>
      <c r="L12" s="4" t="inlineStr">
        <is>
          <t xml:space="preserve"> </t>
        </is>
      </c>
    </row>
    <row r="13">
      <c r="A13" s="4" t="inlineStr">
        <is>
          <t>American Tower Corporation | 0.600% senior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06</v>
      </c>
      <c r="I15" s="12" t="n">
        <v>0.006</v>
      </c>
      <c r="J15" s="4" t="inlineStr">
        <is>
          <t xml:space="preserve"> </t>
        </is>
      </c>
      <c r="K15" s="4" t="inlineStr">
        <is>
          <t xml:space="preserve"> </t>
        </is>
      </c>
      <c r="L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500000000</v>
      </c>
      <c r="I16" s="4" t="inlineStr">
        <is>
          <t xml:space="preserve"> </t>
        </is>
      </c>
      <c r="J16" s="4" t="inlineStr">
        <is>
          <t xml:space="preserve"> </t>
        </is>
      </c>
      <c r="K16" s="4" t="inlineStr">
        <is>
          <t xml:space="preserve"> </t>
        </is>
      </c>
      <c r="L16" s="4" t="inlineStr">
        <is>
          <t xml:space="preserve"> </t>
        </is>
      </c>
    </row>
    <row r="17">
      <c r="A17" s="4" t="inlineStr">
        <is>
          <t>Deb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v>
      </c>
      <c r="J17" s="6" t="n">
        <v>500000000</v>
      </c>
      <c r="K17" s="4" t="inlineStr">
        <is>
          <t xml:space="preserve"> </t>
        </is>
      </c>
      <c r="L17" s="4" t="inlineStr">
        <is>
          <t xml:space="preserve"> </t>
        </is>
      </c>
    </row>
    <row r="18">
      <c r="A18" s="4" t="inlineStr">
        <is>
          <t>American Tower Corporation | 5.00%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05</v>
      </c>
      <c r="H20" s="4" t="inlineStr">
        <is>
          <t xml:space="preserve"> </t>
        </is>
      </c>
      <c r="I20" s="11" t="n">
        <v>0.05</v>
      </c>
      <c r="J20" s="4" t="inlineStr">
        <is>
          <t xml:space="preserve"> </t>
        </is>
      </c>
      <c r="K20" s="4" t="inlineStr">
        <is>
          <t xml:space="preserve"> </t>
        </is>
      </c>
      <c r="L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10" t="n">
        <v>1000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v>
      </c>
      <c r="J22" s="6" t="n">
        <v>1000100000</v>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v>
      </c>
      <c r="J23" s="4" t="inlineStr">
        <is>
          <t xml:space="preserve"> </t>
        </is>
      </c>
      <c r="K23" s="4" t="inlineStr">
        <is>
          <t xml:space="preserve"> </t>
        </is>
      </c>
      <c r="L23" s="4" t="inlineStr">
        <is>
          <t xml:space="preserve"> </t>
        </is>
      </c>
    </row>
    <row r="24">
      <c r="A24" s="4" t="inlineStr">
        <is>
          <t>American Tower Corporation | 3.375%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14" t="n">
        <v>0.03375</v>
      </c>
      <c r="F26" s="4" t="inlineStr">
        <is>
          <t xml:space="preserve"> </t>
        </is>
      </c>
      <c r="G26" s="4" t="inlineStr">
        <is>
          <t xml:space="preserve"> </t>
        </is>
      </c>
      <c r="H26" s="4" t="inlineStr">
        <is>
          <t xml:space="preserve"> </t>
        </is>
      </c>
      <c r="I26" s="14" t="n">
        <v>0.03375</v>
      </c>
      <c r="J26" s="4" t="inlineStr">
        <is>
          <t xml:space="preserve"> </t>
        </is>
      </c>
      <c r="K26" s="4" t="inlineStr">
        <is>
          <t xml:space="preserve"> </t>
        </is>
      </c>
      <c r="L26" s="4" t="inlineStr">
        <is>
          <t xml:space="preserve"> </t>
        </is>
      </c>
    </row>
    <row r="27">
      <c r="A27" s="4" t="inlineStr">
        <is>
          <t>Aggregate principal amount</t>
        </is>
      </c>
      <c r="B27" s="4" t="inlineStr">
        <is>
          <t xml:space="preserve"> </t>
        </is>
      </c>
      <c r="C27" s="4" t="inlineStr">
        <is>
          <t xml:space="preserve"> </t>
        </is>
      </c>
      <c r="D27" s="4" t="inlineStr">
        <is>
          <t xml:space="preserve"> </t>
        </is>
      </c>
      <c r="E27" s="10" t="n">
        <v>6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v>
      </c>
      <c r="J28" s="6" t="n">
        <v>649700000</v>
      </c>
      <c r="K28" s="4" t="inlineStr">
        <is>
          <t xml:space="preserve"> </t>
        </is>
      </c>
      <c r="L28" s="4" t="inlineStr">
        <is>
          <t xml:space="preserve"> </t>
        </is>
      </c>
    </row>
    <row r="29">
      <c r="A29" s="4" t="inlineStr">
        <is>
          <t>Debt instrument, face amount</t>
        </is>
      </c>
      <c r="B29" s="4" t="inlineStr">
        <is>
          <t xml:space="preserve"> </t>
        </is>
      </c>
      <c r="C29" s="4" t="inlineStr">
        <is>
          <t xml:space="preserve"> </t>
        </is>
      </c>
      <c r="D29" s="4" t="inlineStr">
        <is>
          <t xml:space="preserve"> </t>
        </is>
      </c>
      <c r="E29" s="10"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erican Tower Corporation | 5.200% senior notes and 5.450%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issuance of senior notes</t>
        </is>
      </c>
      <c r="B32" s="4" t="inlineStr">
        <is>
          <t xml:space="preserve"> </t>
        </is>
      </c>
      <c r="C32" s="4" t="inlineStr">
        <is>
          <t xml:space="preserve"> </t>
        </is>
      </c>
      <c r="D32" s="4" t="inlineStr">
        <is>
          <t xml:space="preserve"> </t>
        </is>
      </c>
      <c r="E32" s="4" t="inlineStr">
        <is>
          <t xml:space="preserve"> </t>
        </is>
      </c>
      <c r="F32" s="10" t="n">
        <v>1281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erican Tower Corporation | 5.200%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12" t="n">
        <v>0.052</v>
      </c>
      <c r="G35" s="4" t="inlineStr">
        <is>
          <t xml:space="preserve"> </t>
        </is>
      </c>
      <c r="H35" s="4" t="inlineStr">
        <is>
          <t xml:space="preserve"> </t>
        </is>
      </c>
      <c r="I35" s="12" t="n">
        <v>0.052</v>
      </c>
      <c r="J35" s="4" t="inlineStr">
        <is>
          <t xml:space="preserve"> </t>
        </is>
      </c>
      <c r="K35" s="4" t="inlineStr">
        <is>
          <t xml:space="preserve"> </t>
        </is>
      </c>
      <c r="L35" s="4" t="inlineStr">
        <is>
          <t xml:space="preserve"> </t>
        </is>
      </c>
    </row>
    <row r="36">
      <c r="A36" s="4" t="inlineStr">
        <is>
          <t>Deb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643700000</v>
      </c>
      <c r="J36" s="6" t="n">
        <v>0</v>
      </c>
      <c r="K36" s="4" t="inlineStr">
        <is>
          <t xml:space="preserve"> </t>
        </is>
      </c>
      <c r="L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10" t="n">
        <v>650000000</v>
      </c>
      <c r="G37" s="4" t="inlineStr">
        <is>
          <t xml:space="preserve"> </t>
        </is>
      </c>
      <c r="H37" s="4" t="inlineStr">
        <is>
          <t xml:space="preserve"> </t>
        </is>
      </c>
      <c r="I37" s="10" t="n">
        <v>650000000</v>
      </c>
      <c r="J37" s="4" t="inlineStr">
        <is>
          <t xml:space="preserve"> </t>
        </is>
      </c>
      <c r="K37" s="4" t="inlineStr">
        <is>
          <t xml:space="preserve"> </t>
        </is>
      </c>
      <c r="L37" s="4" t="inlineStr">
        <is>
          <t xml:space="preserve"> </t>
        </is>
      </c>
    </row>
    <row r="38">
      <c r="A38" s="4" t="inlineStr">
        <is>
          <t>American Tower Corporation | 5.450% senior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Interest Rate, Stated Percentage</t>
        </is>
      </c>
      <c r="B40" s="12" t="n">
        <v>0.05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0545</v>
      </c>
      <c r="J40" s="4" t="inlineStr">
        <is>
          <t xml:space="preserve"> </t>
        </is>
      </c>
      <c r="K40" s="4" t="inlineStr">
        <is>
          <t xml:space="preserve"> </t>
        </is>
      </c>
      <c r="L40" s="4" t="inlineStr">
        <is>
          <t xml:space="preserve"> </t>
        </is>
      </c>
    </row>
    <row r="41">
      <c r="A41" s="4" t="inlineStr">
        <is>
          <t>Deb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640600000</v>
      </c>
      <c r="J41" s="6" t="n">
        <v>0</v>
      </c>
      <c r="K41" s="4" t="inlineStr">
        <is>
          <t xml:space="preserve"> </t>
        </is>
      </c>
      <c r="L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10" t="n">
        <v>65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erican Tower Corporation | 3.900% senior notes and 4.100% senior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issuance of senior notes</t>
        </is>
      </c>
      <c r="B45" s="4" t="inlineStr">
        <is>
          <t xml:space="preserve"> </t>
        </is>
      </c>
      <c r="C45" s="10" t="n">
        <v>1067500000</v>
      </c>
      <c r="D45" s="13" t="n">
        <v>988.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erican Tower Corporation | 3.900% senior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Interest Rate, Stated Percentage</t>
        </is>
      </c>
      <c r="B48" s="12" t="n">
        <v>0.0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039</v>
      </c>
      <c r="J48" s="4" t="inlineStr">
        <is>
          <t xml:space="preserve"> </t>
        </is>
      </c>
      <c r="K48" s="4" t="inlineStr">
        <is>
          <t xml:space="preserve"> </t>
        </is>
      </c>
      <c r="L48" s="4" t="inlineStr">
        <is>
          <t xml:space="preserve"> </t>
        </is>
      </c>
    </row>
    <row r="49">
      <c r="A49" s="4" t="inlineStr">
        <is>
          <t>Deb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512900000</v>
      </c>
      <c r="J49" s="6" t="n">
        <v>0</v>
      </c>
      <c r="K49" s="4" t="inlineStr">
        <is>
          <t xml:space="preserve"> </t>
        </is>
      </c>
      <c r="L49" s="4" t="inlineStr">
        <is>
          <t xml:space="preserve"> </t>
        </is>
      </c>
    </row>
    <row r="50">
      <c r="A50" s="4" t="inlineStr">
        <is>
          <t>Debt instrument, face amount</t>
        </is>
      </c>
      <c r="B50" s="4" t="inlineStr">
        <is>
          <t xml:space="preserve"> </t>
        </is>
      </c>
      <c r="C50" s="10" t="n">
        <v>540100000</v>
      </c>
      <c r="D50" s="4" t="inlineStr">
        <is>
          <t xml:space="preserve"> </t>
        </is>
      </c>
      <c r="E50" s="4" t="inlineStr">
        <is>
          <t xml:space="preserve"> </t>
        </is>
      </c>
      <c r="F50" s="4" t="inlineStr">
        <is>
          <t xml:space="preserve"> </t>
        </is>
      </c>
      <c r="G50" s="4" t="inlineStr">
        <is>
          <t xml:space="preserve"> </t>
        </is>
      </c>
      <c r="H50" s="4" t="inlineStr">
        <is>
          <t xml:space="preserve"> </t>
        </is>
      </c>
      <c r="I50" s="10" t="n">
        <v>517700000</v>
      </c>
      <c r="J50" s="4" t="inlineStr">
        <is>
          <t xml:space="preserve"> </t>
        </is>
      </c>
      <c r="K50" s="4" t="inlineStr">
        <is>
          <t xml:space="preserve"> </t>
        </is>
      </c>
      <c r="L50" s="15" t="n">
        <v>500</v>
      </c>
    </row>
    <row r="51">
      <c r="A51" s="4" t="inlineStr">
        <is>
          <t>American Tower Corporation | 4.100% Senior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 Stated Percentage</t>
        </is>
      </c>
      <c r="B53" s="4" t="inlineStr">
        <is>
          <t xml:space="preserve"> </t>
        </is>
      </c>
      <c r="C53" s="12" t="n">
        <v>0.041</v>
      </c>
      <c r="D53" s="4" t="inlineStr">
        <is>
          <t xml:space="preserve"> </t>
        </is>
      </c>
      <c r="E53" s="4" t="inlineStr">
        <is>
          <t xml:space="preserve"> </t>
        </is>
      </c>
      <c r="F53" s="4" t="inlineStr">
        <is>
          <t xml:space="preserve"> </t>
        </is>
      </c>
      <c r="G53" s="4" t="inlineStr">
        <is>
          <t xml:space="preserve"> </t>
        </is>
      </c>
      <c r="H53" s="4" t="inlineStr">
        <is>
          <t xml:space="preserve"> </t>
        </is>
      </c>
      <c r="I53" s="12" t="n">
        <v>0.041</v>
      </c>
      <c r="J53" s="4" t="inlineStr">
        <is>
          <t xml:space="preserve"> </t>
        </is>
      </c>
      <c r="K53" s="4" t="inlineStr">
        <is>
          <t xml:space="preserve"> </t>
        </is>
      </c>
      <c r="L53" s="12" t="n">
        <v>0.041</v>
      </c>
    </row>
    <row r="54">
      <c r="A54" s="4" t="inlineStr">
        <is>
          <t>Debt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510500000</v>
      </c>
      <c r="J54" s="6" t="n">
        <v>0</v>
      </c>
      <c r="K54" s="4" t="inlineStr">
        <is>
          <t xml:space="preserve"> </t>
        </is>
      </c>
      <c r="L54" s="4" t="inlineStr">
        <is>
          <t xml:space="preserve"> </t>
        </is>
      </c>
    </row>
    <row r="55">
      <c r="A55" s="4" t="inlineStr">
        <is>
          <t>Debt instrument, face amount</t>
        </is>
      </c>
      <c r="B55" s="4" t="inlineStr">
        <is>
          <t xml:space="preserve"> </t>
        </is>
      </c>
      <c r="C55" s="10" t="n">
        <v>540100000</v>
      </c>
      <c r="D55" s="4" t="inlineStr">
        <is>
          <t xml:space="preserve"> </t>
        </is>
      </c>
      <c r="E55" s="4" t="inlineStr">
        <is>
          <t xml:space="preserve"> </t>
        </is>
      </c>
      <c r="F55" s="4" t="inlineStr">
        <is>
          <t xml:space="preserve"> </t>
        </is>
      </c>
      <c r="G55" s="4" t="inlineStr">
        <is>
          <t xml:space="preserve"> </t>
        </is>
      </c>
      <c r="H55" s="4" t="inlineStr">
        <is>
          <t xml:space="preserve"> </t>
        </is>
      </c>
      <c r="I55" s="10" t="n">
        <v>517700000</v>
      </c>
      <c r="J55" s="4" t="inlineStr">
        <is>
          <t xml:space="preserve"> </t>
        </is>
      </c>
      <c r="K55" s="4" t="inlineStr">
        <is>
          <t xml:space="preserve"> </t>
        </is>
      </c>
      <c r="L55" s="15" t="n">
        <v>500</v>
      </c>
    </row>
    <row r="56">
      <c r="A56" s="4" t="inlineStr">
        <is>
          <t>American Tower Corporation | 5.000% Senior Notes Due 2029 And 5.400% Senior Notes Due 2034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issuance of senior notes</t>
        </is>
      </c>
      <c r="B58" s="10" t="n">
        <v>11837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merican Tower Corporation | 5.000% senior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Interest Rate, Stated Percentage</t>
        </is>
      </c>
      <c r="B61" s="11" t="n">
        <v>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05</v>
      </c>
      <c r="J61" s="4" t="inlineStr">
        <is>
          <t xml:space="preserve"> </t>
        </is>
      </c>
      <c r="K61" s="4" t="inlineStr">
        <is>
          <t xml:space="preserve"> </t>
        </is>
      </c>
      <c r="L61" s="4" t="inlineStr">
        <is>
          <t xml:space="preserve"> </t>
        </is>
      </c>
    </row>
    <row r="62">
      <c r="A62" s="4" t="inlineStr">
        <is>
          <t>Debt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593200000</v>
      </c>
      <c r="J62" s="10" t="n">
        <v>0</v>
      </c>
      <c r="K62" s="4" t="inlineStr">
        <is>
          <t xml:space="preserve"> </t>
        </is>
      </c>
      <c r="L62" s="4" t="inlineStr">
        <is>
          <t xml:space="preserve"> </t>
        </is>
      </c>
    </row>
    <row r="63">
      <c r="A63" s="4" t="inlineStr">
        <is>
          <t>Debt instrument, face amount</t>
        </is>
      </c>
      <c r="B63" s="10" t="n">
        <v>6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merican Tower Corporation | 5.400% Notes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Interest Rate, Stated Percentage</t>
        </is>
      </c>
      <c r="B66" s="12" t="n">
        <v>0.05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054</v>
      </c>
      <c r="J66" s="4" t="inlineStr">
        <is>
          <t xml:space="preserve"> </t>
        </is>
      </c>
      <c r="K66" s="4" t="inlineStr">
        <is>
          <t xml:space="preserve"> </t>
        </is>
      </c>
      <c r="L66" s="4" t="inlineStr">
        <is>
          <t xml:space="preserve"> </t>
        </is>
      </c>
    </row>
    <row r="67">
      <c r="A67" s="4" t="inlineStr">
        <is>
          <t>Debt instrument, face amount</t>
        </is>
      </c>
      <c r="B67" s="10" t="n">
        <v>60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600000000</v>
      </c>
      <c r="J67" s="4" t="inlineStr">
        <is>
          <t xml:space="preserve"> </t>
        </is>
      </c>
      <c r="K67" s="4" t="inlineStr">
        <is>
          <t xml:space="preserve"> </t>
        </is>
      </c>
      <c r="L67" s="4" t="inlineStr">
        <is>
          <t xml:space="preserve"> </t>
        </is>
      </c>
    </row>
  </sheetData>
  <mergeCells count="3">
    <mergeCell ref="A1:A2"/>
    <mergeCell ref="C1:D1"/>
    <mergeCell ref="I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24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14" customWidth="1" min="8" max="8"/>
    <col width="14" customWidth="1" min="9" max="9"/>
    <col width="14" customWidth="1" min="10" max="10"/>
    <col width="14" customWidth="1" min="11" max="11"/>
  </cols>
  <sheetData>
    <row r="1">
      <c r="A1" s="1" t="inlineStr">
        <is>
          <t>LONG-TERM OBLIGATIONS - Key Terms Related to Outstanding Senior Notes (Details) € in Millions, $ in Millions</t>
        </is>
      </c>
      <c r="B1" s="2" t="inlineStr">
        <is>
          <t>12 Months Ended</t>
        </is>
      </c>
    </row>
    <row r="2">
      <c r="B2" s="2" t="inlineStr">
        <is>
          <t>Dec. 31, 2024 USD ($)</t>
        </is>
      </c>
      <c r="C2" s="2" t="inlineStr">
        <is>
          <t>Nov. 21, 2024 USD ($)</t>
        </is>
      </c>
      <c r="D2" s="2" t="inlineStr">
        <is>
          <t>May 29, 2024 USD ($)</t>
        </is>
      </c>
      <c r="E2" s="2" t="inlineStr">
        <is>
          <t>May 29, 2024 EUR (€)</t>
        </is>
      </c>
      <c r="F2" s="2" t="inlineStr">
        <is>
          <t>Mar. 07, 2024 USD ($)</t>
        </is>
      </c>
      <c r="G2" s="2" t="inlineStr">
        <is>
          <t>Dec. 31, 2023 USD ($)</t>
        </is>
      </c>
      <c r="H2" s="2" t="inlineStr">
        <is>
          <t>Sep. 27, 2021</t>
        </is>
      </c>
      <c r="I2" s="2" t="inlineStr">
        <is>
          <t>Nov. 20, 2020</t>
        </is>
      </c>
      <c r="J2" s="2" t="inlineStr">
        <is>
          <t>Sep. 28, 2020</t>
        </is>
      </c>
      <c r="K2" s="2" t="inlineStr">
        <is>
          <t>Jun.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justments to principal amount</t>
        </is>
      </c>
      <c r="B4" s="5" t="n">
        <v>-25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mption price percentage</t>
        </is>
      </c>
      <c r="B5" s="11" t="n">
        <v>1.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price percentage</t>
        </is>
      </c>
      <c r="B8" s="11"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nior Notes | American Tower Corporation | 2.950%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terest rate (as a percent)</t>
        </is>
      </c>
      <c r="B11" s="12" t="n">
        <v>0.02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rincipal Amount</t>
        </is>
      </c>
      <c r="B12" s="10" t="n">
        <v>6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justments to principal amount</t>
        </is>
      </c>
      <c r="B13" s="10" t="n">
        <v>0</v>
      </c>
      <c r="C13" s="4" t="inlineStr">
        <is>
          <t xml:space="preserve"> </t>
        </is>
      </c>
      <c r="D13" s="4" t="inlineStr">
        <is>
          <t xml:space="preserve"> </t>
        </is>
      </c>
      <c r="E13" s="4" t="inlineStr">
        <is>
          <t xml:space="preserve"> </t>
        </is>
      </c>
      <c r="F13" s="4" t="inlineStr">
        <is>
          <t xml:space="preserve"> </t>
        </is>
      </c>
      <c r="G13" s="5" t="n">
        <v>-1.8</v>
      </c>
      <c r="H13" s="4" t="inlineStr">
        <is>
          <t xml:space="preserve"> </t>
        </is>
      </c>
      <c r="I13" s="4" t="inlineStr">
        <is>
          <t xml:space="preserve"> </t>
        </is>
      </c>
      <c r="J13" s="4" t="inlineStr">
        <is>
          <t xml:space="preserve"> </t>
        </is>
      </c>
      <c r="K13" s="4" t="inlineStr">
        <is>
          <t xml:space="preserve"> </t>
        </is>
      </c>
    </row>
    <row r="14">
      <c r="A14" s="4" t="inlineStr">
        <is>
          <t>Senior Notes | American Tower Corporation | 2.400%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terest rate (as a percent)</t>
        </is>
      </c>
      <c r="B16" s="12" t="n">
        <v>0.0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rincipal Amount</t>
        </is>
      </c>
      <c r="B17" s="10" t="n">
        <v>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justments to principal amount</t>
        </is>
      </c>
      <c r="B18" s="5" t="n">
        <v>-0.3</v>
      </c>
      <c r="C18" s="4" t="inlineStr">
        <is>
          <t xml:space="preserve"> </t>
        </is>
      </c>
      <c r="D18" s="4" t="inlineStr">
        <is>
          <t xml:space="preserve"> </t>
        </is>
      </c>
      <c r="E18" s="4" t="inlineStr">
        <is>
          <t xml:space="preserve"> </t>
        </is>
      </c>
      <c r="F18" s="4" t="inlineStr">
        <is>
          <t xml:space="preserve"> </t>
        </is>
      </c>
      <c r="G18" s="7" t="n">
        <v>-1.5</v>
      </c>
      <c r="H18" s="4" t="inlineStr">
        <is>
          <t xml:space="preserve"> </t>
        </is>
      </c>
      <c r="I18" s="4" t="inlineStr">
        <is>
          <t xml:space="preserve"> </t>
        </is>
      </c>
      <c r="J18" s="4" t="inlineStr">
        <is>
          <t xml:space="preserve"> </t>
        </is>
      </c>
      <c r="K18" s="4" t="inlineStr">
        <is>
          <t xml:space="preserve"> </t>
        </is>
      </c>
    </row>
    <row r="19">
      <c r="A19" s="4" t="inlineStr">
        <is>
          <t>Senior Notes | American Tower Corporation | 1.375%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terest rate (as a percent)</t>
        </is>
      </c>
      <c r="B21" s="14" t="n">
        <v>0.01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5" t="n">
        <v>51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justments to principal amount</t>
        </is>
      </c>
      <c r="B23" s="5" t="n">
        <v>-0.4</v>
      </c>
      <c r="C23" s="4" t="inlineStr">
        <is>
          <t xml:space="preserve"> </t>
        </is>
      </c>
      <c r="D23" s="4" t="inlineStr">
        <is>
          <t xml:space="preserve"> </t>
        </is>
      </c>
      <c r="E23" s="4" t="inlineStr">
        <is>
          <t xml:space="preserve"> </t>
        </is>
      </c>
      <c r="F23" s="4" t="inlineStr">
        <is>
          <t xml:space="preserve"> </t>
        </is>
      </c>
      <c r="G23" s="7" t="n">
        <v>-1.9</v>
      </c>
      <c r="H23" s="4" t="inlineStr">
        <is>
          <t xml:space="preserve"> </t>
        </is>
      </c>
      <c r="I23" s="4" t="inlineStr">
        <is>
          <t xml:space="preserve"> </t>
        </is>
      </c>
      <c r="J23" s="4" t="inlineStr">
        <is>
          <t xml:space="preserve"> </t>
        </is>
      </c>
      <c r="K23" s="4" t="inlineStr">
        <is>
          <t xml:space="preserve"> </t>
        </is>
      </c>
    </row>
    <row r="24">
      <c r="A24" s="4" t="inlineStr">
        <is>
          <t>Senior Notes | American Tower Corporation | 4.000%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terest rate (as a percent)</t>
        </is>
      </c>
      <c r="B26" s="11" t="n">
        <v>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rincipal Amount</t>
        </is>
      </c>
      <c r="B27" s="10" t="n">
        <v>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justments to principal amount</t>
        </is>
      </c>
      <c r="B28" s="5" t="n">
        <v>-0.6</v>
      </c>
      <c r="C28" s="4" t="inlineStr">
        <is>
          <t xml:space="preserve"> </t>
        </is>
      </c>
      <c r="D28" s="4" t="inlineStr">
        <is>
          <t xml:space="preserve"> </t>
        </is>
      </c>
      <c r="E28" s="4" t="inlineStr">
        <is>
          <t xml:space="preserve"> </t>
        </is>
      </c>
      <c r="F28" s="4" t="inlineStr">
        <is>
          <t xml:space="preserve"> </t>
        </is>
      </c>
      <c r="G28" s="7" t="n">
        <v>-1.9</v>
      </c>
      <c r="H28" s="4" t="inlineStr">
        <is>
          <t xml:space="preserve"> </t>
        </is>
      </c>
      <c r="I28" s="4" t="inlineStr">
        <is>
          <t xml:space="preserve"> </t>
        </is>
      </c>
      <c r="J28" s="4" t="inlineStr">
        <is>
          <t xml:space="preserve"> </t>
        </is>
      </c>
      <c r="K28" s="4" t="inlineStr">
        <is>
          <t xml:space="preserve"> </t>
        </is>
      </c>
    </row>
    <row r="29">
      <c r="A29" s="4" t="inlineStr">
        <is>
          <t>Senior Notes | American Tower Corporation | 1.300%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terest rate (as a percent)</t>
        </is>
      </c>
      <c r="B31" s="12" t="n">
        <v>0.0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t>
        </is>
      </c>
      <c r="B32" s="10" t="n">
        <v>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justments to principal amount</t>
        </is>
      </c>
      <c r="B33" s="5" t="n">
        <v>-0.7</v>
      </c>
      <c r="C33" s="4" t="inlineStr">
        <is>
          <t xml:space="preserve"> </t>
        </is>
      </c>
      <c r="D33" s="4" t="inlineStr">
        <is>
          <t xml:space="preserve"> </t>
        </is>
      </c>
      <c r="E33" s="4" t="inlineStr">
        <is>
          <t xml:space="preserve"> </t>
        </is>
      </c>
      <c r="F33" s="4" t="inlineStr">
        <is>
          <t xml:space="preserve"> </t>
        </is>
      </c>
      <c r="G33" s="7" t="n">
        <v>-1.7</v>
      </c>
      <c r="H33" s="4" t="inlineStr">
        <is>
          <t xml:space="preserve"> </t>
        </is>
      </c>
      <c r="I33" s="4" t="inlineStr">
        <is>
          <t xml:space="preserve"> </t>
        </is>
      </c>
      <c r="J33" s="4" t="inlineStr">
        <is>
          <t xml:space="preserve"> </t>
        </is>
      </c>
      <c r="K33" s="4" t="inlineStr">
        <is>
          <t xml:space="preserve"> </t>
        </is>
      </c>
    </row>
    <row r="34">
      <c r="A34" s="4" t="inlineStr">
        <is>
          <t>Senior Notes | American Tower Corporation | 4.400%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terest rate (as a percent)</t>
        </is>
      </c>
      <c r="B36" s="12" t="n">
        <v>0.0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 Amount</t>
        </is>
      </c>
      <c r="B37" s="10" t="n">
        <v>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justments to principal amount</t>
        </is>
      </c>
      <c r="B38" s="5" t="n">
        <v>-0.7</v>
      </c>
      <c r="C38" s="4" t="inlineStr">
        <is>
          <t xml:space="preserve"> </t>
        </is>
      </c>
      <c r="D38" s="4" t="inlineStr">
        <is>
          <t xml:space="preserve"> </t>
        </is>
      </c>
      <c r="E38" s="4" t="inlineStr">
        <is>
          <t xml:space="preserve"> </t>
        </is>
      </c>
      <c r="F38" s="4" t="inlineStr">
        <is>
          <t xml:space="preserve"> </t>
        </is>
      </c>
      <c r="G38" s="7" t="n">
        <v>-1.3</v>
      </c>
      <c r="H38" s="4" t="inlineStr">
        <is>
          <t xml:space="preserve"> </t>
        </is>
      </c>
      <c r="I38" s="4" t="inlineStr">
        <is>
          <t xml:space="preserve"> </t>
        </is>
      </c>
      <c r="J38" s="4" t="inlineStr">
        <is>
          <t xml:space="preserve"> </t>
        </is>
      </c>
      <c r="K38" s="4" t="inlineStr">
        <is>
          <t xml:space="preserve"> </t>
        </is>
      </c>
    </row>
    <row r="39">
      <c r="A39" s="4" t="inlineStr">
        <is>
          <t>Senior Notes | American Tower Corporation | 1.600%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terest rate (as a percent)</t>
        </is>
      </c>
      <c r="B41" s="12" t="n">
        <v>0.0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rincipal Amount</t>
        </is>
      </c>
      <c r="B42" s="10" t="n">
        <v>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justments to principal amount</t>
        </is>
      </c>
      <c r="B43" s="5" t="n">
        <v>-1.5</v>
      </c>
      <c r="C43" s="4" t="inlineStr">
        <is>
          <t xml:space="preserve"> </t>
        </is>
      </c>
      <c r="D43" s="4" t="inlineStr">
        <is>
          <t xml:space="preserve"> </t>
        </is>
      </c>
      <c r="E43" s="4" t="inlineStr">
        <is>
          <t xml:space="preserve"> </t>
        </is>
      </c>
      <c r="F43" s="4" t="inlineStr">
        <is>
          <t xml:space="preserve"> </t>
        </is>
      </c>
      <c r="G43" s="7" t="n">
        <v>-2.6</v>
      </c>
      <c r="H43" s="4" t="inlineStr">
        <is>
          <t xml:space="preserve"> </t>
        </is>
      </c>
      <c r="I43" s="4" t="inlineStr">
        <is>
          <t xml:space="preserve"> </t>
        </is>
      </c>
      <c r="J43" s="4" t="inlineStr">
        <is>
          <t xml:space="preserve"> </t>
        </is>
      </c>
      <c r="K43" s="4" t="inlineStr">
        <is>
          <t xml:space="preserve"> </t>
        </is>
      </c>
    </row>
    <row r="44">
      <c r="A44" s="4" t="inlineStr">
        <is>
          <t>Senior Notes | American Tower Corporation | 1.950%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terest rate (as a percent)</t>
        </is>
      </c>
      <c r="B46" s="12" t="n">
        <v>0.01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t>
        </is>
      </c>
      <c r="B47" s="5" t="n">
        <v>517.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justments to principal amount</t>
        </is>
      </c>
      <c r="B48" s="5" t="n">
        <v>-1.3</v>
      </c>
      <c r="C48" s="4" t="inlineStr">
        <is>
          <t xml:space="preserve"> </t>
        </is>
      </c>
      <c r="D48" s="4" t="inlineStr">
        <is>
          <t xml:space="preserve"> </t>
        </is>
      </c>
      <c r="E48" s="4" t="inlineStr">
        <is>
          <t xml:space="preserve"> </t>
        </is>
      </c>
      <c r="F48" s="4" t="inlineStr">
        <is>
          <t xml:space="preserve"> </t>
        </is>
      </c>
      <c r="G48" s="7" t="n">
        <v>-2.3</v>
      </c>
      <c r="H48" s="4" t="inlineStr">
        <is>
          <t xml:space="preserve"> </t>
        </is>
      </c>
      <c r="I48" s="4" t="inlineStr">
        <is>
          <t xml:space="preserve"> </t>
        </is>
      </c>
      <c r="J48" s="4" t="inlineStr">
        <is>
          <t xml:space="preserve"> </t>
        </is>
      </c>
      <c r="K48" s="4" t="inlineStr">
        <is>
          <t xml:space="preserve"> </t>
        </is>
      </c>
    </row>
    <row r="49">
      <c r="A49" s="4" t="inlineStr">
        <is>
          <t>Senior Notes | American Tower Corporation | 1.450%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terest rate (as a percent)</t>
        </is>
      </c>
      <c r="B51" s="12" t="n">
        <v>0.01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 Principal Amount</t>
        </is>
      </c>
      <c r="B52" s="10" t="n">
        <v>6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djustments to principal amount</t>
        </is>
      </c>
      <c r="B53" s="5" t="n">
        <v>-2.6</v>
      </c>
      <c r="C53" s="4" t="inlineStr">
        <is>
          <t xml:space="preserve"> </t>
        </is>
      </c>
      <c r="D53" s="4" t="inlineStr">
        <is>
          <t xml:space="preserve"> </t>
        </is>
      </c>
      <c r="E53" s="4" t="inlineStr">
        <is>
          <t xml:space="preserve"> </t>
        </is>
      </c>
      <c r="F53" s="4" t="inlineStr">
        <is>
          <t xml:space="preserve"> </t>
        </is>
      </c>
      <c r="G53" s="7" t="n">
        <v>-4.1</v>
      </c>
      <c r="H53" s="4" t="inlineStr">
        <is>
          <t xml:space="preserve"> </t>
        </is>
      </c>
      <c r="I53" s="4" t="inlineStr">
        <is>
          <t xml:space="preserve"> </t>
        </is>
      </c>
      <c r="J53" s="4" t="inlineStr">
        <is>
          <t xml:space="preserve"> </t>
        </is>
      </c>
      <c r="K53" s="4" t="inlineStr">
        <is>
          <t xml:space="preserve"> </t>
        </is>
      </c>
    </row>
    <row r="54">
      <c r="A54" s="4" t="inlineStr">
        <is>
          <t>Senior Notes | American Tower Corporation | 3.375%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terest rate (as a percent)</t>
        </is>
      </c>
      <c r="B56" s="14" t="n">
        <v>0.033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incipal Amount</t>
        </is>
      </c>
      <c r="B57" s="10" t="n">
        <v>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djustments to principal amount</t>
        </is>
      </c>
      <c r="B58" s="5" t="n">
        <v>-3.4</v>
      </c>
      <c r="C58" s="4" t="inlineStr">
        <is>
          <t xml:space="preserve"> </t>
        </is>
      </c>
      <c r="D58" s="4" t="inlineStr">
        <is>
          <t xml:space="preserve"> </t>
        </is>
      </c>
      <c r="E58" s="4" t="inlineStr">
        <is>
          <t xml:space="preserve"> </t>
        </is>
      </c>
      <c r="F58" s="4" t="inlineStr">
        <is>
          <t xml:space="preserve"> </t>
        </is>
      </c>
      <c r="G58" s="7" t="n">
        <v>-5.3</v>
      </c>
      <c r="H58" s="4" t="inlineStr">
        <is>
          <t xml:space="preserve"> </t>
        </is>
      </c>
      <c r="I58" s="4" t="inlineStr">
        <is>
          <t xml:space="preserve"> </t>
        </is>
      </c>
      <c r="J58" s="4" t="inlineStr">
        <is>
          <t xml:space="preserve"> </t>
        </is>
      </c>
      <c r="K58" s="4" t="inlineStr">
        <is>
          <t xml:space="preserve"> </t>
        </is>
      </c>
    </row>
    <row r="59">
      <c r="A59" s="4" t="inlineStr">
        <is>
          <t>Senior Notes | American Tower Corporation | 3.125%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terest rate (as a percent)</t>
        </is>
      </c>
      <c r="B61" s="14" t="n">
        <v>0.031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Principal Amount</t>
        </is>
      </c>
      <c r="B62" s="10" t="n">
        <v>4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justments to principal amount</t>
        </is>
      </c>
      <c r="B63" s="5" t="n">
        <v>-0.7</v>
      </c>
      <c r="C63" s="4" t="inlineStr">
        <is>
          <t xml:space="preserve"> </t>
        </is>
      </c>
      <c r="D63" s="4" t="inlineStr">
        <is>
          <t xml:space="preserve"> </t>
        </is>
      </c>
      <c r="E63" s="4" t="inlineStr">
        <is>
          <t xml:space="preserve"> </t>
        </is>
      </c>
      <c r="F63" s="4" t="inlineStr">
        <is>
          <t xml:space="preserve"> </t>
        </is>
      </c>
      <c r="G63" s="7" t="n">
        <v>-1.1</v>
      </c>
      <c r="H63" s="4" t="inlineStr">
        <is>
          <t xml:space="preserve"> </t>
        </is>
      </c>
      <c r="I63" s="4" t="inlineStr">
        <is>
          <t xml:space="preserve"> </t>
        </is>
      </c>
      <c r="J63" s="4" t="inlineStr">
        <is>
          <t xml:space="preserve"> </t>
        </is>
      </c>
      <c r="K63" s="4" t="inlineStr">
        <is>
          <t xml:space="preserve"> </t>
        </is>
      </c>
    </row>
    <row r="64">
      <c r="A64" s="4" t="inlineStr">
        <is>
          <t>Senior Notes | American Tower Corporation | 2.750%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terest rate (as a percent)</t>
        </is>
      </c>
      <c r="B66" s="12" t="n">
        <v>0.02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Principal Amount</t>
        </is>
      </c>
      <c r="B67" s="10" t="n">
        <v>7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djustments to principal amount</t>
        </is>
      </c>
      <c r="B68" s="10" t="n">
        <v>-2</v>
      </c>
      <c r="C68" s="4" t="inlineStr">
        <is>
          <t xml:space="preserve"> </t>
        </is>
      </c>
      <c r="D68" s="4" t="inlineStr">
        <is>
          <t xml:space="preserve"> </t>
        </is>
      </c>
      <c r="E68" s="4" t="inlineStr">
        <is>
          <t xml:space="preserve"> </t>
        </is>
      </c>
      <c r="F68" s="4" t="inlineStr">
        <is>
          <t xml:space="preserve"> </t>
        </is>
      </c>
      <c r="G68" s="6" t="n">
        <v>-3</v>
      </c>
      <c r="H68" s="4" t="inlineStr">
        <is>
          <t xml:space="preserve"> </t>
        </is>
      </c>
      <c r="I68" s="4" t="inlineStr">
        <is>
          <t xml:space="preserve"> </t>
        </is>
      </c>
      <c r="J68" s="4" t="inlineStr">
        <is>
          <t xml:space="preserve"> </t>
        </is>
      </c>
      <c r="K68" s="4" t="inlineStr">
        <is>
          <t xml:space="preserve"> </t>
        </is>
      </c>
    </row>
    <row r="69">
      <c r="A69" s="4" t="inlineStr">
        <is>
          <t>Senior Notes | American Tower Corporation | 0.450%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terest rate (as a percent)</t>
        </is>
      </c>
      <c r="B71" s="12" t="n">
        <v>0.004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ggregate Principal Amount</t>
        </is>
      </c>
      <c r="B72" s="5" t="n">
        <v>776.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djustments to principal amount</t>
        </is>
      </c>
      <c r="B73" s="5" t="n">
        <v>-2.4</v>
      </c>
      <c r="C73" s="4" t="inlineStr">
        <is>
          <t xml:space="preserve"> </t>
        </is>
      </c>
      <c r="D73" s="4" t="inlineStr">
        <is>
          <t xml:space="preserve"> </t>
        </is>
      </c>
      <c r="E73" s="4" t="inlineStr">
        <is>
          <t xml:space="preserve"> </t>
        </is>
      </c>
      <c r="F73" s="4" t="inlineStr">
        <is>
          <t xml:space="preserve"> </t>
        </is>
      </c>
      <c r="G73" s="7" t="n">
        <v>-3.6</v>
      </c>
      <c r="H73" s="4" t="inlineStr">
        <is>
          <t xml:space="preserve"> </t>
        </is>
      </c>
      <c r="I73" s="4" t="inlineStr">
        <is>
          <t xml:space="preserve"> </t>
        </is>
      </c>
      <c r="J73" s="4" t="inlineStr">
        <is>
          <t xml:space="preserve"> </t>
        </is>
      </c>
      <c r="K73" s="4" t="inlineStr">
        <is>
          <t xml:space="preserve"> </t>
        </is>
      </c>
    </row>
    <row r="74">
      <c r="A74" s="4" t="inlineStr">
        <is>
          <t>Senior Notes | American Tower Corporation | 0.400%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terest rate (as a percent)</t>
        </is>
      </c>
      <c r="B76" s="12" t="n">
        <v>0.00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ggregate Principal Amount</t>
        </is>
      </c>
      <c r="B77" s="5" t="n">
        <v>517.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djustments to principal amount</t>
        </is>
      </c>
      <c r="B78" s="5" t="n">
        <v>-2.7</v>
      </c>
      <c r="C78" s="4" t="inlineStr">
        <is>
          <t xml:space="preserve"> </t>
        </is>
      </c>
      <c r="D78" s="4" t="inlineStr">
        <is>
          <t xml:space="preserve"> </t>
        </is>
      </c>
      <c r="E78" s="4" t="inlineStr">
        <is>
          <t xml:space="preserve"> </t>
        </is>
      </c>
      <c r="F78" s="4" t="inlineStr">
        <is>
          <t xml:space="preserve"> </t>
        </is>
      </c>
      <c r="G78" s="7" t="n">
        <v>-3.7</v>
      </c>
      <c r="H78" s="4" t="inlineStr">
        <is>
          <t xml:space="preserve"> </t>
        </is>
      </c>
      <c r="I78" s="4" t="inlineStr">
        <is>
          <t xml:space="preserve"> </t>
        </is>
      </c>
      <c r="J78" s="4" t="inlineStr">
        <is>
          <t xml:space="preserve"> </t>
        </is>
      </c>
      <c r="K78" s="4" t="inlineStr">
        <is>
          <t xml:space="preserve"> </t>
        </is>
      </c>
    </row>
    <row r="79">
      <c r="A79" s="4" t="inlineStr">
        <is>
          <t>Senior Notes | American Tower Corporation | 3.650%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terest rate (as a percent)</t>
        </is>
      </c>
      <c r="B81" s="12" t="n">
        <v>0.036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ggregate Principal Amount</t>
        </is>
      </c>
      <c r="B82" s="10" t="n">
        <v>65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djustments to principal amount</t>
        </is>
      </c>
      <c r="B83" s="5" t="n">
        <v>-3.6</v>
      </c>
      <c r="C83" s="4" t="inlineStr">
        <is>
          <t xml:space="preserve"> </t>
        </is>
      </c>
      <c r="D83" s="4" t="inlineStr">
        <is>
          <t xml:space="preserve"> </t>
        </is>
      </c>
      <c r="E83" s="4" t="inlineStr">
        <is>
          <t xml:space="preserve"> </t>
        </is>
      </c>
      <c r="F83" s="4" t="inlineStr">
        <is>
          <t xml:space="preserve"> </t>
        </is>
      </c>
      <c r="G83" s="7" t="n">
        <v>-5.2</v>
      </c>
      <c r="H83" s="4" t="inlineStr">
        <is>
          <t xml:space="preserve"> </t>
        </is>
      </c>
      <c r="I83" s="4" t="inlineStr">
        <is>
          <t xml:space="preserve"> </t>
        </is>
      </c>
      <c r="J83" s="4" t="inlineStr">
        <is>
          <t xml:space="preserve"> </t>
        </is>
      </c>
      <c r="K83" s="4" t="inlineStr">
        <is>
          <t xml:space="preserve"> </t>
        </is>
      </c>
    </row>
    <row r="84">
      <c r="A84" s="4" t="inlineStr">
        <is>
          <t>Senior Notes | American Tower Corporation | 4.125%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terest rate (as a percent)</t>
        </is>
      </c>
      <c r="B86" s="14" t="n">
        <v>0.041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ggregate Principal Amount</t>
        </is>
      </c>
      <c r="B87" s="5" t="n">
        <v>62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djustments to principal amount</t>
        </is>
      </c>
      <c r="B88" s="5" t="n">
        <v>-2.7</v>
      </c>
      <c r="C88" s="4" t="inlineStr">
        <is>
          <t xml:space="preserve"> </t>
        </is>
      </c>
      <c r="D88" s="4" t="inlineStr">
        <is>
          <t xml:space="preserve"> </t>
        </is>
      </c>
      <c r="E88" s="4" t="inlineStr">
        <is>
          <t xml:space="preserve"> </t>
        </is>
      </c>
      <c r="F88" s="4" t="inlineStr">
        <is>
          <t xml:space="preserve"> </t>
        </is>
      </c>
      <c r="G88" s="7" t="n">
        <v>-3.7</v>
      </c>
      <c r="H88" s="4" t="inlineStr">
        <is>
          <t xml:space="preserve"> </t>
        </is>
      </c>
      <c r="I88" s="4" t="inlineStr">
        <is>
          <t xml:space="preserve"> </t>
        </is>
      </c>
      <c r="J88" s="4" t="inlineStr">
        <is>
          <t xml:space="preserve"> </t>
        </is>
      </c>
      <c r="K88" s="4" t="inlineStr">
        <is>
          <t xml:space="preserve"> </t>
        </is>
      </c>
    </row>
    <row r="89">
      <c r="A89" s="4" t="inlineStr">
        <is>
          <t>Senior Notes | American Tower Corporation | 3.55%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terest rate (as a percent)</t>
        </is>
      </c>
      <c r="B91" s="12" t="n">
        <v>0.035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ggregate Principal Amount</t>
        </is>
      </c>
      <c r="B92" s="10" t="n">
        <v>75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djustments to principal amount</t>
        </is>
      </c>
      <c r="B93" s="5" t="n">
        <v>-2.1</v>
      </c>
      <c r="C93" s="4" t="inlineStr">
        <is>
          <t xml:space="preserve"> </t>
        </is>
      </c>
      <c r="D93" s="4" t="inlineStr">
        <is>
          <t xml:space="preserve"> </t>
        </is>
      </c>
      <c r="E93" s="4" t="inlineStr">
        <is>
          <t xml:space="preserve"> </t>
        </is>
      </c>
      <c r="F93" s="4" t="inlineStr">
        <is>
          <t xml:space="preserve"> </t>
        </is>
      </c>
      <c r="G93" s="7" t="n">
        <v>-2.9</v>
      </c>
      <c r="H93" s="4" t="inlineStr">
        <is>
          <t xml:space="preserve"> </t>
        </is>
      </c>
      <c r="I93" s="4" t="inlineStr">
        <is>
          <t xml:space="preserve"> </t>
        </is>
      </c>
      <c r="J93" s="4" t="inlineStr">
        <is>
          <t xml:space="preserve"> </t>
        </is>
      </c>
      <c r="K93" s="4" t="inlineStr">
        <is>
          <t xml:space="preserve"> </t>
        </is>
      </c>
    </row>
    <row r="94">
      <c r="A94" s="4" t="inlineStr">
        <is>
          <t>Senior Notes | American Tower Corporation | 3.600%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terest rate (as a percent)</t>
        </is>
      </c>
      <c r="B96" s="12" t="n">
        <v>0.03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ggregate Principal Amount</t>
        </is>
      </c>
      <c r="B97" s="10" t="n">
        <v>7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djustments to principal amount</t>
        </is>
      </c>
      <c r="B98" s="10" t="n">
        <v>-3</v>
      </c>
      <c r="C98" s="4" t="inlineStr">
        <is>
          <t xml:space="preserve"> </t>
        </is>
      </c>
      <c r="D98" s="4" t="inlineStr">
        <is>
          <t xml:space="preserve"> </t>
        </is>
      </c>
      <c r="E98" s="4" t="inlineStr">
        <is>
          <t xml:space="preserve"> </t>
        </is>
      </c>
      <c r="F98" s="4" t="inlineStr">
        <is>
          <t xml:space="preserve"> </t>
        </is>
      </c>
      <c r="G98" s="6" t="n">
        <v>-4</v>
      </c>
      <c r="H98" s="4" t="inlineStr">
        <is>
          <t xml:space="preserve"> </t>
        </is>
      </c>
      <c r="I98" s="4" t="inlineStr">
        <is>
          <t xml:space="preserve"> </t>
        </is>
      </c>
      <c r="J98" s="4" t="inlineStr">
        <is>
          <t xml:space="preserve"> </t>
        </is>
      </c>
      <c r="K98" s="4" t="inlineStr">
        <is>
          <t xml:space="preserve"> </t>
        </is>
      </c>
    </row>
    <row r="99">
      <c r="A99" s="4" t="inlineStr">
        <is>
          <t>Senior Notes | American Tower Corporation | 0.500%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nterest rate (as a percent)</t>
        </is>
      </c>
      <c r="B101" s="12" t="n">
        <v>0.00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ggregate Principal Amount</t>
        </is>
      </c>
      <c r="B102" s="5" t="n">
        <v>776.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djustments to principal amount</t>
        </is>
      </c>
      <c r="B103" s="5" t="n">
        <v>-3.9</v>
      </c>
      <c r="C103" s="4" t="inlineStr">
        <is>
          <t xml:space="preserve"> </t>
        </is>
      </c>
      <c r="D103" s="4" t="inlineStr">
        <is>
          <t xml:space="preserve"> </t>
        </is>
      </c>
      <c r="E103" s="4" t="inlineStr">
        <is>
          <t xml:space="preserve"> </t>
        </is>
      </c>
      <c r="F103" s="4" t="inlineStr">
        <is>
          <t xml:space="preserve"> </t>
        </is>
      </c>
      <c r="G103" s="7" t="n">
        <v>-5.1</v>
      </c>
      <c r="H103" s="4" t="inlineStr">
        <is>
          <t xml:space="preserve"> </t>
        </is>
      </c>
      <c r="I103" s="4" t="inlineStr">
        <is>
          <t xml:space="preserve"> </t>
        </is>
      </c>
      <c r="J103" s="4" t="inlineStr">
        <is>
          <t xml:space="preserve"> </t>
        </is>
      </c>
      <c r="K103" s="4" t="inlineStr">
        <is>
          <t xml:space="preserve"> </t>
        </is>
      </c>
    </row>
    <row r="104">
      <c r="A104" s="4" t="inlineStr">
        <is>
          <t>Senior Notes | American Tower Corporation | 1.500%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nterest rate (as a percent)</t>
        </is>
      </c>
      <c r="B106" s="12" t="n">
        <v>0.01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ggregate Principal Amount</t>
        </is>
      </c>
      <c r="B107" s="10" t="n">
        <v>65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djustments to principal amount</t>
        </is>
      </c>
      <c r="B108" s="5" t="n">
        <v>-2.2</v>
      </c>
      <c r="C108" s="4" t="inlineStr">
        <is>
          <t xml:space="preserve"> </t>
        </is>
      </c>
      <c r="D108" s="4" t="inlineStr">
        <is>
          <t xml:space="preserve"> </t>
        </is>
      </c>
      <c r="E108" s="4" t="inlineStr">
        <is>
          <t xml:space="preserve"> </t>
        </is>
      </c>
      <c r="F108" s="4" t="inlineStr">
        <is>
          <t xml:space="preserve"> </t>
        </is>
      </c>
      <c r="G108" s="7" t="n">
        <v>-2.9</v>
      </c>
      <c r="H108" s="4" t="inlineStr">
        <is>
          <t xml:space="preserve"> </t>
        </is>
      </c>
      <c r="I108" s="4" t="inlineStr">
        <is>
          <t xml:space="preserve"> </t>
        </is>
      </c>
      <c r="J108" s="4" t="inlineStr">
        <is>
          <t xml:space="preserve"> </t>
        </is>
      </c>
      <c r="K108" s="4" t="inlineStr">
        <is>
          <t xml:space="preserve"> </t>
        </is>
      </c>
    </row>
    <row r="109">
      <c r="A109" s="4" t="inlineStr">
        <is>
          <t>Senior Notes | American Tower Corporation | 5.500%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bt interest rate (as a percent)</t>
        </is>
      </c>
      <c r="B111" s="12" t="n">
        <v>0.05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ggregate Principal Amount</t>
        </is>
      </c>
      <c r="B112" s="10" t="n">
        <v>7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djustments to principal amount</t>
        </is>
      </c>
      <c r="B113" s="10" t="n">
        <v>-5</v>
      </c>
      <c r="C113" s="4" t="inlineStr">
        <is>
          <t xml:space="preserve"> </t>
        </is>
      </c>
      <c r="D113" s="4" t="inlineStr">
        <is>
          <t xml:space="preserve"> </t>
        </is>
      </c>
      <c r="E113" s="4" t="inlineStr">
        <is>
          <t xml:space="preserve"> </t>
        </is>
      </c>
      <c r="F113" s="4" t="inlineStr">
        <is>
          <t xml:space="preserve"> </t>
        </is>
      </c>
      <c r="G113" s="7" t="n">
        <v>-6.4</v>
      </c>
      <c r="H113" s="4" t="inlineStr">
        <is>
          <t xml:space="preserve"> </t>
        </is>
      </c>
      <c r="I113" s="4" t="inlineStr">
        <is>
          <t xml:space="preserve"> </t>
        </is>
      </c>
      <c r="J113" s="4" t="inlineStr">
        <is>
          <t xml:space="preserve"> </t>
        </is>
      </c>
      <c r="K113" s="4" t="inlineStr">
        <is>
          <t xml:space="preserve"> </t>
        </is>
      </c>
    </row>
    <row r="114">
      <c r="A114" s="4" t="inlineStr">
        <is>
          <t>Senior Notes | American Tower Corporation | 5.900%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Debt interest rate (as a percent)</t>
        </is>
      </c>
      <c r="B116" s="12" t="n">
        <v>0.052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ggregate Principal Amount</t>
        </is>
      </c>
      <c r="B117" s="10" t="n">
        <v>65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djustments to principal amount</t>
        </is>
      </c>
      <c r="B118" s="5" t="n">
        <v>-4.8</v>
      </c>
      <c r="C118" s="4" t="inlineStr">
        <is>
          <t xml:space="preserve"> </t>
        </is>
      </c>
      <c r="D118" s="4" t="inlineStr">
        <is>
          <t xml:space="preserve"> </t>
        </is>
      </c>
      <c r="E118" s="4" t="inlineStr">
        <is>
          <t xml:space="preserve"> </t>
        </is>
      </c>
      <c r="F118" s="4" t="inlineStr">
        <is>
          <t xml:space="preserve"> </t>
        </is>
      </c>
      <c r="G118" s="7" t="n">
        <v>-6.1</v>
      </c>
      <c r="H118" s="4" t="inlineStr">
        <is>
          <t xml:space="preserve"> </t>
        </is>
      </c>
      <c r="I118" s="4" t="inlineStr">
        <is>
          <t xml:space="preserve"> </t>
        </is>
      </c>
      <c r="J118" s="4" t="inlineStr">
        <is>
          <t xml:space="preserve"> </t>
        </is>
      </c>
      <c r="K118" s="4" t="inlineStr">
        <is>
          <t xml:space="preserve"> </t>
        </is>
      </c>
    </row>
    <row r="119">
      <c r="A119" s="4" t="inlineStr">
        <is>
          <t>Senior Notes | American Tower Corporation | 5.800%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interest rate (as a percent)</t>
        </is>
      </c>
      <c r="B121" s="12" t="n">
        <v>0.05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ggregate Principal Amount</t>
        </is>
      </c>
      <c r="B122" s="10" t="n">
        <v>75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djustments to principal amount</t>
        </is>
      </c>
      <c r="B123" s="5" t="n">
        <v>-5.4</v>
      </c>
      <c r="C123" s="4" t="inlineStr">
        <is>
          <t xml:space="preserve"> </t>
        </is>
      </c>
      <c r="D123" s="4" t="inlineStr">
        <is>
          <t xml:space="preserve"> </t>
        </is>
      </c>
      <c r="E123" s="4" t="inlineStr">
        <is>
          <t xml:space="preserve"> </t>
        </is>
      </c>
      <c r="F123" s="4" t="inlineStr">
        <is>
          <t xml:space="preserve"> </t>
        </is>
      </c>
      <c r="G123" s="7" t="n">
        <v>-6.6</v>
      </c>
      <c r="H123" s="4" t="inlineStr">
        <is>
          <t xml:space="preserve"> </t>
        </is>
      </c>
      <c r="I123" s="4" t="inlineStr">
        <is>
          <t xml:space="preserve"> </t>
        </is>
      </c>
      <c r="J123" s="4" t="inlineStr">
        <is>
          <t xml:space="preserve"> </t>
        </is>
      </c>
      <c r="K123" s="4" t="inlineStr">
        <is>
          <t xml:space="preserve"> </t>
        </is>
      </c>
    </row>
    <row r="124">
      <c r="A124" s="4" t="inlineStr">
        <is>
          <t>Senior Notes | American Tower Corporation | 5.200%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Debt interest rate (as a percent)</t>
        </is>
      </c>
      <c r="B126" s="12" t="n">
        <v>0.052</v>
      </c>
      <c r="C126" s="4" t="inlineStr">
        <is>
          <t xml:space="preserve"> </t>
        </is>
      </c>
      <c r="D126" s="4" t="inlineStr">
        <is>
          <t xml:space="preserve"> </t>
        </is>
      </c>
      <c r="E126" s="4" t="inlineStr">
        <is>
          <t xml:space="preserve"> </t>
        </is>
      </c>
      <c r="F126" s="12" t="n">
        <v>0.052</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ggregate Principal Amount</t>
        </is>
      </c>
      <c r="B127" s="10" t="n">
        <v>650</v>
      </c>
      <c r="C127" s="4" t="inlineStr">
        <is>
          <t xml:space="preserve"> </t>
        </is>
      </c>
      <c r="D127" s="4" t="inlineStr">
        <is>
          <t xml:space="preserve"> </t>
        </is>
      </c>
      <c r="E127" s="4" t="inlineStr">
        <is>
          <t xml:space="preserve"> </t>
        </is>
      </c>
      <c r="F127" s="10" t="n">
        <v>650</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djustments to principal amount</t>
        </is>
      </c>
      <c r="B128" s="5" t="n">
        <v>-6.3</v>
      </c>
      <c r="C128" s="4" t="inlineStr">
        <is>
          <t xml:space="preserve"> </t>
        </is>
      </c>
      <c r="D128" s="4" t="inlineStr">
        <is>
          <t xml:space="preserve"> </t>
        </is>
      </c>
      <c r="E128" s="4" t="inlineStr">
        <is>
          <t xml:space="preserve"> </t>
        </is>
      </c>
      <c r="F128" s="4" t="inlineStr">
        <is>
          <t xml:space="preserve"> </t>
        </is>
      </c>
      <c r="G128" s="6" t="n">
        <v>0</v>
      </c>
      <c r="H128" s="4" t="inlineStr">
        <is>
          <t xml:space="preserve"> </t>
        </is>
      </c>
      <c r="I128" s="4" t="inlineStr">
        <is>
          <t xml:space="preserve"> </t>
        </is>
      </c>
      <c r="J128" s="4" t="inlineStr">
        <is>
          <t xml:space="preserve"> </t>
        </is>
      </c>
      <c r="K128" s="4" t="inlineStr">
        <is>
          <t xml:space="preserve"> </t>
        </is>
      </c>
    </row>
    <row r="129">
      <c r="A129" s="4" t="inlineStr">
        <is>
          <t>Senior Notes | American Tower Corporation | 3.950%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bt interest rate (as a percent)</t>
        </is>
      </c>
      <c r="B131" s="12" t="n">
        <v>0.039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ggregate Principal Amount</t>
        </is>
      </c>
      <c r="B132" s="10" t="n">
        <v>6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djustments to principal amount</t>
        </is>
      </c>
      <c r="B133" s="5" t="n">
        <v>-5.2</v>
      </c>
      <c r="C133" s="4" t="inlineStr">
        <is>
          <t xml:space="preserve"> </t>
        </is>
      </c>
      <c r="D133" s="4" t="inlineStr">
        <is>
          <t xml:space="preserve"> </t>
        </is>
      </c>
      <c r="E133" s="4" t="inlineStr">
        <is>
          <t xml:space="preserve"> </t>
        </is>
      </c>
      <c r="F133" s="4" t="inlineStr">
        <is>
          <t xml:space="preserve"> </t>
        </is>
      </c>
      <c r="G133" s="7" t="n">
        <v>-6.3</v>
      </c>
      <c r="H133" s="4" t="inlineStr">
        <is>
          <t xml:space="preserve"> </t>
        </is>
      </c>
      <c r="I133" s="4" t="inlineStr">
        <is>
          <t xml:space="preserve"> </t>
        </is>
      </c>
      <c r="J133" s="4" t="inlineStr">
        <is>
          <t xml:space="preserve"> </t>
        </is>
      </c>
      <c r="K133" s="4" t="inlineStr">
        <is>
          <t xml:space="preserve"> </t>
        </is>
      </c>
    </row>
    <row r="134">
      <c r="A134" s="4" t="inlineStr">
        <is>
          <t>Senior Notes | American Tower Corporation | 0.875%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ebt interest rate (as a percent)</t>
        </is>
      </c>
      <c r="B136" s="14" t="n">
        <v>0.0087500000000000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ggregate Principal Amount</t>
        </is>
      </c>
      <c r="B137" s="5" t="n">
        <v>776.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djustments to principal amount</t>
        </is>
      </c>
      <c r="B138" s="5" t="n">
        <v>-3.5</v>
      </c>
      <c r="C138" s="4" t="inlineStr">
        <is>
          <t xml:space="preserve"> </t>
        </is>
      </c>
      <c r="D138" s="4" t="inlineStr">
        <is>
          <t xml:space="preserve"> </t>
        </is>
      </c>
      <c r="E138" s="4" t="inlineStr">
        <is>
          <t xml:space="preserve"> </t>
        </is>
      </c>
      <c r="F138" s="4" t="inlineStr">
        <is>
          <t xml:space="preserve"> </t>
        </is>
      </c>
      <c r="G138" s="7" t="n">
        <v>-4.2</v>
      </c>
      <c r="H138" s="4" t="inlineStr">
        <is>
          <t xml:space="preserve"> </t>
        </is>
      </c>
      <c r="I138" s="4" t="inlineStr">
        <is>
          <t xml:space="preserve"> </t>
        </is>
      </c>
      <c r="J138" s="4" t="inlineStr">
        <is>
          <t xml:space="preserve"> </t>
        </is>
      </c>
      <c r="K138" s="4" t="inlineStr">
        <is>
          <t xml:space="preserve"> </t>
        </is>
      </c>
    </row>
    <row r="139">
      <c r="A139" s="4" t="inlineStr">
        <is>
          <t>Senior Notes | American Tower Corporation | 3.800%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Debt interest rate (as a percent)</t>
        </is>
      </c>
      <c r="B141" s="12" t="n">
        <v>0.03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ggregate Principal Amount</t>
        </is>
      </c>
      <c r="B142" s="10" t="n">
        <v>165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djustments to principal amount</t>
        </is>
      </c>
      <c r="B143" s="5" t="n">
        <v>-9.5</v>
      </c>
      <c r="C143" s="4" t="inlineStr">
        <is>
          <t xml:space="preserve"> </t>
        </is>
      </c>
      <c r="D143" s="4" t="inlineStr">
        <is>
          <t xml:space="preserve"> </t>
        </is>
      </c>
      <c r="E143" s="4" t="inlineStr">
        <is>
          <t xml:space="preserve"> </t>
        </is>
      </c>
      <c r="F143" s="4" t="inlineStr">
        <is>
          <t xml:space="preserve"> </t>
        </is>
      </c>
      <c r="G143" s="7" t="n">
        <v>-11.4</v>
      </c>
      <c r="H143" s="4" t="inlineStr">
        <is>
          <t xml:space="preserve"> </t>
        </is>
      </c>
      <c r="I143" s="4" t="inlineStr">
        <is>
          <t xml:space="preserve"> </t>
        </is>
      </c>
      <c r="J143" s="4" t="inlineStr">
        <is>
          <t xml:space="preserve"> </t>
        </is>
      </c>
      <c r="K143" s="4" t="inlineStr">
        <is>
          <t xml:space="preserve"> </t>
        </is>
      </c>
    </row>
    <row r="144">
      <c r="A144" s="4" t="inlineStr">
        <is>
          <t>Senior Notes | American Tower Corporation | 2.900%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Debt interest rate (as a percent)</t>
        </is>
      </c>
      <c r="B146" s="12" t="n">
        <v>0.029</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Aggregate Principal Amount</t>
        </is>
      </c>
      <c r="B147" s="10" t="n">
        <v>75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djustments to principal amount</t>
        </is>
      </c>
      <c r="B148" s="5" t="n">
        <v>-4.9</v>
      </c>
      <c r="C148" s="4" t="inlineStr">
        <is>
          <t xml:space="preserve"> </t>
        </is>
      </c>
      <c r="D148" s="4" t="inlineStr">
        <is>
          <t xml:space="preserve"> </t>
        </is>
      </c>
      <c r="E148" s="4" t="inlineStr">
        <is>
          <t xml:space="preserve"> </t>
        </is>
      </c>
      <c r="F148" s="4" t="inlineStr">
        <is>
          <t xml:space="preserve"> </t>
        </is>
      </c>
      <c r="G148" s="7" t="n">
        <v>-5.8</v>
      </c>
      <c r="H148" s="4" t="inlineStr">
        <is>
          <t xml:space="preserve"> </t>
        </is>
      </c>
      <c r="I148" s="4" t="inlineStr">
        <is>
          <t xml:space="preserve"> </t>
        </is>
      </c>
      <c r="J148" s="4" t="inlineStr">
        <is>
          <t xml:space="preserve"> </t>
        </is>
      </c>
      <c r="K148" s="4" t="inlineStr">
        <is>
          <t xml:space="preserve"> </t>
        </is>
      </c>
    </row>
    <row r="149">
      <c r="A149" s="4" t="inlineStr">
        <is>
          <t>Senior Notes | American Tower Corporation | 5.000%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Debt interest rate (as a percent)</t>
        </is>
      </c>
      <c r="B151" s="11" t="n">
        <v>0.0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Aggregate Principal Amount</t>
        </is>
      </c>
      <c r="B152" s="10" t="n">
        <v>6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djustments to principal amount</t>
        </is>
      </c>
      <c r="B153" s="5" t="n">
        <v>-6.8</v>
      </c>
      <c r="C153" s="4" t="inlineStr">
        <is>
          <t xml:space="preserve"> </t>
        </is>
      </c>
      <c r="D153" s="4" t="inlineStr">
        <is>
          <t xml:space="preserve"> </t>
        </is>
      </c>
      <c r="E153" s="4" t="inlineStr">
        <is>
          <t xml:space="preserve"> </t>
        </is>
      </c>
      <c r="F153" s="4" t="inlineStr">
        <is>
          <t xml:space="preserve"> </t>
        </is>
      </c>
      <c r="G153" s="6" t="n">
        <v>0</v>
      </c>
      <c r="H153" s="4" t="inlineStr">
        <is>
          <t xml:space="preserve"> </t>
        </is>
      </c>
      <c r="I153" s="4" t="inlineStr">
        <is>
          <t xml:space="preserve"> </t>
        </is>
      </c>
      <c r="J153" s="4" t="inlineStr">
        <is>
          <t xml:space="preserve"> </t>
        </is>
      </c>
      <c r="K153" s="4" t="inlineStr">
        <is>
          <t xml:space="preserve"> </t>
        </is>
      </c>
    </row>
    <row r="154">
      <c r="A154" s="4" t="inlineStr">
        <is>
          <t>Senior Notes | American Tower Corporation | 3.900%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Debt interest rate (as a percent)</t>
        </is>
      </c>
      <c r="B156" s="12" t="n">
        <v>0.039</v>
      </c>
      <c r="C156" s="12" t="n">
        <v>0.039</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Aggregate Principal Amount</t>
        </is>
      </c>
      <c r="B157" s="5" t="n">
        <v>517.7</v>
      </c>
      <c r="C157" s="4" t="inlineStr">
        <is>
          <t xml:space="preserve"> </t>
        </is>
      </c>
      <c r="D157" s="5" t="n">
        <v>540.1</v>
      </c>
      <c r="E157" s="15" t="n">
        <v>5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djustments to principal amount</t>
        </is>
      </c>
      <c r="B158" s="5" t="n">
        <v>-4.8</v>
      </c>
      <c r="C158" s="4" t="inlineStr">
        <is>
          <t xml:space="preserve"> </t>
        </is>
      </c>
      <c r="D158" s="4" t="inlineStr">
        <is>
          <t xml:space="preserve"> </t>
        </is>
      </c>
      <c r="E158" s="4" t="inlineStr">
        <is>
          <t xml:space="preserve"> </t>
        </is>
      </c>
      <c r="F158" s="4" t="inlineStr">
        <is>
          <t xml:space="preserve"> </t>
        </is>
      </c>
      <c r="G158" s="6" t="n">
        <v>0</v>
      </c>
      <c r="H158" s="4" t="inlineStr">
        <is>
          <t xml:space="preserve"> </t>
        </is>
      </c>
      <c r="I158" s="4" t="inlineStr">
        <is>
          <t xml:space="preserve"> </t>
        </is>
      </c>
      <c r="J158" s="4" t="inlineStr">
        <is>
          <t xml:space="preserve"> </t>
        </is>
      </c>
      <c r="K158" s="4" t="inlineStr">
        <is>
          <t xml:space="preserve"> </t>
        </is>
      </c>
    </row>
    <row r="159">
      <c r="A159" s="4" t="inlineStr">
        <is>
          <t>Senior Notes | American Tower Corporation | 2.100% No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Debt interest rate (as a percent)</t>
        </is>
      </c>
      <c r="B161" s="12" t="n">
        <v>0.02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Aggregate Principal Amount</t>
        </is>
      </c>
      <c r="B162" s="10" t="n">
        <v>75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Adjustments to principal amount</t>
        </is>
      </c>
      <c r="B163" s="5" t="n">
        <v>-5.9</v>
      </c>
      <c r="C163" s="4" t="inlineStr">
        <is>
          <t xml:space="preserve"> </t>
        </is>
      </c>
      <c r="D163" s="4" t="inlineStr">
        <is>
          <t xml:space="preserve"> </t>
        </is>
      </c>
      <c r="E163" s="4" t="inlineStr">
        <is>
          <t xml:space="preserve"> </t>
        </is>
      </c>
      <c r="F163" s="4" t="inlineStr">
        <is>
          <t xml:space="preserve"> </t>
        </is>
      </c>
      <c r="G163" s="7" t="n">
        <v>-6.9</v>
      </c>
      <c r="H163" s="4" t="inlineStr">
        <is>
          <t xml:space="preserve"> </t>
        </is>
      </c>
      <c r="I163" s="4" t="inlineStr">
        <is>
          <t xml:space="preserve"> </t>
        </is>
      </c>
      <c r="J163" s="4" t="inlineStr">
        <is>
          <t xml:space="preserve"> </t>
        </is>
      </c>
      <c r="K163" s="4" t="inlineStr">
        <is>
          <t xml:space="preserve"> </t>
        </is>
      </c>
    </row>
    <row r="164">
      <c r="A164" s="4" t="inlineStr">
        <is>
          <t>Senior Notes | American Tower Corporation | 0.950%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Debt interest rate (as a percent)</t>
        </is>
      </c>
      <c r="B166" s="12" t="n">
        <v>0.009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Aggregate Principal Amount</t>
        </is>
      </c>
      <c r="B167" s="5" t="n">
        <v>517.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djustments to principal amount</t>
        </is>
      </c>
      <c r="B168" s="5" t="n">
        <v>-5.1</v>
      </c>
      <c r="C168" s="4" t="inlineStr">
        <is>
          <t xml:space="preserve"> </t>
        </is>
      </c>
      <c r="D168" s="4" t="inlineStr">
        <is>
          <t xml:space="preserve"> </t>
        </is>
      </c>
      <c r="E168" s="4" t="inlineStr">
        <is>
          <t xml:space="preserve"> </t>
        </is>
      </c>
      <c r="F168" s="4" t="inlineStr">
        <is>
          <t xml:space="preserve"> </t>
        </is>
      </c>
      <c r="G168" s="7" t="n">
        <v>-5.9</v>
      </c>
      <c r="H168" s="4" t="inlineStr">
        <is>
          <t xml:space="preserve"> </t>
        </is>
      </c>
      <c r="I168" s="4" t="inlineStr">
        <is>
          <t xml:space="preserve"> </t>
        </is>
      </c>
      <c r="J168" s="4" t="inlineStr">
        <is>
          <t xml:space="preserve"> </t>
        </is>
      </c>
      <c r="K168" s="4" t="inlineStr">
        <is>
          <t xml:space="preserve"> </t>
        </is>
      </c>
    </row>
    <row r="169">
      <c r="A169" s="4" t="inlineStr">
        <is>
          <t>Senior Notes | American Tower Corporation | 1.875%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Debt interest rate (as a percent)</t>
        </is>
      </c>
      <c r="B171" s="14" t="n">
        <v>0.0187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ggregate Principal Amount</t>
        </is>
      </c>
      <c r="B172" s="10" t="n">
        <v>8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djustments to principal amount</t>
        </is>
      </c>
      <c r="B173" s="5" t="n">
        <v>-5.7</v>
      </c>
      <c r="C173" s="4" t="inlineStr">
        <is>
          <t xml:space="preserve"> </t>
        </is>
      </c>
      <c r="D173" s="4" t="inlineStr">
        <is>
          <t xml:space="preserve"> </t>
        </is>
      </c>
      <c r="E173" s="4" t="inlineStr">
        <is>
          <t xml:space="preserve"> </t>
        </is>
      </c>
      <c r="F173" s="4" t="inlineStr">
        <is>
          <t xml:space="preserve"> </t>
        </is>
      </c>
      <c r="G173" s="7" t="n">
        <v>-6.7</v>
      </c>
      <c r="H173" s="4" t="inlineStr">
        <is>
          <t xml:space="preserve"> </t>
        </is>
      </c>
      <c r="I173" s="4" t="inlineStr">
        <is>
          <t xml:space="preserve"> </t>
        </is>
      </c>
      <c r="J173" s="4" t="inlineStr">
        <is>
          <t xml:space="preserve"> </t>
        </is>
      </c>
      <c r="K173" s="4" t="inlineStr">
        <is>
          <t xml:space="preserve"> </t>
        </is>
      </c>
    </row>
    <row r="174">
      <c r="A174" s="4" t="inlineStr">
        <is>
          <t>Senior Notes | American Tower Corporation | 2.700% Not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Debt interest rate (as a percent)</t>
        </is>
      </c>
      <c r="B176" s="12" t="n">
        <v>0.027</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Aggregate Principal Amount</t>
        </is>
      </c>
      <c r="B177" s="10" t="n">
        <v>7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djustments to principal amount</t>
        </is>
      </c>
      <c r="B178" s="5" t="n">
        <v>-4.4</v>
      </c>
      <c r="C178" s="4" t="inlineStr">
        <is>
          <t xml:space="preserve"> </t>
        </is>
      </c>
      <c r="D178" s="4" t="inlineStr">
        <is>
          <t xml:space="preserve"> </t>
        </is>
      </c>
      <c r="E178" s="4" t="inlineStr">
        <is>
          <t xml:space="preserve"> </t>
        </is>
      </c>
      <c r="F178" s="4" t="inlineStr">
        <is>
          <t xml:space="preserve"> </t>
        </is>
      </c>
      <c r="G178" s="6" t="n">
        <v>-5</v>
      </c>
      <c r="H178" s="4" t="inlineStr">
        <is>
          <t xml:space="preserve"> </t>
        </is>
      </c>
      <c r="I178" s="4" t="inlineStr">
        <is>
          <t xml:space="preserve"> </t>
        </is>
      </c>
      <c r="J178" s="4" t="inlineStr">
        <is>
          <t xml:space="preserve"> </t>
        </is>
      </c>
      <c r="K178" s="4" t="inlineStr">
        <is>
          <t xml:space="preserve"> </t>
        </is>
      </c>
    </row>
    <row r="179">
      <c r="A179" s="4" t="inlineStr">
        <is>
          <t>Senior Notes | American Tower Corporation | 4.625% Not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Debt interest rate (as a percent)</t>
        </is>
      </c>
      <c r="B181" s="14" t="n">
        <v>0.04625</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Aggregate Principal Amount</t>
        </is>
      </c>
      <c r="B182" s="5" t="n">
        <v>517.7</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Adjustments to principal amount</t>
        </is>
      </c>
      <c r="B183" s="10" t="n">
        <v>-6</v>
      </c>
      <c r="C183" s="4" t="inlineStr">
        <is>
          <t xml:space="preserve"> </t>
        </is>
      </c>
      <c r="D183" s="4" t="inlineStr">
        <is>
          <t xml:space="preserve"> </t>
        </is>
      </c>
      <c r="E183" s="4" t="inlineStr">
        <is>
          <t xml:space="preserve"> </t>
        </is>
      </c>
      <c r="F183" s="4" t="inlineStr">
        <is>
          <t xml:space="preserve"> </t>
        </is>
      </c>
      <c r="G183" s="7" t="n">
        <v>-6.7</v>
      </c>
      <c r="H183" s="4" t="inlineStr">
        <is>
          <t xml:space="preserve"> </t>
        </is>
      </c>
      <c r="I183" s="4" t="inlineStr">
        <is>
          <t xml:space="preserve"> </t>
        </is>
      </c>
      <c r="J183" s="4" t="inlineStr">
        <is>
          <t xml:space="preserve"> </t>
        </is>
      </c>
      <c r="K183" s="4" t="inlineStr">
        <is>
          <t xml:space="preserve"> </t>
        </is>
      </c>
    </row>
    <row r="184">
      <c r="A184" s="4" t="inlineStr">
        <is>
          <t>Senior Notes | American Tower Corporation | 2.300% No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Debt interest rate (as a percent)</t>
        </is>
      </c>
      <c r="B186" s="12" t="n">
        <v>0.023</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Aggregate Principal Amount</t>
        </is>
      </c>
      <c r="B187" s="10" t="n">
        <v>7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Adjustments to principal amount</t>
        </is>
      </c>
      <c r="B188" s="5" t="n">
        <v>-6.4</v>
      </c>
      <c r="C188" s="4" t="inlineStr">
        <is>
          <t xml:space="preserve"> </t>
        </is>
      </c>
      <c r="D188" s="4" t="inlineStr">
        <is>
          <t xml:space="preserve"> </t>
        </is>
      </c>
      <c r="E188" s="4" t="inlineStr">
        <is>
          <t xml:space="preserve"> </t>
        </is>
      </c>
      <c r="F188" s="4" t="inlineStr">
        <is>
          <t xml:space="preserve"> </t>
        </is>
      </c>
      <c r="G188" s="7" t="n">
        <v>-7.3</v>
      </c>
      <c r="H188" s="4" t="inlineStr">
        <is>
          <t xml:space="preserve"> </t>
        </is>
      </c>
      <c r="I188" s="4" t="inlineStr">
        <is>
          <t xml:space="preserve"> </t>
        </is>
      </c>
      <c r="J188" s="4" t="inlineStr">
        <is>
          <t xml:space="preserve"> </t>
        </is>
      </c>
      <c r="K188" s="4" t="inlineStr">
        <is>
          <t xml:space="preserve"> </t>
        </is>
      </c>
    </row>
    <row r="189">
      <c r="A189" s="4" t="inlineStr">
        <is>
          <t>Senior Notes | American Tower Corporation | 1.000% Not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Debt interest rate (as a percent)</t>
        </is>
      </c>
      <c r="B191" s="11" t="n">
        <v>0.01</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Aggregate Principal Amount</t>
        </is>
      </c>
      <c r="B192" s="5" t="n">
        <v>672.9</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djustments to principal amount</t>
        </is>
      </c>
      <c r="B193" s="5" t="n">
        <v>-5.3</v>
      </c>
      <c r="C193" s="4" t="inlineStr">
        <is>
          <t xml:space="preserve"> </t>
        </is>
      </c>
      <c r="D193" s="4" t="inlineStr">
        <is>
          <t xml:space="preserve"> </t>
        </is>
      </c>
      <c r="E193" s="4" t="inlineStr">
        <is>
          <t xml:space="preserve"> </t>
        </is>
      </c>
      <c r="F193" s="4" t="inlineStr">
        <is>
          <t xml:space="preserve"> </t>
        </is>
      </c>
      <c r="G193" s="6" t="n">
        <v>-6</v>
      </c>
      <c r="H193" s="4" t="inlineStr">
        <is>
          <t xml:space="preserve"> </t>
        </is>
      </c>
      <c r="I193" s="4" t="inlineStr">
        <is>
          <t xml:space="preserve"> </t>
        </is>
      </c>
      <c r="J193" s="4" t="inlineStr">
        <is>
          <t xml:space="preserve"> </t>
        </is>
      </c>
      <c r="K193" s="4" t="inlineStr">
        <is>
          <t xml:space="preserve"> </t>
        </is>
      </c>
    </row>
    <row r="194">
      <c r="A194" s="4" t="inlineStr">
        <is>
          <t>Senior Notes | American Tower Corporation | 4.050% Not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Debt interest rate (as a percent)</t>
        </is>
      </c>
      <c r="B196" s="12" t="n">
        <v>0.0405</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Aggregate Principal Amount</t>
        </is>
      </c>
      <c r="B197" s="10" t="n">
        <v>65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Adjustments to principal amount</t>
        </is>
      </c>
      <c r="B198" s="5" t="n">
        <v>-6.3</v>
      </c>
      <c r="C198" s="4" t="inlineStr">
        <is>
          <t xml:space="preserve"> </t>
        </is>
      </c>
      <c r="D198" s="4" t="inlineStr">
        <is>
          <t xml:space="preserve"> </t>
        </is>
      </c>
      <c r="E198" s="4" t="inlineStr">
        <is>
          <t xml:space="preserve"> </t>
        </is>
      </c>
      <c r="F198" s="4" t="inlineStr">
        <is>
          <t xml:space="preserve"> </t>
        </is>
      </c>
      <c r="G198" s="7" t="n">
        <v>-7.1</v>
      </c>
      <c r="H198" s="4" t="inlineStr">
        <is>
          <t xml:space="preserve"> </t>
        </is>
      </c>
      <c r="I198" s="4" t="inlineStr">
        <is>
          <t xml:space="preserve"> </t>
        </is>
      </c>
      <c r="J198" s="4" t="inlineStr">
        <is>
          <t xml:space="preserve"> </t>
        </is>
      </c>
      <c r="K198" s="4" t="inlineStr">
        <is>
          <t xml:space="preserve"> </t>
        </is>
      </c>
    </row>
    <row r="199">
      <c r="A199" s="4" t="inlineStr">
        <is>
          <t>Senior Notes | American Tower Corporation | 5.650% Not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Debt interest rate (as a percent)</t>
        </is>
      </c>
      <c r="B201" s="12" t="n">
        <v>0.0565</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Aggregate Principal Amount</t>
        </is>
      </c>
      <c r="B202" s="10" t="n">
        <v>8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Adjustments to principal amount</t>
        </is>
      </c>
      <c r="B203" s="5" t="n">
        <v>-8.6</v>
      </c>
      <c r="C203" s="4" t="inlineStr">
        <is>
          <t xml:space="preserve"> </t>
        </is>
      </c>
      <c r="D203" s="4" t="inlineStr">
        <is>
          <t xml:space="preserve"> </t>
        </is>
      </c>
      <c r="E203" s="4" t="inlineStr">
        <is>
          <t xml:space="preserve"> </t>
        </is>
      </c>
      <c r="F203" s="4" t="inlineStr">
        <is>
          <t xml:space="preserve"> </t>
        </is>
      </c>
      <c r="G203" s="7" t="n">
        <v>-9.4</v>
      </c>
      <c r="H203" s="4" t="inlineStr">
        <is>
          <t xml:space="preserve"> </t>
        </is>
      </c>
      <c r="I203" s="4" t="inlineStr">
        <is>
          <t xml:space="preserve"> </t>
        </is>
      </c>
      <c r="J203" s="4" t="inlineStr">
        <is>
          <t xml:space="preserve"> </t>
        </is>
      </c>
      <c r="K203" s="4" t="inlineStr">
        <is>
          <t xml:space="preserve"> </t>
        </is>
      </c>
    </row>
    <row r="204">
      <c r="A204" s="4" t="inlineStr">
        <is>
          <t>Senior Notes | American Tower Corporation | 1.250% Not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Debt interest rate (as a percent)</t>
        </is>
      </c>
      <c r="B206" s="12" t="n">
        <v>0.012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Aggregate Principal Amount</t>
        </is>
      </c>
      <c r="B207" s="5" t="n">
        <v>517.7</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Adjustments to principal amount</t>
        </is>
      </c>
      <c r="B208" s="5" t="n">
        <v>-5.6</v>
      </c>
      <c r="C208" s="4" t="inlineStr">
        <is>
          <t xml:space="preserve"> </t>
        </is>
      </c>
      <c r="D208" s="4" t="inlineStr">
        <is>
          <t xml:space="preserve"> </t>
        </is>
      </c>
      <c r="E208" s="4" t="inlineStr">
        <is>
          <t xml:space="preserve"> </t>
        </is>
      </c>
      <c r="F208" s="4" t="inlineStr">
        <is>
          <t xml:space="preserve"> </t>
        </is>
      </c>
      <c r="G208" s="7" t="n">
        <v>-6.1</v>
      </c>
      <c r="H208" s="4" t="inlineStr">
        <is>
          <t xml:space="preserve"> </t>
        </is>
      </c>
      <c r="I208" s="4" t="inlineStr">
        <is>
          <t xml:space="preserve"> </t>
        </is>
      </c>
      <c r="J208" s="4" t="inlineStr">
        <is>
          <t xml:space="preserve"> </t>
        </is>
      </c>
      <c r="K208" s="4" t="inlineStr">
        <is>
          <t xml:space="preserve"> </t>
        </is>
      </c>
    </row>
    <row r="209">
      <c r="A209" s="4" t="inlineStr">
        <is>
          <t>Senior Notes | American Tower Corporation | 5.550% Not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Debt interest rate (as a percent)</t>
        </is>
      </c>
      <c r="B211" s="12" t="n">
        <v>0.0555</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Aggregate Principal Amount</t>
        </is>
      </c>
      <c r="B212" s="10" t="n">
        <v>85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Adjustments to principal amount</t>
        </is>
      </c>
      <c r="B213" s="5" t="n">
        <v>-8.6</v>
      </c>
      <c r="C213" s="4" t="inlineStr">
        <is>
          <t xml:space="preserve"> </t>
        </is>
      </c>
      <c r="D213" s="4" t="inlineStr">
        <is>
          <t xml:space="preserve"> </t>
        </is>
      </c>
      <c r="E213" s="4" t="inlineStr">
        <is>
          <t xml:space="preserve"> </t>
        </is>
      </c>
      <c r="F213" s="4" t="inlineStr">
        <is>
          <t xml:space="preserve"> </t>
        </is>
      </c>
      <c r="G213" s="7" t="n">
        <v>-9.4</v>
      </c>
      <c r="H213" s="4" t="inlineStr">
        <is>
          <t xml:space="preserve"> </t>
        </is>
      </c>
      <c r="I213" s="4" t="inlineStr">
        <is>
          <t xml:space="preserve"> </t>
        </is>
      </c>
      <c r="J213" s="4" t="inlineStr">
        <is>
          <t xml:space="preserve"> </t>
        </is>
      </c>
      <c r="K213" s="4" t="inlineStr">
        <is>
          <t xml:space="preserve"> </t>
        </is>
      </c>
    </row>
    <row r="214">
      <c r="A214" s="4" t="inlineStr">
        <is>
          <t>Senior Notes | American Tower Corporation | 5.900% Not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Debt interest rate (as a percent)</t>
        </is>
      </c>
      <c r="B216" s="12" t="n">
        <v>0.059</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Aggregate Principal Amount</t>
        </is>
      </c>
      <c r="B217" s="10" t="n">
        <v>75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Adjustments to principal amount</t>
        </is>
      </c>
      <c r="B218" s="5" t="n">
        <v>-7.8</v>
      </c>
      <c r="C218" s="4" t="inlineStr">
        <is>
          <t xml:space="preserve"> </t>
        </is>
      </c>
      <c r="D218" s="4" t="inlineStr">
        <is>
          <t xml:space="preserve"> </t>
        </is>
      </c>
      <c r="E218" s="4" t="inlineStr">
        <is>
          <t xml:space="preserve"> </t>
        </is>
      </c>
      <c r="F218" s="4" t="inlineStr">
        <is>
          <t xml:space="preserve"> </t>
        </is>
      </c>
      <c r="G218" s="7" t="n">
        <v>-8.5</v>
      </c>
      <c r="H218" s="4" t="inlineStr">
        <is>
          <t xml:space="preserve"> </t>
        </is>
      </c>
      <c r="I218" s="4" t="inlineStr">
        <is>
          <t xml:space="preserve"> </t>
        </is>
      </c>
      <c r="J218" s="4" t="inlineStr">
        <is>
          <t xml:space="preserve"> </t>
        </is>
      </c>
      <c r="K218" s="4" t="inlineStr">
        <is>
          <t xml:space="preserve"> </t>
        </is>
      </c>
    </row>
    <row r="219">
      <c r="A219" s="4" t="inlineStr">
        <is>
          <t>Senior Notes | American Tower Corporation | 5.450% Not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Debt interest rate (as a percent)</t>
        </is>
      </c>
      <c r="B221" s="12" t="n">
        <v>0.0545</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Aggregate Principal Amount</t>
        </is>
      </c>
      <c r="B222" s="10" t="n">
        <v>65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Adjustments to principal amount</t>
        </is>
      </c>
      <c r="B223" s="5" t="n">
        <v>-9.4</v>
      </c>
      <c r="C223" s="4" t="inlineStr">
        <is>
          <t xml:space="preserve"> </t>
        </is>
      </c>
      <c r="D223" s="4" t="inlineStr">
        <is>
          <t xml:space="preserve"> </t>
        </is>
      </c>
      <c r="E223" s="4" t="inlineStr">
        <is>
          <t xml:space="preserve"> </t>
        </is>
      </c>
      <c r="F223" s="4" t="inlineStr">
        <is>
          <t xml:space="preserve"> </t>
        </is>
      </c>
      <c r="G223" s="6" t="n">
        <v>0</v>
      </c>
      <c r="H223" s="4" t="inlineStr">
        <is>
          <t xml:space="preserve"> </t>
        </is>
      </c>
      <c r="I223" s="4" t="inlineStr">
        <is>
          <t xml:space="preserve"> </t>
        </is>
      </c>
      <c r="J223" s="4" t="inlineStr">
        <is>
          <t xml:space="preserve"> </t>
        </is>
      </c>
      <c r="K223" s="4" t="inlineStr">
        <is>
          <t xml:space="preserve"> </t>
        </is>
      </c>
    </row>
    <row r="224">
      <c r="A224" s="4" t="inlineStr">
        <is>
          <t>Senior Notes | American Tower Corporation | 4.100% Senior Not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Debt interest rate (as a percent)</t>
        </is>
      </c>
      <c r="B226" s="12" t="n">
        <v>0.041</v>
      </c>
      <c r="C226" s="4" t="inlineStr">
        <is>
          <t xml:space="preserve"> </t>
        </is>
      </c>
      <c r="D226" s="12" t="n">
        <v>0.041</v>
      </c>
      <c r="E226" s="12" t="n">
        <v>0.041</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Aggregate Principal Amount</t>
        </is>
      </c>
      <c r="B227" s="5" t="n">
        <v>517.7</v>
      </c>
      <c r="C227" s="4" t="inlineStr">
        <is>
          <t xml:space="preserve"> </t>
        </is>
      </c>
      <c r="D227" s="5" t="n">
        <v>540.1</v>
      </c>
      <c r="E227" s="15" t="n">
        <v>500</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Adjustments to principal amount</t>
        </is>
      </c>
      <c r="B228" s="5" t="n">
        <v>-7.2</v>
      </c>
      <c r="C228" s="4" t="inlineStr">
        <is>
          <t xml:space="preserve"> </t>
        </is>
      </c>
      <c r="D228" s="4" t="inlineStr">
        <is>
          <t xml:space="preserve"> </t>
        </is>
      </c>
      <c r="E228" s="4" t="inlineStr">
        <is>
          <t xml:space="preserve"> </t>
        </is>
      </c>
      <c r="F228" s="4" t="inlineStr">
        <is>
          <t xml:space="preserve"> </t>
        </is>
      </c>
      <c r="G228" s="6" t="n">
        <v>0</v>
      </c>
      <c r="H228" s="4" t="inlineStr">
        <is>
          <t xml:space="preserve"> </t>
        </is>
      </c>
      <c r="I228" s="4" t="inlineStr">
        <is>
          <t xml:space="preserve"> </t>
        </is>
      </c>
      <c r="J228" s="4" t="inlineStr">
        <is>
          <t xml:space="preserve"> </t>
        </is>
      </c>
      <c r="K228" s="4" t="inlineStr">
        <is>
          <t xml:space="preserve"> </t>
        </is>
      </c>
    </row>
    <row r="229">
      <c r="A229" s="4" t="inlineStr">
        <is>
          <t>Senior Notes | American Tower Corporation | 5.400% Not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Debt interest rate (as a percent)</t>
        </is>
      </c>
      <c r="B231" s="12" t="n">
        <v>0.054</v>
      </c>
      <c r="C231" s="12" t="n">
        <v>0.054</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Aggregate Principal Amount</t>
        </is>
      </c>
      <c r="B232" s="10" t="n">
        <v>600</v>
      </c>
      <c r="C232" s="10" t="n">
        <v>60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Adjustments to principal amount</t>
        </is>
      </c>
      <c r="B233" s="5" t="n">
        <v>-8.1</v>
      </c>
      <c r="C233" s="4" t="inlineStr">
        <is>
          <t xml:space="preserve"> </t>
        </is>
      </c>
      <c r="D233" s="4" t="inlineStr">
        <is>
          <t xml:space="preserve"> </t>
        </is>
      </c>
      <c r="E233" s="4" t="inlineStr">
        <is>
          <t xml:space="preserve"> </t>
        </is>
      </c>
      <c r="F233" s="4" t="inlineStr">
        <is>
          <t xml:space="preserve"> </t>
        </is>
      </c>
      <c r="G233" s="6" t="n">
        <v>0</v>
      </c>
      <c r="H233" s="4" t="inlineStr">
        <is>
          <t xml:space="preserve"> </t>
        </is>
      </c>
      <c r="I233" s="4" t="inlineStr">
        <is>
          <t xml:space="preserve"> </t>
        </is>
      </c>
      <c r="J233" s="4" t="inlineStr">
        <is>
          <t xml:space="preserve"> </t>
        </is>
      </c>
      <c r="K233" s="4" t="inlineStr">
        <is>
          <t xml:space="preserve"> </t>
        </is>
      </c>
    </row>
    <row r="234">
      <c r="A234" s="4" t="inlineStr">
        <is>
          <t>Senior Notes | American Tower Corporation | 3.700% Not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Debt interest rate (as a percent)</t>
        </is>
      </c>
      <c r="B236" s="12" t="n">
        <v>0.037</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Aggregate Principal Amount</t>
        </is>
      </c>
      <c r="B237" s="10" t="n">
        <v>60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Adjustments to principal amount</t>
        </is>
      </c>
      <c r="B238" s="5" t="n">
        <v>-7.4</v>
      </c>
      <c r="C238" s="4" t="inlineStr">
        <is>
          <t xml:space="preserve"> </t>
        </is>
      </c>
      <c r="D238" s="4" t="inlineStr">
        <is>
          <t xml:space="preserve"> </t>
        </is>
      </c>
      <c r="E238" s="4" t="inlineStr">
        <is>
          <t xml:space="preserve"> </t>
        </is>
      </c>
      <c r="F238" s="4" t="inlineStr">
        <is>
          <t xml:space="preserve"> </t>
        </is>
      </c>
      <c r="G238" s="7" t="n">
        <v>-7.6</v>
      </c>
      <c r="H238" s="4" t="inlineStr">
        <is>
          <t xml:space="preserve"> </t>
        </is>
      </c>
      <c r="I238" s="4" t="inlineStr">
        <is>
          <t xml:space="preserve"> </t>
        </is>
      </c>
      <c r="J238" s="4" t="inlineStr">
        <is>
          <t xml:space="preserve"> </t>
        </is>
      </c>
      <c r="K238" s="4" t="inlineStr">
        <is>
          <t xml:space="preserve"> </t>
        </is>
      </c>
    </row>
    <row r="239">
      <c r="A239" s="4" t="inlineStr">
        <is>
          <t>Senior Notes | American Tower Corporation | 3.100% Not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Debt interest rate (as a percent)</t>
        </is>
      </c>
      <c r="B241" s="12" t="n">
        <v>0.031</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12" t="n">
        <v>0.031</v>
      </c>
      <c r="K241" s="12" t="n">
        <v>0.031</v>
      </c>
    </row>
    <row r="242">
      <c r="A242" s="4" t="inlineStr">
        <is>
          <t>Aggregate Principal Amount</t>
        </is>
      </c>
      <c r="B242" s="10" t="n">
        <v>105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Adjustments to principal amount</t>
        </is>
      </c>
      <c r="B243" s="5" t="n">
        <v>-11.2</v>
      </c>
      <c r="C243" s="4" t="inlineStr">
        <is>
          <t xml:space="preserve"> </t>
        </is>
      </c>
      <c r="D243" s="4" t="inlineStr">
        <is>
          <t xml:space="preserve"> </t>
        </is>
      </c>
      <c r="E243" s="4" t="inlineStr">
        <is>
          <t xml:space="preserve"> </t>
        </is>
      </c>
      <c r="F243" s="4" t="inlineStr">
        <is>
          <t xml:space="preserve"> </t>
        </is>
      </c>
      <c r="G243" s="7" t="n">
        <v>-11.4</v>
      </c>
      <c r="H243" s="4" t="inlineStr">
        <is>
          <t xml:space="preserve"> </t>
        </is>
      </c>
      <c r="I243" s="4" t="inlineStr">
        <is>
          <t xml:space="preserve"> </t>
        </is>
      </c>
      <c r="J243" s="4" t="inlineStr">
        <is>
          <t xml:space="preserve"> </t>
        </is>
      </c>
      <c r="K243" s="4" t="inlineStr">
        <is>
          <t xml:space="preserve"> </t>
        </is>
      </c>
    </row>
    <row r="244">
      <c r="A244" s="4" t="inlineStr">
        <is>
          <t>Senior Notes | American Tower Corporation | 2.950% Not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Debt interest rate (as a percent)</t>
        </is>
      </c>
      <c r="B246" s="12" t="n">
        <v>0.0295</v>
      </c>
      <c r="C246" s="4" t="inlineStr">
        <is>
          <t xml:space="preserve"> </t>
        </is>
      </c>
      <c r="D246" s="4" t="inlineStr">
        <is>
          <t xml:space="preserve"> </t>
        </is>
      </c>
      <c r="E246" s="4" t="inlineStr">
        <is>
          <t xml:space="preserve"> </t>
        </is>
      </c>
      <c r="F246" s="4" t="inlineStr">
        <is>
          <t xml:space="preserve"> </t>
        </is>
      </c>
      <c r="G246" s="4" t="inlineStr">
        <is>
          <t xml:space="preserve"> </t>
        </is>
      </c>
      <c r="H246" s="12" t="n">
        <v>0.0295</v>
      </c>
      <c r="I246" s="12" t="n">
        <v>0.0295</v>
      </c>
      <c r="J246" s="4" t="inlineStr">
        <is>
          <t xml:space="preserve"> </t>
        </is>
      </c>
      <c r="K246" s="4" t="inlineStr">
        <is>
          <t xml:space="preserve"> </t>
        </is>
      </c>
    </row>
    <row r="247">
      <c r="A247" s="4" t="inlineStr">
        <is>
          <t>Aggregate Principal Amount</t>
        </is>
      </c>
      <c r="B247" s="10" t="n">
        <v>105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Adjustments to principal amount</t>
        </is>
      </c>
      <c r="B248" s="5" t="n">
        <v>-26.2</v>
      </c>
      <c r="C248" s="4" t="inlineStr">
        <is>
          <t xml:space="preserve"> </t>
        </is>
      </c>
      <c r="D248" s="4" t="inlineStr">
        <is>
          <t xml:space="preserve"> </t>
        </is>
      </c>
      <c r="E248" s="4" t="inlineStr">
        <is>
          <t xml:space="preserve"> </t>
        </is>
      </c>
      <c r="F248" s="4" t="inlineStr">
        <is>
          <t xml:space="preserve"> </t>
        </is>
      </c>
      <c r="G248" s="5" t="n">
        <v>-26.8</v>
      </c>
      <c r="H248" s="4" t="inlineStr">
        <is>
          <t xml:space="preserve"> </t>
        </is>
      </c>
      <c r="I248" s="4" t="inlineStr">
        <is>
          <t xml:space="preserve"> </t>
        </is>
      </c>
      <c r="J248" s="4" t="inlineStr">
        <is>
          <t xml:space="preserve"> </t>
        </is>
      </c>
      <c r="K248"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8" customWidth="1" min="2" max="2"/>
    <col width="31" customWidth="1" min="3" max="3"/>
    <col width="22" customWidth="1" min="4" max="4"/>
    <col width="22" customWidth="1" min="5" max="5"/>
    <col width="27" customWidth="1" min="6" max="6"/>
    <col width="21" customWidth="1" min="7" max="7"/>
  </cols>
  <sheetData>
    <row r="1">
      <c r="A1" s="1" t="inlineStr">
        <is>
          <t>LONG-TERM OBLIGATIONS - Subsidiary Debt Narrative (Details) $ in Millions</t>
        </is>
      </c>
      <c r="D1" s="2" t="inlineStr">
        <is>
          <t>12 Months Ended</t>
        </is>
      </c>
    </row>
    <row r="2">
      <c r="B2" s="2" t="inlineStr">
        <is>
          <t>Mar. 29, 2018 USD ($) numberOfQuarter</t>
        </is>
      </c>
      <c r="C2" s="2" t="inlineStr">
        <is>
          <t>May 29, 2015 communicationSite</t>
        </is>
      </c>
      <c r="D2" s="2" t="inlineStr">
        <is>
          <t>Dec. 31, 2024 USD ($)</t>
        </is>
      </c>
      <c r="E2" s="2" t="inlineStr">
        <is>
          <t>Dec. 31, 2023 USD ($)</t>
        </is>
      </c>
      <c r="F2" s="2" t="inlineStr">
        <is>
          <t>Mar. 13, 2023 USD ($) site</t>
        </is>
      </c>
      <c r="G2" s="2" t="inlineStr">
        <is>
          <t>May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ust sites assets | site</t>
        </is>
      </c>
      <c r="B4" s="4" t="inlineStr">
        <is>
          <t xml:space="preserve"> </t>
        </is>
      </c>
      <c r="C4" s="4" t="inlineStr">
        <is>
          <t xml:space="preserve"> </t>
        </is>
      </c>
      <c r="D4" s="4" t="inlineStr">
        <is>
          <t xml:space="preserve"> </t>
        </is>
      </c>
      <c r="E4" s="4" t="inlineStr">
        <is>
          <t xml:space="preserve"> </t>
        </is>
      </c>
      <c r="F4" s="6" t="n">
        <v>5029</v>
      </c>
      <c r="G4" s="4" t="inlineStr">
        <is>
          <t xml:space="preserve"> </t>
        </is>
      </c>
    </row>
    <row r="5">
      <c r="A5" s="4" t="inlineStr">
        <is>
          <t>Debt repayment period</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erican Tower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4" t="inlineStr">
        <is>
          <t xml:space="preserve"> </t>
        </is>
      </c>
      <c r="D8" s="5" t="n">
        <v>2310.3</v>
      </c>
      <c r="E8" s="5" t="n">
        <v>2308.7</v>
      </c>
      <c r="F8" s="4" t="inlineStr">
        <is>
          <t xml:space="preserve"> </t>
        </is>
      </c>
      <c r="G8" s="4" t="inlineStr">
        <is>
          <t xml:space="preserve"> </t>
        </is>
      </c>
    </row>
    <row r="9">
      <c r="A9" s="4" t="inlineStr">
        <is>
          <t>Series 2015-1 Class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10" t="n">
        <v>350</v>
      </c>
    </row>
    <row r="12">
      <c r="A12" s="4" t="inlineStr">
        <is>
          <t>Series 2015-2 Notes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10" t="n">
        <v>525</v>
      </c>
    </row>
    <row r="15">
      <c r="A15" s="4" t="inlineStr">
        <is>
          <t>Series 2015-2 Notes | Secured Debt | American Tower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4" t="inlineStr">
        <is>
          <t xml:space="preserve"> </t>
        </is>
      </c>
      <c r="C17" s="4" t="inlineStr">
        <is>
          <t xml:space="preserve"> </t>
        </is>
      </c>
      <c r="D17" s="5" t="n">
        <v>524.7</v>
      </c>
      <c r="E17" s="7" t="n">
        <v>524.1</v>
      </c>
      <c r="F17" s="4" t="inlineStr">
        <is>
          <t xml:space="preserve"> </t>
        </is>
      </c>
      <c r="G17" s="4" t="inlineStr">
        <is>
          <t xml:space="preserve"> </t>
        </is>
      </c>
    </row>
    <row r="18">
      <c r="A18" s="4" t="inlineStr">
        <is>
          <t>Debt interest rate (as a percent)</t>
        </is>
      </c>
      <c r="B18" s="4" t="inlineStr">
        <is>
          <t xml:space="preserve"> </t>
        </is>
      </c>
      <c r="C18" s="4" t="inlineStr">
        <is>
          <t xml:space="preserve"> </t>
        </is>
      </c>
      <c r="D18" s="14" t="n">
        <v>0.03482</v>
      </c>
      <c r="E18" s="4" t="inlineStr">
        <is>
          <t xml:space="preserve"> </t>
        </is>
      </c>
      <c r="F18" s="4" t="inlineStr">
        <is>
          <t xml:space="preserve"> </t>
        </is>
      </c>
      <c r="G18" s="4" t="inlineStr">
        <is>
          <t xml:space="preserve"> </t>
        </is>
      </c>
    </row>
    <row r="19">
      <c r="A19" s="4" t="inlineStr">
        <is>
          <t>Commercial Mortgage Pass Through Certificates Series 2015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life</t>
        </is>
      </c>
      <c r="B21" s="4" t="inlineStr">
        <is>
          <t xml:space="preserve"> </t>
        </is>
      </c>
      <c r="C21" s="4" t="inlineStr">
        <is>
          <t>8 years 1 month 6 days</t>
        </is>
      </c>
      <c r="D21" s="4" t="inlineStr">
        <is>
          <t xml:space="preserve"> </t>
        </is>
      </c>
      <c r="E21" s="4" t="inlineStr">
        <is>
          <t xml:space="preserve"> </t>
        </is>
      </c>
      <c r="F21" s="4" t="inlineStr">
        <is>
          <t xml:space="preserve"> </t>
        </is>
      </c>
      <c r="G21" s="4" t="inlineStr">
        <is>
          <t xml:space="preserve"> </t>
        </is>
      </c>
    </row>
    <row r="22">
      <c r="A22" s="4" t="inlineStr">
        <is>
          <t>Weighted average interest rate</t>
        </is>
      </c>
      <c r="B22" s="4" t="inlineStr">
        <is>
          <t xml:space="preserve"> </t>
        </is>
      </c>
      <c r="C22" s="14" t="n">
        <v>0.03029</v>
      </c>
      <c r="D22" s="4" t="inlineStr">
        <is>
          <t xml:space="preserve"> </t>
        </is>
      </c>
      <c r="E22" s="4" t="inlineStr">
        <is>
          <t xml:space="preserve"> </t>
        </is>
      </c>
      <c r="F22" s="4" t="inlineStr">
        <is>
          <t xml:space="preserve"> </t>
        </is>
      </c>
      <c r="G22" s="4" t="inlineStr">
        <is>
          <t xml:space="preserve"> </t>
        </is>
      </c>
    </row>
    <row r="23">
      <c r="A23" s="4" t="inlineStr">
        <is>
          <t>Number of broadcast and wireless communications towers | communicationSite</t>
        </is>
      </c>
      <c r="B23" s="4" t="inlineStr">
        <is>
          <t xml:space="preserve"> </t>
        </is>
      </c>
      <c r="C23" s="6" t="n">
        <v>3338</v>
      </c>
      <c r="D23" s="4" t="inlineStr">
        <is>
          <t xml:space="preserve"> </t>
        </is>
      </c>
      <c r="E23" s="4" t="inlineStr">
        <is>
          <t xml:space="preserve"> </t>
        </is>
      </c>
      <c r="F23" s="4" t="inlineStr">
        <is>
          <t xml:space="preserve"> </t>
        </is>
      </c>
      <c r="G23" s="4" t="inlineStr">
        <is>
          <t xml:space="preserve"> </t>
        </is>
      </c>
    </row>
    <row r="24">
      <c r="A24" s="4" t="inlineStr">
        <is>
          <t>Restricted cash and cash equivalents</t>
        </is>
      </c>
      <c r="B24" s="4" t="inlineStr">
        <is>
          <t xml:space="preserve"> </t>
        </is>
      </c>
      <c r="C24" s="4" t="inlineStr">
        <is>
          <t xml:space="preserve"> </t>
        </is>
      </c>
      <c r="D24" s="5" t="n">
        <v>6.9</v>
      </c>
      <c r="E24" s="4" t="inlineStr">
        <is>
          <t xml:space="preserve"> </t>
        </is>
      </c>
      <c r="F24" s="4" t="inlineStr">
        <is>
          <t xml:space="preserve"> </t>
        </is>
      </c>
      <c r="G24" s="4" t="inlineStr">
        <is>
          <t xml:space="preserve"> </t>
        </is>
      </c>
    </row>
    <row r="25">
      <c r="A25" s="4" t="inlineStr">
        <is>
          <t>Series 2023 Securities | Secured Debt | American Tower Trust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row>
    <row r="28">
      <c r="A28" s="4" t="inlineStr">
        <is>
          <t>Series 2023-1A Securities | Secured Debt | American Tower Trust 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10" t="n">
        <v>1300</v>
      </c>
      <c r="G30" s="4" t="inlineStr">
        <is>
          <t xml:space="preserve"> </t>
        </is>
      </c>
    </row>
    <row r="31">
      <c r="A31" s="4" t="inlineStr">
        <is>
          <t>Debt interest rate (as a percent)</t>
        </is>
      </c>
      <c r="B31" s="4" t="inlineStr">
        <is>
          <t xml:space="preserve"> </t>
        </is>
      </c>
      <c r="C31" s="4" t="inlineStr">
        <is>
          <t xml:space="preserve"> </t>
        </is>
      </c>
      <c r="D31" s="4" t="inlineStr">
        <is>
          <t xml:space="preserve"> </t>
        </is>
      </c>
      <c r="E31" s="4" t="inlineStr">
        <is>
          <t xml:space="preserve"> </t>
        </is>
      </c>
      <c r="F31" s="12" t="n">
        <v>0.0549</v>
      </c>
      <c r="G31" s="4" t="inlineStr">
        <is>
          <t xml:space="preserve"> </t>
        </is>
      </c>
    </row>
    <row r="32">
      <c r="A32" s="4" t="inlineStr">
        <is>
          <t>Series 2023-1A Securities | Secured Debt | American Tower Subsid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4" t="inlineStr">
        <is>
          <t xml:space="preserve"> </t>
        </is>
      </c>
      <c r="C34" s="4" t="inlineStr">
        <is>
          <t xml:space="preserve"> </t>
        </is>
      </c>
      <c r="D34" s="10" t="n">
        <v>1288</v>
      </c>
      <c r="E34" s="5" t="n">
        <v>1284.4</v>
      </c>
      <c r="F34" s="4" t="inlineStr">
        <is>
          <t xml:space="preserve"> </t>
        </is>
      </c>
      <c r="G34" s="4" t="inlineStr">
        <is>
          <t xml:space="preserve"> </t>
        </is>
      </c>
    </row>
    <row r="35">
      <c r="A35" s="4" t="inlineStr">
        <is>
          <t>Debt interest rate (as a percent)</t>
        </is>
      </c>
      <c r="B35" s="4" t="inlineStr">
        <is>
          <t xml:space="preserve"> </t>
        </is>
      </c>
      <c r="C35" s="4" t="inlineStr">
        <is>
          <t xml:space="preserve"> </t>
        </is>
      </c>
      <c r="D35" s="14" t="n">
        <v>0.03652</v>
      </c>
      <c r="E35" s="4" t="inlineStr">
        <is>
          <t xml:space="preserve"> </t>
        </is>
      </c>
      <c r="F35" s="4" t="inlineStr">
        <is>
          <t xml:space="preserve"> </t>
        </is>
      </c>
      <c r="G35" s="4" t="inlineStr">
        <is>
          <t xml:space="preserve"> </t>
        </is>
      </c>
    </row>
    <row r="36">
      <c r="A36" s="4" t="inlineStr">
        <is>
          <t>Series 2023-1R Securities | Secured Debt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5" t="n">
        <v>68.5</v>
      </c>
      <c r="G38" s="4" t="inlineStr">
        <is>
          <t xml:space="preserve"> </t>
        </is>
      </c>
    </row>
    <row r="39">
      <c r="A39" s="4" t="inlineStr">
        <is>
          <t>Debt interest rate (as a percent)</t>
        </is>
      </c>
      <c r="B39" s="4" t="inlineStr">
        <is>
          <t xml:space="preserve"> </t>
        </is>
      </c>
      <c r="C39" s="4" t="inlineStr">
        <is>
          <t xml:space="preserve"> </t>
        </is>
      </c>
      <c r="D39" s="4" t="inlineStr">
        <is>
          <t xml:space="preserve"> </t>
        </is>
      </c>
      <c r="E39" s="4" t="inlineStr">
        <is>
          <t xml:space="preserve"> </t>
        </is>
      </c>
      <c r="F39" s="14" t="n">
        <v>0.05735</v>
      </c>
      <c r="G39" s="4" t="inlineStr">
        <is>
          <t xml:space="preserve"> </t>
        </is>
      </c>
    </row>
    <row r="40">
      <c r="A40" s="4" t="inlineStr">
        <is>
          <t>Series 2013-1A Securities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iod during which no prepayment consideration is due</t>
        </is>
      </c>
      <c r="B42" s="4" t="inlineStr">
        <is>
          <t>18 month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ies 2018-1A Securities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iod during which no prepayment consideration is due</t>
        </is>
      </c>
      <c r="B45" s="4" t="inlineStr">
        <is>
          <t>36 month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ies 2018-1A Securities | Secured Debt | Series 2018-1A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amount</t>
        </is>
      </c>
      <c r="B48" s="10" t="n">
        <v>5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terest rate (as a percent)</t>
        </is>
      </c>
      <c r="B49" s="14" t="n">
        <v>0.0365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ries 2018-1A Securities | Secured Debt | Secured Tower Revenue Securities, Series 2018-1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terest rate (as a percent)</t>
        </is>
      </c>
      <c r="B52" s="14" t="n">
        <v>0.0445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ries 2018-1A Securities | Secured Debt | Secured Tower Revenue Securities, Series 201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term</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row>
    <row r="56">
      <c r="A56" s="4" t="inlineStr">
        <is>
          <t>Series 2018-1A Securities | Secured Debt | Affiliated Entity | Secured Tower Revenue Securities, Series 2018-1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ncipal amount</t>
        </is>
      </c>
      <c r="B58" s="5" t="n">
        <v>26.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ries 2013-1A and Series 2013-2A Securities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trap debt service credit ratio</t>
        </is>
      </c>
      <c r="B61" s="9" t="n">
        <v>1.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covenant, number of consecutive quarters required for release of funds | numberOfQuarter</t>
        </is>
      </c>
      <c r="B62" s="6" t="n">
        <v>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inimum debt service credit ratio</t>
        </is>
      </c>
      <c r="B63" s="9" t="n">
        <v>1.1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covenant, threshold for majority of holders in event of default</t>
        </is>
      </c>
      <c r="B64" s="11" t="n">
        <v>0.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tricted cash and cash equivalents</t>
        </is>
      </c>
      <c r="B65" s="4" t="inlineStr">
        <is>
          <t xml:space="preserve"> </t>
        </is>
      </c>
      <c r="C65" s="4" t="inlineStr">
        <is>
          <t xml:space="preserve"> </t>
        </is>
      </c>
      <c r="D65" s="5" t="n">
        <v>53.9</v>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OBLIGATIONS - Schedule of Other Subsidiary Debt (Details) - USD ($) $ in Millions</t>
        </is>
      </c>
      <c r="B1" s="2" t="inlineStr">
        <is>
          <t>12 Months Ended</t>
        </is>
      </c>
    </row>
    <row r="2">
      <c r="B2" s="2" t="inlineStr">
        <is>
          <t>Dec. 31, 2024</t>
        </is>
      </c>
      <c r="C2" s="2" t="inlineStr">
        <is>
          <t>Dec. 31, 2023</t>
        </is>
      </c>
    </row>
    <row r="3">
      <c r="A3" s="4" t="inlineStr">
        <is>
          <t>Revolving Credit Facility | Nigeria Letters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t>
        </is>
      </c>
      <c r="B5" s="10" t="n">
        <v>0</v>
      </c>
      <c r="C5" s="5" t="n">
        <v>3.4</v>
      </c>
    </row>
    <row r="6">
      <c r="A6" s="4" t="inlineStr">
        <is>
          <t>Letter of Credit | Nigeria</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term</t>
        </is>
      </c>
      <c r="B8" s="4" t="inlineStr">
        <is>
          <t>270 days</t>
        </is>
      </c>
      <c r="C8" s="4" t="inlineStr">
        <is>
          <t>270 day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Finance Lease Obligations Narrative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inance lease obligations</t>
        </is>
      </c>
      <c r="B3" s="5" t="n">
        <v>16.6</v>
      </c>
      <c r="C3" s="5" t="n">
        <v>2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Maturities of Long 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10" t="n">
        <v>3693</v>
      </c>
      <c r="C3" s="4" t="inlineStr">
        <is>
          <t xml:space="preserve"> </t>
        </is>
      </c>
    </row>
    <row r="4">
      <c r="A4" s="4" t="inlineStr">
        <is>
          <t>2026</t>
        </is>
      </c>
      <c r="B4" s="7" t="n">
        <v>3319.3</v>
      </c>
      <c r="C4" s="4" t="inlineStr">
        <is>
          <t xml:space="preserve"> </t>
        </is>
      </c>
    </row>
    <row r="5">
      <c r="A5" s="4" t="inlineStr">
        <is>
          <t>2027</t>
        </is>
      </c>
      <c r="B5" s="7" t="n">
        <v>5466.7</v>
      </c>
      <c r="C5" s="4" t="inlineStr">
        <is>
          <t xml:space="preserve"> </t>
        </is>
      </c>
    </row>
    <row r="6">
      <c r="A6" s="4" t="inlineStr">
        <is>
          <t>2028</t>
        </is>
      </c>
      <c r="B6" s="7" t="n">
        <v>6027.4</v>
      </c>
      <c r="C6" s="4" t="inlineStr">
        <is>
          <t xml:space="preserve"> </t>
        </is>
      </c>
    </row>
    <row r="7">
      <c r="A7" s="4" t="inlineStr">
        <is>
          <t>2029</t>
        </is>
      </c>
      <c r="B7" s="6" t="n">
        <v>3677</v>
      </c>
      <c r="C7" s="4" t="inlineStr">
        <is>
          <t xml:space="preserve"> </t>
        </is>
      </c>
    </row>
    <row r="8">
      <c r="A8" s="4" t="inlineStr">
        <is>
          <t>Thereafter</t>
        </is>
      </c>
      <c r="B8" s="7" t="n">
        <v>14572.9</v>
      </c>
      <c r="C8" s="4" t="inlineStr">
        <is>
          <t xml:space="preserve"> </t>
        </is>
      </c>
    </row>
    <row r="9">
      <c r="A9" s="4" t="inlineStr">
        <is>
          <t>Total cash obligations</t>
        </is>
      </c>
      <c r="B9" s="7" t="n">
        <v>36756.3</v>
      </c>
      <c r="C9" s="4" t="inlineStr">
        <is>
          <t xml:space="preserve"> </t>
        </is>
      </c>
    </row>
    <row r="10">
      <c r="A10" s="4" t="inlineStr">
        <is>
          <t>Unamortized discounts, premiums and debt issuance costs, net</t>
        </is>
      </c>
      <c r="B10" s="7" t="n">
        <v>-254.5</v>
      </c>
      <c r="C10" s="4" t="inlineStr">
        <is>
          <t xml:space="preserve"> </t>
        </is>
      </c>
    </row>
    <row r="11">
      <c r="A11" s="4" t="inlineStr">
        <is>
          <t>Total</t>
        </is>
      </c>
      <c r="B11" s="5" t="n">
        <v>36501.8</v>
      </c>
      <c r="C11" s="5" t="n">
        <v>3880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Unearned revenue</t>
        </is>
      </c>
      <c r="B3" s="5" t="n">
        <v>520.9</v>
      </c>
      <c r="C3" s="5" t="n">
        <v>474.9</v>
      </c>
    </row>
    <row r="4">
      <c r="A4" s="4" t="inlineStr">
        <is>
          <t>Other miscellaneous liabilities</t>
        </is>
      </c>
      <c r="B4" s="6" t="n">
        <v>492</v>
      </c>
      <c r="C4" s="7" t="n">
        <v>674.9</v>
      </c>
    </row>
    <row r="5">
      <c r="A5" s="4" t="inlineStr">
        <is>
          <t>Other non-current liabilities</t>
        </is>
      </c>
      <c r="B5" s="5" t="n">
        <v>1012.9</v>
      </c>
      <c r="C5" s="5" t="n">
        <v>1149.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arrying Value Of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 as of January 1,</t>
        </is>
      </c>
      <c r="B4" s="10" t="n">
        <v>2080</v>
      </c>
      <c r="C4" s="10" t="n">
        <v>1973</v>
      </c>
    </row>
    <row r="5">
      <c r="A5" s="4" t="inlineStr">
        <is>
          <t>Additions</t>
        </is>
      </c>
      <c r="B5" s="7" t="n">
        <v>15.5</v>
      </c>
      <c r="C5" s="6" t="n">
        <v>12</v>
      </c>
    </row>
    <row r="6">
      <c r="A6" s="4" t="inlineStr">
        <is>
          <t>Accretion expense</t>
        </is>
      </c>
      <c r="B6" s="7" t="n">
        <v>35.5</v>
      </c>
      <c r="C6" s="7" t="n">
        <v>112.7</v>
      </c>
    </row>
    <row r="7">
      <c r="A7" s="4" t="inlineStr">
        <is>
          <t>Revisions in estimates</t>
        </is>
      </c>
      <c r="B7" s="7" t="n">
        <v>304.1</v>
      </c>
      <c r="C7" s="7" t="n">
        <v>-1.4</v>
      </c>
    </row>
    <row r="8">
      <c r="A8" s="4" t="inlineStr">
        <is>
          <t>Settlements</t>
        </is>
      </c>
      <c r="B8" s="7" t="n">
        <v>-41.3</v>
      </c>
      <c r="C8" s="7" t="n">
        <v>-16.3</v>
      </c>
    </row>
    <row r="9">
      <c r="A9" s="4" t="inlineStr">
        <is>
          <t>Balance as of December 31,</t>
        </is>
      </c>
      <c r="B9" s="5" t="n">
        <v>2393.8</v>
      </c>
      <c r="C9" s="10" t="n">
        <v>208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Carrying Value Of Asset Retirement Obligations, Footnote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Table [Line Items]</t>
        </is>
      </c>
      <c r="B3" s="4" t="inlineStr">
        <is>
          <t xml:space="preserve"> </t>
        </is>
      </c>
      <c r="C3" s="4" t="inlineStr">
        <is>
          <t xml:space="preserve"> </t>
        </is>
      </c>
      <c r="D3" s="4" t="inlineStr">
        <is>
          <t xml:space="preserve"> </t>
        </is>
      </c>
    </row>
    <row r="4">
      <c r="A4" s="4" t="inlineStr">
        <is>
          <t>Decrease to accretion expense</t>
        </is>
      </c>
      <c r="B4" s="5" t="n">
        <v>-35.5</v>
      </c>
      <c r="C4" s="5" t="n">
        <v>-112.7</v>
      </c>
      <c r="D4" s="4" t="inlineStr">
        <is>
          <t xml:space="preserve"> </t>
        </is>
      </c>
    </row>
    <row r="5">
      <c r="A5" s="4" t="inlineStr">
        <is>
          <t>Decrease (increase) to asset retirement obligation due to foreign currency translation</t>
        </is>
      </c>
      <c r="B5" s="6" t="n">
        <v>125</v>
      </c>
      <c r="C5" s="7" t="n">
        <v>-22.8</v>
      </c>
      <c r="D5" s="4" t="inlineStr">
        <is>
          <t xml:space="preserve"> </t>
        </is>
      </c>
    </row>
    <row r="6">
      <c r="A6" s="4" t="inlineStr">
        <is>
          <t>Increase in asset retirement obligation</t>
        </is>
      </c>
      <c r="B6" s="7" t="n">
        <v>2393.8</v>
      </c>
      <c r="C6" s="10" t="n">
        <v>2080</v>
      </c>
      <c r="D6" s="10" t="n">
        <v>1973</v>
      </c>
    </row>
    <row r="7">
      <c r="A7" s="4" t="inlineStr">
        <is>
          <t>Change in Settlement Dates</t>
        </is>
      </c>
      <c r="B7" s="4" t="inlineStr">
        <is>
          <t xml:space="preserve"> </t>
        </is>
      </c>
      <c r="C7" s="4" t="inlineStr">
        <is>
          <t xml:space="preserve"> </t>
        </is>
      </c>
      <c r="D7" s="4" t="inlineStr">
        <is>
          <t xml:space="preserve"> </t>
        </is>
      </c>
    </row>
    <row r="8">
      <c r="A8" s="3" t="inlineStr">
        <is>
          <t>Asset Retirement Obligation Table [Line Items]</t>
        </is>
      </c>
      <c r="B8" s="4" t="inlineStr">
        <is>
          <t xml:space="preserve"> </t>
        </is>
      </c>
      <c r="C8" s="4" t="inlineStr">
        <is>
          <t xml:space="preserve"> </t>
        </is>
      </c>
      <c r="D8" s="4" t="inlineStr">
        <is>
          <t xml:space="preserve"> </t>
        </is>
      </c>
    </row>
    <row r="9">
      <c r="A9" s="4" t="inlineStr">
        <is>
          <t>Decrease to accretion expense</t>
        </is>
      </c>
      <c r="B9" s="6" t="n">
        <v>75</v>
      </c>
      <c r="C9" s="4" t="inlineStr">
        <is>
          <t xml:space="preserve"> </t>
        </is>
      </c>
      <c r="D9" s="4" t="inlineStr">
        <is>
          <t xml:space="preserve"> </t>
        </is>
      </c>
    </row>
    <row r="10">
      <c r="A10" s="4" t="inlineStr">
        <is>
          <t>Increase in asset retirement obligation</t>
        </is>
      </c>
      <c r="B10" s="10" t="n">
        <v>47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The Company refers to this business, inclusive of its data center business discussed below, as its property operations. Additionally, the Company offers tower-related services in the United States, which the Company refers to as its services operations. These services include site application, zoning and permitting (“AZP”), structural and mount analyses, and construction management, which primarily support the Company’s site leasing business, including the addition of new tenants and equipment on its sites. The Company’s customers include its tenants, licensees and other payers. The Company’s portfolio primarily consists of towers that it owns and towers that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other telecommunications infrastructure, fiber and property interests that it leases primarily to communications service providers and third-party tower operators and holds a portfolio of highly interconnected data center facilities and related assets in the United States that the Company provides for the leasing of space primarily to enterprises, network operators, cloud providers and supporting service providers. American Tower Corporation is a holding company that conducts its operations through its directly and indirectly owned subsidiaries and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required to pay U.S. federal income taxes on income generated by its REIT operations, including the income derived from leasing space on its towers and in its data centers, as it receives a dividends paid deduction for distributions to stockholders that offsets its REIT taxable income and gains. However, the Company remains obligated to pay U.S. federal income taxes on earnings from its domestic taxable REIT subsidiaries (“TRSs”). In addition, the Company’s international assets and operations, regardless of their classification for U.S. tax purposes, continue to be subject to taxation in the jurisdictions where those assets are held or those operations are conducted. The use of TRSs enables the Company to continue to engage in certain businesses and jurisdictions while complying with REIT qualification requirements. The Company may, from time to time, change the election of previously designated TRSs to be included as part of the REIT. As of December 31, 2024, the Company’s REIT-qualified businesses included its U.S. tower leasing business, a majority of its U.S. DAS networks business, its Services and Data Centers segments, as well as most of its operations in Canada, Costa Rica, France, Germany, Ghana, Kenya, Mexico, Nigeria, South Africa, Spain and Uganda. Principles of Consolidation and Basis of Presentation —The accompanying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 As of December 31, 2024, the Company holds (i) a 52% controlling interest in subsidiaries whose holdings consist of the Company’s operations in France, Germany and Spain (such subsidiaries collectively, “ATC Europe”) (Allianz and CDPQ (each as defined in note 15) hold the noncontrolling interests), (ii) a 51% controlling interest in a joint venture whose holdings consist of the Company’s operations in Bangladesh (Confidence Tower Holdings Ltd. (“Confidence Group”) holds the noncontrolling interest) and (iii) a controlling common equity interest of approximately 72% in the Company’s U.S. data center business (Stonepeak (as defined and further discussed in note 15) holds approximately 28% of the outstanding common equity and 100% of the outstanding mandatorily convertible preferred equity). As of December 31, 2024, ATC Europe holds an 87% and an 83% controlling interest in subsidiaries that consist of the Company’s operations in Germany and Spain, respectively (PGGM holds the noncontrolling interests). See note 15 for a discussion of changes to the Company’s noncontrolling interests during the years ended December 31, 2024 and 2023. ATC TIPL Transaction— On September 12, 2024, the Company completed the sale of its subsidiary ATC Telecom Infrastructure Private Limited (“ATC TIPL”), which held the Company’s operations in India (the “ATC TIPL Transaction”). The divestiture qualified for presentation as discontinued operations. See note 22 for further discussion. Prior to the divestiture and classification as discontinued operations, ATC TIPL’s operating results were included within the Asia-Pacific property segment. Historical financial information included in this Annual Report on Form 10-K has been adjusted to reflect the operating results of ATC TIPL as discontinued operations for all periods presented. Australia &amp; New Zealand— During the year ended December 31, 2024, the Company, through its subsidiary, ATC Asia Pacific Pte. Ltd., entered into agreements to sell 100% of the ownership interests in its subsidiaries in Australia (“ATC Australia”) and New Zealand (“ATC New Zealand”). On November 11, 2024, the Company completed the sale of ATC Australia for total consideration of 63.4 million Australian Dollars (approximately $41.2 million at the date of closing). On December 11, 2024, the Company completed the sale of ATC New Zealand for total consideration of 62.5 million New Zealand Dollars (approximately $36.4 million at the date of closing). The Company recorded a gain on the sales of ATC Australia and ATC New Zealand of $8.5 million, which is included in Other operating expenses Change in Reportable Segments— During the fourth quarter of 2024, following recent divestitures, including the ATC TIPL Transaction, and changes to its organizational structure, the Company reviewed and changed its reportable segments. The Company’s Asia-Pacific (“APAC”) property segment and its Africa property segment were combined into the Africa &amp; APAC property segment. As a result, the Company has six reportable segments: U.S. &amp; Canada property (which includes all assets in the United States and Canada, other than the Company’s data center facilities and related assets), Africa &amp; APAC property, Europe property, Latin America property, Data Centers and Services, which are discussed further in note 20. The change in reportable segments had no impact on the Company’s consolidated financial statements for any periods. Historical financial information included in this Annual Report on Form 10-K has been adjusted to reflect the change in reportable segments. Prior to the change in reportable segments in the fourth quarter of 2024, the Company reported its results in seven segments: U.S. &amp; Canada property, Asia-Pacific property, Africa property, Europe property, Latin America property, Data Centers and Services. Significant Accounting Policies and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revenue recognition, rent expense and lease accounting,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 Assets Held for Sale —The Company considers long-lived assets to be “held for sale” upon satisfaction of the following criteria: (a) management commits to a plan to sell an asset (or group of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be completed within one year, (e) the asset is being actively marketed for sale at a price that is reasonable in relation to its current fair value and (f) actions required to complete the plan indicate that it is unlikely that significant changes to the plan will be made or that the plan will be withdrawn. Typically, these criteria are all met when the relevant assets are under contract, significant non-refundable deposits have been made by the potential buyer, the assets are immediately available for transfer and there are no contingencies related to the sale that may prevent the transaction from closing. Assets classified as held for sale are reported at the lesser of the carrying value, or estimated fair value, less estimated costs to sell and are not depreciated. The Company reassesses the fair value less costs to sell of assets held for sale in each reporting period in which they are classified as held for sale. Gains (losses) on held for sale assets are recorded in Other operating income in the accompanying consolidated statements of operations. Discontinued Operations —The Company classifies the results of operations related to a disposal of assets and liabilities (“the disposal group”) in discontinued operations in the consolidated statements of operations if all of the following criteria are met: (a) the operations and cash flows of the disposal group can be clearly distinguished from the rest of the Company, (b) the disposal group meets the criteria to be classified as held for sale (as described above) or has been sold or disposed of by other means and (c) the disposal represents a strategic shift that has or will have a major effect on the Company’s operations and financial results. The results of operations classified as discontinued operations are reported in Loss from discontinued operations, net of taxes in the accompanying consolidated statements of operations for all periods presented. Historical financial information included in the notes to the consolidated financial statements is adjusted to reflect the classification of results of operations as discontinued operations. See note 22 for a discussion of the results of operations classified as discontinued operations as of December 31, 2024. Accounts Receivable and Deferred Rent Asset —The Company derives the largest portion of its revenues and corresponding accounts receivable and the related deferred rent asset from a relatively small number of customers in the telecommunications industry, and 60% of its current-year revenues are derived from four customers. The Company’s deferred rent asset is associated with non-cancellable tenant leases that contain fixed escalation clauses over the terms of the applicable lease for which revenue is recognized on a straight-line basis over the lease term. The Company mitigates its concentrations of credit risk with respect to trade receivables and the related deferred rent assets by actively monitoring the creditworthiness of its customers. In recognizing customer revenue, the Company assesses the collectibility of both the amounts billed and the portion recognized in advance of billing on a straight-line basis. This assessment takes customer credit risk and business and industry conditions into consideration to ultimately determine the collectibility of the amounts billed. To the extent the amounts, based on management’s estimates, may not be collectible, revenue recognition is deferred until such point as collectibility is determined to be reasonably assured. Any amounts that were previously recognized as revenue and are subsequently determined to present a risk of collection are reserved as bad debt expense included in Selling, general, administrative and development expense in the accompanying consolidated statements of operations. Accounts receivable is reported net of allowances for doubtful accounts related to estimated losses resulting from a customer’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customers in bankruptcy, liquidation or reorganization. Receivables are written-off against the allowances or reserves when they are determined to be uncollectible. Such determination includes analysis and consideration of the particular conditions of the account. Changes in the allowances were as follows: Year Ended December 31, 2024 2023 2022 Balance as of January 1, $ 325.2 $ 217.8 $ 232.5 Current year increases 130.5 66.5 59.9 Write-offs, recoveries and other (51.6) 40.9 (74.6) Balance as of December 31, $ 404.1 $ 325.2 $ 217.8 Functional Currency —The functional currency of each of the Company’s foreign operating subsidiaries is normally the respective local currency, except for Argentina, Costa Rica, Ghana and Nigeri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loss (“AOCL”) in the consolidated balance sheets and included as a component of Comprehensive income in the consolidated statements of comprehensive income. Gains and losses on foreign currency transactions are reflected in Other expense in the consolidated statements of operations. However, the effect from fluctuations in foreign currency exchange rates on intercompany debt for which repayment is not anticipated in the foreseeable future is reflected in AOCL in the consolidated balance sheets and included as a component of Comprehensive income. The Company recorded the following net foreign currency (gains) losses: Year Ended December 31, 2024 2023 2022 Foreign currency losses (gains) recorded in AOCL $ 660.8 $ (103.9) $ 336.7 Foreign currency (gains) losses recorded in Other expense (308.3) 330.6 (451.4) Total foreign currency losses (gains) $ 352.5 $ 226.7 $ (114.7) Adoption of Highly Inflationary Accounting in Ghana and Nigeria— The Ghanaian economy was deemed to be highly inflationary and, as a result, the Company adopted highly inflationary accounting as of January 1, 2024 for its subsidiary in Ghana. Under highly inflationary accounting, the functional currency of its subsidiary in Ghana became the U.S. Dollar. All monetary and non-monetary assets and liabilities were remeasured at the U.S. Dollar to Ghanaian Cedis exchange rate of 1 to 11.95 as of December 31, 2023. These amounts became the new basis for those assets and liabilities as of January 1, 2024. Non-monetary assets and liabilities, as well as the corresponding income statement activities such as depreciation, amortization and equity, will continue to be measured at the historical exchange rate on December 31, 2023. The Nigerian economy was deemed to be highly inflationary and, as a result, the Company adopted highly inflationary accounting as of October 1, 2024 for its subsidiary in Nigeria. Under highly inflationary accounting, the functional currency of its subsidiary in Nigeria became the U.S. Dollar. All monetary and non-monetary assets and liabilities were remeasured at the U.S. Dollar to Nigerian Naira exchange rate of 1 to 1,669 as of September 30, 2024. These amounts became the new basis for those assets and liabilities as of October 1, 2024. Non-monetary assets and liabilities, as well as the corresponding income statement activities such as depreciation, amortization and equity, will continue to be measured at the historical exchange rate on September 30, 2024. Gains and losses on foreign currency arising in connection with the remeasurement of local currency denominated monetary assets and liabilities for foreign operating subsidiaries in economies that are deemed to be highly inflationary are reflected in Other expense in the consolidated statements of operations. These changes are not expected to have a material impact on the Company’s financial statements, as Ghana’s assets and revenue are approximately 1% and 1% of consolidated assets and revenue, respectively, and Nigeria’s assets and revenue are approximately 1% and 4% of consolidated assets and revenue, respectively. Cash and Cash Equivalents —Cash and cash equivalents include cash on hand, demand deposits and short-term investments with original maturities of three months or less. The Company maintains its deposits at high-quality financial institutions and monitors the credit ratings of those institutions. Restricted Cash— Restricted cash includes cash pledged as collateral to secure obligations and all cash whose use is otherwise limited by contractual provisions. The reconciliation of cash and cash equivalents and restricted cash reported within the applicable balance sheet that sum to the total of the same such amounts shown in the statements of cash flows is as follows: Year Ended December 31, 2024 2023 2022 Cash and cash equivalents $ 1,999.6 $ 1,753.7 $ 1,548.9 Restricted cash 108.6 119.7 111.1 Cash and cash equivalents included in assets of discontinued operations — 219.6 479.5 Restricted cash included in assets of discontinued operations — 0.4 1.2 Total cash, cash equivalents and restricted cash $ 2,108.2 $ 2,093.4 $ 2,140.7 Property and Equipment —Property and equipment is recorded at cost or, in the case of acquired properties, at estimated fair value on the date acquired. Cost for self-constructed sites includes direct materials and labor and certain indirect costs associated with construction of the site, such as transportation costs, employee benefits and payroll taxes. The Company begins the capitalization of costs during the pre-construction period, which is the period during which costs are incurred to evaluate the site, and continues to capitalize costs until the site is substantially completed and ready for occupancy by a customer. Labor and related costs capitalized for the years ended December 31, 2024, 2023 and 2022 were $67.4 million, $62.1 million and $62.4 million, respectively. Expenditures for repairs and maintenance are expensed as incurred. Augmentation and improvements that extend an asset’s useful life or enhance capacity are capitalized. Depreciation expense is recorded using the straight-line method over the assets’ estimated useful lives. The Company finalized its review of the estimated useful lives of its tower assets during the first quarter of 2024. The Company now has over 20 years of operating history, and determined that it should modify its current estimates for asset lives based on its historical operating experience. The Company retained an independent consultant to assist the Company in completing this review and analysis. The Company previously depreciated its towers on a straight-line basis over the shorter of the term of the underlying ground lease (including renewal options) taking into account residual value or the estimated useful life of the tower, which the Company had historically estimated to be 20 years. The Company determined that the estimated useful life of its tower assets is 30 years, before taking into account residual value. Additionally, certain of the Company’s intangible assets are amortized on a similar basis to its tower assets, as the estimated useful lives of such intangible assets correlate to the useful life of the towers. The Company accounted for the changes in the useful lives as a change in accounting estimate under ASC 250 Accounting Changes and Error Corrections , which were recorded prospectively beginning on January 1, 2024. On January 1, 2024, the Company began depreciating its towers and related intangible assets on a straight-line basis over the remaining estimated useful life of the tower, taking into account the extended useful life and residual value. The extension of the asset lives (i) resulted in an approximately $515 million increase in the right of use asset, as additional renewal options may be included, with an offsetting adjustment made to increase the related operating lease liability and (ii) resulted in an estimated $730 million ($649 million after tax, or an increase of $1.39 per diluted share) decrease in depreciation and amortization expense for the year ended December 31, 2024. Towers or assets acquired through finance leases are recorded net at the present value of future minimum lease payments or the fair value of the leased asset at the inception of the lease. Property and equipment and assets held under finance leases are amortized over the shorter of the applicable lease term or the estimated useful life of the respective assets for periods generally not exceeding thirty years. The Company reviews its asset portfolio for indicators of impairment on an individual site basis. Impairments primarily result from a site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which are discussed in note 16, in Other operating expenses in the consolidated statements of operations in the period in which the Company identifies such impairment. Goodwill and Other Intangible Assets —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employs a discounted cash flow analysis when testing goodwill for impairment. The key assumptions utilized in the discounted cash flow analysis include current operating performance, terminal revenue growth rate, management’s expectations of future operating results and cash requirements, the current weighted average cost of capital and an expected tax rate. The Company compares the fair value of the reporting unit, as calculated under an income approach using future discounted cash flows, to the carrying amount of the applicable reporting unit. If the carrying amount exceeds the fair value, an impairment loss would be recognized for the amount of the excess. The loss recognized is limited to the total amount of goodwill allocated to that reporting unit. During the year ended December 31, 2023, the Company concluded that a triggering event occurred with respect to its India reporting unit. As a result, the Company performed a goodwill impairment test based on information observed during its review of strategic alternatives for this reporting unit. The result of the Company’s goodwill impairment test indicated that the carrying amount of the Company's India reporting unit exceeded its estimated fair value. As a result, the Company recorded a goodwill impairment charge of $322.0 million during the quarter ended September 30, 2023, which is recorded in Loss from discontinued operations in the accompanying consolidated statements of operations for the year ended December 31, 2023. The results of the annual goodwill impairment test as of December 31, 2023 indicated that the carrying amount of the Company’s Spain reporting unit exceeded its estimated fair value. As a result, the Company recorded a goodwill impairment charge of $80.0 million. The goodwill impairment charge for the Spain reporting unit is recorded in Goodwill impairment in the accompanying consolidated statements of operations for the year ended December 31, 2023. During the years ended December 31, 2024, 2023 and 2022, no other goodwill impairment was identified, as the fair value of each of the reporting units was in excess of its carrying amount. Intangible assets that are separable from goodwill and are deemed to have a definite life are amortized over their useful lives, generally ranging from two The Company reviews its network location intangible assets for indicators of impairment on an individual tower basis. Impairments primarily result from a site not having current tenant leases or from having expenses in excess of revenues. The Company monitors its tenant-related intangible assets on a tenant by tenant basis for indicators of impairment, such as high levels of turnover or attrition, the customer’s ability to meet its contractual obligations, non-renewal of a significant number of contracts or the cancellation or termination of a relationship. The Company assesses recoverability by determining whether the carrying amount of the related assets will be recovered primarily through projected undiscounted future cash flow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which are discussed in note 16, in Other operating expenses in the consolidated statements of operations in the period in which the Company identifies such impairment. Fair Value Measurements —The Company determines the fair value of its financial instruments based on the fair value hierarchy, which requires an entity to maximize the use of observable inputs and minimize the use of unobservable inputs when measuring fair value. Asset Retirement Obligations —When required, the Company recognizes the fair value of obligations to remove its assets and remediate the leased space upon which certain of its assets are located. Generally, the associated retirement costs are capitalized as part of the carrying amount of the related assets and depreciated over their estimated useful lives and the liability is accreted through the obligation’s estimated settlement date. Fair value estimates of asset retirement obligations generally involve discounting of estimated future cash flows associated with remediation cost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long-lived tangible asset. The significant assumptions used in estimating the Company’s aggregate asset retirement obligation are: timing of asset removals; cost of asset removals; timing and number of site lease renewals; expected inflation rates; and credit-adjusted, risk-free interest rates that approximate the Company’s incremental borrowing rate. The Company finalized its review of the estimated settlement dates for its asset retirement obligations during the first quarter of 2024. The Company now has over 20 years of operating history, and determined that it should modify its current estimated settlement dates based on its historical operating experience, management’s intent with respect to the assets, and the assets’ estimated useful lives. Based on its review and analysis, the Company concluded that a revision in the estimated settlement dates for its asset retirement obligations was appropriate. The Company accounted for the change in estimated settlement dates as a change in accounting estimate under ASC 250 Accounting Changes and Error Corrections , which was recorded prospectively beginning on January 1, 2024. The extension in the estimated settlement dates (i) resulted in a $470 million increase in the asset retirement obligation liability, with an offsetting adjustment made to the related long-lived tangible asset and an $875 million increase in the estimated undiscounted future cash outlay for asset retirement obligations, and (ii) resulted in an estimated $75 million decrease in accretion expense for the year ended December 31, 2024. Income Taxes —As a REIT, the Company generally is not subject to U.S. federal income taxes on income generated by its REIT operations as it receives a dividends paid deduction for distributions to stockholders that generally offsets its REIT income and gai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estimates the liabilities from uncertain tax positions, which are recorded in Other non-current liabilities in the consolidated balance sheet, unless expected to be paid within one year. The Company reports penalties and tax-related interest expense and interest income from tax refunds as a component of the income tax provision in the consolidated statements of operations. Other Comprehensive Income (Loss) —Other comprehensive income (loss) refers to items excluded from net income that are recorded as an adjustment to equity, net of tax. The Company’s other comprehensive income (loss) primarily consisted of changes in fair value of effective derivative cash flow hedg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ASSET RETIREMENT OBLIGATIONS - Narrative (Details) $ in Billions</t>
        </is>
      </c>
      <c r="B1" s="2" t="inlineStr">
        <is>
          <t>Dec. 31, 2024 USD ($)</t>
        </is>
      </c>
    </row>
    <row r="2">
      <c r="A2" s="3" t="inlineStr">
        <is>
          <t>Asset Retirement Obligation [Abstract]</t>
        </is>
      </c>
      <c r="B2" s="4" t="inlineStr">
        <is>
          <t xml:space="preserve"> </t>
        </is>
      </c>
    </row>
    <row r="3">
      <c r="A3" s="4" t="inlineStr">
        <is>
          <t>Estimated undiscounted future cash outlay for asset retirement obligations</t>
        </is>
      </c>
      <c r="B3" s="5" t="n">
        <v>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a Recurring Basis (Details) - USD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Unrealized (losses) gains for equity securities</t>
        </is>
      </c>
      <c r="B4" s="5" t="n">
        <v>70.40000000000001</v>
      </c>
      <c r="C4" s="5" t="n">
        <v>4.3</v>
      </c>
    </row>
    <row r="5">
      <c r="A5" s="4" t="inlineStr">
        <is>
          <t>Fair Value, Measurements, Recurring | Fair Value, Inpu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securities</t>
        </is>
      </c>
      <c r="B7" s="7" t="n">
        <v>98.59999999999999</v>
      </c>
      <c r="C7" s="7" t="n">
        <v>28.2</v>
      </c>
    </row>
    <row r="8">
      <c r="A8" s="4" t="inlineStr">
        <is>
          <t>Fair Value, Measurements, Recurring | Fair Value, Inputs, Level 1 | Convertible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VIL OCDs</t>
        </is>
      </c>
      <c r="B10" s="6" t="n">
        <v>0</v>
      </c>
      <c r="C10" s="6" t="n">
        <v>0</v>
      </c>
    </row>
    <row r="11">
      <c r="A11" s="4" t="inlineStr">
        <is>
          <t>Fair Value, Measurements, Recurring | Fair Valu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t>
        </is>
      </c>
      <c r="B13" s="7" t="n">
        <v>5.3</v>
      </c>
      <c r="C13" s="7" t="n">
        <v>5.3</v>
      </c>
    </row>
    <row r="14">
      <c r="A14" s="4" t="inlineStr">
        <is>
          <t>Fair Value, Measurements, Recurring | Fair Value, Inputs, Level 2 | Convertibl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VIL OCDs</t>
        </is>
      </c>
      <c r="B16" s="6" t="n">
        <v>0</v>
      </c>
      <c r="C16" s="7" t="n">
        <v>192.3</v>
      </c>
    </row>
    <row r="17">
      <c r="A17" s="4" t="inlineStr">
        <is>
          <t>Fair Value, Measurements, Recurring | Fair Value, Inputs, 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t>
        </is>
      </c>
      <c r="B19" s="6" t="n">
        <v>0</v>
      </c>
      <c r="C19" s="6" t="n">
        <v>0</v>
      </c>
    </row>
    <row r="20">
      <c r="A20" s="4" t="inlineStr">
        <is>
          <t>Fair Value, Measurements, Recurring | Fair Value, Inputs, Level 3 | Convertible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VIL OCDs</t>
        </is>
      </c>
      <c r="B22" s="10" t="n">
        <v>0</v>
      </c>
      <c r="C22" s="10"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29" customWidth="1" min="6" max="6"/>
    <col width="22" customWidth="1" min="7" max="7"/>
    <col width="22" customWidth="1" min="8" max="8"/>
    <col width="38" customWidth="1" min="9" max="9"/>
    <col width="22" customWidth="1" min="10" max="10"/>
    <col width="22" customWidth="1" min="11" max="11"/>
    <col width="22" customWidth="1" min="12" max="12"/>
    <col width="22" customWidth="1" min="13" max="13"/>
    <col width="22" customWidth="1" min="14" max="14"/>
  </cols>
  <sheetData>
    <row r="1">
      <c r="A1" s="1" t="inlineStr">
        <is>
          <t>FAIR VALUE MEASUREMENTS - Narrative (Details) ₨ / shares in Units, shares in Millions, ₨ in Billions</t>
        </is>
      </c>
      <c r="G1" s="2" t="inlineStr">
        <is>
          <t>3 Months Ended</t>
        </is>
      </c>
      <c r="H1" s="2" t="inlineStr">
        <is>
          <t>12 Months Ended</t>
        </is>
      </c>
    </row>
    <row r="2">
      <c r="B2" s="2" t="inlineStr">
        <is>
          <t>Jun. 05, 2024 USD ($)</t>
        </is>
      </c>
      <c r="C2" s="2" t="inlineStr">
        <is>
          <t>Jun. 05, 2024 INR (₨)</t>
        </is>
      </c>
      <c r="D2" s="2" t="inlineStr">
        <is>
          <t>Apr. 29, 2024 USD ($) shares</t>
        </is>
      </c>
      <c r="E2" s="2" t="inlineStr">
        <is>
          <t>Apr. 29, 2024 INR (₨) ₨ / shares shares</t>
        </is>
      </c>
      <c r="F2" s="2" t="inlineStr">
        <is>
          <t>Mar. 23, 2024 USD ($) shares</t>
        </is>
      </c>
      <c r="G2" s="2" t="inlineStr">
        <is>
          <t>Sep. 30, 2023 USD ($)</t>
        </is>
      </c>
      <c r="H2" s="2" t="inlineStr">
        <is>
          <t>Dec. 31, 2024 USD ($)</t>
        </is>
      </c>
      <c r="I2" s="2" t="inlineStr">
        <is>
          <t>Dec. 31, 2023 USD ($)</t>
        </is>
      </c>
      <c r="J2" s="2" t="inlineStr">
        <is>
          <t>Dec. 31, 2022 USD ($)</t>
        </is>
      </c>
      <c r="K2" s="2" t="inlineStr">
        <is>
          <t>Jun. 05, 2024 INR (₨)</t>
        </is>
      </c>
      <c r="L2" s="2" t="inlineStr">
        <is>
          <t>Mar. 23, 2024 INR (₨)</t>
        </is>
      </c>
      <c r="M2" s="2" t="inlineStr">
        <is>
          <t>Feb. 28, 2023 USD ($)</t>
        </is>
      </c>
      <c r="N2" s="2" t="inlineStr">
        <is>
          <t>Feb. 28, 2023 INR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ssets held and used, original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32300000000</v>
      </c>
      <c r="I4" s="10" t="n">
        <v>3520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ng-lived asset held and used, written down (less than in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v>
      </c>
      <c r="I5" s="6" t="n">
        <v>20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lived asset held and used, net realizable value (less than in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00</v>
      </c>
      <c r="I6" s="6" t="n">
        <v>100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mpairment of long-lived assets held for u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8600000</v>
      </c>
      <c r="I7" s="6" t="n">
        <v>2024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oodwill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80000000</v>
      </c>
      <c r="J8" s="10" t="n">
        <v>0</v>
      </c>
      <c r="K8" s="4" t="inlineStr">
        <is>
          <t xml:space="preserve"> </t>
        </is>
      </c>
      <c r="L8" s="4" t="inlineStr">
        <is>
          <t xml:space="preserve"> </t>
        </is>
      </c>
      <c r="M8" s="4" t="inlineStr">
        <is>
          <t xml:space="preserve"> </t>
        </is>
      </c>
      <c r="N8" s="4" t="inlineStr">
        <is>
          <t xml:space="preserve"> </t>
        </is>
      </c>
    </row>
    <row r="9">
      <c r="A9" s="4" t="inlineStr">
        <is>
          <t>Long-term debt obligations, including the current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6501800000</v>
      </c>
      <c r="I9" s="6" t="n">
        <v>388013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debt obligations, including the current portion and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38900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mpairment, Long-Lived Asset, Held-for-Use,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Other Operating Income (Expense), Net</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stimate of Fair Value Measu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ng-term deb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600000000</v>
      </c>
      <c r="I14" s="10" t="n">
        <v>36700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Inputs, Level 1 | Estimate of Fair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300000000</v>
      </c>
      <c r="I17" s="6" t="n">
        <v>300000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ir Value, Inputs, Level 2 | Estimate of Fair Value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ng-term deb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300000000</v>
      </c>
      <c r="I20" s="6" t="n">
        <v>67000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p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oodwill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00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scontinued Operations, Disposed of by Sale | ATC TIP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oodwill impairment included in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10" t="n">
        <v>322000000</v>
      </c>
      <c r="H26" s="6" t="n">
        <v>0</v>
      </c>
      <c r="I26" s="10" t="n">
        <v>322000000</v>
      </c>
      <c r="J26" s="10" t="n">
        <v>0</v>
      </c>
      <c r="K26" s="4" t="inlineStr">
        <is>
          <t xml:space="preserve"> </t>
        </is>
      </c>
      <c r="L26" s="4" t="inlineStr">
        <is>
          <t xml:space="preserve"> </t>
        </is>
      </c>
      <c r="M26" s="4" t="inlineStr">
        <is>
          <t xml:space="preserve"> </t>
        </is>
      </c>
      <c r="N26" s="4" t="inlineStr">
        <is>
          <t xml:space="preserve"> </t>
        </is>
      </c>
    </row>
    <row r="27">
      <c r="A27" s="4" t="inlineStr">
        <is>
          <t>Vodafone Idea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converted shares | shares</t>
        </is>
      </c>
      <c r="B29" s="4" t="inlineStr">
        <is>
          <t xml:space="preserve"> </t>
        </is>
      </c>
      <c r="C29" s="4" t="inlineStr">
        <is>
          <t xml:space="preserve"> </t>
        </is>
      </c>
      <c r="D29" s="4" t="inlineStr">
        <is>
          <t xml:space="preserve"> </t>
        </is>
      </c>
      <c r="E29" s="4" t="inlineStr">
        <is>
          <t xml:space="preserve"> </t>
        </is>
      </c>
      <c r="F29" s="6" t="n">
        <v>144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shares sold (in shares) | shares</t>
        </is>
      </c>
      <c r="B30" s="4" t="inlineStr">
        <is>
          <t xml:space="preserve"> </t>
        </is>
      </c>
      <c r="C30" s="4" t="inlineStr">
        <is>
          <t xml:space="preserve"> </t>
        </is>
      </c>
      <c r="D30" s="6" t="n">
        <v>1440</v>
      </c>
      <c r="E30" s="6" t="n">
        <v>144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ce per share (in INR per share) | ₨ / shares</t>
        </is>
      </c>
      <c r="B31" s="4" t="inlineStr">
        <is>
          <t xml:space="preserve"> </t>
        </is>
      </c>
      <c r="C31" s="4" t="inlineStr">
        <is>
          <t xml:space="preserve"> </t>
        </is>
      </c>
      <c r="D31" s="4" t="inlineStr">
        <is>
          <t xml:space="preserve"> </t>
        </is>
      </c>
      <c r="E31" s="16" t="n">
        <v>12.7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proceeds</t>
        </is>
      </c>
      <c r="B32" s="4" t="inlineStr">
        <is>
          <t xml:space="preserve"> </t>
        </is>
      </c>
      <c r="C32" s="4" t="inlineStr">
        <is>
          <t xml:space="preserve"> </t>
        </is>
      </c>
      <c r="D32" s="10" t="n">
        <v>216000000</v>
      </c>
      <c r="E32" s="17" t="n">
        <v>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odafone Idea Limited | Discontinued Operations, Disposed of by Sale | ATC TIP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ain on sales of investments included in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64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tible Debt Securities | Vodafone Idea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securities</t>
        </is>
      </c>
      <c r="B39" s="10" t="n">
        <v>19200000</v>
      </c>
      <c r="C39" s="4" t="inlineStr">
        <is>
          <t xml:space="preserve"> </t>
        </is>
      </c>
      <c r="D39" s="4" t="inlineStr">
        <is>
          <t xml:space="preserve"> </t>
        </is>
      </c>
      <c r="E39" s="4" t="inlineStr">
        <is>
          <t xml:space="preserve"> </t>
        </is>
      </c>
      <c r="F39" s="10" t="n">
        <v>172700000</v>
      </c>
      <c r="G39" s="4" t="inlineStr">
        <is>
          <t xml:space="preserve"> </t>
        </is>
      </c>
      <c r="H39" s="10" t="n">
        <v>0</v>
      </c>
      <c r="I39" s="4" t="inlineStr">
        <is>
          <t xml:space="preserve"> </t>
        </is>
      </c>
      <c r="J39" s="4" t="inlineStr">
        <is>
          <t xml:space="preserve"> </t>
        </is>
      </c>
      <c r="K39" s="18" t="n">
        <v>1.6</v>
      </c>
      <c r="L39" s="18" t="n">
        <v>14.4</v>
      </c>
      <c r="M39" s="4" t="inlineStr">
        <is>
          <t xml:space="preserve"> </t>
        </is>
      </c>
      <c r="N39" s="4" t="inlineStr">
        <is>
          <t xml:space="preserve"> </t>
        </is>
      </c>
    </row>
    <row r="40">
      <c r="A40" s="4" t="inlineStr">
        <is>
          <t>Not proceeds from sale of debt securities</t>
        </is>
      </c>
      <c r="B40" s="10" t="n">
        <v>22000000</v>
      </c>
      <c r="C40" s="18" t="n">
        <v>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Debt Securities | Vodafone Idea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IL OCDs, 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193200000</v>
      </c>
      <c r="N43" s="17" t="n">
        <v>16</v>
      </c>
    </row>
    <row r="44">
      <c r="A44" s="4" t="inlineStr">
        <is>
          <t>Debt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116500000</v>
      </c>
      <c r="N44" s="4" t="inlineStr">
        <is>
          <t xml:space="preserve"> </t>
        </is>
      </c>
    </row>
    <row r="45">
      <c r="A45" s="4" t="inlineStr">
        <is>
          <t>Debt securities, 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2" t="n">
        <v>0.112</v>
      </c>
      <c r="N45" s="12" t="n">
        <v>0.112</v>
      </c>
    </row>
    <row r="46">
      <c r="A46" s="4" t="inlineStr">
        <is>
          <t>Convertible Debt Securities | Vodafone Idea Limited | Maturing on August 27,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IL OCDs, face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0" t="n">
        <v>96600000</v>
      </c>
      <c r="N48" s="17" t="n">
        <v>8</v>
      </c>
    </row>
    <row r="49">
      <c r="A49" s="4" t="inlineStr">
        <is>
          <t>Convertible Debt Securities | Vodafone Idea Limited | Maturing on August 27,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IL OCDs, 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96600000</v>
      </c>
      <c r="N51" s="17" t="n">
        <v>8</v>
      </c>
    </row>
  </sheetData>
  <mergeCells count="5">
    <mergeCell ref="A1:A2"/>
    <mergeCell ref="B1:C1"/>
    <mergeCell ref="D1:E1"/>
    <mergeCell ref="H1:J1"/>
    <mergeCell ref="M1:N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the Individual Tower and Acquired Network Location Intangible Assets Subject to Impairment (Details)</t>
        </is>
      </c>
      <c r="B1" s="2" t="inlineStr">
        <is>
          <t>Dec. 31, 2024</t>
        </is>
      </c>
      <c r="C1" s="2" t="inlineStr">
        <is>
          <t>Dec. 31, 2023</t>
        </is>
      </c>
    </row>
    <row r="2">
      <c r="A2" s="4" t="inlineStr">
        <is>
          <t>Minimum | Terminal Growth Rates on Cash Flow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Intangible assets, measurement input</t>
        </is>
      </c>
      <c r="B4" s="9" t="n">
        <v>0.02</v>
      </c>
      <c r="C4" s="9" t="n">
        <v>0.02</v>
      </c>
    </row>
    <row r="5">
      <c r="A5" s="4" t="inlineStr">
        <is>
          <t>Minimum | Weighted Average Cost of Capital</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Intangible assets, measurement input</t>
        </is>
      </c>
      <c r="B7" s="9" t="n">
        <v>0.06</v>
      </c>
      <c r="C7" s="9" t="n">
        <v>0.06</v>
      </c>
    </row>
    <row r="8">
      <c r="A8" s="4" t="inlineStr">
        <is>
          <t>Maximum | Terminal Growth Rates on Cash Flow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Intangible assets, measurement input</t>
        </is>
      </c>
      <c r="B10" s="9" t="n">
        <v>0.08</v>
      </c>
      <c r="C10" s="9" t="n">
        <v>0.07000000000000001</v>
      </c>
    </row>
    <row r="11">
      <c r="A11" s="4" t="inlineStr">
        <is>
          <t>Maximum | Weighted Average Cost of Capital</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Intangible assets, measurement input</t>
        </is>
      </c>
      <c r="B13" s="9" t="n">
        <v>0.5600000000000001</v>
      </c>
      <c r="C13" s="9" t="n">
        <v>0.46</v>
      </c>
    </row>
    <row r="14">
      <c r="A14" s="4" t="inlineStr">
        <is>
          <t>Weighted Average | Terminal Growth Rates on Cash Flow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Intangible assets, measurement input</t>
        </is>
      </c>
      <c r="B16" s="9" t="n">
        <v>0.03</v>
      </c>
      <c r="C16" s="9" t="n">
        <v>0.03</v>
      </c>
    </row>
    <row r="17">
      <c r="A17" s="4" t="inlineStr">
        <is>
          <t>Weighted Average | Weighted Average Cost of Capital</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Intangible assets, measurement input</t>
        </is>
      </c>
      <c r="B19" s="9" t="n">
        <v>0.1</v>
      </c>
      <c r="C19" s="9" t="n">
        <v>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ercentages of the Asset Class that were Subject to Fair Value Measurement and Subsequently Impaired (Details)</t>
        </is>
      </c>
      <c r="B1" s="2" t="inlineStr">
        <is>
          <t>Dec. 31, 2024</t>
        </is>
      </c>
      <c r="C1" s="2" t="inlineStr">
        <is>
          <t>Dec. 31, 2023</t>
        </is>
      </c>
    </row>
    <row r="2">
      <c r="A2" s="4" t="inlineStr">
        <is>
          <t>Towers and related asset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Percentage of assets subject to fair value measurement and subsequently impaired</t>
        </is>
      </c>
      <c r="B4" s="11" t="n">
        <v>0.01</v>
      </c>
      <c r="C4" s="11" t="n">
        <v>0.01</v>
      </c>
    </row>
    <row r="5">
      <c r="A5" s="4" t="inlineStr">
        <is>
          <t>Acquired network location intangible asset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Percentage of assets subject to fair value measurement and subsequently impaired</t>
        </is>
      </c>
      <c r="B7" s="11" t="n">
        <v>0.01</v>
      </c>
      <c r="C7" s="11" t="n">
        <v>0.01</v>
      </c>
    </row>
    <row r="8">
      <c r="A8" s="4" t="inlineStr">
        <is>
          <t>Acquired tenant-related intangible asset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Percentage of assets subject to fair value measurement and subsequently impaired</t>
        </is>
      </c>
      <c r="B10" s="11" t="n">
        <v>0.01</v>
      </c>
      <c r="C10" s="11" t="n">
        <v>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of Goodwill (Details) - Spain - Valuation, Income Approach</t>
        </is>
      </c>
      <c r="B1" s="2" t="inlineStr">
        <is>
          <t>Dec. 31, 2023</t>
        </is>
      </c>
    </row>
    <row r="2">
      <c r="A2" s="4" t="inlineStr">
        <is>
          <t>Terminal Growth Rates on Cash Flows</t>
        </is>
      </c>
      <c r="B2" s="4" t="inlineStr">
        <is>
          <t xml:space="preserve"> </t>
        </is>
      </c>
    </row>
    <row r="3">
      <c r="A3" s="3" t="inlineStr">
        <is>
          <t>Fair Value, Assets and Liabilities Measured on Recurring and Nonrecurring Basis [Line Items]</t>
        </is>
      </c>
      <c r="B3" s="4" t="inlineStr">
        <is>
          <t xml:space="preserve"> </t>
        </is>
      </c>
    </row>
    <row r="4">
      <c r="A4" s="4" t="inlineStr">
        <is>
          <t>Goodwill, measurement input</t>
        </is>
      </c>
      <c r="B4" s="9" t="n">
        <v>0.02</v>
      </c>
    </row>
    <row r="5">
      <c r="A5" s="4" t="inlineStr">
        <is>
          <t>Weighted Average Cost of Capital</t>
        </is>
      </c>
      <c r="B5" s="4" t="inlineStr">
        <is>
          <t xml:space="preserve"> </t>
        </is>
      </c>
    </row>
    <row r="6">
      <c r="A6" s="3" t="inlineStr">
        <is>
          <t>Fair Value, Assets and Liabilities Measured on Recurring and Nonrecurring Basis [Line Items]</t>
        </is>
      </c>
      <c r="B6" s="4" t="inlineStr">
        <is>
          <t xml:space="preserve"> </t>
        </is>
      </c>
    </row>
    <row r="7">
      <c r="A7" s="4" t="inlineStr">
        <is>
          <t>Goodwill, measurement input</t>
        </is>
      </c>
      <c r="B7" s="9" t="n">
        <v>0.070000000000000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1</v>
      </c>
      <c r="C4" s="10" t="n">
        <v>-1</v>
      </c>
      <c r="D4" s="5" t="n">
        <v>-6.5</v>
      </c>
    </row>
    <row r="5">
      <c r="A5" s="4" t="inlineStr">
        <is>
          <t>State</t>
        </is>
      </c>
      <c r="B5" s="6" t="n">
        <v>-8</v>
      </c>
      <c r="C5" s="7" t="n">
        <v>-4.9</v>
      </c>
      <c r="D5" s="7" t="n">
        <v>-5.8</v>
      </c>
    </row>
    <row r="6">
      <c r="A6" s="4" t="inlineStr">
        <is>
          <t>Foreign</t>
        </is>
      </c>
      <c r="B6" s="7" t="n">
        <v>-304.9</v>
      </c>
      <c r="C6" s="6" t="n">
        <v>-253</v>
      </c>
      <c r="D6" s="7" t="n">
        <v>-240.4</v>
      </c>
    </row>
    <row r="7">
      <c r="A7" s="3" t="inlineStr">
        <is>
          <t>Deferred:</t>
        </is>
      </c>
      <c r="B7" s="4" t="inlineStr">
        <is>
          <t xml:space="preserve"> </t>
        </is>
      </c>
      <c r="C7" s="4" t="inlineStr">
        <is>
          <t xml:space="preserve"> </t>
        </is>
      </c>
      <c r="D7" s="4" t="inlineStr">
        <is>
          <t xml:space="preserve"> </t>
        </is>
      </c>
    </row>
    <row r="8">
      <c r="A8" s="4" t="inlineStr">
        <is>
          <t>Federal</t>
        </is>
      </c>
      <c r="B8" s="7" t="n">
        <v>-7.6</v>
      </c>
      <c r="C8" s="7" t="n">
        <v>1.8</v>
      </c>
      <c r="D8" s="7" t="n">
        <v>-2.8</v>
      </c>
    </row>
    <row r="9">
      <c r="A9" s="4" t="inlineStr">
        <is>
          <t>State</t>
        </is>
      </c>
      <c r="B9" s="7" t="n">
        <v>-1.2</v>
      </c>
      <c r="C9" s="7" t="n">
        <v>0.8</v>
      </c>
      <c r="D9" s="7" t="n">
        <v>0.8</v>
      </c>
    </row>
    <row r="10">
      <c r="A10" s="4" t="inlineStr">
        <is>
          <t>Foreign</t>
        </is>
      </c>
      <c r="B10" s="7" t="n">
        <v>-43.5</v>
      </c>
      <c r="C10" s="7" t="n">
        <v>165.5</v>
      </c>
      <c r="D10" s="7" t="n">
        <v>141.9</v>
      </c>
    </row>
    <row r="11">
      <c r="A11" s="4" t="inlineStr">
        <is>
          <t>Income tax provision</t>
        </is>
      </c>
      <c r="B11" s="5" t="n">
        <v>-366.3</v>
      </c>
      <c r="C11" s="5" t="n">
        <v>-90.8</v>
      </c>
      <c r="D11" s="5" t="n">
        <v>-112.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crease in income tax provision due to reversal of valuation allowances</t>
        </is>
      </c>
      <c r="B4" s="10" t="n">
        <v>20500000</v>
      </c>
      <c r="C4" s="10" t="n">
        <v>87200000</v>
      </c>
      <c r="D4" s="4" t="inlineStr">
        <is>
          <t xml:space="preserve"> </t>
        </is>
      </c>
      <c r="E4" s="4" t="inlineStr">
        <is>
          <t xml:space="preserve"> </t>
        </is>
      </c>
    </row>
    <row r="5">
      <c r="A5" s="4" t="inlineStr">
        <is>
          <t>Valuation allowance</t>
        </is>
      </c>
      <c r="B5" s="6" t="n">
        <v>681700000</v>
      </c>
      <c r="C5" s="6" t="n">
        <v>433500000</v>
      </c>
      <c r="D5" s="10" t="n">
        <v>335700000</v>
      </c>
      <c r="E5" s="10" t="n">
        <v>329300000</v>
      </c>
    </row>
    <row r="6">
      <c r="A6" s="4" t="inlineStr">
        <is>
          <t>Unrecognized tax benefits that would impact the ETR</t>
        </is>
      </c>
      <c r="B6" s="6" t="n">
        <v>101300000</v>
      </c>
      <c r="C6" s="6" t="n">
        <v>116900000</v>
      </c>
      <c r="D6" s="4" t="inlineStr">
        <is>
          <t xml:space="preserve"> </t>
        </is>
      </c>
      <c r="E6" s="4" t="inlineStr">
        <is>
          <t xml:space="preserve"> </t>
        </is>
      </c>
    </row>
    <row r="7">
      <c r="A7" s="4" t="inlineStr">
        <is>
          <t>Increase (decrease) in unrecognized tax benefit</t>
        </is>
      </c>
      <c r="B7" s="6" t="n">
        <v>11600000</v>
      </c>
      <c r="C7" s="4" t="inlineStr">
        <is>
          <t xml:space="preserve"> </t>
        </is>
      </c>
      <c r="D7" s="4" t="inlineStr">
        <is>
          <t xml:space="preserve"> </t>
        </is>
      </c>
      <c r="E7" s="4" t="inlineStr">
        <is>
          <t xml:space="preserve"> </t>
        </is>
      </c>
    </row>
    <row r="8">
      <c r="A8" s="4" t="inlineStr">
        <is>
          <t>Decrease in unrecognized tax benefits, from lapse of statue of limitations and effective settlements</t>
        </is>
      </c>
      <c r="B8" s="6" t="n">
        <v>12800000</v>
      </c>
      <c r="C8" s="6" t="n">
        <v>15500000</v>
      </c>
      <c r="D8" s="6" t="n">
        <v>23100000</v>
      </c>
      <c r="E8" s="4" t="inlineStr">
        <is>
          <t xml:space="preserve"> </t>
        </is>
      </c>
    </row>
    <row r="9">
      <c r="A9" s="4" t="inlineStr">
        <is>
          <t>Unrecognized tax benefits, income tax penalties and interest</t>
        </is>
      </c>
      <c r="B9" s="6" t="n">
        <v>28600000</v>
      </c>
      <c r="C9" s="6" t="n">
        <v>21800000</v>
      </c>
      <c r="D9" s="6" t="n">
        <v>15900000</v>
      </c>
      <c r="E9" s="4" t="inlineStr">
        <is>
          <t xml:space="preserve"> </t>
        </is>
      </c>
    </row>
    <row r="10">
      <c r="A10" s="4" t="inlineStr">
        <is>
          <t>Decrease in income tax penalties and interest expense</t>
        </is>
      </c>
      <c r="B10" s="6" t="n">
        <v>10400000</v>
      </c>
      <c r="C10" s="6" t="n">
        <v>9700000</v>
      </c>
      <c r="D10" s="10" t="n">
        <v>19900000</v>
      </c>
      <c r="E10" s="4" t="inlineStr">
        <is>
          <t xml:space="preserve"> </t>
        </is>
      </c>
    </row>
    <row r="11">
      <c r="A11" s="4" t="inlineStr">
        <is>
          <t>Unrecognized tax benefits, income tax penalties and interest accrued</t>
        </is>
      </c>
      <c r="B11" s="6" t="n">
        <v>58500000</v>
      </c>
      <c r="C11" s="10" t="n">
        <v>49100000</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Decrease in unrecognized tax benefits is reasonably possible</t>
        </is>
      </c>
      <c r="B14" s="6" t="n">
        <v>0</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Decrease in unrecognized tax benefits is reasonably possible</t>
        </is>
      </c>
      <c r="B17" s="10" t="n">
        <v>20900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U.S. Statutory Rate And The Effective Rate From Continuing Operations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tax rate</t>
        </is>
      </c>
      <c r="B4" s="11" t="n">
        <v>0.21</v>
      </c>
      <c r="C4" s="11" t="n">
        <v>0.21</v>
      </c>
      <c r="D4" s="11" t="n">
        <v>0.21</v>
      </c>
    </row>
    <row r="5">
      <c r="A5" s="4" t="inlineStr">
        <is>
          <t>Adjustment to reflect REIT status</t>
        </is>
      </c>
      <c r="B5" s="4" t="inlineStr">
        <is>
          <t>(21.00%)</t>
        </is>
      </c>
      <c r="C5" s="4" t="inlineStr">
        <is>
          <t>(21.00%)</t>
        </is>
      </c>
      <c r="D5" s="4" t="inlineStr">
        <is>
          <t>(21.00%)</t>
        </is>
      </c>
    </row>
    <row r="6">
      <c r="A6" s="4" t="inlineStr">
        <is>
          <t>Foreign taxes</t>
        </is>
      </c>
      <c r="B6" s="11" t="n">
        <v>0.07000000000000001</v>
      </c>
      <c r="C6" s="11" t="n">
        <v>0.05</v>
      </c>
      <c r="D6" s="11" t="n">
        <v>0.04</v>
      </c>
    </row>
    <row r="7">
      <c r="A7" s="4" t="inlineStr">
        <is>
          <t>Foreign withholding taxes</t>
        </is>
      </c>
      <c r="B7" s="11" t="n">
        <v>0.03</v>
      </c>
      <c r="C7" s="11" t="n">
        <v>0.04</v>
      </c>
      <c r="D7" s="11" t="n">
        <v>0.03</v>
      </c>
    </row>
    <row r="8">
      <c r="A8" s="4" t="inlineStr">
        <is>
          <t>Uncertain tax positions</t>
        </is>
      </c>
      <c r="B8" s="11" t="n">
        <v>0.01</v>
      </c>
      <c r="C8" s="11" t="n">
        <v>0.04</v>
      </c>
      <c r="D8" s="11" t="n">
        <v>0.02</v>
      </c>
    </row>
    <row r="9">
      <c r="A9" s="4" t="inlineStr">
        <is>
          <t>Changes in tax laws</t>
        </is>
      </c>
      <c r="B9" s="11" t="n">
        <v>0</v>
      </c>
      <c r="C9" s="4" t="inlineStr">
        <is>
          <t>(2.00%)</t>
        </is>
      </c>
      <c r="D9" s="11" t="n">
        <v>0</v>
      </c>
    </row>
    <row r="10">
      <c r="A10" s="4" t="inlineStr">
        <is>
          <t>Changes in valuation allowance</t>
        </is>
      </c>
      <c r="B10" s="4" t="inlineStr">
        <is>
          <t>(1.00%)</t>
        </is>
      </c>
      <c r="C10" s="4" t="inlineStr">
        <is>
          <t>(5.00%)</t>
        </is>
      </c>
      <c r="D10" s="4" t="inlineStr">
        <is>
          <t>(4.00%)</t>
        </is>
      </c>
    </row>
    <row r="11">
      <c r="A11" s="4" t="inlineStr">
        <is>
          <t>Effective tax rate</t>
        </is>
      </c>
      <c r="B11" s="11" t="n">
        <v>0.1</v>
      </c>
      <c r="C11" s="11" t="n">
        <v>0.06</v>
      </c>
      <c r="D11" s="11" t="n">
        <v>0.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745.9</v>
      </c>
      <c r="C4" s="5" t="n">
        <v>1371.4</v>
      </c>
      <c r="D4" s="5" t="n">
        <v>1973.2</v>
      </c>
    </row>
    <row r="5">
      <c r="A5" s="4" t="inlineStr">
        <is>
          <t>Foreign</t>
        </is>
      </c>
      <c r="B5" s="7" t="n">
        <v>1878.9</v>
      </c>
      <c r="C5" s="7" t="n">
        <v>157.9</v>
      </c>
      <c r="D5" s="7" t="n">
        <v>112.8</v>
      </c>
    </row>
    <row r="6">
      <c r="A6" s="4" t="inlineStr">
        <is>
          <t>INCOME FROM CONTINUING OPERATIONS BEFORE INCOME TAXES</t>
        </is>
      </c>
      <c r="B6" s="5" t="n">
        <v>3624.8</v>
      </c>
      <c r="C6" s="5" t="n">
        <v>1529.3</v>
      </c>
      <c r="D6" s="10" t="n">
        <v>208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AND OTHER CURRENT ASSETS</t>
        </is>
      </c>
      <c r="B4" s="4" t="inlineStr">
        <is>
          <t xml:space="preserve">PREPAID AND OTHER CURRENT ASSETS Prepaid and other current assets consisted of the following: As of December 31, 2024 December 31, 2023 Prepaid assets $ 82.6 $ 90.7 Prepaid income tax 77.2 62.7 Unbilled receivables 189.3 185.9 Value added tax and other consumption tax receivables 55.5 79.8 Other miscellaneous current assets 126.0 140.4 Prepaid and other current assets $ 530.6 $ 559.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Asset and Liability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liability</t>
        </is>
      </c>
      <c r="B3" s="5" t="n">
        <v>900.8</v>
      </c>
      <c r="C3" s="5" t="n">
        <v>964.2</v>
      </c>
      <c r="D3" s="4" t="inlineStr">
        <is>
          <t xml:space="preserve"> </t>
        </is>
      </c>
      <c r="E3" s="4" t="inlineStr">
        <is>
          <t xml:space="preserve"> </t>
        </is>
      </c>
    </row>
    <row r="4">
      <c r="A4" s="4" t="inlineStr">
        <is>
          <t>Net operating loss carryforwards</t>
        </is>
      </c>
      <c r="B4" s="6" t="n">
        <v>212</v>
      </c>
      <c r="C4" s="7" t="n">
        <v>276.4</v>
      </c>
      <c r="D4" s="4" t="inlineStr">
        <is>
          <t xml:space="preserve"> </t>
        </is>
      </c>
      <c r="E4" s="4" t="inlineStr">
        <is>
          <t xml:space="preserve"> </t>
        </is>
      </c>
    </row>
    <row r="5">
      <c r="A5" s="4" t="inlineStr">
        <is>
          <t>Accrued asset retirement obligations</t>
        </is>
      </c>
      <c r="B5" s="7" t="n">
        <v>245.6</v>
      </c>
      <c r="C5" s="7" t="n">
        <v>226.3</v>
      </c>
      <c r="D5" s="4" t="inlineStr">
        <is>
          <t xml:space="preserve"> </t>
        </is>
      </c>
      <c r="E5" s="4" t="inlineStr">
        <is>
          <t xml:space="preserve"> </t>
        </is>
      </c>
    </row>
    <row r="6">
      <c r="A6" s="4" t="inlineStr">
        <is>
          <t>Stock-based compensation</t>
        </is>
      </c>
      <c r="B6" s="7" t="n">
        <v>9.9</v>
      </c>
      <c r="C6" s="7" t="n">
        <v>8.5</v>
      </c>
      <c r="D6" s="4" t="inlineStr">
        <is>
          <t xml:space="preserve"> </t>
        </is>
      </c>
      <c r="E6" s="4" t="inlineStr">
        <is>
          <t xml:space="preserve"> </t>
        </is>
      </c>
    </row>
    <row r="7">
      <c r="A7" s="4" t="inlineStr">
        <is>
          <t>Unearned revenue</t>
        </is>
      </c>
      <c r="B7" s="7" t="n">
        <v>19.8</v>
      </c>
      <c r="C7" s="7" t="n">
        <v>35.8</v>
      </c>
      <c r="D7" s="4" t="inlineStr">
        <is>
          <t xml:space="preserve"> </t>
        </is>
      </c>
      <c r="E7" s="4" t="inlineStr">
        <is>
          <t xml:space="preserve"> </t>
        </is>
      </c>
    </row>
    <row r="8">
      <c r="A8" s="4" t="inlineStr">
        <is>
          <t>Unrealized loss on foreign currency</t>
        </is>
      </c>
      <c r="B8" s="7" t="n">
        <v>25.6</v>
      </c>
      <c r="C8" s="7" t="n">
        <v>20.8</v>
      </c>
      <c r="D8" s="4" t="inlineStr">
        <is>
          <t xml:space="preserve"> </t>
        </is>
      </c>
      <c r="E8" s="4" t="inlineStr">
        <is>
          <t xml:space="preserve"> </t>
        </is>
      </c>
    </row>
    <row r="9">
      <c r="A9" s="4" t="inlineStr">
        <is>
          <t>Other accruals and allowances</t>
        </is>
      </c>
      <c r="B9" s="7" t="n">
        <v>46.1</v>
      </c>
      <c r="C9" s="7" t="n">
        <v>40.3</v>
      </c>
      <c r="D9" s="4" t="inlineStr">
        <is>
          <t xml:space="preserve"> </t>
        </is>
      </c>
      <c r="E9" s="4" t="inlineStr">
        <is>
          <t xml:space="preserve"> </t>
        </is>
      </c>
    </row>
    <row r="10">
      <c r="A10" s="4" t="inlineStr">
        <is>
          <t>Nondeductible interest</t>
        </is>
      </c>
      <c r="B10" s="7" t="n">
        <v>51.6</v>
      </c>
      <c r="C10" s="7" t="n">
        <v>67.09999999999999</v>
      </c>
      <c r="D10" s="4" t="inlineStr">
        <is>
          <t xml:space="preserve"> </t>
        </is>
      </c>
      <c r="E10" s="4" t="inlineStr">
        <is>
          <t xml:space="preserve"> </t>
        </is>
      </c>
    </row>
    <row r="11">
      <c r="A11" s="4" t="inlineStr">
        <is>
          <t>Tax credits</t>
        </is>
      </c>
      <c r="B11" s="7" t="n">
        <v>311.2</v>
      </c>
      <c r="C11" s="7" t="n">
        <v>147.3</v>
      </c>
      <c r="D11" s="4" t="inlineStr">
        <is>
          <t xml:space="preserve"> </t>
        </is>
      </c>
      <c r="E11" s="4" t="inlineStr">
        <is>
          <t xml:space="preserve"> </t>
        </is>
      </c>
    </row>
    <row r="12">
      <c r="A12" s="4" t="inlineStr">
        <is>
          <t>Capital loss carryforwards</t>
        </is>
      </c>
      <c r="B12" s="7" t="n">
        <v>293.1</v>
      </c>
      <c r="C12" s="6" t="n">
        <v>175</v>
      </c>
      <c r="D12" s="4" t="inlineStr">
        <is>
          <t xml:space="preserve"> </t>
        </is>
      </c>
      <c r="E12" s="4" t="inlineStr">
        <is>
          <t xml:space="preserve"> </t>
        </is>
      </c>
    </row>
    <row r="13">
      <c r="A13" s="4" t="inlineStr">
        <is>
          <t>Items not currently deductible and other</t>
        </is>
      </c>
      <c r="B13" s="7" t="n">
        <v>58.6</v>
      </c>
      <c r="C13" s="7" t="n">
        <v>57.3</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6" t="n">
        <v>-1566</v>
      </c>
      <c r="C15" s="6" t="n">
        <v>-1568</v>
      </c>
      <c r="D15" s="4" t="inlineStr">
        <is>
          <t xml:space="preserve"> </t>
        </is>
      </c>
      <c r="E15" s="4" t="inlineStr">
        <is>
          <t xml:space="preserve"> </t>
        </is>
      </c>
    </row>
    <row r="16">
      <c r="A16" s="4" t="inlineStr">
        <is>
          <t>Right-of-use asset</t>
        </is>
      </c>
      <c r="B16" s="6" t="n">
        <v>-907</v>
      </c>
      <c r="C16" s="7" t="n">
        <v>-978.8</v>
      </c>
      <c r="D16" s="4" t="inlineStr">
        <is>
          <t xml:space="preserve"> </t>
        </is>
      </c>
      <c r="E16" s="4" t="inlineStr">
        <is>
          <t xml:space="preserve"> </t>
        </is>
      </c>
    </row>
    <row r="17">
      <c r="A17" s="4" t="inlineStr">
        <is>
          <t>Deferred rent</t>
        </is>
      </c>
      <c r="B17" s="7" t="n">
        <v>-116.3</v>
      </c>
      <c r="C17" s="7" t="n">
        <v>-122.9</v>
      </c>
      <c r="D17" s="4" t="inlineStr">
        <is>
          <t xml:space="preserve"> </t>
        </is>
      </c>
      <c r="E17" s="4" t="inlineStr">
        <is>
          <t xml:space="preserve"> </t>
        </is>
      </c>
    </row>
    <row r="18">
      <c r="A18" s="4" t="inlineStr">
        <is>
          <t>Other</t>
        </is>
      </c>
      <c r="B18" s="7" t="n">
        <v>-42.6</v>
      </c>
      <c r="C18" s="7" t="n">
        <v>-47.3</v>
      </c>
      <c r="D18" s="4" t="inlineStr">
        <is>
          <t xml:space="preserve"> </t>
        </is>
      </c>
      <c r="E18" s="4" t="inlineStr">
        <is>
          <t xml:space="preserve"> </t>
        </is>
      </c>
    </row>
    <row r="19">
      <c r="A19" s="4" t="inlineStr">
        <is>
          <t>Subtotal</t>
        </is>
      </c>
      <c r="B19" s="7" t="n">
        <v>-457.6</v>
      </c>
      <c r="C19" s="6" t="n">
        <v>-698</v>
      </c>
      <c r="D19" s="4" t="inlineStr">
        <is>
          <t xml:space="preserve"> </t>
        </is>
      </c>
      <c r="E19" s="4" t="inlineStr">
        <is>
          <t xml:space="preserve"> </t>
        </is>
      </c>
    </row>
    <row r="20">
      <c r="A20" s="4" t="inlineStr">
        <is>
          <t>Valuation allowance</t>
        </is>
      </c>
      <c r="B20" s="7" t="n">
        <v>-681.7</v>
      </c>
      <c r="C20" s="7" t="n">
        <v>-433.5</v>
      </c>
      <c r="D20" s="5" t="n">
        <v>-335.7</v>
      </c>
      <c r="E20" s="5" t="n">
        <v>-329.3</v>
      </c>
    </row>
    <row r="21">
      <c r="A21" s="4" t="inlineStr">
        <is>
          <t>Net deferred tax liabilities</t>
        </is>
      </c>
      <c r="B21" s="5" t="n">
        <v>-1139.3</v>
      </c>
      <c r="C21" s="5" t="n">
        <v>-1131.5</v>
      </c>
      <c r="D21" s="4" t="inlineStr">
        <is>
          <t xml:space="preserve"> </t>
        </is>
      </c>
      <c r="E2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Activity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s of January 1,</t>
        </is>
      </c>
      <c r="B4" s="5" t="n">
        <v>433.5</v>
      </c>
      <c r="C4" s="5" t="n">
        <v>335.7</v>
      </c>
      <c r="D4" s="5" t="n">
        <v>329.3</v>
      </c>
    </row>
    <row r="5">
      <c r="A5" s="4" t="inlineStr">
        <is>
          <t>Additions</t>
        </is>
      </c>
      <c r="B5" s="7" t="n">
        <v>305.6</v>
      </c>
      <c r="C5" s="7" t="n">
        <v>249.1</v>
      </c>
      <c r="D5" s="7" t="n">
        <v>93.90000000000001</v>
      </c>
    </row>
    <row r="6">
      <c r="A6" s="4" t="inlineStr">
        <is>
          <t>Usage, expiration and reversals</t>
        </is>
      </c>
      <c r="B6" s="7" t="n">
        <v>-20.5</v>
      </c>
      <c r="C6" s="7" t="n">
        <v>-87.2</v>
      </c>
      <c r="D6" s="7" t="n">
        <v>-76.5</v>
      </c>
    </row>
    <row r="7">
      <c r="A7" s="4" t="inlineStr">
        <is>
          <t>Foreign currency translation</t>
        </is>
      </c>
      <c r="B7" s="7" t="n">
        <v>-36.9</v>
      </c>
      <c r="C7" s="7" t="n">
        <v>-64.09999999999999</v>
      </c>
      <c r="D7" s="6" t="n">
        <v>-11</v>
      </c>
    </row>
    <row r="8">
      <c r="A8" s="4" t="inlineStr">
        <is>
          <t>Balance as of December 31,</t>
        </is>
      </c>
      <c r="B8" s="5" t="n">
        <v>681.7</v>
      </c>
      <c r="C8" s="5" t="n">
        <v>433.5</v>
      </c>
      <c r="D8" s="5" t="n">
        <v>335.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INCOME TAXES - Net Operating Loss Carryforwards Expire (Details) $ in Million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2025 to 2029</t>
        </is>
      </c>
      <c r="B4" s="10" t="n">
        <v>0</v>
      </c>
    </row>
    <row r="5">
      <c r="A5" s="4" t="inlineStr">
        <is>
          <t>2030 to 2034</t>
        </is>
      </c>
      <c r="B5" s="7" t="n">
        <v>0.7</v>
      </c>
    </row>
    <row r="6">
      <c r="A6" s="4" t="inlineStr">
        <is>
          <t>2035 to 2039</t>
        </is>
      </c>
      <c r="B6" s="7" t="n">
        <v>66.09999999999999</v>
      </c>
    </row>
    <row r="7">
      <c r="A7" s="4" t="inlineStr">
        <is>
          <t>2040 to 2044</t>
        </is>
      </c>
      <c r="B7" s="6" t="n">
        <v>0</v>
      </c>
    </row>
    <row r="8">
      <c r="A8" s="4" t="inlineStr">
        <is>
          <t>Indefinite carryforward</t>
        </is>
      </c>
      <c r="B8" s="6" t="n">
        <v>331</v>
      </c>
    </row>
    <row r="9">
      <c r="A9" s="4" t="inlineStr">
        <is>
          <t>Total</t>
        </is>
      </c>
      <c r="B9" s="7" t="n">
        <v>397.8</v>
      </c>
    </row>
    <row r="10">
      <c r="A10" s="4" t="inlineStr">
        <is>
          <t>State</t>
        </is>
      </c>
      <c r="B10" s="4" t="inlineStr">
        <is>
          <t xml:space="preserve"> </t>
        </is>
      </c>
    </row>
    <row r="11">
      <c r="A11" s="3" t="inlineStr">
        <is>
          <t>Operating Loss Carryforwards [Line Items]</t>
        </is>
      </c>
      <c r="B11" s="4" t="inlineStr">
        <is>
          <t xml:space="preserve"> </t>
        </is>
      </c>
    </row>
    <row r="12">
      <c r="A12" s="4" t="inlineStr">
        <is>
          <t>2025 to 2029</t>
        </is>
      </c>
      <c r="B12" s="7" t="n">
        <v>168.7</v>
      </c>
    </row>
    <row r="13">
      <c r="A13" s="4" t="inlineStr">
        <is>
          <t>2030 to 2034</t>
        </is>
      </c>
      <c r="B13" s="6" t="n">
        <v>44</v>
      </c>
    </row>
    <row r="14">
      <c r="A14" s="4" t="inlineStr">
        <is>
          <t>2035 to 2039</t>
        </is>
      </c>
      <c r="B14" s="6" t="n">
        <v>168</v>
      </c>
    </row>
    <row r="15">
      <c r="A15" s="4" t="inlineStr">
        <is>
          <t>2040 to 2044</t>
        </is>
      </c>
      <c r="B15" s="7" t="n">
        <v>79.59999999999999</v>
      </c>
    </row>
    <row r="16">
      <c r="A16" s="4" t="inlineStr">
        <is>
          <t>Indefinite carryforward</t>
        </is>
      </c>
      <c r="B16" s="7" t="n">
        <v>68.59999999999999</v>
      </c>
    </row>
    <row r="17">
      <c r="A17" s="4" t="inlineStr">
        <is>
          <t>Total</t>
        </is>
      </c>
      <c r="B17" s="7" t="n">
        <v>528.9</v>
      </c>
    </row>
    <row r="18">
      <c r="A18" s="4" t="inlineStr">
        <is>
          <t>Foreign</t>
        </is>
      </c>
      <c r="B18" s="4" t="inlineStr">
        <is>
          <t xml:space="preserve"> </t>
        </is>
      </c>
    </row>
    <row r="19">
      <c r="A19" s="3" t="inlineStr">
        <is>
          <t>Operating Loss Carryforwards [Line Items]</t>
        </is>
      </c>
      <c r="B19" s="4" t="inlineStr">
        <is>
          <t xml:space="preserve"> </t>
        </is>
      </c>
    </row>
    <row r="20">
      <c r="A20" s="4" t="inlineStr">
        <is>
          <t>2025 to 2029</t>
        </is>
      </c>
      <c r="B20" s="7" t="n">
        <v>0.7</v>
      </c>
    </row>
    <row r="21">
      <c r="A21" s="4" t="inlineStr">
        <is>
          <t>2030 to 2034</t>
        </is>
      </c>
      <c r="B21" s="7" t="n">
        <v>4.3</v>
      </c>
    </row>
    <row r="22">
      <c r="A22" s="4" t="inlineStr">
        <is>
          <t>2035 to 2039</t>
        </is>
      </c>
      <c r="B22" s="7" t="n">
        <v>0.3</v>
      </c>
    </row>
    <row r="23">
      <c r="A23" s="4" t="inlineStr">
        <is>
          <t>2040 to 2044</t>
        </is>
      </c>
      <c r="B23" s="7" t="n">
        <v>8.4</v>
      </c>
    </row>
    <row r="24">
      <c r="A24" s="4" t="inlineStr">
        <is>
          <t>Indefinite carryforward</t>
        </is>
      </c>
      <c r="B24" s="7" t="n">
        <v>658.2</v>
      </c>
    </row>
    <row r="25">
      <c r="A25" s="4" t="inlineStr">
        <is>
          <t>Total</t>
        </is>
      </c>
      <c r="B25" s="5" t="n">
        <v>671.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116.9</v>
      </c>
      <c r="C4" s="5" t="n">
        <v>78.09999999999999</v>
      </c>
      <c r="D4" s="5" t="n">
        <v>67.40000000000001</v>
      </c>
    </row>
    <row r="5">
      <c r="A5" s="4" t="inlineStr">
        <is>
          <t>Additions based on tax positions related to the current year</t>
        </is>
      </c>
      <c r="B5" s="7" t="n">
        <v>3.4</v>
      </c>
      <c r="C5" s="7" t="n">
        <v>42.4</v>
      </c>
      <c r="D5" s="7" t="n">
        <v>13.1</v>
      </c>
    </row>
    <row r="6">
      <c r="A6" s="4" t="inlineStr">
        <is>
          <t>Additions and reductions for tax positions of prior years</t>
        </is>
      </c>
      <c r="B6" s="7" t="n">
        <v>6.9</v>
      </c>
      <c r="C6" s="7" t="n">
        <v>0.5</v>
      </c>
      <c r="D6" s="7" t="n">
        <v>18.2</v>
      </c>
    </row>
    <row r="7">
      <c r="A7" s="4" t="inlineStr">
        <is>
          <t>Foreign currency</t>
        </is>
      </c>
      <c r="B7" s="7" t="n">
        <v>-14.4</v>
      </c>
      <c r="C7" s="4" t="inlineStr">
        <is>
          <t xml:space="preserve"> </t>
        </is>
      </c>
      <c r="D7" s="7" t="n">
        <v>-1.1</v>
      </c>
    </row>
    <row r="8">
      <c r="A8" s="4" t="inlineStr">
        <is>
          <t>Foreign currency</t>
        </is>
      </c>
      <c r="B8" s="4" t="inlineStr">
        <is>
          <t xml:space="preserve"> </t>
        </is>
      </c>
      <c r="C8" s="7" t="n">
        <v>3.9</v>
      </c>
      <c r="D8" s="4" t="inlineStr">
        <is>
          <t xml:space="preserve"> </t>
        </is>
      </c>
    </row>
    <row r="9">
      <c r="A9" s="4" t="inlineStr">
        <is>
          <t>Reduction as a result of the lapse of statute of limitations</t>
        </is>
      </c>
      <c r="B9" s="7" t="n">
        <v>-2.3</v>
      </c>
      <c r="C9" s="7" t="n">
        <v>-2.1</v>
      </c>
      <c r="D9" s="7" t="n">
        <v>-0.6</v>
      </c>
    </row>
    <row r="10">
      <c r="A10" s="4" t="inlineStr">
        <is>
          <t>Reduction as a result of effective settlements</t>
        </is>
      </c>
      <c r="B10" s="7" t="n">
        <v>-9.199999999999999</v>
      </c>
      <c r="C10" s="7" t="n">
        <v>-5.9</v>
      </c>
      <c r="D10" s="7" t="n">
        <v>-18.9</v>
      </c>
    </row>
    <row r="11">
      <c r="A11" s="4" t="inlineStr">
        <is>
          <t>Balance at December 31</t>
        </is>
      </c>
      <c r="B11" s="5" t="n">
        <v>101.3</v>
      </c>
      <c r="C11" s="5" t="n">
        <v>116.9</v>
      </c>
      <c r="D11" s="5" t="n">
        <v>78.0999999999999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Narrative (Details) - USD ($) $ in Millions</t>
        </is>
      </c>
      <c r="C1" s="2" t="inlineStr">
        <is>
          <t>1 Months Ended</t>
        </is>
      </c>
      <c r="D1" s="2" t="inlineStr">
        <is>
          <t>12 Months Ended</t>
        </is>
      </c>
    </row>
    <row r="2">
      <c r="B2" s="2" t="inlineStr">
        <is>
          <t>Mar. 09, 2023</t>
        </is>
      </c>
      <c r="C2" s="2" t="inlineStr">
        <is>
          <t>Dec. 31, 2022</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from market price</t>
        </is>
      </c>
      <c r="B4" s="4" t="inlineStr">
        <is>
          <t xml:space="preserve"> </t>
        </is>
      </c>
      <c r="C4" s="4" t="inlineStr">
        <is>
          <t xml:space="preserve"> </t>
        </is>
      </c>
      <c r="D4" s="11" t="n">
        <v>0.15</v>
      </c>
      <c r="E4" s="4" t="inlineStr">
        <is>
          <t xml:space="preserve"> </t>
        </is>
      </c>
      <c r="F4" s="4" t="inlineStr">
        <is>
          <t xml:space="preserve"> </t>
        </is>
      </c>
    </row>
    <row r="5">
      <c r="A5" s="4" t="inlineStr">
        <is>
          <t>Options granted (in shares)</t>
        </is>
      </c>
      <c r="B5" s="4" t="inlineStr">
        <is>
          <t xml:space="preserve"> </t>
        </is>
      </c>
      <c r="C5" s="4" t="inlineStr">
        <is>
          <t xml:space="preserve"> </t>
        </is>
      </c>
      <c r="D5" s="6" t="n">
        <v>0</v>
      </c>
      <c r="E5" s="6" t="n">
        <v>0</v>
      </c>
      <c r="F5" s="6" t="n">
        <v>0</v>
      </c>
    </row>
    <row r="6">
      <c r="A6" s="4" t="inlineStr">
        <is>
          <t>Intrinsic value of stock options</t>
        </is>
      </c>
      <c r="B6" s="4" t="inlineStr">
        <is>
          <t xml:space="preserve"> </t>
        </is>
      </c>
      <c r="C6" s="4" t="inlineStr">
        <is>
          <t xml:space="preserve"> </t>
        </is>
      </c>
      <c r="D6" s="5" t="n">
        <v>43.3</v>
      </c>
      <c r="E6" s="5" t="n">
        <v>9.300000000000001</v>
      </c>
      <c r="F6" s="5" t="n">
        <v>34.3</v>
      </c>
    </row>
    <row r="7">
      <c r="A7" s="4" t="inlineStr">
        <is>
          <t>Cash received from exercise of stock options</t>
        </is>
      </c>
      <c r="B7" s="4" t="inlineStr">
        <is>
          <t xml:space="preserve"> </t>
        </is>
      </c>
      <c r="C7" s="4" t="inlineStr">
        <is>
          <t xml:space="preserve"> </t>
        </is>
      </c>
      <c r="D7" s="7" t="n">
        <v>31.3</v>
      </c>
      <c r="E7" s="4" t="inlineStr">
        <is>
          <t xml:space="preserve"> </t>
        </is>
      </c>
      <c r="F7" s="4" t="inlineStr">
        <is>
          <t xml:space="preserve"> </t>
        </is>
      </c>
    </row>
    <row r="8">
      <c r="A8" s="4" t="inlineStr">
        <is>
          <t>Stock-based compensation expense</t>
        </is>
      </c>
      <c r="B8" s="4" t="inlineStr">
        <is>
          <t xml:space="preserve"> </t>
        </is>
      </c>
      <c r="C8" s="4" t="inlineStr">
        <is>
          <t xml:space="preserve"> </t>
        </is>
      </c>
      <c r="D8" s="7" t="n">
        <v>192.7</v>
      </c>
      <c r="E8" s="7" t="n">
        <v>183.3</v>
      </c>
      <c r="F8" s="7" t="n">
        <v>161.7</v>
      </c>
    </row>
    <row r="9">
      <c r="A9" s="4" t="inlineStr">
        <is>
          <t>Discontinued Operations, Disposed of by Sale | ATC TIP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5" t="n">
        <v>10.9</v>
      </c>
      <c r="E11" s="5" t="n">
        <v>12.4</v>
      </c>
      <c r="F11" s="5" t="n">
        <v>7.6</v>
      </c>
    </row>
    <row r="12">
      <c r="A12" s="4" t="inlineStr">
        <is>
          <t>2007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able under stock incentive plan (in shares)</t>
        </is>
      </c>
      <c r="B14" s="4" t="inlineStr">
        <is>
          <t xml:space="preserve"> </t>
        </is>
      </c>
      <c r="C14" s="4" t="inlineStr">
        <is>
          <t xml:space="preserve"> </t>
        </is>
      </c>
      <c r="D14" s="6" t="n">
        <v>3300000</v>
      </c>
      <c r="E14" s="4" t="inlineStr">
        <is>
          <t xml:space="preserve"> </t>
        </is>
      </c>
      <c r="F14" s="4" t="inlineStr">
        <is>
          <t xml:space="preserve"> </t>
        </is>
      </c>
    </row>
    <row r="15">
      <c r="A15" s="4" t="inlineStr">
        <is>
          <t>RSUs and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4 years</t>
        </is>
      </c>
      <c r="C17" s="4" t="inlineStr">
        <is>
          <t>3 years</t>
        </is>
      </c>
      <c r="D17" s="4" t="inlineStr">
        <is>
          <t xml:space="preserve"> </t>
        </is>
      </c>
      <c r="E17" s="4" t="inlineStr">
        <is>
          <t xml:space="preserve"> </t>
        </is>
      </c>
      <c r="F17" s="4" t="inlineStr">
        <is>
          <t xml:space="preserve"> </t>
        </is>
      </c>
    </row>
    <row r="18">
      <c r="A18" s="4" t="inlineStr">
        <is>
          <t>RSUs and Stock Options | 2007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Stock Options And Time Based Restricted Stock Units | 2007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P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Total unrecognized compensation expense</t>
        </is>
      </c>
      <c r="B27" s="4" t="inlineStr">
        <is>
          <t xml:space="preserve"> </t>
        </is>
      </c>
      <c r="C27" s="4" t="inlineStr">
        <is>
          <t xml:space="preserve"> </t>
        </is>
      </c>
      <c r="D27" s="5" t="n">
        <v>4.4</v>
      </c>
      <c r="E27" s="4" t="inlineStr">
        <is>
          <t xml:space="preserve"> </t>
        </is>
      </c>
      <c r="F27" s="4" t="inlineStr">
        <is>
          <t xml:space="preserve"> </t>
        </is>
      </c>
    </row>
    <row r="28">
      <c r="A28" s="4" t="inlineStr">
        <is>
          <t>Expected recognition of stock award compensation expense weighted average period in years</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Units granted (in shares)</t>
        </is>
      </c>
      <c r="B29" s="4" t="inlineStr">
        <is>
          <t xml:space="preserve"> </t>
        </is>
      </c>
      <c r="C29" s="4" t="inlineStr">
        <is>
          <t xml:space="preserve"> </t>
        </is>
      </c>
      <c r="D29" s="6" t="n">
        <v>122042</v>
      </c>
      <c r="E29" s="4" t="inlineStr">
        <is>
          <t xml:space="preserve"> </t>
        </is>
      </c>
      <c r="F29" s="4" t="inlineStr">
        <is>
          <t xml:space="preserve"> </t>
        </is>
      </c>
    </row>
    <row r="30">
      <c r="A30" s="4" t="inlineStr">
        <is>
          <t>Stock-based compensation expense</t>
        </is>
      </c>
      <c r="B30" s="4" t="inlineStr">
        <is>
          <t xml:space="preserve"> </t>
        </is>
      </c>
      <c r="C30" s="4" t="inlineStr">
        <is>
          <t xml:space="preserve"> </t>
        </is>
      </c>
      <c r="D30" s="5" t="n">
        <v>33.7</v>
      </c>
      <c r="E30" s="4" t="inlineStr">
        <is>
          <t xml:space="preserve"> </t>
        </is>
      </c>
      <c r="F30" s="4" t="inlineStr">
        <is>
          <t xml:space="preserve"> </t>
        </is>
      </c>
    </row>
    <row r="31">
      <c r="A31" s="4" t="inlineStr">
        <is>
          <t>PSU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potential target shares</t>
        </is>
      </c>
      <c r="B33" s="4" t="inlineStr">
        <is>
          <t xml:space="preserve"> </t>
        </is>
      </c>
      <c r="C33" s="4" t="inlineStr">
        <is>
          <t xml:space="preserve"> </t>
        </is>
      </c>
      <c r="D33" s="11" t="n">
        <v>0</v>
      </c>
      <c r="E33" s="4" t="inlineStr">
        <is>
          <t xml:space="preserve"> </t>
        </is>
      </c>
      <c r="F33" s="4" t="inlineStr">
        <is>
          <t xml:space="preserve"> </t>
        </is>
      </c>
    </row>
    <row r="34">
      <c r="A34" s="4" t="inlineStr">
        <is>
          <t>PSU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potential target shares</t>
        </is>
      </c>
      <c r="B36" s="4" t="inlineStr">
        <is>
          <t xml:space="preserve"> </t>
        </is>
      </c>
      <c r="C36" s="4" t="inlineStr">
        <is>
          <t xml:space="preserve"> </t>
        </is>
      </c>
      <c r="D36" s="11" t="n">
        <v>2</v>
      </c>
      <c r="E36" s="4" t="inlineStr">
        <is>
          <t xml:space="preserve"> </t>
        </is>
      </c>
      <c r="F36" s="4" t="inlineStr">
        <is>
          <t xml:space="preserve"> </t>
        </is>
      </c>
    </row>
    <row r="37">
      <c r="A37" s="4" t="inlineStr">
        <is>
          <t>PSUs | 2007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PSUs | 2023 P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its granted (in shares)</t>
        </is>
      </c>
      <c r="B42" s="4" t="inlineStr">
        <is>
          <t xml:space="preserve"> </t>
        </is>
      </c>
      <c r="C42" s="4" t="inlineStr">
        <is>
          <t xml:space="preserve"> </t>
        </is>
      </c>
      <c r="D42" s="6" t="n">
        <v>87550</v>
      </c>
      <c r="E42" s="6" t="n">
        <v>118684</v>
      </c>
      <c r="F42" s="4" t="inlineStr">
        <is>
          <t xml:space="preserve"> </t>
        </is>
      </c>
    </row>
    <row r="43">
      <c r="A43" s="4" t="inlineStr">
        <is>
          <t>PSUs | 2022 P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its granted (in shares)</t>
        </is>
      </c>
      <c r="B45" s="4" t="inlineStr">
        <is>
          <t xml:space="preserve"> </t>
        </is>
      </c>
      <c r="C45" s="4" t="inlineStr">
        <is>
          <t xml:space="preserve"> </t>
        </is>
      </c>
      <c r="D45" s="6" t="n">
        <v>34492</v>
      </c>
      <c r="E45" s="4" t="inlineStr">
        <is>
          <t xml:space="preserve"> </t>
        </is>
      </c>
      <c r="F45" s="6" t="n">
        <v>98542</v>
      </c>
    </row>
    <row r="46">
      <c r="A46" s="4" t="inlineStr">
        <is>
          <t>Employee Stock Op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unrecognized compensation expense</t>
        </is>
      </c>
      <c r="B48" s="4" t="inlineStr">
        <is>
          <t xml:space="preserve"> </t>
        </is>
      </c>
      <c r="C48" s="4" t="inlineStr">
        <is>
          <t xml:space="preserve"> </t>
        </is>
      </c>
      <c r="D48" s="10" t="n">
        <v>0</v>
      </c>
      <c r="E48" s="4" t="inlineStr">
        <is>
          <t xml:space="preserve"> </t>
        </is>
      </c>
      <c r="F48" s="4" t="inlineStr">
        <is>
          <t xml:space="preserve"> </t>
        </is>
      </c>
    </row>
    <row r="49">
      <c r="A49" s="4" t="inlineStr">
        <is>
          <t>Employee Stock Option | 2007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piration period</t>
        </is>
      </c>
      <c r="B51" s="4" t="inlineStr">
        <is>
          <t xml:space="preserve"> </t>
        </is>
      </c>
      <c r="C51" s="4" t="inlineStr">
        <is>
          <t xml:space="preserve"> </t>
        </is>
      </c>
      <c r="D51" s="4" t="inlineStr">
        <is>
          <t>10 years</t>
        </is>
      </c>
      <c r="E51" s="4" t="inlineStr">
        <is>
          <t xml:space="preserve"> </t>
        </is>
      </c>
      <c r="F51" s="4" t="inlineStr">
        <is>
          <t xml:space="preserve"> </t>
        </is>
      </c>
    </row>
    <row r="52">
      <c r="A52" s="4" t="inlineStr">
        <is>
          <t>RSUs and PSU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fair value of restricted stock units vested during period</t>
        </is>
      </c>
      <c r="B54" s="4" t="inlineStr">
        <is>
          <t xml:space="preserve"> </t>
        </is>
      </c>
      <c r="C54" s="4" t="inlineStr">
        <is>
          <t xml:space="preserve"> </t>
        </is>
      </c>
      <c r="D54" s="5" t="n">
        <v>201.8</v>
      </c>
      <c r="E54" s="4" t="inlineStr">
        <is>
          <t xml:space="preserve"> </t>
        </is>
      </c>
      <c r="F54" s="4" t="inlineStr">
        <is>
          <t xml:space="preserve"> </t>
        </is>
      </c>
    </row>
    <row r="55">
      <c r="A55" s="4" t="inlineStr">
        <is>
          <t>Restricted stock award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its granted (in shares)</t>
        </is>
      </c>
      <c r="B57" s="4" t="inlineStr">
        <is>
          <t xml:space="preserve"> </t>
        </is>
      </c>
      <c r="C57" s="4" t="inlineStr">
        <is>
          <t xml:space="preserve"> </t>
        </is>
      </c>
      <c r="D57" s="6" t="n">
        <v>698626</v>
      </c>
      <c r="E57" s="4" t="inlineStr">
        <is>
          <t xml:space="preserve"> </t>
        </is>
      </c>
      <c r="F57" s="4" t="inlineStr">
        <is>
          <t xml:space="preserve"> </t>
        </is>
      </c>
    </row>
    <row r="58">
      <c r="A58" s="4" t="inlineStr">
        <is>
          <t>Restricted stock awards | Discontinued Operations, Disposed of by Sale | ATC TIP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based compensation expense</t>
        </is>
      </c>
      <c r="B60" s="4" t="inlineStr">
        <is>
          <t xml:space="preserve"> </t>
        </is>
      </c>
      <c r="C60" s="4" t="inlineStr">
        <is>
          <t xml:space="preserve"> </t>
        </is>
      </c>
      <c r="D60" s="5" t="n">
        <v>5.3</v>
      </c>
      <c r="E60" s="4" t="inlineStr">
        <is>
          <t xml:space="preserve"> </t>
        </is>
      </c>
      <c r="F60" s="4" t="inlineStr">
        <is>
          <t xml:space="preserve"> </t>
        </is>
      </c>
    </row>
    <row r="61">
      <c r="A61" s="4" t="inlineStr">
        <is>
          <t>Restricted stock awards | 2007 Pl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unrecognized compensation expense</t>
        </is>
      </c>
      <c r="B63" s="4" t="inlineStr">
        <is>
          <t xml:space="preserve"> </t>
        </is>
      </c>
      <c r="C63" s="4" t="inlineStr">
        <is>
          <t xml:space="preserve"> </t>
        </is>
      </c>
      <c r="D63" s="5" t="n">
        <v>138.9</v>
      </c>
      <c r="E63" s="4" t="inlineStr">
        <is>
          <t xml:space="preserve"> </t>
        </is>
      </c>
      <c r="F63" s="4" t="inlineStr">
        <is>
          <t xml:space="preserve"> </t>
        </is>
      </c>
    </row>
    <row r="64">
      <c r="A64" s="4" t="inlineStr">
        <is>
          <t>Restricted stock awards | 2007 Plan | Weighted Averag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pected recognition of stock award compensation expense weighted average period in years</t>
        </is>
      </c>
      <c r="B66" s="4" t="inlineStr">
        <is>
          <t xml:space="preserve"> </t>
        </is>
      </c>
      <c r="C66" s="4" t="inlineStr">
        <is>
          <t xml:space="preserve"> </t>
        </is>
      </c>
      <c r="D66" s="4" t="inlineStr">
        <is>
          <t>2 years</t>
        </is>
      </c>
      <c r="E66" s="4" t="inlineStr">
        <is>
          <t xml:space="preserve"> </t>
        </is>
      </c>
      <c r="F66" s="4" t="inlineStr">
        <is>
          <t xml:space="preserve"> </t>
        </is>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92.7</v>
      </c>
      <c r="C4" s="5" t="n">
        <v>183.3</v>
      </c>
      <c r="D4" s="5" t="n">
        <v>161.7</v>
      </c>
    </row>
    <row r="5">
      <c r="A5" s="4" t="inlineStr">
        <is>
          <t>Share-based payment arrangement, accelerated cost</t>
        </is>
      </c>
      <c r="B5" s="7" t="n">
        <v>11.5</v>
      </c>
      <c r="C5" s="4" t="inlineStr">
        <is>
          <t xml:space="preserve"> </t>
        </is>
      </c>
      <c r="D5" s="4" t="inlineStr">
        <is>
          <t xml:space="preserve"> </t>
        </is>
      </c>
    </row>
    <row r="6">
      <c r="A6" s="4" t="inlineStr">
        <is>
          <t>Discontinued Operations, Disposed of by Sale | ATC TIPL</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 included in discontinued operations</t>
        </is>
      </c>
      <c r="B8" s="5" t="n">
        <v>10.9</v>
      </c>
      <c r="C8" s="7" t="n">
        <v>12.4</v>
      </c>
      <c r="D8" s="5" t="n">
        <v>7.6</v>
      </c>
    </row>
    <row r="9">
      <c r="A9" s="4" t="inlineStr">
        <is>
          <t>Other Operating Expen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4" t="inlineStr">
        <is>
          <t xml:space="preserve"> </t>
        </is>
      </c>
      <c r="C11" s="5" t="n">
        <v>7.6</v>
      </c>
      <c r="D11"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Op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ptions outstanding at beginning of period (in shares)</t>
        </is>
      </c>
      <c r="B4" s="6" t="n">
        <v>766955</v>
      </c>
      <c r="C4" s="4" t="inlineStr">
        <is>
          <t xml:space="preserve"> </t>
        </is>
      </c>
      <c r="D4" s="4" t="inlineStr">
        <is>
          <t xml:space="preserve"> </t>
        </is>
      </c>
    </row>
    <row r="5">
      <c r="A5" s="4" t="inlineStr">
        <is>
          <t>Options granted (in shares)</t>
        </is>
      </c>
      <c r="B5" s="6" t="n">
        <v>0</v>
      </c>
      <c r="C5" s="6" t="n">
        <v>0</v>
      </c>
      <c r="D5" s="6" t="n">
        <v>0</v>
      </c>
    </row>
    <row r="6">
      <c r="A6" s="4" t="inlineStr">
        <is>
          <t>Options exercised (in shares)</t>
        </is>
      </c>
      <c r="B6" s="6" t="n">
        <v>-350283</v>
      </c>
      <c r="C6" s="4" t="inlineStr">
        <is>
          <t xml:space="preserve"> </t>
        </is>
      </c>
      <c r="D6" s="4" t="inlineStr">
        <is>
          <t xml:space="preserve"> </t>
        </is>
      </c>
    </row>
    <row r="7">
      <c r="A7" s="4" t="inlineStr">
        <is>
          <t>Options forfeited (in shares)</t>
        </is>
      </c>
      <c r="B7" s="6" t="n">
        <v>0</v>
      </c>
      <c r="C7" s="4" t="inlineStr">
        <is>
          <t xml:space="preserve"> </t>
        </is>
      </c>
      <c r="D7" s="4" t="inlineStr">
        <is>
          <t xml:space="preserve"> </t>
        </is>
      </c>
    </row>
    <row r="8">
      <c r="A8" s="4" t="inlineStr">
        <is>
          <t>Options expired (in shares)</t>
        </is>
      </c>
      <c r="B8" s="6" t="n">
        <v>0</v>
      </c>
      <c r="C8" s="4" t="inlineStr">
        <is>
          <t xml:space="preserve"> </t>
        </is>
      </c>
      <c r="D8" s="4" t="inlineStr">
        <is>
          <t xml:space="preserve"> </t>
        </is>
      </c>
    </row>
    <row r="9">
      <c r="A9" s="4" t="inlineStr">
        <is>
          <t>Options outstanding at end of period (in shares)</t>
        </is>
      </c>
      <c r="B9" s="6" t="n">
        <v>416672</v>
      </c>
      <c r="C9" s="6" t="n">
        <v>766955</v>
      </c>
      <c r="D9" s="4" t="inlineStr">
        <is>
          <t xml:space="preserve"> </t>
        </is>
      </c>
    </row>
    <row r="10">
      <c r="A10" s="4" t="inlineStr">
        <is>
          <t>Options exercisable (in shares)</t>
        </is>
      </c>
      <c r="B10" s="6" t="n">
        <v>416672</v>
      </c>
      <c r="C10" s="4" t="inlineStr">
        <is>
          <t xml:space="preserve"> </t>
        </is>
      </c>
      <c r="D10" s="4" t="inlineStr">
        <is>
          <t xml:space="preserve"> </t>
        </is>
      </c>
    </row>
    <row r="11">
      <c r="A11" s="4" t="inlineStr">
        <is>
          <t>Options vested (in shares)</t>
        </is>
      </c>
      <c r="B11" s="6" t="n">
        <v>416672</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Weighted average exercise price per share of options outstanding at beginning of period (in dollars per share)</t>
        </is>
      </c>
      <c r="B13" s="8" t="n">
        <v>92.33</v>
      </c>
      <c r="C13" s="4" t="inlineStr">
        <is>
          <t xml:space="preserve"> </t>
        </is>
      </c>
      <c r="D13" s="4" t="inlineStr">
        <is>
          <t xml:space="preserve"> </t>
        </is>
      </c>
    </row>
    <row r="14">
      <c r="A14" s="4" t="inlineStr">
        <is>
          <t>Weighted average exercise price per share of options granted (in dollars per share)</t>
        </is>
      </c>
      <c r="B14" s="6" t="n">
        <v>0</v>
      </c>
      <c r="C14" s="4" t="inlineStr">
        <is>
          <t xml:space="preserve"> </t>
        </is>
      </c>
      <c r="D14" s="4" t="inlineStr">
        <is>
          <t xml:space="preserve"> </t>
        </is>
      </c>
    </row>
    <row r="15">
      <c r="A15" s="4" t="inlineStr">
        <is>
          <t>Weighted average exercise price per share of options exercised (in dollars per share)</t>
        </is>
      </c>
      <c r="B15" s="9" t="n">
        <v>89.40000000000001</v>
      </c>
      <c r="C15" s="4" t="inlineStr">
        <is>
          <t xml:space="preserve"> </t>
        </is>
      </c>
      <c r="D15" s="4" t="inlineStr">
        <is>
          <t xml:space="preserve"> </t>
        </is>
      </c>
    </row>
    <row r="16">
      <c r="A16" s="4" t="inlineStr">
        <is>
          <t>Weighted average exercise price per share of options forfeited (in dollars per share)</t>
        </is>
      </c>
      <c r="B16" s="6" t="n">
        <v>0</v>
      </c>
      <c r="C16" s="4" t="inlineStr">
        <is>
          <t xml:space="preserve"> </t>
        </is>
      </c>
      <c r="D16" s="4" t="inlineStr">
        <is>
          <t xml:space="preserve"> </t>
        </is>
      </c>
    </row>
    <row r="17">
      <c r="A17" s="4" t="inlineStr">
        <is>
          <t>Weighted average exercise price per share of options expired (in dollars per share)</t>
        </is>
      </c>
      <c r="B17" s="6" t="n">
        <v>0</v>
      </c>
      <c r="C17" s="4" t="inlineStr">
        <is>
          <t xml:space="preserve"> </t>
        </is>
      </c>
      <c r="D17" s="4" t="inlineStr">
        <is>
          <t xml:space="preserve"> </t>
        </is>
      </c>
    </row>
    <row r="18">
      <c r="A18" s="4" t="inlineStr">
        <is>
          <t>Weighted average exercise price per share of options outstanding at end of period (in dollars per share)</t>
        </is>
      </c>
      <c r="B18" s="9" t="n">
        <v>94.79000000000001</v>
      </c>
      <c r="C18" s="8" t="n">
        <v>92.33</v>
      </c>
      <c r="D18" s="4" t="inlineStr">
        <is>
          <t xml:space="preserve"> </t>
        </is>
      </c>
    </row>
    <row r="19">
      <c r="A19" s="4" t="inlineStr">
        <is>
          <t>Weighted average exercise price per share of options exercisable (in dollars per share)</t>
        </is>
      </c>
      <c r="B19" s="9" t="n">
        <v>94.79000000000001</v>
      </c>
      <c r="C19" s="4" t="inlineStr">
        <is>
          <t xml:space="preserve"> </t>
        </is>
      </c>
      <c r="D19" s="4" t="inlineStr">
        <is>
          <t xml:space="preserve"> </t>
        </is>
      </c>
    </row>
    <row r="20">
      <c r="A20" s="4" t="inlineStr">
        <is>
          <t>Weighted average exercise price per share of options vested (in dollars per share)</t>
        </is>
      </c>
      <c r="B20" s="8" t="n">
        <v>94.79000000000001</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 average remaining life, outstanding</t>
        </is>
      </c>
      <c r="B22" s="4" t="inlineStr">
        <is>
          <t>9 months</t>
        </is>
      </c>
      <c r="C22" s="4" t="inlineStr">
        <is>
          <t xml:space="preserve"> </t>
        </is>
      </c>
      <c r="D22" s="4" t="inlineStr">
        <is>
          <t xml:space="preserve"> </t>
        </is>
      </c>
    </row>
    <row r="23">
      <c r="A23" s="4" t="inlineStr">
        <is>
          <t>Weighted average remaining life, exercisable</t>
        </is>
      </c>
      <c r="B23" s="4" t="inlineStr">
        <is>
          <t>9 months</t>
        </is>
      </c>
      <c r="C23" s="4" t="inlineStr">
        <is>
          <t xml:space="preserve"> </t>
        </is>
      </c>
      <c r="D23" s="4" t="inlineStr">
        <is>
          <t xml:space="preserve"> </t>
        </is>
      </c>
    </row>
    <row r="24">
      <c r="A24" s="4" t="inlineStr">
        <is>
          <t>Weighted average remaining life, vested</t>
        </is>
      </c>
      <c r="B24" s="4" t="inlineStr">
        <is>
          <t>9 months</t>
        </is>
      </c>
      <c r="C24" s="4" t="inlineStr">
        <is>
          <t xml:space="preserve"> </t>
        </is>
      </c>
      <c r="D24" s="4" t="inlineStr">
        <is>
          <t xml:space="preserve"> </t>
        </is>
      </c>
    </row>
    <row r="25">
      <c r="A25" s="4" t="inlineStr">
        <is>
          <t>Aggregate intrinsic value, outstanding</t>
        </is>
      </c>
      <c r="B25" s="5" t="n">
        <v>36.9</v>
      </c>
      <c r="C25" s="4" t="inlineStr">
        <is>
          <t xml:space="preserve"> </t>
        </is>
      </c>
      <c r="D25" s="4" t="inlineStr">
        <is>
          <t xml:space="preserve"> </t>
        </is>
      </c>
    </row>
    <row r="26">
      <c r="A26" s="4" t="inlineStr">
        <is>
          <t>Aggregate intrinsic value, exercisable</t>
        </is>
      </c>
      <c r="B26" s="7" t="n">
        <v>36.9</v>
      </c>
      <c r="C26" s="4" t="inlineStr">
        <is>
          <t xml:space="preserve"> </t>
        </is>
      </c>
      <c r="D26" s="4" t="inlineStr">
        <is>
          <t xml:space="preserve"> </t>
        </is>
      </c>
    </row>
    <row r="27">
      <c r="A27" s="4" t="inlineStr">
        <is>
          <t>Aggregate intrinsic value, vested</t>
        </is>
      </c>
      <c r="B27" s="5" t="n">
        <v>36.9</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chedule of Options Outstanding (Details)</t>
        </is>
      </c>
      <c r="B1" s="2" t="inlineStr">
        <is>
          <t>12 Months Ended</t>
        </is>
      </c>
    </row>
    <row r="2">
      <c r="B2" s="2" t="inlineStr">
        <is>
          <t>Dec. 31, 2024 $ / shares shares</t>
        </is>
      </c>
    </row>
    <row r="3">
      <c r="A3" s="4" t="inlineStr">
        <is>
          <t>$88.38 - $94.23</t>
        </is>
      </c>
      <c r="B3" s="4" t="inlineStr">
        <is>
          <t xml:space="preserve"> </t>
        </is>
      </c>
    </row>
    <row r="4">
      <c r="A4" s="3" t="inlineStr">
        <is>
          <t>Share-based Payment Arrangement, Option, Exercise Price Range [Line Items]</t>
        </is>
      </c>
      <c r="B4" s="4" t="inlineStr">
        <is>
          <t xml:space="preserve"> </t>
        </is>
      </c>
    </row>
    <row r="5">
      <c r="A5" s="4" t="inlineStr">
        <is>
          <t>Exercise price per share, minimum (in dollars per share)</t>
        </is>
      </c>
      <c r="B5" s="8" t="n">
        <v>88.38</v>
      </c>
    </row>
    <row r="6">
      <c r="A6" s="4" t="inlineStr">
        <is>
          <t>Exercise price per share, maximum (in dollars per share)</t>
        </is>
      </c>
      <c r="B6" s="8" t="n">
        <v>94.23</v>
      </c>
    </row>
    <row r="7">
      <c r="A7" s="4" t="inlineStr">
        <is>
          <t>Outstanding number of options (in shares) | shares</t>
        </is>
      </c>
      <c r="B7" s="6" t="n">
        <v>3933</v>
      </c>
    </row>
    <row r="8">
      <c r="A8" s="4" t="inlineStr">
        <is>
          <t>Weighted average exercise price per share (in dollars per share)</t>
        </is>
      </c>
      <c r="B8" s="8" t="n">
        <v>90.86</v>
      </c>
    </row>
    <row r="9">
      <c r="A9" s="4" t="inlineStr">
        <is>
          <t>Weighted average remaining life</t>
        </is>
      </c>
      <c r="B9" s="4" t="inlineStr">
        <is>
          <t>7 months 9 days</t>
        </is>
      </c>
    </row>
    <row r="10">
      <c r="A10" s="4" t="inlineStr">
        <is>
          <t>Options exercisable (in shares) | shares</t>
        </is>
      </c>
      <c r="B10" s="6" t="n">
        <v>3933</v>
      </c>
    </row>
    <row r="11">
      <c r="A11" s="4" t="inlineStr">
        <is>
          <t>Weighted average exercise price per share (in dollars per share)</t>
        </is>
      </c>
      <c r="B11" s="8" t="n">
        <v>90.86</v>
      </c>
    </row>
    <row r="12">
      <c r="A12" s="4" t="inlineStr">
        <is>
          <t>$94.57 - $94.71</t>
        </is>
      </c>
      <c r="B12" s="4" t="inlineStr">
        <is>
          <t xml:space="preserve"> </t>
        </is>
      </c>
    </row>
    <row r="13">
      <c r="A13" s="3" t="inlineStr">
        <is>
          <t>Share-based Payment Arrangement, Option, Exercise Price Range [Line Items]</t>
        </is>
      </c>
      <c r="B13" s="4" t="inlineStr">
        <is>
          <t xml:space="preserve"> </t>
        </is>
      </c>
    </row>
    <row r="14">
      <c r="A14" s="4" t="inlineStr">
        <is>
          <t>Exercise price per share, minimum (in dollars per share)</t>
        </is>
      </c>
      <c r="B14" s="9" t="n">
        <v>94.56999999999999</v>
      </c>
    </row>
    <row r="15">
      <c r="A15" s="4" t="inlineStr">
        <is>
          <t>Exercise price per share, maximum (in dollars per share)</t>
        </is>
      </c>
      <c r="B15" s="8" t="n">
        <v>94.70999999999999</v>
      </c>
    </row>
    <row r="16">
      <c r="A16" s="4" t="inlineStr">
        <is>
          <t>Outstanding number of options (in shares) | shares</t>
        </is>
      </c>
      <c r="B16" s="6" t="n">
        <v>408258</v>
      </c>
    </row>
    <row r="17">
      <c r="A17" s="4" t="inlineStr">
        <is>
          <t>Weighted average exercise price per share (in dollars per share)</t>
        </is>
      </c>
      <c r="B17" s="8" t="n">
        <v>94.65000000000001</v>
      </c>
    </row>
    <row r="18">
      <c r="A18" s="4" t="inlineStr">
        <is>
          <t>Weighted average remaining life</t>
        </is>
      </c>
      <c r="B18" s="4" t="inlineStr">
        <is>
          <t>8 months 26 days</t>
        </is>
      </c>
    </row>
    <row r="19">
      <c r="A19" s="4" t="inlineStr">
        <is>
          <t>Options exercisable (in shares) | shares</t>
        </is>
      </c>
      <c r="B19" s="6" t="n">
        <v>408258</v>
      </c>
    </row>
    <row r="20">
      <c r="A20" s="4" t="inlineStr">
        <is>
          <t>Weighted average exercise price per share (in dollars per share)</t>
        </is>
      </c>
      <c r="B20" s="8" t="n">
        <v>94.65000000000001</v>
      </c>
    </row>
    <row r="21">
      <c r="A21" s="4" t="inlineStr">
        <is>
          <t>$106.15 - $113.60</t>
        </is>
      </c>
      <c r="B21" s="4" t="inlineStr">
        <is>
          <t xml:space="preserve"> </t>
        </is>
      </c>
    </row>
    <row r="22">
      <c r="A22" s="3" t="inlineStr">
        <is>
          <t>Share-based Payment Arrangement, Option, Exercise Price Range [Line Items]</t>
        </is>
      </c>
      <c r="B22" s="4" t="inlineStr">
        <is>
          <t xml:space="preserve"> </t>
        </is>
      </c>
    </row>
    <row r="23">
      <c r="A23" s="4" t="inlineStr">
        <is>
          <t>Exercise price per share, minimum (in dollars per share)</t>
        </is>
      </c>
      <c r="B23" s="9" t="n">
        <v>106.15</v>
      </c>
    </row>
    <row r="24">
      <c r="A24" s="4" t="inlineStr">
        <is>
          <t>Exercise price per share, maximum (in dollars per share)</t>
        </is>
      </c>
      <c r="B24" s="8" t="n">
        <v>113.6</v>
      </c>
    </row>
    <row r="25">
      <c r="A25" s="4" t="inlineStr">
        <is>
          <t>Outstanding number of options (in shares) | shares</t>
        </is>
      </c>
      <c r="B25" s="6" t="n">
        <v>4481</v>
      </c>
    </row>
    <row r="26">
      <c r="A26" s="4" t="inlineStr">
        <is>
          <t>Weighted average exercise price per share (in dollars per share)</t>
        </is>
      </c>
      <c r="B26" s="8" t="n">
        <v>110.8</v>
      </c>
    </row>
    <row r="27">
      <c r="A27" s="4" t="inlineStr">
        <is>
          <t>Weighted average remaining life</t>
        </is>
      </c>
      <c r="B27" s="4" t="inlineStr">
        <is>
          <t>1 year 9 months 7 days</t>
        </is>
      </c>
    </row>
    <row r="28">
      <c r="A28" s="4" t="inlineStr">
        <is>
          <t>Options exercisable (in shares) | shares</t>
        </is>
      </c>
      <c r="B28" s="6" t="n">
        <v>4481</v>
      </c>
    </row>
    <row r="29">
      <c r="A29" s="4" t="inlineStr">
        <is>
          <t>Weighted average exercise price per share (in dollars per share)</t>
        </is>
      </c>
      <c r="B29" s="8" t="n">
        <v>110.8</v>
      </c>
    </row>
    <row r="30">
      <c r="A30" s="4" t="inlineStr">
        <is>
          <t>$88.38 - $113.60</t>
        </is>
      </c>
      <c r="B30" s="4" t="inlineStr">
        <is>
          <t xml:space="preserve"> </t>
        </is>
      </c>
    </row>
    <row r="31">
      <c r="A31" s="3" t="inlineStr">
        <is>
          <t>Share-based Payment Arrangement, Option, Exercise Price Range [Line Items]</t>
        </is>
      </c>
      <c r="B31" s="4" t="inlineStr">
        <is>
          <t xml:space="preserve"> </t>
        </is>
      </c>
    </row>
    <row r="32">
      <c r="A32" s="4" t="inlineStr">
        <is>
          <t>Exercise price per share, minimum (in dollars per share)</t>
        </is>
      </c>
      <c r="B32" s="9" t="n">
        <v>88.38</v>
      </c>
    </row>
    <row r="33">
      <c r="A33" s="4" t="inlineStr">
        <is>
          <t>Exercise price per share, maximum (in dollars per share)</t>
        </is>
      </c>
      <c r="B33" s="8" t="n">
        <v>113.6</v>
      </c>
    </row>
    <row r="34">
      <c r="A34" s="4" t="inlineStr">
        <is>
          <t>Outstanding number of options (in shares) | shares</t>
        </is>
      </c>
      <c r="B34" s="6" t="n">
        <v>416672</v>
      </c>
    </row>
    <row r="35">
      <c r="A35" s="4" t="inlineStr">
        <is>
          <t>Weighted average exercise price per share (in dollars per share)</t>
        </is>
      </c>
      <c r="B35" s="8" t="n">
        <v>94.79000000000001</v>
      </c>
    </row>
    <row r="36">
      <c r="A36" s="4" t="inlineStr">
        <is>
          <t>Weighted average remaining life</t>
        </is>
      </c>
      <c r="B36" s="4" t="inlineStr">
        <is>
          <t>9 months</t>
        </is>
      </c>
    </row>
    <row r="37">
      <c r="A37" s="4" t="inlineStr">
        <is>
          <t>Options exercisable (in shares) | shares</t>
        </is>
      </c>
      <c r="B37" s="6" t="n">
        <v>416672</v>
      </c>
    </row>
    <row r="38">
      <c r="A38" s="4" t="inlineStr">
        <is>
          <t>Weighted average exercise price per share (in dollars per share)</t>
        </is>
      </c>
      <c r="B38" s="8" t="n">
        <v>94.7900000000000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s and PSUs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Units outstanding at beginning of period (in shares)</t>
        </is>
      </c>
      <c r="B5" s="6" t="n">
        <v>1638711</v>
      </c>
      <c r="C5" s="4" t="inlineStr">
        <is>
          <t xml:space="preserve"> </t>
        </is>
      </c>
      <c r="D5" s="4" t="inlineStr">
        <is>
          <t xml:space="preserve"> </t>
        </is>
      </c>
    </row>
    <row r="6">
      <c r="A6" s="4" t="inlineStr">
        <is>
          <t>Units granted (in shares)</t>
        </is>
      </c>
      <c r="B6" s="6" t="n">
        <v>698626</v>
      </c>
      <c r="C6" s="4" t="inlineStr">
        <is>
          <t xml:space="preserve"> </t>
        </is>
      </c>
      <c r="D6" s="4" t="inlineStr">
        <is>
          <t xml:space="preserve"> </t>
        </is>
      </c>
    </row>
    <row r="7">
      <c r="A7" s="4" t="inlineStr">
        <is>
          <t>Units vested and released (in shares)</t>
        </is>
      </c>
      <c r="B7" s="6" t="n">
        <v>-822455</v>
      </c>
      <c r="C7" s="4" t="inlineStr">
        <is>
          <t xml:space="preserve"> </t>
        </is>
      </c>
      <c r="D7" s="4" t="inlineStr">
        <is>
          <t xml:space="preserve"> </t>
        </is>
      </c>
    </row>
    <row r="8">
      <c r="A8" s="4" t="inlineStr">
        <is>
          <t>Units forfeited (in shares)</t>
        </is>
      </c>
      <c r="B8" s="6" t="n">
        <v>-54180</v>
      </c>
      <c r="C8" s="4" t="inlineStr">
        <is>
          <t xml:space="preserve"> </t>
        </is>
      </c>
      <c r="D8" s="4" t="inlineStr">
        <is>
          <t xml:space="preserve"> </t>
        </is>
      </c>
    </row>
    <row r="9">
      <c r="A9" s="4" t="inlineStr">
        <is>
          <t>Units outstanding at end of period (in shares)</t>
        </is>
      </c>
      <c r="B9" s="6" t="n">
        <v>1460702</v>
      </c>
      <c r="C9" s="6" t="n">
        <v>1638711</v>
      </c>
      <c r="D9" s="4" t="inlineStr">
        <is>
          <t xml:space="preserve"> </t>
        </is>
      </c>
    </row>
    <row r="10">
      <c r="A10" s="4" t="inlineStr">
        <is>
          <t>Units expected to vest (in shares)</t>
        </is>
      </c>
      <c r="B10" s="6" t="n">
        <v>1460702</v>
      </c>
      <c r="C10" s="4" t="inlineStr">
        <is>
          <t xml:space="preserve"> </t>
        </is>
      </c>
      <c r="D10" s="4" t="inlineStr">
        <is>
          <t xml:space="preserve"> </t>
        </is>
      </c>
    </row>
    <row r="11">
      <c r="A11" s="4" t="inlineStr">
        <is>
          <t>Units vested and deferred (in shares)</t>
        </is>
      </c>
      <c r="B11" s="6" t="n">
        <v>21078</v>
      </c>
      <c r="C11" s="4" t="inlineStr">
        <is>
          <t xml:space="preserve"> </t>
        </is>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Weighted average grant date fair value of units outstanding at beginning of period (in dollars per share)</t>
        </is>
      </c>
      <c r="B13" s="8" t="n">
        <v>210.94</v>
      </c>
      <c r="C13" s="4" t="inlineStr">
        <is>
          <t xml:space="preserve"> </t>
        </is>
      </c>
      <c r="D13" s="4" t="inlineStr">
        <is>
          <t xml:space="preserve"> </t>
        </is>
      </c>
    </row>
    <row r="14">
      <c r="A14" s="4" t="inlineStr">
        <is>
          <t>Weighted average grant date fair value of units granted (in dollars per share)</t>
        </is>
      </c>
      <c r="B14" s="9" t="n">
        <v>207.27</v>
      </c>
      <c r="C14" s="4" t="inlineStr">
        <is>
          <t xml:space="preserve"> </t>
        </is>
      </c>
      <c r="D14" s="4" t="inlineStr">
        <is>
          <t xml:space="preserve"> </t>
        </is>
      </c>
    </row>
    <row r="15">
      <c r="A15" s="4" t="inlineStr">
        <is>
          <t>Weighted average grant date fair value of units vested and released (in dollars per share)</t>
        </is>
      </c>
      <c r="B15" s="9" t="n">
        <v>212.91</v>
      </c>
      <c r="C15" s="4" t="inlineStr">
        <is>
          <t xml:space="preserve"> </t>
        </is>
      </c>
      <c r="D15" s="4" t="inlineStr">
        <is>
          <t xml:space="preserve"> </t>
        </is>
      </c>
    </row>
    <row r="16">
      <c r="A16" s="4" t="inlineStr">
        <is>
          <t>Weighted average grant date fair value of units forfeited (in dollars per share)</t>
        </is>
      </c>
      <c r="B16" s="9" t="n">
        <v>210.8</v>
      </c>
      <c r="C16" s="4" t="inlineStr">
        <is>
          <t xml:space="preserve"> </t>
        </is>
      </c>
      <c r="D16" s="4" t="inlineStr">
        <is>
          <t xml:space="preserve"> </t>
        </is>
      </c>
    </row>
    <row r="17">
      <c r="A17" s="4" t="inlineStr">
        <is>
          <t>Weighted average grant date fair value of units outstanding at end of period (in dollars per share)</t>
        </is>
      </c>
      <c r="B17" s="9" t="n">
        <v>208.09</v>
      </c>
      <c r="C17" s="8" t="n">
        <v>210.94</v>
      </c>
      <c r="D17" s="4" t="inlineStr">
        <is>
          <t xml:space="preserve"> </t>
        </is>
      </c>
    </row>
    <row r="18">
      <c r="A18" s="4" t="inlineStr">
        <is>
          <t>Weighted average grant date fair value of units expected to vest (in dollars per share)</t>
        </is>
      </c>
      <c r="B18" s="9" t="n">
        <v>208.09</v>
      </c>
      <c r="C18" s="4" t="inlineStr">
        <is>
          <t xml:space="preserve"> </t>
        </is>
      </c>
      <c r="D18" s="4" t="inlineStr">
        <is>
          <t xml:space="preserve"> </t>
        </is>
      </c>
    </row>
    <row r="19">
      <c r="A19" s="4" t="inlineStr">
        <is>
          <t>Weighted average grant date fair value of units vested and deferred (in dollars per share)</t>
        </is>
      </c>
      <c r="B19" s="8" t="n">
        <v>215.27</v>
      </c>
      <c r="C19" s="4" t="inlineStr">
        <is>
          <t xml:space="preserve"> </t>
        </is>
      </c>
      <c r="D19" s="4" t="inlineStr">
        <is>
          <t xml:space="preserve"> </t>
        </is>
      </c>
    </row>
    <row r="20">
      <c r="A20" s="4" t="inlineStr">
        <is>
          <t>Awards with vesting accelerated (in shares)</t>
        </is>
      </c>
      <c r="B20" s="6" t="n">
        <v>63905</v>
      </c>
      <c r="C20" s="4" t="inlineStr">
        <is>
          <t xml:space="preserve"> </t>
        </is>
      </c>
      <c r="D20" s="4" t="inlineStr">
        <is>
          <t xml:space="preserve"> </t>
        </is>
      </c>
    </row>
    <row r="21">
      <c r="A21" s="4" t="inlineStr">
        <is>
          <t>PSUs</t>
        </is>
      </c>
      <c r="B21" s="4" t="inlineStr">
        <is>
          <t xml:space="preserve"> </t>
        </is>
      </c>
      <c r="C21" s="4" t="inlineStr">
        <is>
          <t xml:space="preserve"> </t>
        </is>
      </c>
      <c r="D21" s="4" t="inlineStr">
        <is>
          <t xml:space="preserve"> </t>
        </is>
      </c>
    </row>
    <row r="22">
      <c r="A22" s="3" t="inlineStr">
        <is>
          <t>Number of Units</t>
        </is>
      </c>
      <c r="B22" s="4" t="inlineStr">
        <is>
          <t xml:space="preserve"> </t>
        </is>
      </c>
      <c r="C22" s="4" t="inlineStr">
        <is>
          <t xml:space="preserve"> </t>
        </is>
      </c>
      <c r="D22" s="4" t="inlineStr">
        <is>
          <t xml:space="preserve"> </t>
        </is>
      </c>
    </row>
    <row r="23">
      <c r="A23" s="4" t="inlineStr">
        <is>
          <t>Units outstanding at beginning of period (in shares)</t>
        </is>
      </c>
      <c r="B23" s="6" t="n">
        <v>363488</v>
      </c>
      <c r="C23" s="4" t="inlineStr">
        <is>
          <t xml:space="preserve"> </t>
        </is>
      </c>
      <c r="D23" s="4" t="inlineStr">
        <is>
          <t xml:space="preserve"> </t>
        </is>
      </c>
    </row>
    <row r="24">
      <c r="A24" s="4" t="inlineStr">
        <is>
          <t>Units granted (in shares)</t>
        </is>
      </c>
      <c r="B24" s="6" t="n">
        <v>122042</v>
      </c>
      <c r="C24" s="4" t="inlineStr">
        <is>
          <t xml:space="preserve"> </t>
        </is>
      </c>
      <c r="D24" s="4" t="inlineStr">
        <is>
          <t xml:space="preserve"> </t>
        </is>
      </c>
    </row>
    <row r="25">
      <c r="A25" s="4" t="inlineStr">
        <is>
          <t>Units vested and released (in shares)</t>
        </is>
      </c>
      <c r="B25" s="6" t="n">
        <v>-144925</v>
      </c>
      <c r="C25" s="4" t="inlineStr">
        <is>
          <t xml:space="preserve"> </t>
        </is>
      </c>
      <c r="D25" s="4" t="inlineStr">
        <is>
          <t xml:space="preserve"> </t>
        </is>
      </c>
    </row>
    <row r="26">
      <c r="A26" s="4" t="inlineStr">
        <is>
          <t>Units forfeited (in shares)</t>
        </is>
      </c>
      <c r="B26" s="6" t="n">
        <v>-1337</v>
      </c>
      <c r="C26" s="4" t="inlineStr">
        <is>
          <t xml:space="preserve"> </t>
        </is>
      </c>
      <c r="D26" s="4" t="inlineStr">
        <is>
          <t xml:space="preserve"> </t>
        </is>
      </c>
    </row>
    <row r="27">
      <c r="A27" s="4" t="inlineStr">
        <is>
          <t>Units outstanding at end of period (in shares)</t>
        </is>
      </c>
      <c r="B27" s="6" t="n">
        <v>339268</v>
      </c>
      <c r="C27" s="6" t="n">
        <v>363488</v>
      </c>
      <c r="D27" s="4" t="inlineStr">
        <is>
          <t xml:space="preserve"> </t>
        </is>
      </c>
    </row>
    <row r="28">
      <c r="A28" s="4" t="inlineStr">
        <is>
          <t>Units expected to vest (in shares)</t>
        </is>
      </c>
      <c r="B28" s="6" t="n">
        <v>339268</v>
      </c>
      <c r="C28" s="4" t="inlineStr">
        <is>
          <t xml:space="preserve"> </t>
        </is>
      </c>
      <c r="D28" s="4" t="inlineStr">
        <is>
          <t xml:space="preserve"> </t>
        </is>
      </c>
    </row>
    <row r="29">
      <c r="A29" s="4" t="inlineStr">
        <is>
          <t>Units vested and deferred (in shares)</t>
        </is>
      </c>
      <c r="B29" s="6" t="n">
        <v>0</v>
      </c>
      <c r="C29" s="4" t="inlineStr">
        <is>
          <t xml:space="preserve"> </t>
        </is>
      </c>
      <c r="D29" s="4" t="inlineStr">
        <is>
          <t xml:space="preserve"> </t>
        </is>
      </c>
    </row>
    <row r="30">
      <c r="A30" s="3" t="inlineStr">
        <is>
          <t>Weighted Average Grant Date Fair Value</t>
        </is>
      </c>
      <c r="B30" s="4" t="inlineStr">
        <is>
          <t xml:space="preserve"> </t>
        </is>
      </c>
      <c r="C30" s="4" t="inlineStr">
        <is>
          <t xml:space="preserve"> </t>
        </is>
      </c>
      <c r="D30" s="4" t="inlineStr">
        <is>
          <t xml:space="preserve"> </t>
        </is>
      </c>
    </row>
    <row r="31">
      <c r="A31" s="4" t="inlineStr">
        <is>
          <t>Weighted average grant date fair value of units outstanding at beginning of period (in dollars per share)</t>
        </is>
      </c>
      <c r="B31" s="8" t="n">
        <v>208.14</v>
      </c>
      <c r="C31" s="4" t="inlineStr">
        <is>
          <t xml:space="preserve"> </t>
        </is>
      </c>
      <c r="D31" s="4" t="inlineStr">
        <is>
          <t xml:space="preserve"> </t>
        </is>
      </c>
    </row>
    <row r="32">
      <c r="A32" s="4" t="inlineStr">
        <is>
          <t>Weighted average grant date fair value of units granted (in dollars per share)</t>
        </is>
      </c>
      <c r="B32" s="9" t="n">
        <v>215.46</v>
      </c>
      <c r="C32" s="4" t="inlineStr">
        <is>
          <t xml:space="preserve"> </t>
        </is>
      </c>
      <c r="D32" s="4" t="inlineStr">
        <is>
          <t xml:space="preserve"> </t>
        </is>
      </c>
    </row>
    <row r="33">
      <c r="A33" s="4" t="inlineStr">
        <is>
          <t>Weighted average grant date fair value of units vested and released (in dollars per share)</t>
        </is>
      </c>
      <c r="B33" s="9" t="n">
        <v>205.38</v>
      </c>
      <c r="C33" s="4" t="inlineStr">
        <is>
          <t xml:space="preserve"> </t>
        </is>
      </c>
      <c r="D33" s="4" t="inlineStr">
        <is>
          <t xml:space="preserve"> </t>
        </is>
      </c>
    </row>
    <row r="34">
      <c r="A34" s="4" t="inlineStr">
        <is>
          <t>Weighted average grant date fair value of units forfeited (in dollars per share)</t>
        </is>
      </c>
      <c r="B34" s="9" t="n">
        <v>187.01</v>
      </c>
      <c r="C34" s="4" t="inlineStr">
        <is>
          <t xml:space="preserve"> </t>
        </is>
      </c>
      <c r="D34" s="4" t="inlineStr">
        <is>
          <t xml:space="preserve"> </t>
        </is>
      </c>
    </row>
    <row r="35">
      <c r="A35" s="4" t="inlineStr">
        <is>
          <t>Weighted average grant date fair value of units outstanding at end of period (in dollars per share)</t>
        </is>
      </c>
      <c r="B35" s="9" t="n">
        <v>212.03</v>
      </c>
      <c r="C35" s="8" t="n">
        <v>208.14</v>
      </c>
      <c r="D35" s="4" t="inlineStr">
        <is>
          <t xml:space="preserve"> </t>
        </is>
      </c>
    </row>
    <row r="36">
      <c r="A36" s="4" t="inlineStr">
        <is>
          <t>Weighted average grant date fair value of units expected to vest (in dollars per share)</t>
        </is>
      </c>
      <c r="B36" s="9" t="n">
        <v>212.03</v>
      </c>
      <c r="C36" s="4" t="inlineStr">
        <is>
          <t xml:space="preserve"> </t>
        </is>
      </c>
      <c r="D36" s="4" t="inlineStr">
        <is>
          <t xml:space="preserve"> </t>
        </is>
      </c>
    </row>
    <row r="37">
      <c r="A37" s="4" t="inlineStr">
        <is>
          <t>Weighted average grant date fair value of units vested and deferred (in dollars per share)</t>
        </is>
      </c>
      <c r="B37" s="10" t="n">
        <v>0</v>
      </c>
      <c r="C37" s="4" t="inlineStr">
        <is>
          <t xml:space="preserve"> </t>
        </is>
      </c>
      <c r="D37" s="4" t="inlineStr">
        <is>
          <t xml:space="preserve"> </t>
        </is>
      </c>
    </row>
    <row r="38">
      <c r="A38" s="4" t="inlineStr">
        <is>
          <t>PSUs | 2022 P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Performance period</t>
        </is>
      </c>
      <c r="B40" s="4" t="inlineStr">
        <is>
          <t>3 years</t>
        </is>
      </c>
      <c r="C40" s="4" t="inlineStr">
        <is>
          <t>3 years</t>
        </is>
      </c>
      <c r="D40" s="4" t="inlineStr">
        <is>
          <t xml:space="preserve"> </t>
        </is>
      </c>
    </row>
    <row r="41">
      <c r="A41" s="3" t="inlineStr">
        <is>
          <t>Number of Units</t>
        </is>
      </c>
      <c r="B41" s="4" t="inlineStr">
        <is>
          <t xml:space="preserve"> </t>
        </is>
      </c>
      <c r="C41" s="4" t="inlineStr">
        <is>
          <t xml:space="preserve"> </t>
        </is>
      </c>
      <c r="D41" s="4" t="inlineStr">
        <is>
          <t xml:space="preserve"> </t>
        </is>
      </c>
    </row>
    <row r="42">
      <c r="A42" s="4" t="inlineStr">
        <is>
          <t>Units outstanding at beginning of period (in shares)</t>
        </is>
      </c>
      <c r="B42" s="6" t="n">
        <v>98542</v>
      </c>
      <c r="C42" s="4" t="inlineStr">
        <is>
          <t xml:space="preserve"> </t>
        </is>
      </c>
      <c r="D42" s="4" t="inlineStr">
        <is>
          <t xml:space="preserve"> </t>
        </is>
      </c>
    </row>
    <row r="43">
      <c r="A43" s="4" t="inlineStr">
        <is>
          <t>Units granted (in shares)</t>
        </is>
      </c>
      <c r="B43" s="6" t="n">
        <v>34492</v>
      </c>
      <c r="C43" s="4" t="inlineStr">
        <is>
          <t xml:space="preserve"> </t>
        </is>
      </c>
      <c r="D43" s="6" t="n">
        <v>98542</v>
      </c>
    </row>
    <row r="44">
      <c r="A44" s="4" t="inlineStr">
        <is>
          <t>Units outstanding at end of period (in shares)</t>
        </is>
      </c>
      <c r="B44" s="4" t="inlineStr">
        <is>
          <t xml:space="preserve"> </t>
        </is>
      </c>
      <c r="C44" s="6" t="n">
        <v>98542</v>
      </c>
      <c r="D44" s="4" t="inlineStr">
        <is>
          <t xml:space="preserve"> </t>
        </is>
      </c>
    </row>
    <row r="45">
      <c r="A45" s="4" t="inlineStr">
        <is>
          <t>PSUs | 2023 PSU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erformance period</t>
        </is>
      </c>
      <c r="B47" s="4" t="inlineStr">
        <is>
          <t xml:space="preserve"> </t>
        </is>
      </c>
      <c r="C47" s="4" t="inlineStr">
        <is>
          <t>3 years</t>
        </is>
      </c>
      <c r="D47" s="4" t="inlineStr">
        <is>
          <t xml:space="preserve"> </t>
        </is>
      </c>
    </row>
    <row r="48">
      <c r="A48" s="3" t="inlineStr">
        <is>
          <t>Number of Units</t>
        </is>
      </c>
      <c r="B48" s="4" t="inlineStr">
        <is>
          <t xml:space="preserve"> </t>
        </is>
      </c>
      <c r="C48" s="4" t="inlineStr">
        <is>
          <t xml:space="preserve"> </t>
        </is>
      </c>
      <c r="D48" s="4" t="inlineStr">
        <is>
          <t xml:space="preserve"> </t>
        </is>
      </c>
    </row>
    <row r="49">
      <c r="A49" s="4" t="inlineStr">
        <is>
          <t>Units outstanding at beginning of period (in shares)</t>
        </is>
      </c>
      <c r="B49" s="6" t="n">
        <v>118684</v>
      </c>
      <c r="C49" s="4" t="inlineStr">
        <is>
          <t xml:space="preserve"> </t>
        </is>
      </c>
      <c r="D49" s="4" t="inlineStr">
        <is>
          <t xml:space="preserve"> </t>
        </is>
      </c>
    </row>
    <row r="50">
      <c r="A50" s="4" t="inlineStr">
        <is>
          <t>Units granted (in shares)</t>
        </is>
      </c>
      <c r="B50" s="6" t="n">
        <v>87550</v>
      </c>
      <c r="C50" s="6" t="n">
        <v>118684</v>
      </c>
      <c r="D50" s="4" t="inlineStr">
        <is>
          <t xml:space="preserve"> </t>
        </is>
      </c>
    </row>
    <row r="51">
      <c r="A51" s="4" t="inlineStr">
        <is>
          <t>Units outstanding at end of period (in shares)</t>
        </is>
      </c>
      <c r="B51" s="4" t="inlineStr">
        <is>
          <t xml:space="preserve"> </t>
        </is>
      </c>
      <c r="C51" s="6" t="n">
        <v>118684</v>
      </c>
      <c r="D51" s="4" t="inlineStr">
        <is>
          <t xml:space="preserve"> </t>
        </is>
      </c>
    </row>
    <row r="52">
      <c r="A52" s="4" t="inlineStr">
        <is>
          <t>PSUs | 2021 PSUs</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Performance period</t>
        </is>
      </c>
      <c r="B54" s="4" t="inlineStr">
        <is>
          <t xml:space="preserve"> </t>
        </is>
      </c>
      <c r="C54" s="4" t="inlineStr">
        <is>
          <t>3 years</t>
        </is>
      </c>
      <c r="D54" s="4" t="inlineStr">
        <is>
          <t xml:space="preserve"> </t>
        </is>
      </c>
    </row>
    <row r="55">
      <c r="A55" s="3" t="inlineStr">
        <is>
          <t>Number of Units</t>
        </is>
      </c>
      <c r="B55" s="4" t="inlineStr">
        <is>
          <t xml:space="preserve"> </t>
        </is>
      </c>
      <c r="C55" s="4" t="inlineStr">
        <is>
          <t xml:space="preserve"> </t>
        </is>
      </c>
      <c r="D55" s="4" t="inlineStr">
        <is>
          <t xml:space="preserve"> </t>
        </is>
      </c>
    </row>
    <row r="56">
      <c r="A56" s="4" t="inlineStr">
        <is>
          <t>Units outstanding at beginning of period (in shares)</t>
        </is>
      </c>
      <c r="B56" s="6" t="n">
        <v>127318</v>
      </c>
      <c r="C56" s="4" t="inlineStr">
        <is>
          <t xml:space="preserve"> </t>
        </is>
      </c>
      <c r="D56" s="4" t="inlineStr">
        <is>
          <t xml:space="preserve"> </t>
        </is>
      </c>
    </row>
    <row r="57">
      <c r="A57" s="4" t="inlineStr">
        <is>
          <t>Units outstanding at end of period (in shares)</t>
        </is>
      </c>
      <c r="B57" s="4" t="inlineStr">
        <is>
          <t xml:space="preserve"> </t>
        </is>
      </c>
      <c r="C57" s="6" t="n">
        <v>127318</v>
      </c>
      <c r="D57" s="4" t="inlineStr">
        <is>
          <t xml:space="preserve"> </t>
        </is>
      </c>
    </row>
    <row r="58">
      <c r="A58" s="4" t="inlineStr">
        <is>
          <t>PSUs | Retention PSU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Performance period</t>
        </is>
      </c>
      <c r="B60" s="4" t="inlineStr">
        <is>
          <t xml:space="preserve"> </t>
        </is>
      </c>
      <c r="C60" s="4" t="inlineStr">
        <is>
          <t>1 year</t>
        </is>
      </c>
      <c r="D60" s="4" t="inlineStr">
        <is>
          <t xml:space="preserve"> </t>
        </is>
      </c>
    </row>
    <row r="61">
      <c r="A61" s="3" t="inlineStr">
        <is>
          <t>Number of Units</t>
        </is>
      </c>
      <c r="B61" s="4" t="inlineStr">
        <is>
          <t xml:space="preserve"> </t>
        </is>
      </c>
      <c r="C61" s="4" t="inlineStr">
        <is>
          <t xml:space="preserve"> </t>
        </is>
      </c>
      <c r="D61" s="4" t="inlineStr">
        <is>
          <t xml:space="preserve"> </t>
        </is>
      </c>
    </row>
    <row r="62">
      <c r="A62" s="4" t="inlineStr">
        <is>
          <t>Units outstanding at beginning of period (in shares)</t>
        </is>
      </c>
      <c r="B62" s="6" t="n">
        <v>18944</v>
      </c>
      <c r="C62" s="4" t="inlineStr">
        <is>
          <t xml:space="preserve"> </t>
        </is>
      </c>
      <c r="D62" s="4" t="inlineStr">
        <is>
          <t xml:space="preserve"> </t>
        </is>
      </c>
    </row>
    <row r="63">
      <c r="A63" s="4" t="inlineStr">
        <is>
          <t>Units outstanding at end of period (in shares)</t>
        </is>
      </c>
      <c r="B63" s="4" t="inlineStr">
        <is>
          <t xml:space="preserve"> </t>
        </is>
      </c>
      <c r="C63" s="6" t="n">
        <v>18944</v>
      </c>
      <c r="D63" s="4" t="inlineStr">
        <is>
          <t xml:space="preserve"> </t>
        </is>
      </c>
    </row>
    <row r="64">
      <c r="A64" s="4" t="inlineStr">
        <is>
          <t>PSUs | 2024 PSUs</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Performance period</t>
        </is>
      </c>
      <c r="B66" s="4" t="inlineStr">
        <is>
          <t>3 years</t>
        </is>
      </c>
      <c r="C66" s="4" t="inlineStr">
        <is>
          <t xml:space="preserve"> </t>
        </is>
      </c>
      <c r="D66" s="4" t="inlineStr">
        <is>
          <t xml:space="preserve"> </t>
        </is>
      </c>
    </row>
    <row r="67">
      <c r="A67" s="3" t="inlineStr">
        <is>
          <t>Number of Units</t>
        </is>
      </c>
      <c r="B67" s="4" t="inlineStr">
        <is>
          <t xml:space="preserve"> </t>
        </is>
      </c>
      <c r="C67" s="4" t="inlineStr">
        <is>
          <t xml:space="preserve"> </t>
        </is>
      </c>
      <c r="D67" s="4" t="inlineStr">
        <is>
          <t xml:space="preserve"> </t>
        </is>
      </c>
    </row>
    <row r="68">
      <c r="A68" s="4" t="inlineStr">
        <is>
          <t>Units granted (in shares)</t>
        </is>
      </c>
      <c r="B68" s="6" t="n">
        <v>87550</v>
      </c>
      <c r="C68" s="4" t="inlineStr">
        <is>
          <t xml:space="preserve"> </t>
        </is>
      </c>
      <c r="D68" s="4" t="inlineStr">
        <is>
          <t xml:space="preserve"> </t>
        </is>
      </c>
    </row>
    <row r="69">
      <c r="A69" s="3" t="inlineStr">
        <is>
          <t>Weighted Average Grant Date Fair Value</t>
        </is>
      </c>
      <c r="B69" s="4" t="inlineStr">
        <is>
          <t xml:space="preserve"> </t>
        </is>
      </c>
      <c r="C69" s="4" t="inlineStr">
        <is>
          <t xml:space="preserve"> </t>
        </is>
      </c>
      <c r="D69" s="4" t="inlineStr">
        <is>
          <t xml:space="preserve"> </t>
        </is>
      </c>
    </row>
    <row r="70">
      <c r="A70" s="4" t="inlineStr">
        <is>
          <t>Weighted average grant date fair value of units outstanding at end of period (in dollars per share)</t>
        </is>
      </c>
      <c r="B70" s="8" t="n">
        <v>216.11</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Key Assumptions (Details) - PSUs - 2024 PSU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term (years)</t>
        </is>
      </c>
      <c r="B4" s="4" t="inlineStr">
        <is>
          <t>2 years 9 months 21 days</t>
        </is>
      </c>
    </row>
    <row r="5">
      <c r="A5" s="4" t="inlineStr">
        <is>
          <t>Risk-free interest rate</t>
        </is>
      </c>
      <c r="B5" s="12" t="n">
        <v>0.0431</v>
      </c>
    </row>
    <row r="6">
      <c r="A6" s="4" t="inlineStr">
        <is>
          <t>Annualized volatility</t>
        </is>
      </c>
      <c r="B6" s="12" t="n">
        <v>0.267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ncluding assets held under finance leases) consisted of the following: Estimated As of December 31, 2024 December 31, 2023 Towers (1) Up to 30 $ 15,745.0 $ 15,499.9 Equipment (2) 3 - 20 4,921.8 4,480.5 Buildings and improvements Up to 40 3,786.3 3,775.1 Land and improvements (3) Up to 30 4,311.0 4,265.4 Construction-in-progress 1,298.4 1,355.4 Total 30,062.5 29,376.3 Less accumulated depreciation (11,005.7) (10,513.1) Property and equipment, net $ 19,056.8 $ 18,863.2 _______________ (1) Beginning on January 1, 2024, towers are amortized over the remaining estimated useful life of the tower, taking into account residual value, generally up to 30 years. Prior to January 1, 2024, towers were amortized over the shorter of the term of the corresponding ground lease, taking into consideration residual value, or the estimated useful life of the tower, generally up to 20 years. (2) Includes fiber, DAS and data center related assets. (3) Estimated useful lives apply to improvements only. Total depreciation expense for the years ended December 31, 2024, 2023 and 2022 was $1.1 billion, $1.4 billion and $1.5 billion, respectively. Depreciation expense includes amounts related to finance lease assets for the years ended December 31, 2024, 2023 and 2022 of $86.5 million, $138.5 million and $145.4 million, respectively. Information about finance lease-related balances is as follows: As of December 31, Finance leases: Classification 2024 2023 Property and equipment Towers $ 2,786.9 $ 2,776.8 Accumulated depreciation (1,638.7) (1,581.3) Property and equipment, net $ 1,148.2 $ 1,195.5 Property and equipment Buildings and improvements $ 185.1 $ 192.6 Accumulated depreciation (106.5) (102.9) Property and equipment, net $ 78.6 $ 89.7 Property and equipment Land $ 130.6 $ 131.9 Accumulated depreciation (0.2) (0.1) Property and equipment, net $ 130.4 $ 131.8 Property and equipment Equipment $ 35.0 $ 41.6 Accumulated depreciation (11.4) (13.3) Property and equipment, net $ 23.6 $ 28.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EQUITY - Narrative (Details) - USD ($) $ in Millions</t>
        </is>
      </c>
      <c r="B1" s="2" t="inlineStr">
        <is>
          <t>12 Months Ended</t>
        </is>
      </c>
    </row>
    <row r="2">
      <c r="B2" s="2" t="inlineStr">
        <is>
          <t>Dec. 31, 2024</t>
        </is>
      </c>
      <c r="C2" s="2" t="inlineStr">
        <is>
          <t>Dec. 31, 2023</t>
        </is>
      </c>
      <c r="D2" s="2" t="inlineStr">
        <is>
          <t>Dec. 31, 2017</t>
        </is>
      </c>
      <c r="E2" s="2" t="inlineStr">
        <is>
          <t>Mar. 31, 201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stock options and employee stock purchase plan</t>
        </is>
      </c>
      <c r="B4" s="5" t="n">
        <v>46.4</v>
      </c>
      <c r="C4" s="4" t="inlineStr">
        <is>
          <t xml:space="preserve"> </t>
        </is>
      </c>
      <c r="D4" s="4" t="inlineStr">
        <is>
          <t xml:space="preserve"> </t>
        </is>
      </c>
      <c r="E4" s="4" t="inlineStr">
        <is>
          <t xml:space="preserve"> </t>
        </is>
      </c>
    </row>
    <row r="5">
      <c r="A5" s="4" t="inlineStr">
        <is>
          <t>Number of shares repurchased</t>
        </is>
      </c>
      <c r="B5" s="6" t="n">
        <v>0</v>
      </c>
      <c r="C5" s="4" t="inlineStr">
        <is>
          <t xml:space="preserve"> </t>
        </is>
      </c>
      <c r="D5" s="4" t="inlineStr">
        <is>
          <t xml:space="preserve"> </t>
        </is>
      </c>
      <c r="E5" s="4" t="inlineStr">
        <is>
          <t xml:space="preserve"> </t>
        </is>
      </c>
    </row>
    <row r="6">
      <c r="A6" s="4" t="inlineStr">
        <is>
          <t>Treasury stock, shares (in shares)</t>
        </is>
      </c>
      <c r="B6" s="6" t="n">
        <v>11004000</v>
      </c>
      <c r="C6" s="6" t="n">
        <v>11004000</v>
      </c>
      <c r="D6" s="4" t="inlineStr">
        <is>
          <t xml:space="preserve"> </t>
        </is>
      </c>
      <c r="E6" s="4" t="inlineStr">
        <is>
          <t xml:space="preserve"> </t>
        </is>
      </c>
    </row>
    <row r="7">
      <c r="A7" s="4" t="inlineStr">
        <is>
          <t>Treasury stock repurchased amount</t>
        </is>
      </c>
      <c r="B7" s="5" t="n">
        <v>1301.2</v>
      </c>
      <c r="C7" s="5" t="n">
        <v>1301.2</v>
      </c>
      <c r="D7" s="4" t="inlineStr">
        <is>
          <t xml:space="preserve"> </t>
        </is>
      </c>
      <c r="E7" s="4" t="inlineStr">
        <is>
          <t xml:space="preserve"> </t>
        </is>
      </c>
    </row>
    <row r="8">
      <c r="A8" s="4" t="inlineStr">
        <is>
          <t>Accrued dividend RSU</t>
        </is>
      </c>
      <c r="B8" s="7" t="n">
        <v>22.5</v>
      </c>
      <c r="C8" s="5" t="n">
        <v>21.5</v>
      </c>
      <c r="D8" s="4" t="inlineStr">
        <is>
          <t xml:space="preserve"> </t>
        </is>
      </c>
      <c r="E8" s="4" t="inlineStr">
        <is>
          <t xml:space="preserve"> </t>
        </is>
      </c>
    </row>
    <row r="9">
      <c r="A9" s="4" t="inlineStr">
        <is>
          <t>Paid dividend RSU</t>
        </is>
      </c>
      <c r="B9" s="10" t="n">
        <v>12</v>
      </c>
      <c r="C9" s="4" t="inlineStr">
        <is>
          <t xml:space="preserve"> </t>
        </is>
      </c>
      <c r="D9" s="4" t="inlineStr">
        <is>
          <t xml:space="preserve"> </t>
        </is>
      </c>
      <c r="E9" s="4" t="inlineStr">
        <is>
          <t xml:space="preserve"> </t>
        </is>
      </c>
    </row>
    <row r="10">
      <c r="A10" s="4" t="inlineStr">
        <is>
          <t>2011 Buyba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10" t="n">
        <v>1500</v>
      </c>
    </row>
    <row r="13">
      <c r="A13" s="4" t="inlineStr">
        <is>
          <t>Treasury stock, shares (in shares)</t>
        </is>
      </c>
      <c r="B13" s="6" t="n">
        <v>14451325</v>
      </c>
      <c r="C13" s="4" t="inlineStr">
        <is>
          <t xml:space="preserve"> </t>
        </is>
      </c>
      <c r="D13" s="4" t="inlineStr">
        <is>
          <t xml:space="preserve"> </t>
        </is>
      </c>
      <c r="E13" s="4" t="inlineStr">
        <is>
          <t xml:space="preserve"> </t>
        </is>
      </c>
    </row>
    <row r="14">
      <c r="A14" s="4" t="inlineStr">
        <is>
          <t>Treasury stock repurchased amount</t>
        </is>
      </c>
      <c r="B14" s="10" t="n">
        <v>1500</v>
      </c>
      <c r="C14" s="4" t="inlineStr">
        <is>
          <t xml:space="preserve"> </t>
        </is>
      </c>
      <c r="D14" s="4" t="inlineStr">
        <is>
          <t xml:space="preserve"> </t>
        </is>
      </c>
      <c r="E14" s="4" t="inlineStr">
        <is>
          <t xml:space="preserve"> </t>
        </is>
      </c>
    </row>
    <row r="15">
      <c r="A15" s="4" t="inlineStr">
        <is>
          <t>2017 Buyba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t>
        </is>
      </c>
      <c r="B17" s="4" t="inlineStr">
        <is>
          <t xml:space="preserve"> </t>
        </is>
      </c>
      <c r="C17" s="4" t="inlineStr">
        <is>
          <t xml:space="preserve"> </t>
        </is>
      </c>
      <c r="D17" s="10" t="n">
        <v>2000</v>
      </c>
      <c r="E17" s="4" t="inlineStr">
        <is>
          <t xml:space="preserve"> </t>
        </is>
      </c>
    </row>
    <row r="18">
      <c r="A18" s="4" t="inlineStr">
        <is>
          <t>Treasury stock activity (in shares)</t>
        </is>
      </c>
      <c r="B18" s="6" t="n">
        <v>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EQUITY - Distributions Declared (Details) - USD ($) $ / shares in Units, $ in Millions</t>
        </is>
      </c>
      <c r="E1" s="2" t="inlineStr">
        <is>
          <t>3 Months Ended</t>
        </is>
      </c>
      <c r="H1" s="2" t="inlineStr">
        <is>
          <t>12 Months Ended</t>
        </is>
      </c>
    </row>
    <row r="2">
      <c r="B2" s="2" t="inlineStr">
        <is>
          <t>Feb. 03, 2025</t>
        </is>
      </c>
      <c r="C2" s="2" t="inlineStr">
        <is>
          <t>Feb. 01, 2024</t>
        </is>
      </c>
      <c r="D2" s="2" t="inlineStr">
        <is>
          <t>Feb. 02, 2023</t>
        </is>
      </c>
      <c r="E2" s="2" t="inlineStr">
        <is>
          <t>Dec. 31, 2024</t>
        </is>
      </c>
      <c r="F2" s="2" t="inlineStr">
        <is>
          <t>Dec. 31, 2023</t>
        </is>
      </c>
      <c r="G2" s="2" t="inlineStr">
        <is>
          <t>Dec. 31, 2022</t>
        </is>
      </c>
      <c r="H2" s="2" t="inlineStr">
        <is>
          <t>Dec. 31, 2024</t>
        </is>
      </c>
      <c r="I2" s="2" t="inlineStr">
        <is>
          <t>Dec. 31, 2023</t>
        </is>
      </c>
      <c r="J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 (in dollars per share)</t>
        </is>
      </c>
      <c r="B4" s="4" t="inlineStr">
        <is>
          <t xml:space="preserve"> </t>
        </is>
      </c>
      <c r="C4" s="8" t="n">
        <v>1.7</v>
      </c>
      <c r="D4" s="8" t="n">
        <v>1.56</v>
      </c>
      <c r="E4" s="4" t="inlineStr">
        <is>
          <t xml:space="preserve"> </t>
        </is>
      </c>
      <c r="F4" s="4" t="inlineStr">
        <is>
          <t xml:space="preserve"> </t>
        </is>
      </c>
      <c r="G4" s="4" t="inlineStr">
        <is>
          <t xml:space="preserve"> </t>
        </is>
      </c>
      <c r="H4" s="8" t="n">
        <v>6.48</v>
      </c>
      <c r="I4" s="8" t="n">
        <v>6.45</v>
      </c>
      <c r="J4" s="8" t="n">
        <v>5.86</v>
      </c>
    </row>
    <row r="5">
      <c r="A5" s="4" t="inlineStr">
        <is>
          <t>Aggregate payment amount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27.3</v>
      </c>
      <c r="I5" s="5" t="n">
        <v>3006.7</v>
      </c>
      <c r="J5" s="5" t="n">
        <v>2715.3</v>
      </c>
    </row>
    <row r="6">
      <c r="A6" s="4" t="inlineStr">
        <is>
          <t>Distribution per share, common stock (in dollars per share)</t>
        </is>
      </c>
      <c r="B6" s="4" t="inlineStr">
        <is>
          <t xml:space="preserve"> </t>
        </is>
      </c>
      <c r="C6" s="4" t="inlineStr">
        <is>
          <t xml:space="preserve"> </t>
        </is>
      </c>
      <c r="D6" s="4" t="inlineStr">
        <is>
          <t xml:space="preserve"> </t>
        </is>
      </c>
      <c r="E6" s="8" t="n">
        <v>1.62</v>
      </c>
      <c r="F6" s="8" t="n">
        <v>1.7</v>
      </c>
      <c r="G6" s="8" t="n">
        <v>1.56</v>
      </c>
      <c r="H6" s="19" t="n">
        <v>6.56</v>
      </c>
      <c r="I6" s="19" t="n">
        <v>6.31</v>
      </c>
      <c r="J6" s="19" t="n">
        <v>4.3</v>
      </c>
    </row>
    <row r="7">
      <c r="A7" s="4" t="inlineStr">
        <is>
          <t>Dividends declared, common stock, percent of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1</v>
      </c>
      <c r="I7" s="11" t="n">
        <v>1</v>
      </c>
      <c r="J7" s="11" t="n">
        <v>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id (in dollars per share)</t>
        </is>
      </c>
      <c r="B10" s="8" t="n">
        <v>1.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tribution per share, common stock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9" t="n">
        <v>6.56</v>
      </c>
      <c r="I13" s="19" t="n">
        <v>6.31</v>
      </c>
      <c r="J13" s="19" t="n">
        <v>4.3</v>
      </c>
    </row>
    <row r="14">
      <c r="A14" s="4" t="inlineStr">
        <is>
          <t>Dividends declared, common stock, percent of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v>
      </c>
      <c r="I14" s="11" t="n">
        <v>1</v>
      </c>
      <c r="J14" s="11" t="n">
        <v>1</v>
      </c>
    </row>
    <row r="15">
      <c r="A15" s="4" t="inlineStr">
        <is>
          <t>Capital gains dis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tribution per share, common stock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v>
      </c>
      <c r="I17" s="10" t="n">
        <v>0</v>
      </c>
      <c r="J17" s="10" t="n">
        <v>0</v>
      </c>
    </row>
    <row r="18">
      <c r="A18" s="4" t="inlineStr">
        <is>
          <t>Dividends declared, common stock, percent of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v>
      </c>
      <c r="I18" s="11" t="n">
        <v>0</v>
      </c>
      <c r="J18" s="11" t="n">
        <v>0</v>
      </c>
    </row>
  </sheetData>
  <mergeCells count="3">
    <mergeCell ref="A1:A2"/>
    <mergeCell ref="E1:G1"/>
    <mergeCell ref="H1:J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6" customWidth="1" min="10" max="10"/>
  </cols>
  <sheetData>
    <row r="1">
      <c r="A1" s="1" t="inlineStr">
        <is>
          <t>NONCONTROLLING INTERESTS - Narrative (Details) € in Millions, ৳ in Millions, $ in Millions</t>
        </is>
      </c>
      <c r="B1" s="2" t="inlineStr">
        <is>
          <t>1 Months Ended</t>
        </is>
      </c>
      <c r="D1" s="2" t="inlineStr">
        <is>
          <t>12 Months Ended</t>
        </is>
      </c>
      <c r="J1" s="2" t="inlineStr">
        <is>
          <t>48 Months Ended</t>
        </is>
      </c>
    </row>
    <row r="2">
      <c r="B2" s="2" t="inlineStr">
        <is>
          <t>Aug. 31, 2021 USD ($)</t>
        </is>
      </c>
      <c r="C2" s="2" t="inlineStr">
        <is>
          <t>Aug. 31, 2021 BDT (৳)</t>
        </is>
      </c>
      <c r="D2" s="2" t="inlineStr">
        <is>
          <t>Dec. 31, 2024 EUR (€)</t>
        </is>
      </c>
      <c r="E2" s="2" t="inlineStr">
        <is>
          <t>Dec. 31, 2024 USD ($)</t>
        </is>
      </c>
      <c r="F2" s="2" t="inlineStr">
        <is>
          <t>Dec. 31, 2023 USD ($)</t>
        </is>
      </c>
      <c r="G2" s="2" t="inlineStr">
        <is>
          <t>Dec. 31, 2022 USD ($)</t>
        </is>
      </c>
      <c r="H2" s="2" t="inlineStr">
        <is>
          <t>Dec. 31, 2021 EUR (€)</t>
        </is>
      </c>
      <c r="I2" s="2" t="inlineStr">
        <is>
          <t>Dec. 31, 2021 USD ($)</t>
        </is>
      </c>
      <c r="J2" s="2" t="inlineStr">
        <is>
          <t>Aug. 31, 2026</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to noncontrolling interest holders</t>
        </is>
      </c>
      <c r="B4" s="4" t="inlineStr">
        <is>
          <t xml:space="preserve"> </t>
        </is>
      </c>
      <c r="C4" s="4" t="inlineStr">
        <is>
          <t xml:space="preserve"> </t>
        </is>
      </c>
      <c r="D4" s="4" t="inlineStr">
        <is>
          <t xml:space="preserve"> </t>
        </is>
      </c>
      <c r="E4" s="5" t="n">
        <v>49.9</v>
      </c>
      <c r="F4" s="10" t="n">
        <v>0</v>
      </c>
      <c r="G4" s="10" t="n">
        <v>0</v>
      </c>
      <c r="H4" s="4" t="inlineStr">
        <is>
          <t xml:space="preserve"> </t>
        </is>
      </c>
      <c r="I4" s="4" t="inlineStr">
        <is>
          <t xml:space="preserve"> </t>
        </is>
      </c>
      <c r="J4" s="4" t="inlineStr">
        <is>
          <t xml:space="preserve"> </t>
        </is>
      </c>
    </row>
    <row r="5">
      <c r="A5" s="4" t="inlineStr">
        <is>
          <t>Stonepeak Partners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s to noncontrolling interest holders</t>
        </is>
      </c>
      <c r="B7" s="4" t="inlineStr">
        <is>
          <t xml:space="preserve"> </t>
        </is>
      </c>
      <c r="C7" s="4" t="inlineStr">
        <is>
          <t xml:space="preserve"> </t>
        </is>
      </c>
      <c r="D7" s="4" t="inlineStr">
        <is>
          <t xml:space="preserve"> </t>
        </is>
      </c>
      <c r="E7" s="7" t="n">
        <v>37.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common stock</t>
        </is>
      </c>
      <c r="B8" s="4" t="inlineStr">
        <is>
          <t xml:space="preserve"> </t>
        </is>
      </c>
      <c r="C8" s="4" t="inlineStr">
        <is>
          <t xml:space="preserve"> </t>
        </is>
      </c>
      <c r="D8" s="4" t="inlineStr">
        <is>
          <t xml:space="preserve"> </t>
        </is>
      </c>
      <c r="E8" s="7" t="n">
        <v>47.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 Stonepeak Partners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payable</t>
        </is>
      </c>
      <c r="B11" s="4" t="inlineStr">
        <is>
          <t xml:space="preserve"> </t>
        </is>
      </c>
      <c r="C11" s="4" t="inlineStr">
        <is>
          <t xml:space="preserve"> </t>
        </is>
      </c>
      <c r="D11" s="4" t="inlineStr">
        <is>
          <t xml:space="preserve"> </t>
        </is>
      </c>
      <c r="E11" s="5" t="n">
        <v>91.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ited States | Data Cen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conversion period</t>
        </is>
      </c>
      <c r="B14" s="4" t="inlineStr">
        <is>
          <t xml:space="preserve"> </t>
        </is>
      </c>
      <c r="C14" s="4" t="inlineStr">
        <is>
          <t xml:space="preserve"> </t>
        </is>
      </c>
      <c r="D14" s="4" t="inlineStr">
        <is>
          <t>4 years</t>
        </is>
      </c>
      <c r="E14" s="4" t="inlineStr">
        <is>
          <t>4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ited States | Data Centers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ownership after transaction (as a percent)</t>
        </is>
      </c>
      <c r="B17" s="4" t="inlineStr">
        <is>
          <t xml:space="preserve"> </t>
        </is>
      </c>
      <c r="C17" s="4" t="inlineStr">
        <is>
          <t xml:space="preserve"> </t>
        </is>
      </c>
      <c r="D17" s="11" t="n">
        <v>0.72</v>
      </c>
      <c r="E17" s="11" t="n">
        <v>0.7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ited States | Data Centers | Common Stock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ownership after transaction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64</v>
      </c>
    </row>
    <row r="21">
      <c r="A21" s="4" t="inlineStr">
        <is>
          <t>Kirtonkhola Tower Bangladesh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interests acquired</t>
        </is>
      </c>
      <c r="B23" s="11" t="n">
        <v>0.51</v>
      </c>
      <c r="C23" s="11" t="n">
        <v>0.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onsiderations</t>
        </is>
      </c>
      <c r="B24" s="5" t="n">
        <v>10.6</v>
      </c>
      <c r="C24" s="20" t="n">
        <v>9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nepeak Partners LP |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declared</t>
        </is>
      </c>
      <c r="B27" s="4" t="inlineStr">
        <is>
          <t xml:space="preserve"> </t>
        </is>
      </c>
      <c r="C27" s="4" t="inlineStr">
        <is>
          <t xml:space="preserve"> </t>
        </is>
      </c>
      <c r="D27" s="4" t="inlineStr">
        <is>
          <t xml:space="preserve"> </t>
        </is>
      </c>
      <c r="E27" s="5" t="n">
        <v>46.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payable</t>
        </is>
      </c>
      <c r="B28" s="4" t="inlineStr">
        <is>
          <t xml:space="preserve"> </t>
        </is>
      </c>
      <c r="C28" s="4" t="inlineStr">
        <is>
          <t xml:space="preserve"> </t>
        </is>
      </c>
      <c r="D28" s="4" t="inlineStr">
        <is>
          <t xml:space="preserve"> </t>
        </is>
      </c>
      <c r="E28" s="7" t="n">
        <v>11.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nepeak Partners LP | United States | Data Cen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to acquire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10" t="n">
        <v>3100</v>
      </c>
      <c r="H31" s="4" t="inlineStr">
        <is>
          <t xml:space="preserve"> </t>
        </is>
      </c>
      <c r="I31" s="4" t="inlineStr">
        <is>
          <t xml:space="preserve"> </t>
        </is>
      </c>
      <c r="J31" s="4" t="inlineStr">
        <is>
          <t xml:space="preserve"> </t>
        </is>
      </c>
    </row>
    <row r="32">
      <c r="A32" s="4" t="inlineStr">
        <is>
          <t>AT Iberia C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declared</t>
        </is>
      </c>
      <c r="B34" s="4" t="inlineStr">
        <is>
          <t xml:space="preserve"> </t>
        </is>
      </c>
      <c r="C34" s="4" t="inlineStr">
        <is>
          <t xml:space="preserve"> </t>
        </is>
      </c>
      <c r="D34" s="13" t="n">
        <v>92.40000000000001</v>
      </c>
      <c r="E34" s="7" t="n">
        <v>98.900000000000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TC Europe C.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declared</t>
        </is>
      </c>
      <c r="B37" s="4" t="inlineStr">
        <is>
          <t xml:space="preserve"> </t>
        </is>
      </c>
      <c r="C37" s="4" t="inlineStr">
        <is>
          <t xml:space="preserve"> </t>
        </is>
      </c>
      <c r="D37" s="7" t="n">
        <v>422.5</v>
      </c>
      <c r="E37" s="7" t="n">
        <v>465.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T Rhine C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 declared</t>
        </is>
      </c>
      <c r="B40" s="4" t="inlineStr">
        <is>
          <t xml:space="preserve"> </t>
        </is>
      </c>
      <c r="C40" s="4" t="inlineStr">
        <is>
          <t xml:space="preserve"> </t>
        </is>
      </c>
      <c r="D40" s="15" t="n">
        <v>105</v>
      </c>
      <c r="E40" s="5" t="n">
        <v>115.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TC Europ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controlling ownership interest percentage (as a percent)</t>
        </is>
      </c>
      <c r="B43" s="4" t="inlineStr">
        <is>
          <t xml:space="preserve"> </t>
        </is>
      </c>
      <c r="C43" s="4" t="inlineStr">
        <is>
          <t xml:space="preserve"> </t>
        </is>
      </c>
      <c r="D43" s="4" t="inlineStr">
        <is>
          <t xml:space="preserve"> </t>
        </is>
      </c>
      <c r="E43" s="11" t="n">
        <v>0.5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TC Europe | CDPQ</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interest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3</v>
      </c>
      <c r="I46" s="11" t="n">
        <v>0.3</v>
      </c>
      <c r="J46" s="4" t="inlineStr">
        <is>
          <t xml:space="preserve"> </t>
        </is>
      </c>
    </row>
    <row r="47">
      <c r="A47" s="4" t="inlineStr">
        <is>
          <t>Ownership percentage by noncontrolling owners (as a percent)</t>
        </is>
      </c>
      <c r="B47" s="4" t="inlineStr">
        <is>
          <t xml:space="preserve"> </t>
        </is>
      </c>
      <c r="C47" s="4" t="inlineStr">
        <is>
          <t xml:space="preserve"> </t>
        </is>
      </c>
      <c r="D47" s="4" t="inlineStr">
        <is>
          <t xml:space="preserve"> </t>
        </is>
      </c>
      <c r="E47" s="11" t="n">
        <v>0.3</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TC Europe | Allianz</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interest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18</v>
      </c>
      <c r="I50" s="11" t="n">
        <v>0.18</v>
      </c>
      <c r="J50" s="4" t="inlineStr">
        <is>
          <t xml:space="preserve"> </t>
        </is>
      </c>
    </row>
    <row r="51">
      <c r="A51" s="4" t="inlineStr">
        <is>
          <t>Ownership percentage by noncontrolling owners (as a percent)</t>
        </is>
      </c>
      <c r="B51" s="4" t="inlineStr">
        <is>
          <t xml:space="preserve"> </t>
        </is>
      </c>
      <c r="C51" s="4" t="inlineStr">
        <is>
          <t xml:space="preserve"> </t>
        </is>
      </c>
      <c r="D51" s="4" t="inlineStr">
        <is>
          <t xml:space="preserve"> </t>
        </is>
      </c>
      <c r="E51" s="11" t="n">
        <v>0.1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TC Europe | CDPQ &amp; Allianz</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yments to acquire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5" t="n">
        <v>2600</v>
      </c>
      <c r="I54" s="10" t="n">
        <v>3100</v>
      </c>
      <c r="J54" s="4" t="inlineStr">
        <is>
          <t xml:space="preserve"> </t>
        </is>
      </c>
    </row>
    <row r="55">
      <c r="A55" s="4" t="inlineStr">
        <is>
          <t>Subsidiaries Operating In France | ATC Euro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ncontrolling ownership interest percentage (as a percent)</t>
        </is>
      </c>
      <c r="B57" s="4" t="inlineStr">
        <is>
          <t xml:space="preserve"> </t>
        </is>
      </c>
      <c r="C57" s="4" t="inlineStr">
        <is>
          <t xml:space="preserve"> </t>
        </is>
      </c>
      <c r="D57" s="4" t="inlineStr">
        <is>
          <t xml:space="preserve"> </t>
        </is>
      </c>
      <c r="E57" s="11" t="n">
        <v>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erm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wnership percentage by noncontrolling owners (as a percent)</t>
        </is>
      </c>
      <c r="B60" s="4" t="inlineStr">
        <is>
          <t xml:space="preserve"> </t>
        </is>
      </c>
      <c r="C60" s="4" t="inlineStr">
        <is>
          <t xml:space="preserve"> </t>
        </is>
      </c>
      <c r="D60" s="4" t="inlineStr">
        <is>
          <t xml:space="preserve"> </t>
        </is>
      </c>
      <c r="E60" s="11" t="n">
        <v>0.1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ermany | ATC Europ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ncontrolling ownership interest percentage (as a percent)</t>
        </is>
      </c>
      <c r="B63" s="4" t="inlineStr">
        <is>
          <t xml:space="preserve"> </t>
        </is>
      </c>
      <c r="C63" s="4" t="inlineStr">
        <is>
          <t xml:space="preserve"> </t>
        </is>
      </c>
      <c r="D63" s="4" t="inlineStr">
        <is>
          <t xml:space="preserve"> </t>
        </is>
      </c>
      <c r="E63" s="11" t="n">
        <v>0.87</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pa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wnership percentage by noncontrolling owners (as a percent)</t>
        </is>
      </c>
      <c r="B66" s="4" t="inlineStr">
        <is>
          <t xml:space="preserve"> </t>
        </is>
      </c>
      <c r="C66" s="4" t="inlineStr">
        <is>
          <t xml:space="preserve"> </t>
        </is>
      </c>
      <c r="D66" s="4" t="inlineStr">
        <is>
          <t xml:space="preserve"> </t>
        </is>
      </c>
      <c r="E66" s="11" t="n">
        <v>0.17</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pain | ATC Europ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Noncontrolling Intere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ncontrolling ownership interest percentage (as a percent)</t>
        </is>
      </c>
      <c r="B69" s="4" t="inlineStr">
        <is>
          <t xml:space="preserve"> </t>
        </is>
      </c>
      <c r="C69" s="4" t="inlineStr">
        <is>
          <t xml:space="preserve"> </t>
        </is>
      </c>
      <c r="D69" s="4" t="inlineStr">
        <is>
          <t xml:space="preserve"> </t>
        </is>
      </c>
      <c r="E69" s="11" t="n">
        <v>0.83</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Kirtonkhola Tower Bangladesh Limited | Confidence Grou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Noncontrolling Interes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wnership percentage by noncontrolling owners (as a percent)</t>
        </is>
      </c>
      <c r="B72" s="11" t="n">
        <v>0.49</v>
      </c>
      <c r="C72" s="11" t="n">
        <v>0.4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nepeak Partners LP | United States | Data Cent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Noncontrolling Interes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ferred stock, dividend rate (as a percent)</t>
        </is>
      </c>
      <c r="B75" s="4" t="inlineStr">
        <is>
          <t xml:space="preserve"> </t>
        </is>
      </c>
      <c r="C75" s="4" t="inlineStr">
        <is>
          <t xml:space="preserve"> </t>
        </is>
      </c>
      <c r="D75" s="11" t="n">
        <v>0.05</v>
      </c>
      <c r="E75" s="11" t="n">
        <v>0.05</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ferred stock, conversion ratio</t>
        </is>
      </c>
      <c r="B76" s="4" t="inlineStr">
        <is>
          <t xml:space="preserve"> </t>
        </is>
      </c>
      <c r="C76" s="4" t="inlineStr">
        <is>
          <t xml:space="preserve"> </t>
        </is>
      </c>
      <c r="D76" s="4" t="inlineStr">
        <is>
          <t xml:space="preserve"> </t>
        </is>
      </c>
      <c r="E76" s="6" t="n">
        <v>1</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nepeak Partners LP | United States | Data Centers |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wnership percentage by noncontrolling owners (as a percent)</t>
        </is>
      </c>
      <c r="B79" s="4" t="inlineStr">
        <is>
          <t xml:space="preserve"> </t>
        </is>
      </c>
      <c r="C79" s="4" t="inlineStr">
        <is>
          <t xml:space="preserve"> </t>
        </is>
      </c>
      <c r="D79" s="4" t="inlineStr">
        <is>
          <t xml:space="preserve"> </t>
        </is>
      </c>
      <c r="E79" s="11" t="n">
        <v>0.28</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nepeak Partners LP | United States | Data Centers | Common Stock | Foreca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Noncontrolling Interes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wnership percentage by noncontrolling owners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36</v>
      </c>
    </row>
    <row r="83">
      <c r="A83" s="4" t="inlineStr">
        <is>
          <t>Stonepeak Partners LP | United States | Data Centers |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Noncontrolling Interes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wnership percentage by noncontrolling owners (as a percent)</t>
        </is>
      </c>
      <c r="B85" s="4" t="inlineStr">
        <is>
          <t xml:space="preserve"> </t>
        </is>
      </c>
      <c r="C85" s="4" t="inlineStr">
        <is>
          <t xml:space="preserve"> </t>
        </is>
      </c>
      <c r="D85" s="4" t="inlineStr">
        <is>
          <t xml:space="preserve"> </t>
        </is>
      </c>
      <c r="E85" s="11" t="n">
        <v>1</v>
      </c>
      <c r="F85" s="4" t="inlineStr">
        <is>
          <t xml:space="preserve"> </t>
        </is>
      </c>
      <c r="G85" s="4" t="inlineStr">
        <is>
          <t xml:space="preserve"> </t>
        </is>
      </c>
      <c r="H85" s="4" t="inlineStr">
        <is>
          <t xml:space="preserve"> </t>
        </is>
      </c>
      <c r="I85" s="4" t="inlineStr">
        <is>
          <t xml:space="preserve"> </t>
        </is>
      </c>
      <c r="J85" s="4" t="inlineStr">
        <is>
          <t xml:space="preserve"> </t>
        </is>
      </c>
    </row>
  </sheetData>
  <mergeCells count="3">
    <mergeCell ref="A1:A2"/>
    <mergeCell ref="B1:C1"/>
    <mergeCell ref="D1:I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Changes in Noncontrolling Interest (Details) - USD ($) $ in Million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at beginning of period</t>
        </is>
      </c>
      <c r="B4" s="5" t="n">
        <v>10865.4</v>
      </c>
      <c r="C4" s="5" t="n">
        <v>12408.5</v>
      </c>
      <c r="D4" s="5" t="n">
        <v>9069.6</v>
      </c>
    </row>
    <row r="5">
      <c r="A5" s="4" t="inlineStr">
        <is>
          <t>Net income (loss) attributable to noncontrolling interests</t>
        </is>
      </c>
      <c r="B5" s="7" t="n">
        <v>2280.2</v>
      </c>
      <c r="C5" s="7" t="n">
        <v>1367.1</v>
      </c>
      <c r="D5" s="7" t="n">
        <v>1696.7</v>
      </c>
    </row>
    <row r="6">
      <c r="A6" s="4" t="inlineStr">
        <is>
          <t>Contributions from noncontrolling interest holders</t>
        </is>
      </c>
      <c r="B6" s="7" t="n">
        <v>154.6</v>
      </c>
      <c r="C6" s="7" t="n">
        <v>12.7</v>
      </c>
      <c r="D6" s="7" t="n">
        <v>3125.4</v>
      </c>
    </row>
    <row r="7">
      <c r="A7" s="4" t="inlineStr">
        <is>
          <t>Distributions to noncontrolling interest holders</t>
        </is>
      </c>
      <c r="B7" s="7" t="n">
        <v>-346.4</v>
      </c>
      <c r="C7" s="7" t="n">
        <v>-146.8</v>
      </c>
      <c r="D7" s="6" t="n">
        <v>-23</v>
      </c>
    </row>
    <row r="8">
      <c r="A8" s="4" t="inlineStr">
        <is>
          <t>Balance at end of period</t>
        </is>
      </c>
      <c r="B8" s="7" t="n">
        <v>9648.700000000001</v>
      </c>
      <c r="C8" s="7" t="n">
        <v>10865.4</v>
      </c>
      <c r="D8" s="7" t="n">
        <v>12408.5</v>
      </c>
    </row>
    <row r="9">
      <c r="A9" s="4" t="inlineStr">
        <is>
          <t>Contributions from noncontrolling interest holders</t>
        </is>
      </c>
      <c r="B9" s="7" t="n">
        <v>49.9</v>
      </c>
      <c r="C9" s="6" t="n">
        <v>0</v>
      </c>
      <c r="D9" s="6" t="n">
        <v>0</v>
      </c>
    </row>
    <row r="10">
      <c r="A10" s="4" t="inlineStr">
        <is>
          <t>Stonepeak Partners LP</t>
        </is>
      </c>
      <c r="B10" s="4" t="inlineStr">
        <is>
          <t xml:space="preserve"> </t>
        </is>
      </c>
      <c r="C10" s="4" t="inlineStr">
        <is>
          <t xml:space="preserve"> </t>
        </is>
      </c>
      <c r="D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row>
    <row r="12">
      <c r="A12" s="4" t="inlineStr">
        <is>
          <t>Contributions from noncontrolling interest holders</t>
        </is>
      </c>
      <c r="B12" s="7" t="n">
        <v>137.3</v>
      </c>
      <c r="C12" s="4" t="inlineStr">
        <is>
          <t xml:space="preserve"> </t>
        </is>
      </c>
      <c r="D12" s="4" t="inlineStr">
        <is>
          <t xml:space="preserve"> </t>
        </is>
      </c>
    </row>
    <row r="13">
      <c r="A13" s="4" t="inlineStr">
        <is>
          <t>Contributions from noncontrolling interest holders</t>
        </is>
      </c>
      <c r="B13" s="7" t="n">
        <v>37.5</v>
      </c>
      <c r="C13" s="4" t="inlineStr">
        <is>
          <t xml:space="preserve"> </t>
        </is>
      </c>
      <c r="D13" s="4" t="inlineStr">
        <is>
          <t xml:space="preserve"> </t>
        </is>
      </c>
    </row>
    <row r="14">
      <c r="A14" s="4" t="inlineStr">
        <is>
          <t>PGGM</t>
        </is>
      </c>
      <c r="B14" s="4" t="inlineStr">
        <is>
          <t xml:space="preserve"> </t>
        </is>
      </c>
      <c r="C14" s="4" t="inlineStr">
        <is>
          <t xml:space="preserve"> </t>
        </is>
      </c>
      <c r="D14" s="4" t="inlineStr">
        <is>
          <t xml:space="preserve"> </t>
        </is>
      </c>
    </row>
    <row r="15">
      <c r="A15" s="3" t="inlineStr">
        <is>
          <t>Stockholders' Equity Attributable to Noncontrolling Interest [Roll Forward]</t>
        </is>
      </c>
      <c r="B15" s="4" t="inlineStr">
        <is>
          <t xml:space="preserve"> </t>
        </is>
      </c>
      <c r="C15" s="4" t="inlineStr">
        <is>
          <t xml:space="preserve"> </t>
        </is>
      </c>
      <c r="D15" s="4" t="inlineStr">
        <is>
          <t xml:space="preserve"> </t>
        </is>
      </c>
    </row>
    <row r="16">
      <c r="A16" s="4" t="inlineStr">
        <is>
          <t>Contributions from noncontrolling interest holders</t>
        </is>
      </c>
      <c r="B16" s="7" t="n">
        <v>12.4</v>
      </c>
      <c r="C16" s="4" t="inlineStr">
        <is>
          <t xml:space="preserve"> </t>
        </is>
      </c>
      <c r="D16" s="4" t="inlineStr">
        <is>
          <t xml:space="preserve"> </t>
        </is>
      </c>
    </row>
    <row r="17">
      <c r="A17" s="4" t="inlineStr">
        <is>
          <t>Noncontrolling Interests</t>
        </is>
      </c>
      <c r="B17" s="4" t="inlineStr">
        <is>
          <t xml:space="preserve"> </t>
        </is>
      </c>
      <c r="C17" s="4" t="inlineStr">
        <is>
          <t xml:space="preserve"> </t>
        </is>
      </c>
      <c r="D17" s="4" t="inlineStr">
        <is>
          <t xml:space="preserve"> </t>
        </is>
      </c>
    </row>
    <row r="18">
      <c r="A18" s="3" t="inlineStr">
        <is>
          <t>Stockholders' Equity Attributable to Noncontrolling Interest [Roll Forward]</t>
        </is>
      </c>
      <c r="B18" s="4" t="inlineStr">
        <is>
          <t xml:space="preserve"> </t>
        </is>
      </c>
      <c r="C18" s="4" t="inlineStr">
        <is>
          <t xml:space="preserve"> </t>
        </is>
      </c>
      <c r="D18" s="4" t="inlineStr">
        <is>
          <t xml:space="preserve"> </t>
        </is>
      </c>
    </row>
    <row r="19">
      <c r="A19" s="4" t="inlineStr">
        <is>
          <t>Balance at beginning of period</t>
        </is>
      </c>
      <c r="B19" s="7" t="n">
        <v>6667.2</v>
      </c>
      <c r="C19" s="7" t="n">
        <v>6836.1</v>
      </c>
      <c r="D19" s="7" t="n">
        <v>3988.4</v>
      </c>
    </row>
    <row r="20">
      <c r="A20" s="4" t="inlineStr">
        <is>
          <t>Net income (loss) attributable to noncontrolling interests</t>
        </is>
      </c>
      <c r="B20" s="7" t="n">
        <v>25.2</v>
      </c>
      <c r="C20" s="7" t="n">
        <v>-116.2</v>
      </c>
      <c r="D20" s="7" t="n">
        <v>-69.09999999999999</v>
      </c>
    </row>
    <row r="21">
      <c r="A21" s="4" t="inlineStr">
        <is>
          <t>Foreign currency translation adjustment attributable to noncontrolling interests, net of tax</t>
        </is>
      </c>
      <c r="B21" s="7" t="n">
        <v>-234.1</v>
      </c>
      <c r="C21" s="7" t="n">
        <v>81.40000000000001</v>
      </c>
      <c r="D21" s="4" t="inlineStr">
        <is>
          <t xml:space="preserve"> </t>
        </is>
      </c>
    </row>
    <row r="22">
      <c r="A22" s="4" t="inlineStr">
        <is>
          <t>Contributions from noncontrolling interest holders</t>
        </is>
      </c>
      <c r="B22" s="7" t="n">
        <v>154.6</v>
      </c>
      <c r="C22" s="7" t="n">
        <v>12.7</v>
      </c>
      <c r="D22" s="7" t="n">
        <v>3125.4</v>
      </c>
    </row>
    <row r="23">
      <c r="A23" s="4" t="inlineStr">
        <is>
          <t>Distributions to noncontrolling interest holders</t>
        </is>
      </c>
      <c r="B23" s="7" t="n">
        <v>-346.4</v>
      </c>
      <c r="C23" s="7" t="n">
        <v>-146.8</v>
      </c>
      <c r="D23" s="6" t="n">
        <v>-23</v>
      </c>
    </row>
    <row r="24">
      <c r="A24" s="4" t="inlineStr">
        <is>
          <t>Balance at end of period</t>
        </is>
      </c>
      <c r="B24" s="7" t="n">
        <v>6266.5</v>
      </c>
      <c r="C24" s="7" t="n">
        <v>6667.2</v>
      </c>
      <c r="D24" s="5" t="n">
        <v>6836.1</v>
      </c>
    </row>
    <row r="25">
      <c r="A25" s="4" t="inlineStr">
        <is>
          <t>Noncontrolling Interests | All Other Entities</t>
        </is>
      </c>
      <c r="B25" s="4" t="inlineStr">
        <is>
          <t xml:space="preserve"> </t>
        </is>
      </c>
      <c r="C25" s="4" t="inlineStr">
        <is>
          <t xml:space="preserve"> </t>
        </is>
      </c>
      <c r="D25" s="4" t="inlineStr">
        <is>
          <t xml:space="preserve"> </t>
        </is>
      </c>
    </row>
    <row r="26">
      <c r="A26" s="3" t="inlineStr">
        <is>
          <t>Stockholders' Equity Attributable to Noncontrolling Interest [Roll Forward]</t>
        </is>
      </c>
      <c r="B26" s="4" t="inlineStr">
        <is>
          <t xml:space="preserve"> </t>
        </is>
      </c>
      <c r="C26" s="4" t="inlineStr">
        <is>
          <t xml:space="preserve"> </t>
        </is>
      </c>
      <c r="D26" s="4" t="inlineStr">
        <is>
          <t xml:space="preserve"> </t>
        </is>
      </c>
    </row>
    <row r="27">
      <c r="A27" s="4" t="inlineStr">
        <is>
          <t>Contributions from noncontrolling interest holders</t>
        </is>
      </c>
      <c r="B27" s="5" t="n">
        <v>154.6</v>
      </c>
      <c r="C27" s="5" t="n">
        <v>12.7</v>
      </c>
      <c r="D27"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 Schedule of Other Operating Expenses (Details) - USD ($) $ in Millions</t>
        </is>
      </c>
      <c r="B1" s="2" t="inlineStr">
        <is>
          <t>12 Months Ended</t>
        </is>
      </c>
    </row>
    <row r="2">
      <c r="B2" s="2" t="inlineStr">
        <is>
          <t>Dec. 31, 2024</t>
        </is>
      </c>
      <c r="C2" s="2" t="inlineStr">
        <is>
          <t>Dec. 31, 2023</t>
        </is>
      </c>
      <c r="D2" s="2" t="inlineStr">
        <is>
          <t>Dec. 31, 2022</t>
        </is>
      </c>
    </row>
    <row r="3">
      <c r="A3" s="3" t="inlineStr">
        <is>
          <t>Schedule of intangible asset impairment [Line Items]</t>
        </is>
      </c>
      <c r="B3" s="4" t="inlineStr">
        <is>
          <t xml:space="preserve"> </t>
        </is>
      </c>
      <c r="C3" s="4" t="inlineStr">
        <is>
          <t xml:space="preserve"> </t>
        </is>
      </c>
      <c r="D3" s="4" t="inlineStr">
        <is>
          <t xml:space="preserve"> </t>
        </is>
      </c>
    </row>
    <row r="4">
      <c r="A4" s="4" t="inlineStr">
        <is>
          <t>Impairment charges</t>
        </is>
      </c>
      <c r="B4" s="5" t="n">
        <v>68.59999999999999</v>
      </c>
      <c r="C4" s="10" t="n">
        <v>200</v>
      </c>
      <c r="D4" s="5" t="n">
        <v>147.3</v>
      </c>
    </row>
    <row r="5">
      <c r="A5" s="4" t="inlineStr">
        <is>
          <t>Net losses on sales or disposals of assets</t>
        </is>
      </c>
      <c r="B5" s="7" t="n">
        <v>17.9</v>
      </c>
      <c r="C5" s="7" t="n">
        <v>131.3</v>
      </c>
      <c r="D5" s="7" t="n">
        <v>36.8</v>
      </c>
    </row>
    <row r="6">
      <c r="A6" s="4" t="inlineStr">
        <is>
          <t>Other operating (income) expense</t>
        </is>
      </c>
      <c r="B6" s="7" t="n">
        <v>-12.4</v>
      </c>
      <c r="C6" s="7" t="n">
        <v>39.4</v>
      </c>
      <c r="D6" s="7" t="n">
        <v>86.5</v>
      </c>
    </row>
    <row r="7">
      <c r="A7" s="4" t="inlineStr">
        <is>
          <t>Total Other operating expenses</t>
        </is>
      </c>
      <c r="B7" s="7" t="n">
        <v>74.09999999999999</v>
      </c>
      <c r="C7" s="7" t="n">
        <v>370.7</v>
      </c>
      <c r="D7" s="7" t="n">
        <v>270.6</v>
      </c>
    </row>
    <row r="8">
      <c r="A8" s="4" t="inlineStr">
        <is>
          <t>Proceeds from previous acquisition</t>
        </is>
      </c>
      <c r="B8" s="7" t="n">
        <v>23.4</v>
      </c>
      <c r="C8" s="7" t="n">
        <v>10.3</v>
      </c>
      <c r="D8" s="5" t="n">
        <v>11.9</v>
      </c>
    </row>
    <row r="9">
      <c r="A9" s="4" t="inlineStr">
        <is>
          <t>ATC Australia and ATC New Zealand | Disposal Group, Disposed of by Sale, Not Discontinued Operations</t>
        </is>
      </c>
      <c r="B9" s="4" t="inlineStr">
        <is>
          <t xml:space="preserve"> </t>
        </is>
      </c>
      <c r="C9" s="4" t="inlineStr">
        <is>
          <t xml:space="preserve"> </t>
        </is>
      </c>
      <c r="D9" s="4" t="inlineStr">
        <is>
          <t xml:space="preserve"> </t>
        </is>
      </c>
    </row>
    <row r="10">
      <c r="A10" s="3" t="inlineStr">
        <is>
          <t>Schedule of intangible asset impairment [Line Items]</t>
        </is>
      </c>
      <c r="B10" s="4" t="inlineStr">
        <is>
          <t xml:space="preserve"> </t>
        </is>
      </c>
      <c r="C10" s="4" t="inlineStr">
        <is>
          <t xml:space="preserve"> </t>
        </is>
      </c>
      <c r="D10" s="4" t="inlineStr">
        <is>
          <t xml:space="preserve"> </t>
        </is>
      </c>
    </row>
    <row r="11">
      <c r="A11" s="4" t="inlineStr">
        <is>
          <t>Gain on sale</t>
        </is>
      </c>
      <c r="B11" s="5" t="n">
        <v>8.5</v>
      </c>
      <c r="C11" s="4" t="inlineStr">
        <is>
          <t xml:space="preserve"> </t>
        </is>
      </c>
      <c r="D11" s="4" t="inlineStr">
        <is>
          <t xml:space="preserve"> </t>
        </is>
      </c>
    </row>
    <row r="12">
      <c r="A12" s="4" t="inlineStr">
        <is>
          <t>Mexico Fiber and ATC Poland</t>
        </is>
      </c>
      <c r="B12" s="4" t="inlineStr">
        <is>
          <t xml:space="preserve"> </t>
        </is>
      </c>
      <c r="C12" s="4" t="inlineStr">
        <is>
          <t xml:space="preserve"> </t>
        </is>
      </c>
      <c r="D12" s="4" t="inlineStr">
        <is>
          <t xml:space="preserve"> </t>
        </is>
      </c>
    </row>
    <row r="13">
      <c r="A13" s="3" t="inlineStr">
        <is>
          <t>Schedule of intangible asset impairment [Line Items]</t>
        </is>
      </c>
      <c r="B13" s="4" t="inlineStr">
        <is>
          <t xml:space="preserve"> </t>
        </is>
      </c>
      <c r="C13" s="4" t="inlineStr">
        <is>
          <t xml:space="preserve"> </t>
        </is>
      </c>
      <c r="D13" s="4" t="inlineStr">
        <is>
          <t xml:space="preserve"> </t>
        </is>
      </c>
    </row>
    <row r="14">
      <c r="A14" s="4" t="inlineStr">
        <is>
          <t>Net losses on sales or disposals of assets</t>
        </is>
      </c>
      <c r="B14" s="4" t="inlineStr">
        <is>
          <t xml:space="preserve"> </t>
        </is>
      </c>
      <c r="C14" s="5" t="n">
        <v>78.90000000000001</v>
      </c>
      <c r="D14"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OPERATING EXPENSE - Impairment Charges (Details) - USD ($) $ in Millions</t>
        </is>
      </c>
      <c r="B1" s="2" t="inlineStr">
        <is>
          <t>12 Months Ended</t>
        </is>
      </c>
    </row>
    <row r="2">
      <c r="B2" s="2" t="inlineStr">
        <is>
          <t>Dec. 31, 2024</t>
        </is>
      </c>
      <c r="C2" s="2" t="inlineStr">
        <is>
          <t>Dec. 31, 2023</t>
        </is>
      </c>
      <c r="D2" s="2" t="inlineStr">
        <is>
          <t>Dec. 31, 2022</t>
        </is>
      </c>
    </row>
    <row r="3">
      <c r="A3" s="3" t="inlineStr">
        <is>
          <t>Schedule of intangible asset impairment [Line Items]</t>
        </is>
      </c>
      <c r="B3" s="4" t="inlineStr">
        <is>
          <t xml:space="preserve"> </t>
        </is>
      </c>
      <c r="C3" s="4" t="inlineStr">
        <is>
          <t xml:space="preserve"> </t>
        </is>
      </c>
      <c r="D3" s="4" t="inlineStr">
        <is>
          <t xml:space="preserve"> </t>
        </is>
      </c>
    </row>
    <row r="4">
      <c r="A4" s="4" t="inlineStr">
        <is>
          <t>Other</t>
        </is>
      </c>
      <c r="B4" s="5" t="n">
        <v>8.800000000000001</v>
      </c>
      <c r="C4" s="5" t="n">
        <v>16.1</v>
      </c>
      <c r="D4" s="5" t="n">
        <v>15.2</v>
      </c>
    </row>
    <row r="5">
      <c r="A5" s="4" t="inlineStr">
        <is>
          <t>Total impairment charges included in Other operating expense</t>
        </is>
      </c>
      <c r="B5" s="7" t="n">
        <v>68.59999999999999</v>
      </c>
      <c r="C5" s="6" t="n">
        <v>200</v>
      </c>
      <c r="D5" s="7" t="n">
        <v>147.3</v>
      </c>
    </row>
    <row r="6">
      <c r="A6" s="4" t="inlineStr">
        <is>
          <t>Goodwill impairment</t>
        </is>
      </c>
      <c r="B6" s="6" t="n">
        <v>0</v>
      </c>
      <c r="C6" s="6" t="n">
        <v>80</v>
      </c>
      <c r="D6" s="6" t="n">
        <v>0</v>
      </c>
    </row>
    <row r="7">
      <c r="A7" s="4" t="inlineStr">
        <is>
          <t>Total impairment charges</t>
        </is>
      </c>
      <c r="B7" s="7" t="n">
        <v>68.59999999999999</v>
      </c>
      <c r="C7" s="6" t="n">
        <v>280</v>
      </c>
      <c r="D7" s="7" t="n">
        <v>147.3</v>
      </c>
    </row>
    <row r="8">
      <c r="A8" s="4" t="inlineStr">
        <is>
          <t>Tower and network location intangible assets</t>
        </is>
      </c>
      <c r="B8" s="4" t="inlineStr">
        <is>
          <t xml:space="preserve"> </t>
        </is>
      </c>
      <c r="C8" s="4" t="inlineStr">
        <is>
          <t xml:space="preserve"> </t>
        </is>
      </c>
      <c r="D8" s="4" t="inlineStr">
        <is>
          <t xml:space="preserve"> </t>
        </is>
      </c>
    </row>
    <row r="9">
      <c r="A9" s="3" t="inlineStr">
        <is>
          <t>Schedule of intangible asset impairment [Line Items]</t>
        </is>
      </c>
      <c r="B9" s="4" t="inlineStr">
        <is>
          <t xml:space="preserve"> </t>
        </is>
      </c>
      <c r="C9" s="4" t="inlineStr">
        <is>
          <t xml:space="preserve"> </t>
        </is>
      </c>
      <c r="D9" s="4" t="inlineStr">
        <is>
          <t xml:space="preserve"> </t>
        </is>
      </c>
    </row>
    <row r="10">
      <c r="A10" s="4" t="inlineStr">
        <is>
          <t>Impairment of intangible assets</t>
        </is>
      </c>
      <c r="B10" s="7" t="n">
        <v>46.3</v>
      </c>
      <c r="C10" s="7" t="n">
        <v>93.7</v>
      </c>
      <c r="D10" s="7" t="n">
        <v>52.6</v>
      </c>
    </row>
    <row r="11">
      <c r="A11" s="4" t="inlineStr">
        <is>
          <t>Tenant relationships</t>
        </is>
      </c>
      <c r="B11" s="4" t="inlineStr">
        <is>
          <t xml:space="preserve"> </t>
        </is>
      </c>
      <c r="C11" s="4" t="inlineStr">
        <is>
          <t xml:space="preserve"> </t>
        </is>
      </c>
      <c r="D11" s="4" t="inlineStr">
        <is>
          <t xml:space="preserve"> </t>
        </is>
      </c>
    </row>
    <row r="12">
      <c r="A12" s="3" t="inlineStr">
        <is>
          <t>Schedule of intangible asset impairment [Line Items]</t>
        </is>
      </c>
      <c r="B12" s="4" t="inlineStr">
        <is>
          <t xml:space="preserve"> </t>
        </is>
      </c>
      <c r="C12" s="4" t="inlineStr">
        <is>
          <t xml:space="preserve"> </t>
        </is>
      </c>
      <c r="D12" s="4" t="inlineStr">
        <is>
          <t xml:space="preserve"> </t>
        </is>
      </c>
    </row>
    <row r="13">
      <c r="A13" s="4" t="inlineStr">
        <is>
          <t>Impairment of intangible assets</t>
        </is>
      </c>
      <c r="B13" s="5" t="n">
        <v>13.5</v>
      </c>
      <c r="C13" s="5" t="n">
        <v>90.2</v>
      </c>
      <c r="D13" s="5" t="n">
        <v>79.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8" customWidth="1" min="2" max="2"/>
  </cols>
  <sheetData>
    <row r="1">
      <c r="A1" s="1" t="inlineStr">
        <is>
          <t>OTHER OPERATING EXPENSE - Severance and Related Costs by Operating Segments (Details) $ in Millions</t>
        </is>
      </c>
      <c r="B1" s="2" t="inlineStr">
        <is>
          <t>12 Months Ended</t>
        </is>
      </c>
    </row>
    <row r="2">
      <c r="B2" s="2" t="inlineStr">
        <is>
          <t>Dec. 31, 2023 USD ($)</t>
        </is>
      </c>
    </row>
    <row r="3">
      <c r="A3" s="3" t="inlineStr">
        <is>
          <t>Other Expenses Table [Line Items]</t>
        </is>
      </c>
      <c r="B3" s="4" t="inlineStr">
        <is>
          <t xml:space="preserve"> </t>
        </is>
      </c>
    </row>
    <row r="4">
      <c r="A4" s="4" t="inlineStr">
        <is>
          <t>Severance costs</t>
        </is>
      </c>
      <c r="B4" s="5" t="n">
        <v>21.8</v>
      </c>
    </row>
    <row r="5">
      <c r="A5" s="4" t="inlineStr">
        <is>
          <t>Restructuring Charges, Statement of Income or Comprehensive Income [Extensible Enumeration]</t>
        </is>
      </c>
      <c r="B5" s="4" t="inlineStr">
        <is>
          <t>Other Operating Income (Expense), Net</t>
        </is>
      </c>
    </row>
    <row r="6">
      <c r="A6" s="4" t="inlineStr">
        <is>
          <t>Other</t>
        </is>
      </c>
      <c r="B6" s="4" t="inlineStr">
        <is>
          <t xml:space="preserve"> </t>
        </is>
      </c>
    </row>
    <row r="7">
      <c r="A7" s="3" t="inlineStr">
        <is>
          <t>Other Expenses Table [Line Items]</t>
        </is>
      </c>
      <c r="B7" s="4" t="inlineStr">
        <is>
          <t xml:space="preserve"> </t>
        </is>
      </c>
    </row>
    <row r="8">
      <c r="A8" s="4" t="inlineStr">
        <is>
          <t>Severance costs</t>
        </is>
      </c>
      <c r="B8" s="5" t="n">
        <v>7.8</v>
      </c>
    </row>
    <row r="9">
      <c r="A9" s="4" t="inlineStr">
        <is>
          <t>U.S. &amp; Canada property | Operating Segments</t>
        </is>
      </c>
      <c r="B9" s="4" t="inlineStr">
        <is>
          <t xml:space="preserve"> </t>
        </is>
      </c>
    </row>
    <row r="10">
      <c r="A10" s="3" t="inlineStr">
        <is>
          <t>Other Expenses Table [Line Items]</t>
        </is>
      </c>
      <c r="B10" s="4" t="inlineStr">
        <is>
          <t xml:space="preserve"> </t>
        </is>
      </c>
    </row>
    <row r="11">
      <c r="A11" s="4" t="inlineStr">
        <is>
          <t>Severance costs</t>
        </is>
      </c>
      <c r="B11" s="7" t="n">
        <v>2.4</v>
      </c>
    </row>
    <row r="12">
      <c r="A12" s="4" t="inlineStr">
        <is>
          <t>Africa property | Operating Segments</t>
        </is>
      </c>
      <c r="B12" s="4" t="inlineStr">
        <is>
          <t xml:space="preserve"> </t>
        </is>
      </c>
    </row>
    <row r="13">
      <c r="A13" s="3" t="inlineStr">
        <is>
          <t>Other Expenses Table [Line Items]</t>
        </is>
      </c>
      <c r="B13" s="4" t="inlineStr">
        <is>
          <t xml:space="preserve"> </t>
        </is>
      </c>
    </row>
    <row r="14">
      <c r="A14" s="4" t="inlineStr">
        <is>
          <t>Severance costs</t>
        </is>
      </c>
      <c r="B14" s="7" t="n">
        <v>0.7</v>
      </c>
    </row>
    <row r="15">
      <c r="A15" s="4" t="inlineStr">
        <is>
          <t>Europe property | Operating Segments</t>
        </is>
      </c>
      <c r="B15" s="4" t="inlineStr">
        <is>
          <t xml:space="preserve"> </t>
        </is>
      </c>
    </row>
    <row r="16">
      <c r="A16" s="3" t="inlineStr">
        <is>
          <t>Other Expenses Table [Line Items]</t>
        </is>
      </c>
      <c r="B16" s="4" t="inlineStr">
        <is>
          <t xml:space="preserve"> </t>
        </is>
      </c>
    </row>
    <row r="17">
      <c r="A17" s="4" t="inlineStr">
        <is>
          <t>Severance costs</t>
        </is>
      </c>
      <c r="B17" s="7" t="n">
        <v>2.8</v>
      </c>
    </row>
    <row r="18">
      <c r="A18" s="4" t="inlineStr">
        <is>
          <t>Latin America property | Operating Segments</t>
        </is>
      </c>
      <c r="B18" s="4" t="inlineStr">
        <is>
          <t xml:space="preserve"> </t>
        </is>
      </c>
    </row>
    <row r="19">
      <c r="A19" s="3" t="inlineStr">
        <is>
          <t>Other Expenses Table [Line Items]</t>
        </is>
      </c>
      <c r="B19" s="4" t="inlineStr">
        <is>
          <t xml:space="preserve"> </t>
        </is>
      </c>
    </row>
    <row r="20">
      <c r="A20" s="4" t="inlineStr">
        <is>
          <t>Severance costs</t>
        </is>
      </c>
      <c r="B20" s="7" t="n">
        <v>4.7</v>
      </c>
    </row>
    <row r="21">
      <c r="A21" s="4" t="inlineStr">
        <is>
          <t>Services | Operating Segments</t>
        </is>
      </c>
      <c r="B21" s="4" t="inlineStr">
        <is>
          <t xml:space="preserve"> </t>
        </is>
      </c>
    </row>
    <row r="22">
      <c r="A22" s="3" t="inlineStr">
        <is>
          <t>Other Expenses Table [Line Items]</t>
        </is>
      </c>
      <c r="B22" s="4" t="inlineStr">
        <is>
          <t xml:space="preserve"> </t>
        </is>
      </c>
    </row>
    <row r="23">
      <c r="A23" s="4" t="inlineStr">
        <is>
          <t>Severance costs</t>
        </is>
      </c>
      <c r="B23" s="5" t="n">
        <v>3.4</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OPERATING EXPENSE - Narrative (Details) - USD ($)</t>
        </is>
      </c>
      <c r="B1" s="2" t="inlineStr">
        <is>
          <t>Dec. 31, 2024</t>
        </is>
      </c>
      <c r="C1" s="2" t="inlineStr">
        <is>
          <t>Dec. 31, 2023</t>
        </is>
      </c>
      <c r="D1" s="2" t="inlineStr">
        <is>
          <t>Dec. 31, 2022</t>
        </is>
      </c>
    </row>
    <row r="2">
      <c r="A2" s="4" t="inlineStr">
        <is>
          <t>Severance and Related Costs</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10" t="n">
        <v>0</v>
      </c>
      <c r="C4" s="10" t="n">
        <v>1900000</v>
      </c>
      <c r="D4" s="10"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OPERATING EXPENSE - Unpaid Obligations for Severance and Related Costs (Details) - Severance and Related Costs $ in Millions</t>
        </is>
      </c>
      <c r="B1" s="2" t="inlineStr">
        <is>
          <t>12 Months Ended</t>
        </is>
      </c>
    </row>
    <row r="2">
      <c r="B2" s="2" t="inlineStr">
        <is>
          <t>Dec. 31, 2023 USD ($)</t>
        </is>
      </c>
    </row>
    <row r="3">
      <c r="A3" s="3" t="inlineStr">
        <is>
          <t>Restructuring Reserve [Roll Forward]</t>
        </is>
      </c>
      <c r="B3" s="4" t="inlineStr">
        <is>
          <t xml:space="preserve"> </t>
        </is>
      </c>
    </row>
    <row r="4">
      <c r="A4" s="4" t="inlineStr">
        <is>
          <t>Beginning balance as of January 1,</t>
        </is>
      </c>
      <c r="B4" s="10" t="n">
        <v>0</v>
      </c>
    </row>
    <row r="5">
      <c r="A5" s="4" t="inlineStr">
        <is>
          <t>Additions</t>
        </is>
      </c>
      <c r="B5" s="7" t="n">
        <v>21.8</v>
      </c>
    </row>
    <row r="6">
      <c r="A6" s="4" t="inlineStr">
        <is>
          <t>Payments</t>
        </is>
      </c>
      <c r="B6" s="7" t="n">
        <v>-19.9</v>
      </c>
    </row>
    <row r="7">
      <c r="A7" s="4" t="inlineStr">
        <is>
          <t>Balance as of December 31,</t>
        </is>
      </c>
      <c r="B7" s="5" t="n">
        <v>1.9</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Schedule Of Earnings Per Basic And Diluted Earnings Per Share (Details) - USD ($) $ / shares in Units, shares in Thousand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 attributable to American Tower common stockholders, basic</t>
        </is>
      </c>
      <c r="B4" s="5" t="n">
        <v>1229.6</v>
      </c>
      <c r="C4" s="5" t="n">
        <v>416.2</v>
      </c>
      <c r="D4" s="5" t="n">
        <v>761.8</v>
      </c>
      <c r="E4" s="5" t="n">
        <v>825.7</v>
      </c>
      <c r="F4" s="5" t="n">
        <v>10.4</v>
      </c>
      <c r="G4" s="5" t="n">
        <v>784.4</v>
      </c>
      <c r="H4" s="5" t="n">
        <v>435.3</v>
      </c>
      <c r="I4" s="5" t="n">
        <v>324.6</v>
      </c>
      <c r="J4" s="5" t="n">
        <v>3233.3</v>
      </c>
      <c r="K4" s="5" t="n">
        <v>1554.7</v>
      </c>
      <c r="L4" s="5" t="n">
        <v>2042.3</v>
      </c>
    </row>
    <row r="5">
      <c r="A5" s="4" t="inlineStr">
        <is>
          <t>Net income from continuing operations attributable to American Tower common stockholders, diluted</t>
        </is>
      </c>
      <c r="B5" s="7" t="n">
        <v>1229.6</v>
      </c>
      <c r="C5" s="7" t="n">
        <v>416.2</v>
      </c>
      <c r="D5" s="7" t="n">
        <v>761.8</v>
      </c>
      <c r="E5" s="7" t="n">
        <v>825.7</v>
      </c>
      <c r="F5" s="7" t="n">
        <v>10.4</v>
      </c>
      <c r="G5" s="7" t="n">
        <v>784.4</v>
      </c>
      <c r="H5" s="7" t="n">
        <v>435.3</v>
      </c>
      <c r="I5" s="7" t="n">
        <v>324.6</v>
      </c>
      <c r="J5" s="7" t="n">
        <v>3233.3</v>
      </c>
      <c r="K5" s="7" t="n">
        <v>1554.7</v>
      </c>
      <c r="L5" s="7" t="n">
        <v>2042.3</v>
      </c>
    </row>
    <row r="6">
      <c r="A6" s="4" t="inlineStr">
        <is>
          <t>NET LOSS FROM DISCONTINUED OPERATIONS ATTRIBUTABLE TO AMERICAN TOWER CORPORATION COMMON STOCKHOLDERS, BASIC</t>
        </is>
      </c>
      <c r="B6" s="6" t="n">
        <v>0</v>
      </c>
      <c r="C6" s="7" t="n">
        <v>-1208.5</v>
      </c>
      <c r="D6" s="7" t="n">
        <v>138.5</v>
      </c>
      <c r="E6" s="7" t="n">
        <v>91.7</v>
      </c>
      <c r="F6" s="7" t="n">
        <v>74.5</v>
      </c>
      <c r="G6" s="7" t="n">
        <v>-197.5</v>
      </c>
      <c r="H6" s="7" t="n">
        <v>40.4</v>
      </c>
      <c r="I6" s="7" t="n">
        <v>11.2</v>
      </c>
      <c r="J6" s="7" t="n">
        <v>-978.3</v>
      </c>
      <c r="K6" s="7" t="n">
        <v>-71.40000000000001</v>
      </c>
      <c r="L6" s="7" t="n">
        <v>-276.5</v>
      </c>
    </row>
    <row r="7">
      <c r="A7" s="4" t="inlineStr">
        <is>
          <t>Net income (loss) from discontinued operations attributable to American Tower common stockholders, diluted</t>
        </is>
      </c>
      <c r="B7" s="6" t="n">
        <v>0</v>
      </c>
      <c r="C7" s="7" t="n">
        <v>-1208.5</v>
      </c>
      <c r="D7" s="7" t="n">
        <v>138.5</v>
      </c>
      <c r="E7" s="7" t="n">
        <v>91.7</v>
      </c>
      <c r="F7" s="7" t="n">
        <v>74.5</v>
      </c>
      <c r="G7" s="7" t="n">
        <v>-197.5</v>
      </c>
      <c r="H7" s="7" t="n">
        <v>40.4</v>
      </c>
      <c r="I7" s="7" t="n">
        <v>11.2</v>
      </c>
      <c r="J7" s="7" t="n">
        <v>-978.3</v>
      </c>
      <c r="K7" s="7" t="n">
        <v>-71.40000000000001</v>
      </c>
      <c r="L7" s="7" t="n">
        <v>-276.5</v>
      </c>
    </row>
    <row r="8">
      <c r="A8" s="4" t="inlineStr">
        <is>
          <t>Net income attributable to American Tower Corporation common stockholders</t>
        </is>
      </c>
      <c r="B8" s="7" t="n">
        <v>1229.6</v>
      </c>
      <c r="C8" s="7" t="n">
        <v>-792.3</v>
      </c>
      <c r="D8" s="7" t="n">
        <v>900.3</v>
      </c>
      <c r="E8" s="7" t="n">
        <v>917.4</v>
      </c>
      <c r="F8" s="7" t="n">
        <v>84.90000000000001</v>
      </c>
      <c r="G8" s="7" t="n">
        <v>586.9</v>
      </c>
      <c r="H8" s="7" t="n">
        <v>475.7</v>
      </c>
      <c r="I8" s="7" t="n">
        <v>335.8</v>
      </c>
      <c r="J8" s="6" t="n">
        <v>2255</v>
      </c>
      <c r="K8" s="7" t="n">
        <v>1483.3</v>
      </c>
      <c r="L8" s="7" t="n">
        <v>1765.8</v>
      </c>
    </row>
    <row r="9">
      <c r="A9" s="4" t="inlineStr">
        <is>
          <t>Net (loss) income attributable to American Tower Corporation common stockholders, diluted</t>
        </is>
      </c>
      <c r="B9" s="5" t="n">
        <v>1229.6</v>
      </c>
      <c r="C9" s="5" t="n">
        <v>-792.3</v>
      </c>
      <c r="D9" s="5" t="n">
        <v>900.3</v>
      </c>
      <c r="E9" s="5" t="n">
        <v>917.4</v>
      </c>
      <c r="F9" s="5" t="n">
        <v>84.90000000000001</v>
      </c>
      <c r="G9" s="5" t="n">
        <v>586.9</v>
      </c>
      <c r="H9" s="5" t="n">
        <v>475.7</v>
      </c>
      <c r="I9" s="5" t="n">
        <v>335.8</v>
      </c>
      <c r="J9" s="10" t="n">
        <v>2255</v>
      </c>
      <c r="K9" s="5" t="n">
        <v>1483.3</v>
      </c>
      <c r="L9" s="5" t="n">
        <v>1765.8</v>
      </c>
    </row>
    <row r="10">
      <c r="A10" s="4" t="inlineStr">
        <is>
          <t>Basic weighted average 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67011</v>
      </c>
      <c r="K10" s="6" t="n">
        <v>466063</v>
      </c>
      <c r="L10" s="6" t="n">
        <v>461519</v>
      </c>
    </row>
    <row r="11">
      <c r="A11" s="4" t="inlineStr">
        <is>
          <t>Dilutive securiti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09</v>
      </c>
      <c r="K11" s="6" t="n">
        <v>1099</v>
      </c>
      <c r="L11" s="6" t="n">
        <v>1231</v>
      </c>
    </row>
    <row r="12">
      <c r="A12" s="4" t="inlineStr">
        <is>
          <t>Diluted weighted average common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68120</v>
      </c>
      <c r="K12" s="6" t="n">
        <v>467162</v>
      </c>
      <c r="L12" s="6" t="n">
        <v>462750</v>
      </c>
    </row>
    <row r="13">
      <c r="A13" s="4" t="inlineStr">
        <is>
          <t>Basic net income from continuing operations attributable to American Tower Corporation common stockholders (in dollars per share)</t>
        </is>
      </c>
      <c r="B13" s="8" t="n">
        <v>2.63</v>
      </c>
      <c r="C13" s="8" t="n">
        <v>0.89</v>
      </c>
      <c r="D13" s="8" t="n">
        <v>1.63</v>
      </c>
      <c r="E13" s="8" t="n">
        <v>1.77</v>
      </c>
      <c r="F13" s="8" t="n">
        <v>0.02</v>
      </c>
      <c r="G13" s="8" t="n">
        <v>1.68</v>
      </c>
      <c r="H13" s="8" t="n">
        <v>0.93</v>
      </c>
      <c r="I13" s="8" t="n">
        <v>0.7</v>
      </c>
      <c r="J13" s="8" t="n">
        <v>6.92</v>
      </c>
      <c r="K13" s="8" t="n">
        <v>3.34</v>
      </c>
      <c r="L13" s="8" t="n">
        <v>4.43</v>
      </c>
    </row>
    <row r="14">
      <c r="A14" s="4" t="inlineStr">
        <is>
          <t>Basic net income (loss) from discontinued operations attributable to American Tower Corporation common stockholders per common share (in dollars per share)</t>
        </is>
      </c>
      <c r="B14" s="6" t="n">
        <v>0</v>
      </c>
      <c r="C14" s="9" t="n">
        <v>-2.59</v>
      </c>
      <c r="D14" s="9" t="n">
        <v>0.3</v>
      </c>
      <c r="E14" s="9" t="n">
        <v>0.2</v>
      </c>
      <c r="F14" s="9" t="n">
        <v>0.16</v>
      </c>
      <c r="G14" s="9" t="n">
        <v>-0.42</v>
      </c>
      <c r="H14" s="9" t="n">
        <v>0.09</v>
      </c>
      <c r="I14" s="9" t="n">
        <v>0.02</v>
      </c>
      <c r="J14" s="9" t="n">
        <v>-2.09</v>
      </c>
      <c r="K14" s="9" t="n">
        <v>-0.15</v>
      </c>
      <c r="L14" s="9" t="n">
        <v>-0.6</v>
      </c>
    </row>
    <row r="15">
      <c r="A15" s="4" t="inlineStr">
        <is>
          <t>Basic net income attributable to American Tower Corporation common stockholders per common share (in dollars per share)</t>
        </is>
      </c>
      <c r="B15" s="9" t="n">
        <v>2.63</v>
      </c>
      <c r="C15" s="9" t="n">
        <v>-1.7</v>
      </c>
      <c r="D15" s="9" t="n">
        <v>1.93</v>
      </c>
      <c r="E15" s="9" t="n">
        <v>1.97</v>
      </c>
      <c r="F15" s="9" t="n">
        <v>0.18</v>
      </c>
      <c r="G15" s="9" t="n">
        <v>1.26</v>
      </c>
      <c r="H15" s="9" t="n">
        <v>1.02</v>
      </c>
      <c r="I15" s="9" t="n">
        <v>0.72</v>
      </c>
      <c r="J15" s="9" t="n">
        <v>4.83</v>
      </c>
      <c r="K15" s="9" t="n">
        <v>3.18</v>
      </c>
      <c r="L15" s="9" t="n">
        <v>3.83</v>
      </c>
    </row>
    <row r="16">
      <c r="A16" s="4" t="inlineStr">
        <is>
          <t>Diluted net income from continuing operations attributable to American Tower Corporation common stockholders (in dollars per share)</t>
        </is>
      </c>
      <c r="B16" s="9" t="n">
        <v>2.62</v>
      </c>
      <c r="C16" s="9" t="n">
        <v>0.89</v>
      </c>
      <c r="D16" s="9" t="n">
        <v>1.63</v>
      </c>
      <c r="E16" s="9" t="n">
        <v>1.77</v>
      </c>
      <c r="F16" s="9" t="n">
        <v>0.02</v>
      </c>
      <c r="G16" s="9" t="n">
        <v>1.68</v>
      </c>
      <c r="H16" s="9" t="n">
        <v>0.93</v>
      </c>
      <c r="I16" s="9" t="n">
        <v>0.7</v>
      </c>
      <c r="J16" s="9" t="n">
        <v>6.91</v>
      </c>
      <c r="K16" s="9" t="n">
        <v>3.33</v>
      </c>
      <c r="L16" s="9" t="n">
        <v>4.41</v>
      </c>
    </row>
    <row r="17">
      <c r="A17" s="4" t="inlineStr">
        <is>
          <t>Diluted net income (loss) from discontinued operations attributable to American Tower Corporation common stockholders (in dollars per share)</t>
        </is>
      </c>
      <c r="B17" s="6" t="n">
        <v>0</v>
      </c>
      <c r="C17" s="9" t="n">
        <v>-2.58</v>
      </c>
      <c r="D17" s="9" t="n">
        <v>0.3</v>
      </c>
      <c r="E17" s="9" t="n">
        <v>0.2</v>
      </c>
      <c r="F17" s="9" t="n">
        <v>0.16</v>
      </c>
      <c r="G17" s="9" t="n">
        <v>-0.42</v>
      </c>
      <c r="H17" s="9" t="n">
        <v>0.09</v>
      </c>
      <c r="I17" s="9" t="n">
        <v>0.02</v>
      </c>
      <c r="J17" s="9" t="n">
        <v>-2.09</v>
      </c>
      <c r="K17" s="9" t="n">
        <v>-0.15</v>
      </c>
      <c r="L17" s="9" t="n">
        <v>-0.6</v>
      </c>
    </row>
    <row r="18">
      <c r="A18" s="4" t="inlineStr">
        <is>
          <t>Diluted net income attributable to American Tower Corporation common stockholders (in dollars per share)</t>
        </is>
      </c>
      <c r="B18" s="8" t="n">
        <v>2.62</v>
      </c>
      <c r="C18" s="8" t="n">
        <v>-1.69</v>
      </c>
      <c r="D18" s="8" t="n">
        <v>1.92</v>
      </c>
      <c r="E18" s="8" t="n">
        <v>1.96</v>
      </c>
      <c r="F18" s="8" t="n">
        <v>0.18</v>
      </c>
      <c r="G18" s="8" t="n">
        <v>1.26</v>
      </c>
      <c r="H18" s="8" t="n">
        <v>1.02</v>
      </c>
      <c r="I18" s="8" t="n">
        <v>0.72</v>
      </c>
      <c r="J18" s="8" t="n">
        <v>4.82</v>
      </c>
      <c r="K18" s="8" t="n">
        <v>3.18</v>
      </c>
      <c r="L18" s="8" t="n">
        <v>3.82</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Lessor —The Company is a lessor in most of its revenue arrangements, as property revenue is derived from tenant leases of specifically-identified, physically distinct space on or in the Company’s communications real estate assets. The Company’s lease arrangements with its tenants for its communications sites vary depending upon the region and the industry of the tenant and generally have initial non-cancellable terms of five The Company’s leasing arrangements outside of the United States may require that the Company provide power to the communications site through an electrical grid connection, diesel fuel generators or other sources and permit the Company to pass through the costs of, or otherwise charge for, these services. Many arrangements require that the communications site has power for a specified percentage of time. In most cases, if delivery of power falls below the specified service level, a corresponding reduction in revenue is recorded. The Company has determined that this performance obligation is satisfied over time for the duration of the lease. In addition, the Company provides power to its data center customers, which is passed through, or otherwise charged, to customers pursuant to the terms of the customer power arrangement. Customer power arrangements are coterminous with such customer’s underlying lease and have the same pattern of transfer over the lease term. This performance obligation is generally satisfied over time for the duration of the lease. Fixed power revenue is recognized each month over the term of the lease. For variable power arrangements, the Company recognizes revenue each month as the uncertainty related to the consideration is resolved. The Company typically has more than one tenant on a site and, by performing ordinary course repair and maintenance work, can often lease a site, either through renewing existing agreements or leasing to new tenants, for periods beyond the existing tenant lease term. Accordingly, the Company has minimal risk with respect to the residual value of its leased assets. Communications infrastructure assets are depreciated over their estimated useful lives, which generally do not exceed thirty years. As of December 31, 2024, the Company does not have any material related party leases as a lessor. To the extent there are any intercompany leases, these are eliminated in consolidation.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December 31, 2024, were as follows: Fiscal Year Amount (1) (2) 2025 $ 7,749.4 2026 7,345.2 2027 7,196.5 2028 5,888.8 2029 5,536.1 Thereafter 20,040.7 Total $ 53,756.7 _______________ (1) Balances are translated at the applicable period-end exchange rate, which may impact comparability between periods. (2) Balances represent contractual amounts owned with no adjustments made for expected collectibility. The Company generally does not enter into sales-type leases or direct financing leases.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December 31, 2024, the remaining weighted average amortization period of the Company’s lease incentives wa s 10 years . As of December 31, 2024, Other current assets and Other non-current assets include $36.7 million and $328.7 million, respectively, for lease incentives. In addition, the Company’s leases do not include any lessee purchase options. Lessee —The Company enters into arrangements as a lessee primarily for ground space underneath its communications sites. These arrangements are typically long-term lease agreements with initial non-cancellable terms of approximately five During the year ended December 31, 2024, as a result of the change in estimated useful lives of its assets as described in note 1, the Company reviewed its lease portfolio to determine whether additional renewal options were likely to be exercised. The Company concluded that these incremental renewals were lease modifications and has accounted for them accordingly. The extension of the asset lives resulted in an approximately $515 million increase in the right of use asset, as additional renewal options may be included, with an offsetting adjustment made to increase the related operating lease liability. The Company’s lease liability is the present value of the remaining minimum rental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ommunications site’s estimated economic life (generally thirty years) and the respective lease terms of the Company’s tenants under the existing lease arrangements on such site. The Company assesses its right-of-use asset and other lease-related assets for impairment, as described in note 1. During the years ended December 31, 2024, 2023 and 2022, the Company recorded $0.8 million, $6.7 million and $8.1 million, respectively, of impairment expense related to these assets. As of December 31, 2024, the Company does not have any material related party leases as a lessee. The Company does not have any sale-leaseback arrangements as lessee and typically does not enter into leveraged leases. The Company leases certain land, buildings, equipment and office space under operating leases and land and improvements, towers, equipment and vehicles under finance leases. As of December 31, 2024, operating lease assets were included in Right-of-use asset and finance lease assets were included in Property and equipment, net Information about other lease-related balances is as follows: As of December 31, 2024 December 31, 2023 Operating leases: Right-of-use asset $ 8,089.6 $ 8,205.1 Current portion of lease liability $ 576.7 $ 690.4 Lease liability 6,875.6 6,815.3 Total operating lease liability $ 7,452.3 $ 7,505.7 Finance leases: Current portion of lease liability $ 2.6 $ 3.4 Lease liability 14.0 17.2 Total finance lease liability $ 16.6 $ 20.6 As most of the Company’s leases do not specifically state an implicit rate, the Company uses a market-specific incremental borrowing rate consistent with the lease term as of the lease commencement date or upon a remeasurement event when calculating the present value of the remaining lease payments. The incremental borrowing rate reflects the cost to borrow on a securitized basis in each market. The remaining lease term does not reflect all renewal options available to the Company, only those renewal options that the Company has assessed as reasonably certain of being exercised taking into consideration the economic and other factors noted above. The weighted-average remaining lease terms and incremental borrowing rates are as follows: As of December 31, 2024 December 31, 2023 Operating leases: Weighted-average remaining lease term (years) (1) 14.3 11.9 Weighted-average incremental borrowing rate 6.5 % 5.5 % Finance leases: Weighted-average remaining lease term (years) (1) 19.2 16.2 Weighted-average incremental borrowing rate 7.9 % 7.4 % _______________ (1) As of December 31, 2024, reflects the change in estimated useful lives as described in note 1. The following table sets forth the components of lease cost for the years ended December 31,: 2024 2023 2022 Operating lease cost $ 994.2 $ 1,084.1 $ 1,059.1 Variable lease costs not included in lease liability (1) 489.2 434.5 375.3 _______________ (1) Primarily includes property tax paid on behalf of the landlord. The interest expense on finance lease liabilities was $1.0 million, $1.1 million and $1.1 million for the years ended December 31, 2024, 2023 and 2022, respectively. Assets held under finance leases are recorded in property and equipment and are depreciated over the lesser of the remaining lease term or the remaining useful life. Supplemental cash flow information is as follows for the years ended December 31,: 2024 2023 2022 Cash paid for amounts included in the measurement of lease liabilities: Operating cash flows from operating leases $ (1,202.7) $ (1,264.8) $ (1,228.1) Operating cash flows from finance leases $ (1.0) $ (1.1) $ (1.1) Financing cash flows from finance leases $ (4.7) $ (6.2) $ (6.7) Non-cash items: New operating leases (1) $ 230.0 $ 245.7 $ 402.4 Operating lease modifications and reassessments (2) $ 859.9 $ 405.9 $ 80.5 Reduction of operating lease liability due to the ATC TIPL Transaction $ (766.4) $ — $ — _______________ (1) Amount includes new operating leases and leases acquired in connection with acquisitions. (2) For the year ended December 31, 2024, reflects the change in estimated useful lives as described in note 1. As of December 31, 2024, the Company does not have material operating or financing leases that have not yet commenced. Maturities of operating and finance lease liabilities as of December 31, 2024 were as follows: Fiscal Year Operating Lease (1) Finance Lease (1) 2025 $ 986.9 $ 4.2 2026 924.9 2.6 2027 886.1 2.1 2028 843.4 1.6 2029 801.7 1.2 Thereafter 7,088.1 19.5 Total lease payments 11,531.1 31.2 Less amounts representing interest (4,078.8) (14.6) Total lease liability 7,452.3 16.6 Less current portion of lease liability 576.7 2.6 Non-current lease liability $ 6,875.6 $ 14.0 _______________ (1) Balances are translated at the applicable period-end exchange rate, which may impact comparability between periods.</t>
        </is>
      </c>
    </row>
    <row r="5">
      <c r="A5" s="4" t="inlineStr">
        <is>
          <t>LEASES</t>
        </is>
      </c>
      <c r="B5"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Lessor —The Company is a lessor in most of its revenue arrangements, as property revenue is derived from tenant leases of specifically-identified, physically distinct space on or in the Company’s communications real estate assets. The Company’s lease arrangements with its tenants for its communications sites vary depending upon the region and the industry of the tenant and generally have initial non-cancellable terms of five The Company’s leasing arrangements outside of the United States may require that the Company provide power to the communications site through an electrical grid connection, diesel fuel generators or other sources and permit the Company to pass through the costs of, or otherwise charge for, these services. Many arrangements require that the communications site has power for a specified percentage of time. In most cases, if delivery of power falls below the specified service level, a corresponding reduction in revenue is recorded. The Company has determined that this performance obligation is satisfied over time for the duration of the lease. In addition, the Company provides power to its data center customers, which is passed through, or otherwise charged, to customers pursuant to the terms of the customer power arrangement. Customer power arrangements are coterminous with such customer’s underlying lease and have the same pattern of transfer over the lease term. This performance obligation is generally satisfied over time for the duration of the lease. Fixed power revenue is recognized each month over the term of the lease. For variable power arrangements, the Company recognizes revenue each month as the uncertainty related to the consideration is resolved. The Company typically has more than one tenant on a site and, by performing ordinary course repair and maintenance work, can often lease a site, either through renewing existing agreements or leasing to new tenants, for periods beyond the existing tenant lease term. Accordingly, the Company has minimal risk with respect to the residual value of its leased assets. Communications infrastructure assets are depreciated over their estimated useful lives, which generally do not exceed thirty years. As of December 31, 2024, the Company does not have any material related party leases as a lessor. To the extent there are any intercompany leases, these are eliminated in consolidation.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December 31, 2024, were as follows: Fiscal Year Amount (1) (2) 2025 $ 7,749.4 2026 7,345.2 2027 7,196.5 2028 5,888.8 2029 5,536.1 Thereafter 20,040.7 Total $ 53,756.7 _______________ (1) Balances are translated at the applicable period-end exchange rate, which may impact comparability between periods. (2) Balances represent contractual amounts owned with no adjustments made for expected collectibility. The Company generally does not enter into sales-type leases or direct financing leases.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December 31, 2024, the remaining weighted average amortization period of the Company’s lease incentives wa s 10 years . As of December 31, 2024, Other current assets and Other non-current assets include $36.7 million and $328.7 million, respectively, for lease incentives. In addition, the Company’s leases do not include any lessee purchase options. Lessee —The Company enters into arrangements as a lessee primarily for ground space underneath its communications sites. These arrangements are typically long-term lease agreements with initial non-cancellable terms of approximately five During the year ended December 31, 2024, as a result of the change in estimated useful lives of its assets as described in note 1, the Company reviewed its lease portfolio to determine whether additional renewal options were likely to be exercised. The Company concluded that these incremental renewals were lease modifications and has accounted for them accordingly. The extension of the asset lives resulted in an approximately $515 million increase in the right of use asset, as additional renewal options may be included, with an offsetting adjustment made to increase the related operating lease liability. The Company’s lease liability is the present value of the remaining minimum rental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ommunications site’s estimated economic life (generally thirty years) and the respective lease terms of the Company’s tenants under the existing lease arrangements on such site. The Company assesses its right-of-use asset and other lease-related assets for impairment, as described in note 1. During the years ended December 31, 2024, 2023 and 2022, the Company recorded $0.8 million, $6.7 million and $8.1 million, respectively, of impairment expense related to these assets. As of December 31, 2024, the Company does not have any material related party leases as a lessee. The Company does not have any sale-leaseback arrangements as lessee and typically does not enter into leveraged leases. The Company leases certain land, buildings, equipment and office space under operating leases and land and improvements, towers, equipment and vehicles under finance leases. As of December 31, 2024, operating lease assets were included in Right-of-use asset and finance lease assets were included in Property and equipment, net Information about other lease-related balances is as follows: As of December 31, 2024 December 31, 2023 Operating leases: Right-of-use asset $ 8,089.6 $ 8,205.1 Current portion of lease liability $ 576.7 $ 690.4 Lease liability 6,875.6 6,815.3 Total operating lease liability $ 7,452.3 $ 7,505.7 Finance leases: Current portion of lease liability $ 2.6 $ 3.4 Lease liability 14.0 17.2 Total finance lease liability $ 16.6 $ 20.6 As most of the Company’s leases do not specifically state an implicit rate, the Company uses a market-specific incremental borrowing rate consistent with the lease term as of the lease commencement date or upon a remeasurement event when calculating the present value of the remaining lease payments. The incremental borrowing rate reflects the cost to borrow on a securitized basis in each market. The remaining lease term does not reflect all renewal options available to the Company, only those renewal options that the Company has assessed as reasonably certain of being exercised taking into consideration the economic and other factors noted above. The weighted-average remaining lease terms and incremental borrowing rates are as follows: As of December 31, 2024 December 31, 2023 Operating leases: Weighted-average remaining lease term (years) (1) 14.3 11.9 Weighted-average incremental borrowing rate 6.5 % 5.5 % Finance leases: Weighted-average remaining lease term (years) (1) 19.2 16.2 Weighted-average incremental borrowing rate 7.9 % 7.4 % _______________ (1) As of December 31, 2024, reflects the change in estimated useful lives as described in note 1. The following table sets forth the components of lease cost for the years ended December 31,: 2024 2023 2022 Operating lease cost $ 994.2 $ 1,084.1 $ 1,059.1 Variable lease costs not included in lease liability (1) 489.2 434.5 375.3 _______________ (1) Primarily includes property tax paid on behalf of the landlord. The interest expense on finance lease liabilities was $1.0 million, $1.1 million and $1.1 million for the years ended December 31, 2024, 2023 and 2022, respectively. Assets held under finance leases are recorded in property and equipment and are depreciated over the lesser of the remaining lease term or the remaining useful life. Supplemental cash flow information is as follows for the years ended December 31,: 2024 2023 2022 Cash paid for amounts included in the measurement of lease liabilities: Operating cash flows from operating leases $ (1,202.7) $ (1,264.8) $ (1,228.1) Operating cash flows from finance leases $ (1.0) $ (1.1) $ (1.1) Financing cash flows from finance leases $ (4.7) $ (6.2) $ (6.7) Non-cash items: New operating leases (1) $ 230.0 $ 245.7 $ 402.4 Operating lease modifications and reassessments (2) $ 859.9 $ 405.9 $ 80.5 Reduction of operating lease liability due to the ATC TIPL Transaction $ (766.4) $ — $ — _______________ (1) Amount includes new operating leases and leases acquired in connection with acquisitions. (2) For the year ended December 31, 2024, reflects the change in estimated useful lives as described in note 1. As of December 31, 2024, the Company does not have material operating or financing leases that have not yet commenced. Maturities of operating and finance lease liabilities as of December 31, 2024 were as follows: Fiscal Year Operating Lease (1) Finance Lease (1) 2025 $ 986.9 $ 4.2 2026 924.9 2.6 2027 886.1 2.1 2028 843.4 1.6 2029 801.7 1.2 Thereafter 7,088.1 19.5 Total lease payments 11,531.1 31.2 Less amounts representing interest (4,078.8) (14.6) Total lease liability 7,452.3 16.6 Less current portion of lease liability 576.7 2.6 Non-current lease liability $ 6,875.6 $ 14.0 _______________ (1) Balances are translated at the applicable period-end exchange rate, which may impact comparability between periods.</t>
        </is>
      </c>
    </row>
    <row r="6">
      <c r="A6" s="4" t="inlineStr">
        <is>
          <t>LEASES</t>
        </is>
      </c>
      <c r="B6" s="4" t="inlineStr">
        <is>
          <t>LEASES The Company determines if an arrangement is a lease at the inception of the agreement. The Company considers an arrangement to be a lease if it conveys the right to control the use of the communications infrastructure or ground space underneath communications infrastructure for a period of time in exchange for consideration. The Company is both a lessor and a lessee. Lessor —The Company is a lessor in most of its revenue arrangements, as property revenue is derived from tenant leases of specifically-identified, physically distinct space on or in the Company’s communications real estate assets. The Company’s lease arrangements with its tenants for its communications sites vary depending upon the region and the industry of the tenant and generally have initial non-cancellable terms of five The Company’s leasing arrangements outside of the United States may require that the Company provide power to the communications site through an electrical grid connection, diesel fuel generators or other sources and permit the Company to pass through the costs of, or otherwise charge for, these services. Many arrangements require that the communications site has power for a specified percentage of time. In most cases, if delivery of power falls below the specified service level, a corresponding reduction in revenue is recorded. The Company has determined that this performance obligation is satisfied over time for the duration of the lease. In addition, the Company provides power to its data center customers, which is passed through, or otherwise charged, to customers pursuant to the terms of the customer power arrangement. Customer power arrangements are coterminous with such customer’s underlying lease and have the same pattern of transfer over the lease term. This performance obligation is generally satisfied over time for the duration of the lease. Fixed power revenue is recognized each month over the term of the lease. For variable power arrangements, the Company recognizes revenue each month as the uncertainty related to the consideration is resolved. The Company typically has more than one tenant on a site and, by performing ordinary course repair and maintenance work, can often lease a site, either through renewing existing agreements or leasing to new tenants, for periods beyond the existing tenant lease term. Accordingly, the Company has minimal risk with respect to the residual value of its leased assets. Communications infrastructure assets are depreciated over their estimated useful lives, which generally do not exceed thirty years. As of December 31, 2024, the Company does not have any material related party leases as a lessor. To the extent there are any intercompany leases, these are eliminated in consolidation. Historically, the Company has been able to successfully renew its applicable leases as needed to ensure continuation of its revenue. Accordingly, the Company assumes that it will have access to the communications infrastructure or ground space underlying its sites when calculating future minimum rental receipts through the end of the respective terms. Future minimum rental receipts expected under non-cancellable operating lease agreements as of December 31, 2024, were as follows: Fiscal Year Amount (1) (2) 2025 $ 7,749.4 2026 7,345.2 2027 7,196.5 2028 5,888.8 2029 5,536.1 Thereafter 20,040.7 Total $ 53,756.7 _______________ (1) Balances are translated at the applicable period-end exchange rate, which may impact comparability between periods. (2) Balances represent contractual amounts owned with no adjustments made for expected collectibility. The Company generally does not enter into sales-type leases or direct financing leases. If incentives are present in the Company’s leases, they are evaluated to determine proper treatment and, to the extent present, are recorded in Other current assets and Other non-current assets in the consolidated balance sheets and amortized on a straight line basis over the corresponding lease term as a non-cash reduction to revenue. As of December 31, 2024, the remaining weighted average amortization period of the Company’s lease incentives wa s 10 years . As of December 31, 2024, Other current assets and Other non-current assets include $36.7 million and $328.7 million, respectively, for lease incentives. In addition, the Company’s leases do not include any lessee purchase options. Lessee —The Company enters into arrangements as a lessee primarily for ground space underneath its communications sites. These arrangements are typically long-term lease agreements with initial non-cancellable terms of approximately five During the year ended December 31, 2024, as a result of the change in estimated useful lives of its assets as described in note 1, the Company reviewed its lease portfolio to determine whether additional renewal options were likely to be exercised. The Company concluded that these incremental renewals were lease modifications and has accounted for them accordingly. The extension of the asset lives resulted in an approximately $515 million increase in the right of use asset, as additional renewal options may be included, with an offsetting adjustment made to increase the related operating lease liability. The Company’s lease liability is the present value of the remaining minimum rental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ommunications site’s estimated economic life (generally thirty years) and the respective lease terms of the Company’s tenants under the existing lease arrangements on such site. The Company assesses its right-of-use asset and other lease-related assets for impairment, as described in note 1. During the years ended December 31, 2024, 2023 and 2022, the Company recorded $0.8 million, $6.7 million and $8.1 million, respectively, of impairment expense related to these assets. As of December 31, 2024, the Company does not have any material related party leases as a lessee. The Company does not have any sale-leaseback arrangements as lessee and typically does not enter into leveraged leases. The Company leases certain land, buildings, equipment and office space under operating leases and land and improvements, towers, equipment and vehicles under finance leases. As of December 31, 2024, operating lease assets were included in Right-of-use asset and finance lease assets were included in Property and equipment, net Information about other lease-related balances is as follows: As of December 31, 2024 December 31, 2023 Operating leases: Right-of-use asset $ 8,089.6 $ 8,205.1 Current portion of lease liability $ 576.7 $ 690.4 Lease liability 6,875.6 6,815.3 Total operating lease liability $ 7,452.3 $ 7,505.7 Finance leases: Current portion of lease liability $ 2.6 $ 3.4 Lease liability 14.0 17.2 Total finance lease liability $ 16.6 $ 20.6 As most of the Company’s leases do not specifically state an implicit rate, the Company uses a market-specific incremental borrowing rate consistent with the lease term as of the lease commencement date or upon a remeasurement event when calculating the present value of the remaining lease payments. The incremental borrowing rate reflects the cost to borrow on a securitized basis in each market. The remaining lease term does not reflect all renewal options available to the Company, only those renewal options that the Company has assessed as reasonably certain of being exercised taking into consideration the economic and other factors noted above. The weighted-average remaining lease terms and incremental borrowing rates are as follows: As of December 31, 2024 December 31, 2023 Operating leases: Weighted-average remaining lease term (years) (1) 14.3 11.9 Weighted-average incremental borrowing rate 6.5 % 5.5 % Finance leases: Weighted-average remaining lease term (years) (1) 19.2 16.2 Weighted-average incremental borrowing rate 7.9 % 7.4 % _______________ (1) As of December 31, 2024, reflects the change in estimated useful lives as described in note 1. The following table sets forth the components of lease cost for the years ended December 31,: 2024 2023 2022 Operating lease cost $ 994.2 $ 1,084.1 $ 1,059.1 Variable lease costs not included in lease liability (1) 489.2 434.5 375.3 _______________ (1) Primarily includes property tax paid on behalf of the landlord. The interest expense on finance lease liabilities was $1.0 million, $1.1 million and $1.1 million for the years ended December 31, 2024, 2023 and 2022, respectively. Assets held under finance leases are recorded in property and equipment and are depreciated over the lesser of the remaining lease term or the remaining useful life. Supplemental cash flow information is as follows for the years ended December 31,: 2024 2023 2022 Cash paid for amounts included in the measurement of lease liabilities: Operating cash flows from operating leases $ (1,202.7) $ (1,264.8) $ (1,228.1) Operating cash flows from finance leases $ (1.0) $ (1.1) $ (1.1) Financing cash flows from finance leases $ (4.7) $ (6.2) $ (6.7) Non-cash items: New operating leases (1) $ 230.0 $ 245.7 $ 402.4 Operating lease modifications and reassessments (2) $ 859.9 $ 405.9 $ 80.5 Reduction of operating lease liability due to the ATC TIPL Transaction $ (766.4) $ — $ — _______________ (1) Amount includes new operating leases and leases acquired in connection with acquisitions. (2) For the year ended December 31, 2024, reflects the change in estimated useful lives as described in note 1. As of December 31, 2024, the Company does not have material operating or financing leases that have not yet commenced. Maturities of operating and finance lease liabilities as of December 31, 2024 were as follows: Fiscal Year Operating Lease (1) Finance Lease (1) 2025 $ 986.9 $ 4.2 2026 924.9 2.6 2027 886.1 2.1 2028 843.4 1.6 2029 801.7 1.2 Thereafter 7,088.1 19.5 Total lease payments 11,531.1 31.2 Less amounts representing interest (4,078.8) (14.6) Total lease liability 7,452.3 16.6 Less current portion of lease liability 576.7 2.6 Non-current lease liability $ 6,875.6 $ 14.0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Shar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dilutive effect (in shares)</t>
        </is>
      </c>
      <c r="B5" s="6" t="n">
        <v>2</v>
      </c>
      <c r="C5" s="6" t="n">
        <v>5</v>
      </c>
      <c r="D5" s="6" t="n">
        <v>8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36" customWidth="1" min="2" max="2"/>
    <col width="61" customWidth="1" min="3" max="3"/>
    <col width="22" customWidth="1" min="4" max="4"/>
    <col width="22" customWidth="1" min="5" max="5"/>
  </cols>
  <sheetData>
    <row r="1">
      <c r="A1" s="1" t="inlineStr">
        <is>
          <t>COMMITMENTS AND CONTINGENCIES (Details) $ in Millions</t>
        </is>
      </c>
      <c r="C1" s="2" t="inlineStr">
        <is>
          <t>12 Months Ended</t>
        </is>
      </c>
    </row>
    <row r="2">
      <c r="B2" s="2" t="inlineStr">
        <is>
          <t>Mar. 27, 2015 USD ($) renewalPeriod</t>
        </is>
      </c>
      <c r="C2" s="2" t="inlineStr">
        <is>
          <t>Dec. 31, 2024 USD ($) communicationsSite tower renewalPeriod</t>
        </is>
      </c>
      <c r="D2" s="2" t="inlineStr">
        <is>
          <t>Dec. 31, 2023 USD ($)</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10" t="n">
        <v>1590</v>
      </c>
      <c r="D4" s="5" t="n">
        <v>1798.1</v>
      </c>
      <c r="E4" s="5" t="n">
        <v>1873.6</v>
      </c>
    </row>
    <row r="5">
      <c r="A5" s="4" t="inlineStr">
        <is>
          <t>Verizon Transac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eased assets, number of communication sites | communicationsSite</t>
        </is>
      </c>
      <c r="B7" s="4" t="inlineStr">
        <is>
          <t xml:space="preserve"> </t>
        </is>
      </c>
      <c r="C7" s="6" t="n">
        <v>11100</v>
      </c>
      <c r="D7" s="4" t="inlineStr">
        <is>
          <t xml:space="preserve"> </t>
        </is>
      </c>
      <c r="E7" s="4" t="inlineStr">
        <is>
          <t xml:space="preserve"> </t>
        </is>
      </c>
    </row>
    <row r="8">
      <c r="A8" s="4" t="inlineStr">
        <is>
          <t>Right to lease, weighted average term</t>
        </is>
      </c>
      <c r="B8" s="4" t="inlineStr">
        <is>
          <t>28 years</t>
        </is>
      </c>
      <c r="C8" s="4" t="inlineStr">
        <is>
          <t xml:space="preserve"> </t>
        </is>
      </c>
      <c r="D8" s="4" t="inlineStr">
        <is>
          <t xml:space="preserve"> </t>
        </is>
      </c>
      <c r="E8" s="4" t="inlineStr">
        <is>
          <t xml:space="preserve"> </t>
        </is>
      </c>
    </row>
    <row r="9">
      <c r="A9" s="4" t="inlineStr">
        <is>
          <t>Aggregate purchase option price for towers</t>
        </is>
      </c>
      <c r="B9" s="10" t="n">
        <v>5000</v>
      </c>
      <c r="C9" s="4" t="inlineStr">
        <is>
          <t xml:space="preserve"> </t>
        </is>
      </c>
      <c r="D9" s="4" t="inlineStr">
        <is>
          <t xml:space="preserve"> </t>
        </is>
      </c>
      <c r="E9" s="4" t="inlineStr">
        <is>
          <t xml:space="preserve"> </t>
        </is>
      </c>
    </row>
    <row r="10">
      <c r="A10" s="4" t="inlineStr">
        <is>
          <t>Customer lease, initial term</t>
        </is>
      </c>
      <c r="B10" s="4" t="inlineStr">
        <is>
          <t>10 years</t>
        </is>
      </c>
      <c r="C10" s="4" t="inlineStr">
        <is>
          <t xml:space="preserve"> </t>
        </is>
      </c>
      <c r="D10" s="4" t="inlineStr">
        <is>
          <t xml:space="preserve"> </t>
        </is>
      </c>
      <c r="E10" s="4" t="inlineStr">
        <is>
          <t xml:space="preserve"> </t>
        </is>
      </c>
    </row>
    <row r="11">
      <c r="A11" s="4" t="inlineStr">
        <is>
          <t>Successive terms to renew lease | renewalPeriod</t>
        </is>
      </c>
      <c r="B11" s="6" t="n">
        <v>8</v>
      </c>
      <c r="C11" s="4" t="inlineStr">
        <is>
          <t xml:space="preserve"> </t>
        </is>
      </c>
      <c r="D11" s="4" t="inlineStr">
        <is>
          <t xml:space="preserve"> </t>
        </is>
      </c>
      <c r="E11" s="4" t="inlineStr">
        <is>
          <t xml:space="preserve"> </t>
        </is>
      </c>
    </row>
    <row r="12">
      <c r="A12" s="4" t="inlineStr">
        <is>
          <t>Lease renewal term</t>
        </is>
      </c>
      <c r="B12" s="4" t="inlineStr">
        <is>
          <t>5 years</t>
        </is>
      </c>
      <c r="C12" s="4" t="inlineStr">
        <is>
          <t xml:space="preserve"> </t>
        </is>
      </c>
      <c r="D12" s="4" t="inlineStr">
        <is>
          <t xml:space="preserve"> </t>
        </is>
      </c>
      <c r="E12" s="4" t="inlineStr">
        <is>
          <t xml:space="preserve"> </t>
        </is>
      </c>
    </row>
    <row r="13">
      <c r="A13" s="4" t="inlineStr">
        <is>
          <t>AT&amp;T Transaction</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eased assets, number of communication sites | tower</t>
        </is>
      </c>
      <c r="B15" s="4" t="inlineStr">
        <is>
          <t xml:space="preserve"> </t>
        </is>
      </c>
      <c r="C15" s="6" t="n">
        <v>1700</v>
      </c>
      <c r="D15" s="4" t="inlineStr">
        <is>
          <t xml:space="preserve"> </t>
        </is>
      </c>
      <c r="E15" s="4" t="inlineStr">
        <is>
          <t xml:space="preserve"> </t>
        </is>
      </c>
    </row>
    <row r="16">
      <c r="A16" s="4" t="inlineStr">
        <is>
          <t>Aggregate purchase option price for towers</t>
        </is>
      </c>
      <c r="B16" s="4" t="inlineStr">
        <is>
          <t xml:space="preserve"> </t>
        </is>
      </c>
      <c r="C16" s="10" t="n">
        <v>1200</v>
      </c>
      <c r="D16" s="4" t="inlineStr">
        <is>
          <t xml:space="preserve"> </t>
        </is>
      </c>
      <c r="E16" s="4" t="inlineStr">
        <is>
          <t xml:space="preserve"> </t>
        </is>
      </c>
    </row>
    <row r="17">
      <c r="A17" s="4" t="inlineStr">
        <is>
          <t>Successive terms to renew lease | renewalPeriod</t>
        </is>
      </c>
      <c r="B17" s="4" t="inlineStr">
        <is>
          <t xml:space="preserve"> </t>
        </is>
      </c>
      <c r="C17" s="6" t="n">
        <v>5</v>
      </c>
      <c r="D17" s="4" t="inlineStr">
        <is>
          <t xml:space="preserve"> </t>
        </is>
      </c>
      <c r="E17" s="4" t="inlineStr">
        <is>
          <t xml:space="preserve"> </t>
        </is>
      </c>
    </row>
    <row r="18">
      <c r="A18" s="4" t="inlineStr">
        <is>
          <t>Lease renewal term</t>
        </is>
      </c>
      <c r="B18" s="4" t="inlineStr">
        <is>
          <t xml:space="preserve"> </t>
        </is>
      </c>
      <c r="C18" s="4" t="inlineStr">
        <is>
          <t>5 years</t>
        </is>
      </c>
      <c r="D18" s="4" t="inlineStr">
        <is>
          <t xml:space="preserve"> </t>
        </is>
      </c>
      <c r="E18" s="4" t="inlineStr">
        <is>
          <t xml:space="preserve"> </t>
        </is>
      </c>
    </row>
    <row r="19">
      <c r="A19" s="4" t="inlineStr">
        <is>
          <t>Operating lease, term of contract</t>
        </is>
      </c>
      <c r="B19" s="4" t="inlineStr">
        <is>
          <t xml:space="preserve"> </t>
        </is>
      </c>
      <c r="C19" s="4" t="inlineStr">
        <is>
          <t>27 years</t>
        </is>
      </c>
      <c r="D19" s="4" t="inlineStr">
        <is>
          <t xml:space="preserve"> </t>
        </is>
      </c>
      <c r="E19" s="4" t="inlineStr">
        <is>
          <t xml:space="preserve"> </t>
        </is>
      </c>
    </row>
    <row r="20">
      <c r="A20" s="4" t="inlineStr">
        <is>
          <t>Leased assets, number of communication sites purchased | communicationsSite</t>
        </is>
      </c>
      <c r="B20" s="4" t="inlineStr">
        <is>
          <t xml:space="preserve"> </t>
        </is>
      </c>
      <c r="C20" s="6" t="n">
        <v>700</v>
      </c>
      <c r="D20" s="4" t="inlineStr">
        <is>
          <t xml:space="preserve"> </t>
        </is>
      </c>
      <c r="E20" s="4" t="inlineStr">
        <is>
          <t xml:space="preserve"> </t>
        </is>
      </c>
    </row>
    <row r="21">
      <c r="A21" s="4" t="inlineStr">
        <is>
          <t>Number of sites acquired | tower</t>
        </is>
      </c>
      <c r="B21" s="4" t="inlineStr">
        <is>
          <t xml:space="preserve"> </t>
        </is>
      </c>
      <c r="C21" s="6" t="n">
        <v>80</v>
      </c>
      <c r="D21" s="4" t="inlineStr">
        <is>
          <t xml:space="preserve"> </t>
        </is>
      </c>
      <c r="E21" s="4" t="inlineStr">
        <is>
          <t xml:space="preserve"> </t>
        </is>
      </c>
    </row>
    <row r="22">
      <c r="A22" s="4" t="inlineStr">
        <is>
          <t>Aggregate purchase price</t>
        </is>
      </c>
      <c r="B22" s="4" t="inlineStr">
        <is>
          <t xml:space="preserve"> </t>
        </is>
      </c>
      <c r="C22" s="5" t="n">
        <v>59.1</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PPLEMENTAL CASH FLOW INFORMATION (Details) $ in Millions</t>
        </is>
      </c>
      <c r="B1" s="2" t="inlineStr">
        <is>
          <t>12 Months Ended</t>
        </is>
      </c>
    </row>
    <row r="2">
      <c r="B2" s="2" t="inlineStr">
        <is>
          <t>Dec. 31, 2024 USD ($) tower</t>
        </is>
      </c>
      <c r="C2" s="2" t="inlineStr">
        <is>
          <t>Dec. 31, 2023 USD ($)</t>
        </is>
      </c>
      <c r="D2" s="2" t="inlineStr">
        <is>
          <t>Dec. 31, 2022 USD ($)</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5" t="n">
        <v>1424.3</v>
      </c>
      <c r="C4" s="10" t="n">
        <v>1260</v>
      </c>
      <c r="D4" s="5" t="n">
        <v>1088.6</v>
      </c>
    </row>
    <row r="5">
      <c r="A5" s="4" t="inlineStr">
        <is>
          <t>Cash paid for income taxes (net of refunds of $31.8, $31.5 and $33.9, respectively)</t>
        </is>
      </c>
      <c r="B5" s="7" t="n">
        <v>350.8</v>
      </c>
      <c r="C5" s="7" t="n">
        <v>306.5</v>
      </c>
      <c r="D5" s="7" t="n">
        <v>322.3</v>
      </c>
    </row>
    <row r="6">
      <c r="A6" s="4" t="inlineStr">
        <is>
          <t>Tax refunds</t>
        </is>
      </c>
      <c r="B6" s="7" t="n">
        <v>31.8</v>
      </c>
      <c r="C6" s="7" t="n">
        <v>31.5</v>
      </c>
      <c r="D6" s="7" t="n">
        <v>33.9</v>
      </c>
    </row>
    <row r="7">
      <c r="A7" s="3" t="inlineStr">
        <is>
          <t>Non-cash investing and financing activities:</t>
        </is>
      </c>
      <c r="B7" s="4" t="inlineStr">
        <is>
          <t xml:space="preserve"> </t>
        </is>
      </c>
      <c r="C7" s="4" t="inlineStr">
        <is>
          <t xml:space="preserve"> </t>
        </is>
      </c>
      <c r="D7" s="4" t="inlineStr">
        <is>
          <t xml:space="preserve"> </t>
        </is>
      </c>
    </row>
    <row r="8">
      <c r="A8" s="4" t="inlineStr">
        <is>
          <t>(Decrease) increase in accounts payable and accrued expenses for purchases of property and equipment and construction activities</t>
        </is>
      </c>
      <c r="B8" s="7" t="n">
        <v>-2.9</v>
      </c>
      <c r="C8" s="7" t="n">
        <v>-14.7</v>
      </c>
      <c r="D8" s="7" t="n">
        <v>27.2</v>
      </c>
    </row>
    <row r="9">
      <c r="A9" s="4" t="inlineStr">
        <is>
          <t>Purchases of property and equipment under finance leases, perpetual easements and capital leases</t>
        </is>
      </c>
      <c r="B9" s="7" t="n">
        <v>21.7</v>
      </c>
      <c r="C9" s="7" t="n">
        <v>31.5</v>
      </c>
      <c r="D9" s="7" t="n">
        <v>33.6</v>
      </c>
    </row>
    <row r="10">
      <c r="A10" s="4" t="inlineStr">
        <is>
          <t>Settlement of third-party debt</t>
        </is>
      </c>
      <c r="B10" s="6" t="n">
        <v>0</v>
      </c>
      <c r="C10" s="6" t="n">
        <v>0</v>
      </c>
      <c r="D10" s="7" t="n">
        <v>-7.4</v>
      </c>
    </row>
    <row r="11">
      <c r="A11" s="4" t="inlineStr">
        <is>
          <t>Distributions to noncontrolling interest holders</t>
        </is>
      </c>
      <c r="B11" s="7" t="n">
        <v>-49.9</v>
      </c>
      <c r="C11" s="6" t="n">
        <v>0</v>
      </c>
      <c r="D11" s="6" t="n">
        <v>0</v>
      </c>
    </row>
    <row r="12">
      <c r="A12" s="4" t="inlineStr">
        <is>
          <t>Contributions from noncontrolling interest holders</t>
        </is>
      </c>
      <c r="B12" s="7" t="n">
        <v>49.9</v>
      </c>
      <c r="C12" s="6" t="n">
        <v>0</v>
      </c>
      <c r="D12" s="6" t="n">
        <v>0</v>
      </c>
    </row>
    <row r="13">
      <c r="A13" s="4" t="inlineStr">
        <is>
          <t>Contribution to equity method investment</t>
        </is>
      </c>
      <c r="B13" s="7" t="n">
        <v>14.6</v>
      </c>
      <c r="C13" s="6" t="n">
        <v>0</v>
      </c>
      <c r="D13" s="6" t="n">
        <v>0</v>
      </c>
    </row>
    <row r="14">
      <c r="A14" s="4" t="inlineStr">
        <is>
          <t>Transfer of tower sites</t>
        </is>
      </c>
      <c r="B14" s="5" t="n">
        <v>35.8</v>
      </c>
      <c r="C14" s="10" t="n">
        <v>0</v>
      </c>
      <c r="D14" s="10" t="n">
        <v>0</v>
      </c>
    </row>
    <row r="15">
      <c r="A15" s="4" t="inlineStr">
        <is>
          <t>Number of towers received | tower</t>
        </is>
      </c>
      <c r="B15" s="6" t="n">
        <v>57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9" customWidth="1" min="2" max="2"/>
    <col width="22" customWidth="1" min="3" max="3"/>
    <col width="32" customWidth="1" min="4" max="4"/>
  </cols>
  <sheetData>
    <row r="1">
      <c r="A1" s="1" t="inlineStr">
        <is>
          <t>BUSINESS SEGMENTS - Narrative (Details)</t>
        </is>
      </c>
      <c r="B1" s="2" t="inlineStr">
        <is>
          <t>3 Months Ended</t>
        </is>
      </c>
      <c r="C1" s="2" t="inlineStr">
        <is>
          <t>9 Months Ended</t>
        </is>
      </c>
      <c r="D1" s="2" t="inlineStr">
        <is>
          <t>12 Months Ended</t>
        </is>
      </c>
    </row>
    <row r="2">
      <c r="B2" s="2" t="inlineStr">
        <is>
          <t>Dec. 31, 2024 segment market</t>
        </is>
      </c>
      <c r="C2" s="2" t="inlineStr">
        <is>
          <t>Sep. 30, 2024 segment</t>
        </is>
      </c>
      <c r="D2" s="2" t="inlineStr">
        <is>
          <t>Dec. 31, 2024 market dataCenter</t>
        </is>
      </c>
    </row>
    <row r="3">
      <c r="A3" s="3" t="inlineStr">
        <is>
          <t>Business Acquisition [Line Items]</t>
        </is>
      </c>
      <c r="B3" s="4" t="inlineStr">
        <is>
          <t xml:space="preserve"> </t>
        </is>
      </c>
      <c r="C3" s="4" t="inlineStr">
        <is>
          <t xml:space="preserve"> </t>
        </is>
      </c>
      <c r="D3" s="4" t="inlineStr">
        <is>
          <t xml:space="preserve"> </t>
        </is>
      </c>
    </row>
    <row r="4">
      <c r="A4" s="4" t="inlineStr">
        <is>
          <t>Number of reportable segments | segment</t>
        </is>
      </c>
      <c r="B4" s="6" t="n">
        <v>6</v>
      </c>
      <c r="C4" s="6" t="n">
        <v>7</v>
      </c>
      <c r="D4" s="4" t="inlineStr">
        <is>
          <t xml:space="preserve"> </t>
        </is>
      </c>
    </row>
    <row r="5">
      <c r="A5" s="4" t="inlineStr">
        <is>
          <t>CoreSite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ites acquired | dataCenter</t>
        </is>
      </c>
      <c r="B7" s="4" t="inlineStr">
        <is>
          <t xml:space="preserve"> </t>
        </is>
      </c>
      <c r="C7" s="4" t="inlineStr">
        <is>
          <t xml:space="preserve"> </t>
        </is>
      </c>
      <c r="D7" s="6" t="n">
        <v>29</v>
      </c>
    </row>
    <row r="8">
      <c r="A8" s="4" t="inlineStr">
        <is>
          <t>United States | CoreSite Acquisit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operating markets related to acquired sites | market</t>
        </is>
      </c>
      <c r="B10" s="6" t="n">
        <v>10</v>
      </c>
      <c r="C10" s="4" t="inlineStr">
        <is>
          <t xml:space="preserve"> </t>
        </is>
      </c>
      <c r="D10" s="6" t="n">
        <v>1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ummarized Segment Financial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gment revenues</t>
        </is>
      </c>
      <c r="B4" s="5" t="n">
        <v>2547.6</v>
      </c>
      <c r="C4" s="5" t="n">
        <v>2522.3</v>
      </c>
      <c r="D4" s="5" t="n">
        <v>2544.7</v>
      </c>
      <c r="E4" s="5" t="n">
        <v>2512.6</v>
      </c>
      <c r="F4" s="5" t="n">
        <v>2456.1</v>
      </c>
      <c r="G4" s="5" t="n">
        <v>2521.1</v>
      </c>
      <c r="H4" s="5" t="n">
        <v>2514.6</v>
      </c>
      <c r="I4" s="5" t="n">
        <v>2520.4</v>
      </c>
      <c r="J4" s="5" t="n">
        <v>10127.2</v>
      </c>
      <c r="K4" s="5" t="n">
        <v>10012.2</v>
      </c>
      <c r="L4" s="5" t="n">
        <v>9645.4</v>
      </c>
    </row>
    <row r="5">
      <c r="A5" s="4" t="inlineStr">
        <is>
          <t>Segment selling, general, administrative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933.4</v>
      </c>
      <c r="K5" s="6" t="n">
        <v>946</v>
      </c>
      <c r="L5" s="7" t="n">
        <v>902.1</v>
      </c>
    </row>
    <row r="6">
      <c r="A6" s="4" t="inlineStr">
        <is>
          <t>OPERATING INCOME</t>
        </is>
      </c>
      <c r="B6" s="5" t="n">
        <v>1080.1</v>
      </c>
      <c r="C6" s="5" t="n">
        <v>1139.2</v>
      </c>
      <c r="D6" s="5" t="n">
        <v>1156.2</v>
      </c>
      <c r="E6" s="10" t="n">
        <v>1141</v>
      </c>
      <c r="F6" s="5" t="n">
        <v>612.8</v>
      </c>
      <c r="G6" s="10" t="n">
        <v>913</v>
      </c>
      <c r="H6" s="5" t="n">
        <v>852.7</v>
      </c>
      <c r="I6" s="10" t="n">
        <v>747</v>
      </c>
      <c r="J6" s="7" t="n">
        <v>4516.5</v>
      </c>
      <c r="K6" s="7" t="n">
        <v>3125.5</v>
      </c>
      <c r="L6" s="7" t="n">
        <v>2738.6</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92.7</v>
      </c>
      <c r="K7" s="7" t="n">
        <v>183.3</v>
      </c>
      <c r="L7" s="7" t="n">
        <v>161.7</v>
      </c>
    </row>
    <row r="8">
      <c r="A8" s="4" t="inlineStr">
        <is>
          <t>Other selling, general, administrative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6</v>
      </c>
      <c r="K8" s="7" t="n">
        <v>241.5</v>
      </c>
      <c r="L8" s="7" t="n">
        <v>224.5</v>
      </c>
    </row>
    <row r="9">
      <c r="A9" s="4" t="inlineStr">
        <is>
          <t>Depreciation, amortization and accre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028.8</v>
      </c>
      <c r="K9" s="7" t="n">
        <v>2928.5</v>
      </c>
      <c r="L9" s="7" t="n">
        <v>3164.9</v>
      </c>
    </row>
    <row r="10">
      <c r="A10" s="4" t="inlineStr">
        <is>
          <t>Other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965.8</v>
      </c>
      <c r="K10" s="7" t="n">
        <v>2046.9</v>
      </c>
      <c r="L10" s="7" t="n">
        <v>923.2</v>
      </c>
    </row>
    <row r="11">
      <c r="A11" s="4" t="inlineStr">
        <is>
          <t>INCOME FROM CONTINUING OPERATIONS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624.8</v>
      </c>
      <c r="K11" s="7" t="n">
        <v>1529.3</v>
      </c>
      <c r="L11" s="6" t="n">
        <v>2086</v>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615.8</v>
      </c>
      <c r="K12" s="7" t="n">
        <v>1829.8</v>
      </c>
      <c r="L12" s="7" t="n">
        <v>1902.5</v>
      </c>
    </row>
    <row r="13">
      <c r="A13" s="4" t="inlineStr">
        <is>
          <t>Total impairment charges included in Other operating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8.59999999999999</v>
      </c>
      <c r="K13" s="6" t="n">
        <v>200</v>
      </c>
      <c r="L13" s="7" t="n">
        <v>147.3</v>
      </c>
    </row>
    <row r="14">
      <c r="A14" s="4" t="inlineStr">
        <is>
          <t>Unrealized (losses) gains for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0.40000000000001</v>
      </c>
      <c r="K14" s="7" t="n">
        <v>4.3</v>
      </c>
      <c r="L14" s="4" t="inlineStr">
        <is>
          <t xml:space="preserve"> </t>
        </is>
      </c>
    </row>
    <row r="15">
      <c r="A15" s="4" t="inlineStr">
        <is>
          <t>Goodwill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80</v>
      </c>
      <c r="L15" s="6" t="n">
        <v>0</v>
      </c>
    </row>
    <row r="16">
      <c r="A16" s="4" t="inlineStr">
        <is>
          <t>Finance leas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7</v>
      </c>
      <c r="K16" s="7" t="n">
        <v>6.2</v>
      </c>
      <c r="L16" s="7" t="n">
        <v>6.7</v>
      </c>
    </row>
    <row r="17">
      <c r="A17" s="4" t="inlineStr">
        <is>
          <t>Payments for perpetual land eas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2.7</v>
      </c>
      <c r="K17" s="7" t="n">
        <v>38.7</v>
      </c>
      <c r="L17" s="7" t="n">
        <v>36.7</v>
      </c>
    </row>
    <row r="18">
      <c r="A18" s="4" t="inlineStr">
        <is>
          <t>ATC Australia and ATC New Zealand | Disposal Group,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loss) on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8.5</v>
      </c>
      <c r="K20" s="4" t="inlineStr">
        <is>
          <t xml:space="preserve"> </t>
        </is>
      </c>
      <c r="L20" s="4" t="inlineStr">
        <is>
          <t xml:space="preserve"> </t>
        </is>
      </c>
    </row>
    <row r="21">
      <c r="A21" s="4" t="inlineStr">
        <is>
          <t>Mexico Fiber | Disposal Group, Disposed of by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loss) on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78.90000000000001</v>
      </c>
      <c r="L23" s="4" t="inlineStr">
        <is>
          <t xml:space="preserve"> </t>
        </is>
      </c>
    </row>
    <row r="24">
      <c r="A24" s="4" t="inlineStr">
        <is>
          <t>U.S. &amp; 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gment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5441.8</v>
      </c>
      <c r="K26" s="7" t="n">
        <v>5359.2</v>
      </c>
      <c r="L26" s="7" t="n">
        <v>5247.4</v>
      </c>
    </row>
    <row r="27">
      <c r="A27" s="4" t="inlineStr">
        <is>
          <t>Goodwill impair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row>
    <row r="28">
      <c r="A28" s="4" t="inlineStr">
        <is>
          <t>Africa &amp; APA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oodwill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row>
    <row r="31">
      <c r="A31" s="4" t="inlineStr">
        <is>
          <t>Euro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gment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834.7</v>
      </c>
      <c r="K33" s="7" t="n">
        <v>775.6</v>
      </c>
      <c r="L33" s="7" t="n">
        <v>735.7</v>
      </c>
    </row>
    <row r="34">
      <c r="A34" s="4" t="inlineStr">
        <is>
          <t>Goodwill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0</v>
      </c>
      <c r="L34" s="4" t="inlineStr">
        <is>
          <t xml:space="preserve"> </t>
        </is>
      </c>
    </row>
    <row r="35">
      <c r="A35" s="4" t="inlineStr">
        <is>
          <t>Latin Americ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gment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717.9</v>
      </c>
      <c r="K37" s="7" t="n">
        <v>1798.3</v>
      </c>
      <c r="L37" s="7" t="n">
        <v>1691.9</v>
      </c>
    </row>
    <row r="38">
      <c r="A38" s="4" t="inlineStr">
        <is>
          <t>Goodwill 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L38" s="4" t="inlineStr">
        <is>
          <t xml:space="preserve"> </t>
        </is>
      </c>
    </row>
    <row r="39">
      <c r="A39" s="4" t="inlineStr">
        <is>
          <t>Data Cen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gment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924.8</v>
      </c>
      <c r="K41" s="7" t="n">
        <v>834.7</v>
      </c>
      <c r="L41" s="7" t="n">
        <v>766.6</v>
      </c>
    </row>
    <row r="42">
      <c r="A42" s="4" t="inlineStr">
        <is>
          <t>Goodwill impair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4" t="inlineStr">
        <is>
          <t xml:space="preserve"> </t>
        </is>
      </c>
    </row>
    <row r="43">
      <c r="A43" s="4" t="inlineStr">
        <is>
          <t>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oodwill impair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L45" s="4" t="inlineStr">
        <is>
          <t xml:space="preserve"> </t>
        </is>
      </c>
    </row>
    <row r="46">
      <c r="A46" s="4" t="inlineStr">
        <is>
          <t>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gment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0127.2</v>
      </c>
      <c r="K48" s="7" t="n">
        <v>10012.2</v>
      </c>
      <c r="L48" s="7" t="n">
        <v>9645.4</v>
      </c>
    </row>
    <row r="49">
      <c r="A49" s="4" t="inlineStr">
        <is>
          <t>Segment 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574.4</v>
      </c>
      <c r="K49" s="7" t="n">
        <v>2561.5</v>
      </c>
      <c r="L49" s="7" t="n">
        <v>2569.2</v>
      </c>
    </row>
    <row r="50">
      <c r="A50" s="4" t="inlineStr">
        <is>
          <t>Segment gross marg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7552.8</v>
      </c>
      <c r="K50" s="7" t="n">
        <v>7450.7</v>
      </c>
      <c r="L50" s="7" t="n">
        <v>7076.2</v>
      </c>
    </row>
    <row r="51">
      <c r="A51" s="4" t="inlineStr">
        <is>
          <t>Segment selling, general, administrative and develop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504.7</v>
      </c>
      <c r="K51" s="7" t="n">
        <v>521.2</v>
      </c>
      <c r="L51" s="7" t="n">
        <v>515.9</v>
      </c>
    </row>
    <row r="52">
      <c r="A52" s="4" t="inlineStr">
        <is>
          <t>OPERATING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7048.1</v>
      </c>
      <c r="K52" s="7" t="n">
        <v>6929.5</v>
      </c>
      <c r="L52" s="7" t="n">
        <v>6560.3</v>
      </c>
    </row>
    <row r="53">
      <c r="A53" s="4" t="inlineStr">
        <is>
          <t>Operating Segments |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gment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9933.5</v>
      </c>
      <c r="K55" s="7" t="n">
        <v>9869.200000000001</v>
      </c>
      <c r="L55" s="7" t="n">
        <v>9404.299999999999</v>
      </c>
    </row>
    <row r="56">
      <c r="A56" s="4" t="inlineStr">
        <is>
          <t>Segment operating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481.8</v>
      </c>
      <c r="K56" s="7" t="n">
        <v>2501.4</v>
      </c>
      <c r="L56" s="7" t="n">
        <v>2461.8</v>
      </c>
    </row>
    <row r="57">
      <c r="A57" s="4" t="inlineStr">
        <is>
          <t>Segment gross marg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7451.7</v>
      </c>
      <c r="K57" s="7" t="n">
        <v>7367.8</v>
      </c>
      <c r="L57" s="7" t="n">
        <v>6942.5</v>
      </c>
    </row>
    <row r="58">
      <c r="A58" s="4" t="inlineStr">
        <is>
          <t>Segment selling, general, administrative and develop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483.7</v>
      </c>
      <c r="K58" s="7" t="n">
        <v>498.3</v>
      </c>
      <c r="L58" s="7" t="n">
        <v>493.6</v>
      </c>
    </row>
    <row r="59">
      <c r="A59" s="4" t="inlineStr">
        <is>
          <t>OPERATING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968</v>
      </c>
      <c r="K59" s="7" t="n">
        <v>6869.5</v>
      </c>
      <c r="L59" s="7" t="n">
        <v>6448.9</v>
      </c>
    </row>
    <row r="60">
      <c r="A60" s="4" t="inlineStr">
        <is>
          <t>Capital expendi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548.3</v>
      </c>
      <c r="K60" s="7" t="n">
        <v>1697.6</v>
      </c>
      <c r="L60" s="7" t="n">
        <v>1766.6</v>
      </c>
    </row>
    <row r="61">
      <c r="A61" s="4" t="inlineStr">
        <is>
          <t>Operating Segments | U.S. &amp; Canad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gment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5248.1</v>
      </c>
      <c r="K63" s="7" t="n">
        <v>5216.2</v>
      </c>
      <c r="L63" s="7" t="n">
        <v>5006.3</v>
      </c>
    </row>
    <row r="64">
      <c r="A64" s="4" t="inlineStr">
        <is>
          <t>Segment operating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870.9</v>
      </c>
      <c r="K64" s="7" t="n">
        <v>849.9</v>
      </c>
      <c r="L64" s="7" t="n">
        <v>845.4</v>
      </c>
    </row>
    <row r="65">
      <c r="A65" s="4" t="inlineStr">
        <is>
          <t>Segment gross marg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4377.2</v>
      </c>
      <c r="K65" s="7" t="n">
        <v>4366.3</v>
      </c>
      <c r="L65" s="7" t="n">
        <v>4160.9</v>
      </c>
    </row>
    <row r="66">
      <c r="A66" s="4" t="inlineStr">
        <is>
          <t>Segment selling, general, administrative and developmen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161.1</v>
      </c>
      <c r="K66" s="7" t="n">
        <v>165.1</v>
      </c>
      <c r="L66" s="7" t="n">
        <v>183.2</v>
      </c>
    </row>
    <row r="67">
      <c r="A67" s="4" t="inlineStr">
        <is>
          <t>OPERATING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4216.1</v>
      </c>
      <c r="K67" s="7" t="n">
        <v>4201.2</v>
      </c>
      <c r="L67" s="7" t="n">
        <v>3977.7</v>
      </c>
    </row>
    <row r="68">
      <c r="A68" s="4" t="inlineStr">
        <is>
          <t>Capital expendi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318.6</v>
      </c>
      <c r="K68" s="7" t="n">
        <v>410.6</v>
      </c>
      <c r="L68" s="7" t="n">
        <v>481.7</v>
      </c>
    </row>
    <row r="69">
      <c r="A69" s="4" t="inlineStr">
        <is>
          <t>Operating Segments | Africa &amp; APA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gment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208</v>
      </c>
      <c r="K71" s="7" t="n">
        <v>1244.4</v>
      </c>
      <c r="L71" s="7" t="n">
        <v>1203.8</v>
      </c>
    </row>
    <row r="72">
      <c r="A72" s="4" t="inlineStr">
        <is>
          <t>Segment 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380.5</v>
      </c>
      <c r="K72" s="7" t="n">
        <v>438.4</v>
      </c>
      <c r="L72" s="7" t="n">
        <v>448.1</v>
      </c>
    </row>
    <row r="73">
      <c r="A73" s="4" t="inlineStr">
        <is>
          <t>Segment gross marg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827.5</v>
      </c>
      <c r="K73" s="6" t="n">
        <v>806</v>
      </c>
      <c r="L73" s="7" t="n">
        <v>755.7</v>
      </c>
    </row>
    <row r="74">
      <c r="A74" s="4" t="inlineStr">
        <is>
          <t>Segment selling, general, administrative and developmen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68</v>
      </c>
      <c r="K74" s="7" t="n">
        <v>87.3</v>
      </c>
      <c r="L74" s="7" t="n">
        <v>86.5</v>
      </c>
    </row>
    <row r="75">
      <c r="A75" s="4" t="inlineStr">
        <is>
          <t>OPERATING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759.5</v>
      </c>
      <c r="K75" s="7" t="n">
        <v>718.7</v>
      </c>
      <c r="L75" s="7" t="n">
        <v>669.2</v>
      </c>
    </row>
    <row r="76">
      <c r="A76" s="4" t="inlineStr">
        <is>
          <t>Capital expendi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260.9</v>
      </c>
      <c r="K76" s="7" t="n">
        <v>435.7</v>
      </c>
      <c r="L76" s="7" t="n">
        <v>536.1</v>
      </c>
    </row>
    <row r="77">
      <c r="A77" s="4" t="inlineStr">
        <is>
          <t>Operating Segments | Europ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gment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834.7</v>
      </c>
      <c r="K79" s="7" t="n">
        <v>775.6</v>
      </c>
      <c r="L79" s="7" t="n">
        <v>735.7</v>
      </c>
    </row>
    <row r="80">
      <c r="A80" s="4" t="inlineStr">
        <is>
          <t>Segment operating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309.4</v>
      </c>
      <c r="K80" s="7" t="n">
        <v>299.5</v>
      </c>
      <c r="L80" s="7" t="n">
        <v>319.6</v>
      </c>
    </row>
    <row r="81">
      <c r="A81" s="4" t="inlineStr">
        <is>
          <t>Segment gross marg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525.3</v>
      </c>
      <c r="K81" s="7" t="n">
        <v>476.1</v>
      </c>
      <c r="L81" s="7" t="n">
        <v>416.1</v>
      </c>
    </row>
    <row r="82">
      <c r="A82" s="4" t="inlineStr">
        <is>
          <t>Segment selling, general, administrative and developmen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64.8</v>
      </c>
      <c r="K82" s="7" t="n">
        <v>65.59999999999999</v>
      </c>
      <c r="L82" s="7" t="n">
        <v>52.4</v>
      </c>
    </row>
    <row r="83">
      <c r="A83" s="4" t="inlineStr">
        <is>
          <t>OPERATING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460.5</v>
      </c>
      <c r="K83" s="7" t="n">
        <v>410.5</v>
      </c>
      <c r="L83" s="7" t="n">
        <v>363.7</v>
      </c>
    </row>
    <row r="84">
      <c r="A84" s="4" t="inlineStr">
        <is>
          <t>Capital expenditu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249.6</v>
      </c>
      <c r="K84" s="6" t="n">
        <v>218</v>
      </c>
      <c r="L84" s="7" t="n">
        <v>165.7</v>
      </c>
    </row>
    <row r="85">
      <c r="A85" s="4" t="inlineStr">
        <is>
          <t>Operating Segments | Latin Americ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gment 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1717.9</v>
      </c>
      <c r="K87" s="7" t="n">
        <v>1798.3</v>
      </c>
      <c r="L87" s="7" t="n">
        <v>1691.9</v>
      </c>
    </row>
    <row r="88">
      <c r="A88" s="4" t="inlineStr">
        <is>
          <t>Segment operating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530.2</v>
      </c>
      <c r="K88" s="6" t="n">
        <v>566</v>
      </c>
      <c r="L88" s="7" t="n">
        <v>526.7</v>
      </c>
    </row>
    <row r="89">
      <c r="A89" s="4" t="inlineStr">
        <is>
          <t>Segment gross margi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1187.7</v>
      </c>
      <c r="K89" s="7" t="n">
        <v>1232.3</v>
      </c>
      <c r="L89" s="7" t="n">
        <v>1165.2</v>
      </c>
    </row>
    <row r="90">
      <c r="A90" s="4" t="inlineStr">
        <is>
          <t>Segment selling, general, administrative and developmen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11</v>
      </c>
      <c r="K90" s="7" t="n">
        <v>107.9</v>
      </c>
      <c r="L90" s="7" t="n">
        <v>107.6</v>
      </c>
    </row>
    <row r="91">
      <c r="A91" s="4" t="inlineStr">
        <is>
          <t>OPERATING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1076.7</v>
      </c>
      <c r="K91" s="7" t="n">
        <v>1124.4</v>
      </c>
      <c r="L91" s="7" t="n">
        <v>1057.6</v>
      </c>
    </row>
    <row r="92">
      <c r="A92" s="4" t="inlineStr">
        <is>
          <t>Capital expendi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174.2</v>
      </c>
      <c r="K92" s="7" t="n">
        <v>205.2</v>
      </c>
      <c r="L92" s="7" t="n">
        <v>229.4</v>
      </c>
    </row>
    <row r="93">
      <c r="A93" s="4" t="inlineStr">
        <is>
          <t>Operating Segments | Data Cent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egment 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924.8</v>
      </c>
      <c r="K95" s="7" t="n">
        <v>834.7</v>
      </c>
      <c r="L95" s="7" t="n">
        <v>766.6</v>
      </c>
    </row>
    <row r="96">
      <c r="A96" s="4" t="inlineStr">
        <is>
          <t>Segment operating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390.8</v>
      </c>
      <c r="K96" s="7" t="n">
        <v>347.6</v>
      </c>
      <c r="L96" s="6" t="n">
        <v>322</v>
      </c>
    </row>
    <row r="97">
      <c r="A97" s="4" t="inlineStr">
        <is>
          <t>Segment gross margi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534</v>
      </c>
      <c r="K97" s="7" t="n">
        <v>487.1</v>
      </c>
      <c r="L97" s="7" t="n">
        <v>444.6</v>
      </c>
    </row>
    <row r="98">
      <c r="A98" s="4" t="inlineStr">
        <is>
          <t>Segment selling, general, administrative and developmen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78.8</v>
      </c>
      <c r="K98" s="7" t="n">
        <v>72.40000000000001</v>
      </c>
      <c r="L98" s="7" t="n">
        <v>63.9</v>
      </c>
    </row>
    <row r="99">
      <c r="A99" s="4" t="inlineStr">
        <is>
          <t>OPERATING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455.2</v>
      </c>
      <c r="K99" s="7" t="n">
        <v>414.7</v>
      </c>
      <c r="L99" s="7" t="n">
        <v>380.7</v>
      </c>
    </row>
    <row r="100">
      <c r="A100" s="4" t="inlineStr">
        <is>
          <t>Capital expendit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545</v>
      </c>
      <c r="K100" s="7" t="n">
        <v>428.1</v>
      </c>
      <c r="L100" s="7" t="n">
        <v>353.7</v>
      </c>
    </row>
    <row r="101">
      <c r="A101" s="4" t="inlineStr">
        <is>
          <t>Operating Segments | Servi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egment 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193.7</v>
      </c>
      <c r="K103" s="6" t="n">
        <v>143</v>
      </c>
      <c r="L103" s="7" t="n">
        <v>241.1</v>
      </c>
    </row>
    <row r="104">
      <c r="A104" s="4" t="inlineStr">
        <is>
          <t>Segment operating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92.59999999999999</v>
      </c>
      <c r="K104" s="7" t="n">
        <v>60.1</v>
      </c>
      <c r="L104" s="7" t="n">
        <v>107.4</v>
      </c>
    </row>
    <row r="105">
      <c r="A105" s="4" t="inlineStr">
        <is>
          <t>Segment gross margi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7" t="n">
        <v>101.1</v>
      </c>
      <c r="K105" s="7" t="n">
        <v>82.90000000000001</v>
      </c>
      <c r="L105" s="7" t="n">
        <v>133.7</v>
      </c>
    </row>
    <row r="106">
      <c r="A106" s="4" t="inlineStr">
        <is>
          <t>Segment selling, general, administrative and developmen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1</v>
      </c>
      <c r="K106" s="7" t="n">
        <v>22.9</v>
      </c>
      <c r="L106" s="7" t="n">
        <v>22.3</v>
      </c>
    </row>
    <row r="107">
      <c r="A107" s="4" t="inlineStr">
        <is>
          <t>OPERATING INCO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7" t="n">
        <v>80.09999999999999</v>
      </c>
      <c r="K107" s="6" t="n">
        <v>60</v>
      </c>
      <c r="L107" s="7" t="n">
        <v>111.4</v>
      </c>
    </row>
    <row r="108">
      <c r="A108" s="4" t="inlineStr">
        <is>
          <t>Capital expendi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0</v>
      </c>
      <c r="K108" s="6" t="n">
        <v>0</v>
      </c>
      <c r="L108" s="6" t="n">
        <v>0</v>
      </c>
    </row>
    <row r="109">
      <c r="A109" s="4" t="inlineStr">
        <is>
          <t>Oth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tock-based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192.7</v>
      </c>
      <c r="K111" s="7" t="n">
        <v>183.3</v>
      </c>
      <c r="L111" s="7" t="n">
        <v>161.7</v>
      </c>
    </row>
    <row r="112">
      <c r="A112" s="4" t="inlineStr">
        <is>
          <t>Other selling, general, administrative and developmen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36</v>
      </c>
      <c r="K112" s="7" t="n">
        <v>241.5</v>
      </c>
      <c r="L112" s="7" t="n">
        <v>224.5</v>
      </c>
    </row>
    <row r="113">
      <c r="A113" s="4" t="inlineStr">
        <is>
          <t>Depreciation, amortization and accre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2028.8</v>
      </c>
      <c r="K113" s="7" t="n">
        <v>2928.5</v>
      </c>
      <c r="L113" s="7" t="n">
        <v>3164.9</v>
      </c>
    </row>
    <row r="114">
      <c r="A114" s="4" t="inlineStr">
        <is>
          <t>Other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965.8</v>
      </c>
      <c r="K114" s="7" t="n">
        <v>2046.9</v>
      </c>
      <c r="L114" s="7" t="n">
        <v>923.2</v>
      </c>
    </row>
    <row r="115">
      <c r="A115" s="4" t="inlineStr">
        <is>
          <t>Capital expenditu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7" t="n">
        <v>67.5</v>
      </c>
      <c r="K115" s="7" t="n">
        <v>132.2</v>
      </c>
      <c r="L115" s="5" t="n">
        <v>135.9</v>
      </c>
    </row>
    <row r="116">
      <c r="A116" s="4" t="inlineStr">
        <is>
          <t>Other | Selling, General and Administrativ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tock-based compensation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92.7</v>
      </c>
      <c r="K118" s="5" t="n">
        <v>183.3</v>
      </c>
      <c r="L118" s="4" t="inlineStr">
        <is>
          <t xml:space="preserve"> </t>
        </is>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Additional Information Relating to the Company's Operating Segments (Details) - USD ($) $ in Million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5" t="n">
        <v>61077.4</v>
      </c>
      <c r="C3" s="5" t="n">
        <v>66027.60000000001</v>
      </c>
    </row>
    <row r="4">
      <c r="A4" s="4" t="inlineStr">
        <is>
          <t>Operating Segments | U.S. &amp; Canada property</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7" t="n">
        <v>26750.1</v>
      </c>
      <c r="C6" s="7" t="n">
        <v>26325.1</v>
      </c>
    </row>
    <row r="7">
      <c r="A7" s="4" t="inlineStr">
        <is>
          <t>Operating Segments | Africa &amp; APAC property</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7" t="n">
        <v>3993.1</v>
      </c>
      <c r="C9" s="7" t="n">
        <v>4238.8</v>
      </c>
    </row>
    <row r="10">
      <c r="A10" s="4" t="inlineStr">
        <is>
          <t>Operating Segments | Europe property</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7" t="n">
        <v>11267.2</v>
      </c>
      <c r="C12" s="7" t="n">
        <v>11769.3</v>
      </c>
    </row>
    <row r="13">
      <c r="A13" s="4" t="inlineStr">
        <is>
          <t>Operating Segments | Latin America property</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7" t="n">
        <v>7470.7</v>
      </c>
      <c r="C15" s="7" t="n">
        <v>9025.299999999999</v>
      </c>
    </row>
    <row r="16">
      <c r="A16" s="4" t="inlineStr">
        <is>
          <t>Operating Segments | Data Center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7" t="n">
        <v>10431.6</v>
      </c>
      <c r="C18" s="7" t="n">
        <v>10482.9</v>
      </c>
    </row>
    <row r="19">
      <c r="A19" s="4" t="inlineStr">
        <is>
          <t>Operating Segments | Services</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7" t="n">
        <v>113.7</v>
      </c>
      <c r="C21" s="7" t="n">
        <v>54.8</v>
      </c>
    </row>
    <row r="22">
      <c r="A22" s="4" t="inlineStr">
        <is>
          <t>Other</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10" t="n">
        <v>1051</v>
      </c>
      <c r="C24" s="7" t="n">
        <v>4131.4</v>
      </c>
    </row>
    <row r="25">
      <c r="A25" s="4" t="inlineStr">
        <is>
          <t>Other | Discontinued Operations, Disposed of by Sale</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Total assets of discontinued operations</t>
        </is>
      </c>
      <c r="B27" s="4" t="inlineStr">
        <is>
          <t xml:space="preserve"> </t>
        </is>
      </c>
      <c r="C27" s="10" t="n">
        <v>36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ummary of Geographic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perating revenues</t>
        </is>
      </c>
      <c r="B4" s="5" t="n">
        <v>2547.6</v>
      </c>
      <c r="C4" s="5" t="n">
        <v>2522.3</v>
      </c>
      <c r="D4" s="5" t="n">
        <v>2544.7</v>
      </c>
      <c r="E4" s="5" t="n">
        <v>2512.6</v>
      </c>
      <c r="F4" s="5" t="n">
        <v>2456.1</v>
      </c>
      <c r="G4" s="5" t="n">
        <v>2521.1</v>
      </c>
      <c r="H4" s="5" t="n">
        <v>2514.6</v>
      </c>
      <c r="I4" s="5" t="n">
        <v>2520.4</v>
      </c>
      <c r="J4" s="5" t="n">
        <v>10127.2</v>
      </c>
      <c r="K4" s="5" t="n">
        <v>10012.2</v>
      </c>
      <c r="L4" s="5" t="n">
        <v>9645.4</v>
      </c>
    </row>
    <row r="5">
      <c r="A5" s="4" t="inlineStr">
        <is>
          <t>Long-lived assets held</t>
        </is>
      </c>
      <c r="B5" s="7" t="n">
        <v>45299.2</v>
      </c>
      <c r="C5" s="4" t="inlineStr">
        <is>
          <t xml:space="preserve"> </t>
        </is>
      </c>
      <c r="D5" s="4" t="inlineStr">
        <is>
          <t xml:space="preserve"> </t>
        </is>
      </c>
      <c r="E5" s="4" t="inlineStr">
        <is>
          <t xml:space="preserve"> </t>
        </is>
      </c>
      <c r="F5" s="7" t="n">
        <v>46878.9</v>
      </c>
      <c r="G5" s="4" t="inlineStr">
        <is>
          <t xml:space="preserve"> </t>
        </is>
      </c>
      <c r="H5" s="4" t="inlineStr">
        <is>
          <t xml:space="preserve"> </t>
        </is>
      </c>
      <c r="I5" s="4" t="inlineStr">
        <is>
          <t xml:space="preserve"> </t>
        </is>
      </c>
      <c r="J5" s="7" t="n">
        <v>45299.2</v>
      </c>
      <c r="K5" s="7" t="n">
        <v>46878.9</v>
      </c>
      <c r="L5" s="4" t="inlineStr">
        <is>
          <t xml:space="preserve"> </t>
        </is>
      </c>
    </row>
    <row r="6">
      <c r="A6" s="4" t="inlineStr">
        <is>
          <t>U.S. &amp; 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operating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441.8</v>
      </c>
      <c r="K8" s="7" t="n">
        <v>5359.2</v>
      </c>
      <c r="L8" s="7" t="n">
        <v>5247.4</v>
      </c>
    </row>
    <row r="9">
      <c r="A9" s="4" t="inlineStr">
        <is>
          <t>U.S. &amp; Canada | 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operating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3.3</v>
      </c>
      <c r="K11" s="7" t="n">
        <v>11.7</v>
      </c>
      <c r="L11" s="7" t="n">
        <v>12.5</v>
      </c>
    </row>
    <row r="12">
      <c r="A12" s="4" t="inlineStr">
        <is>
          <t>Long-lived assets held</t>
        </is>
      </c>
      <c r="B12" s="7" t="n">
        <v>200.5</v>
      </c>
      <c r="C12" s="4" t="inlineStr">
        <is>
          <t xml:space="preserve"> </t>
        </is>
      </c>
      <c r="D12" s="4" t="inlineStr">
        <is>
          <t xml:space="preserve"> </t>
        </is>
      </c>
      <c r="E12" s="4" t="inlineStr">
        <is>
          <t xml:space="preserve"> </t>
        </is>
      </c>
      <c r="F12" s="7" t="n">
        <v>214.8</v>
      </c>
      <c r="G12" s="4" t="inlineStr">
        <is>
          <t xml:space="preserve"> </t>
        </is>
      </c>
      <c r="H12" s="4" t="inlineStr">
        <is>
          <t xml:space="preserve"> </t>
        </is>
      </c>
      <c r="I12" s="4" t="inlineStr">
        <is>
          <t xml:space="preserve"> </t>
        </is>
      </c>
      <c r="J12" s="7" t="n">
        <v>200.5</v>
      </c>
      <c r="K12" s="7" t="n">
        <v>214.8</v>
      </c>
      <c r="L12" s="4" t="inlineStr">
        <is>
          <t xml:space="preserve"> </t>
        </is>
      </c>
    </row>
    <row r="13">
      <c r="A13" s="4" t="inlineStr">
        <is>
          <t>U.S. &amp; Canada | 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operating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353.3</v>
      </c>
      <c r="K15" s="7" t="n">
        <v>6182.2</v>
      </c>
      <c r="L15" s="7" t="n">
        <v>6001.5</v>
      </c>
    </row>
    <row r="16">
      <c r="A16" s="4" t="inlineStr">
        <is>
          <t>Long-lived assets held</t>
        </is>
      </c>
      <c r="B16" s="7" t="n">
        <v>28214.3</v>
      </c>
      <c r="C16" s="4" t="inlineStr">
        <is>
          <t xml:space="preserve"> </t>
        </is>
      </c>
      <c r="D16" s="4" t="inlineStr">
        <is>
          <t xml:space="preserve"> </t>
        </is>
      </c>
      <c r="E16" s="4" t="inlineStr">
        <is>
          <t xml:space="preserve"> </t>
        </is>
      </c>
      <c r="F16" s="7" t="n">
        <v>28337.4</v>
      </c>
      <c r="G16" s="4" t="inlineStr">
        <is>
          <t xml:space="preserve"> </t>
        </is>
      </c>
      <c r="H16" s="4" t="inlineStr">
        <is>
          <t xml:space="preserve"> </t>
        </is>
      </c>
      <c r="I16" s="4" t="inlineStr">
        <is>
          <t xml:space="preserve"> </t>
        </is>
      </c>
      <c r="J16" s="7" t="n">
        <v>28214.3</v>
      </c>
      <c r="K16" s="7" t="n">
        <v>28337.4</v>
      </c>
      <c r="L16" s="4" t="inlineStr">
        <is>
          <t xml:space="preserve"> </t>
        </is>
      </c>
    </row>
    <row r="17">
      <c r="A17" s="4" t="inlineStr">
        <is>
          <t>Africa &amp; APA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operating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08</v>
      </c>
      <c r="K19" s="7" t="n">
        <v>1244.4</v>
      </c>
      <c r="L19" s="7" t="n">
        <v>1203.8</v>
      </c>
    </row>
    <row r="20">
      <c r="A20" s="4" t="inlineStr">
        <is>
          <t>Africa &amp; APAC | Austral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operating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6</v>
      </c>
      <c r="K22" s="7" t="n">
        <v>2.6</v>
      </c>
      <c r="L22" s="7" t="n">
        <v>1.8</v>
      </c>
    </row>
    <row r="23">
      <c r="A23" s="4" t="inlineStr">
        <is>
          <t>Africa &amp; APAC | Banglade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operating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7.9</v>
      </c>
      <c r="K25" s="7" t="n">
        <v>5.7</v>
      </c>
      <c r="L25" s="7" t="n">
        <v>3.9</v>
      </c>
    </row>
    <row r="26">
      <c r="A26" s="4" t="inlineStr">
        <is>
          <t>Africa &amp; APAC | New Zealand (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operating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6</v>
      </c>
      <c r="K28" s="7" t="n">
        <v>1.6</v>
      </c>
      <c r="L28" s="7" t="n">
        <v>0.3</v>
      </c>
    </row>
    <row r="29">
      <c r="A29" s="4" t="inlineStr">
        <is>
          <t>Africa &amp; APAC | Philippi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operating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9.199999999999999</v>
      </c>
      <c r="K31" s="7" t="n">
        <v>8.9</v>
      </c>
      <c r="L31" s="7" t="n">
        <v>5.3</v>
      </c>
    </row>
    <row r="32">
      <c r="A32" s="4" t="inlineStr">
        <is>
          <t>Africa &amp; APAC | Burkina Fas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operating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40.1</v>
      </c>
      <c r="K34" s="7" t="n">
        <v>38.1</v>
      </c>
      <c r="L34" s="7" t="n">
        <v>41.2</v>
      </c>
    </row>
    <row r="35">
      <c r="A35" s="4" t="inlineStr">
        <is>
          <t>Africa &amp; APAC | Gha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operating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26.7</v>
      </c>
      <c r="K37" s="7" t="n">
        <v>128.6</v>
      </c>
      <c r="L37" s="7" t="n">
        <v>144.4</v>
      </c>
    </row>
    <row r="38">
      <c r="A38" s="4" t="inlineStr">
        <is>
          <t>Africa &amp; APAC | Keny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operating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41.1</v>
      </c>
      <c r="K40" s="6" t="n">
        <v>120</v>
      </c>
      <c r="L40" s="7" t="n">
        <v>123.1</v>
      </c>
    </row>
    <row r="41">
      <c r="A41" s="4" t="inlineStr">
        <is>
          <t>Africa &amp; APAC | Ni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operating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51.3</v>
      </c>
      <c r="K43" s="7" t="n">
        <v>48.4</v>
      </c>
      <c r="L43" s="7" t="n">
        <v>42.1</v>
      </c>
    </row>
    <row r="44">
      <c r="A44" s="4" t="inlineStr">
        <is>
          <t>Africa &amp; APAC | Niger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operating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84.4</v>
      </c>
      <c r="K46" s="7" t="n">
        <v>495.4</v>
      </c>
      <c r="L46" s="7" t="n">
        <v>477.2</v>
      </c>
    </row>
    <row r="47">
      <c r="A47" s="4" t="inlineStr">
        <is>
          <t>Africa &amp; APAC | South Afr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operating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74</v>
      </c>
      <c r="K49" s="7" t="n">
        <v>157.9</v>
      </c>
      <c r="L49" s="7" t="n">
        <v>164.8</v>
      </c>
    </row>
    <row r="50">
      <c r="A50" s="4" t="inlineStr">
        <is>
          <t>Africa &amp; APAC | Ugan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operating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269.1</v>
      </c>
      <c r="K52" s="7" t="n">
        <v>237.2</v>
      </c>
      <c r="L52" s="7" t="n">
        <v>199.7</v>
      </c>
    </row>
    <row r="53">
      <c r="A53" s="4" t="inlineStr">
        <is>
          <t>Euro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operating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834.7</v>
      </c>
      <c r="K55" s="7" t="n">
        <v>775.6</v>
      </c>
      <c r="L55" s="7" t="n">
        <v>735.7</v>
      </c>
    </row>
    <row r="56">
      <c r="A56" s="4" t="inlineStr">
        <is>
          <t>Europe | Fr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operating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21.7</v>
      </c>
      <c r="K58" s="7" t="n">
        <v>113.4</v>
      </c>
      <c r="L58" s="7" t="n">
        <v>99.59999999999999</v>
      </c>
    </row>
    <row r="59">
      <c r="A59" s="4" t="inlineStr">
        <is>
          <t>Long-lived assets held</t>
        </is>
      </c>
      <c r="B59" s="7" t="n">
        <v>1265.6</v>
      </c>
      <c r="C59" s="4" t="inlineStr">
        <is>
          <t xml:space="preserve"> </t>
        </is>
      </c>
      <c r="D59" s="4" t="inlineStr">
        <is>
          <t xml:space="preserve"> </t>
        </is>
      </c>
      <c r="E59" s="4" t="inlineStr">
        <is>
          <t xml:space="preserve"> </t>
        </is>
      </c>
      <c r="F59" s="7" t="n">
        <v>1338.8</v>
      </c>
      <c r="G59" s="4" t="inlineStr">
        <is>
          <t xml:space="preserve"> </t>
        </is>
      </c>
      <c r="H59" s="4" t="inlineStr">
        <is>
          <t xml:space="preserve"> </t>
        </is>
      </c>
      <c r="I59" s="4" t="inlineStr">
        <is>
          <t xml:space="preserve"> </t>
        </is>
      </c>
      <c r="J59" s="7" t="n">
        <v>1265.6</v>
      </c>
      <c r="K59" s="7" t="n">
        <v>1338.8</v>
      </c>
      <c r="L59" s="4" t="inlineStr">
        <is>
          <t xml:space="preserve"> </t>
        </is>
      </c>
    </row>
    <row r="60">
      <c r="A60" s="4" t="inlineStr">
        <is>
          <t>Europe | German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otal operating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402.2</v>
      </c>
      <c r="K62" s="7" t="n">
        <v>363.6</v>
      </c>
      <c r="L62" s="6" t="n">
        <v>320</v>
      </c>
    </row>
    <row r="63">
      <c r="A63" s="4" t="inlineStr">
        <is>
          <t>Long-lived assets held</t>
        </is>
      </c>
      <c r="B63" s="7" t="n">
        <v>5429.5</v>
      </c>
      <c r="C63" s="4" t="inlineStr">
        <is>
          <t xml:space="preserve"> </t>
        </is>
      </c>
      <c r="D63" s="4" t="inlineStr">
        <is>
          <t xml:space="preserve"> </t>
        </is>
      </c>
      <c r="E63" s="4" t="inlineStr">
        <is>
          <t xml:space="preserve"> </t>
        </is>
      </c>
      <c r="F63" s="7" t="n">
        <v>5721.2</v>
      </c>
      <c r="G63" s="4" t="inlineStr">
        <is>
          <t xml:space="preserve"> </t>
        </is>
      </c>
      <c r="H63" s="4" t="inlineStr">
        <is>
          <t xml:space="preserve"> </t>
        </is>
      </c>
      <c r="I63" s="4" t="inlineStr">
        <is>
          <t xml:space="preserve"> </t>
        </is>
      </c>
      <c r="J63" s="7" t="n">
        <v>5429.5</v>
      </c>
      <c r="K63" s="7" t="n">
        <v>5721.2</v>
      </c>
      <c r="L63" s="4" t="inlineStr">
        <is>
          <t xml:space="preserve"> </t>
        </is>
      </c>
    </row>
    <row r="64">
      <c r="A64" s="4" t="inlineStr">
        <is>
          <t>Europe | Pola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venues from External Customers and Long-Lived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otal operating 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7" t="n">
        <v>0.6</v>
      </c>
      <c r="L66" s="6" t="n">
        <v>1</v>
      </c>
    </row>
    <row r="67">
      <c r="A67" s="4" t="inlineStr">
        <is>
          <t>Europe | Sp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venues from External Customers and Long-Lived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operating 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310.8</v>
      </c>
      <c r="K69" s="6" t="n">
        <v>298</v>
      </c>
      <c r="L69" s="7" t="n">
        <v>315.1</v>
      </c>
    </row>
    <row r="70">
      <c r="A70" s="4" t="inlineStr">
        <is>
          <t>Long-lived assets held</t>
        </is>
      </c>
      <c r="B70" s="7" t="n">
        <v>2834.8</v>
      </c>
      <c r="C70" s="4" t="inlineStr">
        <is>
          <t xml:space="preserve"> </t>
        </is>
      </c>
      <c r="D70" s="4" t="inlineStr">
        <is>
          <t xml:space="preserve"> </t>
        </is>
      </c>
      <c r="E70" s="4" t="inlineStr">
        <is>
          <t xml:space="preserve"> </t>
        </is>
      </c>
      <c r="F70" s="7" t="n">
        <v>3031.6</v>
      </c>
      <c r="G70" s="4" t="inlineStr">
        <is>
          <t xml:space="preserve"> </t>
        </is>
      </c>
      <c r="H70" s="4" t="inlineStr">
        <is>
          <t xml:space="preserve"> </t>
        </is>
      </c>
      <c r="I70" s="4" t="inlineStr">
        <is>
          <t xml:space="preserve"> </t>
        </is>
      </c>
      <c r="J70" s="7" t="n">
        <v>2834.8</v>
      </c>
      <c r="K70" s="7" t="n">
        <v>3031.6</v>
      </c>
      <c r="L70" s="4" t="inlineStr">
        <is>
          <t xml:space="preserve"> </t>
        </is>
      </c>
    </row>
    <row r="71">
      <c r="A71" s="4" t="inlineStr">
        <is>
          <t>Latin Americ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operating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717.9</v>
      </c>
      <c r="K73" s="7" t="n">
        <v>1798.3</v>
      </c>
      <c r="L73" s="7" t="n">
        <v>1691.9</v>
      </c>
    </row>
    <row r="74">
      <c r="A74" s="4" t="inlineStr">
        <is>
          <t>Latin America | Argentin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operating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36.2</v>
      </c>
      <c r="K76" s="7" t="n">
        <v>43.8</v>
      </c>
      <c r="L76" s="7" t="n">
        <v>39.2</v>
      </c>
    </row>
    <row r="77">
      <c r="A77" s="4" t="inlineStr">
        <is>
          <t>Long-lived assets held</t>
        </is>
      </c>
      <c r="B77" s="7" t="n">
        <v>185.3</v>
      </c>
      <c r="C77" s="4" t="inlineStr">
        <is>
          <t xml:space="preserve"> </t>
        </is>
      </c>
      <c r="D77" s="4" t="inlineStr">
        <is>
          <t xml:space="preserve"> </t>
        </is>
      </c>
      <c r="E77" s="4" t="inlineStr">
        <is>
          <t xml:space="preserve"> </t>
        </is>
      </c>
      <c r="F77" s="7" t="n">
        <v>190.1</v>
      </c>
      <c r="G77" s="4" t="inlineStr">
        <is>
          <t xml:space="preserve"> </t>
        </is>
      </c>
      <c r="H77" s="4" t="inlineStr">
        <is>
          <t xml:space="preserve"> </t>
        </is>
      </c>
      <c r="I77" s="4" t="inlineStr">
        <is>
          <t xml:space="preserve"> </t>
        </is>
      </c>
      <c r="J77" s="7" t="n">
        <v>185.3</v>
      </c>
      <c r="K77" s="7" t="n">
        <v>190.1</v>
      </c>
      <c r="L77" s="4" t="inlineStr">
        <is>
          <t xml:space="preserve"> </t>
        </is>
      </c>
    </row>
    <row r="78">
      <c r="A78" s="4" t="inlineStr">
        <is>
          <t>Latin America | Brazi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venues from External Customers and Long-Lived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otal operating 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786.1</v>
      </c>
      <c r="K80" s="7" t="n">
        <v>787.3</v>
      </c>
      <c r="L80" s="7" t="n">
        <v>741.9</v>
      </c>
    </row>
    <row r="81">
      <c r="A81" s="4" t="inlineStr">
        <is>
          <t>Long-lived assets held</t>
        </is>
      </c>
      <c r="B81" s="7" t="n">
        <v>1592.1</v>
      </c>
      <c r="C81" s="4" t="inlineStr">
        <is>
          <t xml:space="preserve"> </t>
        </is>
      </c>
      <c r="D81" s="4" t="inlineStr">
        <is>
          <t xml:space="preserve"> </t>
        </is>
      </c>
      <c r="E81" s="4" t="inlineStr">
        <is>
          <t xml:space="preserve"> </t>
        </is>
      </c>
      <c r="F81" s="7" t="n">
        <v>1996.5</v>
      </c>
      <c r="G81" s="4" t="inlineStr">
        <is>
          <t xml:space="preserve"> </t>
        </is>
      </c>
      <c r="H81" s="4" t="inlineStr">
        <is>
          <t xml:space="preserve"> </t>
        </is>
      </c>
      <c r="I81" s="4" t="inlineStr">
        <is>
          <t xml:space="preserve"> </t>
        </is>
      </c>
      <c r="J81" s="7" t="n">
        <v>1592.1</v>
      </c>
      <c r="K81" s="7" t="n">
        <v>1996.5</v>
      </c>
      <c r="L81" s="4" t="inlineStr">
        <is>
          <t xml:space="preserve"> </t>
        </is>
      </c>
    </row>
    <row r="82">
      <c r="A82" s="4" t="inlineStr">
        <is>
          <t>Latin America | Chi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venues from External Customers and Long-Lived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otal operating 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103.7</v>
      </c>
      <c r="K84" s="7" t="n">
        <v>106.3</v>
      </c>
      <c r="L84" s="7" t="n">
        <v>91.8</v>
      </c>
    </row>
    <row r="85">
      <c r="A85" s="4" t="inlineStr">
        <is>
          <t>Long-lived assets held</t>
        </is>
      </c>
      <c r="B85" s="7" t="n">
        <v>510.1</v>
      </c>
      <c r="C85" s="4" t="inlineStr">
        <is>
          <t xml:space="preserve"> </t>
        </is>
      </c>
      <c r="D85" s="4" t="inlineStr">
        <is>
          <t xml:space="preserve"> </t>
        </is>
      </c>
      <c r="E85" s="4" t="inlineStr">
        <is>
          <t xml:space="preserve"> </t>
        </is>
      </c>
      <c r="F85" s="7" t="n">
        <v>575.7</v>
      </c>
      <c r="G85" s="4" t="inlineStr">
        <is>
          <t xml:space="preserve"> </t>
        </is>
      </c>
      <c r="H85" s="4" t="inlineStr">
        <is>
          <t xml:space="preserve"> </t>
        </is>
      </c>
      <c r="I85" s="4" t="inlineStr">
        <is>
          <t xml:space="preserve"> </t>
        </is>
      </c>
      <c r="J85" s="7" t="n">
        <v>510.1</v>
      </c>
      <c r="K85" s="7" t="n">
        <v>575.7</v>
      </c>
      <c r="L85" s="4" t="inlineStr">
        <is>
          <t xml:space="preserve"> </t>
        </is>
      </c>
    </row>
    <row r="86">
      <c r="A86" s="4" t="inlineStr">
        <is>
          <t>Latin America | Colombi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venues from External Customers and Long-Lived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operating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110.4</v>
      </c>
      <c r="K88" s="6" t="n">
        <v>117</v>
      </c>
      <c r="L88" s="7" t="n">
        <v>106.1</v>
      </c>
    </row>
    <row r="89">
      <c r="A89" s="4" t="inlineStr">
        <is>
          <t>Long-lived assets held</t>
        </is>
      </c>
      <c r="B89" s="7" t="n">
        <v>231.2</v>
      </c>
      <c r="C89" s="4" t="inlineStr">
        <is>
          <t xml:space="preserve"> </t>
        </is>
      </c>
      <c r="D89" s="4" t="inlineStr">
        <is>
          <t xml:space="preserve"> </t>
        </is>
      </c>
      <c r="E89" s="4" t="inlineStr">
        <is>
          <t xml:space="preserve"> </t>
        </is>
      </c>
      <c r="F89" s="7" t="n">
        <v>286.8</v>
      </c>
      <c r="G89" s="4" t="inlineStr">
        <is>
          <t xml:space="preserve"> </t>
        </is>
      </c>
      <c r="H89" s="4" t="inlineStr">
        <is>
          <t xml:space="preserve"> </t>
        </is>
      </c>
      <c r="I89" s="4" t="inlineStr">
        <is>
          <t xml:space="preserve"> </t>
        </is>
      </c>
      <c r="J89" s="7" t="n">
        <v>231.2</v>
      </c>
      <c r="K89" s="7" t="n">
        <v>286.8</v>
      </c>
      <c r="L89" s="4" t="inlineStr">
        <is>
          <t xml:space="preserve"> </t>
        </is>
      </c>
    </row>
    <row r="90">
      <c r="A90" s="4" t="inlineStr">
        <is>
          <t>Latin America | Costa Ric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venues from External Customers and Long-Lived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operating reven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25.3</v>
      </c>
      <c r="K92" s="7" t="n">
        <v>24.7</v>
      </c>
      <c r="L92" s="7" t="n">
        <v>23.9</v>
      </c>
    </row>
    <row r="93">
      <c r="A93" s="4" t="inlineStr">
        <is>
          <t>Long-lived assets held</t>
        </is>
      </c>
      <c r="B93" s="7" t="n">
        <v>106.8</v>
      </c>
      <c r="C93" s="4" t="inlineStr">
        <is>
          <t xml:space="preserve"> </t>
        </is>
      </c>
      <c r="D93" s="4" t="inlineStr">
        <is>
          <t xml:space="preserve"> </t>
        </is>
      </c>
      <c r="E93" s="4" t="inlineStr">
        <is>
          <t xml:space="preserve"> </t>
        </is>
      </c>
      <c r="F93" s="7" t="n">
        <v>105.6</v>
      </c>
      <c r="G93" s="4" t="inlineStr">
        <is>
          <t xml:space="preserve"> </t>
        </is>
      </c>
      <c r="H93" s="4" t="inlineStr">
        <is>
          <t xml:space="preserve"> </t>
        </is>
      </c>
      <c r="I93" s="4" t="inlineStr">
        <is>
          <t xml:space="preserve"> </t>
        </is>
      </c>
      <c r="J93" s="7" t="n">
        <v>106.8</v>
      </c>
      <c r="K93" s="7" t="n">
        <v>105.6</v>
      </c>
      <c r="L93" s="4" t="inlineStr">
        <is>
          <t xml:space="preserve"> </t>
        </is>
      </c>
    </row>
    <row r="94">
      <c r="A94" s="4" t="inlineStr">
        <is>
          <t>Latin America | Mexic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venues from External Customers and Long-Lived Asse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otal operating 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544.9</v>
      </c>
      <c r="K96" s="7" t="n">
        <v>611.8</v>
      </c>
      <c r="L96" s="7" t="n">
        <v>588.9</v>
      </c>
    </row>
    <row r="97">
      <c r="A97" s="4" t="inlineStr">
        <is>
          <t>Long-lived assets held</t>
        </is>
      </c>
      <c r="B97" s="7" t="n">
        <v>859.1</v>
      </c>
      <c r="C97" s="4" t="inlineStr">
        <is>
          <t xml:space="preserve"> </t>
        </is>
      </c>
      <c r="D97" s="4" t="inlineStr">
        <is>
          <t xml:space="preserve"> </t>
        </is>
      </c>
      <c r="E97" s="4" t="inlineStr">
        <is>
          <t xml:space="preserve"> </t>
        </is>
      </c>
      <c r="F97" s="7" t="n">
        <v>1044.4</v>
      </c>
      <c r="G97" s="4" t="inlineStr">
        <is>
          <t xml:space="preserve"> </t>
        </is>
      </c>
      <c r="H97" s="4" t="inlineStr">
        <is>
          <t xml:space="preserve"> </t>
        </is>
      </c>
      <c r="I97" s="4" t="inlineStr">
        <is>
          <t xml:space="preserve"> </t>
        </is>
      </c>
      <c r="J97" s="7" t="n">
        <v>859.1</v>
      </c>
      <c r="K97" s="7" t="n">
        <v>1044.4</v>
      </c>
      <c r="L97" s="4" t="inlineStr">
        <is>
          <t xml:space="preserve"> </t>
        </is>
      </c>
    </row>
    <row r="98">
      <c r="A98" s="4" t="inlineStr">
        <is>
          <t>Latin America | Paragua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venues from External Customers and Long-Lived Asse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otal operating 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16.3</v>
      </c>
      <c r="K100" s="7" t="n">
        <v>16.3</v>
      </c>
      <c r="L100" s="7" t="n">
        <v>15.4</v>
      </c>
    </row>
    <row r="101">
      <c r="A101" s="4" t="inlineStr">
        <is>
          <t>Long-lived assets held</t>
        </is>
      </c>
      <c r="B101" s="7" t="n">
        <v>86.40000000000001</v>
      </c>
      <c r="C101" s="4" t="inlineStr">
        <is>
          <t xml:space="preserve"> </t>
        </is>
      </c>
      <c r="D101" s="4" t="inlineStr">
        <is>
          <t xml:space="preserve"> </t>
        </is>
      </c>
      <c r="E101" s="4" t="inlineStr">
        <is>
          <t xml:space="preserve"> </t>
        </is>
      </c>
      <c r="F101" s="7" t="n">
        <v>92.3</v>
      </c>
      <c r="G101" s="4" t="inlineStr">
        <is>
          <t xml:space="preserve"> </t>
        </is>
      </c>
      <c r="H101" s="4" t="inlineStr">
        <is>
          <t xml:space="preserve"> </t>
        </is>
      </c>
      <c r="I101" s="4" t="inlineStr">
        <is>
          <t xml:space="preserve"> </t>
        </is>
      </c>
      <c r="J101" s="7" t="n">
        <v>86.40000000000001</v>
      </c>
      <c r="K101" s="7" t="n">
        <v>92.3</v>
      </c>
      <c r="L101" s="4" t="inlineStr">
        <is>
          <t xml:space="preserve"> </t>
        </is>
      </c>
    </row>
    <row r="102">
      <c r="A102" s="4" t="inlineStr">
        <is>
          <t>Latin America | Peru</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Revenues from External Customers and Long-Lived Asse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otal operating 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95</v>
      </c>
      <c r="K104" s="7" t="n">
        <v>91.09999999999999</v>
      </c>
      <c r="L104" s="5" t="n">
        <v>84.7</v>
      </c>
    </row>
    <row r="105">
      <c r="A105" s="4" t="inlineStr">
        <is>
          <t>Long-lived assets held</t>
        </is>
      </c>
      <c r="B105" s="7" t="n">
        <v>805.6</v>
      </c>
      <c r="C105" s="4" t="inlineStr">
        <is>
          <t xml:space="preserve"> </t>
        </is>
      </c>
      <c r="D105" s="4" t="inlineStr">
        <is>
          <t xml:space="preserve"> </t>
        </is>
      </c>
      <c r="E105" s="4" t="inlineStr">
        <is>
          <t xml:space="preserve"> </t>
        </is>
      </c>
      <c r="F105" s="7" t="n">
        <v>832.9</v>
      </c>
      <c r="G105" s="4" t="inlineStr">
        <is>
          <t xml:space="preserve"> </t>
        </is>
      </c>
      <c r="H105" s="4" t="inlineStr">
        <is>
          <t xml:space="preserve"> </t>
        </is>
      </c>
      <c r="I105" s="4" t="inlineStr">
        <is>
          <t xml:space="preserve"> </t>
        </is>
      </c>
      <c r="J105" s="7" t="n">
        <v>805.6</v>
      </c>
      <c r="K105" s="7" t="n">
        <v>832.9</v>
      </c>
      <c r="L105" s="4" t="inlineStr">
        <is>
          <t xml:space="preserve"> </t>
        </is>
      </c>
    </row>
    <row r="106">
      <c r="A106" s="4" t="inlineStr">
        <is>
          <t>Africa &amp; APAC | Australi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venues from External Customers and Long-Lived Asse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ong-lived assets held</t>
        </is>
      </c>
      <c r="B108" s="6" t="n">
        <v>0</v>
      </c>
      <c r="C108" s="4" t="inlineStr">
        <is>
          <t xml:space="preserve"> </t>
        </is>
      </c>
      <c r="D108" s="4" t="inlineStr">
        <is>
          <t xml:space="preserve"> </t>
        </is>
      </c>
      <c r="E108" s="4" t="inlineStr">
        <is>
          <t xml:space="preserve"> </t>
        </is>
      </c>
      <c r="F108" s="7" t="n">
        <v>10.6</v>
      </c>
      <c r="G108" s="4" t="inlineStr">
        <is>
          <t xml:space="preserve"> </t>
        </is>
      </c>
      <c r="H108" s="4" t="inlineStr">
        <is>
          <t xml:space="preserve"> </t>
        </is>
      </c>
      <c r="I108" s="4" t="inlineStr">
        <is>
          <t xml:space="preserve"> </t>
        </is>
      </c>
      <c r="J108" s="6" t="n">
        <v>0</v>
      </c>
      <c r="K108" s="7" t="n">
        <v>10.6</v>
      </c>
      <c r="L108" s="4" t="inlineStr">
        <is>
          <t xml:space="preserve"> </t>
        </is>
      </c>
    </row>
    <row r="109">
      <c r="A109" s="4" t="inlineStr">
        <is>
          <t>Africa &amp; APAC | Bangladesh</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venues from External Customers and Long-Lived Asse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ong-lived assets held</t>
        </is>
      </c>
      <c r="B111" s="7" t="n">
        <v>30.2</v>
      </c>
      <c r="C111" s="4" t="inlineStr">
        <is>
          <t xml:space="preserve"> </t>
        </is>
      </c>
      <c r="D111" s="4" t="inlineStr">
        <is>
          <t xml:space="preserve"> </t>
        </is>
      </c>
      <c r="E111" s="4" t="inlineStr">
        <is>
          <t xml:space="preserve"> </t>
        </is>
      </c>
      <c r="F111" s="7" t="n">
        <v>25.3</v>
      </c>
      <c r="G111" s="4" t="inlineStr">
        <is>
          <t xml:space="preserve"> </t>
        </is>
      </c>
      <c r="H111" s="4" t="inlineStr">
        <is>
          <t xml:space="preserve"> </t>
        </is>
      </c>
      <c r="I111" s="4" t="inlineStr">
        <is>
          <t xml:space="preserve"> </t>
        </is>
      </c>
      <c r="J111" s="7" t="n">
        <v>30.2</v>
      </c>
      <c r="K111" s="7" t="n">
        <v>25.3</v>
      </c>
      <c r="L111" s="4" t="inlineStr">
        <is>
          <t xml:space="preserve"> </t>
        </is>
      </c>
    </row>
    <row r="112">
      <c r="A112" s="4" t="inlineStr">
        <is>
          <t>Africa &amp; APAC | New Zealand (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Revenues from External Customers and Long-Lived Asse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Long-lived assets held</t>
        </is>
      </c>
      <c r="B114" s="6" t="n">
        <v>0</v>
      </c>
      <c r="C114" s="4" t="inlineStr">
        <is>
          <t xml:space="preserve"> </t>
        </is>
      </c>
      <c r="D114" s="4" t="inlineStr">
        <is>
          <t xml:space="preserve"> </t>
        </is>
      </c>
      <c r="E114" s="4" t="inlineStr">
        <is>
          <t xml:space="preserve"> </t>
        </is>
      </c>
      <c r="F114" s="7" t="n">
        <v>37.5</v>
      </c>
      <c r="G114" s="4" t="inlineStr">
        <is>
          <t xml:space="preserve"> </t>
        </is>
      </c>
      <c r="H114" s="4" t="inlineStr">
        <is>
          <t xml:space="preserve"> </t>
        </is>
      </c>
      <c r="I114" s="4" t="inlineStr">
        <is>
          <t xml:space="preserve"> </t>
        </is>
      </c>
      <c r="J114" s="6" t="n">
        <v>0</v>
      </c>
      <c r="K114" s="7" t="n">
        <v>37.5</v>
      </c>
      <c r="L114" s="4" t="inlineStr">
        <is>
          <t xml:space="preserve"> </t>
        </is>
      </c>
    </row>
    <row r="115">
      <c r="A115" s="4" t="inlineStr">
        <is>
          <t>Africa &amp; APAC | Philippin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Revenues from External Customers and Long-Lived Asse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ong-lived assets held</t>
        </is>
      </c>
      <c r="B117" s="7" t="n">
        <v>30.2</v>
      </c>
      <c r="C117" s="4" t="inlineStr">
        <is>
          <t xml:space="preserve"> </t>
        </is>
      </c>
      <c r="D117" s="4" t="inlineStr">
        <is>
          <t xml:space="preserve"> </t>
        </is>
      </c>
      <c r="E117" s="4" t="inlineStr">
        <is>
          <t xml:space="preserve"> </t>
        </is>
      </c>
      <c r="F117" s="7" t="n">
        <v>31.9</v>
      </c>
      <c r="G117" s="4" t="inlineStr">
        <is>
          <t xml:space="preserve"> </t>
        </is>
      </c>
      <c r="H117" s="4" t="inlineStr">
        <is>
          <t xml:space="preserve"> </t>
        </is>
      </c>
      <c r="I117" s="4" t="inlineStr">
        <is>
          <t xml:space="preserve"> </t>
        </is>
      </c>
      <c r="J117" s="7" t="n">
        <v>30.2</v>
      </c>
      <c r="K117" s="7" t="n">
        <v>31.9</v>
      </c>
      <c r="L117" s="4" t="inlineStr">
        <is>
          <t xml:space="preserve"> </t>
        </is>
      </c>
    </row>
    <row r="118">
      <c r="A118" s="4" t="inlineStr">
        <is>
          <t>Africa | Burkina Fas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Revenues from External Customers and Long-Lived Asse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Long-lived assets held</t>
        </is>
      </c>
      <c r="B120" s="7" t="n">
        <v>230.9</v>
      </c>
      <c r="C120" s="4" t="inlineStr">
        <is>
          <t xml:space="preserve"> </t>
        </is>
      </c>
      <c r="D120" s="4" t="inlineStr">
        <is>
          <t xml:space="preserve"> </t>
        </is>
      </c>
      <c r="E120" s="4" t="inlineStr">
        <is>
          <t xml:space="preserve"> </t>
        </is>
      </c>
      <c r="F120" s="7" t="n">
        <v>257.4</v>
      </c>
      <c r="G120" s="4" t="inlineStr">
        <is>
          <t xml:space="preserve"> </t>
        </is>
      </c>
      <c r="H120" s="4" t="inlineStr">
        <is>
          <t xml:space="preserve"> </t>
        </is>
      </c>
      <c r="I120" s="4" t="inlineStr">
        <is>
          <t xml:space="preserve"> </t>
        </is>
      </c>
      <c r="J120" s="7" t="n">
        <v>230.9</v>
      </c>
      <c r="K120" s="7" t="n">
        <v>257.4</v>
      </c>
      <c r="L120" s="4" t="inlineStr">
        <is>
          <t xml:space="preserve"> </t>
        </is>
      </c>
    </row>
    <row r="121">
      <c r="A121" s="4" t="inlineStr">
        <is>
          <t>Africa | Ghan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Revenues from External Customers and Long-Lived Asse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Long-lived assets held</t>
        </is>
      </c>
      <c r="B123" s="7" t="n">
        <v>244.9</v>
      </c>
      <c r="C123" s="4" t="inlineStr">
        <is>
          <t xml:space="preserve"> </t>
        </is>
      </c>
      <c r="D123" s="4" t="inlineStr">
        <is>
          <t xml:space="preserve"> </t>
        </is>
      </c>
      <c r="E123" s="4" t="inlineStr">
        <is>
          <t xml:space="preserve"> </t>
        </is>
      </c>
      <c r="F123" s="7" t="n">
        <v>269.2</v>
      </c>
      <c r="G123" s="4" t="inlineStr">
        <is>
          <t xml:space="preserve"> </t>
        </is>
      </c>
      <c r="H123" s="4" t="inlineStr">
        <is>
          <t xml:space="preserve"> </t>
        </is>
      </c>
      <c r="I123" s="4" t="inlineStr">
        <is>
          <t xml:space="preserve"> </t>
        </is>
      </c>
      <c r="J123" s="7" t="n">
        <v>244.9</v>
      </c>
      <c r="K123" s="7" t="n">
        <v>269.2</v>
      </c>
      <c r="L123" s="4" t="inlineStr">
        <is>
          <t xml:space="preserve"> </t>
        </is>
      </c>
    </row>
    <row r="124">
      <c r="A124" s="4" t="inlineStr">
        <is>
          <t>Africa | Keny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Revenues from External Customers and Long-Lived Asse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ong-lived assets held</t>
        </is>
      </c>
      <c r="B126" s="7" t="n">
        <v>672.7</v>
      </c>
      <c r="C126" s="4" t="inlineStr">
        <is>
          <t xml:space="preserve"> </t>
        </is>
      </c>
      <c r="D126" s="4" t="inlineStr">
        <is>
          <t xml:space="preserve"> </t>
        </is>
      </c>
      <c r="E126" s="4" t="inlineStr">
        <is>
          <t xml:space="preserve"> </t>
        </is>
      </c>
      <c r="F126" s="7" t="n">
        <v>557.2</v>
      </c>
      <c r="G126" s="4" t="inlineStr">
        <is>
          <t xml:space="preserve"> </t>
        </is>
      </c>
      <c r="H126" s="4" t="inlineStr">
        <is>
          <t xml:space="preserve"> </t>
        </is>
      </c>
      <c r="I126" s="4" t="inlineStr">
        <is>
          <t xml:space="preserve"> </t>
        </is>
      </c>
      <c r="J126" s="7" t="n">
        <v>672.7</v>
      </c>
      <c r="K126" s="7" t="n">
        <v>557.2</v>
      </c>
      <c r="L126" s="4" t="inlineStr">
        <is>
          <t xml:space="preserve"> </t>
        </is>
      </c>
    </row>
    <row r="127">
      <c r="A127" s="4" t="inlineStr">
        <is>
          <t>Africa | Nig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Revenues from External Customers and Long-Lived Asse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ong-lived assets held</t>
        </is>
      </c>
      <c r="B129" s="7" t="n">
        <v>177.1</v>
      </c>
      <c r="C129" s="4" t="inlineStr">
        <is>
          <t xml:space="preserve"> </t>
        </is>
      </c>
      <c r="D129" s="4" t="inlineStr">
        <is>
          <t xml:space="preserve"> </t>
        </is>
      </c>
      <c r="E129" s="4" t="inlineStr">
        <is>
          <t xml:space="preserve"> </t>
        </is>
      </c>
      <c r="F129" s="7" t="n">
        <v>203.1</v>
      </c>
      <c r="G129" s="4" t="inlineStr">
        <is>
          <t xml:space="preserve"> </t>
        </is>
      </c>
      <c r="H129" s="4" t="inlineStr">
        <is>
          <t xml:space="preserve"> </t>
        </is>
      </c>
      <c r="I129" s="4" t="inlineStr">
        <is>
          <t xml:space="preserve"> </t>
        </is>
      </c>
      <c r="J129" s="7" t="n">
        <v>177.1</v>
      </c>
      <c r="K129" s="7" t="n">
        <v>203.1</v>
      </c>
      <c r="L129" s="4" t="inlineStr">
        <is>
          <t xml:space="preserve"> </t>
        </is>
      </c>
    </row>
    <row r="130">
      <c r="A130" s="4" t="inlineStr">
        <is>
          <t>Africa | Nigeri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Revenues from External Customers and Long-Lived Asse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Long-lived assets held</t>
        </is>
      </c>
      <c r="B132" s="7" t="n">
        <v>325.4</v>
      </c>
      <c r="C132" s="4" t="inlineStr">
        <is>
          <t xml:space="preserve"> </t>
        </is>
      </c>
      <c r="D132" s="4" t="inlineStr">
        <is>
          <t xml:space="preserve"> </t>
        </is>
      </c>
      <c r="E132" s="4" t="inlineStr">
        <is>
          <t xml:space="preserve"> </t>
        </is>
      </c>
      <c r="F132" s="7" t="n">
        <v>456.5</v>
      </c>
      <c r="G132" s="4" t="inlineStr">
        <is>
          <t xml:space="preserve"> </t>
        </is>
      </c>
      <c r="H132" s="4" t="inlineStr">
        <is>
          <t xml:space="preserve"> </t>
        </is>
      </c>
      <c r="I132" s="4" t="inlineStr">
        <is>
          <t xml:space="preserve"> </t>
        </is>
      </c>
      <c r="J132" s="7" t="n">
        <v>325.4</v>
      </c>
      <c r="K132" s="7" t="n">
        <v>456.5</v>
      </c>
      <c r="L132" s="4" t="inlineStr">
        <is>
          <t xml:space="preserve"> </t>
        </is>
      </c>
    </row>
    <row r="133">
      <c r="A133" s="4" t="inlineStr">
        <is>
          <t>Africa | South Afric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Revenues from External Customers and Long-Lived Asse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Long-lived assets held</t>
        </is>
      </c>
      <c r="B135" s="7" t="n">
        <v>327.4</v>
      </c>
      <c r="C135" s="4" t="inlineStr">
        <is>
          <t xml:space="preserve"> </t>
        </is>
      </c>
      <c r="D135" s="4" t="inlineStr">
        <is>
          <t xml:space="preserve"> </t>
        </is>
      </c>
      <c r="E135" s="4" t="inlineStr">
        <is>
          <t xml:space="preserve"> </t>
        </is>
      </c>
      <c r="F135" s="6" t="n">
        <v>337</v>
      </c>
      <c r="G135" s="4" t="inlineStr">
        <is>
          <t xml:space="preserve"> </t>
        </is>
      </c>
      <c r="H135" s="4" t="inlineStr">
        <is>
          <t xml:space="preserve"> </t>
        </is>
      </c>
      <c r="I135" s="4" t="inlineStr">
        <is>
          <t xml:space="preserve"> </t>
        </is>
      </c>
      <c r="J135" s="7" t="n">
        <v>327.4</v>
      </c>
      <c r="K135" s="6" t="n">
        <v>337</v>
      </c>
      <c r="L135" s="4" t="inlineStr">
        <is>
          <t xml:space="preserve"> </t>
        </is>
      </c>
    </row>
    <row r="136">
      <c r="A136" s="4" t="inlineStr">
        <is>
          <t>Africa | Uganda</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Revenues from External Customers and Long-Lived Asse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Long-lived assets held</t>
        </is>
      </c>
      <c r="B138" s="5" t="n">
        <v>939.1</v>
      </c>
      <c r="C138" s="4" t="inlineStr">
        <is>
          <t xml:space="preserve"> </t>
        </is>
      </c>
      <c r="D138" s="4" t="inlineStr">
        <is>
          <t xml:space="preserve"> </t>
        </is>
      </c>
      <c r="E138" s="4" t="inlineStr">
        <is>
          <t xml:space="preserve"> </t>
        </is>
      </c>
      <c r="F138" s="5" t="n">
        <v>925.1</v>
      </c>
      <c r="G138" s="4" t="inlineStr">
        <is>
          <t xml:space="preserve"> </t>
        </is>
      </c>
      <c r="H138" s="4" t="inlineStr">
        <is>
          <t xml:space="preserve"> </t>
        </is>
      </c>
      <c r="I138" s="4" t="inlineStr">
        <is>
          <t xml:space="preserve"> </t>
        </is>
      </c>
      <c r="J138" s="5" t="n">
        <v>939.1</v>
      </c>
      <c r="K138" s="5" t="n">
        <v>925.1</v>
      </c>
      <c r="L138" s="4" t="inlineStr">
        <is>
          <t xml:space="preserve"> </t>
        </is>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Major Customers (Details) - Customer Concentration Risk - Sales Revenue, Net</t>
        </is>
      </c>
      <c r="B1" s="2" t="inlineStr">
        <is>
          <t>12 Months Ended</t>
        </is>
      </c>
    </row>
    <row r="2">
      <c r="B2" s="2" t="inlineStr">
        <is>
          <t>Dec. 31, 2024</t>
        </is>
      </c>
      <c r="C2" s="2" t="inlineStr">
        <is>
          <t>Dec. 31, 2023</t>
        </is>
      </c>
      <c r="D2" s="2" t="inlineStr">
        <is>
          <t>Dec. 31, 2022</t>
        </is>
      </c>
    </row>
    <row r="3">
      <c r="A3" s="4" t="inlineStr">
        <is>
          <t>T-Mobil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1" t="n">
        <v>0.19</v>
      </c>
      <c r="C5" s="11" t="n">
        <v>0.19</v>
      </c>
      <c r="D5" s="11" t="n">
        <v>0.2</v>
      </c>
    </row>
    <row r="6">
      <c r="A6" s="4" t="inlineStr">
        <is>
          <t>AT&amp;T</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1" t="n">
        <v>0.18</v>
      </c>
      <c r="C8" s="11" t="n">
        <v>0.18</v>
      </c>
      <c r="D8" s="11" t="n">
        <v>0.19</v>
      </c>
    </row>
    <row r="9">
      <c r="A9" s="4" t="inlineStr">
        <is>
          <t>Verizon Wireles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1" t="n">
        <v>0.13</v>
      </c>
      <c r="C11" s="11" t="n">
        <v>0.14</v>
      </c>
      <c r="D11" s="11" t="n">
        <v>0.13</v>
      </c>
    </row>
    <row r="12">
      <c r="A12" s="4" t="inlineStr">
        <is>
          <t>Telefónica</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1" t="n">
        <v>0.1</v>
      </c>
      <c r="C14" s="11" t="n">
        <v>0.1</v>
      </c>
      <c r="D14" s="11" t="n">
        <v>0.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ISCONTINUED OPERATIONS - Narrative (Details) $ in Millions, ₨ in Billions</t>
        </is>
      </c>
      <c r="F1" s="2" t="inlineStr">
        <is>
          <t>3 Months Ended</t>
        </is>
      </c>
      <c r="G1" s="2" t="inlineStr">
        <is>
          <t>12 Months Ended</t>
        </is>
      </c>
    </row>
    <row r="2">
      <c r="B2" s="2" t="inlineStr">
        <is>
          <t>Sep. 12, 2024 USD ($)</t>
        </is>
      </c>
      <c r="C2" s="2" t="inlineStr">
        <is>
          <t>Sep. 11, 2024</t>
        </is>
      </c>
      <c r="D2" s="2" t="inlineStr">
        <is>
          <t>Feb. 17, 2023 USD ($)</t>
        </is>
      </c>
      <c r="E2" s="2" t="inlineStr">
        <is>
          <t>Feb. 17, 2023 INR (₨)</t>
        </is>
      </c>
      <c r="F2" s="2" t="inlineStr">
        <is>
          <t>Sep. 30, 2023 USD ($)</t>
        </is>
      </c>
      <c r="G2" s="2" t="inlineStr">
        <is>
          <t>Dec. 31, 2024 USD ($)</t>
        </is>
      </c>
      <c r="H2" s="2" t="inlineStr">
        <is>
          <t>Dec. 31, 2024 INR (₨)</t>
        </is>
      </c>
      <c r="I2" s="2" t="inlineStr">
        <is>
          <t>Dec. 31, 2023 USD ($)</t>
        </is>
      </c>
      <c r="J2" s="2" t="inlineStr">
        <is>
          <t>Dec. 31, 2022 USD ($)</t>
        </is>
      </c>
      <c r="K2" s="2" t="inlineStr">
        <is>
          <t>Sep. 12, 2024 INR (₨)</t>
        </is>
      </c>
      <c r="L2" s="2" t="inlineStr">
        <is>
          <t>Jan. 04, 2024 USD ($)</t>
        </is>
      </c>
      <c r="M2" s="2" t="inlineStr">
        <is>
          <t>Jan. 04, 2024 INR (₨)</t>
        </is>
      </c>
      <c r="N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sale of ATC TIPL</t>
        </is>
      </c>
      <c r="B4" s="4" t="inlineStr">
        <is>
          <t xml:space="preserve"> </t>
        </is>
      </c>
      <c r="C4" s="4" t="inlineStr">
        <is>
          <t xml:space="preserve"> </t>
        </is>
      </c>
      <c r="D4" s="4" t="inlineStr">
        <is>
          <t xml:space="preserve"> </t>
        </is>
      </c>
      <c r="E4" s="4" t="inlineStr">
        <is>
          <t xml:space="preserve"> </t>
        </is>
      </c>
      <c r="F4" s="4" t="inlineStr">
        <is>
          <t xml:space="preserve"> </t>
        </is>
      </c>
      <c r="G4" s="5" t="n">
        <v>1245.5</v>
      </c>
      <c r="H4" s="4" t="inlineStr">
        <is>
          <t xml:space="preserve"> </t>
        </is>
      </c>
      <c r="I4" s="10" t="n">
        <v>0</v>
      </c>
      <c r="J4" s="10" t="n">
        <v>0</v>
      </c>
      <c r="K4" s="4" t="inlineStr">
        <is>
          <t xml:space="preserve"> </t>
        </is>
      </c>
      <c r="L4" s="4" t="inlineStr">
        <is>
          <t xml:space="preserve"> </t>
        </is>
      </c>
      <c r="M4" s="4" t="inlineStr">
        <is>
          <t xml:space="preserve"> </t>
        </is>
      </c>
      <c r="N4" s="4" t="inlineStr">
        <is>
          <t xml:space="preserve"> </t>
        </is>
      </c>
    </row>
    <row r="5">
      <c r="A5" s="4" t="inlineStr">
        <is>
          <t>Valuation allowance</t>
        </is>
      </c>
      <c r="B5" s="4" t="inlineStr">
        <is>
          <t xml:space="preserve"> </t>
        </is>
      </c>
      <c r="C5" s="4" t="inlineStr">
        <is>
          <t xml:space="preserve"> </t>
        </is>
      </c>
      <c r="D5" s="4" t="inlineStr">
        <is>
          <t xml:space="preserve"> </t>
        </is>
      </c>
      <c r="E5" s="4" t="inlineStr">
        <is>
          <t xml:space="preserve"> </t>
        </is>
      </c>
      <c r="F5" s="4" t="inlineStr">
        <is>
          <t xml:space="preserve"> </t>
        </is>
      </c>
      <c r="G5" s="7" t="n">
        <v>681.7</v>
      </c>
      <c r="H5" s="4" t="inlineStr">
        <is>
          <t xml:space="preserve"> </t>
        </is>
      </c>
      <c r="I5" s="7" t="n">
        <v>433.5</v>
      </c>
      <c r="J5" s="7" t="n">
        <v>335.7</v>
      </c>
      <c r="K5" s="4" t="inlineStr">
        <is>
          <t xml:space="preserve"> </t>
        </is>
      </c>
      <c r="L5" s="4" t="inlineStr">
        <is>
          <t xml:space="preserve"> </t>
        </is>
      </c>
      <c r="M5" s="4" t="inlineStr">
        <is>
          <t xml:space="preserve"> </t>
        </is>
      </c>
      <c r="N5" s="5" t="n">
        <v>329.3</v>
      </c>
    </row>
    <row r="6">
      <c r="A6" s="4" t="inlineStr">
        <is>
          <t>Tower And Network Loc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mpairment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7" t="n">
        <v>46.3</v>
      </c>
      <c r="H8" s="4" t="inlineStr">
        <is>
          <t xml:space="preserve"> </t>
        </is>
      </c>
      <c r="I8" s="7" t="n">
        <v>93.7</v>
      </c>
      <c r="J8" s="7" t="n">
        <v>52.6</v>
      </c>
      <c r="K8" s="4" t="inlineStr">
        <is>
          <t xml:space="preserve"> </t>
        </is>
      </c>
      <c r="L8" s="4" t="inlineStr">
        <is>
          <t xml:space="preserve"> </t>
        </is>
      </c>
      <c r="M8" s="4" t="inlineStr">
        <is>
          <t xml:space="preserve"> </t>
        </is>
      </c>
      <c r="N8" s="4" t="inlineStr">
        <is>
          <t xml:space="preserve"> </t>
        </is>
      </c>
    </row>
    <row r="9">
      <c r="A9" s="4" t="inlineStr">
        <is>
          <t>Acquired tenant-related intangi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mpairment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7" t="n">
        <v>13.5</v>
      </c>
      <c r="H11" s="4" t="inlineStr">
        <is>
          <t xml:space="preserve"> </t>
        </is>
      </c>
      <c r="I11" s="5" t="n">
        <v>90.2</v>
      </c>
      <c r="J11" s="7" t="n">
        <v>79.5</v>
      </c>
      <c r="K11" s="4" t="inlineStr">
        <is>
          <t xml:space="preserve"> </t>
        </is>
      </c>
      <c r="L11" s="4" t="inlineStr">
        <is>
          <t xml:space="preserve"> </t>
        </is>
      </c>
      <c r="M11" s="4" t="inlineStr">
        <is>
          <t xml:space="preserve"> </t>
        </is>
      </c>
      <c r="N11" s="4" t="inlineStr">
        <is>
          <t xml:space="preserve"> </t>
        </is>
      </c>
    </row>
    <row r="12">
      <c r="A12" s="4" t="inlineStr">
        <is>
          <t>India Term Loan | Unsecured Debt | ATC TIP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term loans</t>
        </is>
      </c>
      <c r="B14" s="4" t="inlineStr">
        <is>
          <t xml:space="preserve"> </t>
        </is>
      </c>
      <c r="C14" s="4" t="inlineStr">
        <is>
          <t xml:space="preserve"> </t>
        </is>
      </c>
      <c r="D14" s="5" t="n">
        <v>120.7</v>
      </c>
      <c r="E14" s="17" t="n">
        <v>1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term</t>
        </is>
      </c>
      <c r="B15" s="4" t="inlineStr">
        <is>
          <t xml:space="preserve"> </t>
        </is>
      </c>
      <c r="C15" s="4" t="inlineStr">
        <is>
          <t xml:space="preserve"> </t>
        </is>
      </c>
      <c r="D15" s="4" t="inlineStr">
        <is>
          <t>1 year</t>
        </is>
      </c>
      <c r="E15" s="4" t="inlineStr">
        <is>
          <t>1 year</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idiaries, ATC TIPL | International Segment Gross Margin Benchmark | Subsidiary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15</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idiaries, ATC TIPL | International Segment Operating Profit Benchmark | Subsidiary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1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idiaries, ATC TIPL | Segment Gross Margin Benchmark | Subsidiary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6</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idiaries, ATC TIPL | Segment Operating Profit Benchmark | Subsidiary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idiaries, ATC TIPL | International Communication Sites Benchmark | Subsidiary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centration risk, percentage</t>
        </is>
      </c>
      <c r="B30" s="4" t="inlineStr">
        <is>
          <t xml:space="preserve"> </t>
        </is>
      </c>
      <c r="C30" s="11" t="n">
        <v>0.4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idiaries, ATC TIPL | Communication Sites Benchmark | Subsidiary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centration risk, percentage</t>
        </is>
      </c>
      <c r="B33" s="4" t="inlineStr">
        <is>
          <t xml:space="preserve"> </t>
        </is>
      </c>
      <c r="C33" s="11" t="n">
        <v>0.3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idiaries, ATC TIPL | Property | International Revenue Benchmark | Subsidiary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23</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idiaries, ATC TIPL | Property | Sales Revenue, Net | Subsidiary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1</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ss on Sale of Discontinued ATC TIP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aluation allowance</t>
        </is>
      </c>
      <c r="B42" s="10" t="n">
        <v>14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TC TIP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stribution received</t>
        </is>
      </c>
      <c r="B45" s="4" t="inlineStr">
        <is>
          <t xml:space="preserve"> </t>
        </is>
      </c>
      <c r="C45" s="4" t="inlineStr">
        <is>
          <t xml:space="preserve"> </t>
        </is>
      </c>
      <c r="D45" s="4" t="inlineStr">
        <is>
          <t xml:space="preserve"> </t>
        </is>
      </c>
      <c r="E45" s="4" t="inlineStr">
        <is>
          <t xml:space="preserve"> </t>
        </is>
      </c>
      <c r="F45" s="4" t="inlineStr">
        <is>
          <t xml:space="preserve"> </t>
        </is>
      </c>
      <c r="G45" s="7" t="n">
        <v>354.1</v>
      </c>
      <c r="H45" s="18" t="n">
        <v>29.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scontinued Operations, Disposed of by Sale | ATC TIP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centage of ownership interest sold</t>
        </is>
      </c>
      <c r="B48" s="11"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1</v>
      </c>
      <c r="L48" s="4" t="inlineStr">
        <is>
          <t xml:space="preserve"> </t>
        </is>
      </c>
      <c r="M48" s="4" t="inlineStr">
        <is>
          <t xml:space="preserve"> </t>
        </is>
      </c>
      <c r="N48" s="4" t="inlineStr">
        <is>
          <t xml:space="preserve"> </t>
        </is>
      </c>
    </row>
    <row r="49">
      <c r="A49" s="4" t="inlineStr">
        <is>
          <t>Maximum consideration to be received upon dispos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2500</v>
      </c>
      <c r="M49" s="17" t="n">
        <v>210</v>
      </c>
      <c r="N49" s="4" t="inlineStr">
        <is>
          <t xml:space="preserve"> </t>
        </is>
      </c>
    </row>
    <row r="50">
      <c r="A50" s="4" t="inlineStr">
        <is>
          <t>Total consideration</t>
        </is>
      </c>
      <c r="B50" s="5" t="n">
        <v>2158.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7" t="n">
        <v>182</v>
      </c>
      <c r="L50" s="4" t="inlineStr">
        <is>
          <t xml:space="preserve"> </t>
        </is>
      </c>
      <c r="M50" s="4" t="inlineStr">
        <is>
          <t xml:space="preserve"> </t>
        </is>
      </c>
      <c r="N50" s="4" t="inlineStr">
        <is>
          <t xml:space="preserve"> </t>
        </is>
      </c>
    </row>
    <row r="51">
      <c r="A51" s="4" t="inlineStr">
        <is>
          <t>Loss on sale of ATC TIPL</t>
        </is>
      </c>
      <c r="B51" s="7" t="n">
        <v>1245.5</v>
      </c>
      <c r="C51" s="4" t="inlineStr">
        <is>
          <t xml:space="preserve"> </t>
        </is>
      </c>
      <c r="D51" s="4" t="inlineStr">
        <is>
          <t xml:space="preserve"> </t>
        </is>
      </c>
      <c r="E51" s="4" t="inlineStr">
        <is>
          <t xml:space="preserve"> </t>
        </is>
      </c>
      <c r="F51" s="4" t="inlineStr">
        <is>
          <t xml:space="preserve"> </t>
        </is>
      </c>
      <c r="G51" s="7" t="n">
        <v>1245.5</v>
      </c>
      <c r="H51" s="4" t="inlineStr">
        <is>
          <t xml:space="preserve"> </t>
        </is>
      </c>
      <c r="I51" s="10" t="n">
        <v>0</v>
      </c>
      <c r="J51" s="6" t="n">
        <v>0</v>
      </c>
      <c r="K51" s="4" t="inlineStr">
        <is>
          <t xml:space="preserve"> </t>
        </is>
      </c>
      <c r="L51" s="4" t="inlineStr">
        <is>
          <t xml:space="preserve"> </t>
        </is>
      </c>
      <c r="M51" s="4" t="inlineStr">
        <is>
          <t xml:space="preserve"> </t>
        </is>
      </c>
      <c r="N51" s="4" t="inlineStr">
        <is>
          <t xml:space="preserve"> </t>
        </is>
      </c>
    </row>
    <row r="52">
      <c r="A52" s="4" t="inlineStr">
        <is>
          <t>Reclassification of cumulative translation adjustment</t>
        </is>
      </c>
      <c r="B52" s="7" t="n">
        <v>107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demnification liability related to uncertain tax positions</t>
        </is>
      </c>
      <c r="B53" s="5" t="n">
        <v>53.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oodwill impairment included in discontinued operations</t>
        </is>
      </c>
      <c r="B54" s="4" t="inlineStr">
        <is>
          <t xml:space="preserve"> </t>
        </is>
      </c>
      <c r="C54" s="4" t="inlineStr">
        <is>
          <t xml:space="preserve"> </t>
        </is>
      </c>
      <c r="D54" s="4" t="inlineStr">
        <is>
          <t xml:space="preserve"> </t>
        </is>
      </c>
      <c r="E54" s="4" t="inlineStr">
        <is>
          <t xml:space="preserve"> </t>
        </is>
      </c>
      <c r="F54" s="10" t="n">
        <v>322</v>
      </c>
      <c r="G54" s="10" t="n">
        <v>0</v>
      </c>
      <c r="H54" s="4" t="inlineStr">
        <is>
          <t xml:space="preserve"> </t>
        </is>
      </c>
      <c r="I54" s="10" t="n">
        <v>322</v>
      </c>
      <c r="J54" s="6" t="n">
        <v>0</v>
      </c>
      <c r="K54" s="4" t="inlineStr">
        <is>
          <t xml:space="preserve"> </t>
        </is>
      </c>
      <c r="L54" s="4" t="inlineStr">
        <is>
          <t xml:space="preserve"> </t>
        </is>
      </c>
      <c r="M54" s="4" t="inlineStr">
        <is>
          <t xml:space="preserve"> </t>
        </is>
      </c>
      <c r="N54" s="4" t="inlineStr">
        <is>
          <t xml:space="preserve"> </t>
        </is>
      </c>
    </row>
    <row r="55">
      <c r="A55" s="4" t="inlineStr">
        <is>
          <t>Discontinued Operations, Disposed of by Sale | ATC TIPL | Tower And Network Loc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mpairment of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7</v>
      </c>
      <c r="K57" s="4" t="inlineStr">
        <is>
          <t xml:space="preserve"> </t>
        </is>
      </c>
      <c r="L57" s="4" t="inlineStr">
        <is>
          <t xml:space="preserve"> </t>
        </is>
      </c>
      <c r="M57" s="4" t="inlineStr">
        <is>
          <t xml:space="preserve"> </t>
        </is>
      </c>
      <c r="N57" s="4" t="inlineStr">
        <is>
          <t xml:space="preserve"> </t>
        </is>
      </c>
    </row>
    <row r="58">
      <c r="A58" s="4" t="inlineStr">
        <is>
          <t>Discontinued Operations, Disposed of by Sale | ATC TIPL | Acquired tenant-related intangi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mpairment of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11.6</v>
      </c>
      <c r="K60" s="4" t="inlineStr">
        <is>
          <t xml:space="preserve"> </t>
        </is>
      </c>
      <c r="L60" s="4" t="inlineStr">
        <is>
          <t xml:space="preserve"> </t>
        </is>
      </c>
      <c r="M60" s="4" t="inlineStr">
        <is>
          <t xml:space="preserve"> </t>
        </is>
      </c>
      <c r="N60" s="4" t="inlineStr">
        <is>
          <t xml:space="preserve"> </t>
        </is>
      </c>
    </row>
  </sheetData>
  <mergeCells count="4">
    <mergeCell ref="A1:A2"/>
    <mergeCell ref="D1:E1"/>
    <mergeCell ref="G1:J1"/>
    <mergeCell ref="L1:M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ONTINUED OPERATIONS - Loss on Sale of Discontinued Operations (Details) $ in Millions, ₨ in Billions</t>
        </is>
      </c>
      <c r="C1" s="2" t="inlineStr">
        <is>
          <t>12 Months Ended</t>
        </is>
      </c>
    </row>
    <row r="2">
      <c r="B2" s="2" t="inlineStr">
        <is>
          <t>Sep. 12, 2024 USD ($)</t>
        </is>
      </c>
      <c r="C2" s="2" t="inlineStr">
        <is>
          <t>Dec. 31, 2024 USD ($)</t>
        </is>
      </c>
      <c r="D2" s="2" t="inlineStr">
        <is>
          <t>Dec. 31, 2023 USD ($)</t>
        </is>
      </c>
      <c r="E2" s="2" t="inlineStr">
        <is>
          <t>Dec. 31, 2022 USD ($)</t>
        </is>
      </c>
      <c r="F2" s="2" t="inlineStr">
        <is>
          <t>Sep. 12, 2024 IN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ss on sale included in loss from discontinued operations, net of taxes</t>
        </is>
      </c>
      <c r="B4" s="4" t="inlineStr">
        <is>
          <t xml:space="preserve"> </t>
        </is>
      </c>
      <c r="C4" s="5" t="n">
        <v>-1245.5</v>
      </c>
      <c r="D4" s="10" t="n">
        <v>0</v>
      </c>
      <c r="E4" s="10" t="n">
        <v>0</v>
      </c>
      <c r="F4" s="4" t="inlineStr">
        <is>
          <t xml:space="preserve"> </t>
        </is>
      </c>
    </row>
    <row r="5">
      <c r="A5" s="4" t="inlineStr">
        <is>
          <t>Discontinued Operations, Disposed of by Sale | ATC TIP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received at closing</t>
        </is>
      </c>
      <c r="B7" s="5" t="n">
        <v>2158.8</v>
      </c>
      <c r="C7" s="4" t="inlineStr">
        <is>
          <t xml:space="preserve"> </t>
        </is>
      </c>
      <c r="D7" s="4" t="inlineStr">
        <is>
          <t xml:space="preserve"> </t>
        </is>
      </c>
      <c r="E7" s="4" t="inlineStr">
        <is>
          <t xml:space="preserve"> </t>
        </is>
      </c>
      <c r="F7" s="17" t="n">
        <v>182</v>
      </c>
    </row>
    <row r="8">
      <c r="A8" s="4" t="inlineStr">
        <is>
          <t>Net assets at closing</t>
        </is>
      </c>
      <c r="B8" s="7" t="n">
        <v>-2257.6</v>
      </c>
      <c r="C8" s="4" t="inlineStr">
        <is>
          <t xml:space="preserve"> </t>
        </is>
      </c>
      <c r="D8" s="4" t="inlineStr">
        <is>
          <t xml:space="preserve"> </t>
        </is>
      </c>
      <c r="E8" s="4" t="inlineStr">
        <is>
          <t xml:space="preserve"> </t>
        </is>
      </c>
      <c r="F8" s="4" t="inlineStr">
        <is>
          <t xml:space="preserve"> </t>
        </is>
      </c>
    </row>
    <row r="9">
      <c r="A9" s="4" t="inlineStr">
        <is>
          <t>Loss on sale</t>
        </is>
      </c>
      <c r="B9" s="7" t="n">
        <v>-98.8</v>
      </c>
      <c r="C9" s="4" t="inlineStr">
        <is>
          <t xml:space="preserve"> </t>
        </is>
      </c>
      <c r="D9" s="4" t="inlineStr">
        <is>
          <t xml:space="preserve"> </t>
        </is>
      </c>
      <c r="E9" s="4" t="inlineStr">
        <is>
          <t xml:space="preserve"> </t>
        </is>
      </c>
      <c r="F9" s="4" t="inlineStr">
        <is>
          <t xml:space="preserve"> </t>
        </is>
      </c>
    </row>
    <row r="10">
      <c r="A10" s="4" t="inlineStr">
        <is>
          <t>Deal costs</t>
        </is>
      </c>
      <c r="B10" s="7" t="n">
        <v>-20.5</v>
      </c>
      <c r="C10" s="4" t="inlineStr">
        <is>
          <t xml:space="preserve"> </t>
        </is>
      </c>
      <c r="D10" s="4" t="inlineStr">
        <is>
          <t xml:space="preserve"> </t>
        </is>
      </c>
      <c r="E10" s="4" t="inlineStr">
        <is>
          <t xml:space="preserve"> </t>
        </is>
      </c>
      <c r="F10" s="4" t="inlineStr">
        <is>
          <t xml:space="preserve"> </t>
        </is>
      </c>
    </row>
    <row r="11">
      <c r="A11" s="4" t="inlineStr">
        <is>
          <t>Contingent liability for tax indemnification</t>
        </is>
      </c>
      <c r="B11" s="7" t="n">
        <v>-53.9</v>
      </c>
      <c r="C11" s="4" t="inlineStr">
        <is>
          <t xml:space="preserve"> </t>
        </is>
      </c>
      <c r="D11" s="4" t="inlineStr">
        <is>
          <t xml:space="preserve"> </t>
        </is>
      </c>
      <c r="E11" s="4" t="inlineStr">
        <is>
          <t xml:space="preserve"> </t>
        </is>
      </c>
      <c r="F11" s="4" t="inlineStr">
        <is>
          <t xml:space="preserve"> </t>
        </is>
      </c>
    </row>
    <row r="12">
      <c r="A12" s="4" t="inlineStr">
        <is>
          <t>Reclassification of cumulative translation adjustment</t>
        </is>
      </c>
      <c r="B12" s="7" t="n">
        <v>-1072.3</v>
      </c>
      <c r="C12" s="4" t="inlineStr">
        <is>
          <t xml:space="preserve"> </t>
        </is>
      </c>
      <c r="D12" s="4" t="inlineStr">
        <is>
          <t xml:space="preserve"> </t>
        </is>
      </c>
      <c r="E12" s="4" t="inlineStr">
        <is>
          <t xml:space="preserve"> </t>
        </is>
      </c>
      <c r="F12" s="4" t="inlineStr">
        <is>
          <t xml:space="preserve"> </t>
        </is>
      </c>
    </row>
    <row r="13">
      <c r="A13" s="4" t="inlineStr">
        <is>
          <t>Total loss on sale included in loss from discontinued operations, net of taxes</t>
        </is>
      </c>
      <c r="B13" s="5" t="n">
        <v>-1245.5</v>
      </c>
      <c r="C13" s="5" t="n">
        <v>-1245.5</v>
      </c>
      <c r="D13" s="10" t="n">
        <v>0</v>
      </c>
      <c r="E13" s="10" t="n">
        <v>0</v>
      </c>
      <c r="F13"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value of goodwill for each of the Company’s business segments were as follows: Property Services Total U.S. &amp; Canada Africa &amp; APAC (1) Europe Latin America Data Centers Balance as of December 31, 2022 $ 4,637.5 $ 556.1 $ 3,044.0 $ 915.5 $ 2,920.0 $ 2.0 $ 12,075.1 Impairments (2) — — (80.0) — — — (80.0) Other (3) — — — (20.7) — — (20.7) Effect of foreign currency translation 1.1 (51.2) 87.9 71.3 — — 109.1 Balance as of December 31, 2023 $ 4,638.6 $ 504.9 $ 3,051.9 $ 966.1 $ 2,920.0 $ 2.0 $ 12,083.5 Effect of foreign currency translation (3.9) 11.6 (189.6) (133.5) — — (315.4) Balance as of December 31, 2024 $ 4,634.7 $ 516.5 $ 2,862.3 $ 832.6 $ 2,920.0 $ 2.0 $ 11,768.1 _______________ (1) Excludes goodwill associated with the India reporting unit, which is reported as discontinued operations. See note 22 for further discussion. (2) Includes $80.0 million of goodwill impairments associated with the Spain reporting unit. (3) Other represents the goodwill associated with the sale of one of our subsidiaries in Mexico that held fiber assets (“Mexico Fiber”), which was sold during the year ended December 31, 2023. Goodwill Impairments The Company reviews goodwill for impairment annually (as of December 31) or whenever events or circumstances indicate the carrying amount of an asset may not be recoverable, as further discussed in note 1. For the year ended December 31, 2023, the results of the annual goodwill impairment test indicated that the carrying amount of the Company’s Spain reporting unit exceeded its estimated fair value, as calculated under an income approach using future discounted cash flows. As a result, the Company recorded a goodwill impairment charge of $80.0 million. The key assumptions utilized in the discounted cash flow analysis included current operating performance, terminal revenue growth rate, management’s expectations of future operating results and cash requirements, the current weighted average cost of capital and an expected tax rate. The reduction in the fair value of the Spain reporting unit was primarily due to an increase in the weighted average cost of capital. The goodwill impairment charge is recorded in Goodwill impairment in the consolidated statements of operations for the year ended December 31, 2023. The Company’s other intangible assets subject to amortization consisted of the following: As of December 31, 2024 As of December 31, 2023 Estimated Useful Gross Accumulated Net Book Gross Accumulated Net Book Acquired network location intangibles (2) Up to 30 $ 5,365.4 $ (2,659.8) $ 2,705.6 $ 5,584.9 $ (2,622.8) $ 2,962.1 Acquired tenant-related intangibles Up to 30 17,666.0 (6,823.7) 10,842.3 18,328.3 (6,477.1) 11,851.2 Acquired licenses and other intangibles 2-30 1,406.8 (480.4) 926.4 1,560.7 (441.7) 1,119.0 Total other intangible assets $ 24,438.2 $ (9,963.9) $ 14,474.3 $ 25,473.9 $ (9,541.6) $ 15,932.3 _______________ (1) As of December 31, 2024, reflects the change in estimated useful lives as described in note 1. (2) Beginning January 1, 2024, acquired network location intangibles are amortized over the remaining estimated useful life of the tower, taking into account residual value, generally up to 30 years, as the Company considers these intangibles to be directly related to the tower assets. Prior to January 1, 2024, acquired network location intangibles were amortized over the shorter of the term of the corresponding ground lease, taking into consideration lease renewal options and residual value, or the estimated useful life of the tower, generally up to 20 years. The acquired network location intangibles represent the value to the Company of the incremental revenue growth that could potentially be obtained from leasing the excess capacity on acquired tower communications infrastructure. The acquired tenant-related intangibles typically represent the value to the Company of tenant contracts and relationships in place at the time of an acquisition or similar transaction, including assumptions regarding estimated renewals. Other intangibles represent the value of acquired licenses, trade name and in place leases. In place lease value represents the fair value of costs avoided in securing data center customers, including vacancy periods, legal costs and commissions. In place lease value also includes assumptions on similar costs avoided upon the renewal or extension of existing leases on a basis consistent with occupancy assumptions used in the fair value of other assets. The Company amortizes its acquired intangible assets on a straight-line basis over their estimated useful lives. As of December 31, 2024, the remaining weighted average amortization period of the Company’s intangible assets wa s 20 years . Amortization of intangible assets for the years ended December 31, 2024, 2023 and 2022 was $892.0 million, $1.4 billion and $1.6 billion, respectively. Based on current exchange rates, the Company expects to record amortization expense as follows over the next five years: Fiscal Year Amount 2025 $ 847.1 2026 812.6 2027 797.0 2028 788.0 2029 771.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of Discontinued Operations (Details) - USD ($) $ in Millions</t>
        </is>
      </c>
      <c r="B1" s="2" t="inlineStr">
        <is>
          <t>Dec. 31, 2024</t>
        </is>
      </c>
      <c r="C1" s="2" t="inlineStr">
        <is>
          <t>Dec. 31,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10" t="n">
        <v>0</v>
      </c>
      <c r="C3" s="5" t="n">
        <v>219.6</v>
      </c>
      <c r="D3" s="5" t="n">
        <v>479.5</v>
      </c>
    </row>
    <row r="4">
      <c r="A4" s="4" t="inlineStr">
        <is>
          <t>Restricted cash</t>
        </is>
      </c>
      <c r="B4" s="6" t="n">
        <v>0</v>
      </c>
      <c r="C4" s="7" t="n">
        <v>0.4</v>
      </c>
      <c r="D4" s="5" t="n">
        <v>1.2</v>
      </c>
    </row>
    <row r="5">
      <c r="A5" s="4" t="inlineStr">
        <is>
          <t>Total current assets of discontinued operations</t>
        </is>
      </c>
      <c r="B5" s="6" t="n">
        <v>0</v>
      </c>
      <c r="C5" s="7" t="n">
        <v>729.6</v>
      </c>
      <c r="D5" s="4" t="inlineStr">
        <is>
          <t xml:space="preserve"> </t>
        </is>
      </c>
    </row>
    <row r="6">
      <c r="A6" s="4" t="inlineStr">
        <is>
          <t>Total non-current assets of discontinued operations</t>
        </is>
      </c>
      <c r="B6" s="6" t="n">
        <v>0</v>
      </c>
      <c r="C6" s="7" t="n">
        <v>2820.9</v>
      </c>
      <c r="D6" s="4" t="inlineStr">
        <is>
          <t xml:space="preserve"> </t>
        </is>
      </c>
    </row>
    <row r="7">
      <c r="A7" s="4" t="inlineStr">
        <is>
          <t>ATC TIPL | Discontinued Operations, Disposed of by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ash and cash equivalents</t>
        </is>
      </c>
      <c r="B9" s="6" t="n">
        <v>0</v>
      </c>
      <c r="C9" s="7" t="n">
        <v>219.6</v>
      </c>
      <c r="D9" s="4" t="inlineStr">
        <is>
          <t xml:space="preserve"> </t>
        </is>
      </c>
    </row>
    <row r="10">
      <c r="A10" s="4" t="inlineStr">
        <is>
          <t>Restricted cash</t>
        </is>
      </c>
      <c r="B10" s="6" t="n">
        <v>0</v>
      </c>
      <c r="C10" s="7" t="n">
        <v>0.4</v>
      </c>
      <c r="D10" s="4" t="inlineStr">
        <is>
          <t xml:space="preserve"> </t>
        </is>
      </c>
    </row>
    <row r="11">
      <c r="A11" s="4" t="inlineStr">
        <is>
          <t>Accounts receivable, net</t>
        </is>
      </c>
      <c r="B11" s="6" t="n">
        <v>0</v>
      </c>
      <c r="C11" s="7" t="n">
        <v>122.2</v>
      </c>
      <c r="D11" s="4" t="inlineStr">
        <is>
          <t xml:space="preserve"> </t>
        </is>
      </c>
    </row>
    <row r="12">
      <c r="A12" s="4" t="inlineStr">
        <is>
          <t>Prepaid and other current assets</t>
        </is>
      </c>
      <c r="B12" s="6" t="n">
        <v>0</v>
      </c>
      <c r="C12" s="7" t="n">
        <v>387.4</v>
      </c>
      <c r="D12" s="4" t="inlineStr">
        <is>
          <t xml:space="preserve"> </t>
        </is>
      </c>
    </row>
    <row r="13">
      <c r="A13" s="4" t="inlineStr">
        <is>
          <t>Total current assets of discontinued operations</t>
        </is>
      </c>
      <c r="B13" s="6" t="n">
        <v>0</v>
      </c>
      <c r="C13" s="7" t="n">
        <v>729.6</v>
      </c>
      <c r="D13" s="4" t="inlineStr">
        <is>
          <t xml:space="preserve"> </t>
        </is>
      </c>
    </row>
    <row r="14">
      <c r="A14" s="4" t="inlineStr">
        <is>
          <t>Property and equipment, net</t>
        </is>
      </c>
      <c r="B14" s="6" t="n">
        <v>0</v>
      </c>
      <c r="C14" s="7" t="n">
        <v>925.6</v>
      </c>
      <c r="D14" s="4" t="inlineStr">
        <is>
          <t xml:space="preserve"> </t>
        </is>
      </c>
    </row>
    <row r="15">
      <c r="A15" s="4" t="inlineStr">
        <is>
          <t>Goodwill</t>
        </is>
      </c>
      <c r="B15" s="6" t="n">
        <v>0</v>
      </c>
      <c r="C15" s="7" t="n">
        <v>555.5</v>
      </c>
      <c r="D15" s="4" t="inlineStr">
        <is>
          <t xml:space="preserve"> </t>
        </is>
      </c>
    </row>
    <row r="16">
      <c r="A16" s="4" t="inlineStr">
        <is>
          <t>Other intangible assets, net</t>
        </is>
      </c>
      <c r="B16" s="6" t="n">
        <v>0</v>
      </c>
      <c r="C16" s="7" t="n">
        <v>588.4</v>
      </c>
      <c r="D16" s="4" t="inlineStr">
        <is>
          <t xml:space="preserve"> </t>
        </is>
      </c>
    </row>
    <row r="17">
      <c r="A17" s="4" t="inlineStr">
        <is>
          <t>Deferred rent</t>
        </is>
      </c>
      <c r="B17" s="6" t="n">
        <v>0</v>
      </c>
      <c r="C17" s="7" t="n">
        <v>43.6</v>
      </c>
      <c r="D17" s="4" t="inlineStr">
        <is>
          <t xml:space="preserve"> </t>
        </is>
      </c>
    </row>
    <row r="18">
      <c r="A18" s="4" t="inlineStr">
        <is>
          <t>Right-of-use asset</t>
        </is>
      </c>
      <c r="B18" s="6" t="n">
        <v>0</v>
      </c>
      <c r="C18" s="7" t="n">
        <v>673.7</v>
      </c>
      <c r="D18" s="4" t="inlineStr">
        <is>
          <t xml:space="preserve"> </t>
        </is>
      </c>
    </row>
    <row r="19">
      <c r="A19" s="4" t="inlineStr">
        <is>
          <t>Notes receivable and other non-current assets</t>
        </is>
      </c>
      <c r="B19" s="4" t="inlineStr">
        <is>
          <t xml:space="preserve"> </t>
        </is>
      </c>
      <c r="C19" s="7" t="n">
        <v>34.1</v>
      </c>
      <c r="D19" s="4" t="inlineStr">
        <is>
          <t xml:space="preserve"> </t>
        </is>
      </c>
    </row>
    <row r="20">
      <c r="A20" s="4" t="inlineStr">
        <is>
          <t>Total non-current assets of discontinued operations</t>
        </is>
      </c>
      <c r="B20" s="6" t="n">
        <v>0</v>
      </c>
      <c r="C20" s="7" t="n">
        <v>2820.9</v>
      </c>
      <c r="D20" s="4" t="inlineStr">
        <is>
          <t xml:space="preserve"> </t>
        </is>
      </c>
    </row>
    <row r="21">
      <c r="A21" s="4" t="inlineStr">
        <is>
          <t>Total assets of discontinued operations</t>
        </is>
      </c>
      <c r="B21" s="10" t="n">
        <v>0</v>
      </c>
      <c r="C21" s="5" t="n">
        <v>3550.5</v>
      </c>
      <c r="D21"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Liabilities of Discontinued Operations (Details)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liabilities of discontinued operations</t>
        </is>
      </c>
      <c r="B3" s="10" t="n">
        <v>0</v>
      </c>
      <c r="C3" s="5" t="n">
        <v>463.3</v>
      </c>
    </row>
    <row r="4">
      <c r="A4" s="4" t="inlineStr">
        <is>
          <t>Total non-current liabilities of discontinued operations</t>
        </is>
      </c>
      <c r="B4" s="6" t="n">
        <v>0</v>
      </c>
      <c r="C4" s="7" t="n">
        <v>823.2</v>
      </c>
    </row>
    <row r="5">
      <c r="A5" s="4" t="inlineStr">
        <is>
          <t>Discontinued Operations, Disposed of by Sale | ATC TIP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ccounts payable</t>
        </is>
      </c>
      <c r="B7" s="6" t="n">
        <v>0</v>
      </c>
      <c r="C7" s="7" t="n">
        <v>7.4</v>
      </c>
    </row>
    <row r="8">
      <c r="A8" s="4" t="inlineStr">
        <is>
          <t>Accrued expenses</t>
        </is>
      </c>
      <c r="B8" s="6" t="n">
        <v>0</v>
      </c>
      <c r="C8" s="7" t="n">
        <v>227.8</v>
      </c>
    </row>
    <row r="9">
      <c r="A9" s="4" t="inlineStr">
        <is>
          <t>Accrued interest</t>
        </is>
      </c>
      <c r="B9" s="6" t="n">
        <v>0</v>
      </c>
      <c r="C9" s="7" t="n">
        <v>2.8</v>
      </c>
    </row>
    <row r="10">
      <c r="A10" s="4" t="inlineStr">
        <is>
          <t>Current portion of operating lease liability</t>
        </is>
      </c>
      <c r="B10" s="6" t="n">
        <v>0</v>
      </c>
      <c r="C10" s="7" t="n">
        <v>104.2</v>
      </c>
    </row>
    <row r="11">
      <c r="A11" s="4" t="inlineStr">
        <is>
          <t>Current portion of long-term obligations</t>
        </is>
      </c>
      <c r="B11" s="6" t="n">
        <v>0</v>
      </c>
      <c r="C11" s="7" t="n">
        <v>120.2</v>
      </c>
    </row>
    <row r="12">
      <c r="A12" s="4" t="inlineStr">
        <is>
          <t>Unearned revenue</t>
        </is>
      </c>
      <c r="B12" s="6" t="n">
        <v>0</v>
      </c>
      <c r="C12" s="7" t="n">
        <v>0.9</v>
      </c>
    </row>
    <row r="13">
      <c r="A13" s="4" t="inlineStr">
        <is>
          <t>Total current liabilities of discontinued operations</t>
        </is>
      </c>
      <c r="B13" s="6" t="n">
        <v>0</v>
      </c>
      <c r="C13" s="7" t="n">
        <v>463.3</v>
      </c>
    </row>
    <row r="14">
      <c r="A14" s="4" t="inlineStr">
        <is>
          <t>Operating lease liability</t>
        </is>
      </c>
      <c r="B14" s="6" t="n">
        <v>0</v>
      </c>
      <c r="C14" s="7" t="n">
        <v>623.4</v>
      </c>
    </row>
    <row r="15">
      <c r="A15" s="4" t="inlineStr">
        <is>
          <t>Asset retirement obligation</t>
        </is>
      </c>
      <c r="B15" s="6" t="n">
        <v>0</v>
      </c>
      <c r="C15" s="7" t="n">
        <v>78.2</v>
      </c>
    </row>
    <row r="16">
      <c r="A16" s="4" t="inlineStr">
        <is>
          <t>Deferred tax liability</t>
        </is>
      </c>
      <c r="B16" s="6" t="n">
        <v>0</v>
      </c>
      <c r="C16" s="7" t="n">
        <v>50.8</v>
      </c>
    </row>
    <row r="17">
      <c r="A17" s="4" t="inlineStr">
        <is>
          <t>Other non-current liabilities</t>
        </is>
      </c>
      <c r="B17" s="6" t="n">
        <v>0</v>
      </c>
      <c r="C17" s="7" t="n">
        <v>70.8</v>
      </c>
    </row>
    <row r="18">
      <c r="A18" s="4" t="inlineStr">
        <is>
          <t>Total non-current liabilities of discontinued operations</t>
        </is>
      </c>
      <c r="B18" s="6" t="n">
        <v>0</v>
      </c>
      <c r="C18" s="7" t="n">
        <v>823.2</v>
      </c>
    </row>
    <row r="19">
      <c r="A19" s="4" t="inlineStr">
        <is>
          <t>Total liabilities of discontinued operations</t>
        </is>
      </c>
      <c r="B19" s="10" t="n">
        <v>0</v>
      </c>
      <c r="C19" s="5" t="n">
        <v>1286.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48" customWidth="1" min="6" max="6"/>
  </cols>
  <sheetData>
    <row r="1">
      <c r="A1" s="1" t="inlineStr">
        <is>
          <t>DISCONTINUED OPERATIONS - Components of Loss From Discontinued Operations (Details) - USD ($) $ in Millions</t>
        </is>
      </c>
      <c r="C1" s="2" t="inlineStr">
        <is>
          <t>3 Months Ended</t>
        </is>
      </c>
      <c r="D1" s="2" t="inlineStr">
        <is>
          <t>12 Months Ended</t>
        </is>
      </c>
    </row>
    <row r="2">
      <c r="B2" s="2" t="inlineStr">
        <is>
          <t>Sep. 12, 2024</t>
        </is>
      </c>
      <c r="C2" s="2" t="inlineStr">
        <is>
          <t>Sep. 30, 2023</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ale of ATC TIPL</t>
        </is>
      </c>
      <c r="B4" s="4" t="inlineStr">
        <is>
          <t xml:space="preserve"> </t>
        </is>
      </c>
      <c r="C4" s="4" t="inlineStr">
        <is>
          <t xml:space="preserve"> </t>
        </is>
      </c>
      <c r="D4" s="5" t="n">
        <v>-1245.5</v>
      </c>
      <c r="E4" s="10" t="n">
        <v>0</v>
      </c>
      <c r="F4" s="10" t="n">
        <v>0</v>
      </c>
    </row>
    <row r="5">
      <c r="A5" s="4" t="inlineStr">
        <is>
          <t>Impairment, Intangible Asset, Finite-Lived,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Loss from discontinued operations, net of taxes</t>
        </is>
      </c>
    </row>
    <row r="6">
      <c r="A6" s="4" t="inlineStr">
        <is>
          <t>Loss from discontinued operations, net of taxes</t>
        </is>
      </c>
      <c r="B6" s="4" t="inlineStr">
        <is>
          <t xml:space="preserve"> </t>
        </is>
      </c>
      <c r="C6" s="4" t="inlineStr">
        <is>
          <t xml:space="preserve"> </t>
        </is>
      </c>
      <c r="D6" s="7" t="n">
        <v>-978.3</v>
      </c>
      <c r="E6" s="7" t="n">
        <v>-71.40000000000001</v>
      </c>
      <c r="F6" s="5" t="n">
        <v>-276.5</v>
      </c>
    </row>
    <row r="7">
      <c r="A7" s="4" t="inlineStr">
        <is>
          <t>Discontinued Operations, Disposed of by Sale | ATC TIP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7" t="n">
        <v>911.2</v>
      </c>
      <c r="E9" s="6" t="n">
        <v>1132</v>
      </c>
      <c r="F9" s="7" t="n">
        <v>1065.7</v>
      </c>
    </row>
    <row r="10">
      <c r="A10" s="4" t="inlineStr">
        <is>
          <t>Cost of operations</t>
        </is>
      </c>
      <c r="B10" s="4" t="inlineStr">
        <is>
          <t xml:space="preserve"> </t>
        </is>
      </c>
      <c r="C10" s="4" t="inlineStr">
        <is>
          <t xml:space="preserve"> </t>
        </is>
      </c>
      <c r="D10" s="7" t="n">
        <v>-473.8</v>
      </c>
      <c r="E10" s="7" t="n">
        <v>-699.1</v>
      </c>
      <c r="F10" s="7" t="n">
        <v>-694.6</v>
      </c>
    </row>
    <row r="11">
      <c r="A11" s="4" t="inlineStr">
        <is>
          <t>Depreciation, amortization and accretion</t>
        </is>
      </c>
      <c r="B11" s="4" t="inlineStr">
        <is>
          <t xml:space="preserve"> </t>
        </is>
      </c>
      <c r="C11" s="4" t="inlineStr">
        <is>
          <t xml:space="preserve"> </t>
        </is>
      </c>
      <c r="D11" s="6" t="n">
        <v>-96</v>
      </c>
      <c r="E11" s="6" t="n">
        <v>-158</v>
      </c>
      <c r="F11" s="7" t="n">
        <v>-190.2</v>
      </c>
    </row>
    <row r="12">
      <c r="A12" s="4" t="inlineStr">
        <is>
          <t>Selling, general, administrative and development expense</t>
        </is>
      </c>
      <c r="B12" s="4" t="inlineStr">
        <is>
          <t xml:space="preserve"> </t>
        </is>
      </c>
      <c r="C12" s="4" t="inlineStr">
        <is>
          <t xml:space="preserve"> </t>
        </is>
      </c>
      <c r="D12" s="7" t="n">
        <v>-58.7</v>
      </c>
      <c r="E12" s="7" t="n">
        <v>-46.5</v>
      </c>
      <c r="F12" s="7" t="n">
        <v>-70.2</v>
      </c>
    </row>
    <row r="13">
      <c r="A13" s="4" t="inlineStr">
        <is>
          <t>Other operating expense</t>
        </is>
      </c>
      <c r="B13" s="4" t="inlineStr">
        <is>
          <t xml:space="preserve"> </t>
        </is>
      </c>
      <c r="C13" s="4" t="inlineStr">
        <is>
          <t xml:space="preserve"> </t>
        </is>
      </c>
      <c r="D13" s="7" t="n">
        <v>-6.7</v>
      </c>
      <c r="E13" s="6" t="n">
        <v>-7</v>
      </c>
      <c r="F13" s="6" t="n">
        <v>-497</v>
      </c>
    </row>
    <row r="14">
      <c r="A14" s="4" t="inlineStr">
        <is>
          <t>Loss on sale of ATC TIPL</t>
        </is>
      </c>
      <c r="B14" s="5" t="n">
        <v>-1245.5</v>
      </c>
      <c r="C14" s="4" t="inlineStr">
        <is>
          <t xml:space="preserve"> </t>
        </is>
      </c>
      <c r="D14" s="7" t="n">
        <v>-1245.5</v>
      </c>
      <c r="E14" s="6" t="n">
        <v>0</v>
      </c>
      <c r="F14" s="6" t="n">
        <v>0</v>
      </c>
    </row>
    <row r="15">
      <c r="A15" s="4" t="inlineStr">
        <is>
          <t>Goodwill impairment</t>
        </is>
      </c>
      <c r="B15" s="4" t="inlineStr">
        <is>
          <t xml:space="preserve"> </t>
        </is>
      </c>
      <c r="C15" s="10" t="n">
        <v>-322</v>
      </c>
      <c r="D15" s="6" t="n">
        <v>0</v>
      </c>
      <c r="E15" s="6" t="n">
        <v>-322</v>
      </c>
      <c r="F15" s="6" t="n">
        <v>0</v>
      </c>
    </row>
    <row r="16">
      <c r="A16" s="4" t="inlineStr">
        <is>
          <t>Operating loss</t>
        </is>
      </c>
      <c r="B16" s="4" t="inlineStr">
        <is>
          <t xml:space="preserve"> </t>
        </is>
      </c>
      <c r="C16" s="4" t="inlineStr">
        <is>
          <t xml:space="preserve"> </t>
        </is>
      </c>
      <c r="D16" s="7" t="n">
        <v>-969.5</v>
      </c>
      <c r="E16" s="7" t="n">
        <v>-100.6</v>
      </c>
      <c r="F16" s="7" t="n">
        <v>-386.3</v>
      </c>
    </row>
    <row r="17">
      <c r="A17" s="4" t="inlineStr">
        <is>
          <t>Interest income</t>
        </is>
      </c>
      <c r="B17" s="4" t="inlineStr">
        <is>
          <t xml:space="preserve"> </t>
        </is>
      </c>
      <c r="C17" s="4" t="inlineStr">
        <is>
          <t xml:space="preserve"> </t>
        </is>
      </c>
      <c r="D17" s="7" t="n">
        <v>30.7</v>
      </c>
      <c r="E17" s="7" t="n">
        <v>24.8</v>
      </c>
      <c r="F17" s="7" t="n">
        <v>22.5</v>
      </c>
    </row>
    <row r="18">
      <c r="A18" s="4" t="inlineStr">
        <is>
          <t>Interest expense</t>
        </is>
      </c>
      <c r="B18" s="4" t="inlineStr">
        <is>
          <t xml:space="preserve"> </t>
        </is>
      </c>
      <c r="C18" s="4" t="inlineStr">
        <is>
          <t xml:space="preserve"> </t>
        </is>
      </c>
      <c r="D18" s="7" t="n">
        <v>-7.6</v>
      </c>
      <c r="E18" s="6" t="n">
        <v>-10</v>
      </c>
      <c r="F18" s="7" t="n">
        <v>-0.5</v>
      </c>
    </row>
    <row r="19">
      <c r="A19" s="4" t="inlineStr">
        <is>
          <t>Other income (expense), net</t>
        </is>
      </c>
      <c r="B19" s="4" t="inlineStr">
        <is>
          <t xml:space="preserve"> </t>
        </is>
      </c>
      <c r="C19" s="4" t="inlineStr">
        <is>
          <t xml:space="preserve"> </t>
        </is>
      </c>
      <c r="D19" s="7" t="n">
        <v>46.5</v>
      </c>
      <c r="E19" s="7" t="n">
        <v>77.8</v>
      </c>
      <c r="F19" s="6" t="n">
        <v>-1</v>
      </c>
    </row>
    <row r="20">
      <c r="A20" s="4" t="inlineStr">
        <is>
          <t>Loss from discontinued operations before taxes</t>
        </is>
      </c>
      <c r="B20" s="4" t="inlineStr">
        <is>
          <t xml:space="preserve"> </t>
        </is>
      </c>
      <c r="C20" s="4" t="inlineStr">
        <is>
          <t xml:space="preserve"> </t>
        </is>
      </c>
      <c r="D20" s="7" t="n">
        <v>-899.9</v>
      </c>
      <c r="E20" s="6" t="n">
        <v>-8</v>
      </c>
      <c r="F20" s="7" t="n">
        <v>-365.3</v>
      </c>
    </row>
    <row r="21">
      <c r="A21" s="4" t="inlineStr">
        <is>
          <t>Income tax provision (benefit)</t>
        </is>
      </c>
      <c r="B21" s="4" t="inlineStr">
        <is>
          <t xml:space="preserve"> </t>
        </is>
      </c>
      <c r="C21" s="4" t="inlineStr">
        <is>
          <t xml:space="preserve"> </t>
        </is>
      </c>
      <c r="D21" s="7" t="n">
        <v>78.40000000000001</v>
      </c>
      <c r="E21" s="7" t="n">
        <v>63.4</v>
      </c>
      <c r="F21" s="7" t="n">
        <v>-88.8</v>
      </c>
    </row>
    <row r="22">
      <c r="A22" s="4" t="inlineStr">
        <is>
          <t>Loss from discontinued operations, net of taxes</t>
        </is>
      </c>
      <c r="B22" s="4" t="inlineStr">
        <is>
          <t xml:space="preserve"> </t>
        </is>
      </c>
      <c r="C22" s="4" t="inlineStr">
        <is>
          <t xml:space="preserve"> </t>
        </is>
      </c>
      <c r="D22" s="5" t="n">
        <v>-978.3</v>
      </c>
      <c r="E22" s="5" t="n">
        <v>-71.40000000000001</v>
      </c>
      <c r="F22" s="5" t="n">
        <v>-276.5</v>
      </c>
    </row>
    <row r="23">
      <c r="A23" s="4" t="inlineStr">
        <is>
          <t>Reclassification of cumulative translation adjustment</t>
        </is>
      </c>
      <c r="B23" s="5" t="n">
        <v>1072.3</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Cash Flow and Non-Cash Information Related to Discontinued Operations (Details) - USD ($) $ in Millions</t>
        </is>
      </c>
      <c r="C1" s="2" t="inlineStr">
        <is>
          <t>12 Months Ended</t>
        </is>
      </c>
    </row>
    <row r="2">
      <c r="B2" s="2" t="inlineStr">
        <is>
          <t>Sep. 12,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the sale of ATC TIPL</t>
        </is>
      </c>
      <c r="B4" s="4" t="inlineStr">
        <is>
          <t xml:space="preserve"> </t>
        </is>
      </c>
      <c r="C4" s="5" t="n">
        <v>2158.8</v>
      </c>
      <c r="D4" s="10" t="n">
        <v>0</v>
      </c>
      <c r="E4" s="10" t="n">
        <v>0</v>
      </c>
    </row>
    <row r="5">
      <c r="A5" s="3" t="inlineStr">
        <is>
          <t>Significant non-cash items:</t>
        </is>
      </c>
      <c r="B5" s="4" t="inlineStr">
        <is>
          <t xml:space="preserve"> </t>
        </is>
      </c>
      <c r="C5" s="4" t="inlineStr">
        <is>
          <t xml:space="preserve"> </t>
        </is>
      </c>
      <c r="D5" s="4" t="inlineStr">
        <is>
          <t xml:space="preserve"> </t>
        </is>
      </c>
      <c r="E5" s="4" t="inlineStr">
        <is>
          <t xml:space="preserve"> </t>
        </is>
      </c>
    </row>
    <row r="6">
      <c r="A6" s="4" t="inlineStr">
        <is>
          <t>Loss on sale of ATC TIPL</t>
        </is>
      </c>
      <c r="B6" s="4" t="inlineStr">
        <is>
          <t xml:space="preserve"> </t>
        </is>
      </c>
      <c r="C6" s="7" t="n">
        <v>1245.5</v>
      </c>
      <c r="D6" s="6" t="n">
        <v>0</v>
      </c>
      <c r="E6" s="6" t="n">
        <v>0</v>
      </c>
    </row>
    <row r="7">
      <c r="A7" s="4" t="inlineStr">
        <is>
          <t>Discontinued Operations, Disposed of by Sale | ATC TIPL</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Proceeds from the sale of ATC TIPL</t>
        </is>
      </c>
      <c r="B9" s="4" t="inlineStr">
        <is>
          <t xml:space="preserve"> </t>
        </is>
      </c>
      <c r="C9" s="7" t="n">
        <v>2158.8</v>
      </c>
      <c r="D9" s="6" t="n">
        <v>0</v>
      </c>
      <c r="E9" s="6" t="n">
        <v>0</v>
      </c>
    </row>
    <row r="10">
      <c r="A10" s="4" t="inlineStr">
        <is>
          <t>Capital expenditures</t>
        </is>
      </c>
      <c r="B10" s="4" t="inlineStr">
        <is>
          <t xml:space="preserve"> </t>
        </is>
      </c>
      <c r="C10" s="7" t="n">
        <v>-52.3</v>
      </c>
      <c r="D10" s="7" t="n">
        <v>-111.9</v>
      </c>
      <c r="E10" s="6" t="n">
        <v>-123</v>
      </c>
    </row>
    <row r="11">
      <c r="A11" s="3" t="inlineStr">
        <is>
          <t>Significant non-cash items:</t>
        </is>
      </c>
      <c r="B11" s="4" t="inlineStr">
        <is>
          <t xml:space="preserve"> </t>
        </is>
      </c>
      <c r="C11" s="4" t="inlineStr">
        <is>
          <t xml:space="preserve"> </t>
        </is>
      </c>
      <c r="D11" s="4" t="inlineStr">
        <is>
          <t xml:space="preserve"> </t>
        </is>
      </c>
      <c r="E11" s="4" t="inlineStr">
        <is>
          <t xml:space="preserve"> </t>
        </is>
      </c>
    </row>
    <row r="12">
      <c r="A12" s="4" t="inlineStr">
        <is>
          <t>Depreciation, amortization and accretion</t>
        </is>
      </c>
      <c r="B12" s="4" t="inlineStr">
        <is>
          <t xml:space="preserve"> </t>
        </is>
      </c>
      <c r="C12" s="6" t="n">
        <v>96</v>
      </c>
      <c r="D12" s="6" t="n">
        <v>158</v>
      </c>
      <c r="E12" s="7" t="n">
        <v>190.2</v>
      </c>
    </row>
    <row r="13">
      <c r="A13" s="4" t="inlineStr">
        <is>
          <t>Stock-based compensation expense</t>
        </is>
      </c>
      <c r="B13" s="4" t="inlineStr">
        <is>
          <t xml:space="preserve"> </t>
        </is>
      </c>
      <c r="C13" s="7" t="n">
        <v>10.9</v>
      </c>
      <c r="D13" s="7" t="n">
        <v>12.4</v>
      </c>
      <c r="E13" s="7" t="n">
        <v>7.6</v>
      </c>
    </row>
    <row r="14">
      <c r="A14" s="4" t="inlineStr">
        <is>
          <t>Impairments, net loss on sale of long-lived assets, non-cash restructuring and merger related expenses</t>
        </is>
      </c>
      <c r="B14" s="4" t="inlineStr">
        <is>
          <t xml:space="preserve"> </t>
        </is>
      </c>
      <c r="C14" s="7" t="n">
        <v>-2.3</v>
      </c>
      <c r="D14" s="7" t="n">
        <v>318.2</v>
      </c>
      <c r="E14" s="7" t="n">
        <v>500.3</v>
      </c>
    </row>
    <row r="15">
      <c r="A15" s="4" t="inlineStr">
        <is>
          <t>(Gain) loss on investments, unrealized foreign currency (gain) loss and other non-cash expense</t>
        </is>
      </c>
      <c r="B15" s="4" t="inlineStr">
        <is>
          <t xml:space="preserve"> </t>
        </is>
      </c>
      <c r="C15" s="7" t="n">
        <v>-30.7</v>
      </c>
      <c r="D15" s="7" t="n">
        <v>-82.5</v>
      </c>
      <c r="E15" s="6" t="n">
        <v>14</v>
      </c>
    </row>
    <row r="16">
      <c r="A16" s="4" t="inlineStr">
        <is>
          <t>Loss on sale of ATC TIPL</t>
        </is>
      </c>
      <c r="B16" s="5" t="n">
        <v>1245.5</v>
      </c>
      <c r="C16" s="5" t="n">
        <v>1245.5</v>
      </c>
      <c r="D16" s="10" t="n">
        <v>0</v>
      </c>
      <c r="E16" s="10" t="n">
        <v>0</v>
      </c>
    </row>
    <row r="17">
      <c r="A17" s="4" t="inlineStr">
        <is>
          <t>Reclassification of cumulative translation adjustment</t>
        </is>
      </c>
      <c r="B17" s="5" t="n">
        <v>1072.3</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2547.6</v>
      </c>
      <c r="C4" s="5" t="n">
        <v>2522.3</v>
      </c>
      <c r="D4" s="5" t="n">
        <v>2544.7</v>
      </c>
      <c r="E4" s="5" t="n">
        <v>2512.6</v>
      </c>
      <c r="F4" s="5" t="n">
        <v>2456.1</v>
      </c>
      <c r="G4" s="5" t="n">
        <v>2521.1</v>
      </c>
      <c r="H4" s="5" t="n">
        <v>2514.6</v>
      </c>
      <c r="I4" s="5" t="n">
        <v>2520.4</v>
      </c>
      <c r="J4" s="5" t="n">
        <v>10127.2</v>
      </c>
      <c r="K4" s="5" t="n">
        <v>10012.2</v>
      </c>
      <c r="L4" s="5" t="n">
        <v>9645.4</v>
      </c>
    </row>
    <row r="5">
      <c r="A5" s="4" t="inlineStr">
        <is>
          <t>Operating Income (Loss)</t>
        </is>
      </c>
      <c r="B5" s="7" t="n">
        <v>1080.1</v>
      </c>
      <c r="C5" s="7" t="n">
        <v>1139.2</v>
      </c>
      <c r="D5" s="7" t="n">
        <v>1156.2</v>
      </c>
      <c r="E5" s="6" t="n">
        <v>1141</v>
      </c>
      <c r="F5" s="7" t="n">
        <v>612.8</v>
      </c>
      <c r="G5" s="6" t="n">
        <v>913</v>
      </c>
      <c r="H5" s="7" t="n">
        <v>852.7</v>
      </c>
      <c r="I5" s="6" t="n">
        <v>747</v>
      </c>
      <c r="J5" s="7" t="n">
        <v>4516.5</v>
      </c>
      <c r="K5" s="7" t="n">
        <v>3125.5</v>
      </c>
      <c r="L5" s="7" t="n">
        <v>2738.6</v>
      </c>
    </row>
    <row r="6">
      <c r="A6" s="4" t="inlineStr">
        <is>
          <t>Net income from continuing operations attributable to American Tower common stockholders, basic</t>
        </is>
      </c>
      <c r="B6" s="7" t="n">
        <v>1229.6</v>
      </c>
      <c r="C6" s="7" t="n">
        <v>416.2</v>
      </c>
      <c r="D6" s="7" t="n">
        <v>761.8</v>
      </c>
      <c r="E6" s="7" t="n">
        <v>825.7</v>
      </c>
      <c r="F6" s="7" t="n">
        <v>10.4</v>
      </c>
      <c r="G6" s="7" t="n">
        <v>784.4</v>
      </c>
      <c r="H6" s="7" t="n">
        <v>435.3</v>
      </c>
      <c r="I6" s="7" t="n">
        <v>324.6</v>
      </c>
      <c r="J6" s="7" t="n">
        <v>3233.3</v>
      </c>
      <c r="K6" s="7" t="n">
        <v>1554.7</v>
      </c>
      <c r="L6" s="7" t="n">
        <v>2042.3</v>
      </c>
    </row>
    <row r="7">
      <c r="A7" s="4" t="inlineStr">
        <is>
          <t>Net income from continuing operations attributable to American Tower common stockholders, diluted</t>
        </is>
      </c>
      <c r="B7" s="7" t="n">
        <v>1229.6</v>
      </c>
      <c r="C7" s="7" t="n">
        <v>416.2</v>
      </c>
      <c r="D7" s="7" t="n">
        <v>761.8</v>
      </c>
      <c r="E7" s="7" t="n">
        <v>825.7</v>
      </c>
      <c r="F7" s="7" t="n">
        <v>10.4</v>
      </c>
      <c r="G7" s="7" t="n">
        <v>784.4</v>
      </c>
      <c r="H7" s="7" t="n">
        <v>435.3</v>
      </c>
      <c r="I7" s="7" t="n">
        <v>324.6</v>
      </c>
      <c r="J7" s="7" t="n">
        <v>3233.3</v>
      </c>
      <c r="K7" s="7" t="n">
        <v>1554.7</v>
      </c>
      <c r="L7" s="7" t="n">
        <v>2042.3</v>
      </c>
    </row>
    <row r="8">
      <c r="A8" s="4" t="inlineStr">
        <is>
          <t>Net income (loss) from discontinued operations attributable to American Tower common stockholders, basic</t>
        </is>
      </c>
      <c r="B8" s="6" t="n">
        <v>0</v>
      </c>
      <c r="C8" s="7" t="n">
        <v>-1208.5</v>
      </c>
      <c r="D8" s="7" t="n">
        <v>138.5</v>
      </c>
      <c r="E8" s="7" t="n">
        <v>91.7</v>
      </c>
      <c r="F8" s="7" t="n">
        <v>74.5</v>
      </c>
      <c r="G8" s="7" t="n">
        <v>-197.5</v>
      </c>
      <c r="H8" s="7" t="n">
        <v>40.4</v>
      </c>
      <c r="I8" s="7" t="n">
        <v>11.2</v>
      </c>
      <c r="J8" s="7" t="n">
        <v>-978.3</v>
      </c>
      <c r="K8" s="7" t="n">
        <v>-71.40000000000001</v>
      </c>
      <c r="L8" s="7" t="n">
        <v>-276.5</v>
      </c>
    </row>
    <row r="9">
      <c r="A9" s="4" t="inlineStr">
        <is>
          <t>Net income (loss) from discontinued operations attributable to American Tower common stockholders, diluted</t>
        </is>
      </c>
      <c r="B9" s="6" t="n">
        <v>0</v>
      </c>
      <c r="C9" s="7" t="n">
        <v>-1208.5</v>
      </c>
      <c r="D9" s="7" t="n">
        <v>138.5</v>
      </c>
      <c r="E9" s="7" t="n">
        <v>91.7</v>
      </c>
      <c r="F9" s="7" t="n">
        <v>74.5</v>
      </c>
      <c r="G9" s="7" t="n">
        <v>-197.5</v>
      </c>
      <c r="H9" s="7" t="n">
        <v>40.4</v>
      </c>
      <c r="I9" s="7" t="n">
        <v>11.2</v>
      </c>
      <c r="J9" s="7" t="n">
        <v>-978.3</v>
      </c>
      <c r="K9" s="7" t="n">
        <v>-71.40000000000001</v>
      </c>
      <c r="L9" s="7" t="n">
        <v>-276.5</v>
      </c>
    </row>
    <row r="10">
      <c r="A10" s="4" t="inlineStr">
        <is>
          <t>Net income attributable to American Tower Corporation common stockholders, diluted</t>
        </is>
      </c>
      <c r="B10" s="7" t="n">
        <v>1229.6</v>
      </c>
      <c r="C10" s="7" t="n">
        <v>-792.3</v>
      </c>
      <c r="D10" s="7" t="n">
        <v>900.3</v>
      </c>
      <c r="E10" s="7" t="n">
        <v>917.4</v>
      </c>
      <c r="F10" s="7" t="n">
        <v>84.90000000000001</v>
      </c>
      <c r="G10" s="7" t="n">
        <v>586.9</v>
      </c>
      <c r="H10" s="7" t="n">
        <v>475.7</v>
      </c>
      <c r="I10" s="7" t="n">
        <v>335.8</v>
      </c>
      <c r="J10" s="6" t="n">
        <v>2255</v>
      </c>
      <c r="K10" s="7" t="n">
        <v>1483.3</v>
      </c>
      <c r="L10" s="7" t="n">
        <v>1765.8</v>
      </c>
    </row>
    <row r="11">
      <c r="A11" s="4" t="inlineStr">
        <is>
          <t>Net income attributable to American Tower Corporation common stockholders, basic</t>
        </is>
      </c>
      <c r="B11" s="5" t="n">
        <v>1229.6</v>
      </c>
      <c r="C11" s="5" t="n">
        <v>-792.3</v>
      </c>
      <c r="D11" s="5" t="n">
        <v>900.3</v>
      </c>
      <c r="E11" s="5" t="n">
        <v>917.4</v>
      </c>
      <c r="F11" s="5" t="n">
        <v>84.90000000000001</v>
      </c>
      <c r="G11" s="5" t="n">
        <v>586.9</v>
      </c>
      <c r="H11" s="5" t="n">
        <v>475.7</v>
      </c>
      <c r="I11" s="5" t="n">
        <v>335.8</v>
      </c>
      <c r="J11" s="10" t="n">
        <v>2255</v>
      </c>
      <c r="K11" s="5" t="n">
        <v>1483.3</v>
      </c>
      <c r="L11" s="5" t="n">
        <v>1765.8</v>
      </c>
    </row>
    <row r="12">
      <c r="A12" s="4" t="inlineStr">
        <is>
          <t>Basic net income from continuing operations attributable to American Tower Corporation common stockholders (in dollars per share)</t>
        </is>
      </c>
      <c r="B12" s="8" t="n">
        <v>2.63</v>
      </c>
      <c r="C12" s="8" t="n">
        <v>0.89</v>
      </c>
      <c r="D12" s="8" t="n">
        <v>1.63</v>
      </c>
      <c r="E12" s="8" t="n">
        <v>1.77</v>
      </c>
      <c r="F12" s="8" t="n">
        <v>0.02</v>
      </c>
      <c r="G12" s="8" t="n">
        <v>1.68</v>
      </c>
      <c r="H12" s="8" t="n">
        <v>0.93</v>
      </c>
      <c r="I12" s="8" t="n">
        <v>0.7</v>
      </c>
      <c r="J12" s="8" t="n">
        <v>6.92</v>
      </c>
      <c r="K12" s="8" t="n">
        <v>3.34</v>
      </c>
      <c r="L12" s="8" t="n">
        <v>4.43</v>
      </c>
    </row>
    <row r="13">
      <c r="A13" s="4" t="inlineStr">
        <is>
          <t>Basic net income (loss) from discontinued operations attributable to American Tower Corporation common stockholders per common share (in dollars per share)</t>
        </is>
      </c>
      <c r="B13" s="6" t="n">
        <v>0</v>
      </c>
      <c r="C13" s="9" t="n">
        <v>-2.59</v>
      </c>
      <c r="D13" s="9" t="n">
        <v>0.3</v>
      </c>
      <c r="E13" s="9" t="n">
        <v>0.2</v>
      </c>
      <c r="F13" s="9" t="n">
        <v>0.16</v>
      </c>
      <c r="G13" s="9" t="n">
        <v>-0.42</v>
      </c>
      <c r="H13" s="9" t="n">
        <v>0.09</v>
      </c>
      <c r="I13" s="9" t="n">
        <v>0.02</v>
      </c>
      <c r="J13" s="9" t="n">
        <v>-2.09</v>
      </c>
      <c r="K13" s="9" t="n">
        <v>-0.15</v>
      </c>
      <c r="L13" s="9" t="n">
        <v>-0.6</v>
      </c>
    </row>
    <row r="14">
      <c r="A14" s="4" t="inlineStr">
        <is>
          <t>Basic net income attributable to American Tower Corporation common stockholders per common share (in dollars per share)</t>
        </is>
      </c>
      <c r="B14" s="9" t="n">
        <v>2.63</v>
      </c>
      <c r="C14" s="9" t="n">
        <v>-1.7</v>
      </c>
      <c r="D14" s="9" t="n">
        <v>1.93</v>
      </c>
      <c r="E14" s="9" t="n">
        <v>1.97</v>
      </c>
      <c r="F14" s="9" t="n">
        <v>0.18</v>
      </c>
      <c r="G14" s="9" t="n">
        <v>1.26</v>
      </c>
      <c r="H14" s="9" t="n">
        <v>1.02</v>
      </c>
      <c r="I14" s="9" t="n">
        <v>0.72</v>
      </c>
      <c r="J14" s="9" t="n">
        <v>4.83</v>
      </c>
      <c r="K14" s="9" t="n">
        <v>3.18</v>
      </c>
      <c r="L14" s="9" t="n">
        <v>3.83</v>
      </c>
    </row>
    <row r="15">
      <c r="A15" s="4" t="inlineStr">
        <is>
          <t>Diluted net income from continuing operations attributable to American Tower Corporation common stockholders (in dollars per share)</t>
        </is>
      </c>
      <c r="B15" s="9" t="n">
        <v>2.62</v>
      </c>
      <c r="C15" s="9" t="n">
        <v>0.89</v>
      </c>
      <c r="D15" s="9" t="n">
        <v>1.63</v>
      </c>
      <c r="E15" s="9" t="n">
        <v>1.77</v>
      </c>
      <c r="F15" s="9" t="n">
        <v>0.02</v>
      </c>
      <c r="G15" s="9" t="n">
        <v>1.68</v>
      </c>
      <c r="H15" s="9" t="n">
        <v>0.93</v>
      </c>
      <c r="I15" s="9" t="n">
        <v>0.7</v>
      </c>
      <c r="J15" s="9" t="n">
        <v>6.91</v>
      </c>
      <c r="K15" s="9" t="n">
        <v>3.33</v>
      </c>
      <c r="L15" s="9" t="n">
        <v>4.41</v>
      </c>
    </row>
    <row r="16">
      <c r="A16" s="4" t="inlineStr">
        <is>
          <t>Diluted net income (loss) from discontinued operations attributable to American Tower Corporation common stockholders (in dollars per share)</t>
        </is>
      </c>
      <c r="B16" s="6" t="n">
        <v>0</v>
      </c>
      <c r="C16" s="9" t="n">
        <v>-2.58</v>
      </c>
      <c r="D16" s="9" t="n">
        <v>0.3</v>
      </c>
      <c r="E16" s="9" t="n">
        <v>0.2</v>
      </c>
      <c r="F16" s="9" t="n">
        <v>0.16</v>
      </c>
      <c r="G16" s="9" t="n">
        <v>-0.42</v>
      </c>
      <c r="H16" s="9" t="n">
        <v>0.09</v>
      </c>
      <c r="I16" s="9" t="n">
        <v>0.02</v>
      </c>
      <c r="J16" s="9" t="n">
        <v>-2.09</v>
      </c>
      <c r="K16" s="9" t="n">
        <v>-0.15</v>
      </c>
      <c r="L16" s="9" t="n">
        <v>-0.6</v>
      </c>
    </row>
    <row r="17">
      <c r="A17" s="4" t="inlineStr">
        <is>
          <t>Diluted net income attributable to American Tower Corporation common stockholders per common share (in dollars per share)</t>
        </is>
      </c>
      <c r="B17" s="8" t="n">
        <v>2.62</v>
      </c>
      <c r="C17" s="8" t="n">
        <v>-1.69</v>
      </c>
      <c r="D17" s="8" t="n">
        <v>1.92</v>
      </c>
      <c r="E17" s="8" t="n">
        <v>1.96</v>
      </c>
      <c r="F17" s="8" t="n">
        <v>0.18</v>
      </c>
      <c r="G17" s="8" t="n">
        <v>1.26</v>
      </c>
      <c r="H17" s="8" t="n">
        <v>1.02</v>
      </c>
      <c r="I17" s="8" t="n">
        <v>0.72</v>
      </c>
      <c r="J17" s="8" t="n">
        <v>4.82</v>
      </c>
      <c r="K17" s="8" t="n">
        <v>3.18</v>
      </c>
      <c r="L17" s="8" t="n">
        <v>3.82</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SUBSEQUENT EVENTS (Details) R in Billions</t>
        </is>
      </c>
      <c r="C1" s="2" t="inlineStr">
        <is>
          <t>3 Months Ended</t>
        </is>
      </c>
    </row>
    <row r="2">
      <c r="B2" s="2" t="inlineStr">
        <is>
          <t>Jan. 14, 2025 USD ($)</t>
        </is>
      </c>
      <c r="C2" s="2" t="inlineStr">
        <is>
          <t>Mar. 31, 2025 USD ($) subsidiary</t>
        </is>
      </c>
      <c r="D2" s="2" t="inlineStr">
        <is>
          <t>Mar. 31, 2025 ZAR (R)</t>
        </is>
      </c>
      <c r="E2" s="2" t="inlineStr">
        <is>
          <t>Jan. 15, 2025 USD ($)</t>
        </is>
      </c>
      <c r="F2" s="2" t="inlineStr">
        <is>
          <t>Dec. 31, 2024 USD ($)</t>
        </is>
      </c>
      <c r="G2" s="2" t="inlineStr">
        <is>
          <t>Dec. 31, 2023 USD ($)</t>
        </is>
      </c>
    </row>
    <row r="3">
      <c r="A3" s="4" t="inlineStr">
        <is>
          <t>Subsequent Event | Disposal Group, Disposed of by Sale, Not Discontinued Operations | South Africa Fiber | 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ubsidiaries disposed | subsidiary</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Total consideration</t>
        </is>
      </c>
      <c r="B6" s="4" t="inlineStr">
        <is>
          <t xml:space="preserve"> </t>
        </is>
      </c>
      <c r="C6" s="10" t="n">
        <v>132700000</v>
      </c>
      <c r="D6" s="21" t="n">
        <v>2.5</v>
      </c>
      <c r="E6" s="4" t="inlineStr">
        <is>
          <t xml:space="preserve"> </t>
        </is>
      </c>
      <c r="F6" s="4" t="inlineStr">
        <is>
          <t xml:space="preserve"> </t>
        </is>
      </c>
      <c r="G6" s="4" t="inlineStr">
        <is>
          <t xml:space="preserve"> </t>
        </is>
      </c>
    </row>
    <row r="7">
      <c r="A7" s="4" t="inlineStr">
        <is>
          <t>American Tower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outstanding</t>
        </is>
      </c>
      <c r="B9" s="4" t="inlineStr">
        <is>
          <t xml:space="preserve"> </t>
        </is>
      </c>
      <c r="C9" s="4" t="inlineStr">
        <is>
          <t xml:space="preserve"> </t>
        </is>
      </c>
      <c r="D9" s="4" t="inlineStr">
        <is>
          <t xml:space="preserve"> </t>
        </is>
      </c>
      <c r="E9" s="4" t="inlineStr">
        <is>
          <t xml:space="preserve"> </t>
        </is>
      </c>
      <c r="F9" s="10" t="n">
        <v>34174900000</v>
      </c>
      <c r="G9" s="10" t="n">
        <v>36472000000</v>
      </c>
    </row>
    <row r="10">
      <c r="A10" s="4" t="inlineStr">
        <is>
          <t>American Tower Corporation | 2.950%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terest rate (as a percent)</t>
        </is>
      </c>
      <c r="B12" s="4" t="inlineStr">
        <is>
          <t xml:space="preserve"> </t>
        </is>
      </c>
      <c r="C12" s="4" t="inlineStr">
        <is>
          <t xml:space="preserve"> </t>
        </is>
      </c>
      <c r="D12" s="4" t="inlineStr">
        <is>
          <t xml:space="preserve"> </t>
        </is>
      </c>
      <c r="E12" s="4" t="inlineStr">
        <is>
          <t xml:space="preserve"> </t>
        </is>
      </c>
      <c r="F12" s="12" t="n">
        <v>0.0295</v>
      </c>
      <c r="G12" s="4" t="inlineStr">
        <is>
          <t xml:space="preserve"> </t>
        </is>
      </c>
    </row>
    <row r="13">
      <c r="A13" s="4" t="inlineStr">
        <is>
          <t>Debt outstanding</t>
        </is>
      </c>
      <c r="B13" s="4" t="inlineStr">
        <is>
          <t xml:space="preserve"> </t>
        </is>
      </c>
      <c r="C13" s="4" t="inlineStr">
        <is>
          <t xml:space="preserve"> </t>
        </is>
      </c>
      <c r="D13" s="4" t="inlineStr">
        <is>
          <t xml:space="preserve"> </t>
        </is>
      </c>
      <c r="E13" s="4" t="inlineStr">
        <is>
          <t xml:space="preserve"> </t>
        </is>
      </c>
      <c r="F13" s="10" t="n">
        <v>650000000</v>
      </c>
      <c r="G13" s="10" t="n">
        <v>648200000</v>
      </c>
    </row>
    <row r="14">
      <c r="A14" s="4" t="inlineStr">
        <is>
          <t>American Tower Corporation | 2.950% Notes | Senior Not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repaid</t>
        </is>
      </c>
      <c r="B16" s="10" t="n">
        <v>6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outstanding</t>
        </is>
      </c>
      <c r="B17" s="4" t="inlineStr">
        <is>
          <t xml:space="preserve"> </t>
        </is>
      </c>
      <c r="C17" s="4" t="inlineStr">
        <is>
          <t xml:space="preserve"> </t>
        </is>
      </c>
      <c r="D17" s="4" t="inlineStr">
        <is>
          <t xml:space="preserve"> </t>
        </is>
      </c>
      <c r="E17" s="10" t="n">
        <v>0</v>
      </c>
      <c r="F17" s="4" t="inlineStr">
        <is>
          <t xml:space="preserve"> </t>
        </is>
      </c>
      <c r="G17"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chedule III - SCHEDULE OF REAL ESTATE AND ACCUMULATED DEPRECIATION - Schedule of Real Estate and Accumulated Depreciation (Details) $ in Millions</t>
        </is>
      </c>
      <c r="B1" s="2" t="inlineStr">
        <is>
          <t>12 Months Ended</t>
        </is>
      </c>
    </row>
    <row r="2">
      <c r="B2" s="2" t="inlineStr">
        <is>
          <t>Dec. 31, 2024 USD ($) communicationSite</t>
        </is>
      </c>
      <c r="C2" s="2" t="inlineStr">
        <is>
          <t>Dec. 31, 2023 USD ($)</t>
        </is>
      </c>
      <c r="D2" s="2" t="inlineStr">
        <is>
          <t>Dec. 31, 2022 USD ($)</t>
        </is>
      </c>
      <c r="E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Gross amount carried at close of current period</t>
        </is>
      </c>
      <c r="B4" s="5" t="n">
        <v>27582.5</v>
      </c>
      <c r="C4" s="5" t="n">
        <v>28239.2</v>
      </c>
      <c r="D4" s="5" t="n">
        <v>27060.9</v>
      </c>
      <c r="E4" s="5" t="n">
        <v>23948.9</v>
      </c>
    </row>
    <row r="5">
      <c r="A5" s="4" t="inlineStr">
        <is>
          <t>Accumulated depreciation at close of current period</t>
        </is>
      </c>
      <c r="B5" s="5" t="n">
        <v>-9683.6</v>
      </c>
      <c r="C5" s="5" t="n">
        <v>-9820.6</v>
      </c>
      <c r="D5" s="5" t="n">
        <v>-8669.5</v>
      </c>
      <c r="E5" s="5" t="n">
        <v>-7548.1</v>
      </c>
    </row>
    <row r="6">
      <c r="A6" s="4" t="inlineStr">
        <is>
          <t>Sites</t>
        </is>
      </c>
      <c r="B6" s="4" t="inlineStr">
        <is>
          <t xml:space="preserve"> </t>
        </is>
      </c>
      <c r="C6" s="4" t="inlineStr">
        <is>
          <t xml:space="preserve"> </t>
        </is>
      </c>
      <c r="D6" s="4" t="inlineStr">
        <is>
          <t xml:space="preserve"> </t>
        </is>
      </c>
      <c r="E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c r="E7" s="4" t="inlineStr">
        <is>
          <t xml:space="preserve"> </t>
        </is>
      </c>
    </row>
    <row r="8">
      <c r="A8" s="4" t="inlineStr">
        <is>
          <t>Number of units | communicationSite</t>
        </is>
      </c>
      <c r="B8" s="6" t="n">
        <v>148097</v>
      </c>
      <c r="C8" s="4" t="inlineStr">
        <is>
          <t xml:space="preserve"> </t>
        </is>
      </c>
      <c r="D8" s="4" t="inlineStr">
        <is>
          <t xml:space="preserve"> </t>
        </is>
      </c>
      <c r="E8" s="4" t="inlineStr">
        <is>
          <t xml:space="preserve"> </t>
        </is>
      </c>
    </row>
    <row r="9">
      <c r="A9" s="4" t="inlineStr">
        <is>
          <t>Encumbrances</t>
        </is>
      </c>
      <c r="B9" s="10" t="n">
        <v>2325</v>
      </c>
      <c r="C9" s="4" t="inlineStr">
        <is>
          <t xml:space="preserve"> </t>
        </is>
      </c>
      <c r="D9" s="4" t="inlineStr">
        <is>
          <t xml:space="preserve"> </t>
        </is>
      </c>
      <c r="E9" s="4" t="inlineStr">
        <is>
          <t xml:space="preserve"> </t>
        </is>
      </c>
    </row>
    <row r="10">
      <c r="A10" s="4" t="inlineStr">
        <is>
          <t>Gross amount carried at close of current period</t>
        </is>
      </c>
      <c r="B10" s="7" t="n">
        <v>20721.1</v>
      </c>
      <c r="C10" s="4" t="inlineStr">
        <is>
          <t xml:space="preserve"> </t>
        </is>
      </c>
      <c r="D10" s="4" t="inlineStr">
        <is>
          <t xml:space="preserve"> </t>
        </is>
      </c>
      <c r="E10" s="4" t="inlineStr">
        <is>
          <t xml:space="preserve"> </t>
        </is>
      </c>
    </row>
    <row r="11">
      <c r="A11" s="4" t="inlineStr">
        <is>
          <t>Accumulated depreciation at close of current period</t>
        </is>
      </c>
      <c r="B11" s="5" t="n">
        <v>-8494.299999999999</v>
      </c>
      <c r="C11" s="4" t="inlineStr">
        <is>
          <t xml:space="preserve"> </t>
        </is>
      </c>
      <c r="D11" s="4" t="inlineStr">
        <is>
          <t xml:space="preserve"> </t>
        </is>
      </c>
      <c r="E11" s="4" t="inlineStr">
        <is>
          <t xml:space="preserve"> </t>
        </is>
      </c>
    </row>
    <row r="12">
      <c r="A12" s="4" t="inlineStr">
        <is>
          <t>Data Centers</t>
        </is>
      </c>
      <c r="B12" s="4" t="inlineStr">
        <is>
          <t xml:space="preserve"> </t>
        </is>
      </c>
      <c r="C12" s="4" t="inlineStr">
        <is>
          <t xml:space="preserve"> </t>
        </is>
      </c>
      <c r="D12" s="4" t="inlineStr">
        <is>
          <t xml:space="preserve"> </t>
        </is>
      </c>
      <c r="E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Number of units | communicationSite</t>
        </is>
      </c>
      <c r="B14" s="6" t="n">
        <v>29</v>
      </c>
      <c r="C14" s="4" t="inlineStr">
        <is>
          <t xml:space="preserve"> </t>
        </is>
      </c>
      <c r="D14" s="4" t="inlineStr">
        <is>
          <t xml:space="preserve"> </t>
        </is>
      </c>
      <c r="E14" s="4" t="inlineStr">
        <is>
          <t xml:space="preserve"> </t>
        </is>
      </c>
    </row>
    <row r="15">
      <c r="A15" s="4" t="inlineStr">
        <is>
          <t>Encumbrances</t>
        </is>
      </c>
      <c r="B15" s="10" t="n">
        <v>0</v>
      </c>
      <c r="C15" s="4" t="inlineStr">
        <is>
          <t xml:space="preserve"> </t>
        </is>
      </c>
      <c r="D15" s="4" t="inlineStr">
        <is>
          <t xml:space="preserve"> </t>
        </is>
      </c>
      <c r="E15" s="4" t="inlineStr">
        <is>
          <t xml:space="preserve"> </t>
        </is>
      </c>
    </row>
    <row r="16">
      <c r="A16" s="4" t="inlineStr">
        <is>
          <t>Gross amount carried at close of current period</t>
        </is>
      </c>
      <c r="B16" s="7" t="n">
        <v>6861.4</v>
      </c>
      <c r="C16" s="4" t="inlineStr">
        <is>
          <t xml:space="preserve"> </t>
        </is>
      </c>
      <c r="D16" s="4" t="inlineStr">
        <is>
          <t xml:space="preserve"> </t>
        </is>
      </c>
      <c r="E16" s="4" t="inlineStr">
        <is>
          <t xml:space="preserve"> </t>
        </is>
      </c>
    </row>
    <row r="17">
      <c r="A17" s="4" t="inlineStr">
        <is>
          <t>Accumulated depreciation at close of current period</t>
        </is>
      </c>
      <c r="B17" s="7" t="n">
        <v>-1189.3</v>
      </c>
      <c r="C17" s="4" t="inlineStr">
        <is>
          <t xml:space="preserve"> </t>
        </is>
      </c>
      <c r="D17" s="4" t="inlineStr">
        <is>
          <t xml:space="preserve"> </t>
        </is>
      </c>
      <c r="E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c r="D19" s="4" t="inlineStr">
        <is>
          <t xml:space="preserve"> </t>
        </is>
      </c>
      <c r="E19" s="4" t="inlineStr">
        <is>
          <t xml:space="preserve"> </t>
        </is>
      </c>
    </row>
    <row r="20">
      <c r="A20" s="4" t="inlineStr">
        <is>
          <t>Encumbrances</t>
        </is>
      </c>
      <c r="B20" s="10" t="n">
        <v>2300</v>
      </c>
      <c r="C20" s="4" t="inlineStr">
        <is>
          <t xml:space="preserve"> </t>
        </is>
      </c>
      <c r="D20" s="4" t="inlineStr">
        <is>
          <t xml:space="preserve"> </t>
        </is>
      </c>
      <c r="E20" s="4" t="inlineStr">
        <is>
          <t xml:space="preserve"> </t>
        </is>
      </c>
    </row>
    <row r="21">
      <c r="A21" s="4" t="inlineStr">
        <is>
          <t>Maximum | Sites</t>
        </is>
      </c>
      <c r="B21" s="4" t="inlineStr">
        <is>
          <t xml:space="preserve"> </t>
        </is>
      </c>
      <c r="C21" s="4" t="inlineStr">
        <is>
          <t xml:space="preserve"> </t>
        </is>
      </c>
      <c r="D21" s="4" t="inlineStr">
        <is>
          <t xml:space="preserve"> </t>
        </is>
      </c>
      <c r="E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Life on which depreciation in latest income statements is computed</t>
        </is>
      </c>
      <c r="B23" s="4" t="inlineStr">
        <is>
          <t>30 years</t>
        </is>
      </c>
      <c r="C23" s="4" t="inlineStr">
        <is>
          <t xml:space="preserve"> </t>
        </is>
      </c>
      <c r="D23" s="4" t="inlineStr">
        <is>
          <t xml:space="preserve"> </t>
        </is>
      </c>
      <c r="E23" s="4" t="inlineStr">
        <is>
          <t xml:space="preserve"> </t>
        </is>
      </c>
    </row>
    <row r="24">
      <c r="A24" s="4" t="inlineStr">
        <is>
          <t>Maximum | Data Centers</t>
        </is>
      </c>
      <c r="B24" s="4" t="inlineStr">
        <is>
          <t xml:space="preserve"> </t>
        </is>
      </c>
      <c r="C24" s="4" t="inlineStr">
        <is>
          <t xml:space="preserve"> </t>
        </is>
      </c>
      <c r="D24" s="4" t="inlineStr">
        <is>
          <t xml:space="preserve"> </t>
        </is>
      </c>
      <c r="E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Life on which depreciation in latest income statements is computed</t>
        </is>
      </c>
      <c r="B26" s="4" t="inlineStr">
        <is>
          <t>40 years</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CHEDULE OF REAL ESTATE AND ACCUMULATED DEPRECIATION - Activity of Real Estate and Accumulated Depreciation (Details) - USD ($) $ in Million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Gross amount at beginning</t>
        </is>
      </c>
      <c r="B4" s="5" t="n">
        <v>28239.2</v>
      </c>
      <c r="C4" s="5" t="n">
        <v>27060.9</v>
      </c>
      <c r="D4" s="5" t="n">
        <v>23948.9</v>
      </c>
    </row>
    <row r="5">
      <c r="A5" s="3" t="inlineStr">
        <is>
          <t>Additions during period:</t>
        </is>
      </c>
      <c r="B5" s="4" t="inlineStr">
        <is>
          <t xml:space="preserve"> </t>
        </is>
      </c>
      <c r="C5" s="4" t="inlineStr">
        <is>
          <t xml:space="preserve"> </t>
        </is>
      </c>
      <c r="D5" s="4" t="inlineStr">
        <is>
          <t xml:space="preserve"> </t>
        </is>
      </c>
    </row>
    <row r="6">
      <c r="A6" s="4" t="inlineStr">
        <is>
          <t>Acquisitions</t>
        </is>
      </c>
      <c r="B6" s="7" t="n">
        <v>91.8</v>
      </c>
      <c r="C6" s="7" t="n">
        <v>105.2</v>
      </c>
      <c r="D6" s="7" t="n">
        <v>288.1</v>
      </c>
    </row>
    <row r="7">
      <c r="A7" s="4" t="inlineStr">
        <is>
          <t>Discretionary capital projects</t>
        </is>
      </c>
      <c r="B7" s="7" t="n">
        <v>846.6</v>
      </c>
      <c r="C7" s="7" t="n">
        <v>860.2</v>
      </c>
      <c r="D7" s="6" t="n">
        <v>398</v>
      </c>
    </row>
    <row r="8">
      <c r="A8" s="4" t="inlineStr">
        <is>
          <t>Discretionary ground lease purchases</t>
        </is>
      </c>
      <c r="B8" s="7" t="n">
        <v>130.5</v>
      </c>
      <c r="C8" s="6" t="n">
        <v>126</v>
      </c>
      <c r="D8" s="6" t="n">
        <v>502</v>
      </c>
    </row>
    <row r="9">
      <c r="A9" s="4" t="inlineStr">
        <is>
          <t>Redevelopment capital expenditures</t>
        </is>
      </c>
      <c r="B9" s="7" t="n">
        <v>335.8</v>
      </c>
      <c r="C9" s="7" t="n">
        <v>451.5</v>
      </c>
      <c r="D9" s="7" t="n">
        <v>335.9</v>
      </c>
    </row>
    <row r="10">
      <c r="A10" s="4" t="inlineStr">
        <is>
          <t>Capital improvements</t>
        </is>
      </c>
      <c r="B10" s="7" t="n">
        <v>154.4</v>
      </c>
      <c r="C10" s="7" t="n">
        <v>192.7</v>
      </c>
      <c r="D10" s="7" t="n">
        <v>155.4</v>
      </c>
    </row>
    <row r="11">
      <c r="A11" s="4" t="inlineStr">
        <is>
          <t>Start-up capital expenditures</t>
        </is>
      </c>
      <c r="B11" s="7" t="n">
        <v>79.59999999999999</v>
      </c>
      <c r="C11" s="7" t="n">
        <v>136.7</v>
      </c>
      <c r="D11" s="6" t="n">
        <v>227</v>
      </c>
    </row>
    <row r="12">
      <c r="A12" s="4" t="inlineStr">
        <is>
          <t>Other</t>
        </is>
      </c>
      <c r="B12" s="7" t="n">
        <v>416.7</v>
      </c>
      <c r="C12" s="7" t="n">
        <v>-11.6</v>
      </c>
      <c r="D12" s="7" t="n">
        <v>1672.6</v>
      </c>
    </row>
    <row r="13">
      <c r="A13" s="4" t="inlineStr">
        <is>
          <t>Total additions</t>
        </is>
      </c>
      <c r="B13" s="7" t="n">
        <v>2055.4</v>
      </c>
      <c r="C13" s="7" t="n">
        <v>1860.7</v>
      </c>
      <c r="D13" s="6" t="n">
        <v>3579</v>
      </c>
    </row>
    <row r="14">
      <c r="A14" s="3" t="inlineStr">
        <is>
          <t>Deductions during period:</t>
        </is>
      </c>
      <c r="B14" s="4" t="inlineStr">
        <is>
          <t xml:space="preserve"> </t>
        </is>
      </c>
      <c r="C14" s="4" t="inlineStr">
        <is>
          <t xml:space="preserve"> </t>
        </is>
      </c>
      <c r="D14" s="4" t="inlineStr">
        <is>
          <t xml:space="preserve"> </t>
        </is>
      </c>
    </row>
    <row r="15">
      <c r="A15" s="4" t="inlineStr">
        <is>
          <t>Cost of real estate sold or disposed</t>
        </is>
      </c>
      <c r="B15" s="7" t="n">
        <v>-252.4</v>
      </c>
      <c r="C15" s="7" t="n">
        <v>-202.8</v>
      </c>
      <c r="D15" s="7" t="n">
        <v>-257.6</v>
      </c>
    </row>
    <row r="16">
      <c r="A16" s="4" t="inlineStr">
        <is>
          <t>Other</t>
        </is>
      </c>
      <c r="B16" s="7" t="n">
        <v>-2459.7</v>
      </c>
      <c r="C16" s="7" t="n">
        <v>-479.6</v>
      </c>
      <c r="D16" s="7" t="n">
        <v>-209.4</v>
      </c>
    </row>
    <row r="17">
      <c r="A17" s="4" t="inlineStr">
        <is>
          <t>Total deductions</t>
        </is>
      </c>
      <c r="B17" s="7" t="n">
        <v>-2712.1</v>
      </c>
      <c r="C17" s="7" t="n">
        <v>-682.4</v>
      </c>
      <c r="D17" s="6" t="n">
        <v>-467</v>
      </c>
    </row>
    <row r="18">
      <c r="A18" s="4" t="inlineStr">
        <is>
          <t>Balance at end</t>
        </is>
      </c>
      <c r="B18" s="7" t="n">
        <v>27582.5</v>
      </c>
      <c r="C18" s="7" t="n">
        <v>28239.2</v>
      </c>
      <c r="D18" s="7" t="n">
        <v>27060.9</v>
      </c>
    </row>
    <row r="19">
      <c r="A19" s="3" t="inlineStr">
        <is>
          <t>SEC Schedule, 12-28, Real Estate Companies, Investment in Real Estate, Accumulated Depreciation [Roll Forward]</t>
        </is>
      </c>
      <c r="B19" s="4" t="inlineStr">
        <is>
          <t xml:space="preserve"> </t>
        </is>
      </c>
      <c r="C19" s="4" t="inlineStr">
        <is>
          <t xml:space="preserve"> </t>
        </is>
      </c>
      <c r="D19" s="4" t="inlineStr">
        <is>
          <t xml:space="preserve"> </t>
        </is>
      </c>
    </row>
    <row r="20">
      <c r="A20" s="4" t="inlineStr">
        <is>
          <t>Gross amount of accumulated depreciation at beginning</t>
        </is>
      </c>
      <c r="B20" s="7" t="n">
        <v>-9820.6</v>
      </c>
      <c r="C20" s="7" t="n">
        <v>-8669.5</v>
      </c>
      <c r="D20" s="7" t="n">
        <v>-7548.1</v>
      </c>
    </row>
    <row r="21">
      <c r="A21" s="4" t="inlineStr">
        <is>
          <t>Depreciation</t>
        </is>
      </c>
      <c r="B21" s="7" t="n">
        <v>-1002.3</v>
      </c>
      <c r="C21" s="7" t="n">
        <v>-1353.5</v>
      </c>
      <c r="D21" s="7" t="n">
        <v>-1373.3</v>
      </c>
    </row>
    <row r="22">
      <c r="A22" s="4" t="inlineStr">
        <is>
          <t>Other</t>
        </is>
      </c>
      <c r="B22" s="6" t="n">
        <v>0</v>
      </c>
      <c r="C22" s="6" t="n">
        <v>0</v>
      </c>
      <c r="D22" s="6" t="n">
        <v>0</v>
      </c>
    </row>
    <row r="23">
      <c r="A23" s="4" t="inlineStr">
        <is>
          <t>Total additions</t>
        </is>
      </c>
      <c r="B23" s="7" t="n">
        <v>-1002.3</v>
      </c>
      <c r="C23" s="7" t="n">
        <v>-1353.5</v>
      </c>
      <c r="D23" s="7" t="n">
        <v>-1373.3</v>
      </c>
    </row>
    <row r="24">
      <c r="A24" s="4" t="inlineStr">
        <is>
          <t>Amount of accumulated depreciation for assets sold or disposed</t>
        </is>
      </c>
      <c r="B24" s="6" t="n">
        <v>166</v>
      </c>
      <c r="C24" s="6" t="n">
        <v>89</v>
      </c>
      <c r="D24" s="7" t="n">
        <v>128.9</v>
      </c>
    </row>
    <row r="25">
      <c r="A25" s="4" t="inlineStr">
        <is>
          <t>Other</t>
        </is>
      </c>
      <c r="B25" s="7" t="n">
        <v>973.3</v>
      </c>
      <c r="C25" s="7" t="n">
        <v>113.4</v>
      </c>
      <c r="D25" s="6" t="n">
        <v>123</v>
      </c>
    </row>
    <row r="26">
      <c r="A26" s="4" t="inlineStr">
        <is>
          <t>Total deductions</t>
        </is>
      </c>
      <c r="B26" s="7" t="n">
        <v>1139.3</v>
      </c>
      <c r="C26" s="7" t="n">
        <v>202.4</v>
      </c>
      <c r="D26" s="7" t="n">
        <v>251.9</v>
      </c>
    </row>
    <row r="27">
      <c r="A27" s="4" t="inlineStr">
        <is>
          <t>Balance at end</t>
        </is>
      </c>
      <c r="B27" s="7" t="n">
        <v>-9683.6</v>
      </c>
      <c r="C27" s="7" t="n">
        <v>-9820.6</v>
      </c>
      <c r="D27" s="7" t="n">
        <v>-8669.5</v>
      </c>
    </row>
    <row r="28">
      <c r="A28" s="3" t="inlineStr">
        <is>
          <t>Additions during period:</t>
        </is>
      </c>
      <c r="B28" s="4" t="inlineStr">
        <is>
          <t xml:space="preserve"> </t>
        </is>
      </c>
      <c r="C28" s="4" t="inlineStr">
        <is>
          <t xml:space="preserve"> </t>
        </is>
      </c>
      <c r="D28" s="4" t="inlineStr">
        <is>
          <t xml:space="preserve"> </t>
        </is>
      </c>
    </row>
    <row r="29">
      <c r="A29" s="4" t="inlineStr">
        <is>
          <t>Depreciation</t>
        </is>
      </c>
      <c r="B29" s="7" t="n">
        <v>-1002.3</v>
      </c>
      <c r="C29" s="7" t="n">
        <v>-1353.5</v>
      </c>
      <c r="D29" s="7" t="n">
        <v>-1373.3</v>
      </c>
    </row>
    <row r="30">
      <c r="A30" s="4" t="inlineStr">
        <is>
          <t>Other</t>
        </is>
      </c>
      <c r="B30" s="6" t="n">
        <v>0</v>
      </c>
      <c r="C30" s="6" t="n">
        <v>0</v>
      </c>
      <c r="D30" s="6" t="n">
        <v>0</v>
      </c>
    </row>
    <row r="31">
      <c r="A31" s="4" t="inlineStr">
        <is>
          <t>Total additions</t>
        </is>
      </c>
      <c r="B31" s="7" t="n">
        <v>-1002.3</v>
      </c>
      <c r="C31" s="7" t="n">
        <v>-1353.5</v>
      </c>
      <c r="D31" s="7" t="n">
        <v>-1373.3</v>
      </c>
    </row>
    <row r="32">
      <c r="A32" s="3" t="inlineStr">
        <is>
          <t>Deductions during period:</t>
        </is>
      </c>
      <c r="B32" s="4" t="inlineStr">
        <is>
          <t xml:space="preserve"> </t>
        </is>
      </c>
      <c r="C32" s="4" t="inlineStr">
        <is>
          <t xml:space="preserve"> </t>
        </is>
      </c>
      <c r="D32" s="4" t="inlineStr">
        <is>
          <t xml:space="preserve"> </t>
        </is>
      </c>
    </row>
    <row r="33">
      <c r="A33" s="4" t="inlineStr">
        <is>
          <t>Amount of accumulated depreciation for assets sold or disposed</t>
        </is>
      </c>
      <c r="B33" s="6" t="n">
        <v>166</v>
      </c>
      <c r="C33" s="6" t="n">
        <v>89</v>
      </c>
      <c r="D33" s="7" t="n">
        <v>128.9</v>
      </c>
    </row>
    <row r="34">
      <c r="A34" s="4" t="inlineStr">
        <is>
          <t>Other</t>
        </is>
      </c>
      <c r="B34" s="7" t="n">
        <v>973.3</v>
      </c>
      <c r="C34" s="7" t="n">
        <v>113.4</v>
      </c>
      <c r="D34" s="6" t="n">
        <v>123</v>
      </c>
    </row>
    <row r="35">
      <c r="A35" s="4" t="inlineStr">
        <is>
          <t>Total deductions</t>
        </is>
      </c>
      <c r="B35" s="7" t="n">
        <v>1139.3</v>
      </c>
      <c r="C35" s="7" t="n">
        <v>202.4</v>
      </c>
      <c r="D35" s="7" t="n">
        <v>251.9</v>
      </c>
    </row>
    <row r="36">
      <c r="A36" s="4" t="inlineStr">
        <is>
          <t>Discontinued Operations, Disposed of by Sale</t>
        </is>
      </c>
      <c r="B36" s="4" t="inlineStr">
        <is>
          <t xml:space="preserve"> </t>
        </is>
      </c>
      <c r="C36" s="4" t="inlineStr">
        <is>
          <t xml:space="preserve"> </t>
        </is>
      </c>
      <c r="D36" s="4" t="inlineStr">
        <is>
          <t xml:space="preserve"> </t>
        </is>
      </c>
    </row>
    <row r="37">
      <c r="A37" s="3" t="inlineStr">
        <is>
          <t>SEC Schedule, 12-28, Real Estate Companies, Investment in Real Estate [Roll Forward]</t>
        </is>
      </c>
      <c r="B37" s="4" t="inlineStr">
        <is>
          <t xml:space="preserve"> </t>
        </is>
      </c>
      <c r="C37" s="4" t="inlineStr">
        <is>
          <t xml:space="preserve"> </t>
        </is>
      </c>
      <c r="D37" s="4" t="inlineStr">
        <is>
          <t xml:space="preserve"> </t>
        </is>
      </c>
    </row>
    <row r="38">
      <c r="A38" s="4" t="inlineStr">
        <is>
          <t>Gross amount at beginning</t>
        </is>
      </c>
      <c r="B38" s="7" t="n">
        <v>1516.6</v>
      </c>
      <c r="C38" s="7" t="n">
        <v>1435.5</v>
      </c>
      <c r="D38" s="4" t="inlineStr">
        <is>
          <t xml:space="preserve"> </t>
        </is>
      </c>
    </row>
    <row r="39">
      <c r="A39" s="3" t="inlineStr">
        <is>
          <t>Deductions during period:</t>
        </is>
      </c>
      <c r="B39" s="4" t="inlineStr">
        <is>
          <t xml:space="preserve"> </t>
        </is>
      </c>
      <c r="C39" s="4" t="inlineStr">
        <is>
          <t xml:space="preserve"> </t>
        </is>
      </c>
      <c r="D39" s="4" t="inlineStr">
        <is>
          <t xml:space="preserve"> </t>
        </is>
      </c>
    </row>
    <row r="40">
      <c r="A40" s="4" t="inlineStr">
        <is>
          <t>Balance at end</t>
        </is>
      </c>
      <c r="B40" s="6" t="n">
        <v>0</v>
      </c>
      <c r="C40" s="7" t="n">
        <v>1516.6</v>
      </c>
      <c r="D40" s="7" t="n">
        <v>1435.5</v>
      </c>
    </row>
    <row r="41">
      <c r="A41" s="3" t="inlineStr">
        <is>
          <t>SEC Schedule, 12-28, Real Estate Companies, Investment in Real Estate, Accumulated Depreciation [Roll Forward]</t>
        </is>
      </c>
      <c r="B41" s="4" t="inlineStr">
        <is>
          <t xml:space="preserve"> </t>
        </is>
      </c>
      <c r="C41" s="4" t="inlineStr">
        <is>
          <t xml:space="preserve"> </t>
        </is>
      </c>
      <c r="D41" s="4" t="inlineStr">
        <is>
          <t xml:space="preserve"> </t>
        </is>
      </c>
    </row>
    <row r="42">
      <c r="A42" s="4" t="inlineStr">
        <is>
          <t>Gross amount of accumulated depreciation at beginning</t>
        </is>
      </c>
      <c r="B42" s="7" t="n">
        <v>-598.7</v>
      </c>
      <c r="C42" s="7" t="n">
        <v>-528.1</v>
      </c>
      <c r="D42" s="4" t="inlineStr">
        <is>
          <t xml:space="preserve"> </t>
        </is>
      </c>
    </row>
    <row r="43">
      <c r="A43" s="4" t="inlineStr">
        <is>
          <t>Balance at end</t>
        </is>
      </c>
      <c r="B43" s="6" t="n">
        <v>0</v>
      </c>
      <c r="C43" s="5" t="n">
        <v>-598.7</v>
      </c>
      <c r="D43" s="7" t="n">
        <v>-528.1</v>
      </c>
    </row>
    <row r="44">
      <c r="A44" s="4" t="inlineStr">
        <is>
          <t>Data Centers</t>
        </is>
      </c>
      <c r="B44" s="4" t="inlineStr">
        <is>
          <t xml:space="preserve"> </t>
        </is>
      </c>
      <c r="C44" s="4" t="inlineStr">
        <is>
          <t xml:space="preserve"> </t>
        </is>
      </c>
      <c r="D44" s="4" t="inlineStr">
        <is>
          <t xml:space="preserve"> </t>
        </is>
      </c>
    </row>
    <row r="45">
      <c r="A45" s="3" t="inlineStr">
        <is>
          <t>Additions during period:</t>
        </is>
      </c>
      <c r="B45" s="4" t="inlineStr">
        <is>
          <t xml:space="preserve"> </t>
        </is>
      </c>
      <c r="C45" s="4" t="inlineStr">
        <is>
          <t xml:space="preserve"> </t>
        </is>
      </c>
      <c r="D45" s="4" t="inlineStr">
        <is>
          <t xml:space="preserve"> </t>
        </is>
      </c>
    </row>
    <row r="46">
      <c r="A46" s="4" t="inlineStr">
        <is>
          <t>Acquisitions</t>
        </is>
      </c>
      <c r="B46" s="4" t="inlineStr">
        <is>
          <t xml:space="preserve"> </t>
        </is>
      </c>
      <c r="C46" s="4" t="inlineStr">
        <is>
          <t xml:space="preserve"> </t>
        </is>
      </c>
      <c r="D46" s="10" t="n">
        <v>1600</v>
      </c>
    </row>
    <row r="47">
      <c r="A47" s="3" t="inlineStr">
        <is>
          <t>Deductions during period:</t>
        </is>
      </c>
      <c r="B47" s="4" t="inlineStr">
        <is>
          <t xml:space="preserve"> </t>
        </is>
      </c>
      <c r="C47" s="4" t="inlineStr">
        <is>
          <t xml:space="preserve"> </t>
        </is>
      </c>
      <c r="D47" s="4" t="inlineStr">
        <is>
          <t xml:space="preserve"> </t>
        </is>
      </c>
    </row>
    <row r="48">
      <c r="A48" s="4" t="inlineStr">
        <is>
          <t>Balance at end</t>
        </is>
      </c>
      <c r="B48" s="7" t="n">
        <v>6861.4</v>
      </c>
      <c r="C48" s="4" t="inlineStr">
        <is>
          <t xml:space="preserve"> </t>
        </is>
      </c>
      <c r="D48" s="4" t="inlineStr">
        <is>
          <t xml:space="preserve"> </t>
        </is>
      </c>
    </row>
    <row r="49">
      <c r="A49" s="3" t="inlineStr">
        <is>
          <t>SEC Schedule, 12-28, Real Estate Companies, Investment in Real Estate, Accumulated Depreciation [Roll Forward]</t>
        </is>
      </c>
      <c r="B49" s="4" t="inlineStr">
        <is>
          <t xml:space="preserve"> </t>
        </is>
      </c>
      <c r="C49" s="4" t="inlineStr">
        <is>
          <t xml:space="preserve"> </t>
        </is>
      </c>
      <c r="D49" s="4" t="inlineStr">
        <is>
          <t xml:space="preserve"> </t>
        </is>
      </c>
    </row>
    <row r="50">
      <c r="A50" s="4" t="inlineStr">
        <is>
          <t>Balance at end</t>
        </is>
      </c>
      <c r="B50" s="5" t="n">
        <v>-1189.3</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The Company evaluates each of its acquisitions under the accounting guidance framework to determine whether to treat an acquisition as an asset acquisition or a business combination. For those transactions treated as asset acquisitions, the purchase price is allocated to the assets or rights acquired and liabilities assumed, with no recognition of goodwill. For those transactions treated as business combinations, the estimates of the fair value of the assets or rights acquired and liabilities assumed at the date of the applicable acquisition are subject to adjustment during the measurement period (up to one year from the particular acquisition date).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evaluates any necessary information prior to finalization of the fair value. During the measurement period for those acquisitions accounted for as business combinations, the Company will adjust assets or liabilities if new information is obtained about facts and circumstances that existed as of the acquisition date that, if known, would have resulted in the revised estimated values of those assets or liabilities as of that date. Impact of current year acquisitions —The Company typically acquires communications sites and other communications infrastructure assets from wireless carriers or other tower operators and subsequently integrates those sites and related assets into its existing portfolio of communications sites and related assets. In the United States, acquisitions may also include data center facilities and related assets. The financial results of the Company’s acquisitions have been included in the Company’s consolidated statements of operations for the year ended December 31, 2024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Communication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disposition and merger related costs may include finder’s fees, advisory, legal, accounting, valuation and other professional or consulting fees and general administrative costs directly related to completing the transaction. Integration costs include incremental and non-recurring costs necessary to convert data and systems, retain employees and otherwise enable the Company to operate acquired businesses or assets efficiently. The Company records acquisition, disposition and merger related expenses not subject to capitalization, as well as integration costs for all transactions, in Other operating expenses in the consolidated statements of operations. During the years ended December 31, 2024, 2023 and 2022, the Company recorded acquisition, disposition and merger related expenses for business combinations, dispositions and non-capitalized asset acquisition costs and integration costs as follows: Year Ended December 31, 2024 2023 2022 Acquisition, disposition and merger related expenses $ 3.3 $ 16.9 $ 57.0 Integration costs $ 8.9 $ 16.3 $ 45.0 During the years ended December 31, 2024, 2023 and 2022, the Company recorded net benefits of $23.4 million, $10.3 million and $11.9 million related to pre-acquisition contingencies and settlements, respectively. The year ended December 31, 2022 included acquisition and merger related costs associated with the Stonepeak Transaction (as defined in note 15). 2024 Transactions The estimated aggregate impact of the acquisitions completed in 2024 on the Company’s revenues and gross margin for the year ended December 31, 2024 was not material to the Company’s operating results. Acquisitions completed in 2024 were included in the Company’s U.S. &amp; Canada and Europe property segments. Other Acquisitions— During the year ended December 31, 2024, the Company acquired a total of 55 communications sites, as well as other communications infrastructure assets, in the United States, Canada and France for an aggregate purchase price of $51.5 million. Of the aggregate purchase price, $11.9 million, inclusive of value-added tax, is reflected as a payable in the consolidated balance sheet as of December 31, 2024. These acquisitions were accounted for as asset acquisitions and are included in the table below in “Other.” The following table summarizes the allocations of the purchase prices for the fiscal year 2024 acquisitions based upon their estimated fair value at the date of acquisition: Other Current assets $ 2.7 Property and equipment 24.5 Intangible assets (1): Tenant-related intangible assets 18.2 Network location intangible assets 4.6 Other non-current assets 3.3 Current liabilities (0.5) Other non-current liabilities (1.3) Net assets acquired 51.5 Fair value of net assets acquired 51.5 Purchase price $ 51.5 ______________ (1) Tenant-related intangible assets and network location intangible assets are amortized on a straight-line basis over the estimated useful lives of th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ACCRUED EXPENSES Accrued expenses consisted of the following: As of December 31, 2024 December 31, 2023 Accrued construction costs $ 166.7 $ 180.0 Accrued income tax payable 20.6 16.3 Accrued pass-through costs 56.8 34.0 Amounts payable for acquisitions (1) 106.4 27.7 Amounts payable to tenants 74.7 102.5 Accrued property and real estate taxes 199.3 194.9 Accrued rent 54.7 51.8 Payroll and related withholdings 129.6 134.0 Other accrued expenses 273.2 311.6 Accrued expenses $ 1,082.0 $ 1,052.8 _______________ (1) As of December 31, 2024 includes $94.9 million of deferred payments, including post-closing adjustments, associated with the Telxius Acquisition due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4</t>
        </is>
      </c>
    </row>
    <row r="3">
      <c r="A3" s="3" t="inlineStr">
        <is>
          <t>Debt Disclosure [Abstract]</t>
        </is>
      </c>
      <c r="B3" s="4" t="inlineStr">
        <is>
          <t xml:space="preserve"> </t>
        </is>
      </c>
    </row>
    <row r="4">
      <c r="A4" s="4" t="inlineStr">
        <is>
          <t>LONG-TERM OBLIGATIONS</t>
        </is>
      </c>
      <c r="B4" s="4" t="inlineStr">
        <is>
          <t>LONG-TERM OBLIGATIONS Outstanding amounts under the Company’s long-term obligations, reflecting discounts, premiums and debt issuance costs, consisted of the following: As of December 31, 2024 December 31, 2023 Contractual Interest Rate (1) Maturity Date (1) 2021 Multicurrency Credit Facility (2) (3) $ — $ 723.4 — % July 1, 2026 2021 Term Loan (2) 997.9 997.0 5.562 % January 31, 2027 2021 Credit Facility (2) — 1,603.4 — % July 1, 2028 2021 EUR Three Year Delayed Draw Term Loan (3) (4) — 910.7 N/A N/A 0.600% senior notes (5) — 500.0 N/A N/A 5.00% senior notes (6) — 1,000.1 N/A N/A 3.375% senior notes (7) — 649.7 N/A N/A 2.950% senior notes (8) 650.0 648.2 2.950 % January 15, 2025 2.400% senior notes 749.7 748.5 2.400 % March 15, 2025 1.375% senior notes (9) 517.3 550.0 1.375 % April 4, 2025 4.000% senior notes 749.4 748.1 4.000 % June 1, 2025 1.300% senior notes 499.3 498.3 1.300 % September 15, 2025 4.400% senior notes 499.3 498.7 4.400 % February 15, 2026 1.600% senior notes 698.5 697.4 1.600 % April 15, 2026 1.950% senior notes (9) 516.4 549.6 1.950 % May 22, 2026 1.450% senior notes 597.4 595.9 1.450 % September 15, 2026 3.375% senior notes 996.6 994.7 3.375 % October 15, 2026 3.125% senior notes 399.3 398.9 3.125 % January 15, 2027 2.750% senior notes 748.0 747.0 2.750 % January 15, 2027 0.450% senior notes (9) 774.1 824.3 0.450 % January 15, 2027 0.400% senior notes (9) 515.0 548.2 0.400 % February 15, 2027 3.650% senior notes 646.4 644.8 3.650 % March 15, 2027 4.125% senior notes (9) 618.5 658.6 4.125 % May 16, 2027 3.55% senior notes 747.9 747.1 3.550 % July 15, 2027 3.600% senior notes 697.0 696.0 3.600 % January 15, 2028 0.500% senior notes (9) 772.6 822.8 0.500 % January 15, 2028 1.500% senior notes 647.8 647.1 1.500 % January 31, 2028 5.500% senior notes 695.0 693.6 5.500 % March 15, 2028 5.250% senior notes 645.2 643.9 5.250 % July 15, 2028 5.800% senior notes 744.6 743.4 5.800 % November 15, 2028 5.200% senior notes 643.7 — 5.200 % February 15, 2029 3.950% senior notes 594.8 593.7 3.950 % March 15, 2029 0.875% senior notes (9) 773.0 823.7 0.875 % May 21, 2029 3.800% senior notes 1,640.5 1,638.6 3.800 % August 15, 2029 2.900% senior notes 745.1 744.2 2.900 % January 15, 2030 5.000% senior notes 593.2 — 5.000 % January 31, 2030 3.900% senior notes (9) 512.9 — 3.900 % May 16, 2030 2.100% senior notes 744.1 743.1 2.100 % June 15, 2030 0.950% senior notes (9) 512.6 546.0 0.950 % October 5, 2030 1.875% senior notes 794.3 793.3 1.875 % October 15, 2030 2.700% senior notes 695.6 695.0 2.700 % April 15, 2031 4.625% senior notes (9) 511.7 545.2 4.625 % May 16, 2031 2.300% senior notes 693.6 692.7 2.300 % September 15, 2031 1.000% senior notes (9) 667.6 711.5 1.000 % January 15, 2032 4.050% senior notes 643.7 642.9 4.050 % March 15, 2032 5.650% senior notes 791.4 790.6 5.650 % March 15, 2033 1.250% senior notes (9) 512.1 545.8 1.250 % May 21, 2033 5.550% senior notes 841.4 840.6 5.550 % July 15, 2033 5.900% senior notes 742.2 741.5 5.900 % November 15, 2033 5.450% senior notes 640.6 — 5.450 % February 15, 2034 4.100% senior notes (9) 510.5 — 4.100 % May 16, 2034 5.400% senior notes 591.9 — 5.400 % January 31, 2035 3.700% senior notes 592.6 592.4 3.700 % October 15, 2049 3.100% senior notes 1,038.8 1,038.6 3.100 % June 15, 2050 2.950% senior notes 1,023.8 1,023.2 2.950 % January 15, 2051 Total American Tower Corporation debt 34,174.9 36,472.0 Series 2015-2 Notes (10) 524.7 524.1 3.482 % June 16, 2025 Series 2018-1A Securities (11) 497.6 496.8 3.652 % March 15, 2028 Series 2023-1A Securities (12) 1,288.0 1,284.4 5.490 % March 15, 2028 Other subsidiary debt (13) (14) — 3.4 Various Various Total American Tower subsidiary debt 2,310.3 2,308.7 Finance lease obligations 16.6 20.6 Total 36,501.8 38,801.3 Less current portion of long-term obligations (3,693.0) (3,067.3) Long-term obligations $ 32,808.8 $ 35,734.0 _______________ (1) Reflects interest rate or maturity date as of December 31, 2024. (2) Accrues interest at a variable rate. (3) As of December 31, 2023, reflects borrowings denominated in Euro (“EUR”) and, for the 2021 Multicurrency Credit Facility (as defined below), reflects borrowings denominated in both EUR and U.S. Dollars (“USD”). (4) Repaid in full on May 21, 2024 using borrowings under the 2021 Multicurrency Credit Facility. (5) Repaid in full on January 12, 2024 using borrowings under the 2021 Multicurrency Credit Facility. (6) Repaid in full on February 14, 2024 using borrowings under the 2021 Multicurrency Credit Facility. (7) Repaid in full on May 15, 2024 using borrowings under the 2021 Credit Facility (as defined below). (8) Repaid in full on January 14, 2025 using cash on hand and borrowings under the 2021 Multicurrency Credit Facility. (9) Notes are denominated in EUR. (10) Maturity date reflects the anticipated repayment date; final legal maturity is June 15, 2050. (11) Maturity date reflects the anticipated repayment date; final legal maturity is March 15, 2048. (12) Maturity date reflects the anticipated repayment date; final legal maturity is March 15, 2053. (13) As of December 31, 2023, includes amounts drawn under letters of credit in Nigeria, which are denominated in USD. (14) As of December 31, 2023, excludes borrowings under the India Term Loan (as defined in note 22), which is included within Current liabilities of discontinued operations in the consolidated balance sheets. Current portion of long-term obligations — The Company’s current portion of long-term obligations primarily includes (i) $650.0 million aggregate principal amount of the Company’s 2.950% senior unsecured notes due January 15, 2025 (the “2.950% Notes”), (ii) $750.0 million aggregate principal amount of the Company’s 2.400% senior unsecured notes due March 15, 2025, (iii) 500.0 million EUR aggregate principal amount of the Company’s 1.375% senior unsecured notes due April 4, 2025, (iv) $750.0 million aggregate principal amount of the Company’s 4.000% senior unsecured notes due June 1, 2025, (v) $500.0 million aggregate principal amount of the Company’s 1.300% senior unsecured notes due September 15, 2025 and (vi) $525.0 million aggregate principal amount of the Company’s Secured Tower Revenue Notes, Series 2015-2, Class A due June 16, 2025. American Tower Corporation Debt Bank Facilities 2021 Multicurrency Credit Facility— During the year ended December 31, 2024, the Company borrowed an aggregate of $5.4 billion, including 0.9 billion EUR ($1.0 billion as of the borrowing date) and repaid an aggregate of $6.1 billion, including 1.1 billion EUR ($1.2 billion as of the repayment date), of revolving indebtedness under its $6.0 billion senior unsecured multicurrency revolving credit facility, as amended and restated on December 8, 2021, as further amended (the “2021 Multicurrency Credit Facility”). The Company used the borrowings to repay outstanding indebtedness, including the 0.600% Notes, the 5.00% Notes and the 2021 EUR Three Year Delayed Draw Term Loan (each as defined below), and for general corporate purposes. The Company used the proceeds from the ATC TIPL Transaction to repay existing indebtedness under the 2021 Multicurrency Credit Facility. As of December 31, 2024, there were no amounts outstanding under the 2021 Multicurrency Credit Facility. 2021 Credit Facility— During the year ended December 31, 2024, the Company borrowed an aggregate of $1.5 billion and repaid an aggregate of $3.1 billion of revolving indebtedness under its $4.0 billion senior unsecured revolving credit facility, as amended and restated on December 8, 2021, as further amended (the “2021 Credit Facility”). The Company used the borrowings to repay outstanding indebtedness, including the 3.375% Notes (as defined below), and for general corporate purposes. As of December 31, 2024, there were no amounts outstanding under the 2021 Credit Facility. Repayment of 2021 EUR Three Year Delayed Draw Term Loan— On May 21, 2024, the Company repaid all amounts outstanding under its 825 million EUR ($895.5 million as of the repayment date) unsecured term loan, as amended in December 2021 (the “2021 EUR Three Year Delayed Draw Term Loan”) using borrowings under the 2021 Multicurrency Credit Facility. As of December 31, 2024, the key terms under the 2021 Multicurrency Credit Facility, the 2021 Credit Facility, and the Company’s $1.0 billion unsecured term loan, as amended and restated in December 2021, as further amended (the “2021 Term Loan”) were as follows: Outstanding Principal Balance Undrawn letters of credit Maturity Date Current margin over SOFR or EURIBOR (1) Current commitment fee (2) 2021 Multicurrency Credit Facility $ — $ 5.2 July 1, 2026 (3) 1.125 % 0.110 % 2021 Credit Facility $ — $ 30.4 July 1, 2028 (3) 1.125 % 0.110 % 2021 Term Loan $ 1,000.0 N/A January 31, 2027 1.125 % N/A _______________ (1) Secured Overnight Financing Rate (“SOFR”) applies to the USD denominated borrowings under the 2021 Multicurrency Credit Facility, the 2021 Credit Facility and the 2021 Term Loan. (2) Fee on undrawn portion of each credit facility. (3) Subject to two optional renewal periods. Subsequent to December 31, 2024, the Company amended the 2021 Multicurrency Credit Facility, the 2021 Credit Facility and the 2021 Term Loan, as further discussed in note 24. The loan agreements for each of the 2021 Multicurrency Credit Facility, the 2021 Credit Facility, and the 2021 Term Loan contain certain reporting, information, financial and operating covenants and other restrictions (including limitations on additional debt, guaranties, sales of assets and liens) with which the Company must comply. Failure to comply with the financial and operating covenants of the loan agreements could not only prevent the Company from being able to borrow additional funds under the revolving credit facilities, but may constitute a default, which could result in, among other things, the amounts outstanding under the applicable agreement, including all accrued interest and unpaid fees, becoming immediately due and payable. Senior Notes Repayments of Senior Notes Repayment of 0.600% Senior Notes— On January 12, 2024, the Company repaid $500.0 million aggregate principal amount of the Company’s 0.600% senior unsecured notes due 2024 (the “0.600% Notes”) upon their maturity. The 0.600% Notes were repaid using borrowings under the 2021 Multicurrency Credit Facility. Upon completion of the repayment, none of the 0.600% Notes remained outstanding. Repayment of 5.00% Senior Notes— On February 14, 2024, the Company repaid $1.0 billion aggregate principal amount of the Company’s 5.00% senior unsecured notes due 2024 (the “5.00% Notes”) upon their maturity. The 5.00% Notes were repaid using borrowings under the 2021 Multicurrency Credit Facility. Upon completion of the repayment, none of the 5.00% Notes remained outstanding. Repayment of 3.375% Senior Notes —On May 15, 2024, the Company repaid $650.0 million aggregate principal amount of the Company’s 3.375% senior unsecured notes due 2024 (the “3.375% Notes”) upon their maturity. The 3.375% Notes were repaid using borrowings under the 2021 Credit Facility. Upon completion of the repayment, none of the 3.375% Notes remained outstanding. Offerings of Senior Notes 5.200% Senior Notes and 5.450% Senior Notes Offering— On March 7, 2024, the Company completed a registered public offering of $650.0 million aggregate principal amount of 5.200% senior unsecured notes due 2029 (the “5.200% Notes”) and $650.0 million aggregate principal amount of 5.450% senior unsecured notes due 2034 (the “5.450% Notes”). The net proceeds from this offering were approximately $1,281.3 million, after deducting commissions and estimated expenses. The Company used the net proceeds to repay existing indebtedness under the 2021 Multicurrency Credit Facility. 3.900% Senior Notes and 4.100% Senior Notes Offering— On May 29, 2024, the Company completed a registered public offering of 500.0 million EUR ($540.1 million at the date of issuance) aggregate principal amount of 3.900% senior unsecured notes due 2030 (the “3.900% Notes”) and 500.0 million EUR ($540.1 million at the date of issuance) aggregate principal amount of 4.100% senior unsecured notes due 2034 (the “4.100% Notes”). The net proceeds from this offering were approximately 988.4 million EUR (approximately $1,067.5 million at the date of issuance), after deducting commissions and estimated expenses. The Company used the net proceeds to repay existing EUR indebtedness under the 2021 Multicurrency Credit Facility. 5.000% Senior Notes and 5.400% Senior Notes Offering— On November 21, 2024, the Company completed a registered public offering of $600.0 million aggregate principal amount of 5.000% senior unsecured notes due 2030 (the “5.000% Notes”) and $600.0 million aggregate principal amount of 5.400% senior unsecured notes due 2035 (the “5.400% Notes” and, collectively with the 5.200% Notes, the 5.450% Notes, the 3.900% Notes, the 4.100% Notes and the 5.000% Notes, the “Notes”). The net proceeds from this offering were approximately $1,183.7 million, after deducting commissions and estimated expenses. The Company used the net proceeds to repay existing indebtedness under the 2021 Multicurrency Credit Facility and the 2021 Credit Facility. The following table outlines key terms related to the Company ’ s outstanding senior notes as of December 31, 2024: Adjustments to Principal Amount (1) Aggregate Principal Amount 2024 2023 Interest Issue Date Par Call Date (3) 2.950% Notes $ 650.0 — (1.8) January 15 and July 15 June 13, 2019 December 15, 2024 2.400% Notes 750.0 (0.3) (1.5) March 15 and September 15 January 10, 2020 February 15, 2025 1.375% Notes (4) 517.7 (0.4) (1.9) April 4 April 6, 2017 January 4, 2025 4.000% Notes 750.0 (0.6) (1.9) June 1 and December 1 May 7, 2015 March 1, 2025 1.300% Notes 500.0 (0.7) (1.7) March 15 and September 15 June 3, 2020 August 15, 2025 4.400% Notes 500.0 (0.7) (1.3) February 15 and August 15 January 12, 2016 November 15, 2025 1.600% Notes 700.0 (1.5) (2.6) April 15 and October 15 March 29, 2021 March 15, 2026 1.950% Notes (4) 517.7 (1.3) (2.3) May 22 May 22, 2018 February 22, 2026 1.450% Notes 600.0 (2.6) (4.1) March 15 and September 15 September 27, 2021 August 15, 2026 3.375% Notes 1,000.0 (3.4) (5.3) April 15 and October 15 May 13, 2016 July 15, 2026 3.125% Notes 400.0 (0.7) (1.1) January 15 and July 15 September 30, 2016 October 15, 2026 2.750% Notes 750.0 (2.0) (3.0) January 15 and July 15 October 3, 2019 November 15, 2026 0.450% Notes (4) 776.5 (2.4) (3.6) January 15 May 21, 2021 November 15, 2026 0.400% Notes (4) 517.7 (2.7) (3.7) February 15 October 5, 2021 December 15, 2026 3.650% Notes 650.0 (3.6) (5.2) March 15 and September 15 April 1, 2022 February 15, 2027 4.125% Notes (4) 621.2 (2.7) (3.7) May 16 May 16, 2023 March 16, 2027 3.55% Notes 750.0 (2.1) (2.9) January 15 and July 15 June 30, 2017 April 15, 2027 3.600% Notes 700.0 (3.0) (4.0) January 15 and July 15 December 8, 2017 October 15, 2027 0.500% Notes (4) 776.5 (3.9) (5.1) January 15 September 10, 2020 October 15, 2027 1.500% Notes 650.0 (2.2) (2.9) January 31 and July 31 November 20, 2020 November 30, 2027 5.500% Notes 700.0 (5.0) (6.4) March 15 and September 15 March 3, 2023 February 15, 2028 5.250% Notes 650.0 (4.8) (6.1) January 15 and July 15 May 25, 2023 June 15, 2028 5.800% Notes 750.0 (5.4) (6.6) May 15 and November 15 September 15, 2023 October 15, 2028 5.200% Notes 650.0 (6.3) — February 15 and August 15 March 7, 2024 January 15. 2029 3.950% Notes 600.0 (5.2) (6.3) March 15 and September 15 March 15, 2019 December 15, 2028 0.875% Notes (4) 776.5 (3.5) (4.2) May 21 May 21, 2021 February 21, 2029 3.800% Notes 1,650.0 (9.5) (11.4) February 15 and August 15 June 13, 2019 May 15, 2029 2.900% Notes 750.0 (4.9) (5.8) January 15 and July 15 January 10, 2020 October 15, 2029 5.000% Notes 600.0 (6.8) — January 31 and July 31 November 21, 2024 December 31, 2029 3.900% Notes (4) 517.7 (4.8) — May 16 May 29, 2024 February 16, 2030 2.100% Notes 750.0 (5.9) (6.9) June 15 and December 15 June 3, 2020 March 15, 2030 0.950% Notes (4) 517.7 (5.1) (5.9) October 5 October 5, 2021 July 5, 2030 1.875% Notes 800.0 (5.7) (6.7) April 15 and October 15 September 28, 2020 July 15, 2030 2.700% Notes 700.0 (4.4) (5.0) April 15 and October 15 March 29, 2021 January 15, 2031 4.625% Notes (4) 517.7 (6.0) (6.7) May 16 May 16, 2023 February 16, 2031 2.300% Notes 700.0 (6.4) (7.3) March 15 and September 15 September 27, 2021 June 15, 2031 1.000% Notes (4) 672.9 (5.3) (6.0) January 15 September 10, 2020 October 15, 2031 4.050% Notes 650.0 (6.3) (7.1) March 15 and September 15 April 1, 2022 December 15, 2031 5.650% Notes 800.0 (8.6) (9.4) March 15 and September 15 March 3, 2023 December 15, 2032 1.250% Notes (4) 517.7 (5.6) (6.1) May 21 May 21, 2021 February 21, 2033 5.550% Notes 850.0 (8.6) (9.4) January 15 and July 15 May 25, 2023 April 15, 2033 5.900% Notes 750.0 (7.8) (8.5) May 15 and November 15 September 15, 2023 August 15, 2033 5.450% Notes 650.0 (9.4) — February 15 and August 15 March 7, 2024 November 15. 2033 4.100% Notes (4) 517.7 (7.2) — May 16 May 29, 2024 February 16. 2034 5.400% Notes 600.0 (8.1) — January 31 and July 31 November 21, 2024 October 31, 2034 3.700% Notes 600.0 (7.4) (7.6) April 15 and October 15 October 3, 2019 April 15, 2049 3.100% Notes (5) 1,050.0 (11.2) (11.4) June 15 and December 15 June 3, 2020 December 15, 2049 2.950% Notes (6) 1,050.0 (26.2) (26.8) January 15 and July 15 November 20, 2020 July 15, 2050 _______________ (1) Includes unamortized discounts, premiums and debt issuance costs. (2) Accrued and unpaid interest on USD denominated notes is payable in USD semi-annually in arrears and will be computed from the issue date on the basis of a 360-day year comprised of twelve 30-day months. Interest on EUR denominated notes is payable in EUR annually in arrears and will be computed on the basis of the actual number of days in the period for which interest is being calculated and the actual number of days from and including the last date on which interest was paid on the notes, beginning on the issue date. (3)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4) Notes are denominated in EUR. (5) The original issue date for the initial 3.100% Notes was June 3, 2020. The issue date for the reopened 3.100% Notes was September 28, 2020. (6) The original issue date for the initial 2.950% Notes was November 20, 2020. The issue date for the reopened 2.950% Notes was September 27, 2021. The Company may redeem each series of senior notes at any time, subject to the terms of the applicable supplemental indenture, in whole or in part, at a redemption price equal to 100% of the principal amount of the notes plus a make-whole premium, as applicable, together with accrued interest to the redemption date. In addition, if the Company undergoes a change of control and corresponding ratings decline, each as defined in the applicable supplemental indenture for the notes, the Company may be required to repurchase all of the applicable notes at a purchase price equal to 101% of the aggregate principal amount of such notes, plus accrued and unpaid interest (including additional interest, if any), up to but not including the repurchase date. The notes rank equally in right of payment with all of the Company’s other senior unsecured debt obligations and are structurally subordinated to all existing and future indebtedness and other obligations of its subsidiaries. Each applicable supplemental indenture for the notes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applicable supplemental indenture. As of December 31, 2024, the Company was in compliance with each of these covenants. American Tower Subsidiary Debt Securitizations The Company has several securitizations in place. Cash flows generated by the communications sites that secure the securitized debt of the Company are only available for payment of such debt and are not available to pay the Company’s other obligations or the claims of its creditors. However, subject to certain restrictions, the Company holds the right to receive the excess cash flows not needed to service the securitized debt and other obligations arising out of the securitizations. The securitized debt is the obligation of the issuers thereof or borrowers thereunder, as applicable, and their subsidiaries, and not of the Company or its other subsidiaries. American Tower Secured Revenue Notes, Series 2015-1, Class A and Series 2015-2, Class A —In May 2015, GTP Acquisition Partners I, LLC (“GTP Acquisition Partners”), one of the Company’s wholly owned subsidiaries, refinanced existing debt with cash on hand and proceeds from a private issuance (the “2015 Securitization”) of $350.0 million of American Tower Secured Revenue Notes, Series 2015-1, Class A, which were subsequently repaid on the June 2020 payment date, and $525.0 million of American Tower Secured Revenue Notes, Series 2015-2, Class A (the “Series 2015-2 Notes”). The Series 2015-2 Notes were issued by GTP Acquisition Partners pursuant to a Third Amended and Restated Indenture and related series supplements, each dated as of May 29, 2015 (collectively, the “2015 Indenture”), between GTP Acquisition Partners and its subsidiaries (the “GTP Entities”) and The Bank of New York Mellon, as trustee. The effective weighted average life and interest rate of the 2015 Notes was 8.1 years and 3.029%, respectively, as of the date of issuance. The outstanding Series 2015-2 Notes are secured by (i) mortgages, deeds of trust and deeds to secure debt on substantially all of the 3,338 communications sites (the “2015 Secured Sites”) owned by the GTP Entities and their operating cash flows, (ii) a security interest in substantially all of the personal property and fixtures of the GTP Entities, including GTP Acquisition Partners’ equity interests in its subsidiaries and (iii) the rights of the GTP Entities under a management agreement. American Tower Holding Sub II, LLC, whose only material assets are its equity interests in GTP Acquisition Partners, has guaranteed repayment of the Series 2015-2 Notes and pledged its equity interests in GTP Acquisition Partners as security for such payment obligations. Secured Tower Revenue Securities, Series 2023-1, Subclass A and Series 2023-1, Subclass R, Series 2018-1, Subclass A and Series 2018-1, Subclass R —On March 13, 2023, the Company completed a securitization transaction (the “2023 Securitization”), in which American Tower Trust I (the “Trust”) issued $1.3 billion aggregate principal amount of Secured Tower Revenue Securities, Series 2023-1, Subclass A (the “Series 2023-1A Securities”). To satisfy the applicable risk retention requirements of Regulation RR promulgated under the Securities Exchange Act of 1934, as amended (the “Exchange Act” and, such requirements, the “Risk Retention Rules”), the Trust issued, and one of the Company’s affiliates purchased, $68.5 million aggregate principal amount of Secured Tower Revenue Securities, Series 2023-1, Subclass R (the “Series 2023-1R Securities” and, together with the Series 2023-1A Securities, the “2023 Securities”) to retain an “eligible horizontal residual interest” (as defined in the Risk Retention Rules) in an amount equal to at least 5% of the fair value of the 2023 Securities. On March 29, 2018, the Company completed a securitization transaction (the “2018 Securitization,” and, together with the 2023 Securitization, the “Trust Securitizations”), in which the Trust issued $500.0 million aggregate principal amount of Secured Tower Revenue Securities, Series 2018-1, Subclass A (the “Series 2018-1A Securities”). To satisfy the Risk Retention Rules, the Trust issued, and one of the Company’s affiliates purchased, $26.4 million aggregate principal amount of Secured Tower Revenue Securities, Series 2018-1, Subclass R (the “Series 2018-1R Securities” and, together with the Series 2018-1A Securities, the “2018 Securities”) to retain an “eligible horizontal residual interest” (as defined in the Risk Retention Rules) in an amount equal to at least 5% of the fair value of the 2018 Securities. The assets of the Trust consist of a nonrecourse loan broken into components or “componentized” (the “Loan”), which secures each of the 2018 Securities and the 2023 Securities. The AMT Asset Subs are jointly and severally liable under the Loan, which is secured primarily by mortgages on the AMT Asset Subs’ interests in 5,029 broadcast and wireless communications towers and related assets (the “Trust Sites”). The 2023 Securities correspond to components of the Loan made to the AMT Asset Subs pursuant to the Second Supplement and Amendment dated as of March 13, 2023 (the “2023 Supplement”) to the Second Amended and Restated Loan and Security Agreement dated as of March 29, 2018 (the “Loan Agreement,” which continues to govern the 2018 Securities, and collectively, the “Trust Loan Agreement”). The 2023 Securities (a) represent a pass-through interest in the components of the Loan corresponding to the 2023 Securities and (b) have an expected life of approximately five years with a final repayment date in March 2053. The Series 2023-1A Securities and the Series 2023-1R Securities have interest rates of 5.490% and 5.735%, respectively. Subject to certain limited exceptions described below, no payments of principal will be required to be made on the components of the Loan corresponding to the 2023 Securities prior to the monthly payment date in March 2028, which is the anticipated repayment date for those components. The 2018 Securities (a) represent a pass-through interest in the components of the Loan corresponding to the 2018 Securities and (b) have an expected life of approximately ten years with a final repayment date in March 2048. The Series 2018-1A Securities have an interest rate of 3.652% and the Series 2018-1R Securities have an interest rate of 4.459%. Subject to certain limited exceptions described below, no payments of principal will be required to be made on the components of the Loan corresponding to the 2018 Securities prior to the monthly payment date in March 2028, which is the anticipated repayment date for such components. The AMT Asset Subs are required to make monthly payments of interest on the Loan. The debt service on the Loan will be paid solely from the cash flows generated from the operation of the Trust Sites held by the AMT Asset Subs. The Loan is secured by (1) mortgages, deeds of trust and deeds to secure debt on substantially all of the Trust Sites and their operating cash flows, (2) a security interest in substantially all of the AMT Asset Subs’ personal property and fixtures and (3) the AMT Asset Subs’ rights under that certain management agreement among the AMT Asset Subs and SpectraSite Communications, LLC entered into in March 2013. American Tower Holding Sub, LLC (the “Guarantor”), whose only material assets are its equity interests in each of the AMT Asset Subs, and American Tower Guarantor Sub, LLC whose only material asset is its equity interests in the Guarantor, have each guaranteed repayment of the Loan and pledged their equity interests in their respective subsidiary or subsidiaries as security for such payment obligations. Under the terms of the Loan Agreement and the 2015 Indenture, amounts due will be paid from the cash flows generated by the Trust Sites or the 2015 Secured Sites, respectively, which must be deposited into certain reserve accounts, and thereafter distributed, solely pursuant to the terms of the Loan Agreement or 2015 Indenture, as applicable. On a monthly basis, after payment of all required amounts under the Loan Agreement or 2015 Indenture, as applicable, including interest payments, subject to the conditions described below, the excess cash flows generated from the operation of such assets are released to the AMT Asset Subs or GTP Acquisition Partners, as applicable, which can then be distributed to, and used by, the Company. In order to distribute any excess cash flow to the Company, the AMT Asset Subs and GTP Acquisition Partners must each maintain a specified debt service coverage ratio (the “DSCR”), which is generally calculated as the ratio of the net cash flow (as defined in the applicable agreement) to the amount of interest, servicing fees and trustee fees required to be paid over the succeeding 12 months on the principal amount of the Loan or the 2015 Notes, as applicable, that will be outstanding on the payment date following such date of determination. If the DSCR were equal to or below 1.30x (the “Cash Trap DSCR”) for any quarter, then all cash flow in excess of amounts required to make debt service payments, fund required reserves, pay management fees and budgeted operating expenses and make other payments required under the applicable transaction documents, referred to as excess cash flow, will be deposited into a reserve account (the “Cash Trap Reserve Account”) instead of being released to the AMT Asset Subs or GTP Acquisition Partners, as applicable. The funds in the Cash Trap Reserve Account will not be released to the AMT Asset Subs or GTP Acquisition Partners, as applicable, unless the DSCR exceeds the Cash Trap DSCR for two consecutive calendar quarters. Additionally, an “amortization period” commences if, as of the end of any calendar quarter, the DSCR is equal to or below 1.15x (the “Minimum DSCR”) and will continue to exist until the DSCR exceeds the Minimum DSCR for two consecutive calendar quarters. With respect to the Trust Securities, an “amortization period” also commences if, on the anticipated repayment date the component of the Loan corresponding to the applicable subclass of the Trust Securities has not been repaid in full, provided that such amortization period shall apply with respect to such component that has not been repaid in full. If the Series 2015-2 Notes have not been repaid in full on the applicable anticipated repayment date, additional interest will accrue on the unpaid principal balance of the Series 2015-2 Notes, and such notes will begin to amortize on a monthly basis from excess cash flow. During an amortization period, all excess cash flow and any amounts then in the applicable Cash Trap Reserve Account would be applied to pay the principal of the Loan or the Series 2015-2 Notes, as applicable, on each monthly payment date. The Loan and the Series 2015-2 Notes may be prepaid in whole or in part at any time, provided such payment is accompanied by the applicable prepayment consideration. If the prepayment occurs within (i) 18 months of the anticipated repayment date with respect to the Series 2015-2 Notes, (ii) 36 months of the anticipated repayment date with respect to the Series 2018 Securities, and (iii) 12 months of the anticipated repayment date for the 2023 Securities, no prepayment consideration is due. The Loan Agreement and the 2015 Indenture include operating covenants and other restrictions customary for transactions subject to rated securitizations. Among other things, the AMT Asset Subs and the GTP Entities, as applicable, are prohibited from incurring other indebtedness for borrowed money or further encumbering their assets subject to customary carve-outs for ordinary course trade payables and permitted encumbrances (as defined in the Loan Agreement or the 2015 Indenture, as applicable). The organizational documents of the AMT Asset Subs and the GTP Entities contain provisions consistent with rating agency securitization criteria for special purpose entities, including the requirement that they maintain independent directors. The Loan Agreement and the 2015 Indenture also contain certain covenants that require the AMT Asset Subs or GTP Acquisition Partners, as applicable, to provide the respective trustee with regular financial reports and operating budgets, promptly notify such trustee of events of default and material breaches under the Loan Agreement and other agreements related to the Trust S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 xml:space="preserve">OTHER NON-CURRENT LIABILITIES Other non-current liabilities consisted of the following: As of December 31, 2024 December 31, 2023 Unearned revenue $ 520.9 $ 474.9 Other miscellaneous liabilities 492.0 674.9 Other non-current liabilities $ 1,012.9 $ 1,14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Abstract]</t>
        </is>
      </c>
      <c r="B3" s="4" t="inlineStr">
        <is>
          <t xml:space="preserve"> </t>
        </is>
      </c>
    </row>
    <row r="4">
      <c r="A4" s="4" t="inlineStr">
        <is>
          <t>ASSET RETIREMENT OBLIGATIONS</t>
        </is>
      </c>
      <c r="B4" s="4" t="inlineStr">
        <is>
          <t>ASSET RETIREMENT OBLIGATIONS The changes in the carrying amount of the Company’s asset retirement obligations were as follows: 2024 2023 Beginning balance as of January 1, $ 2,080.0 $ 1,973.0 Additions 15.5 12.0 Accretion expense (1) 35.5 112.7 Revisions in estimates (2) 304.1 (1.4) Settlements (41.3) (16.3) Balance as of December 31, $ 2,393.8 $ 2,080.0 _______________ (1) For the year ended December 31, 2024 reflects an estimated $75.0 million decrease in accretion expense related to the extension in the estimated settlement dates, as discussed in note 1. (2) Revisions in estimates include a decrease to the liability of $125.0 million and an increase to the liability of $22.8 million related to foreign currency translation for the years ended December 31, 2024 and 2023, respectively. For the year ended December 31, 2024 includes a $470.0 million increase in the asset retirement obligation liability related to the extension in the estimated settlement dates, as discussed in note 1. As of December 31, 2024, the estimated undiscounted future cash outlay for asset retirement obligations was $4.5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December 31, 2024 December 31, 2023 Fair Value Measurements Using Fair Value Measurements Using Level 1 Level 2 Level 3 Level 1 Level 2 Level 3 Assets: Investments in equity securities (1) $ 98.6 $ 5.3 — $ 28.2 $ 5.3 — VIL OCDs (2) — — — — $ 192.3 — _______________ (1) Investments in equity securities are recorded in Notes receivable and other non-current assets in the consolidated balance sheets at fair value. Unrealized holding gains and losses for equity securities are recorded in Other income (expense) in the consolidated statements of operations in the current period. During the years ended December 31, 2024 and 2023 , the Company recognized unrealized gains of $70.4 million and $4.3 million, respectively, for equity securities held as of December 31, 2024. (2) As of December 31, 2023, included within Current assets of discontinued operations in the consolidated balance sheets. VIL Optionally Convertible Debentures —In February 2023, and as amended in August 2023, one of the Company’s customers in India, Vodafone Idea Limited (“VIL”), issued optionally convertible debentures (the “VIL OCDs”) to the Company’s subsidiary, ATC TIPL, in exchange for VIL’s payment of certain amounts towards accounts receivables. The VIL OCDs were (a) to be repaid by VIL with interest or (b) convertible into equity of VIL. The VIL OCDs were issued for an aggregate face value of 16.0 billion INR (approximately $193.2 million on the date of issuance). The VIL OCDs were to mature in tranches with 8.0 billion INR (approximately $96.6 million on the date of issuance) maturing on August 27, 2023 and 8.0 billion INR (approximately $96.6 million on the date of issuance) maturing on August 27, 2024. In August 2023, the Company amended the agreements governing the VIL OCDs to, among other items, extend the maturity of the first tranche of the VIL OCDs to August 27, 2024. The fair value of the VIL OCDs at issuance was approximately $116.5 million. The VIL OCDs accrued interest at a rate of 11.2% annually. Interest was payable to ATC TIPL semi-annually, with the first payment received in September 2023. On March 23, 2024, the Company converted an aggregate face value of 14.4 billion INR (approximately $172.7 million) of VIL OCDs into 1,440 million shares of equity of VIL (the “VIL Shares”). On April 29, 2024, the Company completed the sale of 1,440 million VIL Shares at a price of 12.78 INR per share. The net proceeds for this transaction were approximately 18.0 billion INR (approximately $216.0 million at the date of settlement) after deducting commissions and fees. On June 5, 2024, the Company completed the sale of the remaining aggregate face value of 1.6 billion INR (approximately $19.2 million) of the VIL OCDs. The net proceeds for this transaction, excluding accrued interest, were approximately 1.8 billion INR (approximately $22.0 million at the date of settlement) after deducting fees. During the year ended December 31, 2024, the Company recognized a gain of $46.4 million on the sales of the VIL Shares and the VIL OCDs. The gains on the sales of the VIL Shares and the VIL OCDs are recorded in Loss from discontinued operations, net of taxes in the consolidated statements of operations in the current period. As of December 31, 2024, none of the VIL Shares or the VIL OCDs remained outstanding. Items Measured at Fair Value on a Nonrecurring Basis Assets Held and Used —The Company’s long-lived assets are recorded at amortized cost and, if impaired, are adjusted to fair value using Level 3 inputs. During the year ended December 31, 2024, long-lived assets held and used with a carrying value of $32.3 billion included assets of less than $0.1 billion that were written down to their net realizable value of less than $0.1 billion as a result of an asset impairment charge of $68.6 million. During the year ended December 31, 2023, long-lived assets held and used, including amounts presented as discontinued operations, with a carrying value of $35.2 billion, included assets of approximately $0.2 billion that were written down to their net realizable value of less than $0.1 billion as a result of an asset impairment charge of $202.4 million. The asset impairment charges are recorded in Other operating expenses The significant unobservable inputs used to determine the fair value of the individual tower and acquired network location intangible assets subject to impairment in 2024 and 2023 included the following: Year Ended December 31, 2024 2023 Range Weighted Average Range Weighted Average Terminal growth rates on cash flows (1) 2% to 8% 3% 2% to 7% 3% Weighted average cost of capital (2) 6% to 56% 10% 6% to 46% 10% _______________ (1) On a local currency basis. (2) Specific to the country of each impaired asset. Due to the underlying economic characteristics of the markets the Company operates in, the weighted average cost of capital may vary significantly from market to market. The table below indicates the percentages of the asset class that were subject to fair value measurement and subsequently impaired for the years ended December 31, 2024 and 2023: 2024 2023 Towers and related assets 1% 1% Acquired network location intangible assets 1% 1% Acquired tenant-related intangible assets &lt; 1% 1% The Company believes any reasonable change in the significant unobservable inputs utilized would not have a material impact on the fair value of the assets used in connection with the impairment recorded. During the year ended December 31, 2023, the Company undertook a process to evaluate various strategic alternatives with respect to its India operations, which resulted in the ATC TIPL Transaction. As part of this process, the Company received indications of value from third parties, which were less than the carrying value of the India reporting unit. The Company incorporated this information as a significant input used to determine the fair value of the India reporting unit during the year ended December 31, 2023. During the year ended December 31, 2023, the Company recorded a goodwill impairment of $322.0 million, as discussed further in note 22. The Company performed its annual goodwill impairment test as of December 31, 2023 and determined that the carrying amount of the Spain reporting unit exceeded its fair value, as calculated under an income approach using future discounted cash flows. The significant unobservable inputs used to determine the fair value of the Spain reporting until as of December 31, 2023 included the following: 2023 Terminal growth rates on cash flows 2% Weighted average cost of capital 7% During the year ended December 31, 2023, the Company recorded a goodwill impairment of $80.0 million related to Spain, as discussed further in note 5. There were no other items measured at fair value on a nonrecurring basis during the years ended December 31, 2024 and 2023. Fair Value of Financial Instruments —The Company’s financial instruments for which the carrying value reasonably approximates fair value at December 31, 2024 and 2023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December 31, 2024, the carrying value and fair value of long-term obligations, including the current portion, were $36.5 billion and $34.6 billion, respectively, of which $31.3 billion was measured using Level 1 inputs and $3.3 billion was measured using Level 2 inputs. As of December 31, 2023, the carrying value and fair value of long-term obligations, including the current portion, and amounts presented as discontinued operations, were $38.9 billion and $36.7 billion, respectively, of which $30.0 billion was measured using Level 1 inputs and $6.7 billion was measured using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Beginning in the taxable year ended December 31, 2012, the Company has filed, and intends to continue to file, U.S. federal income tax returns as a REIT, and its domestic TRSs filed, and intend to continue to file, separate tax returns as required. The Company also files tax returns in various states and countries. The Company’s state tax returns reflect different combinations of the Company’s subsidiaries and are dependent on the connection each subsidiary has with a particular state and form of organization. The following information pertains to the Company’s income taxes on a consolidated basis. The income tax provision from continuing operations consisted of the following: Year Ended December 31, 2024 2023 2022 Current: Federal $ (1.1) $ (1.0) $ (6.5) State (8.0) (4.9) (5.8) Foreign (304.9) (253.0) (240.4) Deferred: Federal (7.6) 1.8 (2.8) State (1.2) 0.8 0.8 Foreign (43.5) 165.5 141.9 Income tax provision $ (366.3) $ (90.8) $ (112.8) The effective tax rate (“ETR”) on income from continuing operations for the years ended December 31, 2024, 2023 and 2022 differs from the federal statutory rate primarily due to the Company’s qualification for taxation as a REIT, as well as adjustments for state and foreign items. As a REIT, the Company may deduct earnings distributed to stockholders against the income generated by its REIT operations. For the year ended December 31, 2024, the increase in the income tax provision was primarily attributable to increased earnings in certain foreign jurisdictions, partially due to the impacts of the change in estimated useful lives on depreciation and amortization expense as described in note 1 and withholding taxes on equity distributions, including those related to the ATC TIPL Transaction, and management fees from certain foreign subsidiaries. Additionally, the income tax provision for the year ended December 31, 2024, included the reversal of valuation allowances of $20.5 million in foreign and domestic jurisdictions as compared to the reversal of valuation allowances of $87.2 million for the year ended December 31, 2023. The income tax provision for the year ended December 31, 2023 also included a benefit from the application of a tax law change in Kenya. Reconciliation between the U.S. statutory rate and the effective rate from continuing operations is as follows: Year Ended December 31, 2024 2023 2022 Statutory tax rate 21 % 21 % 21 % Adjustment to reflect REIT status (1) (21) (21) (21) Foreign taxes 7 5 4 Foreign withholding taxes 3 4 3 Uncertain tax positions 1 4 2 Changes in tax laws — (2) — Changes in valuation allowance (1) (5) (4) Effective tax rate 10 % 6 % 5 % _______________ (1) As a result of the ability to utilize the dividends paid deduction to offset the Company’s REIT income and gains. The domestic and foreign components of income from continuing operations before income taxes are as follows: Year Ended December 31, 2024 2023 2022 United States $ 1,745.9 $ 1,371.4 $ 1,973.2 Foreign 1,878.9 157.9 112.8 Total $ 3,624.8 $ 1,529.3 $ 2,086.0 The components of the net deferred tax asset and liability and related valuation allowance were as follows: December 31, 2024 December 31, 2023 Assets: Operating lease liability $ 900.8 $ 964.2 Net operating loss carryforwards 212.0 276.4 Accrued asset retirement obligations 245.6 226.3 Stock-based compensation 9.9 8.5 Unearned revenue 19.8 35.8 Unrealized loss on foreign currency 25.6 20.8 Other accruals and allowances 46.1 40.3 Nondeductible interest 51.6 67.1 Tax credits (1) 311.2 147.3 Capital loss carryforwards (2) 293.1 175.0 Items not currently deductible and other 58.6 57.3 Liabilities: Depreciation and amortization (1,566.0) (1,568.0) Right-of-use asset (907.0) (978.8) Deferred rent (116.3) (122.9) Other (42.6) (47.3) Subtotal (457.6) (698.0) Valuation allowance (681.7) (433.5) Net deferred tax liabilities $ (1,139.3) $ (1,131.5) _______________ (1) As of December 31, 2024 includes foreign tax credits determined to be available for use against taxable income. (2) As of December 31, 2024 and 2023 includes amounts related to the sale of Mexico Fiber. As of December 31, 2024 also includes amounts related to the sale of ATC TIPL.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Valuation allowances may be reversed if, based on changes in facts and circumstances, the net deferred tax assets have been determined to be realizable. At December 31, 2024 and 2023, the Company has provided a valuation allowance of $681.7 million and $433.5 million, respectively, which primarily relates to foreign items. The increase in the valuation allowance for the year ending December 31, 2024 is due to uncertainty as to the timing of, and the Company’s ability to recover, net deferred tax assets in certain foreign operations in the foreseeable future, offset by reversals and fluctuations in foreign currency exchange rates. The amount of deferred tax assets considered realizable, however, could be adjusted if objective evidence in the form of cumulative losses is no longer present and additional weight may be given to subjective evidence such as the Company’s projections for growth. A summary of the activity in the valuation allowance is as follows: 2024 2023 2022 Balance as of January 1, $ 433.5 $ 335.7 $ 329.3 Additions (1) 305.6 249.1 93.9 Usage, expiration and reversals (20.5) (87.2) (76.5) Foreign currency translation (36.9) (64.1) (11.0) Balance as of December 31, $ 681.7 $ 433.5 $ 335.7 _______________ (1) Includes net charges to expense and allowances established due to acquisition and divestitures. The recoverability of the Company’s deferred tax assets has been assessed utilizing projections based on its current operations. Accordingly, the recoverability of the deferred tax assets is not dependent on material asset sales or other non-routine transactions. Based on its current outlook of future taxable income during the carryforward period, the Company believes that deferred tax assets, other than those for which a valuation allowance has been recorded, will be realized. The Company intends to reinvest foreign earnings indefinitely outside of the U.S., except for earnings in certain entities in Brazil, Burkina Faso, Costa Rica, Jersey, Mexico, Netherlands, Singapore, South Africa, Uganda and the United Kingdom. Any tax consequences for future distributions have been recorded as deferred tax liabilities. At December 31, 2024, the Company had net federal, state and foreign operating loss carryforwards available to reduce future taxable income. If not utilized, the Company’s NOLs expire as follows: Years ended December 31, Federal State Foreign 2025 to 2029 $ 0.0 $ 168.7 $ 0.7 2030 to 2034 0.7 44.0 4.3 2035 to 2039 66.1 168.0 0.3 2040 to 2044 — 79.6 8.4 Indefinite carryforward 331.0 68.6 658.2 Total $ 397.8 $ 528.9 $ 671.9 As of December 31, 2024 and 2023, the total amount of unrecognized tax benefits that would impact the ETR, if recognized, is $101.3 million and $116.9 million, respectively. The amount of unrecognized tax benefits for the year ended December 31, 2024 includes additions to the Company’s existing tax positions of $11.6 million. The Company expects the unrecognized tax benefits to change over the next 12 months if certain tax matters ultimately settle with the applicable taxing jurisdiction during this timeframe, or if the applicable statute of limitations lapses. The impact of the amount of such changes to previously recorded uncertain tax positions could range from zero to $20.9 million. A reconciliation of the beginning and ending amount of unrecognized tax benefits are as follows: Year Ended December 31, 2024 2023 2022 Balance at January 1 $ 116.9 $ 78.1 $ 67.4 Additions based on tax positions related to the current year 3.4 42.4 13.1 Additions and reductions for tax positions of prior years 6.9 0.5 18.2 Foreign currency (14.4) 3.9 (1.1) Reduction as a result of the lapse of statute of limitations (2.3) (2.1) (0.6) Reduction as a result of effective settlements (9.2) (5.9) (18.9) Balance at December 31 $ 101.3 $ 116.9 $ 78.1 During the year ended December 31, 2024, the statute of limitations on certain unrecognized tax benefits lapsed and certain positions were effectively settled, including effective settlements and revisions of prior year positions, which resulted in a decrease of $12.8 million in the liability for unrecognized tax benefits. During the year ended December 31, 2023, the statute of limitations on certain unrecognized tax benefits lapsed and certain positions were effectively settled, including effective settlements and revisions of prior year positions, which resulted in a decrease of $15.5 million in the liability for unrecognized tax benefits. During the year ended December 31, 2022, the statute of limitations on certain unrecognized tax benefits lapsed and certain positions were effectively settled, including effective settlements and revisions of prior year positions, which resulted in a decrease of $23.1 million in the liability for unrecognized tax benefits. The Company recorded penalties and tax-related interest expense to the tax provision of $28.6 million, $21.8 million and $15.9 million for the years ended December 31, 2024, 2023 and 2022, respectively. During the years ended December 31, 2024, 2023 and 2022, the Company reduced its liability for penalties and income tax-related interest expense related to uncertain tax positions by $10.4 million, $9.7 million and $19.9 million, respectively, due to the expiration of the statute of limitations in certain jurisdictions and certain positions that were effectively settled. As of December 31, 2024 and 2023, the total amount of accrued income tax-related interest and penalties included in the consolidated balance sheets were $58.5 million and $49.1 million, respectively. The Company has filed for prior taxable years, and for its taxable year ended December 31, 2024 will file, numerous consolidated and separate income tax returns, including U.S. federal and state tax returns and foreign tax returns. The Company is subject to examination in the United States and various state and foreign jurisdictions for certain tax years. As a result of the Company’s ability to carryforward federal, state and foreign NOLs, the applicable tax years generally remain open to examination several years after the applicable loss carryforwards have been used or have expired. The Company regularly assesses the likelihood of additional assessments in each of the tax jurisdictions resulting from these examinations. The Company believes that adequate provisions have been made for income taxes for all periods through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ummary of Stock-Based Compensation Plans —The Company maintains equity incentive plans that provide for the grant of stock-based awards to its directors, officers and employees. The Company’s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Awards granted prior to March 10, 2023 generally vest over four years for RSUs and stock options. In December 2022, the Company’s Compensation Committee changed the terms of its awards to generally vest over three years. The change in vesting terms is applicable for new awards granted beginning on March 10, 2023 and does not change the vesting terms applicable to grants awarded prior to March 10, 2023. PSUs generally vest over three years. Stock options generally expire ten years from the date of grant. As of December 31, 2024, the Company had the ability to grant stock-based awards with respect to an aggregate of 3.3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years ended December 31, 2024, 2023 and 2022, the Company recorded the following stock-based compensation expenses in selling, general, administrative and development expense: 2024 (2) 2023 (3) 2022 Stock-based compensation expense (1) $ 192.7 $ 183.3 $ 161.7 _______________ (1) For the years ended December 31, 2024, 2023 and 2022, excludes $10.9 million, $12.4 million, and $7.6 million, respectively, of stock-based compensation expense related to ATC TIPL, which is included in Loss from discontinued operations, net of taxes in the accompanying consolidated statements of operations. (2) For the year ended December 31, 2024, includes $11.5 million of accelerated stock-based compensation expense related to unvested and outstanding awards for certain former employees that vested upon termination in accordance with the Company’s severance plan. (3) For the year ended December 31, 2023, excludes $7.6 million of stock-based compensation expense related to severance incurred as part of the Company’s restructuring plan as discussed in note 16 recorded in Other operating expense in the accompanying consolidated statements of operations. Stock Options —There were no options granted during the years ended December 31, 2024, 2023 and 2022. The fair values of previously granted stock options were estimated on the date of grant using the Black-Scholes option pricing model based on the assumptions at the date of grant. The intrinsic value of stock options exercised during the years ended December 31, 2024, 2023 and 2022 was $43.3 million, $9.3 million and $34.3 million, respectively. As of December 31, 2024, there was no unrecognized compensation expense related to unvested stock options. The amount of cash received from the exercise of stock options was $31.3 million during the year ended December 31, 2024. The Company’s option activity for the year ended December 31, 2024 was as follows (share and per share data disclosed in full amounts): Options Weighted Weighted Aggregate Outstanding as of January 1, 2024 766,955 $ 92.33 Granted — — Exercised (350,283) 89.40 Forfeited — — Expired — — Outstanding as of December 31, 2024 416,672 $ 94.79 0.75 $ 36.9 Exercisable as of December 31, 2024 416,672 $ 94.79 0.75 $ 36.9 Vested as of December 31, 2024 416,672 $ 94.79 0.75 $ 36.9 The following table sets forth information regarding options outstanding at December 31, 2024 (share and per share data disclosed in full amounts): Options Outstanding Options Exercisable Range of Exercise Outstanding Weighted Weighted Average Options Weighted $88.38 - $94.23 3,933 $ 90.86 0.61 3,933 $ 90.86 $94.57 - $94.71 408,258 94.65 0.74 408,258 94.65 $106.15 - $113.60 4,481 110.80 1.77 4,481 110.80 $88.38 - $113.60 416,672 $ 94.79 0.75 416,672 $ 94.79 Restricted Stock Units and Performance-Based Restricted Stock Units —The Company’s RSU and PSU activity for the year ended December 31, 2024 was as follows (share and per share data disclosed in full amounts): RSUs Weighted Average Grant Date Fair Value PSUs Weighted Average Grant Date Fair Value Outstanding as of January 1, 2024 (1) 1,638,711 $ 210.94 363,488 $ 208.14 Granted (2) 698,626 207.27 122,042 215.46 Vested and Released (3) (822,455) 212.91 (144,925) 205.38 Forfeited (54,180) 210.80 (1,337) 187.01 Outstanding as of December 31, 2024 1,460,702 $ 208.09 339,268 $ 212.03 Expected to vest as of December 31, 2024 1,460,702 $ 208.09 339,268 $ 212.03 Vested and deferred as of December 31, 2024 (4) 21,078 $ 215.27 — $ — _______________ (1) PSUs consist of the target number of shares issuable at the end of the three-year performance period for the 2023 PSUs and the 2022 PSUs (each as defined below), or 118,684 shares and 98,542 shares, respectively, the shares issuable at the end of the three-year performance period for the PSUs granted in 2021 (the “2021 PSUs”) based on achievement against the performance metrics for the three-year performance period, or 127,318 shares and the target remaining number of shares issuable at the end of the one-year performance period for PSUs granted to certain non-executive employees during the year ended December 31, 2023, net of forfeitures, or 18,944 shares (the “Retention PSUs”). (2) PSUs consist of the target number of shares issuable at the end of the three-year performance period for the 2024 PSUs (as defined below), or 87,550 shares. PSUs also include the shares above target that are issuable for the 2022 PSUs at the end of the three-year performance cycle based on exceeding the performance metric for the three-year performance period, or 34,492 shares. (3) RSUs include 63,905 shares accelerated related to the ATC TIPL Transaction. PSUs consist of shares vested pursuant to the 2021 PSUs and the Retention PSUs. There are no additional shares to be earned related to the 2021 PSUs or the Retention PSUs. (4) Vested and deferred RSUs are related to deferred compensation for certain former employees. The total fair value of RSUs and PSUs that vested during the year ended December 31, 2024 was $201.8 million. Restricted Stock Units— As of December 31, 2024, total unrecognized compensation expense related to unvested RSUs granted under the 2007 Plan was $138.9 million and is expected to be recognized over a weighted average period of approximately two years. Vesting of RSUs is subject generally to the employee’s continued employment or death, disability or qualified retirement (each as defined in the applicable RSU award agreement). Performance-Based Restricted Stock Units— During the year ended December 31, 2024, the Company’s Compensation Committee (the “Compensation Committee”) granted an aggregate of 87,550 PSUs (the “2024 PSUs”) to its executive officers and established the performance and market metrics for these awards. During the years ended December 31, 2023 and 2022, the Company’s Compensation Committee granted an aggregate of 118,684 PSUs (the “2023 PSUs”) and 98,542 PSUs (the “2022 PSUs”), respectively, to its executive officers and established the performance metrics for these awards. Threshold, target and maximum parameters were established for the metrics for a three-year performance period with respect to each of the 2024 PSUs, the 2023 PSUs and the 2022 PSUs and will be used to calculate the number of shares that will be issuable when each award vests, which may range from zero to 200% of the target amounts. At the end of each three-year performance period, the number of shares that vest will depend on the degree of achievement against the pre-established goals. PSUs will be paid out in common stock at the end of each performance period, subject generally to the executive’s continued employment or death, disability or qualified retirement (each as defined in the applicable PSU award agreement). PSUs will accrue dividend equivalents prior to vesting, which will be paid out only in respect of shares that actually vest. The 2024 PSUs include a market condition component based on relative total shareholder return as measured against the REIT constituents included in the S&amp;P 500 Index. For the component of the 2024 PSUs subject to a market condition, fair value is determined using a Monte Carlo simulation model, which uses multiple input variables to determine the probability of satisfying the market condition requirements. The grant date fair value of the market condition component of the 2024 PSUs is $216.11. Key assumptions used to apply this pricing model were as follows: Year Ended December 31, 2024 Expected term (years) 2.81 Risk-free interest rate 4.31 % Annualized volatility 26.75 % During the year ended December 31, 2024, the Company recorded $33.7 million in stock-based compensation expense for equity awards in which the performance goals have been established and were probable of being achieved. The remaining unrecognized compensation expense related to these awards at December 31, 2024 was $4.4 million based on the Company’s current assessment of the probability of achieving the performance goals. The weighted-average period over which the cost will be recognized is less than one year. ATC TIPL Transaction — Upon completion of the ATC TIPL Transaction, RSUs granted to certain employees in India that were unvested and outstanding immediately vested. The Company recognized $5.3 million of accelerated stock-based compensation expense for these awards during the year ended December 31, 2024, which is included in Loss from discontinued operations, net of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Dividends —The Company may pay dividends in cash or, subject to certain limitations, in shares of common stock or any combination of cash and shares of common stock. Sales of Equity Securities —The Company receives proceeds from sales of its equity securities pursuant to the ESPP and upon exercise of stock options granted under the 2007 Plan. During the year ended December 31, 2024, the Company received an aggregate of $46.4 million in proceeds upon exercises of stock options and sales pursuant to the ESPP.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During the year ended December 31, 2024, there were no repurchases under either of the Buyback Programs. As of December 31, 2024, the Company has repurchased a total of 14,451,325 shares of its common stock under the 2011 Buyback for an aggregate of $1.5 billion, including commissions and fees. As of December 31, 2024, the Company has not made any repurchases under the 2017 Buyback. Under the Buyback Programs, the Company is authorized to purchase shares from time to time through open market purchases or in privately negotiated transactions not to exceed market prices and subject to market conditions and other factors. With respect to open market purchases, the Company may use plans adopted in accordance with Rule 10b5-1 under the Exchange Act in accordance with securities laws and other legal requirements, which allows the Company to repurchase shares during periods when it may otherwise be prevented from doing so under insider trading laws or because of self-imposed trading blackout periods. The Company expects to fund any further repurchases of its common stock through a combination of cash on hand, cash generated by operations and borrowings under its credit facilities. Repurchases under the Buyback Programs are subject to, among other things, the Company having available cash to fund the repurchases. Distributions —During the years ended December 31, 2024, 2023 and 2022, the Company declared the following cash distributions (per share data reflects actual amounts): For the year ended December 31, 2024 2023 2022 Distribution Aggregate Distribution Aggregate Distribution Aggregate Common Stock $ 6.48 $ 3,027.3 $ 6.45 $ 3,006.7 $ 5.86 $ 2,715.3 The following table characterizes the tax treatment of distributions declared per share of common stock. For the year ended December 31, 2024 2023 2022 Per Share % Per Share % Per Share % Common Stock Ordinary dividend $ 6.5600 100.00 % $ 6.3100 100.00 % $ 4.3000 100.00 % Capital gains distribution — — — — — — Total $ 6.5600 (1) 100.00 % $ 6.3100 (2) 100.00 % $ 4.3000 (3) 100.00 % _______________ (1) Excludes dividend declared on December 5, 2024 of $1.62 per share, which was paid on February 3, 2025 to common stockholders of record at the close of business on December 27, 2024 and which will apply to the 2025 tax year. Includes dividend declared on December 13, 2023 of $1.70 per share, which was paid on February 1, 2024 to common stockholders of record at the close of business on December 28, 2023 and which applied to the 2024 tax year. (2) Excludes dividend declared on December 13, 2023 of $1.70 per share, which was paid on February 1, 2024 to common stockholders of record at the close of business on December 28, 2023 and which applied to the 2024 tax year. Includes dividend declared on December 7, 2022 of $1.56 per share, which was paid on February 2, 2023 to common stockholders of record at the close of business on December 28, 2022 and which applied to the 2023 tax year. (3) Excludes dividend declared on December 7, 2022 of $1.56 per share, which was paid on February 2, 2023 to common stockholders of record at the close of business on December 28, 2022 and which applied to the 2023 tax year. The Company accrues distributions on unvested restricted stock units, which are payable upon vesting. The amount accrued for distributions payable related to unvested restricted stock units was $22.5 million and $21.5 million as of December 31, 2024 and 2023, respectively. During the year ended December 31, 2024, the Company paid $12.0 million of distributions upon the vesting of restricted stock units. To maintain its qualification for taxation as a REIT, the Company expects to continue paying distributions, the amount, timing and frequency of which will be determined, and subject to adjustment, by the Company’s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European Interests— In 2021 , PGGM converted its previously held noncontrolling interest in a subsidiary that primarily consisted of the Company’s operations in France, Germany and Poland into noncontrolling interests in subsidiaries, consisting of the Company's operations in Germany and Spain. In 2021, Caisse de dépôt et placement du Québec (“CDPQ”) and Allianz insurance companies and funds managed by Allianz Capital Partners GmbH, including the Allianz European Infrastructure Fund (collectively, “Allianz”) acquired 30% and 18% noncontrolling interests, respectively, in ATC Europe for total aggregate consideration of 2.6 billion EUR (approximately $3.1 billion at the date of closing). As of December 31, 2024, ATC Europe consists of the Company’s operations in France, Germany and Spain. The Company currently holds a 52% controlling interest in ATC Europe, with CDPQ and Allianz holding 30% and 18% noncontrolling interests, respectively. ATC Europe holds a 100% interest in the subsidiaries that consist of the Company’s operations in France and an 87% and an 83% controlling interest in the subsidiaries that consist of the Company’s operations in Germany and Spain, respectively, with PGGM holding a 13% and a 17% noncontrolling interest in each respective subsidiary. Bangladesh Partnership —In August 2021, the Company acquired a 51% controlling interest in Kirtonkhola Tower Bangladesh Limited (“KTBL”) for 900 million BDT (approximately $10.6 million at the date of closing). Confidence Group holds a 49% noncontrolling interest in KTBL. Stonepeak Transaction —In 2022, the Company entered into agreements pursuant to which certain investment vehicles affiliated with Stonepeak Partners LP (such investment vehicles, collectively, “Stonepeak”) acquired a noncontrolling ownership interest in the Company’s U.S. data center business for total aggregate consideration of $3.1 billion, through an investment in common equity and mandatorily convertible preferred equity (the “Stonepeak Transaction”). As of December 31, 2024, the Company holds a common equity interest of approximately 72% in its U.S. data center business, with Stonepeak holding approximately 28% of the outstanding common equity and 100% of the outstanding mandatorily convertible preferred equity. On a fully converted basis, which is expected to occur four years from August 2022, and on the basis of the currently outstanding equity, the Company will hold a controlling ownership interest of approximately 64%, with Stonepeak holding approximately 36%. The mandatorily convertible preferred equity, which accrues dividends at 5.0%, will convert into common equity on a one for one basis, subject to adjustment that will be measured upon conversion. Dividends to noncontrolling interests— Certain of the Company’s subsidiaries may, from time to time, declare dividends. During the year ended December 31, 2024, the Company’s U.S. data center business declared distributions of $46.2 million related to the outstanding Stonepeak mandatorily convertible preferred equity (the “Stonepeak Preferred Distributions”). As of December 31, 2024, the amount accrued for Stonepeak Preferred Distributions was $11.6 million. Beginning in January 2024, pursuant to the terms of the ownership agreement with Stonepeak, on a quarterly basis, the Company’s U.S. data center business will distribute common dividends to the Company and to Stonepeak in proportion to their respective equity interests in the Company’s U.S. data center business (the “Stonepeak Common Dividend”). During the year ended December 31, 2024, the Company’s U.S. data center business made distributions of $91.7 million related to the Stonepeak Common Dividend for the period from the initial closing of the Stonepeak Transaction in August 2022 through December 31, 2023, which was accrued for as of December 31, 2023. The $91.7 million distribution during the year ended December 31, 2024 included a noncash distribution of $37.5 million made in lieu of a common equity contribution from Stonepeak. Additionally, during the year ended December 31, 2024, the Company’s U.S. data center business declared and paid distributions of $47.4 million, related to the Stonepeak Common Dividend. During the year ended December 31, 2024 , pursuant to the terms of the ownership agreements, ATC Europe C.V., one of the Company’s subsidiaries in the Netherlands, declared and paid aggregate dividends of 422.5 million EUR (approximately $465.1 million at the dates of payment), pursuant to the terms of the ownership agreements, to the Company, CDPQ and Allianz in proportion to their respective equity interests in ATC Europe C.V. During the year ended December 31, 2024, pursuant to the terms of the ownership agreements, AT Rhine C.V., one of the Company’s subsidiaries in Germany, declared and paid aggregate dividends of 105.0 million EUR (approximately $115.6 million at the dates of payment), pursuant to the terms of the ownership agreements, to ATC Europe and PGGM in proportion to their respective equity interests in AT Rhine C.V. During the year ended December 31, 2024, pursuant to the terms of the ownership agreements, AT Iberia C.V., one of the Company’s subsidiaries in Spain, declared and paid aggregate dividends of 92.4 million EUR (approximately $98.9 million at the dates of payment), pursuant to the terms of the ownership agreements, to ATC Europe and PGGM in proportion to their respective equity interests in AT Iberia C.V. The changes in noncontrolling interests were as follows: Year Ended December 31, 2024 2023 Balance as of January 1, $ 6,667.2 $ 6,836.1 Net income (loss) attributable to noncontrolling interests 25.2 (116.2) Foreign currency translation adjustment attributable to noncontrolling interests, net of tax (234.1) 81.4 Contributions from noncontrolling interest holders (1) 154.6 12.7 Distributions to noncontrolling interest holders (346.4) (146.8) Balance as of December 31, $ 6,266.5 $ 6,667.2 _______________ (1) For the year ended December 31, 2024 includes contributions from Stonepeak of $137.3 million, including a noncash contribution of $37.5 million made in lieu of Stonepeak’s receipt of the Stonepeak Common Dividend and a noncash contribution from PGGM of $12.4 million made in lieu of PGGM’s receipt of a distrib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t>
        </is>
      </c>
      <c r="B4" s="4" t="inlineStr">
        <is>
          <t xml:space="preserve">OTHER OPERATING EXPENSE Other operating expense consists primarily of impairment charges, net losses on sales or disposals of assets and other operating expense items. The Company records impairment charges to write down certain assets to their net realizable value after an indicator of impairment is identified and subsequent analysis determines that the asset is either partially recoverable or not recoverable. These assets consist primarily of those related to the Company’s tower locations, and included towers and related assets included in property and equipment, network location intangible assets and right-of-use assets, all of which are typically assessed on an individual location or site basis. The assets subject to impairment also include tenant-related intangibles, which are assessed on a tenant basis. Net losses on sales or disposals of assets primarily relate to certain non-core towers, other assets and miscellaneous items. Other operating expenses includes acquisition- and disposition-related costs and integration costs. Other operating expenses included the following for the years ended December 31,: 2024 2023 2022 Impairment charges $ 68.6 $ 200.0 $ 147.3 Net losses on sales or disposals of assets (1) 17.9 131.3 36.8 Other operating (income) expense (2) (12.4) 39.4 86.5 Total Other operating expenses $ 74.1 $ 370.7 $ 270.6 _______________ (1) For the year ended December 31, 2024, includes a gain on the sales of ATC Australia and ATC New Zealand of $8.5 million. For the year ended December 31, 2023, includes a net loss of $78.9 million on the sales of Mexico Fiber and ATC Poland. (2) During the years ended December 31, 2024, 2023 and 2022, the Company recorded net benefits of $23.4 million, $10.3 million and $11.9 million related to pre-acquisition contingencies and settlements, respectively. For the year ended December 31, 2023, includes severance and related costs as discussed below. Impairment charges included the following for the years ended December 31,: 2024 2023 2022 Tower and network location intangible assets $ 46.3 $ 93.7 $ 52.6 Tenant relationships (1) 13.5 90.2 79.5 Other (2) 8.8 16.1 15.2 Total impairment charges included in Other operating expense $ 68.6 $ 200.0 $ 147.3 Goodwill impairment (3) $ — $ 80.0 $ — Total impairment charges $ 68.6 $ 280.0 $ 147.3 _______________ (1) During the year ended December 31, 2023, impairment charges related to impaired tenant relationships in Africa. During the year ended December 31, 2022, impairment charges primarily related to impaired tenant relationships related to fiber in Mexico. (2) Includes impairment charges related to right-of-use assets. (3) During the year ended December 31, 2023, includes goodwill impairment associated with the Spain reporting unit (as discussed in note 5). Severance During the year ended December 31, 2023, the Company approved a plan for restructuring its workforce, which was communicated to its employees. As a result of these actions, severance and related costs of $21.8 million were recorded in Other operating expense Additional information relating to the severance and related costs by operating segments is as follows for the year ended December 31,: 2023 U.S. &amp; Canada property $ 2.4 Africa property 0.7 Europe property 2.8 Latin America property 4.7 Services 3.4 Other (1) 7.8 Total severance and related costs $ 21.8 _______________ (1) Includes corporate expenses. Unpaid obligations for severance and related costs as of December 31, 2023, were included in Payroll and related withholdings within Accrued expenses in the consolidated balance sheet as of December 31, 2023. There are no amounts outstanding related to the 2023 restructuring plan as of December 31, 2024. The changes in the unpaid obligations for severance and related costs for the year ended December 31, 2023 were as follows: 2023 Beginning balance as of January 1, $ — Additions 21.8 Payments (19.9) Balance as of December 31,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basic and diluted net income per common share computational data for the years ended December 31, (shares in thousands, except per share data): 2024 2023 2022 Net income from continuing operations attributable to American Tower common stockholders $ 3,233.3 $ 1,554.7 $ 2,042.3 Net loss from discontinued operations attributable to American Tower common stockholders (978.3) (71.4) (276.5) Net income attributable to American Tower Corporation common stockholders $ 2,255.0 $ 1,483.3 $ 1,765.8 Basic weighted average common shares outstanding 467,011 466,063 461,519 Dilutive securities 1,109 1,099 1,231 Diluted weighted average common shares outstanding 468,120 467,162 462,750 Basic net income from continuing operations attributable to American Tower Corporation common stockholders $ 6.92 $ 3.34 $ 4.43 Basic net loss from discontinued operations attributable to American Tower Corporation common stockholders per common share (2.09) (0.15) (0.60) Basic net income attributable to American Tower Corporation common stockholders per common share 4.83 3.18 3.83 Diluted net income from continuing operations attributable to American Tower Corporation common stockholders $ 6.91 $ 3.33 $ 4.41 Diluted net loss from discontinued operations attributable to American Tower Corporation common stockholders $ (2.09) $ (0.15) $ (0.60) Diluted net income attributable to American Tower Corporation common stockholders per common share 4.82 3.18 3.82 Shares Excluded From Dilutive Effect The following shares were not included in the computation of diluted earnings per share because the effect would be anti-dilutive for the years ended December 31, (in thousands, on a weighted average basis): 2024 2023 2022 Restricted stock awards 2 5 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100 wireless communications sites, which commenced on March 27, 2015. The average term of the lease or sublease for all communications sites at the inception of the agreement was approximately 28 years,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Verizon will occupy the sites as a tenant for an initial term of ten years with eight optional successive five-year terms; each such term shall be governed by standard master lease agreement terms established as a part of the transaction. AT&amp;T Transaction —The Company has an agreement with SBC Communications Inc., a predecessor entity to AT&amp;T Inc. (“AT&amp;T”), that currently provides for the lease or sublease of approximately 1,700 towers, which commenced between December 2000 and August 2004. Substantially all of the towers are part of the Trust Securitizations. The average term of the lease or sublease for all sites at the inception of the agreement was approximately 27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December 31, 2024, the Company has purchased an aggregate of approximately 700 of the subleased towers which are subject to the applicable agreement, including 80 towers purchased during the year ended December 31, 2024 for an aggregate purchase price of $59.1 million. The aggregate purchase option price for the remaining towers leased and subleased is $1.2 billion and includes per annum accretion through the applicable expiration of the lease or sublease of a site. For all such sites, AT&amp;T has the right to continue to lease the reserved space through June 30, 2025 at the then-current monthly fee, which shall escalate in accordance with the standard master lease agreement for the remainder of AT&amp;T’s tenancy. Thereafter, AT&amp;T shall have the right to renew such lease for up to five successive five-year terms. Other Contingencies —The Company is subject to income tax and other taxes in the geographic areas where it holds assets or operates, and periodically receives notifications of audits, assessments or other actions by taxing authorities. Taxing authorities may issue notices or assessments while audits are being conducted. In certain jurisdictions, taxing authorities may issue assessments with minimal examination. These notices and assessments do not represent amounts that the Company is obligated to pay and are often not reflective of the actual tax liability for which the Company will ultimately be liable. In the process of responding to assessments of taxes that the Company believes are not enforceable, the Company avails itself of both administrative and judicial remedies. The Company evaluates the circumstances of each notification or assessment based on the information available and, in those instances in which the Company does not anticipate a successful defense of positions taken in its tax filings, a liability is recorded in the appropriate amount based on the underlying assessment. Guaranties and Indemnifications —The Company enters into agreements from time to time in the ordinary course of business pursuant to which it agrees to guarantee or indemnify third parties for certain claims. The Company has also entered into purchase and sale or disposal agreements relating to the sale or acquisition of assets containing customary indemnification provisions. The Company’s indemnification obligations under these agreements generally are limited solely to damages resulting from breaches of representations and warranties or covenants under the applicable agreements. In addition, payments under such indemnification clauses are generally conditioned on the other party making a claim that is subject to whatever defenses the Company may have and are governed by dispute resolution procedures specified in the particular agreement. Further, the Company’s obligations under these agreements may be limited in duration and amount, and in some instances, the Company may have recourse against third parties for payments made by the Company. The Company has not historically made any material payments under these agreements and, as of December 31, 2024, is not aware of any agreements that could result in a material pay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Supplemental cash flow information and non-cash investing and financing activities are as follows for the years ended December 31,: 2024 2023 2022 Supplemental cash flow information: Cash paid for interest $ 1,424.3 $ 1,260.0 $ 1,088.6 Cash paid for income taxes (net of refunds of $31.8, $31.5 and $33.9, respectively) 350.8 306.5 322.3 Non-cash investing and financing activities: (Decrease) increase in accounts payable and accrued expenses for purchases of property and equipment and construction activities (2.9) (14.7) 27.2 Purchases of property and equipment under finance leases, perpetual easements and capital leases 21.7 31.5 33.6 Settlement of third-party debt — — (7.4) Distributions to noncontrolling interest holders (49.9) — — Contributions from noncontrolling interest holders 49.9 — — Contribution to equity method investment 14.6 — — Transfer of tower sites (1) 35.8 — — _______________ (1) The Company received 575 tower sites from a customer in Brazil in exchange for settling certain future contractual obligations owed to the Company in accordance with the customer’s judicial recovery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99.6</v>
      </c>
      <c r="C3" s="5" t="n">
        <v>1753.7</v>
      </c>
    </row>
    <row r="4">
      <c r="A4" s="4" t="inlineStr">
        <is>
          <t>Restricted cash</t>
        </is>
      </c>
      <c r="B4" s="7" t="n">
        <v>108.6</v>
      </c>
      <c r="C4" s="7" t="n">
        <v>119.7</v>
      </c>
    </row>
    <row r="5">
      <c r="A5" s="4" t="inlineStr">
        <is>
          <t>Accounts receivable, net</t>
        </is>
      </c>
      <c r="B5" s="6" t="n">
        <v>540</v>
      </c>
      <c r="C5" s="7" t="n">
        <v>547.5</v>
      </c>
    </row>
    <row r="6">
      <c r="A6" s="4" t="inlineStr">
        <is>
          <t>Prepaid and other current assets</t>
        </is>
      </c>
      <c r="B6" s="7" t="n">
        <v>530.6</v>
      </c>
      <c r="C6" s="7" t="n">
        <v>559.5</v>
      </c>
    </row>
    <row r="7">
      <c r="A7" s="4" t="inlineStr">
        <is>
          <t>Current assets of discontinued operations</t>
        </is>
      </c>
      <c r="B7" s="6" t="n">
        <v>0</v>
      </c>
      <c r="C7" s="7" t="n">
        <v>729.6</v>
      </c>
    </row>
    <row r="8">
      <c r="A8" s="4" t="inlineStr">
        <is>
          <t>Total current assets</t>
        </is>
      </c>
      <c r="B8" s="7" t="n">
        <v>3178.8</v>
      </c>
      <c r="C8" s="6" t="n">
        <v>3710</v>
      </c>
    </row>
    <row r="9">
      <c r="A9" s="4" t="inlineStr">
        <is>
          <t>PROPERTY AND EQUIPMENT, net</t>
        </is>
      </c>
      <c r="B9" s="7" t="n">
        <v>19056.8</v>
      </c>
      <c r="C9" s="7" t="n">
        <v>18863.2</v>
      </c>
    </row>
    <row r="10">
      <c r="A10" s="4" t="inlineStr">
        <is>
          <t>GOODWILL</t>
        </is>
      </c>
      <c r="B10" s="7" t="n">
        <v>11768.1</v>
      </c>
      <c r="C10" s="7" t="n">
        <v>12083.5</v>
      </c>
    </row>
    <row r="11">
      <c r="A11" s="4" t="inlineStr">
        <is>
          <t>OTHER INTANGIBLE ASSETS, net</t>
        </is>
      </c>
      <c r="B11" s="7" t="n">
        <v>14474.3</v>
      </c>
      <c r="C11" s="7" t="n">
        <v>15932.3</v>
      </c>
    </row>
    <row r="12">
      <c r="A12" s="4" t="inlineStr">
        <is>
          <t>DEFERRED TAX ASSET</t>
        </is>
      </c>
      <c r="B12" s="7" t="n">
        <v>122.7</v>
      </c>
      <c r="C12" s="7" t="n">
        <v>179.1</v>
      </c>
    </row>
    <row r="13">
      <c r="A13" s="4" t="inlineStr">
        <is>
          <t>DEFERRED RENT ASSET</t>
        </is>
      </c>
      <c r="B13" s="7" t="n">
        <v>3710.2</v>
      </c>
      <c r="C13" s="7" t="n">
        <v>3478.2</v>
      </c>
    </row>
    <row r="14">
      <c r="A14" s="4" t="inlineStr">
        <is>
          <t>RIGHT-OF-USE ASSET</t>
        </is>
      </c>
      <c r="B14" s="7" t="n">
        <v>8089.6</v>
      </c>
      <c r="C14" s="7" t="n">
        <v>8205.1</v>
      </c>
    </row>
    <row r="15">
      <c r="A15" s="4" t="inlineStr">
        <is>
          <t>NOTES RECEIVABLE AND OTHER NON-CURRENT ASSETS</t>
        </is>
      </c>
      <c r="B15" s="7" t="n">
        <v>676.9</v>
      </c>
      <c r="C15" s="7" t="n">
        <v>755.3</v>
      </c>
    </row>
    <row r="16">
      <c r="A16" s="4" t="inlineStr">
        <is>
          <t>NON-CURRENT ASSETS OF DISCONTINUED OPERATIONS</t>
        </is>
      </c>
      <c r="B16" s="6" t="n">
        <v>0</v>
      </c>
      <c r="C16" s="7" t="n">
        <v>2820.9</v>
      </c>
    </row>
    <row r="17">
      <c r="A17" s="4" t="inlineStr">
        <is>
          <t>TOTAL</t>
        </is>
      </c>
      <c r="B17" s="7" t="n">
        <v>61077.4</v>
      </c>
      <c r="C17" s="7" t="n">
        <v>66027.60000000001</v>
      </c>
    </row>
    <row r="18">
      <c r="A18" s="3" t="inlineStr">
        <is>
          <t>CURRENT LIABILITIES:</t>
        </is>
      </c>
      <c r="B18" s="4" t="inlineStr">
        <is>
          <t xml:space="preserve"> </t>
        </is>
      </c>
      <c r="C18" s="4" t="inlineStr">
        <is>
          <t xml:space="preserve"> </t>
        </is>
      </c>
    </row>
    <row r="19">
      <c r="A19" s="4" t="inlineStr">
        <is>
          <t>Accounts payable</t>
        </is>
      </c>
      <c r="B19" s="7" t="n">
        <v>240.8</v>
      </c>
      <c r="C19" s="7" t="n">
        <v>251.3</v>
      </c>
    </row>
    <row r="20">
      <c r="A20" s="4" t="inlineStr">
        <is>
          <t>Accrued expenses</t>
        </is>
      </c>
      <c r="B20" s="6" t="n">
        <v>1082</v>
      </c>
      <c r="C20" s="7" t="n">
        <v>1052.8</v>
      </c>
    </row>
    <row r="21">
      <c r="A21" s="4" t="inlineStr">
        <is>
          <t>Distributions payable</t>
        </is>
      </c>
      <c r="B21" s="7" t="n">
        <v>780.3</v>
      </c>
      <c r="C21" s="7" t="n">
        <v>906.2</v>
      </c>
    </row>
    <row r="22">
      <c r="A22" s="4" t="inlineStr">
        <is>
          <t>Accrued interest</t>
        </is>
      </c>
      <c r="B22" s="7" t="n">
        <v>373.6</v>
      </c>
      <c r="C22" s="7" t="n">
        <v>384.2</v>
      </c>
    </row>
    <row r="23">
      <c r="A23" s="4" t="inlineStr">
        <is>
          <t>Current portion of operating lease liability</t>
        </is>
      </c>
      <c r="B23" s="7" t="n">
        <v>576.7</v>
      </c>
      <c r="C23" s="7" t="n">
        <v>690.4</v>
      </c>
    </row>
    <row r="24">
      <c r="A24" s="4" t="inlineStr">
        <is>
          <t>Current portion of long-term obligations</t>
        </is>
      </c>
      <c r="B24" s="6" t="n">
        <v>3693</v>
      </c>
      <c r="C24" s="7" t="n">
        <v>3067.3</v>
      </c>
    </row>
    <row r="25">
      <c r="A25" s="4" t="inlineStr">
        <is>
          <t>Unearned revenue</t>
        </is>
      </c>
      <c r="B25" s="7" t="n">
        <v>329.2</v>
      </c>
      <c r="C25" s="7" t="n">
        <v>433.8</v>
      </c>
    </row>
    <row r="26">
      <c r="A26" s="4" t="inlineStr">
        <is>
          <t>Current liabilities of discontinued operations</t>
        </is>
      </c>
      <c r="B26" s="6" t="n">
        <v>0</v>
      </c>
      <c r="C26" s="7" t="n">
        <v>463.3</v>
      </c>
    </row>
    <row r="27">
      <c r="A27" s="4" t="inlineStr">
        <is>
          <t>Total current liabilities</t>
        </is>
      </c>
      <c r="B27" s="7" t="n">
        <v>7075.6</v>
      </c>
      <c r="C27" s="7" t="n">
        <v>7249.3</v>
      </c>
    </row>
    <row r="28">
      <c r="A28" s="4" t="inlineStr">
        <is>
          <t>LONG-TERM OBLIGATIONS</t>
        </is>
      </c>
      <c r="B28" s="7" t="n">
        <v>32808.8</v>
      </c>
      <c r="C28" s="6" t="n">
        <v>35734</v>
      </c>
    </row>
    <row r="29">
      <c r="A29" s="4" t="inlineStr">
        <is>
          <t>OPERATING LEASE LIABILITY</t>
        </is>
      </c>
      <c r="B29" s="7" t="n">
        <v>6875.6</v>
      </c>
      <c r="C29" s="7" t="n">
        <v>6815.3</v>
      </c>
    </row>
    <row r="30">
      <c r="A30" s="4" t="inlineStr">
        <is>
          <t>ASSET RETIREMENT OBLIGATIONS</t>
        </is>
      </c>
      <c r="B30" s="7" t="n">
        <v>2393.8</v>
      </c>
      <c r="C30" s="6" t="n">
        <v>2080</v>
      </c>
    </row>
    <row r="31">
      <c r="A31" s="4" t="inlineStr">
        <is>
          <t>DEFERRED TAX LIABILITY</t>
        </is>
      </c>
      <c r="B31" s="6" t="n">
        <v>1262</v>
      </c>
      <c r="C31" s="7" t="n">
        <v>1310.6</v>
      </c>
    </row>
    <row r="32">
      <c r="A32" s="4" t="inlineStr">
        <is>
          <t>OTHER NON-CURRENT LIABILITIES</t>
        </is>
      </c>
      <c r="B32" s="7" t="n">
        <v>1012.9</v>
      </c>
      <c r="C32" s="7" t="n">
        <v>1149.8</v>
      </c>
    </row>
    <row r="33">
      <c r="A33" s="4" t="inlineStr">
        <is>
          <t>NON-CURRENT LIABILITIES OF DISCONTINUED OPERATIONS</t>
        </is>
      </c>
      <c r="B33" s="6" t="n">
        <v>0</v>
      </c>
      <c r="C33" s="7" t="n">
        <v>823.2</v>
      </c>
    </row>
    <row r="34">
      <c r="A34" s="4" t="inlineStr">
        <is>
          <t>Total liabilities</t>
        </is>
      </c>
      <c r="B34" s="7" t="n">
        <v>51428.7</v>
      </c>
      <c r="C34" s="7" t="n">
        <v>55162.2</v>
      </c>
    </row>
    <row r="35">
      <c r="A35" s="4" t="inlineStr">
        <is>
          <t>COMMITMENTS AND CONTINGENCIES</t>
        </is>
      </c>
      <c r="B35" s="4" t="inlineStr">
        <is>
          <t xml:space="preserve"> </t>
        </is>
      </c>
      <c r="C35" s="4" t="inlineStr">
        <is>
          <t xml:space="preserve"> </t>
        </is>
      </c>
    </row>
    <row r="36">
      <c r="A36" s="3" t="inlineStr">
        <is>
          <t>EQUITY (shares in thousands):</t>
        </is>
      </c>
      <c r="B36" s="4" t="inlineStr">
        <is>
          <t xml:space="preserve"> </t>
        </is>
      </c>
      <c r="C36" s="4" t="inlineStr">
        <is>
          <t xml:space="preserve"> </t>
        </is>
      </c>
    </row>
    <row r="37">
      <c r="A37" s="4" t="inlineStr">
        <is>
          <t>Common stock: $0.01 par value; 1,000,000 shares authorized; 478,388 and 477,300 shares issued; and 467,384 and 466,296 shares outstanding, respectively</t>
        </is>
      </c>
      <c r="B37" s="7" t="n">
        <v>4.8</v>
      </c>
      <c r="C37" s="7" t="n">
        <v>4.8</v>
      </c>
    </row>
    <row r="38">
      <c r="A38" s="4" t="inlineStr">
        <is>
          <t>Additional paid-in capital</t>
        </is>
      </c>
      <c r="B38" s="7" t="n">
        <v>15057.3</v>
      </c>
      <c r="C38" s="7" t="n">
        <v>14872.9</v>
      </c>
    </row>
    <row r="39">
      <c r="A39" s="4" t="inlineStr">
        <is>
          <t>Distributions in excess of earnings</t>
        </is>
      </c>
      <c r="B39" s="7" t="n">
        <v>-4424.1</v>
      </c>
      <c r="C39" s="7" t="n">
        <v>-3638.8</v>
      </c>
    </row>
    <row r="40">
      <c r="A40" s="4" t="inlineStr">
        <is>
          <t>Accumulated other comprehensive loss</t>
        </is>
      </c>
      <c r="B40" s="7" t="n">
        <v>-5954.6</v>
      </c>
      <c r="C40" s="7" t="n">
        <v>-5739.5</v>
      </c>
    </row>
    <row r="41">
      <c r="A41" s="4" t="inlineStr">
        <is>
          <t>Treasury stock (11,004 shares at cost)</t>
        </is>
      </c>
      <c r="B41" s="7" t="n">
        <v>-1301.2</v>
      </c>
      <c r="C41" s="7" t="n">
        <v>-1301.2</v>
      </c>
    </row>
    <row r="42">
      <c r="A42" s="4" t="inlineStr">
        <is>
          <t>Total American Tower Corporation equity</t>
        </is>
      </c>
      <c r="B42" s="7" t="n">
        <v>3382.2</v>
      </c>
      <c r="C42" s="7" t="n">
        <v>4198.2</v>
      </c>
    </row>
    <row r="43">
      <c r="A43" s="4" t="inlineStr">
        <is>
          <t>Noncontrolling interests</t>
        </is>
      </c>
      <c r="B43" s="7" t="n">
        <v>6266.5</v>
      </c>
      <c r="C43" s="7" t="n">
        <v>6667.2</v>
      </c>
    </row>
    <row r="44">
      <c r="A44" s="4" t="inlineStr">
        <is>
          <t>Total equity</t>
        </is>
      </c>
      <c r="B44" s="7" t="n">
        <v>9648.700000000001</v>
      </c>
      <c r="C44" s="7" t="n">
        <v>10865.4</v>
      </c>
    </row>
    <row r="45">
      <c r="A45" s="4" t="inlineStr">
        <is>
          <t>TOTAL</t>
        </is>
      </c>
      <c r="B45" s="5" t="n">
        <v>61077.4</v>
      </c>
      <c r="C45" s="5" t="n">
        <v>66027.6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Property During the fourth quarter of 2024, following recent divestitures, including the ATC TIPL Transaction, and changes to its organizational structure, the Company reviewed and changed its operating and reportable segments. The Company’s Asia-Pacific (“APAC”) property segment and Africa property segment were combined into the Africa &amp; APAC property segment. As a result, the Company now has six reportable segments: U.S. &amp; Canada property (which includes all assets in the United States and Canada, other than the Company’s data center facilities and related assets), Africa &amp; APAC property, Europe property, Latin America property, Data Centers and Services. The change in operating and reportable segments had no impact on the Company’s consolidated financial statements for any periods. Historical financial information included in this Annual Report on Form 10-K has been adjusted to reflect the change in reportable segments. Prior to the change in reportable segments in the fourth quarter of 2024, the Company reported its results in seven segments: U.S. &amp; Canada property, Asia-Pacific property, Africa property, Europe property, Latin America property, Data Centers and Services. Communications Sites and Related Communications Infrastructure —The Company’s primary business is leasing space on multitenant communications sites to wireless service providers, radio and television broadcast companies, wireless data providers, government agencies and municipalities and tenants in a number of other industries. The Company has historically reported these operations on a geographic basis. Data Centers — The Company operates 29 data center facilities across ten markets in the United States. The Company’s Data Centers segment relates to data center facilities and related assets that the Company owns and operates in the United States. The Data Centers segment offers different types of leased land and related services from, and requires different resources, skill sets and marketing strategies than the existing property operating segment in the U.S. &amp; Canada. As of December 31, 2024, the Company’s property operations consisted of the following: • U.S. &amp; Canada: property operations in Canada and the United States; • Africa &amp; APAC: property operations in Bangladesh, Burkina Faso, Ghana, Kenya, Niger, Nigeria, the Philippines, South Africa and Uganda; • Europe: property operations in France, Germany and Spain; • Latin America: property operations in Argentina, Brazil, Chile, Colombia, Costa Rica, Mexico, Paraguay and Peru; and • Data Centers: data center property operations in the United States. Services —The Company’s Services segment offers tower-related services in the United States, including AZP, structural and mount analyses, and construction management, which primarily support its site leasing business, including the addition of new tenants and equipment on its communication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Among other factors, in evaluating financial performance in each business segment, management uses segment gross margin and segment operating profit. The Company defines segment gross margin as segment revenue less segment operating expenses excluding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 Company’s definition of segment operating profit aligns with the Company’s definition of Adjusted EBITDA. Adjusted EBITDA is widely used in the telecommunications real estate sector to measure operating performance as depreciation, amortization and accretion may vary significantly among companies depending upon accounting methods and useful lives, particularly where acquisitions and non-operating factors are involved. The Company’s chief operating decision maker (the “CODM”) is the Company’s chief executive officer. The CODM uses segment gross margin and segment operating profit to evaluate the segments’ operating performance, in making capital allocation decisions, and in establishing management’s compensation. Additionally, the CODM uses these metrics to monitor budget versus actual results.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years ended December 31, 2024, 2023 and 2022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Year ended December 31, 2024 U.S. &amp; Canada Africa &amp; APAC (1) Europe Latin America Data Centers Segment revenues $ 5,248.1 $ 1,208.0 $ 834.7 $ 1,717.9 $ 924.8 $ 9,933.5 $ 193.7 $ 10,127.2 Segment operating expenses 870.9 380.5 309.4 530.2 390.8 2,481.8 92.6 2,574.4 Segment gross margin 4,377.2 827.5 525.3 1,187.7 534.0 7,451.7 101.1 7,552.8 Segment selling, general, administrative and development expense (2) 161.1 68.0 64.8 111.0 78.8 483.7 21.0 504.7 Segment operating profit $ 4,216.1 $ 759.5 $ 460.5 $ 1,076.7 $ 455.2 $ 6,968.0 $ 80.1 $ 7,048.1 Stock-based compensation expense $ 192.7 192.7 Other selling, general, administrative and development expense 236.0 236.0 Depreciation, amortization and accretion 2,028.8 2,028.8 Other expense (3) 965.8 965.8 Income from continuing operations before income taxes $ 3,624.8 Capital expenditures (4) (5) (6) $ 318.6 $ 260.9 $ 249.6 $ 174.2 $ 545.0 $ 1,548.3 $ — $ 67.5 $ 1,615.8 _______________ (1) Excludes the operating results of ATC TIPL, which are reported as discontinued operations. See note 22 for further discussion. (2) Segment selling, general, administrative and development expenses exclude stock-based compensation expense of $192.7 million. (3) Primarily includes interest expense and $68.6 million in impairment charges, as further discussed in note 16, partially offset by gains from foreign currency exchange rate fluctuations and an unrealized gain from equity securities of $70.4 million . The year ended December 31, 2024 also includes a net gain of $8.5 million on the sales of ATC Australia and ATC New Zealand. (4) Includes $4.7 million of finance lease payments included in Repayments of notes payable, credit facilities, term loans, senior notes, secured debt and finance leases in the cash flows from financing activities in the Company’s consolidated statements of cash flows. (5) Includes $32.7 million of perpetual land easement payments reported in Deferred financing costs and other financing activities in the cash flows from financing activities in the Company’s consolidated statements of cash flows. (6) Other capital expenditures includes capital expenditures associated with discontinued operations. Property Total Services Other Total Year ended December 31, 2023 U.S. &amp; Canada Africa &amp; APAC (1) Europe Latin America Data Centers Segment revenues $ 5,216.2 $ 1,244.4 $ 775.6 $ 1,798.3 $ 834.7 $ 9,869.2 $ 143.0 $ 10,012.2 Segment operating expenses 849.9 438.4 299.5 566.0 347.6 2,501.4 60.1 2,561.5 Segment gross margin 4,366.3 806.0 476.1 1,232.3 487.1 7,367.8 82.9 7,450.7 Segment selling, general, administrative and development expense (2) 165.1 87.3 65.6 107.9 72.4 498.3 22.9 521.2 Segment operating profit $ 4,201.2 $ 718.7 $ 410.5 $ 1,124.4 $ 414.7 $ 6,869.5 $ 60.0 $ 6,929.5 Stock-based compensation expense $ 183.3 183.3 Other selling, general, administrative and development expense 241.5 241.5 Depreciation, amortization and accretion 2,928.5 2,928.5 Other expense (3) 2,046.9 2,046.9 Income from continuing operations before income taxes $ 1,529.3 Capital expenditures (4) (5) (6) $ 410.6 $ 435.7 $ 218.0 $ 205.2 $ 428.1 $ 1,697.6 $ — $ 132.2 $ 1,829.8 _______________ (1) Excludes the operating results of ATC TIPL, which are reported as discontinued operations. See note 22 for further discussion. (2) Segment selling, general, administrative and development expenses exclude stock-based compensation expense of $183.3 million. (3) Primarily includes interest expense and $200.0 million in impairment charges, $80.0 million of goodwill impairment charges in Spain, as further discussed in note 5, and losses from foreign currency exchange rate fluctuations. The year ended December 31, 2023 also includes a net loss of $78.9 million on the sales of Mexico Fiber and ATC Poland. (4) Includes $6.2 million of finance lease payments included in Repayments of notes payable, credit facilities, term loans, senior notes, secured debt and finance leases in the cash flows from financing activities in the Company’s consolidated statements of cash flows. (5) Includes $38.7 million of perpetual land easement payments reported in Deferred financing costs and other financing activities in the cash flows from financing activities in the Company’s consolidated statements of cash flows. (6) Other capital expenditures includes capital expenditures associated with discontinued operations. Property Total Services Other Total Year ended December 31, 2022 U.S. &amp; Canada Africa &amp; APAC (1) Europe Latin America Data Centers Segment revenues $ 5,006.3 $ 1,203.8 $ 735.7 $ 1,691.9 $ 766.6 $ 9,404.3 $ 241.1 $ 9,645.4 Segment operating expenses 845.4 448.1 319.6 526.7 322.0 2,461.8 107.4 2,569.2 Segment gross margin 4,160.9 755.7 416.1 1,165.2 444.6 6,942.5 133.7 7,076.2 Segment selling, general, administrative and development expense (2) 183.2 86.5 52.4 107.6 63.9 493.6 22.3 515.9 Segment operating profit $ 3,977.7 $ 669.2 $ 363.7 $ 1,057.6 $ 380.7 $ 6,448.9 $ 111.4 $ 6,560.3 Stock-based compensation expense $ 161.7 161.7 Other selling, general, administrative and development expense 224.5 224.5 Depreciation, amortization and accretion 3,164.9 3,164.9 Other expense (3) 923.2 923.2 Income from continuing operations before income taxes $ 2,086.0 Capital expenditures (4) (5) (6) $ 481.7 $ 536.1 $ 165.7 $ 229.4 $ 353.7 $ 1,766.6 $ — $ 135.9 $ 1,902.5 _______________ (1) Excludes the operating results of ATC TIPL, which are reported as discontinued operations. See note 22 for further discussion. (2) Segment selling, general, administrative and development expenses exclude stock-based compensation expense of $161.7 million. (3) Primarily includes interest expense and $147.3 million in impairment charges, partially offset by gains from foreign currency exchange rate fluctuations. (4) Includes $6.7 million of finance lease payments included in Repayments of notes payable, credit facilities, term loans, senior notes, secured debt and finance leases in the cash flows from financing activities in the Company’s consolidated statements of cash flows. (5) Includes $36.7 million of perpetual land easement payments reported in Deferred financing costs and other financing activities in the cash flows from financing activities in the Company’s consolidated statements of cash flows. (6) Other capital expenditures includes capital expenditures associated with discontinued operations. Additional information relating to the total assets of the Company’s operating segments is as follows for the years ended December 31,: 2024 2023 Total Assets (1): U.S. &amp; Canada property $ 26,750.1 $ 26,325.1 Africa &amp; APAC property 3,993.1 4,238.8 Europe property 11,267.2 11,769.3 Latin America property 7,470.7 9,025.3 Data Centers 10,431.6 10,482.9 Services 113.7 54.8 Other (2) 1,051.0 4,131.4 Total assets $ 61,077.4 $ 66,027.6 _______________ (1) Balances are translated at the applicable period end exchange rate, which may impact comparability between periods. (2) Balances include corporate assets such as cash and cash equivalents, certain tangible and intangible assets and income tax accounts that have not been allocated to specific segments. As of December 31, 2023, includes $3.6 billion of total assets of discontinued operations. Summarized geographic information related to the Company’s operating revenues for the years ended December 31, 2024, 2023 and 2022 and long-lived assets as of December 31, 2024 and 2023 is as follows: 2024 2023 2022 Operating Revenues: U.S. &amp; Canada: Canada (1) $ 13.3 $ 11.7 $ 12.5 United States (2) 6,353.3 6,182.2 6,001.5 Africa &amp; APAC (1)(3): Australia (4) 2.6 2.6 1.8 Bangladesh 7.9 5.7 3.9 New Zealand (4) 1.6 1.6 0.3 Philippines 9.2 8.9 5.3 Burkina Faso 40.1 38.1 41.2 Ghana 126.7 128.6 144.4 Kenya 141.1 120.0 123.1 Niger 51.3 48.4 42.1 Nigeria 384.4 495.4 477.2 South Africa 174.0 157.9 164.8 Uganda 269.1 237.2 199.7 Europe (1): France 121.7 113.4 99.6 Germany 402.2 363.6 320.0 Poland (5) — 0.6 1.0 Spain 310.8 298.0 315.1 Latin America (1): Argentina 36.2 43.8 39.2 Brazil 786.1 787.3 741.9 Chile 103.7 106.3 91.8 Colombia 110.4 117.0 106.1 Costa Rica 25.3 24.7 23.9 Mexico 544.9 611.8 588.9 Paraguay 16.3 16.3 15.4 Peru 95.0 91.1 84.7 Total operating revenues $ 10,127.2 $ 10,012.2 $ 9,645.4 _______________ (1) Balances are translated at the applicable exchange rate, which may impact comparability between periods. (2) Balances include revenue from the Company’s Services and Data Centers segments. (3) Excludes the operating results of ATC TIPL, which are reported as discontinued operations. See note 22 for further discussion. (4) During the year ended December 31, 2024, the Company completed the sales of ATC Australia and ATC New Zealand. (5) During the year ended December 31, 2023, the Company completed the sale of ATC Poland. 2024 2023 Long-Lived Assets (1): U.S. &amp; Canada: Canada (2) $ 200.5 $ 214.8 United States (3) 28,214.3 28,337.4 Africa &amp; APAC (2): Australia — 10.6 Bangladesh 30.2 25.3 New Zealand — 37.5 Philippines 30.2 31.9 Burkina Faso 230.9 257.4 Ghana 244.9 269.2 Kenya 672.7 557.2 Niger 177.1 203.1 Nigeria 325.4 456.5 South Africa 327.4 337.0 Uganda 939.1 925.1 Europe (2): France 1,265.6 1,338.8 Germany 5,429.5 5,721.2 Spain 2,834.8 3,031.6 Latin America (2): Argentina 185.3 190.1 Brazil 1,592.1 1,996.5 Chile 510.1 575.7 Colombia 231.2 286.8 Costa Rica 106.8 105.6 Mexico 859.1 1,044.4 Paraguay 86.4 92.3 Peru 805.6 832.9 Total long-lived assets $ 45,299.2 $ 46,878.9 _______________ (1) Includes Property and equipment, net, Goodwill and Other intangible assets, net. (2) Balances are translated at the applicable period end exchange rate, which may impact comparability between periods. (3) Balances include the Company’s data centers assets located in the United States. The following customers within the property and services segments individually accounted for 10% or more of the Company’s consolidated operating revenues for the years ended December 31,: 2024 2023 2022 T-Mobile 19 % 19 % 20 % AT&amp;T 18 % 18 % 19 % Verizon Wireless 13 % 14 % 13 % Telefónica 10 % 10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During the years ended December 31, 2024, 2023 and 2022, the Company had no significant related party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In 2023, the Company undertook a strategic review of its India operations, where the Company evaluated the appropriate level of exposure to the India market within its global portfolio of communications assets, and assessed opportunities to repurpose capital to drive long-term shareholder value and sustained growth. The strategic review concluded in January 2024 with the signed agreement for the ATC TIPL Transaction (as defined below). On January 4, 2024, the Company, through ATC TIPL, entered into an agreement with Data Infrastructure Trust (“DIT”), an infrastructure investment trust sponsored by an affiliate of Brookfield Asset Management, pursuant to which DIT agreed to acquire a 100% ownership interest in ATC TIPL (the “ATC TIPL Transaction”). Per the terms of the agreement, total aggregate consideration represented up to approximately 210 billion Indian Rupees (“INR”) (approximately $2.5 billion), including the value of the VIL OCDs and the VIL Shares (each as defined and further discussed in note 11), payments on certain existing customer receivables, the repayment of existing intercompany debt and the repayment, or assumption, of the Company’s existing term loan in India, by DIT. During the year ended December 31, 2024, ATC TIPL distributed approximately 29.6 billion INR (approximately $354.1 million) to the Company, which included the value of the VIL Shares and the VIL OCDs and the satisfaction of the economic benefit associated with the rights to payments on certain existing customer receivables. The distributions were deducted from the total aggregate consideration received by the Company at closing. The ATC TIPL Transaction received all government and regulatory approvals during the three months ended September 30, 2024, and on September 12, 2024, the Company completed the sale of ATC TIPL and received total consideration of 182 billion INR (approximately $2.2 billion). The Company used the proceeds from the ATC TIPL Transaction to repay existing indebtedness under the 2021 Multicurrency Credit Facility. The Company recorded a loss on the sale of ATC TIPL of $1.2 billion, which primarily included the reclassification of the Company’s cumulative translation adjustment in India upon exiting the market of $1.1 billion. The loss on sale of ATC TIPL is included in Loss from discontinued operations, net of taxes in the consolidated statements of operations for year ended December 31, 2024. Proceeds received at closing $ 2,158.8 Net assets at closing (2,257.6) Loss on sale $ (98.8) Deal costs (20.5) Contingent liability for tax indemnification (53.9) Reclassification of cumulative translation adjustment (1,072.3) Total loss on sale included in loss from discontinued operations, net of taxes $ (1,245.5) Under the terms of the Company’s agreement with DIT, the Company is obligated to indemnify DIT with respect to certain tax-related liabilities that may arise from activities prior to the completion of the sale. The Company has recorded a $53.9 million contingent indemnification liability related to uncertain tax positions taken by ATC TIPL prior to the completion of the sale. The contingent indemnification liability is recorded in Other non-current liabilities in the consolidated balance sheets as of December 31, 2024. The Company recorded a deferred tax asset related to the loss incurred on the sale of ATC TIPL which can only be utilized against future nonresident long-term India capital gains earned by ATC Asia Pacific Pte. Ltd. The Company believes that it is more likely than not that the benefit from this will not be realized and has recorded a full valuation allowance against this deferred tax asset of approximately $140 million. For the year ended December 31, 2023, ATC TIPL represented approximately 23%, 15% and 15%, respectively, of the Company’s international property revenue, international gross margin and international operating profit and 10%, 6% and 5%, respectively, of the Company’s total property revenue, total segment gross margin and total segment operating profit. Prior to the completion of the ATC TIPL Transaction, ATC TIPL represented approximately 42% of the Company’s international communications sites and 34% of the Company’s total communications sites. The Company believes that the sale of ATC TIPL represents a strategic shift that will have a major impact on its operations and financial results, and as such, the divestiture qualified for presentation as discontinued operations. Prior to the divestiture and classification as discontinued operations, ATC TIPL’s operating results were included within the Asia-Pacific property segment. Accordingly, the operating results of ATC TIPL are reported as discontinued operations for all periods presented. Assets of discontinued operations consisted of the following: As of December 31, 2024 December 31, 2023 Cash and cash equivalents $ — $ 219.6 Restricted cash — 0.4 Accounts receivable, net — 122.2 Prepaid and other current assets (1) — 387.4 Total current assets of discontinued operations $ — $ 729.6 Property and equipment, net $ — $ 925.6 Goodwill — 555.5 Other intangible assets, net — 588.4 Deferred rent — 43.6 Right-of-use asset — 673.7 Notes receivable and other non-current assets 34.1 Total non-current assets of discontinued operations $ — $ 2,820.9 Total assets of discontinued operations $ — $ 3,550.5 _______________ (1) As of December 31, 2023, includes the VIL OCDs. Liabilities of discontinued operations consisted of the following: As of December 31, 2024 December 31, 2023 Accounts payable $ — $ 7.4 Accrued expenses — 227.8 Accrued interest — 2.8 Current portion of operating lease liability — 104.2 Current portion of long-term obligations — 120.2 Unearned revenue — 0.9 Total current liabilities of discontinued operations $ — $ 463.3 Operating lease liability — 623.4 Asset retirement obligation — 78.2 Deferred tax liability — 50.8 Other non-current liabilities — 70.8 Total non-current liabilities of discontinued operations $ — $ 823.2 Total liabilities of discontinued operations $ — $ 1,286.5 Current portion of long-term obligations— Long-term obligations, including the current portion, includes the India Term Loan (as defined below). Interest expense associated with the India Term Loan is included within Loss from discontinued operations, net of taxes in the consolidated statements of operations for the years ended December 31, 2024 and 2023. On February 17, 2023, ATC TIPL borrowed 10.0 billion INR (approximately $120.7 million at the date of borrowing) under an unsecured term loan in India, with a maturity date that was one year from the date of the first draw thereunder, and which was subsequently extended to December 31, 2024 (the “India Term Loan”). The India Term Loan was repaid on September 12, 2024, in connection with the completion of the ATC TIPL Transaction. The following table presents key components of Loss from discontinued operations, net of taxes in the consolidated statements of operations: Year Ended December 31, 2024 (1) 2023 2022 Revenue $ 911.2 $ 1,132.0 $ 1,065.7 Cost of operations (473.8) (699.1) (694.6) Depreciation, amortization and accretion (96.0) (158.0) (190.2) Selling, general, administrative and development expense (58.7) (46.5) (70.2) Other operating expense (2) (6.7) (7.0) (497.0) Loss on sale of ATC TIPL (3) (1,245.5) — — Goodwill impairment — (322.0) — Operating loss (969.5) (100.6) (386.3) Interest income 30.7 24.8 22.5 Interest expense (7.6) (10.0) (0.5) Other income (expense), net 46.5 77.8 (1.0) Loss from discontinued operations before taxes $ (899.9) $ (8.0) $ (365.3) Income tax provision (benefit) 78.4 63.4 (88.8) Loss from discontinued operations, net of taxes $ (978.3) $ (71.4) $ (276.5) _______________ (1) Includes the results of operations for ATC TIPL through September 12, 2024. (2) For the year ended December 31, 2022, primarily includes impairment charges, as discussed below. (3) Primarily includes the reclassification of the Company’s cumulative translation adjustment in India upon exiting the market of $1.1 billion. India Impairments The Company reviews long-lived assets for impairment annually (as of December 31) or whenever events or circumstances indicate the carrying amount of an assets may not be recoverable, as further discussed in note 1. In the third quarter of 2022, VIL communicated that it would make partial payments of its contractual amounts owed to the Company and indicated that it would continue to make partial payments for the remainder of 2022. In late 2022, VIL had communicated its intent to resume payments in full under its contractual obligations owed to the Company beginning on January 1, 2023. However, in early 2023, VIL communicated that it would not be able to resume payments in full of its contractual obligations owed to the Company, and that it would instead continue to make partial payments. In the second half of 2023, VIL began making payments in full of its monthly contractual obligations owed to the Company. The Company considered these developments and the uncertainty with respect to amounts owed under its tenant leases when conducting its 2022 annual impairment assessments for long-lived assets in India. A probability weighted assessment was performed, incorporating current and expected industry and market conditions and trends and, as a result, the Company determined that certain fixed and intangible assets had been impaired during the year ended December 31, 2022. • An impairment of $97.0 million was taken on tower and network location intangible assets in India. • The Company also impaired the tenant-related intangible assets for VIL, which resulted in an impairment of $411.6 million. Goodwill Impairments The Company reviews goodwill for impairment annually (as of December 31) or whenever events or circumstances indicate the carrying amount of an asset may not be recoverable, as further discussed in note 1. The Company concluded that a triggering event occurred during the year ended December 31, 2023 with respect to its India reporting unit primarily due to indications of value received from third parties in connection with the Company’s review of various strategic alternatives for its India operations, which concluded in the ATC TIPL Transaction (as defined in note 22) . As a result, the Company performed an interim quantitative goodwill impairment test as of September 30, 2023, using, among other things, the information obtained from third parties to compare the estimated fair value of the India reporting unit to its carrying amount, including goodwill. The result of the Company’s interim goodwill impairment test as of September 30, 2023 indicated that the carrying amount of the Company's India reporting unit exceeded its estimated fair value. As a result, the Company recorded a goodwill impairment charge of $322.0 million during the three months ended September 30, 2023. The cash flows related to discontinued operations have not been segregated and are included in the consolidated statements of cash flows. The following table presents key cash flow and non-cash information related to discontinued operations: Year Ended December 31, 2024 (1) 2023 2022 Proceeds from the sale of ATC TIPL $ 2,158.8 $ — $ — Capital expenditures (52.3) (111.9) (123.0) Significant non-cash items: Depreciation, amortization and accretion 96.0 158.0 190.2 Stock-based compensation expense 10.9 12.4 7.6 Impairments, net loss on sale of long-lived assets, non-cash restructuring and merger related expenses (2.3) 318.2 500.3 (Gain) loss on investments, unrealized foreign currency (gain) loss and other non-cash expense (30.7) (82.5) 14.0 Loss on sale of ATC TIPL (2) 1,245.5 — — _______________ (1) Includes the cash flows for ATC TIPL through September 12, 2024. (2) Primarily includes the reclassification of the Company’s cumulative translation adjustment in India upon exiting the market of $1.1 billion. Transition Services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Selected Quarterly Financial Information [Abstract]</t>
        </is>
      </c>
      <c r="B3" s="4" t="inlineStr">
        <is>
          <t xml:space="preserve"> </t>
        </is>
      </c>
    </row>
    <row r="4">
      <c r="A4" s="4" t="inlineStr">
        <is>
          <t>Selected Quarterly Financial Data (Unaudited)</t>
        </is>
      </c>
      <c r="B4" s="4" t="inlineStr">
        <is>
          <t xml:space="preserve">SELECTED QUARTERLY FINANCIAL DATA (UNAUDITED) During the year ended December 31, 2024, the Company completed the sale of ATC TIPL. The divestiture qualified for presentation as discontinued operations. See Note 22 for further discussion. Historical financial information included in this Annual Report on Form 10-K has been adjusted to reflect the operating results of ATC TIPL as discontinued operations for all periods presented. Selected quarterly financial data for the years ended December 31, 2024 and 2023 is as follows (in millions, except per share data): Three Months Ended Year Ended March 31, June 30, September 30, December 31, 2024: Operating revenues $ 2,512.6 $ 2,544.7 $ 2,522.3 $ 2,547.6 $ 10,127.2 Operating income 1,141.0 1,156.2 1,139.2 1,080.1 4,516.5 Net income from continuing operations attributable to American Tower common stockholders 825.7 761.8 416.2 1,229.6 3,233.3 Net income (loss) from discontinued operations attributable to American Tower common stockholders 91.7 138.5 (1,208.5) — (978.3) Net income (loss) attributable to American Tower Corporation common stockholders 917.4 900.3 (792.3) 1,229.6 2,255.0 Earnings per Share: Basic net income from continuing operations attributable to American Tower Corporation common stockholders $ 1.77 $ 1.63 $ 0.89 $ 2.63 $ 6.92 Basic net income (loss) from discontinued operations attributable to American Tower Corporation common stockholders per common share 0.20 0.30 (2.59) — (2.09) Basic net income (loss) attributable to American Tower Corporation common stockholders per common share $ 1.97 $ 1.93 $ (1.70) $ 2.63 $ 4.83 Diluted net income from continuing operations attributable to American Tower Corporation common stockholders $ 1.77 $ 1.63 $ 0.89 $ 2.62 $ 6.91 Diluted net income (loss) from discontinued operations attributable to American Tower Corporation common stockholders 0.20 0.30 (2.58) — (2.09) Diluted net income (loss) attributable to American Tower Corporation common stockholders per common share $ 1.96 $ 1.92 $ (1.69) $ 2.62 $ 4.82 Three Months Ended Year Ended March 31, June 30, September 30, December 31, 2023: Operating revenues $ 2,520.4 $ 2,514.6 $ 2,521.1 $ 2,456.1 $ 10,012.2 Operating income 747.0 852.7 913.0 612.8 3,125.5 Net income from continuing operations attributable to American Tower common stockholders 324.6 435.3 784.4 10.4 1,554.7 Net income (loss) from discontinued operations attributable to American Tower common stockholders 11.2 40.4 (197.5) 74.5 (71.4) Net income attributable to American Tower Corporation common stockholders 335.8 475.7 586.9 84.9 1,483.3 Earnings per Share: Basic net income from continuing operations attributable to American Tower Corporation common stockholders $ 0.70 $ 0.93 $ 1.68 $ 0.02 $ 3.34 Basic net income (loss) from discontinued operations attributable to American Tower Corporation common stockholders per common share 0.02 0.09 (0.42) 0.16 (0.15) Basic net income attributable to American Tower Corporation common stockholders per common share $ 0.72 $ 1.02 $ 1.26 $ 0.18 $ 3.18 Diluted net income from continuing operations attributable to American Tower Corporation common stockholders $ 0.70 $ 0.93 $ 1.68 $ 0.02 $ 3.33 Diluted net income (loss) from discontinued operations attributable to American Tower Corporation common stockholders 0.02 0.09 (0.42) 0.16 (0.15) Diluted net income attributable to American Tower Corporation common stockholders per common share $ 0.72 $ 1.02 $ 1.26 $ 0.18 $ 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Repayment of 2.950% Senior Notes— On January 14, 2025, the Company repaid $650.0 million aggregate principal amount of the Company’s 2.950% senior unsecured notes due 2025 (the “2.950% Notes”) upon their maturity. The 2.950% Notes were repaid using cash on hand and borrowings under the 2021 Multicurrency Credit Facility. Upon completion of the repayment, none of the 2.950% Notes remained outstanding. Amendments to Bank Facilities— On January 28, 2025, the Company amended its (i) 2021 Multicurrency Credit Facility, (ii) 2021 Credit Facility and (iii) 2021 Term Loan. These amendments, among other things, i. extend the maturity dates of the 2021 Multicurrency Credit Facility and the 2021 Credit Facility to January 28, 2028 and January 28, 2030, respectively; ii. extend the maturity date of the 2021 Term Loan to January 28, 2028; and iii. update the Applicable Margins (as defined in the loan agreements). Sale of South Africa Fib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SCHEDULE OF REAL ESTATE AND ACCUMULATED DEPRECIATION</t>
        </is>
      </c>
      <c r="B4" s="4" t="inlineStr">
        <is>
          <t>SCHEDULE III—SCHEDULE OF REAL ESTATE AND ACCUMULATED DEPRECIATION (dollars in millions) Description Encumbrances Initial cost Cost Gross amount Accumulated Date of Date Life on which 148,097 Sites (1) $ 2,325.0 (2) (3) (3) $ 20,721.1 (5) $ (8,494.3) Various Various Up to 30 years 29 Data Centers — (4) (4) 6,861.4 (5) (1,189.3) Various Various Up to 40 years _______________ (1) No single site exceeds 5% of the total amounts indicated in the table above. (2) Certain assets secure debt of $2.3 billion. (3) The Company has omitted this information, as it would be impracticable to compile such information on a site-by-site basis. (4) The Company has aggregated data center information on a basis consistent with its tower portfolio. (5) Does not include those sites under construction. 2024 2023 2022 Gross amount at beginning $ 28,239.2 $ 27,060.9 $ 23,948.9 Additions during period: Acquisitions (1) 91.8 105.2 288.1 Discretionary capital projects (2) 846.6 860.2 398.0 Discretionary ground lease purchases (3) 130.5 126.0 502.0 Redevelopment capital expenditures (4) 335.8 451.5 335.9 Capital improvements (5) 154.4 192.7 155.4 Start-up capital expenditures (6) 79.6 136.7 227.0 Other (7) 416.7 (11.6) 1,672.6 Total additions 2,055.4 1,860.7 3,579.0 Deductions during period: Cost of real estate sold or disposed (252.4) (202.8) (257.6) Other (8) (2,459.7) (479.6) (209.4) Total deductions: (2,712.1) (682.4) (467.0) Balance at end $ 27,582.5 $ 28,239.2 $ 27,060.9 Amounts related to discontinued operations $ — $ 1,516.6 $ 1,435.5 2024 2023 2022 Gross amount of accumulated depreciation at beginning $ (9,820.6) $ (8,669.5) $ (7,548.1) Additions during period: Depreciation (1,002.3) (1,353.5) (1,373.3) Other — — — Total additions (1,002.3) (1,353.5) (1,373.3) Deductions during period: Amount of accumulated depreciation for assets sold or disposed 166.0 89.0 128.9 Other (8) 973.3 113.4 123.0 Total deductions 1,139.3 202.4 251.9 Balance at end $ (9,683.6) $ (9,820.6) $ (8,669.5) Amounts related to discontinued operations $ — $ (598.7) $ (528.1) _______________ (1) Includes amounts related to the acquisition of data centers. (2) Includes amounts incurred primarily for the construction of new sites. (3) Includes amounts incurred to purchase or otherwise secure the land under communications sites. (4) Includes amounts incurred to increase the capacity of existing sites, which results in new incremental tenant revenue. (5) Includes amounts incurred to enhance existing sites by adding additional functionality, capacity or general asset improvements. (6) Includes amounts incurred in connection with acquisitions or new market launches. Start-up capital expenditures includes non-recurring expenditures contemplated in acquisitions, new market launch business cases or initial deployment of new technologies or platform expansion initiatives that lead to an increase in site-level cash flow generation. (7) Primarily includes regional improvements, other additions, and net adjustments related to the Company’s asset retirement obligations. For the year ended December 31, 2022, includes $1.6 billion of data center equipment acquired in 2021 not previously classified as an investment in real estate. The Company determined that the inclusion of data center equipment in this schedule would provide better information and be more consistent with others in the data center industry. (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art of our enterprise risk management, we maintain a comprehensive cybersecurity program that proactively monitors, assesses, identifies, mitigates and responds to cybersecurity threats, including threats relating to disruption of business operations or financial reporting systems, intellectual property theft, fraud, extortion, harm to employees or customers, violation of privacy laws and other litigation and legal and reputational risks, and that emphasizes governance and compliance. Our cybersecurity program and related cybersecurity policies are reviewed annually. Risk Management and Strategy As part of our risk management strategy, we maintain an insurance policy to cover cybersecurity incidents. CoreSite maintains several certifications related to cybersecurity processes for nearly all of its data center facilities, including: (i) System and Organization Controls (SOC) 1 Type 2 examination; (ii) SOC 2 Type 2 examination; (iii) International Organization for Standardization (ISO/IEC 27001); (iv) National Institute of Standards and Technology Publication Series 800-53 (NIST 800-53) attestation based on the high-impact baseline controls and additional Federal Risk and Authorization Management Program (FedRAMP) requirements for a subset of control families applicable to colocation services; (v) Payment Card Industry Data Security Standard (PCI DSS) validation; and (vi) Health Insurance Portability and Accountability Act (HIPAA) attestation for the HIPAA Security Rule and the Health Information Technology for Economic and Clinical Health Act (HITECH) Breach Notification requirements. Our cybersecurity awareness program provides training for all global employees at onboarding and subsequently three times every year. In 2024, across our organization, employees completed over 8,943 training classes related to cybersecurity. Additionally, in 2024, to elevate cybersecurity awareness, we also conducted live training as part of our Employee Development program, sent monthly phishing tips to all employees and provided weekly communications during October, which is cybersecurity awareness month. Operationally, we, along with CoreSite, each perform periodic penetration testing to identify weaknesses in systems and networks so that they can be addressed appropriately. At least once per year, we also engage an outside cybersecurity firm to perform independent testing. Our vulnerability management program is in place to adequately identify, classify, prioritize and remediate vulnerabilities affecting assets. Our security operations program monitors our systems and networks, and is responsible for investigating, responding to, and reporting any potential security incidents in a timely manner. Our Incident Response Plan includes steps to determine materiality of any such incident and escalate matters to the Board and our employees are regularly trained on the plan. We conduct an incident response exercise at least annually to ensure a timely, consistent and compliant response. In 2024, we performed an IT-focused tabletop exercise which simulated multiple types of cybersecurity incidents, including (a) compromised credentials, (b) brute force attack, (c) uncleaned malware and (d) ransomware. This tabletop exercise was facilitated by a third-party. Our cybersecurity risk management processes extend to the oversight and identification of threats associated with our use of third-party vendors and service providers. We have in place a Third-Party Cybersecurity Risk Management program to assess the cybersecurity practices of third-party vendors and service providers with access to our and CoreSite’s systems or information. We have not been materially impacted by any cybersecurity threats or prior cybersecurity incidents, including with respect to our business strategy, results of operations or financial condition. However, we cannot provide assurance that we will not be materially affected in the future by such risks, threats or any future material incidents. See “Risk Factors” in Item 1A of this Annual Report on Form 10-K for more information on our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enterprise risk management, we maintain a comprehensive cybersecurity program that proactively monitors, assesses, identifies, mitigates and responds to cybersecurity threats, including threats relating to disruption of business operations or financial reporting systems, intellectual property theft, fraud, extortion, harm to employees or customers, violation of privacy laws and other litigation and legal and reputational risks, and that emphasizes governance and compli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f Directors Our cybersecurity program is overseen by the independent Audit Committee of our Board. Our Chief Information Security Officer (“CISO”) presents a quarterly report of cybersecurity updates to the Audit Committee. Each quarter, the Board receives a report from the Audit Committee chair on items covered during that quarter’s meeting. In 2024, the topics included, among other items, our focus on cybersecurity resilience, new cybersecurity initiatives and our approach to responsible use of artificial intelligence. Our Board's and Audit Committee’s inputs are key components in the development of our long-term cybersecurity strategy, aligning the program’s goals within our risk tolerance. </t>
        </is>
      </c>
    </row>
    <row r="11">
      <c r="A11" s="4" t="inlineStr">
        <is>
          <t>Cybersecurity Risk Board Committee or Subcommittee Responsible for Oversight [Text Block]</t>
        </is>
      </c>
      <c r="B11" s="4" t="inlineStr">
        <is>
          <t>Our cybersecurity program is overseen by the independent Audit Committee of our Board.</t>
        </is>
      </c>
    </row>
    <row r="12">
      <c r="A12" s="4" t="inlineStr">
        <is>
          <t>Cybersecurity Risk Process for Informing Board Committee or Subcommittee Responsible for Oversight [Text Block]</t>
        </is>
      </c>
      <c r="B12" s="4" t="inlineStr">
        <is>
          <t>Each quarter, the Board receives a report from the Audit Committee chair on items covered during that quarter’s meeting. In 2024, the topics included, among other items, our focus on cybersecurity resilience, new cybersecurity initiatives and our approach to responsible use of artificial intelligence. Our Board's and Audit Committee’s inputs are key components in the development of our long-term cybersecurity strategy, aligning the program’s goals within our risk tolerance.</t>
        </is>
      </c>
    </row>
    <row r="13">
      <c r="A13" s="4" t="inlineStr">
        <is>
          <t>Cybersecurity Risk Role of Management [Text Block]</t>
        </is>
      </c>
      <c r="B13" s="4" t="inlineStr">
        <is>
          <t xml:space="preserve">We, along with CoreSite, our data centers operations subsidiary, each maintain a management information security steering committee. We maintain two steering committees because of the distinct nature of CoreSite’s business. Each committee works in collaboration with the other, including through the overlap of certain key steering committee members. Each committee meets quarterly. These committees provide direction and support for our and CoreSite’s security initiatives and review operational metric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teering committee includes our CISO, our Chief Information Officer, our Senior Vice President and Chief Security Officer, our Senior Vice President, Internal Audit, our Chief Technology Officer, our Vice President, Corporate Legal, CoreSite’s Senior Vice President of IT &amp;amp; Digitization and CoreSite’s Vice President of Information Security and IT Infrastructure.</t>
        </is>
      </c>
    </row>
    <row r="16">
      <c r="A16" s="4" t="inlineStr">
        <is>
          <t>Cybersecurity Risk Management Expertise of Management Responsible [Text Block]</t>
        </is>
      </c>
      <c r="B16" s="4" t="inlineStr">
        <is>
          <t>Our CISO has held information security and IT leadership positions across large organizations for eight years, which included overseeing governance and compliance programs. Our Chief Information Officer has held IT leadership positions across large, multi-national companies for nearly three decades, where he has overseen cybersecurity programs. Our Chief Security Officer heads our converged physical and information security team and has over 26 years of experience in the corporate security, crisis management, and security consulting industries, including as head of global security for a major mining company and through leadership positions in several international risk consultancies. Our Senior Vice President, Internal Audit, has over 30 years of international finance leadership experience and heads our Internal Audit function, including the evaluation of risk and vulnerabilities for both physical and system assets and the testing of related controls. Our Chief Technology Officer has over 30 years of experience in the technology space, including leadership roles with wireless carriers and chip manufacturers, where cybersecurity was critical to the delivery of secure solutions. Our Vice President, Corporate Legal also serves as our lead Privacy Officer and is a lawyer who has led our privacy program since its inception. CoreSite’s Senior Vice President of IT &amp; Digitization has led CoreSite’s IT function for over 5 years, including having responsibility for securing the business’s cybersecurity environment. CoreSite’s Vice President of Information Security and IT Infrastructure has over 25 years of experience building secure IT solutions across large network and data center environments and has been responsible for the day-to-day operation of CoreSite’s business-critical IT environment since 2015.</t>
        </is>
      </c>
    </row>
    <row r="17">
      <c r="A17" s="4" t="inlineStr">
        <is>
          <t>Cybersecurity Risk Process for Informing Management or Committees Responsible [Text Block]</t>
        </is>
      </c>
      <c r="B17" s="4" t="inlineStr">
        <is>
          <t>Our Chief Information Security Officer (“CISO”) presents a quarterly report of cybersecurity updates to the Audit Committee. Each quarter, the Board receives a report from the Audit Committee chair on items covered during that quarter’s mee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The Company refers to this business, inclusive of its data center business discussed below, as its property operations. Additionally, the Company offers tower-related services in the United States, which the Company refers to as its services operations. These services include site application, zoning and permitting (“AZP”), structural and mount analyses, and construction management, which primarily support the Company’s site leasing business, including the addition of new tenants and equipment on its sites. The Company’s customers include its tenants, licensees and other payers. The Company’s portfolio primarily consists of towers that it owns and towers that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other telecommunications infrastructure, fiber and property interests that it leases primarily to communications service providers and third-party tower operators and holds a portfolio of highly interconnected data center facilities and related assets in the United States that the Company provides for the leasing of space primarily to enterprises, network operators, cloud providers and supporting service providers. American Tower Corporation is a holding company that conducts its operations through its directly and indirectly owned subsidiaries and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required to pay U.S. federal income taxes on income generated by its REIT operations, including the income derived from leasing space on its towers and in its data centers, as it receives a dividends paid deduction for distributions to stockholders that offsets its REIT taxable income and gains. However, the Company remains obligated to pay U.S. federal income taxes on earnings from its domestic taxable REIT subsidiaries (“TRSs”). In addition, the Company’s international assets and operations, regardless of their classification for U.S. tax purposes, continue to be subject to taxation in the jurisdictions where those assets are held or those operations are conducted.</t>
        </is>
      </c>
    </row>
    <row r="5">
      <c r="A5" s="4" t="inlineStr">
        <is>
          <t>Principles of Consolidation and Basis of Presentation</t>
        </is>
      </c>
      <c r="B5" s="4" t="inlineStr">
        <is>
          <t>Principles of Consolidation and Basis of Presentation</t>
        </is>
      </c>
    </row>
    <row r="6">
      <c r="A6" s="4" t="inlineStr">
        <is>
          <t>Change in Reportable Segments</t>
        </is>
      </c>
      <c r="B6" s="4" t="inlineStr">
        <is>
          <t>Change in Reportable Segments— During the fourth quarter of 2024, following recent divestitures, including the ATC TIPL Transaction, and changes to its organizational structure, the Company reviewed and changed its reportable segments. The Company’s Asia-Pacific (“APAC”) property segment and its Africa property segment were combined into the Africa &amp; APAC property segment. As a result, the Company has six reportable segments: U.S. &amp; Canada property (which includes all assets in the United States and Canada, other than the Company’s data center facilities and related assets), Africa &amp; APAC property, Europe property, Latin America property, Data Centers and Services, which are discussed further in note 20. The change in reportable segments had no impact on the Company’s consolidated financial statements for any periods. Historical financial information included in this Annual Report on Form 10-K has been adjusted to reflect the change in reportable segments. Prior to the change in reportable segments in the fourth quarter of 2024, the Company reported its results in seven segments: U.S. &amp; Canada property, Asia-Pacific property, Africa property, Europe property, Latin America property, Data Centers and Services.</t>
        </is>
      </c>
    </row>
    <row r="7">
      <c r="A7" s="4" t="inlineStr">
        <is>
          <t>Significant Accounting Policies and Use of Estimates</t>
        </is>
      </c>
      <c r="B7" s="4" t="inlineStr">
        <is>
          <t>Significant Accounting Policies and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revenue recognition, rent expense and lease accounting,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t>
        </is>
      </c>
    </row>
    <row r="8">
      <c r="A8" s="4" t="inlineStr">
        <is>
          <t>Assets Held For Sale</t>
        </is>
      </c>
      <c r="B8" s="4" t="inlineStr">
        <is>
          <t>Assets Held for Sale —The Company considers long-lived assets to be “held for sale” upon satisfaction of the following criteria: (a) management commits to a plan to sell an asset (or group of assets),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be completed within one year, (e) the asset is being actively marketed for sale at a price that is reasonable in relation to its current fair value and (f) actions required to complete the plan indicate that it is unlikely that significant changes to the plan will be made or that the plan will be withdrawn. Typically, these criteria are all met when the relevant assets are under contract, significant non-refundable deposits have been made by the potential buyer, the assets are immediately available for transfer and there are no contingencies related to the sale that may prevent the transaction from closing.</t>
        </is>
      </c>
    </row>
    <row r="9">
      <c r="A9" s="4" t="inlineStr">
        <is>
          <t>Discontinued Operations</t>
        </is>
      </c>
      <c r="B9" s="4" t="inlineStr">
        <is>
          <t>Discontinued Operations —The Company classifies the results of operations related to a disposal of assets and liabilities (“the disposal group”) in discontinued operations in the consolidated statements of operations if all of the following criteria are met: (a) the operations and cash flows of the disposal group can be clearly distinguished from the rest of the Company, (b) the disposal group meets the criteria to be classified as held for sale (as described above) or has been sold or disposed of by other means and (c) the disposal represents a strategic shift that has or will have a major effect on the Company’s operations and financial results.</t>
        </is>
      </c>
    </row>
    <row r="10">
      <c r="A10" s="4" t="inlineStr">
        <is>
          <t>Accounts Receivable and Deferred Rent Asset</t>
        </is>
      </c>
      <c r="B10" s="4" t="inlineStr">
        <is>
          <t>Accounts Receivable and Deferred Rent Asset —The Company derives the largest portion of its revenues and corresponding accounts receivable and the related deferred rent asset from a relatively small number of customers in the telecommunications industry, and 60% of its current-year revenues are derived from four customers. The Company’s deferred rent asset is associated with non-cancellable tenant leases that contain fixed escalation clauses over the terms of the applicable lease for which revenue is recognized on a straight-line basis over the lease term. The Company mitigates its concentrations of credit risk with respect to trade receivables and the related deferred rent assets by actively monitoring the creditworthiness of its customers. In recognizing customer revenue, the Company assesses the collectibility of both the amounts billed and the portion recognized in advance of billing on a straight-line basis. This assessment takes customer credit risk and business and industry conditions into consideration to ultimately determine the collectibility of the amounts billed. To the extent the amounts, based on management’s estimates, may not be collectible, revenue recognition is deferred until such point as collectibility is determined to be reasonably assured. Any amounts that were previously recognized as revenue and are subsequently determined to present a risk of collection are reserved as bad debt expense included in Selling, general, administrative and development expense in the accompanying consolidated statements of operations.</t>
        </is>
      </c>
    </row>
    <row r="11">
      <c r="A11" s="4" t="inlineStr">
        <is>
          <t>Functional Currency</t>
        </is>
      </c>
      <c r="B11" s="4" t="inlineStr">
        <is>
          <t xml:space="preserve">Functional Currency —The functional currency of each of the Company’s foreign operating subsidiaries is normally the respective local currency, except for Argentina, Costa Rica, Ghana and Nigeri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loss (“AOCL”) in the consolidated balance sheets and included as a component of Comprehensive income in the consolidated statements of comprehensive income. </t>
        </is>
      </c>
    </row>
    <row r="12">
      <c r="A12" s="4" t="inlineStr">
        <is>
          <t>Cash and Cash Equivalents</t>
        </is>
      </c>
      <c r="B12" s="4" t="inlineStr">
        <is>
          <t>Cash and Cash Equivalents —Cash and cash equivalents include cash on hand, demand deposits and short-term investments with original maturities of three months or less. The Company maintains its deposits at high-quality financial institutions and monitors the credit ratings of those institutions.</t>
        </is>
      </c>
    </row>
    <row r="13">
      <c r="A13" s="4" t="inlineStr">
        <is>
          <t>Restricted Cash</t>
        </is>
      </c>
      <c r="B13" s="4" t="inlineStr">
        <is>
          <t>Restricted Cash— Restricted cash includes cash pledged as collateral to secure obligations and all cash whose use is otherwise limited by contractual provisions.</t>
        </is>
      </c>
    </row>
    <row r="14">
      <c r="A14" s="4" t="inlineStr">
        <is>
          <t>Property and Equipment</t>
        </is>
      </c>
      <c r="B14" s="4" t="inlineStr">
        <is>
          <t>Property and Equipment —Property and equipment is recorded at cost or, in the case of acquired properties, at estimated fair value on the date acquired. Cost for self-constructed sites includes direct materials and labor and certain indirect costs associated with construction of the site, such as transportation costs, employee benefits and payroll taxes. The Company begins the capitalization of costs during the pre-construction period, which is the period during which costs are incurred to evaluate the site, and continues to capitalize costs until the site is substantially completed and ready for occupancy by a customer. Labor and related costs capitalized for the years ended December 31, 2024, 2023 and 2022 were $67.4 million, $62.1 million and $62.4 million, respectively. Expenditures for repairs and maintenance are expensed as incurred. Augmentation and improvements that extend an asset’s useful life or enhance capacity are capitalized. Depreciation expense is recorded using the straight-line method over the assets’ estimated useful lives. The Company finalized its review of the estimated useful lives of its tower assets during the first quarter of 2024. The Company now has over 20 years of operating history, and determined that it should modify its current estimates for asset lives based on its historical operating experience. The Company retained an independent consultant to assist the Company in completing this review and analysis. The Company previously depreciated its towers on a straight-line basis over the shorter of the term of the underlying ground lease (including renewal options) taking into account residual value or the estimated useful life of the tower, which the Company had historically estimated to be 20 years. The Company determined that the estimated useful life of its tower assets is 30 years, before taking into account residual value. Additionally, certain of the Company’s intangible assets are amortized on a similar basis to its tower assets, as the estimated useful lives of such intangible assets correlate to the useful life of the towers. The Company accounted for the changes in the useful lives as a change in accounting estimate under ASC 250 Accounting Changes and Error Corrections , which were recorded prospectively beginning on January 1, 2024. On January 1, 2024, the Company began depreciating its towers and related intangible assets on a straight-line basis over the remaining estimated useful life of the tower, taking into account the extended useful life and residual value. The extension of the asset lives (i) resulted in an approximately $515 million increase in the right of use asset, as additional renewal options may be included, with an offsetting adjustment made to increase the related operating lease liability and (ii) resulted in an estimated $730 million ($649 million after tax, or an increase of $1.39 per diluted share) decrease in depreciation and amortization expense for the year ended December 31, 2024. Towers or assets acquired through finance leases are recorded net at the present value of future minimum lease payments or the fair value of the leased asset at the inception of the lease. Property and equipment and assets held under finance leases are amortized over the shorter of the applicable lease term or the estimated useful life of the respective assets for periods generally not exceeding thirty years. The Company reviews its asset portfolio for indicators of impairment on an individual site basis. Impairments primarily result from a site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which are discussed in note 16, in Other operating expenses in the consolidated statements of operations in the period in which the Company identifies such impairment.</t>
        </is>
      </c>
    </row>
    <row r="15">
      <c r="A15" s="4" t="inlineStr">
        <is>
          <t>Goodwill and Other Intangible Assets</t>
        </is>
      </c>
      <c r="B15" s="4" t="inlineStr">
        <is>
          <t>Goodwill and Other Intangible Assets —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employs a discounted cash flow analysis when testing goodwill for impairment. The key assumptions utilized in the discounted cash flow analysis include current operating performance, terminal revenue growth rate, management’s expectations of future operating results and cash requirements, the current weighted average cost of capital and an expected tax rate. The Company compares the fair value of the reporting unit, as calculated under an income approach using future discounted cash flows, to the carrying amount of the applicable reporting unit. If the carrying amount exceeds the fair value, an impairment loss would be recognized for the amount of the excess. The loss recognized is limited to the total amount of goodwill allocated to that reporting unit. During the year ended December 31, 2023, the Company concluded that a triggering event occurred with respect to its India reporting unit. As a result, the Company performed a goodwill impairment test based on information observed during its review of strategic alternatives for this reporting unit. The result of the Company’s goodwill impairment test indicated that the carrying amount of the Company's India reporting unit exceeded its estimated fair value. As a result, the Company recorded a goodwill impairment charge of $322.0 million during the quarter ended September 30, 2023, which is recorded in Loss from discontinued operations in the accompanying consolidated statements of operations for the year ended December 31, 2023. The results of the annual goodwill impairment test as of December 31, 2023 indicated that the carrying amount of the Company’s Spain reporting unit exceeded its estimated fair value. As a result, the Company recorded a goodwill impairment charge of $80.0 million. The goodwill impairment charge for the Spain reporting unit is recorded in Goodwill impairment in the accompanying consolidated statements of operations for the year ended December 31, 2023. During the years ended December 31, 2024, 2023 and 2022, no other goodwill impairment was identified, as the fair value of each of the reporting units was in excess of its carrying amount. Intangible assets that are separable from goodwill and are deemed to have a definite life are amortized over their useful lives, generally ranging from two The Company reviews its network location intangible assets for indicators of impairment on an individual tower basis. Impairments primarily result from a site not having current tenant leases or from having expenses in excess of revenues. The Company monitors its tenant-related intangible assets on a tenant by tenant basis for indicators of impairment, such as high levels of turnover or attrition, the customer’s ability to meet its contractual obligations, non-renewal of a significant number of contracts or the cancellation or termination of a relationship. The Company assesses recoverability by determining whether the carrying amount of the related assets will be recovered primarily through projected undiscounted future cash flow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which are discussed in note 16, in Other operating expenses in the consolidated statements of operations in the period in which the Company identifies such impairment.</t>
        </is>
      </c>
    </row>
    <row r="16">
      <c r="A16" s="4" t="inlineStr">
        <is>
          <t>Fair Value Measurements</t>
        </is>
      </c>
      <c r="B16" s="4" t="inlineStr">
        <is>
          <t>Fair Value Measurements</t>
        </is>
      </c>
    </row>
    <row r="17">
      <c r="A17" s="4" t="inlineStr">
        <is>
          <t>Asset Retirement Obligations</t>
        </is>
      </c>
      <c r="B17" s="4" t="inlineStr">
        <is>
          <t>Asset Retirement Obligations —When required, the Company recognizes the fair value of obligations to remove its assets and remediate the leased space upon which certain of its assets are located. Generally, the associated retirement costs are capitalized as part of the carrying amount of the related assets and depreciated over their estimated useful lives and the liability is accreted through the obligation’s estimated settlement date. Fair value estimates of asset retirement obligations generally involve discounting of estimated future cash flows associated with remediation cost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long-lived tangible asset. The significant assumptions used in estimating the Company’s aggregate asset retirement obligation are: timing of asset removals; cost of asset removals; timing and number of site lease renewals; expected inflation rates; and credit-adjusted, risk-free interest rates that approximate the Company’s incremental borrowing rate. The Company finalized its review of the estimated settlement dates for its asset retirement obligations during the first quarter of 2024. The Company now has over 20 years of operating history, and determined that it should modify its current estimated settlement dates based on its historical operating experience, management’s intent with respect to the assets, and the assets’ estimated useful lives. Based on its review and analysis, the Company concluded that a revision in the estimated settlement dates for its asset retirement obligations was appropriate. The Company accounted for the change in estimated settlement dates as a change in accounting estimate under ASC 250 Accounting Changes and Error Corrections</t>
        </is>
      </c>
    </row>
    <row r="18">
      <c r="A18" s="4" t="inlineStr">
        <is>
          <t>Income Taxes</t>
        </is>
      </c>
      <c r="B18" s="4" t="inlineStr">
        <is>
          <t>Income Taxes —As a REIT, the Company generally is not subject to U.S. federal income taxes on income generated by its REIT operations as it receives a dividends paid deduction for distributions to stockholders that generally offsets its REIT income and gai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estimates the liabilities from uncertain tax positions, which are recorded in Other non-current liabilities in the consolidated balance sheet, unless expected to be paid within one year. The Company reports penalties and tax-related interest expense and interest income from tax refunds as a component of the income tax provision in the consolidated statements of operations.</t>
        </is>
      </c>
    </row>
    <row r="19">
      <c r="A19" s="4" t="inlineStr">
        <is>
          <t>Other Comprehensive Income (Loss)</t>
        </is>
      </c>
      <c r="B19" s="4" t="inlineStr">
        <is>
          <t>Other Comprehensive Income (Loss)</t>
        </is>
      </c>
    </row>
    <row r="20">
      <c r="A20" s="4" t="inlineStr">
        <is>
          <t>Distributions</t>
        </is>
      </c>
      <c r="B20" s="4" t="inlineStr">
        <is>
          <t>Distributions —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es (“NOLs”). The amount, timing and frequency of future distributions will be at the sole discretion of the Board of Directors and will depend upon various factors, a number of which may be beyond the Company’s control, including the Company’s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t>
        </is>
      </c>
    </row>
    <row r="21">
      <c r="A21" s="4" t="inlineStr">
        <is>
          <t>Acquisitions</t>
        </is>
      </c>
      <c r="B21" s="4" t="inlineStr">
        <is>
          <t xml:space="preserve">Acquisitions —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All other acquisitions are accounted for as asset acquisitions and the purchase price is allocated to the net assets acquired with no recognition of goodwill. The purchase price is not subsequently adjusted. </t>
        </is>
      </c>
    </row>
    <row r="22">
      <c r="A22" s="4" t="inlineStr">
        <is>
          <t>Revenue</t>
        </is>
      </c>
      <c r="B22" s="4" t="inlineStr">
        <is>
          <t xml:space="preserve">Revenue —The Company’s revenue is derived from leasing the right to use its communications sites, the land on which the sites are located, the land underlying its customers’ sites and the space in its data center facilities (the “lease component”) and from the reimbursement of costs incurred by the Company in operating the communications sites and data center facilities and supporting its customer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AS networks and fiber and other related assets results from agreements with customers that are generally not accounted for as leases. The Company’s revenue from leasing arrangements, including fixed escalation clauses present in non-cancellable lease arrangements, is reported on a straight-line basis over the term of the respective leases when collectibility is probable. Escalation clauses tied to a consumer price index (“CPI”), or other inflation-based indices, and other incentives present in lease agreements with the Company’s tenants, are excluded from the straight-line calculation. Total property straight-line revenues for the years ended December 31, 2024, 2023 and 2022 were $277.6 million, $465.4 million and $508.5 million, respectively. Non-lease property revenue— Non-lease property revenue consists primarily of revenue generated from DAS networks, fiber and other property related revenue. DAS networks and fiber arrangements generally require that the Company provide the tenant the right to use available capacity on the applicable communications infrastructure. Performance obligations are satisfied over time for the duration of the arrangements. Non-lease property revenue also includes revenue generated from interconnection offerings in the Company’s data center facilities. Interconnection offerings are generally contracted on a month-to-month basis and are cancellable by the Company or the data center customer at any time. Performance obligations are satisfied over time for the duration of the arrangements. Other property related revenue streams, which include site inspections, are not material on either an individual or consolidated basis. Services revenue— The Company offers tower-related services in the United States. These services include AZP, structural and mount analyses, and construction management. There is a single performance obligation related to AZP and construction management, and revenue is recognized over time based on milestones achieved, which are determined based on costs expected to be incurred. Structural and mount analyses services may have more than one performance obligation, contingent upon the number of contracted services. Revenue is recognized at the point in time the services are completed. Some of the Company’s contracts with customers contain multiple performance obligations. For these arrangements, the Company allocates revenue to each performance obligation based on its relative standalone selling price, which is typically based on the price charged to customers in a stand-alone transaction. Since most of the Company’s contracts are leases, costs to enter into lease arrangements are capitalized under the applicable lease accounting guidance. Costs incurred to obtain non-lease contracts that are capitalized primarily relate to DAS networks and are not material to the consolidated financial statements. The Company has excluded sales tax, value added tax and similar taxes from non-lease revenue. The Company records unearned revenue when payments are received from customers in advance of the completion of the Company’s performance obligations. Long-term unearned revenue is included in Other non-current liabilities. During the year ended December 31, 2024, the Company recognized $116.8 million of revenue that was previously included in the contract liabilities balances, primarily arising from balances as of December 31, 2023. The Company records unbilled receivables, which are included in Prepaids and other current assets, when it has completed a performance obligation prior to its ability to bill under the customer arrangement. Other contract assets are included in Notes receivable and other non-current assets. The Company recorded an immaterial change in unbilled receivables attributable to non-lease property revenue recognized during each of the years ended December 31, 2024 and 2023. The changes in contract assets attributable to revenue recognized during the years ended December 31, 2024 and 2023 were immaterial. </t>
        </is>
      </c>
    </row>
    <row r="23">
      <c r="A23" s="4" t="inlineStr">
        <is>
          <t>Lease Accounting and Rent Expense</t>
        </is>
      </c>
      <c r="B23" s="4" t="inlineStr">
        <is>
          <t>Lease Accounting and Rent Expense —The Company accounts for leases using a right-of-use model, which recognizes that, at the date of commencement, a lessee has a financial obligation to make lease payments to the lessor for the right to use the underlying asset during the lease term. The lessee also recognizes a corresponding right-of-use asset related to this right. The Company recognizes a right-of-use lease asset and lease liability for operating and finance leases. The right-of-use asset is measured as the sum of the lease liability, prepaid or accrued lease payments, any initial direct costs incurred and any other applicable amounts. The Company reviews its right-of-use assets for impairment whenever events, changes in circumstances or other evidence indicate that the carrying amount of the Company’s assets may not be recoverable. The Company reviews its right-of-use assets for indicators of impairment at the lowest level of identifiable cash flows, as part of its asset portfolio. Impairments primarily result from a site not having current tenant leases or from having expenses in excess of revenues. The Company records impairment charges, which are discussed in note 16, in Other operating expenses in the consolidated statements of operations in the period in which the Company identifies such impairment. The calculation of the lease liability requires the Company to make certain assumptions for each lease, including lease term and discount rate implicit in each lease, which could significantly impact the gross lease obligation, the duration and the present value of the lease liability. When calculating the lease term, the Company considers the renewal, cancellation and termination rights available to the Company and the lessor. The Company determines the discount rate by calculating the incremental borrowing rate on a collateralized basis at the commencement of a lease or upon a change in the lease term. Many of the leases underlying the Company’s sites have fixed rent escalations, which provide for periodic increases in the amount of ground rent payable by the Company over time. In addition, certain of the Company’s tenant leases require the Company to exercise available renewal options pursuant to the underlying ground lease if the tenant exercises its renewal option. The Company’s calculation of the lease liability includes the term of the underlying ground lease plus all periods, if any, for which failure to renew the lease imposes an economic penalty to the Company such that renewal appears to be reasonably assured.</t>
        </is>
      </c>
    </row>
    <row r="24">
      <c r="A24" s="4" t="inlineStr">
        <is>
          <t>Selling, General, Administrative and Development Expense</t>
        </is>
      </c>
      <c r="B24" s="4" t="inlineStr">
        <is>
          <t>Selling, General, Administrative and Development Expense —Selling, general and administrative expense consists of overhead expenses related to the Company’s property and services operations and corporate overhead costs not specifically allocable to any of the Company’s individual business operations. Development expense consists of costs related to the Company’s acquisition efforts, costs associated with new business initiatives and project cancellation costs.</t>
        </is>
      </c>
    </row>
    <row r="25">
      <c r="A25" s="4" t="inlineStr">
        <is>
          <t>Stock-Based Compensation</t>
        </is>
      </c>
      <c r="B25" s="4" t="inlineStr">
        <is>
          <t xml:space="preserve">Stock-Based Compensation —Stock-based compensation expense is measured at the accounting measurement date based on the fair value of the award and is generally recognized as an expense over the service period, which typically represents the vesting period. The Company provides for accelerated vesting and extended exercise periods of stock options and restricted stock units upon an employee’s death or permanent disability, or upon an employee’s qualified retirement, provided certain eligibility criteria are met. Accordingly, the Company recognizes compensation expense for stock options and time-based restricted stock units (“RSUs”) over the shorter of (i) the vesting period or (ii) the period from the date of grant to the date the employee becomes eligible for such benefits due to death, disability or qualified retirement, which may occur upon grant. The expense recognized includes the impact of forfeitures as they occur. Equity awards typically vest ratably. Awards of RSUs and stock options granted prior to March 10, 2023 generally vest over four years. In December 2022, the Company’s Compensation Committee changed the terms of its awards to generally vest over three years. The change in vesting terms is applicable for new awards granted beginning on March 10, 2023 and does not change the vesting terms applicable to grants awarded prior to March 10, 2023. The Company grants performance-based restricted stock units (“PSUs”) to its executive officers. Threshold, target and maximum parameters are established for a three-year performance period at the time of grant. The metrics are used to calculate the number of shares that will be issuable when the awards vest, which may range from zero to 200% of the target amounts. The Company recognizes compensation expense for PSUs over the three-year vesting period, subject to adjustment based on the date the employee becomes eligible for retirement benefits as well as performance relative to grant parameters. The Company’s PSUs granted in 2024 also include a market condition component. The fair value of stock options is determined using the Black-Scholes option-pricing model and the fair value of RSUs and PSUs is based on the fair value of the Company’s common stock on the date of grant. For the component of the PSUs subject to a market condition, fair value is determined using a Monte Carlo simulation model, which uses multiple input variables to determine the probability of satisfying the market condition requirements. The Company recognizes all stock-based compensation expense in Selling, general, administrative and development expense. </t>
        </is>
      </c>
    </row>
    <row r="26">
      <c r="A26" s="4" t="inlineStr">
        <is>
          <t>Litigation Costs</t>
        </is>
      </c>
      <c r="B26" s="4" t="inlineStr">
        <is>
          <t>Litigation Costs —The Company periodically becomes involved in various claims and lawsuits that are incidental to its business. The Company regularly monitors the status of pending legal actions to evaluate both the magnitude and likelihood of any potential loss. The Company accrues for these potential losses when it is probable that a liability has been incurred and the amount of loss, or possible range of loss, can be reasonably estimated. Should the ultimate losses on contingencies or litigation vary from estimates, adjustments to those liabilities may be required. The Company also incurs legal costs in connection with these matters and records estimates of these expenses, which are reflected in Selling, general, administrative and development expense in the accompanying consolidated statements of operations.</t>
        </is>
      </c>
    </row>
    <row r="27">
      <c r="A27" s="4" t="inlineStr">
        <is>
          <t>Earnings Per Common Share-Basic and Diluted</t>
        </is>
      </c>
      <c r="B27" s="4" t="inlineStr">
        <is>
          <t>Earnings Per Common Share — Basic and Diluted</t>
        </is>
      </c>
    </row>
    <row r="28">
      <c r="A28" s="4" t="inlineStr">
        <is>
          <t>Retirement Plan</t>
        </is>
      </c>
      <c r="B28" s="4" t="inlineStr">
        <is>
          <t>Retirement Plan</t>
        </is>
      </c>
    </row>
    <row r="29">
      <c r="A29" s="4" t="inlineStr">
        <is>
          <t>Accounting Standards Updates</t>
        </is>
      </c>
      <c r="B29" s="4" t="inlineStr">
        <is>
          <t>Accounting Standards Updates —In November 2023, the Financial Accounting Standards Board (“FASB”) issued guidance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adopted this guidance for the fiscal year ended December 31, 2024. The adoption of this guidance did not have a material impact on the Company’s financial statements and related disclosures. In December 2023, the FASB issued guidance which requires public entities to provide enhanced income tax disclosures on an annual basis. The new guidance requires an expanded rate reconciliation and the disaggregation of cash taxes paid by U.S. federal, U.S. state and foreign jurisdictions. The updated guidance is effective for fiscal years beginning after December 15, 2024, with early adoption permitted. The Company is currently evaluating the impact of this guidance on its consolidated financial statements and related disclosures. In November 2024, the FASB issued guidance which is intended to improve the disclosures about a public business entity’s expenses, primarily through additional disclosures about the types of expenses (including purchases of inventory, employee compensation, depreciation, amortization, and depletion) included in each relevant expense caption presented on the face of the income statement within continuing operations. The guidance is effective on a prospective basis, with the option for retrospective application, for annual periods beginning after December 15, 2026 and interim reporting periods beginning after December 15, 2027, with early adoption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1000000000</v>
      </c>
      <c r="C4" s="6" t="n">
        <v>1000000000</v>
      </c>
    </row>
    <row r="5">
      <c r="A5" s="4" t="inlineStr">
        <is>
          <t>Common stock, shares issued (in shares)</t>
        </is>
      </c>
      <c r="B5" s="6" t="n">
        <v>478388000</v>
      </c>
      <c r="C5" s="6" t="n">
        <v>477300000</v>
      </c>
    </row>
    <row r="6">
      <c r="A6" s="4" t="inlineStr">
        <is>
          <t>Common stock, shares outstanding (in shares)</t>
        </is>
      </c>
      <c r="B6" s="6" t="n">
        <v>467384000</v>
      </c>
      <c r="C6" s="6" t="n">
        <v>466296000</v>
      </c>
    </row>
    <row r="7">
      <c r="A7" s="4" t="inlineStr">
        <is>
          <t>Treasury stock, shares (in shares)</t>
        </is>
      </c>
      <c r="B7" s="6" t="n">
        <v>11004000</v>
      </c>
      <c r="C7" s="6" t="n">
        <v>1100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hanges in Allowances</t>
        </is>
      </c>
      <c r="B4" s="4" t="inlineStr">
        <is>
          <t xml:space="preserve">Changes in the allowances were as follows: Year Ended December 31, 2024 2023 2022 Balance as of January 1, $ 325.2 $ 217.8 $ 232.5 Current year increases 130.5 66.5 59.9 Write-offs, recoveries and other (51.6) 40.9 (74.6) Balance as of December 31, $ 404.1 $ 325.2 $ 217.8 </t>
        </is>
      </c>
    </row>
    <row r="5">
      <c r="A5" s="4" t="inlineStr">
        <is>
          <t>Schedule of Net Foreign Currency (Gains) Losses</t>
        </is>
      </c>
      <c r="B5" s="4" t="inlineStr">
        <is>
          <t>The Company recorded the following net foreign currency (gains) losses: Year Ended December 31, 2024 2023 2022 Foreign currency losses (gains) recorded in AOCL $ 660.8 $ (103.9) $ 336.7 Foreign currency (gains) losses recorded in Other expense (308.3) 330.6 (451.4) Total foreign currency losses (gains) $ 352.5 $ 226.7 $ (114.7)</t>
        </is>
      </c>
    </row>
    <row r="6">
      <c r="A6" s="4" t="inlineStr">
        <is>
          <t>Schedule of Cash, cash Equivalents, and Restricted Cash</t>
        </is>
      </c>
      <c r="B6" s="4" t="inlineStr">
        <is>
          <t xml:space="preserve">The reconciliation of cash and cash equivalents and restricted cash reported within the applicable balance sheet that sum to the total of the same such amounts shown in the statements of cash flows is as follows: Year Ended December 31, 2024 2023 2022 Cash and cash equivalents $ 1,999.6 $ 1,753.7 $ 1,548.9 Restricted cash 108.6 119.7 111.1 Cash and cash equivalents included in assets of discontinued operations — 219.6 479.5 Restricted cash included in assets of discontinued operations — 0.4 1.2 Total cash, cash equivalents and restricted cash $ 2,108.2 $ 2,093.4 $ 2,140.7 </t>
        </is>
      </c>
    </row>
    <row r="7">
      <c r="A7" s="4" t="inlineStr">
        <is>
          <t>Schedule of Revenue Disaggregated by Source and Geography</t>
        </is>
      </c>
      <c r="B7" s="4" t="inlineStr">
        <is>
          <t>Revenue is disaggregated by geography in a manner consistent with the Company’s business segments, which are discussed further in note 20. A summary of revenue disaggregated by source and geography is as follows: Year Ended December 31, 2024 U.S. &amp; Canada Africa &amp; APAC (1) Europe Latin Data Centers Total Non-lease property revenue $ 297.4 $ 29.5 $ 12.1 $ 109.2 $ 132.7 $ 580.9 Services revenue 193.7 — — — — 193.7 Total non-lease revenue $ 491.1 $ 29.5 $ 12.1 $ 109.2 $ 132.7 $ 774.6 Property lease revenue 4,950.7 1,178.5 822.6 1,608.7 792.1 9,352.6 Total revenue $ 5,441.8 $ 1,208.0 $ 834.7 $ 1,717.9 $ 924.8 $ 10,127.2 _______________ (1) Excludes the operating results of ATC TIPL, which are reported as discontinued operations. See note 22 for further discussion. Year Ended December 31, 2023 U.S. &amp; Canada Africa &amp; APAC (1) Europe Latin Data Centers Total Non-lease property revenue $ 322.4 $ 24.4 $ 13.5 $ 127.5 $ 116.5 $ 604.3 Services revenue 143.0 — — — — 143.0 Total non-lease revenue $ 465.4 $ 24.4 $ 13.5 $ 127.5 $ 116.5 $ 747.3 Property lease revenue 4,893.8 1,220.0 762.1 1,670.8 718.2 9,264.9 Total revenue $ 5,359.2 $ 1,244.4 $ 775.6 $ 1,798.3 $ 834.7 $ 10,012.2 (1) Excludes the operating results of ATC TIPL, which are reported as discontinued operations. See note 22 for further discussion. Year Ended December 31, 2022 U.S. &amp; Canada Africa &amp; APAC (1) Europe Latin Data Centers Total Non-lease property revenue $ 295.4 $ 27.4 $ 16.3 $ 154.5 $ 106.0 $ 599.6 Services revenue 241.1 — — — — 241.1 Total non-lease revenue $ 536.5 $ 27.4 $ 16.3 $ 154.5 $ 106.0 $ 840.7 Property lease revenue 4,710.9 1,176.4 719.4 1,537.4 660.6 8,804.7 Total revenue $ 5,247.4 $ 1,203.8 $ 735.7 $ 1,691.9 $ 766.6 $ 9,645.4 (1) Excludes the operating results of ATC TIPL, which are reported as discontinued operations. See note 22 for further discussion.</t>
        </is>
      </c>
    </row>
    <row r="8">
      <c r="A8" s="4" t="inlineStr">
        <is>
          <t>Schedule of Information About Non-Lease Receivables, Contract Assets and Contract Liabilities From Contracts With Tenants</t>
        </is>
      </c>
      <c r="B8" s="4" t="inlineStr">
        <is>
          <t>Information about non-lease receivables, contract assets and contract liabilities from contracts with customers is as follows: December 31, 2024 December 31, 2023 Accounts receivable $ 97.4 $ 73.0 Prepaids and other current assets 45.2 19.1 Notes receivable and other non-current assets 30.4 30.3 Unearned revenue (1) 86.7 90.7 Other non-current liabilities (1) 239.1 256.8 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As of December 31, 2024 December 31, 2023 Prepaid assets $ 82.6 $ 90.7 Prepaid income tax 77.2 62.7 Unbilled receivables 189.3 185.9 Value added tax and other consumption tax receivables 55.5 79.8 Other miscellaneous current assets 126.0 140.4 Prepaid and other current assets $ 530.6 $ 55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including assets held under finance leases) consisted of the following: Estimated As of December 31, 2024 December 31, 2023 Towers (1) Up to 30 $ 15,745.0 $ 15,499.9 Equipment (2) 3 - 20 4,921.8 4,480.5 Buildings and improvements Up to 40 3,786.3 3,775.1 Land and improvements (3) Up to 30 4,311.0 4,265.4 Construction-in-progress 1,298.4 1,355.4 Total 30,062.5 29,376.3 Less accumulated depreciation (11,005.7) (10,513.1) Property and equipment, net $ 19,056.8 $ 18,863.2 _______________ (1) Beginning on January 1, 2024, towers are amortized over the remaining estimated useful life of the tower, taking into account residual value, generally up to 30 years. Prior to January 1, 2024, towers were amortized over the shorter of the term of the corresponding ground lease, taking into consideration residual value, or the estimated useful life of the tower, generally up to 20 years. (2) Includes fiber, DAS and data center related assets. (3) Estimated useful lives apply to improvements only.</t>
        </is>
      </c>
    </row>
    <row r="5">
      <c r="A5" s="4" t="inlineStr">
        <is>
          <t>Schedule of Finance Lease Assets Included in Property Plant and Equipment</t>
        </is>
      </c>
      <c r="B5" s="4" t="inlineStr">
        <is>
          <t xml:space="preserve">Information about finance lease-related balances is as follows: As of December 31, Finance leases: Classification 2024 2023 Property and equipment Towers $ 2,786.9 $ 2,776.8 Accumulated depreciation (1,638.7) (1,581.3) Property and equipment, net $ 1,148.2 $ 1,195.5 Property and equipment Buildings and improvements $ 185.1 $ 192.6 Accumulated depreciation (106.5) (102.9) Property and equipment, net $ 78.6 $ 89.7 Property and equipment Land $ 130.6 $ 131.9 Accumulated depreciation (0.2) (0.1) Property and equipment, net $ 130.4 $ 131.8 Property and equipment Equipment $ 35.0 $ 41.6 Accumulated depreciation (11.4) (13.3) Property and equipment, net $ 23.6 $ 2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Rental Receipts Expected Under Operating Leases</t>
        </is>
      </c>
      <c r="B4" s="4" t="inlineStr">
        <is>
          <t xml:space="preserve">Future minimum rental receipts expected under non-cancellable operating lease agreements as of December 31, 2024, were as follows: Fiscal Year Amount (1) (2) 2025 $ 7,749.4 2026 7,345.2 2027 7,196.5 2028 5,888.8 2029 5,536.1 Thereafter 20,040.7 Total $ 53,756.7 _______________ (1) Balances are translated at the applicable period-end exchange rate, which may impact comparability between periods. </t>
        </is>
      </c>
    </row>
    <row r="5">
      <c r="A5" s="4" t="inlineStr">
        <is>
          <t>Schedule of Information About Other Lease-related Balances</t>
        </is>
      </c>
      <c r="B5" s="4" t="inlineStr">
        <is>
          <t xml:space="preserve">Information about other lease-related balances is as follows: As of December 31, 2024 December 31, 2023 Operating leases: Right-of-use asset $ 8,089.6 $ 8,205.1 Current portion of lease liability $ 576.7 $ 690.4 Lease liability 6,875.6 6,815.3 Total operating lease liability $ 7,452.3 $ 7,505.7 Finance leases: Current portion of lease liability $ 2.6 $ 3.4 Lease liability 14.0 17.2 Total finance lease liability $ 16.6 $ 20.6 </t>
        </is>
      </c>
    </row>
    <row r="6">
      <c r="A6" s="4" t="inlineStr">
        <is>
          <t>Schedule of Components of Operating Lease Cost</t>
        </is>
      </c>
      <c r="B6" s="4" t="inlineStr">
        <is>
          <t>The weighted-average remaining lease terms and incremental borrowing rates are as follows: As of December 31, 2024 December 31, 2023 Operating leases: Weighted-average remaining lease term (years) (1) 14.3 11.9 Weighted-average incremental borrowing rate 6.5 % 5.5 % Finance leases: Weighted-average remaining lease term (years) (1) 19.2 16.2 Weighted-average incremental borrowing rate 7.9 % 7.4 % _______________ (1) As of December 31, 2024, reflects the change in estimated useful lives as described in note 1. The following table sets forth the components of lease cost for the years ended December 31,: 2024 2023 2022 Operating lease cost $ 994.2 $ 1,084.1 $ 1,059.1 Variable lease costs not included in lease liability (1) 489.2 434.5 375.3 _______________ (1) Primarily includes property tax paid on behalf of the landlord. Supplemental cash flow information is as follows for the years ended December 31,: 2024 2023 2022 Cash paid for amounts included in the measurement of lease liabilities: Operating cash flows from operating leases $ (1,202.7) $ (1,264.8) $ (1,228.1) Operating cash flows from finance leases $ (1.0) $ (1.1) $ (1.1) Financing cash flows from finance leases $ (4.7) $ (6.2) $ (6.7) Non-cash items: New operating leases (1) $ 230.0 $ 245.7 $ 402.4 Operating lease modifications and reassessments (2) $ 859.9 $ 405.9 $ 80.5 Reduction of operating lease liability due to the ATC TIPL Transaction $ (766.4) $ — $ — _______________ (1) Amount includes new operating leases and leases acquired in connection with acquisitions. (2) For the year ended December 31, 2024, reflects the change in estimated useful lives as described in note 1.</t>
        </is>
      </c>
    </row>
    <row r="7">
      <c r="A7" s="4" t="inlineStr">
        <is>
          <t>Schedule of Maturities of Operating Lease Liabilities</t>
        </is>
      </c>
      <c r="B7" s="4" t="inlineStr">
        <is>
          <t>Maturities of operating and finance lease liabilities as of December 31, 2024 were as follows: Fiscal Year Operating Lease (1) Finance Lease (1) 2025 $ 986.9 $ 4.2 2026 924.9 2.6 2027 886.1 2.1 2028 843.4 1.6 2029 801.7 1.2 Thereafter 7,088.1 19.5 Total lease payments 11,531.1 31.2 Less amounts representing interest (4,078.8) (14.6) Total lease liability 7,452.3 16.6 Less current portion of lease liability 576.7 2.6 Non-current lease liability $ 6,875.6 $ 14.0 _______________ (1) Balances are translated at the applicable period-end exchange rate, which may impact comparability between periods.</t>
        </is>
      </c>
    </row>
    <row r="8">
      <c r="A8" s="4" t="inlineStr">
        <is>
          <t>Schedule of Maturities of Finance Lease Liabilities</t>
        </is>
      </c>
      <c r="B8" s="4" t="inlineStr">
        <is>
          <t>Maturities of operating and finance lease liabilities as of December 31, 2024 were as follows: Fiscal Year Operating Lease (1) Finance Lease (1) 2025 $ 986.9 $ 4.2 2026 924.9 2.6 2027 886.1 2.1 2028 843.4 1.6 2029 801.7 1.2 Thereafter 7,088.1 19.5 Total lease payments 11,531.1 31.2 Less amounts representing interest (4,078.8) (14.6) Total lease liability 7,452.3 16.6 Less current portion of lease liability 576.7 2.6 Non-current lease liability $ 6,875.6 $ 14.0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Value of Goodwill</t>
        </is>
      </c>
      <c r="B4" s="4" t="inlineStr">
        <is>
          <t>The changes in the carrying value of goodwill for each of the Company’s business segments were as follows: Property Services Total U.S. &amp; Canada Africa &amp; APAC (1) Europe Latin America Data Centers Balance as of December 31, 2022 $ 4,637.5 $ 556.1 $ 3,044.0 $ 915.5 $ 2,920.0 $ 2.0 $ 12,075.1 Impairments (2) — — (80.0) — — — (80.0) Other (3) — — — (20.7) — — (20.7) Effect of foreign currency translation 1.1 (51.2) 87.9 71.3 — — 109.1 Balance as of December 31, 2023 $ 4,638.6 $ 504.9 $ 3,051.9 $ 966.1 $ 2,920.0 $ 2.0 $ 12,083.5 Effect of foreign currency translation (3.9) 11.6 (189.6) (133.5) — — (315.4) Balance as of December 31, 2024 $ 4,634.7 $ 516.5 $ 2,862.3 $ 832.6 $ 2,920.0 $ 2.0 $ 11,768.1 _______________ (1) Excludes goodwill associated with the India reporting unit, which is reported as discontinued operations. See note 22 for further discussion. (2) Includes $80.0 million of goodwill impairments associated with the Spain reporting unit. (3) Other represents the goodwill associated with the sale of one of our subsidiaries in Mexico that held fiber assets (“Mexico Fiber”), which was sold during the year ended December 31, 2023.</t>
        </is>
      </c>
    </row>
    <row r="5">
      <c r="A5" s="4" t="inlineStr">
        <is>
          <t>Schedule of Other Intangible Assets Subject to Amortization</t>
        </is>
      </c>
      <c r="B5" s="4" t="inlineStr">
        <is>
          <t>The Company’s other intangible assets subject to amortization consisted of the following: As of December 31, 2024 As of December 31, 2023 Estimated Useful Gross Accumulated Net Book Gross Accumulated Net Book Acquired network location intangibles (2) Up to 30 $ 5,365.4 $ (2,659.8) $ 2,705.6 $ 5,584.9 $ (2,622.8) $ 2,962.1 Acquired tenant-related intangibles Up to 30 17,666.0 (6,823.7) 10,842.3 18,328.3 (6,477.1) 11,851.2 Acquired licenses and other intangibles 2-30 1,406.8 (480.4) 926.4 1,560.7 (441.7) 1,119.0 Total other intangible assets $ 24,438.2 $ (9,963.9) $ 14,474.3 $ 25,473.9 $ (9,541.6) $ 15,932.3 _______________ (1) As of December 31, 2024, reflects the change in estimated useful lives as described in note 1.</t>
        </is>
      </c>
    </row>
    <row r="6">
      <c r="A6" s="4" t="inlineStr">
        <is>
          <t>Schedule of Expected Future Amortization Expenses</t>
        </is>
      </c>
      <c r="B6" s="4" t="inlineStr">
        <is>
          <t xml:space="preserve">Based on current exchange rates, the Company expects to record amortization expense as follows over the next five years: Fiscal Year Amount 2025 $ 847.1 2026 812.6 2027 797.0 2028 788.0 2029 77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Merger and Acquisition Related Costs</t>
        </is>
      </c>
      <c r="B4" s="4" t="inlineStr">
        <is>
          <t xml:space="preserve">During the years ended December 31, 2024, 2023 and 2022, the Company recorded acquisition, disposition and merger related expenses for business combinations, dispositions and non-capitalized asset acquisition costs and integration costs as follows: Year Ended December 31, 2024 2023 2022 Acquisition, disposition and merger related expenses $ 3.3 $ 16.9 $ 57.0 Integration costs $ 8.9 $ 16.3 $ 45.0 </t>
        </is>
      </c>
    </row>
    <row r="5">
      <c r="A5" s="4" t="inlineStr">
        <is>
          <t>Schedule of Recognized Identified Assets Acquired and Liabilities Assumed</t>
        </is>
      </c>
      <c r="B5" s="4" t="inlineStr">
        <is>
          <t>The following table summarizes the allocations of the purchase prices for the fiscal year 2024 acquisitions based upon their estimated fair value at the date of acquisition: Other Current assets $ 2.7 Property and equipment 24.5 Intangible assets (1): Tenant-related intangible assets 18.2 Network location intangible assets 4.6 Other non-current assets 3.3 Current liabilities (0.5) Other non-current liabilities (1.3) Net assets acquired 51.5 Fair value of net assets acquired 51.5 Purchase price $ 51.5 ______________ (1) Tenant-related intangible assets and network location intangible assets are amortized on a straight-line basis over the estimated useful lives of th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t>
        </is>
      </c>
      <c r="B4" s="4" t="inlineStr">
        <is>
          <t>Accrued expenses consisted of the following: As of December 31, 2024 December 31, 2023 Accrued construction costs $ 166.7 $ 180.0 Accrued income tax payable 20.6 16.3 Accrued pass-through costs 56.8 34.0 Amounts payable for acquisitions (1) 106.4 27.7 Amounts payable to tenants 74.7 102.5 Accrued property and real estate taxes 199.3 194.9 Accrued rent 54.7 51.8 Payroll and related withholdings 129.6 134.0 Other accrued expenses 273.2 311.6 Accrued expenses $ 1,082.0 $ 1,052.8 _______________ (1) As of December 31, 2024 includes $94.9 million of deferred payments, including post-closing adjustments, associated with the Telxius Acquisition due in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Outstanding amounts under the Company’s long-term obligations, reflecting discounts, premiums and debt issuance costs, consisted of the following: As of December 31, 2024 December 31, 2023 Contractual Interest Rate (1) Maturity Date (1) 2021 Multicurrency Credit Facility (2) (3) $ — $ 723.4 — % July 1, 2026 2021 Term Loan (2) 997.9 997.0 5.562 % January 31, 2027 2021 Credit Facility (2) — 1,603.4 — % July 1, 2028 2021 EUR Three Year Delayed Draw Term Loan (3) (4) — 910.7 N/A N/A 0.600% senior notes (5) — 500.0 N/A N/A 5.00% senior notes (6) — 1,000.1 N/A N/A 3.375% senior notes (7) — 649.7 N/A N/A 2.950% senior notes (8) 650.0 648.2 2.950 % January 15, 2025 2.400% senior notes 749.7 748.5 2.400 % March 15, 2025 1.375% senior notes (9) 517.3 550.0 1.375 % April 4, 2025 4.000% senior notes 749.4 748.1 4.000 % June 1, 2025 1.300% senior notes 499.3 498.3 1.300 % September 15, 2025 4.400% senior notes 499.3 498.7 4.400 % February 15, 2026 1.600% senior notes 698.5 697.4 1.600 % April 15, 2026 1.950% senior notes (9) 516.4 549.6 1.950 % May 22, 2026 1.450% senior notes 597.4 595.9 1.450 % September 15, 2026 3.375% senior notes 996.6 994.7 3.375 % October 15, 2026 3.125% senior notes 399.3 398.9 3.125 % January 15, 2027 2.750% senior notes 748.0 747.0 2.750 % January 15, 2027 0.450% senior notes (9) 774.1 824.3 0.450 % January 15, 2027 0.400% senior notes (9) 515.0 548.2 0.400 % February 15, 2027 3.650% senior notes 646.4 644.8 3.650 % March 15, 2027 4.125% senior notes (9) 618.5 658.6 4.125 % May 16, 2027 3.55% senior notes 747.9 747.1 3.550 % July 15, 2027 3.600% senior notes 697.0 696.0 3.600 % January 15, 2028 0.500% senior notes (9) 772.6 822.8 0.500 % January 15, 2028 1.500% senior notes 647.8 647.1 1.500 % January 31, 2028 5.500% senior notes 695.0 693.6 5.500 % March 15, 2028 5.250% senior notes 645.2 643.9 5.250 % July 15, 2028 5.800% senior notes 744.6 743.4 5.800 % November 15, 2028 5.200% senior notes 643.7 — 5.200 % February 15, 2029 3.950% senior notes 594.8 593.7 3.950 % March 15, 2029 0.875% senior notes (9) 773.0 823.7 0.875 % May 21, 2029 3.800% senior notes 1,640.5 1,638.6 3.800 % August 15, 2029 2.900% senior notes 745.1 744.2 2.900 % January 15, 2030 5.000% senior notes 593.2 — 5.000 % January 31, 2030 3.900% senior notes (9) 512.9 — 3.900 % May 16, 2030 2.100% senior notes 744.1 743.1 2.100 % June 15, 2030 0.950% senior notes (9) 512.6 546.0 0.950 % October 5, 2030 1.875% senior notes 794.3 793.3 1.875 % October 15, 2030 2.700% senior notes 695.6 695.0 2.700 % April 15, 2031 4.625% senior notes (9) 511.7 545.2 4.625 % May 16, 2031 2.300% senior notes 693.6 692.7 2.300 % September 15, 2031 1.000% senior notes (9) 667.6 711.5 1.000 % January 15, 2032 4.050% senior notes 643.7 642.9 4.050 % March 15, 2032 5.650% senior notes 791.4 790.6 5.650 % March 15, 2033 1.250% senior notes (9) 512.1 545.8 1.250 % May 21, 2033 5.550% senior notes 841.4 840.6 5.550 % July 15, 2033 5.900% senior notes 742.2 741.5 5.900 % November 15, 2033 5.450% senior notes 640.6 — 5.450 % February 15, 2034 4.100% senior notes (9) 510.5 — 4.100 % May 16, 2034 5.400% senior notes 591.9 — 5.400 % January 31, 2035 3.700% senior notes 592.6 592.4 3.700 % October 15, 2049 3.100% senior notes 1,038.8 1,038.6 3.100 % June 15, 2050 2.950% senior notes 1,023.8 1,023.2 2.950 % January 15, 2051 Total American Tower Corporation debt 34,174.9 36,472.0 Series 2015-2 Notes (10) 524.7 524.1 3.482 % June 16, 2025 Series 2018-1A Securities (11) 497.6 496.8 3.652 % March 15, 2028 Series 2023-1A Securities (12) 1,288.0 1,284.4 5.490 % March 15, 2028 Other subsidiary debt (13) (14) — 3.4 Various Various Total American Tower subsidiary debt 2,310.3 2,308.7 Finance lease obligations 16.6 20.6 Total 36,501.8 38,801.3 Less current portion of long-term obligations (3,693.0) (3,067.3) Long-term obligations $ 32,808.8 $ 35,734.0 _______________ (1) Reflects interest rate or maturity date as of December 31, 2024. (2) Accrues interest at a variable rate. (3) As of December 31, 2023, reflects borrowings denominated in Euro (“EUR”) and, for the 2021 Multicurrency Credit Facility (as defined below), reflects borrowings denominated in both EUR and U.S. Dollars (“USD”). (4) Repaid in full on May 21, 2024 using borrowings under the 2021 Multicurrency Credit Facility. (5) Repaid in full on January 12, 2024 using borrowings under the 2021 Multicurrency Credit Facility. (6) Repaid in full on February 14, 2024 using borrowings under the 2021 Multicurrency Credit Facility. (7) Repaid in full on May 15, 2024 using borrowings under the 2021 Credit Facility (as defined below). (8) Repaid in full on January 14, 2025 using cash on hand and borrowings under the 2021 Multicurrency Credit Facility. (9) Notes are denominated in EUR. (10) Maturity date reflects the anticipated repayment date; final legal maturity is June 15, 2050. (11) Maturity date reflects the anticipated repayment date; final legal maturity is March 15, 2048. (12) Maturity date reflects the anticipated repayment date; final legal maturity is March 15, 2053. (13) As of December 31, 2023, includes amounts drawn under letters of credit in Nigeria, which are denominated in USD. (14) As of December 31, 2023, excludes borrowings under the India Term Loan (as defined in note 22), which is included within Current liabilities of discontinued operations in the consolidated balance sheets. As of December 31, 2024, the key terms under the 2021 Multicurrency Credit Facility, the 2021 Credit Facility, and the Company’s $1.0 billion unsecured term loan, as amended and restated in December 2021, as further amended (the “2021 Term Loan”) were as follows: Outstanding Principal Balance Undrawn letters of credit Maturity Date Current margin over SOFR or EURIBOR (1) Current commitment fee (2) 2021 Multicurrency Credit Facility $ — $ 5.2 July 1, 2026 (3) 1.125 % 0.110 % 2021 Credit Facility $ — $ 30.4 July 1, 2028 (3) 1.125 % 0.110 % 2021 Term Loan $ 1,000.0 N/A January 31, 2027 1.125 % N/A _______________ (1) Secured Overnight Financing Rate (“SOFR”) applies to the USD denominated borrowings under the 2021 Multicurrency Credit Facility, the 2021 Credit Facility and the 2021 Term Loan. (2) Fee on undrawn portion of each credit facility. (3) Subject to two optional renewal periods. The following table outlines key terms related to the Company ’ s outstanding senior notes as of December 31, 2024: Adjustments to Principal Amount (1) Aggregate Principal Amount 2024 2023 Interest Issue Date Par Call Date (3) 2.950% Notes $ 650.0 — (1.8) January 15 and July 15 June 13, 2019 December 15, 2024 2.400% Notes 750.0 (0.3) (1.5) March 15 and September 15 January 10, 2020 February 15, 2025 1.375% Notes (4) 517.7 (0.4) (1.9) April 4 April 6, 2017 January 4, 2025 4.000% Notes 750.0 (0.6) (1.9) June 1 and December 1 May 7, 2015 March 1, 2025 1.300% Notes 500.0 (0.7) (1.7) March 15 and September 15 June 3, 2020 August 15, 2025 4.400% Notes 500.0 (0.7) (1.3) February 15 and August 15 January 12, 2016 November 15, 2025 1.600% Notes 700.0 (1.5) (2.6) April 15 and October 15 March 29, 2021 March 15, 2026 1.950% Notes (4) 517.7 (1.3) (2.3) May 22 May 22, 2018 February 22, 2026 1.450% Notes 600.0 (2.6) (4.1) March 15 and September 15 September 27, 2021 August 15, 2026 3.375% Notes 1,000.0 (3.4) (5.3) April 15 and October 15 May 13, 2016 July 15, 2026 3.125% Notes 400.0 (0.7) (1.1) January 15 and July 15 September 30, 2016 October 15, 2026 2.750% Notes 750.0 (2.0) (3.0) January 15 and July 15 October 3, 2019 November 15, 2026 0.450% Notes (4) 776.5 (2.4) (3.6) January 15 May 21, 2021 November 15, 2026 0.400% Notes (4) 517.7 (2.7) (3.7) February 15 October 5, 2021 December 15, 2026 3.650% Notes 650.0 (3.6) (5.2) March 15 and September 15 April 1, 2022 February 15, 2027 4.125% Notes (4) 621.2 (2.7) (3.7) May 16 May 16, 2023 March 16, 2027 3.55% Notes 750.0 (2.1) (2.9) January 15 and July 15 June 30, 2017 April 15, 2027 3.600% Notes 700.0 (3.0) (4.0) January 15 and July 15 December 8, 2017 October 15, 2027 0.500% Notes (4) 776.5 (3.9) (5.1) January 15 September 10, 2020 October 15, 2027 1.500% Notes 650.0 (2.2) (2.9) January 31 and July 31 November 20, 2020 November 30, 2027 5.500% Notes 700.0 (5.0) (6.4) March 15 and September 15 March 3, 2023 February 15, 2028 5.250% Notes 650.0 (4.8) (6.1) January 15 and July 15 May 25, 2023 June 15, 2028 5.800% Notes 750.0 (5.4) (6.6) May 15 and November 15 September 15, 2023 October 15, 2028 5.200% Notes 650.0 (6.3) — February 15 and August 15 March 7, 2024 January 15. 2029 3.950% Notes 600.0 (5.2) (6.3) March 15 and September 15 March 15, 2019 December 15, 2028 0.875% Notes (4) 776.5 (3.5) (4.2) May 21 May 21, 2021 February 21, 2029 3.800% Notes 1,650.0 (9.5) (11.4) February 15 and August 15 June 13, 2019 May 15, 2029 2.900% Notes 750.0 (4.9) (5.8) January 15 and July 15 January 10, 2020 October 15, 2029 5.000% Notes 600.0 (6.8) — January 31 and July 31 November 21, 2024 December 31, 2029 3.900% Notes (4) 517.7 (4.8) — May 16 May 29, 2024 February 16, 2030 2.100% Notes 750.0 (5.9) (6.9) June 15 and December 15 June 3, 2020 March 15, 2030 0.950% Notes (4) 517.7 (5.1) (5.9) October 5 October 5, 2021 July 5, 2030 1.875% Notes 800.0 (5.7) (6.7) April 15 and October 15 September 28, 2020 July 15, 2030 2.700% Notes 700.0 (4.4) (5.0) April 15 and October 15 March 29, 2021 January 15, 2031 4.625% Notes (4) 517.7 (6.0) (6.7) May 16 May 16, 2023 February 16, 2031 2.300% Notes 700.0 (6.4) (7.3) March 15 and September 15 September 27, 2021 June 15, 2031 1.000% Notes (4) 672.9 (5.3) (6.0) January 15 September 10, 2020 October 15, 2031 4.050% Notes 650.0 (6.3) (7.1) March 15 and September 15 April 1, 2022 December 15, 2031 5.650% Notes 800.0 (8.6) (9.4) March 15 and September 15 March 3, 2023 December 15, 2032 1.250% Notes (4) 517.7 (5.6) (6.1) May 21 May 21, 2021 February 21, 2033 5.550% Notes 850.0 (8.6) (9.4) January 15 and July 15 May 25, 2023 April 15, 2033 5.900% Notes 750.0 (7.8) (8.5) May 15 and November 15 September 15, 2023 August 15, 2033 5.450% Notes 650.0 (9.4) — February 15 and August 15 March 7, 2024 November 15. 2033 4.100% Notes (4) 517.7 (7.2) — May 16 May 29, 2024 February 16. 2034 5.400% Notes 600.0 (8.1) — January 31 and July 31 November 21, 2024 October 31, 2034 3.700% Notes 600.0 (7.4) (7.6) April 15 and October 15 October 3, 2019 April 15, 2049 3.100% Notes (5) 1,050.0 (11.2) (11.4) June 15 and December 15 June 3, 2020 December 15, 2049 2.950% Notes (6) 1,050.0 (26.2) (26.8) January 15 and July 15 November 20, 2020 July 15, 2050 _______________ (1) Includes unamortized discounts, premiums and debt issuance costs. (2) Accrued and unpaid interest on USD denominated notes is payable in USD semi-annually in arrears and will be computed from the issue date on the basis of a 360-day year comprised of twelve 30-day months. Interest on EUR denominated notes is payable in EUR annually in arrears and will be computed on the basis of the actual number of days in the period for which interest is being calculated and the actual number of days from and including the last date on which interest was paid on the notes, beginning on the issue date. (3)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4) Notes are denominated in EUR. (5) The original issue date for the initial 3.100% Notes was June 3, 2020. The issue date for the reopened 3.100% Notes was September 28, 2020. (6) The original issue date for the initial 2.950% Notes was November 20, 2020. The issue date for the reopened 2.950% Notes was September 27, 2021. Amounts outstanding and key terms of other subsidiary debt consisted of the following as of December 31, (in millions, except percentages): Carrying Value Carrying Value Interest Rate Maturity Date 2024 2023 2024 2023 Nigeria Letters of Credit (1) $ — $ 3.4 $ — $ 3.4 Various Various _______________ (1) Denominated in USD. During the years ended December 31, 2024 and 2023, we drew on letters of credit in Nigeria. The drawn amounts bear interest at a rate equal to the SOFR at the time of drawing plus a spread. Amounts are due 270 days from the date of drawing.</t>
        </is>
      </c>
    </row>
    <row r="5">
      <c r="A5" s="4" t="inlineStr">
        <is>
          <t>Schedule of Maturities of Long-term Debt</t>
        </is>
      </c>
      <c r="B5" s="4" t="inlineStr">
        <is>
          <t xml:space="preserve">Aggregate principal maturities of long-term debt, including finance leases, for the next five years and thereafter are expected to be: Fiscal Year Amount 2025 $ 3,693.0 2026 3,319.3 2027 5,466.7 2028 6,027.4 2029 3,677.0 Thereafter 14,572.9 Total cash obligations 36,756.3 Unamortized discounts, premiums and debt issuance costs, net (254.5) Balance as of December 31, 2024 $ 36,50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Schedule of Other Non-Current Liabilities</t>
        </is>
      </c>
      <c r="B4" s="4" t="inlineStr">
        <is>
          <t xml:space="preserve">Other non-current liabilities consisted of the following: As of December 31, 2024 December 31, 2023 Unearned revenue $ 520.9 $ 474.9 Other miscellaneous liabilities 492.0 674.9 Other non-current liabilities $ 1,012.9 $ 1,14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Abstract]</t>
        </is>
      </c>
      <c r="B3" s="4" t="inlineStr">
        <is>
          <t xml:space="preserve"> </t>
        </is>
      </c>
    </row>
    <row r="4">
      <c r="A4" s="4" t="inlineStr">
        <is>
          <t>Schedule of Carrying Value of Asset Retirement Obligations</t>
        </is>
      </c>
      <c r="B4" s="4" t="inlineStr">
        <is>
          <t>The changes in the carrying amount of the Company’s asset retirement obligations were as follows: 2024 2023 Beginning balance as of January 1, $ 2,080.0 $ 1,973.0 Additions 15.5 12.0 Accretion expense (1) 35.5 112.7 Revisions in estimates (2) 304.1 (1.4) Settlements (41.3) (16.3) Balance as of December 31, $ 2,393.8 $ 2,080.0 _______________ (1) For the year ended December 31, 2024 reflects an estimated $75.0 million decrease in accretion expense related to the extension in the estimated settlement dates, as discussed in note 1.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operating revenues</t>
        </is>
      </c>
      <c r="B4" s="5" t="n">
        <v>10127.2</v>
      </c>
      <c r="C4" s="5" t="n">
        <v>10012.2</v>
      </c>
      <c r="D4" s="5" t="n">
        <v>9645.4</v>
      </c>
    </row>
    <row r="5">
      <c r="A5" s="3" t="inlineStr">
        <is>
          <t>Costs of operations (exclusive of items shown separately below):</t>
        </is>
      </c>
      <c r="B5" s="4" t="inlineStr">
        <is>
          <t xml:space="preserve"> </t>
        </is>
      </c>
      <c r="C5" s="4" t="inlineStr">
        <is>
          <t xml:space="preserve"> </t>
        </is>
      </c>
      <c r="D5" s="4" t="inlineStr">
        <is>
          <t xml:space="preserve"> </t>
        </is>
      </c>
    </row>
    <row r="6">
      <c r="A6" s="4" t="inlineStr">
        <is>
          <t>Property</t>
        </is>
      </c>
      <c r="B6" s="7" t="n">
        <v>2481.8</v>
      </c>
      <c r="C6" s="7" t="n">
        <v>2501.4</v>
      </c>
      <c r="D6" s="7" t="n">
        <v>2461.8</v>
      </c>
    </row>
    <row r="7">
      <c r="A7" s="4" t="inlineStr">
        <is>
          <t>Depreciation, amortization and accretion</t>
        </is>
      </c>
      <c r="B7" s="7" t="n">
        <v>2028.8</v>
      </c>
      <c r="C7" s="7" t="n">
        <v>2928.5</v>
      </c>
      <c r="D7" s="7" t="n">
        <v>3164.9</v>
      </c>
    </row>
    <row r="8">
      <c r="A8" s="4" t="inlineStr">
        <is>
          <t>Selling, general, administrative and development expense</t>
        </is>
      </c>
      <c r="B8" s="7" t="n">
        <v>933.4</v>
      </c>
      <c r="C8" s="6" t="n">
        <v>946</v>
      </c>
      <c r="D8" s="7" t="n">
        <v>902.1</v>
      </c>
    </row>
    <row r="9">
      <c r="A9" s="4" t="inlineStr">
        <is>
          <t>Other operating expense</t>
        </is>
      </c>
      <c r="B9" s="7" t="n">
        <v>74.09999999999999</v>
      </c>
      <c r="C9" s="7" t="n">
        <v>370.7</v>
      </c>
      <c r="D9" s="7" t="n">
        <v>270.6</v>
      </c>
    </row>
    <row r="10">
      <c r="A10" s="4" t="inlineStr">
        <is>
          <t>Goodwill impairment</t>
        </is>
      </c>
      <c r="B10" s="6" t="n">
        <v>0</v>
      </c>
      <c r="C10" s="6" t="n">
        <v>80</v>
      </c>
      <c r="D10" s="6" t="n">
        <v>0</v>
      </c>
    </row>
    <row r="11">
      <c r="A11" s="4" t="inlineStr">
        <is>
          <t>Total operating expenses</t>
        </is>
      </c>
      <c r="B11" s="7" t="n">
        <v>5610.7</v>
      </c>
      <c r="C11" s="7" t="n">
        <v>6886.7</v>
      </c>
      <c r="D11" s="7" t="n">
        <v>6906.8</v>
      </c>
    </row>
    <row r="12">
      <c r="A12" s="4" t="inlineStr">
        <is>
          <t>OPERATING INCOME</t>
        </is>
      </c>
      <c r="B12" s="7" t="n">
        <v>4516.5</v>
      </c>
      <c r="C12" s="7" t="n">
        <v>3125.5</v>
      </c>
      <c r="D12" s="7" t="n">
        <v>2738.6</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7" t="n">
        <v>135.2</v>
      </c>
      <c r="C14" s="7" t="n">
        <v>118.6</v>
      </c>
      <c r="D14" s="7" t="n">
        <v>49.1</v>
      </c>
    </row>
    <row r="15">
      <c r="A15" s="4" t="inlineStr">
        <is>
          <t>Interest expense</t>
        </is>
      </c>
      <c r="B15" s="7" t="n">
        <v>-1404.5</v>
      </c>
      <c r="C15" s="7" t="n">
        <v>-1388.2</v>
      </c>
      <c r="D15" s="6" t="n">
        <v>-1136</v>
      </c>
    </row>
    <row r="16">
      <c r="A16" s="4" t="inlineStr">
        <is>
          <t>Loss on retirement of long-term obligations</t>
        </is>
      </c>
      <c r="B16" s="6" t="n">
        <v>0</v>
      </c>
      <c r="C16" s="7" t="n">
        <v>-0.3</v>
      </c>
      <c r="D16" s="7" t="n">
        <v>-0.4</v>
      </c>
    </row>
    <row r="17">
      <c r="A17" s="4" t="inlineStr">
        <is>
          <t>Other income (expense) (including foreign currency gains (losses) of $308.3, $(330.6), and $451.4 respectively)</t>
        </is>
      </c>
      <c r="B17" s="7" t="n">
        <v>377.6</v>
      </c>
      <c r="C17" s="7" t="n">
        <v>-326.3</v>
      </c>
      <c r="D17" s="7" t="n">
        <v>434.7</v>
      </c>
    </row>
    <row r="18">
      <c r="A18" s="4" t="inlineStr">
        <is>
          <t>Total other expense</t>
        </is>
      </c>
      <c r="B18" s="7" t="n">
        <v>-891.7</v>
      </c>
      <c r="C18" s="7" t="n">
        <v>-1596.2</v>
      </c>
      <c r="D18" s="7" t="n">
        <v>-652.6</v>
      </c>
    </row>
    <row r="19">
      <c r="A19" s="4" t="inlineStr">
        <is>
          <t>INCOME FROM CONTINUING OPERATIONS BEFORE INCOME TAXES</t>
        </is>
      </c>
      <c r="B19" s="7" t="n">
        <v>3624.8</v>
      </c>
      <c r="C19" s="7" t="n">
        <v>1529.3</v>
      </c>
      <c r="D19" s="6" t="n">
        <v>2086</v>
      </c>
    </row>
    <row r="20">
      <c r="A20" s="4" t="inlineStr">
        <is>
          <t>Income tax provision</t>
        </is>
      </c>
      <c r="B20" s="7" t="n">
        <v>-366.3</v>
      </c>
      <c r="C20" s="7" t="n">
        <v>-90.8</v>
      </c>
      <c r="D20" s="7" t="n">
        <v>-112.8</v>
      </c>
    </row>
    <row r="21">
      <c r="A21" s="4" t="inlineStr">
        <is>
          <t>NET INCOME FROM CONTINUING OPERATIONS</t>
        </is>
      </c>
      <c r="B21" s="7" t="n">
        <v>3258.5</v>
      </c>
      <c r="C21" s="7" t="n">
        <v>1438.5</v>
      </c>
      <c r="D21" s="7" t="n">
        <v>1973.2</v>
      </c>
    </row>
    <row r="22">
      <c r="A22" s="4" t="inlineStr">
        <is>
          <t>LOSS FROM DISCONTINUED OPERATIONS, NET OF TAXES</t>
        </is>
      </c>
      <c r="B22" s="7" t="n">
        <v>-978.3</v>
      </c>
      <c r="C22" s="7" t="n">
        <v>-71.40000000000001</v>
      </c>
      <c r="D22" s="7" t="n">
        <v>-276.5</v>
      </c>
    </row>
    <row r="23">
      <c r="A23" s="4" t="inlineStr">
        <is>
          <t>NET INCOME</t>
        </is>
      </c>
      <c r="B23" s="7" t="n">
        <v>2280.2</v>
      </c>
      <c r="C23" s="7" t="n">
        <v>1367.1</v>
      </c>
      <c r="D23" s="7" t="n">
        <v>1696.7</v>
      </c>
    </row>
    <row r="24">
      <c r="A24" s="4" t="inlineStr">
        <is>
          <t>Net (income) loss attributable to noncontrolling interests</t>
        </is>
      </c>
      <c r="B24" s="7" t="n">
        <v>-25.2</v>
      </c>
      <c r="C24" s="7" t="n">
        <v>116.2</v>
      </c>
      <c r="D24" s="7" t="n">
        <v>69.09999999999999</v>
      </c>
    </row>
    <row r="25">
      <c r="A25" s="4" t="inlineStr">
        <is>
          <t>NET INCOME ATTRIBUTABLE TO AMERICAN TOWER CORPORATION COMMON STOCKHOLDERS, Basic</t>
        </is>
      </c>
      <c r="B25" s="6" t="n">
        <v>2255</v>
      </c>
      <c r="C25" s="7" t="n">
        <v>1483.3</v>
      </c>
      <c r="D25" s="7" t="n">
        <v>1765.8</v>
      </c>
    </row>
    <row r="26">
      <c r="A26" s="4" t="inlineStr">
        <is>
          <t>NET INCOME ATTRIBUTABLE TO AMERICAN TOWER CORPORATION COMMON STOCKHOLDERS, Diluted</t>
        </is>
      </c>
      <c r="B26" s="6" t="n">
        <v>2255</v>
      </c>
      <c r="C26" s="7" t="n">
        <v>1483.3</v>
      </c>
      <c r="D26" s="7" t="n">
        <v>1765.8</v>
      </c>
    </row>
    <row r="27">
      <c r="A27" s="4" t="inlineStr">
        <is>
          <t>NET INCOME FROM CONTINUING OPERATIONS ATTRIBUTABLE TO AMERICAN TOWER CORPORATION COMMON STOCKHOLDERS, BASIC</t>
        </is>
      </c>
      <c r="B27" s="7" t="n">
        <v>3233.3</v>
      </c>
      <c r="C27" s="7" t="n">
        <v>1554.7</v>
      </c>
      <c r="D27" s="7" t="n">
        <v>2042.3</v>
      </c>
    </row>
    <row r="28">
      <c r="A28" s="4" t="inlineStr">
        <is>
          <t>NET INCOME FROM CONTINUING OPERATIONS ATTRIBUTABLE TO AMERICAN TOWER CORPORATION COMMON STOCKHOLDERS, DILUTED</t>
        </is>
      </c>
      <c r="B28" s="7" t="n">
        <v>3233.3</v>
      </c>
      <c r="C28" s="7" t="n">
        <v>1554.7</v>
      </c>
      <c r="D28" s="7" t="n">
        <v>2042.3</v>
      </c>
    </row>
    <row r="29">
      <c r="A29" s="4" t="inlineStr">
        <is>
          <t>NET LOSS FROM DISCONTINUED OPERATIONS ATTRIBUTABLE TO AMERICAN TOWER CORPORATION COMMON STOCKHOLDERS, BASIC</t>
        </is>
      </c>
      <c r="B29" s="7" t="n">
        <v>-978.3</v>
      </c>
      <c r="C29" s="7" t="n">
        <v>-71.40000000000001</v>
      </c>
      <c r="D29" s="7" t="n">
        <v>-276.5</v>
      </c>
    </row>
    <row r="30">
      <c r="A30" s="4" t="inlineStr">
        <is>
          <t>NET LOSS FROM DISCONTINUED OPERATIONS ATTRIBUTABLE TO AMERICAN TOWER CORPORATION COMMON STOCKHOLDERS, DILUTED</t>
        </is>
      </c>
      <c r="B30" s="5" t="n">
        <v>-978.3</v>
      </c>
      <c r="C30" s="5" t="n">
        <v>-71.40000000000001</v>
      </c>
      <c r="D30" s="5" t="n">
        <v>-276.5</v>
      </c>
    </row>
    <row r="31">
      <c r="A31" s="3" t="inlineStr">
        <is>
          <t>NET INCOME PER COMMON SHARE AMOUNTS:</t>
        </is>
      </c>
      <c r="B31" s="4" t="inlineStr">
        <is>
          <t xml:space="preserve"> </t>
        </is>
      </c>
      <c r="C31" s="4" t="inlineStr">
        <is>
          <t xml:space="preserve"> </t>
        </is>
      </c>
      <c r="D31" s="4" t="inlineStr">
        <is>
          <t xml:space="preserve"> </t>
        </is>
      </c>
    </row>
    <row r="32">
      <c r="A32" s="4" t="inlineStr">
        <is>
          <t>Basic net income from continuing operations attributable to American Tower Corporation common stockholders (in dollars per share)</t>
        </is>
      </c>
      <c r="B32" s="8" t="n">
        <v>6.92</v>
      </c>
      <c r="C32" s="8" t="n">
        <v>3.34</v>
      </c>
      <c r="D32" s="8" t="n">
        <v>4.43</v>
      </c>
    </row>
    <row r="33">
      <c r="A33" s="4" t="inlineStr">
        <is>
          <t>Basic net income (loss) from discontinued operations attributable to American Tower Corporation common stockholders per common share (in dollars per share)</t>
        </is>
      </c>
      <c r="B33" s="9" t="n">
        <v>-2.09</v>
      </c>
      <c r="C33" s="9" t="n">
        <v>-0.15</v>
      </c>
      <c r="D33" s="9" t="n">
        <v>-0.6</v>
      </c>
    </row>
    <row r="34">
      <c r="A34" s="4" t="inlineStr">
        <is>
          <t>Basic net income attributable to American Tower Corporation common stockholders (in dollars per share)</t>
        </is>
      </c>
      <c r="B34" s="9" t="n">
        <v>4.83</v>
      </c>
      <c r="C34" s="9" t="n">
        <v>3.18</v>
      </c>
      <c r="D34" s="9" t="n">
        <v>3.83</v>
      </c>
    </row>
    <row r="35">
      <c r="A35" s="4" t="inlineStr">
        <is>
          <t>Diluted net income from continuing operations attributable to American Tower Corporation common stockholders (in dollars per share)</t>
        </is>
      </c>
      <c r="B35" s="9" t="n">
        <v>6.91</v>
      </c>
      <c r="C35" s="9" t="n">
        <v>3.33</v>
      </c>
      <c r="D35" s="9" t="n">
        <v>4.41</v>
      </c>
    </row>
    <row r="36">
      <c r="A36" s="4" t="inlineStr">
        <is>
          <t>Diluted net income (loss) from discontinued operations attributable to American Tower Corporation common stockholders (in dollars per share)</t>
        </is>
      </c>
      <c r="B36" s="9" t="n">
        <v>-2.09</v>
      </c>
      <c r="C36" s="9" t="n">
        <v>-0.15</v>
      </c>
      <c r="D36" s="9" t="n">
        <v>-0.6</v>
      </c>
    </row>
    <row r="37">
      <c r="A37" s="4" t="inlineStr">
        <is>
          <t>Diluted net income attributable to American Tower Corporation common stockholders (in dollars per share)</t>
        </is>
      </c>
      <c r="B37" s="8" t="n">
        <v>4.82</v>
      </c>
      <c r="C37" s="8" t="n">
        <v>3.18</v>
      </c>
      <c r="D37" s="8" t="n">
        <v>3.82</v>
      </c>
    </row>
    <row r="38">
      <c r="A38" s="3" t="inlineStr">
        <is>
          <t>WEIGHTED AVERAGE COMMON SHARES OUTSTANDING (in thousands):</t>
        </is>
      </c>
      <c r="B38" s="4" t="inlineStr">
        <is>
          <t xml:space="preserve"> </t>
        </is>
      </c>
      <c r="C38" s="4" t="inlineStr">
        <is>
          <t xml:space="preserve"> </t>
        </is>
      </c>
      <c r="D38" s="4" t="inlineStr">
        <is>
          <t xml:space="preserve"> </t>
        </is>
      </c>
    </row>
    <row r="39">
      <c r="A39" s="4" t="inlineStr">
        <is>
          <t>BASIC (in shares)</t>
        </is>
      </c>
      <c r="B39" s="6" t="n">
        <v>467011</v>
      </c>
      <c r="C39" s="6" t="n">
        <v>466063</v>
      </c>
      <c r="D39" s="6" t="n">
        <v>461519</v>
      </c>
    </row>
    <row r="40">
      <c r="A40" s="4" t="inlineStr">
        <is>
          <t>DILUTED (in shares)</t>
        </is>
      </c>
      <c r="B40" s="6" t="n">
        <v>468120</v>
      </c>
      <c r="C40" s="6" t="n">
        <v>467162</v>
      </c>
      <c r="D40" s="6" t="n">
        <v>462750</v>
      </c>
    </row>
    <row r="41">
      <c r="A41" s="4" t="inlineStr">
        <is>
          <t>Property</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operating revenues</t>
        </is>
      </c>
      <c r="B43" s="5" t="n">
        <v>9933.5</v>
      </c>
      <c r="C43" s="5" t="n">
        <v>9869.200000000001</v>
      </c>
      <c r="D43" s="5" t="n">
        <v>9404.299999999999</v>
      </c>
    </row>
    <row r="44">
      <c r="A44" s="4" t="inlineStr">
        <is>
          <t>Servic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operating revenues</t>
        </is>
      </c>
      <c r="B46" s="7" t="n">
        <v>193.7</v>
      </c>
      <c r="C46" s="6" t="n">
        <v>143</v>
      </c>
      <c r="D46" s="7" t="n">
        <v>241.1</v>
      </c>
    </row>
    <row r="47">
      <c r="A47" s="3" t="inlineStr">
        <is>
          <t>Costs of operations (exclusive of items shown separately below):</t>
        </is>
      </c>
      <c r="B47" s="4" t="inlineStr">
        <is>
          <t xml:space="preserve"> </t>
        </is>
      </c>
      <c r="C47" s="4" t="inlineStr">
        <is>
          <t xml:space="preserve"> </t>
        </is>
      </c>
      <c r="D47" s="4" t="inlineStr">
        <is>
          <t xml:space="preserve"> </t>
        </is>
      </c>
    </row>
    <row r="48">
      <c r="A48" s="4" t="inlineStr">
        <is>
          <t>Services</t>
        </is>
      </c>
      <c r="B48" s="5" t="n">
        <v>92.59999999999999</v>
      </c>
      <c r="C48" s="5" t="n">
        <v>60.1</v>
      </c>
      <c r="D48" s="5" t="n">
        <v>10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Level of Inputs</t>
        </is>
      </c>
      <c r="B4" s="4" t="inlineStr">
        <is>
          <t>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significant unobservable inputs used to determine the fair value of the individual tower and acquired network location intangible assets subject to impairment in 2024 and 2023 included the following: Year Ended December 31, 2024 2023 Range Weighted Average Range Weighted Average Terminal growth rates on cash flows (1) 2% to 8% 3% 2% to 7% 3% Weighted average cost of capital (2) 6% to 56% 10% 6% to 46% 10% _______________ (1) On a local currency basis. (2) Specific to the country of each impaired asset. Due to the underlying economic characteristics of the markets the Company operates in, the weighted average cost of capital may vary significantly from market to market. 2023 Terminal growth rates on cash flows 2% Weighted average cost of capital 7% Key assumptions used to apply this pricing model were as follows: Year Ended December 31, 2024 Expected term (years) 2.81 Risk-free interest rate 4.31 % Annualized volatility 26.75 %</t>
        </is>
      </c>
    </row>
    <row r="5">
      <c r="A5" s="4" t="inlineStr">
        <is>
          <t>Schedule of Fair Value of Assets and Liabilities Measured on a Recurring Basis</t>
        </is>
      </c>
      <c r="B5" s="4" t="inlineStr">
        <is>
          <t>The fair values of the Company’s financial assets and liabilities that are required to be measured on a recurring basis at fair value were as follows: December 31, 2024 December 31, 2023 Fair Value Measurements Using Fair Value Measurements Using Level 1 Level 2 Level 3 Level 1 Level 2 Level 3 Assets: Investments in equity securities (1) $ 98.6 $ 5.3 — $ 28.2 $ 5.3 — VIL OCDs (2) — — — — $ 192.3 — _______________ (1) Investments in equity securities are recorded in Notes receivable and other non-current assets in the consolidated balance sheets at fair value. Unrealized holding gains and losses for equity securities are recorded in Other income (expense) in the consolidated statements of operations in the current period. During the years ended December 31, 2024 and 2023 , the Company recognized unrealized gains of $70.4 million and $4.3 million, respectively, for equity securities held as of December 31, 2024. (2) As of December 31, 2023, included within Current assets of discontinued operations in the consolidated balance sheets.</t>
        </is>
      </c>
    </row>
    <row r="6">
      <c r="A6" s="4" t="inlineStr">
        <is>
          <t>Schedule of Percentages of the Asset Class that were Subject to Fair Value Measurement and Subsequently Impaired</t>
        </is>
      </c>
      <c r="B6" s="4" t="inlineStr">
        <is>
          <t>The table below indicates the percentages of the asset class that were subject to fair value measurement and subsequently impaired for the years ended December 31, 2024 and 2023: 2024 2023 Towers and related assets 1% 1% Acquired network location intangible assets 1% 1% Acquired tenant-related intangible assets &lt; 1%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from Continuing Operations</t>
        </is>
      </c>
      <c r="B4" s="4" t="inlineStr">
        <is>
          <t>The income tax provision from continuing operations consisted of the following: Year Ended December 31, 2024 2023 2022 Current: Federal $ (1.1) $ (1.0) $ (6.5) State (8.0) (4.9) (5.8) Foreign (304.9) (253.0) (240.4) Deferred: Federal (7.6) 1.8 (2.8) State (1.2) 0.8 0.8 Foreign (43.5) 165.5 141.9 Income tax provision $ (366.3) $ (90.8) $ (112.8)</t>
        </is>
      </c>
    </row>
    <row r="5">
      <c r="A5" s="4" t="inlineStr">
        <is>
          <t>Schedule of Reconciliation Between The U.S. Statutory Rate and The Effective Rate from Continuing Operations</t>
        </is>
      </c>
      <c r="B5" s="4" t="inlineStr">
        <is>
          <t>Reconciliation between the U.S. statutory rate and the effective rate from continuing operations is as follows: Year Ended December 31, 2024 2023 2022 Statutory tax rate 21 % 21 % 21 % Adjustment to reflect REIT status (1) (21) (21) (21) Foreign taxes 7 5 4 Foreign withholding taxes 3 4 3 Uncertain tax positions 1 4 2 Changes in tax laws — (2) — Changes in valuation allowance (1) (5) (4) Effective tax rate 10 % 6 % 5 % _______________ (1) As a result of the ability to utilize the dividends paid deduction to offset the Company’s REIT income and gains.</t>
        </is>
      </c>
    </row>
    <row r="6">
      <c r="A6" s="4" t="inlineStr">
        <is>
          <t>Schedule of Domestic and Foreign Components of Income from Continuing Operations Before Income Taxes</t>
        </is>
      </c>
      <c r="B6" s="4" t="inlineStr">
        <is>
          <t xml:space="preserve">The domestic and foreign components of income from continuing operations before income taxes are as follows: Year Ended December 31, 2024 2023 2022 United States $ 1,745.9 $ 1,371.4 $ 1,973.2 Foreign 1,878.9 157.9 112.8 Total $ 3,624.8 $ 1,529.3 $ 2,086.0 </t>
        </is>
      </c>
    </row>
    <row r="7">
      <c r="A7" s="4" t="inlineStr">
        <is>
          <t>Schedule of Components of Net Deferred Tax Asset and Liability</t>
        </is>
      </c>
      <c r="B7" s="4" t="inlineStr">
        <is>
          <t>The components of the net deferred tax asset and liability and related valuation allowance were as follows: December 31, 2024 December 31, 2023 Assets: Operating lease liability $ 900.8 $ 964.2 Net operating loss carryforwards 212.0 276.4 Accrued asset retirement obligations 245.6 226.3 Stock-based compensation 9.9 8.5 Unearned revenue 19.8 35.8 Unrealized loss on foreign currency 25.6 20.8 Other accruals and allowances 46.1 40.3 Nondeductible interest 51.6 67.1 Tax credits (1) 311.2 147.3 Capital loss carryforwards (2) 293.1 175.0 Items not currently deductible and other 58.6 57.3 Liabilities: Depreciation and amortization (1,566.0) (1,568.0) Right-of-use asset (907.0) (978.8) Deferred rent (116.3) (122.9) Other (42.6) (47.3) Subtotal (457.6) (698.0) Valuation allowance (681.7) (433.5) Net deferred tax liabilities $ (1,139.3) $ (1,131.5) _______________ (1) As of December 31, 2024 includes foreign tax credits determined to be available for use against taxable income. (2) As of December 31, 2024 and 2023 includes amounts related to the sale of Mexico Fiber. As of December 31, 2024 also includes amounts related to the sale of ATC TIPL.</t>
        </is>
      </c>
    </row>
    <row r="8">
      <c r="A8" s="4" t="inlineStr">
        <is>
          <t>Schedule of Valuation Allowance</t>
        </is>
      </c>
      <c r="B8" s="4" t="inlineStr">
        <is>
          <t>A summary of the activity in the valuation allowance is as follows: 2024 2023 2022 Balance as of January 1, $ 433.5 $ 335.7 $ 329.3 Additions (1) 305.6 249.1 93.9 Usage, expiration and reversals (20.5) (87.2) (76.5) Foreign currency translation (36.9) (64.1) (11.0) Balance as of December 31, $ 681.7 $ 433.5 $ 335.7 _______________ (1)</t>
        </is>
      </c>
    </row>
    <row r="9">
      <c r="A9" s="4" t="inlineStr">
        <is>
          <t>Schedule of Net Operating Loss Carryforwards</t>
        </is>
      </c>
      <c r="B9" s="4" t="inlineStr">
        <is>
          <t xml:space="preserve">At December 31, 2024, the Company had net federal, state and foreign operating loss carryforwards available to reduce future taxable income. If not utilized, the Company’s NOLs expire as follows: Years ended December 31, Federal State Foreign 2025 to 2029 $ 0.0 $ 168.7 $ 0.7 2030 to 2034 0.7 44.0 4.3 2035 to 2039 66.1 168.0 0.3 2040 to 2044 — 79.6 8.4 Indefinite carryforward 331.0 68.6 658.2 Total $ 397.8 $ 528.9 $ 671.9 </t>
        </is>
      </c>
    </row>
    <row r="10">
      <c r="A10" s="4" t="inlineStr">
        <is>
          <t>Schedule of Change in Unrecognized Tax Benefit</t>
        </is>
      </c>
      <c r="B10" s="4" t="inlineStr">
        <is>
          <t xml:space="preserve">A reconciliation of the beginning and ending amount of unrecognized tax benefits are as follows: Year Ended December 31, 2024 2023 2022 Balance at January 1 $ 116.9 $ 78.1 $ 67.4 Additions based on tax positions related to the current year 3.4 42.4 13.1 Additions and reductions for tax positions of prior years 6.9 0.5 18.2 Foreign currency (14.4) 3.9 (1.1) Reduction as a result of the lapse of statute of limitations (2.3) (2.1) (0.6) Reduction as a result of effective settlements (9.2) (5.9) (18.9) Balance at December 31 $ 101.3 $ 116.9 $ 7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s</t>
        </is>
      </c>
      <c r="B4" s="4" t="inlineStr">
        <is>
          <t>During the years ended December 31, 2024, 2023 and 2022, the Company recorded the following stock-based compensation expenses in selling, general, administrative and development expense: 2024 (2) 2023 (3) 2022 Stock-based compensation expense (1) $ 192.7 $ 183.3 $ 161.7 _______________ (1) For the years ended December 31, 2024, 2023 and 2022, excludes $10.9 million, $12.4 million, and $7.6 million, respectively, of stock-based compensation expense related to ATC TIPL, which is included in Loss from discontinued operations, net of taxes in the accompanying consolidated statements of operations. (2) For the year ended December 31, 2024, includes $11.5 million of accelerated stock-based compensation expense related to unvested and outstanding awards for certain former employees that vested upon termination in accordance with the Company’s severance plan. (3) For the year ended December 31, 2023, excludes $7.6 million of stock-based compensation expense related to severance incurred as part of the Company’s restructuring plan as discussed in note 16 recorded in Other operating expense in the accompanying consolidated statements of operations.</t>
        </is>
      </c>
    </row>
    <row r="5">
      <c r="A5" s="4" t="inlineStr">
        <is>
          <t>Schedule of Option Activity</t>
        </is>
      </c>
      <c r="B5" s="4" t="inlineStr">
        <is>
          <t xml:space="preserve">The Company’s option activity for the year ended December 31, 2024 was as follows (share and per share data disclosed in full amounts): Options Weighted Weighted Aggregate Outstanding as of January 1, 2024 766,955 $ 92.33 Granted — — Exercised (350,283) 89.40 Forfeited — — Expired — — Outstanding as of December 31, 2024 416,672 $ 94.79 0.75 $ 36.9 Exercisable as of December 31, 2024 416,672 $ 94.79 0.75 $ 36.9 Vested as of December 31, 2024 416,672 $ 94.79 0.75 $ 36.9 </t>
        </is>
      </c>
    </row>
    <row r="6">
      <c r="A6" s="4" t="inlineStr">
        <is>
          <t>Schedule of Options Outstanding</t>
        </is>
      </c>
      <c r="B6" s="4" t="inlineStr">
        <is>
          <t xml:space="preserve">The following table sets forth information regarding options outstanding at December 31, 2024 (share and per share data disclosed in full amounts): Options Outstanding Options Exercisable Range of Exercise Outstanding Weighted Weighted Average Options Weighted $88.38 - $94.23 3,933 $ 90.86 0.61 3,933 $ 90.86 $94.57 - $94.71 408,258 94.65 0.74 408,258 94.65 $106.15 - $113.60 4,481 110.80 1.77 4,481 110.80 $88.38 - $113.60 416,672 $ 94.79 0.75 416,672 $ 94.79 </t>
        </is>
      </c>
    </row>
    <row r="7">
      <c r="A7" s="4" t="inlineStr">
        <is>
          <t>Schedule of RSU and PSU Activity</t>
        </is>
      </c>
      <c r="B7" s="4" t="inlineStr">
        <is>
          <t>The Company’s RSU and PSU activity for the year ended December 31, 2024 was as follows (share and per share data disclosed in full amounts): RSUs Weighted Average Grant Date Fair Value PSUs Weighted Average Grant Date Fair Value Outstanding as of January 1, 2024 (1) 1,638,711 $ 210.94 363,488 $ 208.14 Granted (2) 698,626 207.27 122,042 215.46 Vested and Released (3) (822,455) 212.91 (144,925) 205.38 Forfeited (54,180) 210.80 (1,337) 187.01 Outstanding as of December 31, 2024 1,460,702 $ 208.09 339,268 $ 212.03 Expected to vest as of December 31, 2024 1,460,702 $ 208.09 339,268 $ 212.03 Vested and deferred as of December 31, 2024 (4) 21,078 $ 215.27 — $ — _______________ (1) PSUs consist of the target number of shares issuable at the end of the three-year performance period for the 2023 PSUs and the 2022 PSUs (each as defined below), or 118,684 shares and 98,542 shares, respectively, the shares issuable at the end of the three-year performance period for the PSUs granted in 2021 (the “2021 PSUs”) based on achievement against the performance metrics for the three-year performance period, or 127,318 shares and the target remaining number of shares issuable at the end of the one-year performance period for PSUs granted to certain non-executive employees during the year ended December 31, 2023, net of forfeitures, or 18,944 shares (the “Retention PSUs”). (2) PSUs consist of the target number of shares issuable at the end of the three-year performance period for the 2024 PSUs (as defined below), or 87,550 shares. PSUs also include the shares above target that are issuable for the 2022 PSUs at the end of the three-year performance cycle based on exceeding the performance metric for the three-year performance period, or 34,492 shares. (3) RSUs include 63,905 shares accelerated related to the ATC TIPL Transaction. PSUs consist of shares vested pursuant to the 2021 PSUs and the Retention PSUs. There are no additional shares to be earned related to the 2021 PSUs or the Retention PSUs. (4) Vested and deferred RSUs are related to deferred compensation for certain former employees.</t>
        </is>
      </c>
    </row>
    <row r="8">
      <c r="A8" s="4" t="inlineStr">
        <is>
          <t>Schedule of Fair Value Level of Inputs</t>
        </is>
      </c>
      <c r="B8" s="4" t="inlineStr">
        <is>
          <t>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significant unobservable inputs used to determine the fair value of the individual tower and acquired network location intangible assets subject to impairment in 2024 and 2023 included the following: Year Ended December 31, 2024 2023 Range Weighted Average Range Weighted Average Terminal growth rates on cash flows (1) 2% to 8% 3% 2% to 7% 3% Weighted average cost of capital (2) 6% to 56% 10% 6% to 46% 10% _______________ (1) On a local currency basis. (2) Specific to the country of each impaired asset. Due to the underlying economic characteristics of the markets the Company operates in, the weighted average cost of capital may vary significantly from market to market. 2023 Terminal growth rates on cash flows 2% Weighted average cost of capital 7% Key assumptions used to apply this pricing model were as follows: Year Ended December 31, 2024 Expected term (years) 2.81 Risk-free interest rate 4.31 % Annualized volatility 26.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 xml:space="preserve">During the years ended December 31, 2024, 2023 and 2022, the Company declared the following cash distributions (per share data reflects actual amounts): For the year ended December 31, 2024 2023 2022 Distribution Aggregate Distribution Aggregate Distribution Aggregate Common Stock $ 6.48 $ 3,027.3 $ 6.45 $ 3,006.7 $ 5.86 $ 2,715.3 </t>
        </is>
      </c>
    </row>
    <row r="5">
      <c r="A5" s="4" t="inlineStr">
        <is>
          <t>Schedule of Stock by Class</t>
        </is>
      </c>
      <c r="B5" s="4" t="inlineStr">
        <is>
          <t>The following table characterizes the tax treatment of distributions declared per share of common stock. For the year ended December 31, 2024 2023 2022 Per Share % Per Share % Per Share % Common Stock Ordinary dividend $ 6.5600 100.00 % $ 6.3100 100.00 % $ 4.3000 100.00 % Capital gains distribution — — — — — — Total $ 6.5600 (1) 100.00 % $ 6.3100 (2) 100.00 % $ 4.3000 (3) 100.00 % _______________ (1) Excludes dividend declared on December 5, 2024 of $1.62 per share, which was paid on February 3, 2025 to common stockholders of record at the close of business on December 27, 2024 and which will apply to the 2025 tax year. Includes dividend declared on December 13, 2023 of $1.70 per share, which was paid on February 1, 2024 to common stockholders of record at the close of business on December 28, 2023 and which applied to the 2024 tax year. (2) Excludes dividend declared on December 13, 2023 of $1.70 per share, which was paid on February 1, 2024 to common stockholders of record at the close of business on December 28, 2023 and which applied to the 2024 tax year. Includes dividend declared on December 7, 2022 of $1.56 per share, which was paid on February 2, 2023 to common stockholders of record at the close of business on December 28, 2022 and which applied to the 2023 tax year. (3) Excludes dividend declared on December 7, 2022 of $1.56 per share, which was paid on February 2, 2023 to common stockholders of record at the close of business on December 28, 2022 and which applied to the 2023 tax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Changes in Noncontrolling Interests</t>
        </is>
      </c>
      <c r="B4" s="4" t="inlineStr">
        <is>
          <t>The changes in noncontrolling interests were as follows: Year Ended December 31, 2024 2023 Balance as of January 1, $ 6,667.2 $ 6,836.1 Net income (loss) attributable to noncontrolling interests 25.2 (116.2) Foreign currency translation adjustment attributable to noncontrolling interests, net of tax (234.1) 81.4 Contributions from noncontrolling interest holders (1) 154.6 12.7 Distributions to noncontrolling interest holders (346.4) (146.8) Balance as of December 31, $ 6,266.5 $ 6,667.2 _______________ (1) For the year ended December 31, 2024 includes contributions from Stonepeak of $137.3 million, including a noncash contribution of $37.5 million made in lieu of Stonepeak’s receipt of the Stonepeak Common Dividend and a noncash contribution from PGGM of $12.4 million made in lieu of PGGM’s receipt of a distribu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Expenses</t>
        </is>
      </c>
      <c r="B4" s="4" t="inlineStr">
        <is>
          <t>Other operating expenses included the following for the years ended December 31,: 2024 2023 2022 Impairment charges $ 68.6 $ 200.0 $ 147.3 Net losses on sales or disposals of assets (1) 17.9 131.3 36.8 Other operating (income) expense (2) (12.4) 39.4 86.5 Total Other operating expenses $ 74.1 $ 370.7 $ 270.6 _______________ (1) For the year ended December 31, 2024, includes a gain on the sales of ATC Australia and ATC New Zealand of $8.5 million. For the year ended December 31, 2023, includes a net loss of $78.9 million on the sales of Mexico Fiber and ATC Poland. (2) During the years ended December 31, 2024, 2023 and 2022, the Company recorded net benefits of $23.4 million, $10.3 million and $11.9 million related to pre-acquisition contingencies and settlements, respectively. For the year ended December 31, 2023, includes severance and related costs as discussed below.</t>
        </is>
      </c>
    </row>
    <row r="5">
      <c r="A5" s="4" t="inlineStr">
        <is>
          <t>Schedule of Impairment Charges</t>
        </is>
      </c>
      <c r="B5" s="4" t="inlineStr">
        <is>
          <t>Impairment charges included the following for the years ended December 31,: 2024 2023 2022 Tower and network location intangible assets $ 46.3 $ 93.7 $ 52.6 Tenant relationships (1) 13.5 90.2 79.5 Other (2) 8.8 16.1 15.2 Total impairment charges included in Other operating expense $ 68.6 $ 200.0 $ 147.3 Goodwill impairment (3) $ — $ 80.0 $ — Total impairment charges $ 68.6 $ 280.0 $ 147.3 _______________ (1) During the year ended December 31, 2023, impairment charges related to impaired tenant relationships in Africa. During the year ended December 31, 2022, impairment charges primarily related to impaired tenant relationships related to fiber in Mexico. (2) Includes impairment charges related to right-of-use assets. (3) During the year ended December 31, 2023, includes goodwill impairment associated with the Spain reporting unit (as discussed in note 5).</t>
        </is>
      </c>
    </row>
    <row r="6">
      <c r="A6" s="4" t="inlineStr">
        <is>
          <t>Schedule of Severance and Related Costs</t>
        </is>
      </c>
      <c r="B6" s="4" t="inlineStr">
        <is>
          <t>Additional information relating to the severance and related costs by operating segments is as follows for the year ended December 31,: 2023 U.S. &amp; Canada property $ 2.4 Africa property 0.7 Europe property 2.8 Latin America property 4.7 Services 3.4 Other (1) 7.8 Total severance and related costs $ 21.8 _______________ (1)</t>
        </is>
      </c>
    </row>
    <row r="7">
      <c r="A7" s="4" t="inlineStr">
        <is>
          <t>Schedule of Restructuring Reserve by Type of Cost</t>
        </is>
      </c>
      <c r="B7" s="4" t="inlineStr">
        <is>
          <t xml:space="preserve">The changes in the unpaid obligations for severance and related costs for the year ended December 31, 2023 were as follows: 2023 Beginning balance as of January 1, $ — Additions 21.8 Payments (19.9) Balance as of December 31, $ 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Basic and Diluted by Common Class</t>
        </is>
      </c>
      <c r="B4" s="4" t="inlineStr">
        <is>
          <t>The following table sets forth basic and diluted net income per common share computational data for the years ended December 31, (shares in thousands, except per share data): 2024 2023 2022 Net income from continuing operations attributable to American Tower common stockholders $ 3,233.3 $ 1,554.7 $ 2,042.3 Net loss from discontinued operations attributable to American Tower common stockholders (978.3) (71.4) (276.5) Net income attributable to American Tower Corporation common stockholders $ 2,255.0 $ 1,483.3 $ 1,765.8 Basic weighted average common shares outstanding 467,011 466,063 461,519 Dilutive securities 1,109 1,099 1,231 Diluted weighted average common shares outstanding 468,120 467,162 462,750 Basic net income from continuing operations attributable to American Tower Corporation common stockholders $ 6.92 $ 3.34 $ 4.43 Basic net loss from discontinued operations attributable to American Tower Corporation common stockholders per common share (2.09) (0.15) (0.60) Basic net income attributable to American Tower Corporation common stockholders per common share 4.83 3.18 3.83 Diluted net income from continuing operations attributable to American Tower Corporation common stockholders $ 6.91 $ 3.33 $ 4.41 Diluted net loss from discontinued operations attributable to American Tower Corporation common stockholders $ (2.09) $ (0.15) $ (0.60) Diluted net income attributable to American Tower Corporation common stockholders per common share 4.82 3.18 3.82</t>
        </is>
      </c>
    </row>
    <row r="5">
      <c r="A5" s="4" t="inlineStr">
        <is>
          <t>Schedule of Antidilutive Securities Excluded from Computation of Earnings Per Share</t>
        </is>
      </c>
      <c r="B5" s="4" t="inlineStr">
        <is>
          <t xml:space="preserve">The following shares were not included in the computation of diluted earnings per share because the effect would be anti-dilutive for the years ended December 31, (in thousands, on a weighted average basis): 2024 2023 2022 Restricted stock awards 2 5 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 and Non-Cash Investing and Financing Activities</t>
        </is>
      </c>
      <c r="B4" s="4" t="inlineStr">
        <is>
          <t>Supplemental cash flow information and non-cash investing and financing activities are as follows for the years ended December 31,: 2024 2023 2022 Supplemental cash flow information: Cash paid for interest $ 1,424.3 $ 1,260.0 $ 1,088.6 Cash paid for income taxes (net of refunds of $31.8, $31.5 and $33.9, respectively) 350.8 306.5 322.3 Non-cash investing and financing activities: (Decrease) increase in accounts payable and accrued expenses for purchases of property and equipment and construction activities (2.9) (14.7) 27.2 Purchases of property and equipment under finance leases, perpetual easements and capital leases 21.7 31.5 33.6 Settlement of third-party debt — — (7.4) Distributions to noncontrolling interest holders (49.9) — — Contributions from noncontrolling interest holders 49.9 — — Contribution to equity method investment 14.6 — — Transfer of tower sites (1) 35.8 — — _______________ (1) The Company received 575 tower sites from a customer in Brazil in exchange for settling certain future contractual obligations owed to the Company in accordance with the customer’s judicial recovery pla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ummarized Financial Information Concerning the Company's Reportable Segments</t>
        </is>
      </c>
      <c r="B4" s="4" t="inlineStr">
        <is>
          <t>Summarized financial information concerning the Company’s reportable segments for the years ended December 31, 2024, 2023 and 2022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Services Other Total Year ended December 31, 2024 U.S. &amp; Canada Africa &amp; APAC (1) Europe Latin America Data Centers Segment revenues $ 5,248.1 $ 1,208.0 $ 834.7 $ 1,717.9 $ 924.8 $ 9,933.5 $ 193.7 $ 10,127.2 Segment operating expenses 870.9 380.5 309.4 530.2 390.8 2,481.8 92.6 2,574.4 Segment gross margin 4,377.2 827.5 525.3 1,187.7 534.0 7,451.7 101.1 7,552.8 Segment selling, general, administrative and development expense (2) 161.1 68.0 64.8 111.0 78.8 483.7 21.0 504.7 Segment operating profit $ 4,216.1 $ 759.5 $ 460.5 $ 1,076.7 $ 455.2 $ 6,968.0 $ 80.1 $ 7,048.1 Stock-based compensation expense $ 192.7 192.7 Other selling, general, administrative and development expense 236.0 236.0 Depreciation, amortization and accretion 2,028.8 2,028.8 Other expense (3) 965.8 965.8 Income from continuing operations before income taxes $ 3,624.8 Capital expenditures (4) (5) (6) $ 318.6 $ 260.9 $ 249.6 $ 174.2 $ 545.0 $ 1,548.3 $ — $ 67.5 $ 1,615.8 _______________ (1) Excludes the operating results of ATC TIPL, which are reported as discontinued operations. See note 22 for further discussion. (2) Segment selling, general, administrative and development expenses exclude stock-based compensation expense of $192.7 million. (3) Primarily includes interest expense and $68.6 million in impairment charges, as further discussed in note 16, partially offset by gains from foreign currency exchange rate fluctuations and an unrealized gain from equity securities of $70.4 million . The year ended December 31, 2024 also includes a net gain of $8.5 million on the sales of ATC Australia and ATC New Zealand. (4) Includes $4.7 million of finance lease payments included in Repayments of notes payable, credit facilities, term loans, senior notes, secured debt and finance leases in the cash flows from financing activities in the Company’s consolidated statements of cash flows. (5) Includes $32.7 million of perpetual land easement payments reported in Deferred financing costs and other financing activities in the cash flows from financing activities in the Company’s consolidated statements of cash flows. (6) Other capital expenditures includes capital expenditures associated with discontinued operations. Property Total Services Other Total Year ended December 31, 2023 U.S. &amp; Canada Africa &amp; APAC (1) Europe Latin America Data Centers Segment revenues $ 5,216.2 $ 1,244.4 $ 775.6 $ 1,798.3 $ 834.7 $ 9,869.2 $ 143.0 $ 10,012.2 Segment operating expenses 849.9 438.4 299.5 566.0 347.6 2,501.4 60.1 2,561.5 Segment gross margin 4,366.3 806.0 476.1 1,232.3 487.1 7,367.8 82.9 7,450.7 Segment selling, general, administrative and development expense (2) 165.1 87.3 65.6 107.9 72.4 498.3 22.9 521.2 Segment operating profit $ 4,201.2 $ 718.7 $ 410.5 $ 1,124.4 $ 414.7 $ 6,869.5 $ 60.0 $ 6,929.5 Stock-based compensation expense $ 183.3 183.3 Other selling, general, administrative and development expense 241.5 241.5 Depreciation, amortization and accretion 2,928.5 2,928.5 Other expense (3) 2,046.9 2,046.9 Income from continuing operations before income taxes $ 1,529.3 Capital expenditures (4) (5) (6) $ 410.6 $ 435.7 $ 218.0 $ 205.2 $ 428.1 $ 1,697.6 $ — $ 132.2 $ 1,829.8 _______________ (1) Excludes the operating results of ATC TIPL, which are reported as discontinued operations. See note 22 for further discussion. (2) Segment selling, general, administrative and development expenses exclude stock-based compensation expense of $183.3 million. (3) Primarily includes interest expense and $200.0 million in impairment charges, $80.0 million of goodwill impairment charges in Spain, as further discussed in note 5, and losses from foreign currency exchange rate fluctuations. The year ended December 31, 2023 also includes a net loss of $78.9 million on the sales of Mexico Fiber and ATC Poland. (4) Includes $6.2 million of finance lease payments included in Repayments of notes payable, credit facilities, term loans, senior notes, secured debt and finance leases in the cash flows from financing activities in the Company’s consolidated statements of cash flows. (5) Includes $38.7 million of perpetual land easement payments reported in Deferred financing costs and other financing activities in the cash flows from financing activities in the Company’s consolidated statements of cash flows. (6) Other capital expenditures includes capital expenditures associated with discontinued operations. Property Total Services Other Total Year ended December 31, 2022 U.S. &amp; Canada Africa &amp; APAC (1) Europe Latin America Data Centers Segment revenues $ 5,006.3 $ 1,203.8 $ 735.7 $ 1,691.9 $ 766.6 $ 9,404.3 $ 241.1 $ 9,645.4 Segment operating expenses 845.4 448.1 319.6 526.7 322.0 2,461.8 107.4 2,569.2 Segment gross margin 4,160.9 755.7 416.1 1,165.2 444.6 6,942.5 133.7 7,076.2 Segment selling, general, administrative and development expense (2) 183.2 86.5 52.4 107.6 63.9 493.6 22.3 515.9 Segment operating profit $ 3,977.7 $ 669.2 $ 363.7 $ 1,057.6 $ 380.7 $ 6,448.9 $ 111.4 $ 6,560.3 Stock-based compensation expense $ 161.7 161.7 Other selling, general, administrative and development expense 224.5 224.5 Depreciation, amortization and accretion 3,164.9 3,164.9 Other expense (3) 923.2 923.2 Income from continuing operations before income taxes $ 2,086.0 Capital expenditures (4) (5) (6) $ 481.7 $ 536.1 $ 165.7 $ 229.4 $ 353.7 $ 1,766.6 $ — $ 135.9 $ 1,902.5 _______________ (1) Excludes the operating results of ATC TIPL, which are reported as discontinued operations. See note 22 for further discussion. (2) Segment selling, general, administrative and development expenses exclude stock-based compensation expense of $161.7 million. (3) Primarily includes interest expense and $147.3 million in impairment charges, partially offset by gains from foreign currency exchange rate fluctuations. (4) Includes $6.7 million of finance lease payments included in Repayments of notes payable, credit facilities, term loans, senior notes, secured debt and finance leases in the cash flows from financing activities in the Company’s consolidated statements of cash flows. (5) Includes $36.7 million of perpetual land easement payments reported in Deferred financing costs and other financing activities in the cash flows from financing activities in the Company’s consolidated statements of cash flows.</t>
        </is>
      </c>
    </row>
    <row r="5">
      <c r="A5" s="4" t="inlineStr">
        <is>
          <t>Schedule of Reconciliation of Assets from Segments to Consolidated</t>
        </is>
      </c>
      <c r="B5" s="4" t="inlineStr">
        <is>
          <t>Additional information relating to the total assets of the Company’s operating segments is as follows for the years ended December 31,: 2024 2023 Total Assets (1): U.S. &amp; Canada property $ 26,750.1 $ 26,325.1 Africa &amp; APAC property 3,993.1 4,238.8 Europe property 11,267.2 11,769.3 Latin America property 7,470.7 9,025.3 Data Centers 10,431.6 10,482.9 Services 113.7 54.8 Other (2) 1,051.0 4,131.4 Total assets $ 61,077.4 $ 66,027.6 _______________ (1) Balances are translated at the applicable period end exchange rate, which may impact comparability between periods. (2) Balances include corporate assets such as cash and cash equivalents, certain tangible and intangible assets and income tax accounts that have not been allocated to specific segments. As of December 31, 2023, includes $3.6 billion of total assets of discontinued operations.</t>
        </is>
      </c>
    </row>
    <row r="6">
      <c r="A6" s="4" t="inlineStr">
        <is>
          <t>Schedule of Disclosure on Geographic Areas, Long-Lived Assets</t>
        </is>
      </c>
      <c r="B6" s="4" t="inlineStr">
        <is>
          <t xml:space="preserve">Summarized geographic information related to the Company’s operating revenues for the years ended December 31, 2024, 2023 and 2022 and long-lived assets as of December 31, 2024 and 2023 is as follows: 2024 2023 2022 Operating Revenues: U.S. &amp; Canada: Canada (1) $ 13.3 $ 11.7 $ 12.5 United States (2) 6,353.3 6,182.2 6,001.5 Africa &amp; APAC (1)(3): Australia (4) 2.6 2.6 1.8 Bangladesh 7.9 5.7 3.9 New Zealand (4) 1.6 1.6 0.3 Philippines 9.2 8.9 5.3 Burkina Faso 40.1 38.1 41.2 Ghana 126.7 128.6 144.4 Kenya 141.1 120.0 123.1 Niger 51.3 48.4 42.1 Nigeria 384.4 495.4 477.2 South Africa 174.0 157.9 164.8 Uganda 269.1 237.2 199.7 Europe (1): France 121.7 113.4 99.6 Germany 402.2 363.6 320.0 Poland (5) — 0.6 1.0 Spain 310.8 298.0 315.1 Latin America (1): Argentina 36.2 43.8 39.2 Brazil 786.1 787.3 741.9 Chile 103.7 106.3 91.8 Colombia 110.4 117.0 106.1 Costa Rica 25.3 24.7 23.9 Mexico 544.9 611.8 588.9 Paraguay 16.3 16.3 15.4 Peru 95.0 91.1 84.7 Total operating revenues $ 10,127.2 $ 10,012.2 $ 9,645.4 _______________ (1) Balances are translated at the applicable exchange rate, which may impact comparability between periods. (2) Balances include revenue from the Company’s Services and Data Centers segments. (3) Excludes the operating results of ATC TIPL, which are reported as discontinued operations. See note 22 for further discussion. (4) During the year ended December 31, 2024, the Company completed the sales of ATC Australia and ATC New Zealand. (5) During the year ended December 31, 2023, the Company completed the sale of ATC Poland. 2024 2023 Long-Lived Assets (1): U.S. &amp; Canada: Canada (2) $ 200.5 $ 214.8 United States (3) 28,214.3 28,337.4 Africa &amp; APAC (2): Australia — 10.6 Bangladesh 30.2 25.3 New Zealand — 37.5 Philippines 30.2 31.9 Burkina Faso 230.9 257.4 Ghana 244.9 269.2 Kenya 672.7 557.2 Niger 177.1 203.1 Nigeria 325.4 456.5 South Africa 327.4 337.0 Uganda 939.1 925.1 Europe (2): France 1,265.6 1,338.8 Germany 5,429.5 5,721.2 Spain 2,834.8 3,031.6 Latin America (2): Argentina 185.3 190.1 Brazil 1,592.1 1,996.5 Chile 510.1 575.7 Colombia 231.2 286.8 Costa Rica 106.8 105.6 Mexico 859.1 1,044.4 Paraguay 86.4 92.3 Peru 805.6 832.9 Total long-lived assets $ 45,299.2 $ 46,878.9 _______________ (1) Includes Property and equipment, net, Goodwill and Other intangible assets, net. (2) Balances are translated at the applicable period end exchange rate, which may impact comparability between periods. </t>
        </is>
      </c>
    </row>
    <row r="7">
      <c r="A7" s="4" t="inlineStr">
        <is>
          <t>Schedule of Revenue by Major Customers</t>
        </is>
      </c>
      <c r="B7" s="4" t="inlineStr">
        <is>
          <t>The following customers within the property and services segments individually accounted for 10% or more of the Company’s consolidated operating revenues for the years ended December 31,: 2024 2023 2022 T-Mobile 19 % 19 % 20 % AT&amp;T 18 % 18 % 19 % Verizon Wireless 13 % 14 % 13 % Telefónica 10 % 10 % 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The loss on sale of ATC TIPL is included in Loss from discontinued operations, net of taxes in the consolidated statements of operations for year ended December 31, 2024. Proceeds received at closing $ 2,158.8 Net assets at closing (2,257.6) Loss on sale $ (98.8) Deal costs (20.5) Contingent liability for tax indemnification (53.9) Reclassification of cumulative translation adjustment (1,072.3) Total loss on sale included in loss from discontinued operations, net of taxes $ (1,245.5) Assets of discontinued operations consisted of the following: As of December 31, 2024 December 31, 2023 Cash and cash equivalents $ — $ 219.6 Restricted cash — 0.4 Accounts receivable, net — 122.2 Prepaid and other current assets (1) — 387.4 Total current assets of discontinued operations $ — $ 729.6 Property and equipment, net $ — $ 925.6 Goodwill — 555.5 Other intangible assets, net — 588.4 Deferred rent — 43.6 Right-of-use asset — 673.7 Notes receivable and other non-current assets 34.1 Total non-current assets of discontinued operations $ — $ 2,820.9 Total assets of discontinued operations $ — $ 3,550.5 _______________ (1) As of December 31, 2023, includes the VIL OCDs. Liabilities of discontinued operations consisted of the following: As of December 31, 2024 December 31, 2023 Accounts payable $ — $ 7.4 Accrued expenses — 227.8 Accrued interest — 2.8 Current portion of operating lease liability — 104.2 Current portion of long-term obligations — 120.2 Unearned revenue — 0.9 Total current liabilities of discontinued operations $ — $ 463.3 Operating lease liability — 623.4 Asset retirement obligation — 78.2 Deferred tax liability — 50.8 Other non-current liabilities — 70.8 Total non-current liabilities of discontinued operations $ — $ 823.2 Total liabilities of discontinued operations $ — $ 1,286.5 The following table presents key components of Loss from discontinued operations, net of taxes in the consolidated statements of operations: Year Ended December 31, 2024 (1) 2023 2022 Revenue $ 911.2 $ 1,132.0 $ 1,065.7 Cost of operations (473.8) (699.1) (694.6) Depreciation, amortization and accretion (96.0) (158.0) (190.2) Selling, general, administrative and development expense (58.7) (46.5) (70.2) Other operating expense (2) (6.7) (7.0) (497.0) Loss on sale of ATC TIPL (3) (1,245.5) — — Goodwill impairment — (322.0) — Operating loss (969.5) (100.6) (386.3) Interest income 30.7 24.8 22.5 Interest expense (7.6) (10.0) (0.5) Other income (expense), net 46.5 77.8 (1.0) Loss from discontinued operations before taxes $ (899.9) $ (8.0) $ (365.3) Income tax provision (benefit) 78.4 63.4 (88.8) Loss from discontinued operations, net of taxes $ (978.3) $ (71.4) $ (276.5) _______________ (1) Includes the results of operations for ATC TIPL through September 12, 2024. (2) For the year ended December 31, 2022, primarily includes impairment charges, as discussed below. (3) Primarily includes the reclassification of the Company’s cumulative translation adjustment in India upon exiting the market of $1.1 billion. Year Ended December 31, 2024 (1) 2023 2022 Proceeds from the sale of ATC TIPL $ 2,158.8 $ — $ — Capital expenditures (52.3) (111.9) (123.0) Significant non-cash items: Depreciation, amortization and accretion 96.0 158.0 190.2 Stock-based compensation expense 10.9 12.4 7.6 Impairments, net loss on sale of long-lived assets, non-cash restructuring and merger related expenses (2.3) 318.2 500.3 (Gain) loss on investments, unrealized foreign currency (gain) loss and other non-cash expense (30.7) (82.5) 14.0 Loss on sale of ATC TIPL (2) 1,245.5 — — _______________ (1) Includes the cash flows for ATC TIPL through September 12, 2024. (2) Primarily includes the reclassification of the Company’s cumulative translation adjustment in India upon exiting the market of $1.1 b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Foreign currency gains (losses)</t>
        </is>
      </c>
      <c r="B4" s="5" t="n">
        <v>308.3</v>
      </c>
      <c r="C4" s="5" t="n">
        <v>-330.6</v>
      </c>
      <c r="D4" s="5" t="n">
        <v>45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Selected Quarterly Financial Information [Abstract]</t>
        </is>
      </c>
      <c r="B3" s="4" t="inlineStr">
        <is>
          <t xml:space="preserve"> </t>
        </is>
      </c>
    </row>
    <row r="4">
      <c r="A4" s="4" t="inlineStr">
        <is>
          <t>Schedule of Quarterly Financial Information</t>
        </is>
      </c>
      <c r="B4" s="4" t="inlineStr">
        <is>
          <t xml:space="preserve">Selected quarterly financial data for the years ended December 31, 2024 and 2023 is as follows (in millions, except per share data): Three Months Ended Year Ended March 31, June 30, September 30, December 31, 2024: Operating revenues $ 2,512.6 $ 2,544.7 $ 2,522.3 $ 2,547.6 $ 10,127.2 Operating income 1,141.0 1,156.2 1,139.2 1,080.1 4,516.5 Net income from continuing operations attributable to American Tower common stockholders 825.7 761.8 416.2 1,229.6 3,233.3 Net income (loss) from discontinued operations attributable to American Tower common stockholders 91.7 138.5 (1,208.5) — (978.3) Net income (loss) attributable to American Tower Corporation common stockholders 917.4 900.3 (792.3) 1,229.6 2,255.0 Earnings per Share: Basic net income from continuing operations attributable to American Tower Corporation common stockholders $ 1.77 $ 1.63 $ 0.89 $ 2.63 $ 6.92 Basic net income (loss) from discontinued operations attributable to American Tower Corporation common stockholders per common share 0.20 0.30 (2.59) — (2.09) Basic net income (loss) attributable to American Tower Corporation common stockholders per common share $ 1.97 $ 1.93 $ (1.70) $ 2.63 $ 4.83 Diluted net income from continuing operations attributable to American Tower Corporation common stockholders $ 1.77 $ 1.63 $ 0.89 $ 2.62 $ 6.91 Diluted net income (loss) from discontinued operations attributable to American Tower Corporation common stockholders 0.20 0.30 (2.58) — (2.09) Diluted net income (loss) attributable to American Tower Corporation common stockholders per common share $ 1.96 $ 1.92 $ (1.69) $ 2.62 $ 4.82 Three Months Ended Year Ended March 31, June 30, September 30, December 31, 2023: Operating revenues $ 2,520.4 $ 2,514.6 $ 2,521.1 $ 2,456.1 $ 10,012.2 Operating income 747.0 852.7 913.0 612.8 3,125.5 Net income from continuing operations attributable to American Tower common stockholders 324.6 435.3 784.4 10.4 1,554.7 Net income (loss) from discontinued operations attributable to American Tower common stockholders 11.2 40.4 (197.5) 74.5 (71.4) Net income attributable to American Tower Corporation common stockholders 335.8 475.7 586.9 84.9 1,483.3 Earnings per Share: Basic net income from continuing operations attributable to American Tower Corporation common stockholders $ 0.70 $ 0.93 $ 1.68 $ 0.02 $ 3.34 Basic net income (loss) from discontinued operations attributable to American Tower Corporation common stockholders per common share 0.02 0.09 (0.42) 0.16 (0.15) Basic net income attributable to American Tower Corporation common stockholders per common share $ 0.72 $ 1.02 $ 1.26 $ 0.18 $ 3.18 Diluted net income from continuing operations attributable to American Tower Corporation common stockholders $ 0.70 $ 0.93 $ 1.68 $ 0.02 $ 3.33 Diluted net income (loss) from discontinued operations attributable to American Tower Corporation common stockholders 0.02 0.09 (0.42) 0.16 (0.15) Diluted net income attributable to American Tower Corporation common stockholders per common share $ 0.72 $ 1.02 $ 1.26 $ 0.18 $ 3.1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 width="22" customWidth="1" min="6" max="6"/>
    <col width="22" customWidth="1" min="7" max="7"/>
  </cols>
  <sheetData>
    <row r="1">
      <c r="A1" s="1" t="inlineStr">
        <is>
          <t>BUSINESS AND SUMMARY OF SIGNIFICANT ACCOUNTING POLICIES - Ownership, Australia and New Zealand, Narrative (Details) $ in Millions, $ in Millions, $ in Millions</t>
        </is>
      </c>
      <c r="B1" s="2" t="inlineStr">
        <is>
          <t>12 Months Ended</t>
        </is>
      </c>
    </row>
    <row r="2">
      <c r="B2" s="2" t="inlineStr">
        <is>
          <t>Dec. 31, 2024 USD ($)</t>
        </is>
      </c>
      <c r="C2" s="2" t="inlineStr">
        <is>
          <t>Dec. 31, 2023</t>
        </is>
      </c>
      <c r="D2" s="2" t="inlineStr">
        <is>
          <t>Dec. 11, 2024 USD ($)</t>
        </is>
      </c>
      <c r="E2" s="2" t="inlineStr">
        <is>
          <t>Dec. 11, 2024 NZD ($)</t>
        </is>
      </c>
      <c r="F2" s="2" t="inlineStr">
        <is>
          <t>Nov. 11, 2024 AUD ($)</t>
        </is>
      </c>
      <c r="G2" s="2" t="inlineStr">
        <is>
          <t>Nov. 11, 2024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Other Operating Income (Expense), Net</t>
        </is>
      </c>
      <c r="C4" s="4" t="inlineStr">
        <is>
          <t>Other Operating Income (Expense), Net</t>
        </is>
      </c>
      <c r="D4" s="4" t="inlineStr">
        <is>
          <t xml:space="preserve"> </t>
        </is>
      </c>
      <c r="E4" s="4" t="inlineStr">
        <is>
          <t xml:space="preserve"> </t>
        </is>
      </c>
      <c r="F4" s="4" t="inlineStr">
        <is>
          <t xml:space="preserve"> </t>
        </is>
      </c>
      <c r="G4" s="4" t="inlineStr">
        <is>
          <t xml:space="preserve"> </t>
        </is>
      </c>
    </row>
    <row r="5">
      <c r="A5" s="4" t="inlineStr">
        <is>
          <t>Disposal Group, Disposed of by Sale, Not Discontinued Operations | ATC Austral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interest sold</t>
        </is>
      </c>
      <c r="B7" s="4" t="inlineStr">
        <is>
          <t xml:space="preserve"> </t>
        </is>
      </c>
      <c r="C7" s="4" t="inlineStr">
        <is>
          <t xml:space="preserve"> </t>
        </is>
      </c>
      <c r="D7" s="4" t="inlineStr">
        <is>
          <t xml:space="preserve"> </t>
        </is>
      </c>
      <c r="E7" s="4" t="inlineStr">
        <is>
          <t xml:space="preserve"> </t>
        </is>
      </c>
      <c r="F7" s="11" t="n">
        <v>1</v>
      </c>
      <c r="G7" s="11" t="n">
        <v>1</v>
      </c>
    </row>
    <row r="8">
      <c r="A8" s="4" t="inlineStr">
        <is>
          <t>Total consideration</t>
        </is>
      </c>
      <c r="B8" s="4" t="inlineStr">
        <is>
          <t xml:space="preserve"> </t>
        </is>
      </c>
      <c r="C8" s="4" t="inlineStr">
        <is>
          <t xml:space="preserve"> </t>
        </is>
      </c>
      <c r="D8" s="4" t="inlineStr">
        <is>
          <t xml:space="preserve"> </t>
        </is>
      </c>
      <c r="E8" s="4" t="inlineStr">
        <is>
          <t xml:space="preserve"> </t>
        </is>
      </c>
      <c r="F8" s="5" t="n">
        <v>63.4</v>
      </c>
      <c r="G8" s="5" t="n">
        <v>41.2</v>
      </c>
    </row>
    <row r="9">
      <c r="A9" s="4" t="inlineStr">
        <is>
          <t>Disposal Group, Disposed of by Sale, Not Discontinued Operations | ATC New Zea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ownership interest sold</t>
        </is>
      </c>
      <c r="B11" s="4" t="inlineStr">
        <is>
          <t xml:space="preserve"> </t>
        </is>
      </c>
      <c r="C11" s="4" t="inlineStr">
        <is>
          <t xml:space="preserve"> </t>
        </is>
      </c>
      <c r="D11" s="11" t="n">
        <v>1</v>
      </c>
      <c r="E11" s="11" t="n">
        <v>1</v>
      </c>
      <c r="F11" s="4" t="inlineStr">
        <is>
          <t xml:space="preserve"> </t>
        </is>
      </c>
      <c r="G11" s="4" t="inlineStr">
        <is>
          <t xml:space="preserve"> </t>
        </is>
      </c>
    </row>
    <row r="12">
      <c r="A12" s="4" t="inlineStr">
        <is>
          <t>Total consideration</t>
        </is>
      </c>
      <c r="B12" s="4" t="inlineStr">
        <is>
          <t xml:space="preserve"> </t>
        </is>
      </c>
      <c r="C12" s="4" t="inlineStr">
        <is>
          <t xml:space="preserve"> </t>
        </is>
      </c>
      <c r="D12" s="5" t="n">
        <v>36.4</v>
      </c>
      <c r="E12" s="5" t="n">
        <v>62.5</v>
      </c>
      <c r="F12" s="4" t="inlineStr">
        <is>
          <t xml:space="preserve"> </t>
        </is>
      </c>
      <c r="G12" s="4" t="inlineStr">
        <is>
          <t xml:space="preserve"> </t>
        </is>
      </c>
    </row>
    <row r="13">
      <c r="A13" s="4" t="inlineStr">
        <is>
          <t>Disposal Group, Disposed of by Sale, Not Discontinued Operations | ATC Australia and ATC New Zea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sale</t>
        </is>
      </c>
      <c r="B15" s="5" t="n">
        <v>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ited States | Data Centers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after transaction (as a percent)</t>
        </is>
      </c>
      <c r="B18" s="11" t="n">
        <v>0.7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TC Euro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ownership interest percentage (as a percent)</t>
        </is>
      </c>
      <c r="B21" s="11" t="n">
        <v>0.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Joint Venture - Bangladesh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as a percent)</t>
        </is>
      </c>
      <c r="B24" s="11" t="n">
        <v>0.5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nepeak Partners LP | United States | Data Center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 by noncontrolling owners (as a percent)</t>
        </is>
      </c>
      <c r="B27" s="11" t="n">
        <v>0.2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nepeak Partners LP | United States | Data Centers |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 by noncontrolling owners (as a percent)</t>
        </is>
      </c>
      <c r="B30" s="11"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erm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 by noncontrolling owners (as a percent)</t>
        </is>
      </c>
      <c r="B33" s="11" t="n">
        <v>0.1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ermany | ATC Euro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ontrolling ownership interest percentage (as a percent)</t>
        </is>
      </c>
      <c r="B36" s="11" t="n">
        <v>0.8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pa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percentage by noncontrolling owners (as a percent)</t>
        </is>
      </c>
      <c r="B39" s="11" t="n">
        <v>0.1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pain | ATC Euro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controlling ownership interest percentage (as a percent)</t>
        </is>
      </c>
      <c r="B42" s="11" t="n">
        <v>0.83</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ND SUMMARY OF SIGNIFICANT ACCOUNTING POLICIES - Segments (Details) - segment</t>
        </is>
      </c>
      <c r="B1" s="2" t="inlineStr">
        <is>
          <t>3 Months Ended</t>
        </is>
      </c>
      <c r="C1" s="2" t="inlineStr">
        <is>
          <t>9 Months Ended</t>
        </is>
      </c>
    </row>
    <row r="2">
      <c r="B2" s="2" t="inlineStr">
        <is>
          <t>Dec. 31, 2024</t>
        </is>
      </c>
      <c r="C2" s="2" t="inlineStr">
        <is>
          <t>Sep. 30, 2024</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6" t="n">
        <v>6</v>
      </c>
      <c r="C4" s="6" t="n">
        <v>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BUSINESS AND SUMMARY OF SIGNIFICANT ACCOUNTING POLICIES - Accounts Receivable and Deferred Rent Asset (Details) - Customer Concentration Risk - Sales Revenue, Net</t>
        </is>
      </c>
      <c r="B1" s="2" t="inlineStr">
        <is>
          <t>12 Months Ended</t>
        </is>
      </c>
    </row>
    <row r="2">
      <c r="B2" s="2" t="inlineStr">
        <is>
          <t>Dec. 31, 2024 customer</t>
        </is>
      </c>
    </row>
    <row r="3">
      <c r="A3" s="3" t="inlineStr">
        <is>
          <t>Concentration Risk [Line Items]</t>
        </is>
      </c>
      <c r="B3" s="4" t="inlineStr">
        <is>
          <t xml:space="preserve"> </t>
        </is>
      </c>
    </row>
    <row r="4">
      <c r="A4" s="4" t="inlineStr">
        <is>
          <t>Number of customers</t>
        </is>
      </c>
      <c r="B4" s="6" t="n">
        <v>4</v>
      </c>
    </row>
    <row r="5">
      <c r="A5" s="4" t="inlineStr">
        <is>
          <t>Three Customers</t>
        </is>
      </c>
      <c r="B5" s="4" t="inlineStr">
        <is>
          <t xml:space="preserve"> </t>
        </is>
      </c>
    </row>
    <row r="6">
      <c r="A6" s="3" t="inlineStr">
        <is>
          <t>Concentration Risk [Line Items]</t>
        </is>
      </c>
      <c r="B6" s="4" t="inlineStr">
        <is>
          <t xml:space="preserve"> </t>
        </is>
      </c>
    </row>
    <row r="7">
      <c r="A7" s="4" t="inlineStr">
        <is>
          <t>Concentration risk, percentage</t>
        </is>
      </c>
      <c r="B7" s="11" t="n">
        <v>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hanges in Allowanc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s of January 1,</t>
        </is>
      </c>
      <c r="B4" s="5" t="n">
        <v>325.2</v>
      </c>
      <c r="C4" s="5" t="n">
        <v>217.8</v>
      </c>
      <c r="D4" s="5" t="n">
        <v>232.5</v>
      </c>
    </row>
    <row r="5">
      <c r="A5" s="4" t="inlineStr">
        <is>
          <t>Current year increases</t>
        </is>
      </c>
      <c r="B5" s="7" t="n">
        <v>130.5</v>
      </c>
      <c r="C5" s="7" t="n">
        <v>66.5</v>
      </c>
      <c r="D5" s="7" t="n">
        <v>59.9</v>
      </c>
    </row>
    <row r="6">
      <c r="A6" s="4" t="inlineStr">
        <is>
          <t>Write-offs, recoveries and other</t>
        </is>
      </c>
      <c r="B6" s="7" t="n">
        <v>-51.6</v>
      </c>
      <c r="C6" s="4" t="inlineStr">
        <is>
          <t xml:space="preserve"> </t>
        </is>
      </c>
      <c r="D6" s="7" t="n">
        <v>-74.59999999999999</v>
      </c>
    </row>
    <row r="7">
      <c r="A7" s="4" t="inlineStr">
        <is>
          <t>Write-offs, recoveries and other</t>
        </is>
      </c>
      <c r="B7" s="4" t="inlineStr">
        <is>
          <t xml:space="preserve"> </t>
        </is>
      </c>
      <c r="C7" s="7" t="n">
        <v>40.9</v>
      </c>
      <c r="D7" s="4" t="inlineStr">
        <is>
          <t xml:space="preserve"> </t>
        </is>
      </c>
    </row>
    <row r="8">
      <c r="A8" s="4" t="inlineStr">
        <is>
          <t>Balance as of December 31,</t>
        </is>
      </c>
      <c r="B8" s="5" t="n">
        <v>404.1</v>
      </c>
      <c r="C8" s="5" t="n">
        <v>325.2</v>
      </c>
      <c r="D8" s="5" t="n">
        <v>21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Net Foreign Currency Losses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losses (gains) recorded in AOCL</t>
        </is>
      </c>
      <c r="B4" s="5" t="n">
        <v>660.8</v>
      </c>
      <c r="C4" s="5" t="n">
        <v>-103.9</v>
      </c>
      <c r="D4" s="5" t="n">
        <v>336.7</v>
      </c>
    </row>
    <row r="5">
      <c r="A5" s="4" t="inlineStr">
        <is>
          <t>Foreign currency (gains) losses recorded in Other expense</t>
        </is>
      </c>
      <c r="B5" s="7" t="n">
        <v>-308.3</v>
      </c>
      <c r="C5" s="7" t="n">
        <v>330.6</v>
      </c>
      <c r="D5" s="7" t="n">
        <v>-451.4</v>
      </c>
    </row>
    <row r="6">
      <c r="A6" s="4" t="inlineStr">
        <is>
          <t>Total foreign currency losses (gains)</t>
        </is>
      </c>
      <c r="B6" s="5" t="n">
        <v>352.5</v>
      </c>
      <c r="C6" s="5" t="n">
        <v>226.7</v>
      </c>
      <c r="D6" s="5" t="n">
        <v>-11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doption of Highly Inflationary Accounting in Ghana (Details)</t>
        </is>
      </c>
      <c r="B1" s="2" t="inlineStr">
        <is>
          <t>12 Months Ended</t>
        </is>
      </c>
    </row>
    <row r="2">
      <c r="B2" s="2" t="inlineStr">
        <is>
          <t>Dec. 31, 2024</t>
        </is>
      </c>
      <c r="C2" s="2" t="inlineStr">
        <is>
          <t>Sep. 30, 2024</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exchange rate, remeasurement</t>
        </is>
      </c>
      <c r="B4" s="4" t="inlineStr">
        <is>
          <t xml:space="preserve"> </t>
        </is>
      </c>
      <c r="C4" s="6" t="n">
        <v>1669</v>
      </c>
      <c r="D4" s="9" t="n">
        <v>11.95</v>
      </c>
    </row>
    <row r="5">
      <c r="A5" s="4" t="inlineStr">
        <is>
          <t>Geographic Concentration Risk | Asset | Ghan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1" t="n">
        <v>0.01</v>
      </c>
      <c r="C7" s="4" t="inlineStr">
        <is>
          <t xml:space="preserve"> </t>
        </is>
      </c>
      <c r="D7" s="4" t="inlineStr">
        <is>
          <t xml:space="preserve"> </t>
        </is>
      </c>
    </row>
    <row r="8">
      <c r="A8" s="4" t="inlineStr">
        <is>
          <t>Geographic Concentration Risk | Asset | Nigeria</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1" t="n">
        <v>0.01</v>
      </c>
      <c r="C10" s="4" t="inlineStr">
        <is>
          <t xml:space="preserve"> </t>
        </is>
      </c>
      <c r="D10" s="4" t="inlineStr">
        <is>
          <t xml:space="preserve"> </t>
        </is>
      </c>
    </row>
    <row r="11">
      <c r="A11" s="4" t="inlineStr">
        <is>
          <t>Geographic Concentration Risk | Revenue | Ghana</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1" t="n">
        <v>0.01</v>
      </c>
      <c r="C13" s="4" t="inlineStr">
        <is>
          <t xml:space="preserve"> </t>
        </is>
      </c>
      <c r="D13" s="4" t="inlineStr">
        <is>
          <t xml:space="preserve"> </t>
        </is>
      </c>
    </row>
    <row r="14">
      <c r="A14" s="4" t="inlineStr">
        <is>
          <t>Geographic Concentration Risk | Revenue | Nigeria</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04</v>
      </c>
      <c r="C16" s="4" t="inlineStr">
        <is>
          <t xml:space="preserve"> </t>
        </is>
      </c>
      <c r="D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Cash, Cash Equivalents, And Restricted Cash (Details) - USD ($) $ in Million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99.6</v>
      </c>
      <c r="C3" s="5" t="n">
        <v>1753.7</v>
      </c>
      <c r="D3" s="5" t="n">
        <v>1548.9</v>
      </c>
      <c r="E3" s="4" t="inlineStr">
        <is>
          <t xml:space="preserve"> </t>
        </is>
      </c>
    </row>
    <row r="4">
      <c r="A4" s="4" t="inlineStr">
        <is>
          <t>Restricted cash</t>
        </is>
      </c>
      <c r="B4" s="7" t="n">
        <v>108.6</v>
      </c>
      <c r="C4" s="7" t="n">
        <v>119.7</v>
      </c>
      <c r="D4" s="7" t="n">
        <v>111.1</v>
      </c>
      <c r="E4" s="4" t="inlineStr">
        <is>
          <t xml:space="preserve"> </t>
        </is>
      </c>
    </row>
    <row r="5">
      <c r="A5" s="4" t="inlineStr">
        <is>
          <t>Cash and cash equivalents included in assets of discontinued operations</t>
        </is>
      </c>
      <c r="B5" s="6" t="n">
        <v>0</v>
      </c>
      <c r="C5" s="7" t="n">
        <v>219.6</v>
      </c>
      <c r="D5" s="7" t="n">
        <v>479.5</v>
      </c>
      <c r="E5" s="4" t="inlineStr">
        <is>
          <t xml:space="preserve"> </t>
        </is>
      </c>
    </row>
    <row r="6">
      <c r="A6" s="4" t="inlineStr">
        <is>
          <t>Restricted cash included in assets of discontinued operations</t>
        </is>
      </c>
      <c r="B6" s="6" t="n">
        <v>0</v>
      </c>
      <c r="C6" s="7" t="n">
        <v>0.4</v>
      </c>
      <c r="D6" s="7" t="n">
        <v>1.2</v>
      </c>
      <c r="E6" s="4" t="inlineStr">
        <is>
          <t xml:space="preserve"> </t>
        </is>
      </c>
    </row>
    <row r="7">
      <c r="A7" s="4" t="inlineStr">
        <is>
          <t>Total cash, cash equivalents and restricted cash</t>
        </is>
      </c>
      <c r="B7" s="5" t="n">
        <v>2108.2</v>
      </c>
      <c r="C7" s="5" t="n">
        <v>2093.4</v>
      </c>
      <c r="D7" s="5" t="n">
        <v>2140.7</v>
      </c>
      <c r="E7" s="5" t="n">
        <v>234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SUMMARY OF SIGNIFICANT ACCOUNTING POLICIES - Property and Equipment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abor costs capita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7.40000000000001</v>
      </c>
      <c r="K4" s="5" t="n">
        <v>62.1</v>
      </c>
      <c r="L4" s="5" t="n">
        <v>62.4</v>
      </c>
    </row>
    <row r="5">
      <c r="A5" s="4" t="inlineStr">
        <is>
          <t>Right-of-use asset</t>
        </is>
      </c>
      <c r="B5" s="5" t="n">
        <v>8089.6</v>
      </c>
      <c r="C5" s="4" t="inlineStr">
        <is>
          <t xml:space="preserve"> </t>
        </is>
      </c>
      <c r="D5" s="4" t="inlineStr">
        <is>
          <t xml:space="preserve"> </t>
        </is>
      </c>
      <c r="E5" s="4" t="inlineStr">
        <is>
          <t xml:space="preserve"> </t>
        </is>
      </c>
      <c r="F5" s="5" t="n">
        <v>8205.1</v>
      </c>
      <c r="G5" s="4" t="inlineStr">
        <is>
          <t xml:space="preserve"> </t>
        </is>
      </c>
      <c r="H5" s="4" t="inlineStr">
        <is>
          <t xml:space="preserve"> </t>
        </is>
      </c>
      <c r="I5" s="4" t="inlineStr">
        <is>
          <t xml:space="preserve"> </t>
        </is>
      </c>
      <c r="J5" s="7" t="n">
        <v>8089.6</v>
      </c>
      <c r="K5" s="7" t="n">
        <v>8205.1</v>
      </c>
      <c r="L5" s="4" t="inlineStr">
        <is>
          <t xml:space="preserve"> </t>
        </is>
      </c>
    </row>
    <row r="6">
      <c r="A6" s="4" t="inlineStr">
        <is>
          <t>Operating lease, liability</t>
        </is>
      </c>
      <c r="B6" s="5" t="n">
        <v>7452.3</v>
      </c>
      <c r="C6" s="4" t="inlineStr">
        <is>
          <t xml:space="preserve"> </t>
        </is>
      </c>
      <c r="D6" s="4" t="inlineStr">
        <is>
          <t xml:space="preserve"> </t>
        </is>
      </c>
      <c r="E6" s="4" t="inlineStr">
        <is>
          <t xml:space="preserve"> </t>
        </is>
      </c>
      <c r="F6" s="5" t="n">
        <v>7505.7</v>
      </c>
      <c r="G6" s="4" t="inlineStr">
        <is>
          <t xml:space="preserve"> </t>
        </is>
      </c>
      <c r="H6" s="4" t="inlineStr">
        <is>
          <t xml:space="preserve"> </t>
        </is>
      </c>
      <c r="I6" s="4" t="inlineStr">
        <is>
          <t xml:space="preserve"> </t>
        </is>
      </c>
      <c r="J6" s="7" t="n">
        <v>7452.3</v>
      </c>
      <c r="K6" s="7" t="n">
        <v>7505.7</v>
      </c>
      <c r="L6" s="4" t="inlineStr">
        <is>
          <t xml:space="preserve"> </t>
        </is>
      </c>
    </row>
    <row r="7">
      <c r="A7" s="4" t="inlineStr">
        <is>
          <t>Reduction in depreciation and 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28.8</v>
      </c>
      <c r="K7" s="5" t="n">
        <v>-2928.5</v>
      </c>
      <c r="L7" s="5" t="n">
        <v>-3164.9</v>
      </c>
    </row>
    <row r="8">
      <c r="A8" s="4" t="inlineStr">
        <is>
          <t>Increase in earnings per diluted share (in dollars per share)</t>
        </is>
      </c>
      <c r="B8" s="8" t="n">
        <v>2.62</v>
      </c>
      <c r="C8" s="8" t="n">
        <v>-1.69</v>
      </c>
      <c r="D8" s="8" t="n">
        <v>1.92</v>
      </c>
      <c r="E8" s="8" t="n">
        <v>1.96</v>
      </c>
      <c r="F8" s="8" t="n">
        <v>0.18</v>
      </c>
      <c r="G8" s="8" t="n">
        <v>1.26</v>
      </c>
      <c r="H8" s="8" t="n">
        <v>1.02</v>
      </c>
      <c r="I8" s="8" t="n">
        <v>0.72</v>
      </c>
      <c r="J8" s="8" t="n">
        <v>4.82</v>
      </c>
      <c r="K8" s="8" t="n">
        <v>3.18</v>
      </c>
      <c r="L8" s="8" t="n">
        <v>3.82</v>
      </c>
    </row>
    <row r="9">
      <c r="A9" s="4" t="inlineStr">
        <is>
          <t>Service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ight-of-use asset</t>
        </is>
      </c>
      <c r="B11" s="10" t="n">
        <v>5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515</v>
      </c>
      <c r="K11" s="4" t="inlineStr">
        <is>
          <t xml:space="preserve"> </t>
        </is>
      </c>
      <c r="L11" s="4" t="inlineStr">
        <is>
          <t xml:space="preserve"> </t>
        </is>
      </c>
    </row>
    <row r="12">
      <c r="A12" s="4" t="inlineStr">
        <is>
          <t>Operating lease, liability</t>
        </is>
      </c>
      <c r="B12" s="10" t="n">
        <v>5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15</v>
      </c>
      <c r="K12" s="4" t="inlineStr">
        <is>
          <t xml:space="preserve"> </t>
        </is>
      </c>
      <c r="L12" s="4" t="inlineStr">
        <is>
          <t xml:space="preserve"> </t>
        </is>
      </c>
    </row>
    <row r="13">
      <c r="A13" s="4" t="inlineStr">
        <is>
          <t>Reduction in depreciation and amortiz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30</v>
      </c>
      <c r="K13" s="4" t="inlineStr">
        <is>
          <t xml:space="preserve"> </t>
        </is>
      </c>
      <c r="L13" s="4" t="inlineStr">
        <is>
          <t xml:space="preserve"> </t>
        </is>
      </c>
    </row>
    <row r="14">
      <c r="A14" s="4" t="inlineStr">
        <is>
          <t>Reduction in depreciation and amortization expense after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649</v>
      </c>
      <c r="K14" s="4" t="inlineStr">
        <is>
          <t xml:space="preserve"> </t>
        </is>
      </c>
      <c r="L14" s="4" t="inlineStr">
        <is>
          <t xml:space="preserve"> </t>
        </is>
      </c>
    </row>
    <row r="15">
      <c r="A15" s="4" t="inlineStr">
        <is>
          <t>Increase in earnings per diluted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39</v>
      </c>
      <c r="K15" s="4" t="inlineStr">
        <is>
          <t xml:space="preserve"> </t>
        </is>
      </c>
      <c r="L15" s="4" t="inlineStr">
        <is>
          <t xml:space="preserve"> </t>
        </is>
      </c>
    </row>
    <row r="16">
      <c r="A16" s="4" t="inlineStr">
        <is>
          <t>Tow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d useful life of respective assets</t>
        </is>
      </c>
      <c r="B18" s="4" t="inlineStr">
        <is>
          <t>30 years</t>
        </is>
      </c>
      <c r="C18" s="4" t="inlineStr">
        <is>
          <t xml:space="preserve"> </t>
        </is>
      </c>
      <c r="D18" s="4" t="inlineStr">
        <is>
          <t xml:space="preserve"> </t>
        </is>
      </c>
      <c r="E18" s="4" t="inlineStr">
        <is>
          <t xml:space="preserve"> </t>
        </is>
      </c>
      <c r="F18" s="4" t="inlineStr">
        <is>
          <t>20 years</t>
        </is>
      </c>
      <c r="G18" s="4" t="inlineStr">
        <is>
          <t xml:space="preserve"> </t>
        </is>
      </c>
      <c r="H18" s="4" t="inlineStr">
        <is>
          <t xml:space="preserve"> </t>
        </is>
      </c>
      <c r="I18" s="4" t="inlineStr">
        <is>
          <t xml:space="preserve"> </t>
        </is>
      </c>
      <c r="J18" s="4" t="inlineStr">
        <is>
          <t>30 years</t>
        </is>
      </c>
      <c r="K18" s="4" t="inlineStr">
        <is>
          <t>20 years</t>
        </is>
      </c>
      <c r="L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history,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20 years</t>
        </is>
      </c>
      <c r="K21" s="4" t="inlineStr">
        <is>
          <t xml:space="preserve"> </t>
        </is>
      </c>
      <c r="L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d useful life of respective assets</t>
        </is>
      </c>
      <c r="B24" s="4" t="inlineStr">
        <is>
          <t>3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0 years</t>
        </is>
      </c>
      <c r="K24" s="4" t="inlineStr">
        <is>
          <t xml:space="preserve"> </t>
        </is>
      </c>
      <c r="L24" s="4" t="inlineStr">
        <is>
          <t xml:space="preserve"> </t>
        </is>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ND SUMMARY OF SIGNIFICANT ACCOUNTING POLICIES - Goodwill and Other Intangible Assets (Details) - USD ($) $ in Million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10" t="n">
        <v>0</v>
      </c>
      <c r="D4" s="10" t="n">
        <v>80</v>
      </c>
      <c r="E4" s="10" t="n">
        <v>0</v>
      </c>
    </row>
    <row r="5">
      <c r="A5" s="4" t="inlineStr">
        <is>
          <t>Spain</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Goodwill impairment</t>
        </is>
      </c>
      <c r="B7" s="4" t="inlineStr">
        <is>
          <t xml:space="preserve"> </t>
        </is>
      </c>
      <c r="C7" s="4" t="inlineStr">
        <is>
          <t xml:space="preserve"> </t>
        </is>
      </c>
      <c r="D7" s="6" t="n">
        <v>80</v>
      </c>
      <c r="E7" s="4" t="inlineStr">
        <is>
          <t xml:space="preserve"> </t>
        </is>
      </c>
    </row>
    <row r="8">
      <c r="A8" s="4" t="inlineStr">
        <is>
          <t>Discontinued Operations, Disposed of by Sale | ATC TIPL</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 impairment included in discontinued operations</t>
        </is>
      </c>
      <c r="B10" s="10" t="n">
        <v>322</v>
      </c>
      <c r="C10" s="10" t="n">
        <v>0</v>
      </c>
      <c r="D10" s="10" t="n">
        <v>322</v>
      </c>
      <c r="E10" s="10" t="n">
        <v>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Estimated useful lives (years)</t>
        </is>
      </c>
      <c r="B13" s="4" t="inlineStr">
        <is>
          <t xml:space="preserve"> </t>
        </is>
      </c>
      <c r="C13" s="4" t="inlineStr">
        <is>
          <t>2 years</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Estimated useful lives (years)</t>
        </is>
      </c>
      <c r="B16" s="4" t="inlineStr">
        <is>
          <t xml:space="preserve"> </t>
        </is>
      </c>
      <c r="C16" s="4" t="inlineStr">
        <is>
          <t>30 year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80.2</v>
      </c>
      <c r="C4" s="5" t="n">
        <v>1367.1</v>
      </c>
      <c r="D4" s="5" t="n">
        <v>1696.7</v>
      </c>
    </row>
    <row r="5">
      <c r="A5" s="3" t="inlineStr">
        <is>
          <t>Other comprehensive (loss) income:</t>
        </is>
      </c>
      <c r="B5" s="4" t="inlineStr">
        <is>
          <t xml:space="preserve"> </t>
        </is>
      </c>
      <c r="C5" s="4" t="inlineStr">
        <is>
          <t xml:space="preserve"> </t>
        </is>
      </c>
      <c r="D5" s="4" t="inlineStr">
        <is>
          <t xml:space="preserve"> </t>
        </is>
      </c>
    </row>
    <row r="6">
      <c r="A6" s="4" t="inlineStr">
        <is>
          <t>Reclassification of cumulative translation adjustments associated with the sale of ATC TIPL</t>
        </is>
      </c>
      <c r="B6" s="7" t="n">
        <v>1072.3</v>
      </c>
      <c r="C6" s="6" t="n">
        <v>0</v>
      </c>
      <c r="D6" s="6" t="n">
        <v>0</v>
      </c>
    </row>
    <row r="7">
      <c r="A7" s="4" t="inlineStr">
        <is>
          <t>Foreign currency translation adjustments, net of tax (benefit) expense of $(0.8), $0.3, and $(0.8), respectively.</t>
        </is>
      </c>
      <c r="B7" s="7" t="n">
        <v>-1521.5</v>
      </c>
      <c r="C7" s="7" t="n">
        <v>60.2</v>
      </c>
      <c r="D7" s="6" t="n">
        <v>-1165</v>
      </c>
    </row>
    <row r="8">
      <c r="A8" s="4" t="inlineStr">
        <is>
          <t>Other comprehensive (loss) income</t>
        </is>
      </c>
      <c r="B8" s="7" t="n">
        <v>-449.2</v>
      </c>
      <c r="C8" s="7" t="n">
        <v>60.2</v>
      </c>
      <c r="D8" s="6" t="n">
        <v>-1165</v>
      </c>
    </row>
    <row r="9">
      <c r="A9" s="4" t="inlineStr">
        <is>
          <t>Comprehensive income</t>
        </is>
      </c>
      <c r="B9" s="6" t="n">
        <v>1831</v>
      </c>
      <c r="C9" s="7" t="n">
        <v>1427.3</v>
      </c>
      <c r="D9" s="7" t="n">
        <v>531.7</v>
      </c>
    </row>
    <row r="10">
      <c r="A10" s="4" t="inlineStr">
        <is>
          <t>Comprehensive loss attributable to noncontrolling interests</t>
        </is>
      </c>
      <c r="B10" s="7" t="n">
        <v>208.9</v>
      </c>
      <c r="C10" s="7" t="n">
        <v>34.8</v>
      </c>
      <c r="D10" s="7" t="n">
        <v>254.7</v>
      </c>
    </row>
    <row r="11">
      <c r="A11" s="4" t="inlineStr">
        <is>
          <t>Comprehensive income attributable to American Tower Corporation stockholders</t>
        </is>
      </c>
      <c r="B11" s="5" t="n">
        <v>2039.9</v>
      </c>
      <c r="C11" s="5" t="n">
        <v>1462.1</v>
      </c>
      <c r="D11" s="5" t="n">
        <v>78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Line Items]</t>
        </is>
      </c>
      <c r="B3" s="4" t="inlineStr">
        <is>
          <t xml:space="preserve"> </t>
        </is>
      </c>
      <c r="C3" s="4" t="inlineStr">
        <is>
          <t xml:space="preserve"> </t>
        </is>
      </c>
      <c r="D3" s="4" t="inlineStr">
        <is>
          <t xml:space="preserve"> </t>
        </is>
      </c>
    </row>
    <row r="4">
      <c r="A4" s="4" t="inlineStr">
        <is>
          <t>Increase in asset retirement obligation</t>
        </is>
      </c>
      <c r="B4" s="5" t="n">
        <v>2393.8</v>
      </c>
      <c r="C4" s="10" t="n">
        <v>2080</v>
      </c>
      <c r="D4" s="10" t="n">
        <v>1973</v>
      </c>
    </row>
    <row r="5">
      <c r="A5" s="4" t="inlineStr">
        <is>
          <t>Increase in long-lived tangible asset</t>
        </is>
      </c>
      <c r="B5" s="7" t="n">
        <v>19056.8</v>
      </c>
      <c r="C5" s="7" t="n">
        <v>18863.2</v>
      </c>
      <c r="D5" s="4" t="inlineStr">
        <is>
          <t xml:space="preserve"> </t>
        </is>
      </c>
    </row>
    <row r="6">
      <c r="A6" s="4" t="inlineStr">
        <is>
          <t>Decrease to accretion expense</t>
        </is>
      </c>
      <c r="B6" s="7" t="n">
        <v>-35.5</v>
      </c>
      <c r="C6" s="5" t="n">
        <v>-112.7</v>
      </c>
      <c r="D6" s="4" t="inlineStr">
        <is>
          <t xml:space="preserve"> </t>
        </is>
      </c>
    </row>
    <row r="7">
      <c r="A7" s="4" t="inlineStr">
        <is>
          <t>Change in Settlement Dates</t>
        </is>
      </c>
      <c r="B7" s="4" t="inlineStr">
        <is>
          <t xml:space="preserve"> </t>
        </is>
      </c>
      <c r="C7" s="4" t="inlineStr">
        <is>
          <t xml:space="preserve"> </t>
        </is>
      </c>
      <c r="D7" s="4" t="inlineStr">
        <is>
          <t xml:space="preserve"> </t>
        </is>
      </c>
    </row>
    <row r="8">
      <c r="A8" s="3" t="inlineStr">
        <is>
          <t>Asset Retirement Obligation [Line Items]</t>
        </is>
      </c>
      <c r="B8" s="4" t="inlineStr">
        <is>
          <t xml:space="preserve"> </t>
        </is>
      </c>
      <c r="C8" s="4" t="inlineStr">
        <is>
          <t xml:space="preserve"> </t>
        </is>
      </c>
      <c r="D8" s="4" t="inlineStr">
        <is>
          <t xml:space="preserve"> </t>
        </is>
      </c>
    </row>
    <row r="9">
      <c r="A9" s="4" t="inlineStr">
        <is>
          <t>Increase in asset retirement obligation</t>
        </is>
      </c>
      <c r="B9" s="6" t="n">
        <v>470</v>
      </c>
      <c r="C9" s="4" t="inlineStr">
        <is>
          <t xml:space="preserve"> </t>
        </is>
      </c>
      <c r="D9" s="4" t="inlineStr">
        <is>
          <t xml:space="preserve"> </t>
        </is>
      </c>
    </row>
    <row r="10">
      <c r="A10" s="4" t="inlineStr">
        <is>
          <t>Increase in long-lived tangible asset</t>
        </is>
      </c>
      <c r="B10" s="6" t="n">
        <v>470</v>
      </c>
      <c r="C10" s="4" t="inlineStr">
        <is>
          <t xml:space="preserve"> </t>
        </is>
      </c>
      <c r="D10" s="4" t="inlineStr">
        <is>
          <t xml:space="preserve"> </t>
        </is>
      </c>
    </row>
    <row r="11">
      <c r="A11" s="4" t="inlineStr">
        <is>
          <t>Future cash outlay</t>
        </is>
      </c>
      <c r="B11" s="6" t="n">
        <v>875</v>
      </c>
      <c r="C11" s="4" t="inlineStr">
        <is>
          <t xml:space="preserve"> </t>
        </is>
      </c>
      <c r="D11" s="4" t="inlineStr">
        <is>
          <t xml:space="preserve"> </t>
        </is>
      </c>
    </row>
    <row r="12">
      <c r="A12" s="4" t="inlineStr">
        <is>
          <t>Decrease to accretion expense</t>
        </is>
      </c>
      <c r="B12" s="10" t="n">
        <v>7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Asset Retirement Obligation [Line Items]</t>
        </is>
      </c>
      <c r="B14" s="4" t="inlineStr">
        <is>
          <t xml:space="preserve"> </t>
        </is>
      </c>
      <c r="C14" s="4" t="inlineStr">
        <is>
          <t xml:space="preserve"> </t>
        </is>
      </c>
      <c r="D14" s="4" t="inlineStr">
        <is>
          <t xml:space="preserve"> </t>
        </is>
      </c>
    </row>
    <row r="15">
      <c r="A15" s="4" t="inlineStr">
        <is>
          <t>Operating history, period</t>
        </is>
      </c>
      <c r="B15" s="4" t="inlineStr">
        <is>
          <t>20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Other Comprehensive Income (Loss)) (Details) - USD ($) $ in Millions</t>
        </is>
      </c>
      <c r="B1" s="2" t="inlineStr">
        <is>
          <t>Dec. 31, 2024</t>
        </is>
      </c>
      <c r="C1" s="2" t="inlineStr">
        <is>
          <t>Dec. 31, 2023</t>
        </is>
      </c>
      <c r="D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Accumulated foreign currency translation losses</t>
        </is>
      </c>
      <c r="B3" s="5" t="n">
        <v>5954.6</v>
      </c>
      <c r="C3" s="5" t="n">
        <v>5739.5</v>
      </c>
      <c r="D3" s="4" t="inlineStr">
        <is>
          <t xml:space="preserve"> </t>
        </is>
      </c>
    </row>
    <row r="4">
      <c r="A4" s="4" t="inlineStr">
        <is>
          <t>Accumulated Foreign Currency Adjustment</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Accumulated foreign currency translation losses</t>
        </is>
      </c>
      <c r="B6" s="10" t="n">
        <v>6000</v>
      </c>
      <c r="C6" s="10" t="n">
        <v>5700</v>
      </c>
      <c r="D6" s="10" t="n">
        <v>5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venue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perty straight-line revenues</t>
        </is>
      </c>
      <c r="B4" s="5" t="n">
        <v>277.6</v>
      </c>
      <c r="C4" s="5" t="n">
        <v>465.4</v>
      </c>
      <c r="D4" s="5" t="n">
        <v>508.5</v>
      </c>
    </row>
    <row r="5">
      <c r="A5" s="4" t="inlineStr">
        <is>
          <t>Revenue recognized that was previously included in contract liabilities</t>
        </is>
      </c>
      <c r="B5" s="5" t="n">
        <v>116.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ND SUMMARY OF SIGNIFICANT ACCOUNTING POLICIES - Disaggregation of Revenue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on-leas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74.6</v>
      </c>
      <c r="K4" s="5" t="n">
        <v>747.3</v>
      </c>
      <c r="L4" s="5" t="n">
        <v>840.7</v>
      </c>
    </row>
    <row r="5">
      <c r="A5" s="4" t="inlineStr">
        <is>
          <t>Property leas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9352.6</v>
      </c>
      <c r="K5" s="7" t="n">
        <v>9264.9</v>
      </c>
      <c r="L5" s="7" t="n">
        <v>8804.700000000001</v>
      </c>
    </row>
    <row r="6">
      <c r="A6" s="4" t="inlineStr">
        <is>
          <t>Total revenue</t>
        </is>
      </c>
      <c r="B6" s="5" t="n">
        <v>2547.6</v>
      </c>
      <c r="C6" s="5" t="n">
        <v>2522.3</v>
      </c>
      <c r="D6" s="5" t="n">
        <v>2544.7</v>
      </c>
      <c r="E6" s="5" t="n">
        <v>2512.6</v>
      </c>
      <c r="F6" s="5" t="n">
        <v>2456.1</v>
      </c>
      <c r="G6" s="5" t="n">
        <v>2521.1</v>
      </c>
      <c r="H6" s="5" t="n">
        <v>2514.6</v>
      </c>
      <c r="I6" s="5" t="n">
        <v>2520.4</v>
      </c>
      <c r="J6" s="7" t="n">
        <v>10127.2</v>
      </c>
      <c r="K6" s="7" t="n">
        <v>10012.2</v>
      </c>
      <c r="L6" s="7" t="n">
        <v>9645.4</v>
      </c>
    </row>
    <row r="7">
      <c r="A7" s="4" t="inlineStr">
        <is>
          <t>U.S. &amp; Cana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non-leas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91.1</v>
      </c>
      <c r="K9" s="7" t="n">
        <v>465.4</v>
      </c>
      <c r="L9" s="7" t="n">
        <v>536.5</v>
      </c>
    </row>
    <row r="10">
      <c r="A10" s="4" t="inlineStr">
        <is>
          <t>Property leas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950.7</v>
      </c>
      <c r="K10" s="7" t="n">
        <v>4893.8</v>
      </c>
      <c r="L10" s="7" t="n">
        <v>4710.9</v>
      </c>
    </row>
    <row r="11">
      <c r="A11" s="4" t="inlineStr">
        <is>
          <t>Tota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5441.8</v>
      </c>
      <c r="K11" s="7" t="n">
        <v>5359.2</v>
      </c>
      <c r="L11" s="7" t="n">
        <v>5247.4</v>
      </c>
    </row>
    <row r="12">
      <c r="A12" s="4" t="inlineStr">
        <is>
          <t>Africa &amp; APA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non-leas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9.5</v>
      </c>
      <c r="K14" s="7" t="n">
        <v>24.4</v>
      </c>
      <c r="L14" s="7" t="n">
        <v>27.4</v>
      </c>
    </row>
    <row r="15">
      <c r="A15" s="4" t="inlineStr">
        <is>
          <t>Property lease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178.5</v>
      </c>
      <c r="K15" s="6" t="n">
        <v>1220</v>
      </c>
      <c r="L15" s="7" t="n">
        <v>1176.4</v>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08</v>
      </c>
      <c r="K16" s="7" t="n">
        <v>1244.4</v>
      </c>
      <c r="L16" s="7" t="n">
        <v>1203.8</v>
      </c>
    </row>
    <row r="17">
      <c r="A17" s="4" t="inlineStr">
        <is>
          <t>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on-lease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2.1</v>
      </c>
      <c r="K19" s="7" t="n">
        <v>13.5</v>
      </c>
      <c r="L19" s="7" t="n">
        <v>16.3</v>
      </c>
    </row>
    <row r="20">
      <c r="A20" s="4" t="inlineStr">
        <is>
          <t>Property lease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822.6</v>
      </c>
      <c r="K20" s="7" t="n">
        <v>762.1</v>
      </c>
      <c r="L20" s="7" t="n">
        <v>719.4</v>
      </c>
    </row>
    <row r="21">
      <c r="A21" s="4" t="inlineStr">
        <is>
          <t>Total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834.7</v>
      </c>
      <c r="K21" s="7" t="n">
        <v>775.6</v>
      </c>
      <c r="L21" s="7" t="n">
        <v>735.7</v>
      </c>
    </row>
    <row r="22">
      <c r="A22" s="4" t="inlineStr">
        <is>
          <t>Latin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non-lease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09.2</v>
      </c>
      <c r="K24" s="7" t="n">
        <v>127.5</v>
      </c>
      <c r="L24" s="7" t="n">
        <v>154.5</v>
      </c>
    </row>
    <row r="25">
      <c r="A25" s="4" t="inlineStr">
        <is>
          <t>Property lease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608.7</v>
      </c>
      <c r="K25" s="7" t="n">
        <v>1670.8</v>
      </c>
      <c r="L25" s="7" t="n">
        <v>1537.4</v>
      </c>
    </row>
    <row r="26">
      <c r="A26" s="4" t="inlineStr">
        <is>
          <t>Total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717.9</v>
      </c>
      <c r="K26" s="7" t="n">
        <v>1798.3</v>
      </c>
      <c r="L26" s="7" t="n">
        <v>1691.9</v>
      </c>
    </row>
    <row r="27">
      <c r="A27" s="4" t="inlineStr">
        <is>
          <t>Data Cen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non-leas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32.7</v>
      </c>
      <c r="K29" s="7" t="n">
        <v>116.5</v>
      </c>
      <c r="L29" s="6" t="n">
        <v>106</v>
      </c>
    </row>
    <row r="30">
      <c r="A30" s="4" t="inlineStr">
        <is>
          <t>Property leas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792.1</v>
      </c>
      <c r="K30" s="7" t="n">
        <v>718.2</v>
      </c>
      <c r="L30" s="7" t="n">
        <v>660.6</v>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924.8</v>
      </c>
      <c r="K31" s="7" t="n">
        <v>834.7</v>
      </c>
      <c r="L31" s="7" t="n">
        <v>766.6</v>
      </c>
    </row>
    <row r="32">
      <c r="A32" s="4" t="inlineStr">
        <is>
          <t>Non-lease property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non-lease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580.9</v>
      </c>
      <c r="K34" s="7" t="n">
        <v>604.3</v>
      </c>
      <c r="L34" s="7" t="n">
        <v>599.6</v>
      </c>
    </row>
    <row r="35">
      <c r="A35" s="4" t="inlineStr">
        <is>
          <t>Non-lease property revenue | U.S. &amp; Cana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non-lease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97.4</v>
      </c>
      <c r="K37" s="7" t="n">
        <v>322.4</v>
      </c>
      <c r="L37" s="7" t="n">
        <v>295.4</v>
      </c>
    </row>
    <row r="38">
      <c r="A38" s="4" t="inlineStr">
        <is>
          <t>Non-lease property revenue | Africa &amp; APA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non-lease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9.5</v>
      </c>
      <c r="K40" s="7" t="n">
        <v>24.4</v>
      </c>
      <c r="L40" s="7" t="n">
        <v>27.4</v>
      </c>
    </row>
    <row r="41">
      <c r="A41" s="4" t="inlineStr">
        <is>
          <t>Non-lease property revenue | Europ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non-lease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2.1</v>
      </c>
      <c r="K43" s="7" t="n">
        <v>13.5</v>
      </c>
      <c r="L43" s="7" t="n">
        <v>16.3</v>
      </c>
    </row>
    <row r="44">
      <c r="A44" s="4" t="inlineStr">
        <is>
          <t>Non-lease property revenue | Latin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non-lease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09.2</v>
      </c>
      <c r="K46" s="7" t="n">
        <v>127.5</v>
      </c>
      <c r="L46" s="7" t="n">
        <v>154.5</v>
      </c>
    </row>
    <row r="47">
      <c r="A47" s="4" t="inlineStr">
        <is>
          <t>Non-lease property revenue | Data Cent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non-lease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32.7</v>
      </c>
      <c r="K49" s="7" t="n">
        <v>116.5</v>
      </c>
      <c r="L49" s="6" t="n">
        <v>106</v>
      </c>
    </row>
    <row r="50">
      <c r="A50" s="4" t="inlineStr">
        <is>
          <t>Services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non-lease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93.7</v>
      </c>
      <c r="K52" s="6" t="n">
        <v>143</v>
      </c>
      <c r="L52" s="7" t="n">
        <v>241.1</v>
      </c>
    </row>
    <row r="53">
      <c r="A53" s="4" t="inlineStr">
        <is>
          <t>Services revenue | U.S. &amp; Canad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non-lease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93.7</v>
      </c>
      <c r="K55" s="6" t="n">
        <v>143</v>
      </c>
      <c r="L55" s="7" t="n">
        <v>241.1</v>
      </c>
    </row>
    <row r="56">
      <c r="A56" s="4" t="inlineStr">
        <is>
          <t>Services revenue | Africa &amp; APA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non-lease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4" t="inlineStr">
        <is>
          <t>Services revenue | Europ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non-lease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6" t="n">
        <v>0</v>
      </c>
    </row>
    <row r="62">
      <c r="A62" s="4" t="inlineStr">
        <is>
          <t>Services revenue | Latin Ameri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non-lease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0</v>
      </c>
      <c r="L64" s="6" t="n">
        <v>0</v>
      </c>
    </row>
    <row r="65">
      <c r="A65" s="4" t="inlineStr">
        <is>
          <t>Services revenue | Data Cent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non-lease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v>
      </c>
      <c r="K67" s="10" t="n">
        <v>0</v>
      </c>
      <c r="L67" s="10" t="n">
        <v>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Non-Lease Receivables Contract Assets and Liabilities From Contracts with Tenants (Details) - USD ($) $ in Millions</t>
        </is>
      </c>
      <c r="B1" s="2" t="inlineStr">
        <is>
          <t>Dec. 31, 2024</t>
        </is>
      </c>
      <c r="C1" s="2" t="inlineStr">
        <is>
          <t>Dec. 31, 2023</t>
        </is>
      </c>
    </row>
    <row r="2">
      <c r="A2" s="3" t="inlineStr">
        <is>
          <t>Schedule of Contract Assets And Liabilities From Contracts With Customers [Line Items]</t>
        </is>
      </c>
      <c r="B2" s="4" t="inlineStr">
        <is>
          <t xml:space="preserve"> </t>
        </is>
      </c>
      <c r="C2" s="4" t="inlineStr">
        <is>
          <t xml:space="preserve"> </t>
        </is>
      </c>
    </row>
    <row r="3">
      <c r="A3" s="4" t="inlineStr">
        <is>
          <t>Prepaids and other current assets</t>
        </is>
      </c>
      <c r="B3" s="5" t="n">
        <v>530.6</v>
      </c>
      <c r="C3" s="5" t="n">
        <v>559.5</v>
      </c>
    </row>
    <row r="4">
      <c r="A4" s="4" t="inlineStr">
        <is>
          <t>Notes receivable and other non-current assets</t>
        </is>
      </c>
      <c r="B4" s="7" t="n">
        <v>676.9</v>
      </c>
      <c r="C4" s="7" t="n">
        <v>755.3</v>
      </c>
    </row>
    <row r="5">
      <c r="A5" s="4" t="inlineStr">
        <is>
          <t>Other non-current liabilities</t>
        </is>
      </c>
      <c r="B5" s="7" t="n">
        <v>1012.9</v>
      </c>
      <c r="C5" s="7" t="n">
        <v>1149.8</v>
      </c>
    </row>
    <row r="6">
      <c r="A6" s="4" t="inlineStr">
        <is>
          <t>Total non-lease revenue</t>
        </is>
      </c>
      <c r="B6" s="4" t="inlineStr">
        <is>
          <t xml:space="preserve"> </t>
        </is>
      </c>
      <c r="C6" s="4" t="inlineStr">
        <is>
          <t xml:space="preserve"> </t>
        </is>
      </c>
    </row>
    <row r="7">
      <c r="A7" s="3" t="inlineStr">
        <is>
          <t>Schedule of Contract Assets And Liabilities From Contracts With Customers [Line Items]</t>
        </is>
      </c>
      <c r="B7" s="4" t="inlineStr">
        <is>
          <t xml:space="preserve"> </t>
        </is>
      </c>
      <c r="C7" s="4" t="inlineStr">
        <is>
          <t xml:space="preserve"> </t>
        </is>
      </c>
    </row>
    <row r="8">
      <c r="A8" s="4" t="inlineStr">
        <is>
          <t>Accounts receivable</t>
        </is>
      </c>
      <c r="B8" s="7" t="n">
        <v>97.40000000000001</v>
      </c>
      <c r="C8" s="6" t="n">
        <v>73</v>
      </c>
    </row>
    <row r="9">
      <c r="A9" s="4" t="inlineStr">
        <is>
          <t>Prepaids and other current assets</t>
        </is>
      </c>
      <c r="B9" s="7" t="n">
        <v>45.2</v>
      </c>
      <c r="C9" s="7" t="n">
        <v>19.1</v>
      </c>
    </row>
    <row r="10">
      <c r="A10" s="4" t="inlineStr">
        <is>
          <t>Notes receivable and other non-current assets</t>
        </is>
      </c>
      <c r="B10" s="7" t="n">
        <v>30.4</v>
      </c>
      <c r="C10" s="7" t="n">
        <v>30.3</v>
      </c>
    </row>
    <row r="11">
      <c r="A11" s="4" t="inlineStr">
        <is>
          <t>Unearned revenue</t>
        </is>
      </c>
      <c r="B11" s="7" t="n">
        <v>86.7</v>
      </c>
      <c r="C11" s="7" t="n">
        <v>90.7</v>
      </c>
    </row>
    <row r="12">
      <c r="A12" s="4" t="inlineStr">
        <is>
          <t>Other non-current liabilities</t>
        </is>
      </c>
      <c r="B12" s="5" t="n">
        <v>239.1</v>
      </c>
      <c r="C12" s="5" t="n">
        <v>25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nt Expens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raight-line ground rent expense</t>
        </is>
      </c>
      <c r="B4" s="5" t="n">
        <v>46.8</v>
      </c>
      <c r="C4" s="5" t="n">
        <v>24.4</v>
      </c>
      <c r="D4" s="10" t="n">
        <v>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USINESS AND SUMMARY OF SIGNIFICANT ACCOUNTING POLICIES - Stock-Based Compensation (Details) - shares shares in Millions</t>
        </is>
      </c>
      <c r="C1" s="2" t="inlineStr">
        <is>
          <t>1 Months Ended</t>
        </is>
      </c>
      <c r="D1" s="2" t="inlineStr">
        <is>
          <t>12 Months Ended</t>
        </is>
      </c>
    </row>
    <row r="2">
      <c r="B2" s="2" t="inlineStr">
        <is>
          <t>Mar. 09, 2023</t>
        </is>
      </c>
      <c r="C2" s="2" t="inlineStr">
        <is>
          <t>Dec. 31, 2022</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paid for tax withholding for share based compensation (in shares)</t>
        </is>
      </c>
      <c r="B4" s="4" t="inlineStr">
        <is>
          <t xml:space="preserve"> </t>
        </is>
      </c>
      <c r="C4" s="4" t="inlineStr">
        <is>
          <t xml:space="preserve"> </t>
        </is>
      </c>
      <c r="D4" s="7" t="n">
        <v>3.3</v>
      </c>
    </row>
    <row r="5">
      <c r="A5" s="4" t="inlineStr">
        <is>
          <t>RSUs and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4 years</t>
        </is>
      </c>
      <c r="C7" s="4" t="inlineStr">
        <is>
          <t>3 years</t>
        </is>
      </c>
      <c r="D7" s="4" t="inlineStr">
        <is>
          <t xml:space="preserve"> </t>
        </is>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 xml:space="preserve"> </t>
        </is>
      </c>
      <c r="D10" s="4" t="inlineStr">
        <is>
          <t>3 years</t>
        </is>
      </c>
    </row>
    <row r="11">
      <c r="A11" s="4" t="inlineStr">
        <is>
          <t>PSU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potential target shares</t>
        </is>
      </c>
      <c r="B13" s="4" t="inlineStr">
        <is>
          <t xml:space="preserve"> </t>
        </is>
      </c>
      <c r="C13" s="4" t="inlineStr">
        <is>
          <t xml:space="preserve"> </t>
        </is>
      </c>
      <c r="D13" s="11" t="n">
        <v>0</v>
      </c>
    </row>
    <row r="14">
      <c r="A14" s="4" t="inlineStr">
        <is>
          <t>PSU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potential target shares</t>
        </is>
      </c>
      <c r="B16" s="4" t="inlineStr">
        <is>
          <t xml:space="preserve"> </t>
        </is>
      </c>
      <c r="C16" s="4" t="inlineStr">
        <is>
          <t xml:space="preserve"> </t>
        </is>
      </c>
      <c r="D16" s="11" t="n">
        <v>2</v>
      </c>
    </row>
    <row r="17">
      <c r="A17" s="4" t="inlineStr">
        <is>
          <t>PSUs | 2021 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 xml:space="preserve"> </t>
        </is>
      </c>
      <c r="D19" s="4" t="inlineStr">
        <is>
          <t>3 years</t>
        </is>
      </c>
    </row>
    <row r="20">
      <c r="A20" s="4" t="inlineStr">
        <is>
          <t>Restricted stock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paid for tax withholding for share based compensation (in shares)</t>
        </is>
      </c>
      <c r="B22" s="4" t="inlineStr">
        <is>
          <t xml:space="preserve"> </t>
        </is>
      </c>
      <c r="C22" s="4" t="inlineStr">
        <is>
          <t xml:space="preserve"> </t>
        </is>
      </c>
      <c r="D22" s="7" t="n">
        <v>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tirement Plan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mployers matching percentage</t>
        </is>
      </c>
      <c r="B4" s="11" t="n">
        <v>1</v>
      </c>
      <c r="C4" s="11" t="n">
        <v>1</v>
      </c>
      <c r="D4" s="11" t="n">
        <v>1</v>
      </c>
    </row>
    <row r="5">
      <c r="A5" s="4" t="inlineStr">
        <is>
          <t>Employee maximum annual contribution eligible for match</t>
        </is>
      </c>
      <c r="B5" s="11" t="n">
        <v>0.05</v>
      </c>
      <c r="C5" s="11" t="n">
        <v>0.05</v>
      </c>
      <c r="D5" s="11" t="n">
        <v>0.05</v>
      </c>
    </row>
    <row r="6">
      <c r="A6" s="4" t="inlineStr">
        <is>
          <t>Company's contribution</t>
        </is>
      </c>
      <c r="B6" s="10" t="n">
        <v>15</v>
      </c>
      <c r="C6" s="5" t="n">
        <v>15.6</v>
      </c>
      <c r="D6" s="5" t="n">
        <v>1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tonepeak Development Partnership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tribution to equity method investment</t>
        </is>
      </c>
      <c r="B4" s="5" t="n">
        <v>14.6</v>
      </c>
      <c r="C4" s="10" t="n">
        <v>0</v>
      </c>
      <c r="D4" s="10" t="n">
        <v>0</v>
      </c>
    </row>
    <row r="5">
      <c r="A5" s="4" t="inlineStr">
        <is>
          <t>Stonepeak Development Partnershi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ntribution to equity method investment</t>
        </is>
      </c>
      <c r="B7" s="5" t="n">
        <v>14.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AND OTHER CURRENT ASSETS (Details) - USD ($) $ in Million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assets</t>
        </is>
      </c>
      <c r="B3" s="5" t="n">
        <v>82.59999999999999</v>
      </c>
      <c r="C3" s="5" t="n">
        <v>90.7</v>
      </c>
    </row>
    <row r="4">
      <c r="A4" s="4" t="inlineStr">
        <is>
          <t>Prepaid income tax</t>
        </is>
      </c>
      <c r="B4" s="7" t="n">
        <v>77.2</v>
      </c>
      <c r="C4" s="7" t="n">
        <v>62.7</v>
      </c>
    </row>
    <row r="5">
      <c r="A5" s="4" t="inlineStr">
        <is>
          <t>Unbilled receivables</t>
        </is>
      </c>
      <c r="B5" s="7" t="n">
        <v>189.3</v>
      </c>
      <c r="C5" s="7" t="n">
        <v>185.9</v>
      </c>
    </row>
    <row r="6">
      <c r="A6" s="4" t="inlineStr">
        <is>
          <t>Value added tax and other consumption tax receivables</t>
        </is>
      </c>
      <c r="B6" s="7" t="n">
        <v>55.5</v>
      </c>
      <c r="C6" s="7" t="n">
        <v>79.8</v>
      </c>
    </row>
    <row r="7">
      <c r="A7" s="4" t="inlineStr">
        <is>
          <t>Other miscellaneous current assets</t>
        </is>
      </c>
      <c r="B7" s="6" t="n">
        <v>126</v>
      </c>
      <c r="C7" s="7" t="n">
        <v>140.4</v>
      </c>
    </row>
    <row r="8">
      <c r="A8" s="4" t="inlineStr">
        <is>
          <t>Prepaid and other current assets</t>
        </is>
      </c>
      <c r="B8" s="5" t="n">
        <v>530.6</v>
      </c>
      <c r="C8" s="5" t="n">
        <v>55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benefit) expense</t>
        </is>
      </c>
      <c r="B4" s="5" t="n">
        <v>-0.8</v>
      </c>
      <c r="C4" s="5" t="n">
        <v>0.3</v>
      </c>
      <c r="D4" s="5"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30062.5</v>
      </c>
      <c r="C3" s="5" t="n">
        <v>29376.3</v>
      </c>
    </row>
    <row r="4">
      <c r="A4" s="4" t="inlineStr">
        <is>
          <t>Less accumulated depreciation</t>
        </is>
      </c>
      <c r="B4" s="7" t="n">
        <v>-11005.7</v>
      </c>
      <c r="C4" s="7" t="n">
        <v>-10513.1</v>
      </c>
    </row>
    <row r="5">
      <c r="A5" s="4" t="inlineStr">
        <is>
          <t>Property and equipment, net</t>
        </is>
      </c>
      <c r="B5" s="5" t="n">
        <v>19056.8</v>
      </c>
      <c r="C5" s="5" t="n">
        <v>18863.2</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years)</t>
        </is>
      </c>
      <c r="B11" s="4" t="inlineStr">
        <is>
          <t>30 years</t>
        </is>
      </c>
      <c r="C11" s="4" t="inlineStr">
        <is>
          <t xml:space="preserve"> </t>
        </is>
      </c>
    </row>
    <row r="12">
      <c r="A12" s="4" t="inlineStr">
        <is>
          <t>Estimated useful lives (years)</t>
        </is>
      </c>
      <c r="B12" s="4" t="inlineStr">
        <is>
          <t>30 years</t>
        </is>
      </c>
      <c r="C12" s="4" t="inlineStr">
        <is>
          <t xml:space="preserve"> </t>
        </is>
      </c>
    </row>
    <row r="13">
      <c r="A13" s="4" t="inlineStr">
        <is>
          <t>Maximum | Network location intangible asse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years)</t>
        </is>
      </c>
      <c r="B15" s="4" t="inlineStr">
        <is>
          <t>30 years</t>
        </is>
      </c>
      <c r="C15" s="4" t="inlineStr">
        <is>
          <t>20 years</t>
        </is>
      </c>
    </row>
    <row r="16">
      <c r="A16" s="4" t="inlineStr">
        <is>
          <t>Tower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10" t="n">
        <v>15745</v>
      </c>
      <c r="C18" s="5" t="n">
        <v>15499.9</v>
      </c>
    </row>
    <row r="19">
      <c r="A19" s="4" t="inlineStr">
        <is>
          <t>Tower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years)</t>
        </is>
      </c>
      <c r="B21" s="4" t="inlineStr">
        <is>
          <t>30 years</t>
        </is>
      </c>
      <c r="C21" s="4" t="inlineStr">
        <is>
          <t xml:space="preserve"> </t>
        </is>
      </c>
    </row>
    <row r="22">
      <c r="A22" s="4" t="inlineStr">
        <is>
          <t>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4921.8</v>
      </c>
      <c r="C24" s="7" t="n">
        <v>4480.5</v>
      </c>
    </row>
    <row r="25">
      <c r="A25" s="4" t="inlineStr">
        <is>
          <t>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years)</t>
        </is>
      </c>
      <c r="B27" s="4" t="inlineStr">
        <is>
          <t>3 years</t>
        </is>
      </c>
      <c r="C27" s="4" t="inlineStr">
        <is>
          <t xml:space="preserve"> </t>
        </is>
      </c>
    </row>
    <row r="28">
      <c r="A28" s="4" t="inlineStr">
        <is>
          <t>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years)</t>
        </is>
      </c>
      <c r="B30" s="4" t="inlineStr">
        <is>
          <t>20 years</t>
        </is>
      </c>
      <c r="C30" s="4" t="inlineStr">
        <is>
          <t xml:space="preserve"> </t>
        </is>
      </c>
    </row>
    <row r="31">
      <c r="A31" s="4" t="inlineStr">
        <is>
          <t>Buildings an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3786.3</v>
      </c>
      <c r="C33" s="7" t="n">
        <v>3775.1</v>
      </c>
    </row>
    <row r="34">
      <c r="A34" s="4" t="inlineStr">
        <is>
          <t>Buildings and improvement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years)</t>
        </is>
      </c>
      <c r="B36" s="4" t="inlineStr">
        <is>
          <t>40 years</t>
        </is>
      </c>
      <c r="C36" s="4" t="inlineStr">
        <is>
          <t xml:space="preserve"> </t>
        </is>
      </c>
    </row>
    <row r="37">
      <c r="A37" s="4" t="inlineStr">
        <is>
          <t>Land an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10" t="n">
        <v>4311</v>
      </c>
      <c r="C39" s="7" t="n">
        <v>4265.4</v>
      </c>
    </row>
    <row r="40">
      <c r="A40" s="4" t="inlineStr">
        <is>
          <t>Land and improvement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years)</t>
        </is>
      </c>
      <c r="B42" s="4" t="inlineStr">
        <is>
          <t>30 years</t>
        </is>
      </c>
      <c r="C42" s="4" t="inlineStr">
        <is>
          <t xml:space="preserve"> </t>
        </is>
      </c>
    </row>
    <row r="43">
      <c r="A43" s="4" t="inlineStr">
        <is>
          <t>Construction-in-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5" t="n">
        <v>1298.4</v>
      </c>
      <c r="C45" s="5" t="n">
        <v>135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1100</v>
      </c>
      <c r="C4" s="10" t="n">
        <v>1400</v>
      </c>
      <c r="D4" s="10" t="n">
        <v>1500</v>
      </c>
    </row>
    <row r="5">
      <c r="A5" s="4" t="inlineStr">
        <is>
          <t>Amortization of right-of-use asset</t>
        </is>
      </c>
      <c r="B5" s="5" t="n">
        <v>86.5</v>
      </c>
      <c r="C5" s="5" t="n">
        <v>138.5</v>
      </c>
      <c r="D5" s="5" t="n">
        <v>14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Finance Lease Assets Included in Property Plant and Equipment (Details) - USD ($) $ in Millions</t>
        </is>
      </c>
      <c r="B1" s="2" t="inlineStr">
        <is>
          <t>Dec. 31, 2024</t>
        </is>
      </c>
      <c r="C1" s="2" t="inlineStr">
        <is>
          <t>Dec. 31, 2023</t>
        </is>
      </c>
    </row>
    <row r="2">
      <c r="A2" s="4" t="inlineStr">
        <is>
          <t>Tower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t>
        </is>
      </c>
      <c r="B4" s="5" t="n">
        <v>2786.9</v>
      </c>
      <c r="C4" s="5" t="n">
        <v>2776.8</v>
      </c>
    </row>
    <row r="5">
      <c r="A5" s="4" t="inlineStr">
        <is>
          <t>Accumulated depreciation</t>
        </is>
      </c>
      <c r="B5" s="7" t="n">
        <v>-1638.7</v>
      </c>
      <c r="C5" s="7" t="n">
        <v>-1581.3</v>
      </c>
    </row>
    <row r="6">
      <c r="A6" s="4" t="inlineStr">
        <is>
          <t>Property and equipment, net</t>
        </is>
      </c>
      <c r="B6" s="7" t="n">
        <v>1148.2</v>
      </c>
      <c r="C6" s="7" t="n">
        <v>1195.5</v>
      </c>
    </row>
    <row r="7">
      <c r="A7" s="4" t="inlineStr">
        <is>
          <t>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7" t="n">
        <v>185.1</v>
      </c>
      <c r="C9" s="7" t="n">
        <v>192.6</v>
      </c>
    </row>
    <row r="10">
      <c r="A10" s="4" t="inlineStr">
        <is>
          <t>Accumulated depreciation</t>
        </is>
      </c>
      <c r="B10" s="7" t="n">
        <v>-106.5</v>
      </c>
      <c r="C10" s="7" t="n">
        <v>-102.9</v>
      </c>
    </row>
    <row r="11">
      <c r="A11" s="4" t="inlineStr">
        <is>
          <t>Property and equipment, net</t>
        </is>
      </c>
      <c r="B11" s="7" t="n">
        <v>78.59999999999999</v>
      </c>
      <c r="C11" s="7" t="n">
        <v>89.7</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7" t="n">
        <v>130.6</v>
      </c>
      <c r="C14" s="7" t="n">
        <v>131.9</v>
      </c>
    </row>
    <row r="15">
      <c r="A15" s="4" t="inlineStr">
        <is>
          <t>Accumulated depreciation</t>
        </is>
      </c>
      <c r="B15" s="7" t="n">
        <v>-0.2</v>
      </c>
      <c r="C15" s="7" t="n">
        <v>-0.1</v>
      </c>
    </row>
    <row r="16">
      <c r="A16" s="4" t="inlineStr">
        <is>
          <t>Property and equipment, net</t>
        </is>
      </c>
      <c r="B16" s="7" t="n">
        <v>130.4</v>
      </c>
      <c r="C16" s="7" t="n">
        <v>131.8</v>
      </c>
    </row>
    <row r="17">
      <c r="A17" s="4" t="inlineStr">
        <is>
          <t>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35</v>
      </c>
      <c r="C19" s="7" t="n">
        <v>41.6</v>
      </c>
    </row>
    <row r="20">
      <c r="A20" s="4" t="inlineStr">
        <is>
          <t>Accumulated depreciation</t>
        </is>
      </c>
      <c r="B20" s="7" t="n">
        <v>-11.4</v>
      </c>
      <c r="C20" s="7" t="n">
        <v>-13.3</v>
      </c>
    </row>
    <row r="21">
      <c r="A21" s="4" t="inlineStr">
        <is>
          <t>Property and equipment, net</t>
        </is>
      </c>
      <c r="B21" s="5" t="n">
        <v>23.6</v>
      </c>
      <c r="C21" s="5" t="n">
        <v>2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LEASES - Narrative (Details) $ in Millions</t>
        </is>
      </c>
      <c r="B1" s="2" t="inlineStr">
        <is>
          <t>12 Months Ended</t>
        </is>
      </c>
    </row>
    <row r="2">
      <c r="B2" s="2" t="inlineStr">
        <is>
          <t>Dec. 31, 2024 USD ($) tenant renewalOption</t>
        </is>
      </c>
      <c r="C2" s="2" t="inlineStr">
        <is>
          <t>Dec. 31, 2023 USD ($)</t>
        </is>
      </c>
      <c r="D2" s="2" t="inlineStr">
        <is>
          <t>Dec. 31, 2022 USD ($)</t>
        </is>
      </c>
    </row>
    <row r="3">
      <c r="A3" s="3" t="inlineStr">
        <is>
          <t>Lessor, Lease, Description [Line Items]</t>
        </is>
      </c>
      <c r="B3" s="4" t="inlineStr">
        <is>
          <t xml:space="preserve"> </t>
        </is>
      </c>
      <c r="C3" s="4" t="inlineStr">
        <is>
          <t xml:space="preserve"> </t>
        </is>
      </c>
      <c r="D3" s="4" t="inlineStr">
        <is>
          <t xml:space="preserve"> </t>
        </is>
      </c>
    </row>
    <row r="4">
      <c r="A4" s="4" t="inlineStr">
        <is>
          <t>Number of tenants | tenant</t>
        </is>
      </c>
      <c r="B4" s="6" t="n">
        <v>1</v>
      </c>
      <c r="C4" s="4" t="inlineStr">
        <is>
          <t xml:space="preserve"> </t>
        </is>
      </c>
      <c r="D4" s="4" t="inlineStr">
        <is>
          <t xml:space="preserve"> </t>
        </is>
      </c>
    </row>
    <row r="5">
      <c r="A5" s="4" t="inlineStr">
        <is>
          <t>Amortization of lease incentive, period</t>
        </is>
      </c>
      <c r="B5" s="4" t="inlineStr">
        <is>
          <t>10 years</t>
        </is>
      </c>
      <c r="C5" s="4" t="inlineStr">
        <is>
          <t xml:space="preserve"> </t>
        </is>
      </c>
      <c r="D5" s="4" t="inlineStr">
        <is>
          <t xml:space="preserve"> </t>
        </is>
      </c>
    </row>
    <row r="6">
      <c r="A6" s="4" t="inlineStr">
        <is>
          <t>Operating lease, number of renewal options | renewalOption</t>
        </is>
      </c>
      <c r="B6" s="6" t="n">
        <v>1</v>
      </c>
      <c r="C6" s="4" t="inlineStr">
        <is>
          <t xml:space="preserve"> </t>
        </is>
      </c>
      <c r="D6" s="4" t="inlineStr">
        <is>
          <t xml:space="preserve"> </t>
        </is>
      </c>
    </row>
    <row r="7">
      <c r="A7" s="4" t="inlineStr">
        <is>
          <t>Operating lease, liability</t>
        </is>
      </c>
      <c r="B7" s="5" t="n">
        <v>7452.3</v>
      </c>
      <c r="C7" s="5" t="n">
        <v>7505.7</v>
      </c>
      <c r="D7" s="4" t="inlineStr">
        <is>
          <t xml:space="preserve"> </t>
        </is>
      </c>
    </row>
    <row r="8">
      <c r="A8" s="4" t="inlineStr">
        <is>
          <t>Right-of-use asset</t>
        </is>
      </c>
      <c r="B8" s="7" t="n">
        <v>8089.6</v>
      </c>
      <c r="C8" s="7" t="n">
        <v>8205.1</v>
      </c>
      <c r="D8" s="4" t="inlineStr">
        <is>
          <t xml:space="preserve"> </t>
        </is>
      </c>
    </row>
    <row r="9">
      <c r="A9" s="4" t="inlineStr">
        <is>
          <t>Asset impairment charges</t>
        </is>
      </c>
      <c r="B9" s="5" t="n">
        <v>68.59999999999999</v>
      </c>
      <c r="C9" s="6" t="n">
        <v>280</v>
      </c>
      <c r="D9" s="5" t="n">
        <v>147.3</v>
      </c>
    </row>
    <row r="10">
      <c r="A10" s="4" t="inlineStr">
        <is>
          <t>Finance Lease, Right-of-Use Asset, Statement of Financial Position [Extensible Enumeration]</t>
        </is>
      </c>
      <c r="B10" s="4" t="inlineStr">
        <is>
          <t>Increase in long-lived tangible asset</t>
        </is>
      </c>
      <c r="C10" s="4" t="inlineStr">
        <is>
          <t xml:space="preserve"> </t>
        </is>
      </c>
      <c r="D10" s="4" t="inlineStr">
        <is>
          <t xml:space="preserve"> </t>
        </is>
      </c>
    </row>
    <row r="11">
      <c r="A11" s="4" t="inlineStr">
        <is>
          <t>Interest expense on finance lease liabilities</t>
        </is>
      </c>
      <c r="B11" s="10" t="n">
        <v>1</v>
      </c>
      <c r="C11" s="7" t="n">
        <v>1.1</v>
      </c>
      <c r="D11" s="7" t="n">
        <v>1.1</v>
      </c>
    </row>
    <row r="12">
      <c r="A12" s="4" t="inlineStr">
        <is>
          <t>Service Life</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Operating lease, liability</t>
        </is>
      </c>
      <c r="B14" s="6" t="n">
        <v>515</v>
      </c>
      <c r="C14" s="4" t="inlineStr">
        <is>
          <t xml:space="preserve"> </t>
        </is>
      </c>
      <c r="D14" s="4" t="inlineStr">
        <is>
          <t xml:space="preserve"> </t>
        </is>
      </c>
    </row>
    <row r="15">
      <c r="A15" s="4" t="inlineStr">
        <is>
          <t>Right-of-use asset</t>
        </is>
      </c>
      <c r="B15" s="6" t="n">
        <v>515</v>
      </c>
      <c r="C15" s="4" t="inlineStr">
        <is>
          <t xml:space="preserve"> </t>
        </is>
      </c>
      <c r="D15" s="4" t="inlineStr">
        <is>
          <t xml:space="preserve"> </t>
        </is>
      </c>
    </row>
    <row r="16">
      <c r="A16" s="4" t="inlineStr">
        <is>
          <t>Other Current Assets</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Lease incentives</t>
        </is>
      </c>
      <c r="B18" s="7" t="n">
        <v>36.7</v>
      </c>
      <c r="C18" s="4" t="inlineStr">
        <is>
          <t xml:space="preserve"> </t>
        </is>
      </c>
      <c r="D18" s="4" t="inlineStr">
        <is>
          <t xml:space="preserve"> </t>
        </is>
      </c>
    </row>
    <row r="19">
      <c r="A19" s="4" t="inlineStr">
        <is>
          <t>Other Noncurrent Assets</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Lease incentives</t>
        </is>
      </c>
      <c r="B21" s="7" t="n">
        <v>328.7</v>
      </c>
      <c r="C21" s="4" t="inlineStr">
        <is>
          <t xml:space="preserve"> </t>
        </is>
      </c>
      <c r="D21" s="4" t="inlineStr">
        <is>
          <t xml:space="preserve"> </t>
        </is>
      </c>
    </row>
    <row r="22">
      <c r="A22" s="4" t="inlineStr">
        <is>
          <t>Lease Agreements</t>
        </is>
      </c>
      <c r="B22" s="4" t="inlineStr">
        <is>
          <t xml:space="preserve"> </t>
        </is>
      </c>
      <c r="C22" s="4" t="inlineStr">
        <is>
          <t xml:space="preserve"> </t>
        </is>
      </c>
      <c r="D22" s="4" t="inlineStr">
        <is>
          <t xml:space="preserve"> </t>
        </is>
      </c>
    </row>
    <row r="23">
      <c r="A23" s="3" t="inlineStr">
        <is>
          <t>Lessor, Lease, Description [Line Items]</t>
        </is>
      </c>
      <c r="B23" s="4" t="inlineStr">
        <is>
          <t xml:space="preserve"> </t>
        </is>
      </c>
      <c r="C23" s="4" t="inlineStr">
        <is>
          <t xml:space="preserve"> </t>
        </is>
      </c>
      <c r="D23" s="4" t="inlineStr">
        <is>
          <t xml:space="preserve"> </t>
        </is>
      </c>
    </row>
    <row r="24">
      <c r="A24" s="4" t="inlineStr">
        <is>
          <t>Asset impairment charges</t>
        </is>
      </c>
      <c r="B24" s="5" t="n">
        <v>0.8</v>
      </c>
      <c r="C24" s="5" t="n">
        <v>6.7</v>
      </c>
      <c r="D24" s="5" t="n">
        <v>8.1</v>
      </c>
    </row>
    <row r="25">
      <c r="A25" s="4" t="inlineStr">
        <is>
          <t>Minimum</t>
        </is>
      </c>
      <c r="B25" s="4" t="inlineStr">
        <is>
          <t xml:space="preserve"> </t>
        </is>
      </c>
      <c r="C25" s="4" t="inlineStr">
        <is>
          <t xml:space="preserve"> </t>
        </is>
      </c>
      <c r="D25" s="4" t="inlineStr">
        <is>
          <t xml:space="preserve"> </t>
        </is>
      </c>
    </row>
    <row r="26">
      <c r="A26" s="3" t="inlineStr">
        <is>
          <t>Lessor, Lease, Description [Line Items]</t>
        </is>
      </c>
      <c r="B26" s="4" t="inlineStr">
        <is>
          <t xml:space="preserve"> </t>
        </is>
      </c>
      <c r="C26" s="4" t="inlineStr">
        <is>
          <t xml:space="preserve"> </t>
        </is>
      </c>
      <c r="D26" s="4" t="inlineStr">
        <is>
          <t xml:space="preserve"> </t>
        </is>
      </c>
    </row>
    <row r="27">
      <c r="A27" s="4" t="inlineStr">
        <is>
          <t>Lessor, term of lease</t>
        </is>
      </c>
      <c r="B27" s="4" t="inlineStr">
        <is>
          <t>5 years</t>
        </is>
      </c>
      <c r="C27" s="4" t="inlineStr">
        <is>
          <t xml:space="preserve"> </t>
        </is>
      </c>
      <c r="D27" s="4" t="inlineStr">
        <is>
          <t xml:space="preserve"> </t>
        </is>
      </c>
    </row>
    <row r="28">
      <c r="A28" s="4" t="inlineStr">
        <is>
          <t>Operating lease, term of contract</t>
        </is>
      </c>
      <c r="B28" s="4" t="inlineStr">
        <is>
          <t>5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Lessor, Lease, Description [Line Items]</t>
        </is>
      </c>
      <c r="B30" s="4" t="inlineStr">
        <is>
          <t xml:space="preserve"> </t>
        </is>
      </c>
      <c r="C30" s="4" t="inlineStr">
        <is>
          <t xml:space="preserve"> </t>
        </is>
      </c>
      <c r="D30" s="4" t="inlineStr">
        <is>
          <t xml:space="preserve"> </t>
        </is>
      </c>
    </row>
    <row r="31">
      <c r="A31" s="4" t="inlineStr">
        <is>
          <t>Lessor, term of lease</t>
        </is>
      </c>
      <c r="B31" s="4" t="inlineStr">
        <is>
          <t>10 years</t>
        </is>
      </c>
      <c r="C31" s="4" t="inlineStr">
        <is>
          <t xml:space="preserve"> </t>
        </is>
      </c>
      <c r="D31" s="4" t="inlineStr">
        <is>
          <t xml:space="preserve"> </t>
        </is>
      </c>
    </row>
    <row r="32">
      <c r="A32" s="4" t="inlineStr">
        <is>
          <t>Estimated Useful Lives (years)</t>
        </is>
      </c>
      <c r="B32" s="4" t="inlineStr">
        <is>
          <t>30 years</t>
        </is>
      </c>
      <c r="C32" s="4" t="inlineStr">
        <is>
          <t xml:space="preserve"> </t>
        </is>
      </c>
      <c r="D32" s="4" t="inlineStr">
        <is>
          <t xml:space="preserve"> </t>
        </is>
      </c>
    </row>
    <row r="33">
      <c r="A33" s="4" t="inlineStr">
        <is>
          <t>Operating lease, term of contract</t>
        </is>
      </c>
      <c r="B33" s="4" t="inlineStr">
        <is>
          <t>10 years</t>
        </is>
      </c>
      <c r="C33" s="4" t="inlineStr">
        <is>
          <t xml:space="preserve"> </t>
        </is>
      </c>
      <c r="D33" s="4" t="inlineStr">
        <is>
          <t xml:space="preserve"> </t>
        </is>
      </c>
    </row>
    <row r="34">
      <c r="A34" s="4" t="inlineStr">
        <is>
          <t>Maximum | Towers</t>
        </is>
      </c>
      <c r="B34" s="4" t="inlineStr">
        <is>
          <t xml:space="preserve"> </t>
        </is>
      </c>
      <c r="C34" s="4" t="inlineStr">
        <is>
          <t xml:space="preserve"> </t>
        </is>
      </c>
      <c r="D34" s="4" t="inlineStr">
        <is>
          <t xml:space="preserve"> </t>
        </is>
      </c>
    </row>
    <row r="35">
      <c r="A35" s="3" t="inlineStr">
        <is>
          <t>Lessor, Lease, Description [Line Items]</t>
        </is>
      </c>
      <c r="B35" s="4" t="inlineStr">
        <is>
          <t xml:space="preserve"> </t>
        </is>
      </c>
      <c r="C35" s="4" t="inlineStr">
        <is>
          <t xml:space="preserve"> </t>
        </is>
      </c>
      <c r="D35" s="4" t="inlineStr">
        <is>
          <t xml:space="preserve"> </t>
        </is>
      </c>
    </row>
    <row r="36">
      <c r="A36" s="4" t="inlineStr">
        <is>
          <t>Estimated Useful Lives (years)</t>
        </is>
      </c>
      <c r="B36" s="4" t="inlineStr">
        <is>
          <t>30 years</t>
        </is>
      </c>
      <c r="C36" s="4" t="inlineStr">
        <is>
          <t xml:space="preserve"> </t>
        </is>
      </c>
      <c r="D36" s="4" t="inlineStr">
        <is>
          <t xml:space="preserve"> </t>
        </is>
      </c>
    </row>
    <row r="37">
      <c r="A37" s="4" t="inlineStr">
        <is>
          <t>Maximum | Communication Sites</t>
        </is>
      </c>
      <c r="B37" s="4" t="inlineStr">
        <is>
          <t xml:space="preserve"> </t>
        </is>
      </c>
      <c r="C37" s="4" t="inlineStr">
        <is>
          <t xml:space="preserve"> </t>
        </is>
      </c>
      <c r="D37" s="4" t="inlineStr">
        <is>
          <t xml:space="preserve"> </t>
        </is>
      </c>
    </row>
    <row r="38">
      <c r="A38" s="3" t="inlineStr">
        <is>
          <t>Lessor, Lease, Description [Line Items]</t>
        </is>
      </c>
      <c r="B38" s="4" t="inlineStr">
        <is>
          <t xml:space="preserve"> </t>
        </is>
      </c>
      <c r="C38" s="4" t="inlineStr">
        <is>
          <t xml:space="preserve"> </t>
        </is>
      </c>
      <c r="D38" s="4" t="inlineStr">
        <is>
          <t xml:space="preserve"> </t>
        </is>
      </c>
    </row>
    <row r="39">
      <c r="A39" s="4" t="inlineStr">
        <is>
          <t>Estimated Useful Lives (years)</t>
        </is>
      </c>
      <c r="B39" s="4" t="inlineStr">
        <is>
          <t>30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Receipts Expected Under Operating Leases (Details) $ in Millions</t>
        </is>
      </c>
      <c r="B1" s="2" t="inlineStr">
        <is>
          <t>Dec. 31, 2024 USD ($)</t>
        </is>
      </c>
    </row>
    <row r="2">
      <c r="A2" s="3" t="inlineStr">
        <is>
          <t>Leases [Abstract]</t>
        </is>
      </c>
      <c r="B2" s="4" t="inlineStr">
        <is>
          <t xml:space="preserve"> </t>
        </is>
      </c>
    </row>
    <row r="3">
      <c r="A3" s="4" t="inlineStr">
        <is>
          <t>2025</t>
        </is>
      </c>
      <c r="B3" s="5" t="n">
        <v>7749.4</v>
      </c>
    </row>
    <row r="4">
      <c r="A4" s="4" t="inlineStr">
        <is>
          <t>2026</t>
        </is>
      </c>
      <c r="B4" s="7" t="n">
        <v>7345.2</v>
      </c>
    </row>
    <row r="5">
      <c r="A5" s="4" t="inlineStr">
        <is>
          <t>2027</t>
        </is>
      </c>
      <c r="B5" s="7" t="n">
        <v>7196.5</v>
      </c>
    </row>
    <row r="6">
      <c r="A6" s="4" t="inlineStr">
        <is>
          <t>2028</t>
        </is>
      </c>
      <c r="B6" s="7" t="n">
        <v>5888.8</v>
      </c>
    </row>
    <row r="7">
      <c r="A7" s="4" t="inlineStr">
        <is>
          <t>2029</t>
        </is>
      </c>
      <c r="B7" s="7" t="n">
        <v>5536.1</v>
      </c>
    </row>
    <row r="8">
      <c r="A8" s="4" t="inlineStr">
        <is>
          <t>Thereafter</t>
        </is>
      </c>
      <c r="B8" s="7" t="n">
        <v>20040.7</v>
      </c>
    </row>
    <row r="9">
      <c r="A9" s="4" t="inlineStr">
        <is>
          <t>Total</t>
        </is>
      </c>
      <c r="B9" s="5" t="n">
        <v>5375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Information About Other Lease-related Balanc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t>
        </is>
      </c>
      <c r="B3" s="5" t="n">
        <v>8089.6</v>
      </c>
      <c r="C3" s="5" t="n">
        <v>8205.1</v>
      </c>
    </row>
    <row r="4">
      <c r="A4" s="4" t="inlineStr">
        <is>
          <t>Current portion of lease liability</t>
        </is>
      </c>
      <c r="B4" s="7" t="n">
        <v>576.7</v>
      </c>
      <c r="C4" s="7" t="n">
        <v>690.4</v>
      </c>
    </row>
    <row r="5">
      <c r="A5" s="4" t="inlineStr">
        <is>
          <t>Lease liability</t>
        </is>
      </c>
      <c r="B5" s="7" t="n">
        <v>6875.6</v>
      </c>
      <c r="C5" s="7" t="n">
        <v>6815.3</v>
      </c>
    </row>
    <row r="6">
      <c r="A6" s="4" t="inlineStr">
        <is>
          <t>Total operating lease liability</t>
        </is>
      </c>
      <c r="B6" s="7" t="n">
        <v>7452.3</v>
      </c>
      <c r="C6" s="7" t="n">
        <v>7505.7</v>
      </c>
    </row>
    <row r="7">
      <c r="A7" s="3" t="inlineStr">
        <is>
          <t>Finance leases:</t>
        </is>
      </c>
      <c r="B7" s="4" t="inlineStr">
        <is>
          <t xml:space="preserve"> </t>
        </is>
      </c>
      <c r="C7" s="4" t="inlineStr">
        <is>
          <t xml:space="preserve"> </t>
        </is>
      </c>
    </row>
    <row r="8">
      <c r="A8" s="4" t="inlineStr">
        <is>
          <t>Current portion of lease liability</t>
        </is>
      </c>
      <c r="B8" s="7" t="n">
        <v>2.6</v>
      </c>
      <c r="C8" s="7" t="n">
        <v>3.4</v>
      </c>
    </row>
    <row r="9">
      <c r="A9" s="4" t="inlineStr">
        <is>
          <t>Lease liability</t>
        </is>
      </c>
      <c r="B9" s="6" t="n">
        <v>14</v>
      </c>
      <c r="C9" s="7" t="n">
        <v>17.2</v>
      </c>
    </row>
    <row r="10">
      <c r="A10" s="4" t="inlineStr">
        <is>
          <t>Total lease liability</t>
        </is>
      </c>
      <c r="B10" s="5" t="n">
        <v>16.6</v>
      </c>
      <c r="C10" s="5" t="n">
        <v>20.6</v>
      </c>
    </row>
    <row r="11">
      <c r="A11" s="4" t="inlineStr">
        <is>
          <t>Finance Lease, Liability, Statement of Financial Position [Extensible Enumeration]</t>
        </is>
      </c>
      <c r="B11" s="4" t="inlineStr">
        <is>
          <t>Long-term obligations, Current portion of long-term obligations</t>
        </is>
      </c>
      <c r="C11" s="4" t="inlineStr">
        <is>
          <t>Long-term obligations, Current portion of long-term obligation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27" customWidth="1" min="3" max="3"/>
  </cols>
  <sheetData>
    <row r="1">
      <c r="A1" s="1" t="inlineStr">
        <is>
          <t>LEASES - Schedule of Weighted Average Lease Terms And Discount Rates (Detail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 (years)</t>
        </is>
      </c>
      <c r="B3" s="4" t="inlineStr">
        <is>
          <t>14 years 3 months 18 days</t>
        </is>
      </c>
      <c r="C3" s="4" t="inlineStr">
        <is>
          <t>11 years 10 months 24 days</t>
        </is>
      </c>
    </row>
    <row r="4">
      <c r="A4" s="4" t="inlineStr">
        <is>
          <t>Weighted-average incremental borrowing rate</t>
        </is>
      </c>
      <c r="B4" s="12" t="n">
        <v>0.065</v>
      </c>
      <c r="C4" s="12" t="n">
        <v>0.055</v>
      </c>
    </row>
    <row r="5">
      <c r="A5" s="3" t="inlineStr">
        <is>
          <t>Finance leases:</t>
        </is>
      </c>
      <c r="B5" s="4" t="inlineStr">
        <is>
          <t xml:space="preserve"> </t>
        </is>
      </c>
      <c r="C5" s="4" t="inlineStr">
        <is>
          <t xml:space="preserve"> </t>
        </is>
      </c>
    </row>
    <row r="6">
      <c r="A6" s="4" t="inlineStr">
        <is>
          <t>Weighted-average remaining lease term (years)</t>
        </is>
      </c>
      <c r="B6" s="4" t="inlineStr">
        <is>
          <t>19 years 2 months 12 days</t>
        </is>
      </c>
      <c r="C6" s="4" t="inlineStr">
        <is>
          <t>16 years 2 months 12 days</t>
        </is>
      </c>
    </row>
    <row r="7">
      <c r="A7" s="4" t="inlineStr">
        <is>
          <t>Weighted-average incremental borrowing rate</t>
        </is>
      </c>
      <c r="B7" s="12" t="n">
        <v>0.079</v>
      </c>
      <c r="C7" s="12" t="n">
        <v>0.0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94.2</v>
      </c>
      <c r="C4" s="5" t="n">
        <v>1084.1</v>
      </c>
      <c r="D4" s="5" t="n">
        <v>1059.1</v>
      </c>
    </row>
    <row r="5">
      <c r="A5" s="4" t="inlineStr">
        <is>
          <t>Variable lease costs not included in lease liability</t>
        </is>
      </c>
      <c r="B5" s="5" t="n">
        <v>489.2</v>
      </c>
      <c r="C5" s="5" t="n">
        <v>434.5</v>
      </c>
      <c r="D5" s="5" t="n">
        <v>37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202.7</v>
      </c>
      <c r="C4" s="5" t="n">
        <v>-1264.8</v>
      </c>
      <c r="D4" s="5" t="n">
        <v>-1228.1</v>
      </c>
    </row>
    <row r="5">
      <c r="A5" s="4" t="inlineStr">
        <is>
          <t>Operating cash flows from finance leases</t>
        </is>
      </c>
      <c r="B5" s="6" t="n">
        <v>-1</v>
      </c>
      <c r="C5" s="7" t="n">
        <v>-1.1</v>
      </c>
      <c r="D5" s="7" t="n">
        <v>-1.1</v>
      </c>
    </row>
    <row r="6">
      <c r="A6" s="4" t="inlineStr">
        <is>
          <t>Financing cash flows from finance leases</t>
        </is>
      </c>
      <c r="B6" s="7" t="n">
        <v>-4.7</v>
      </c>
      <c r="C6" s="7" t="n">
        <v>-6.2</v>
      </c>
      <c r="D6" s="7" t="n">
        <v>-6.7</v>
      </c>
    </row>
    <row r="7">
      <c r="A7" s="3" t="inlineStr">
        <is>
          <t>Non-cash items:</t>
        </is>
      </c>
      <c r="B7" s="4" t="inlineStr">
        <is>
          <t xml:space="preserve"> </t>
        </is>
      </c>
      <c r="C7" s="4" t="inlineStr">
        <is>
          <t xml:space="preserve"> </t>
        </is>
      </c>
      <c r="D7" s="4" t="inlineStr">
        <is>
          <t xml:space="preserve"> </t>
        </is>
      </c>
    </row>
    <row r="8">
      <c r="A8" s="4" t="inlineStr">
        <is>
          <t>New operating leases</t>
        </is>
      </c>
      <c r="B8" s="6" t="n">
        <v>230</v>
      </c>
      <c r="C8" s="7" t="n">
        <v>245.7</v>
      </c>
      <c r="D8" s="7" t="n">
        <v>402.4</v>
      </c>
    </row>
    <row r="9">
      <c r="A9" s="4" t="inlineStr">
        <is>
          <t>Operating lease modifications and reassessments</t>
        </is>
      </c>
      <c r="B9" s="7" t="n">
        <v>859.9</v>
      </c>
      <c r="C9" s="7" t="n">
        <v>405.9</v>
      </c>
      <c r="D9" s="7" t="n">
        <v>80.5</v>
      </c>
    </row>
    <row r="10">
      <c r="A10" s="4" t="inlineStr">
        <is>
          <t>Reduction of operating lease liability due to the ATC TIPL Transaction</t>
        </is>
      </c>
      <c r="B10" s="5" t="n">
        <v>-766.4</v>
      </c>
      <c r="C10" s="10" t="n">
        <v>0</v>
      </c>
      <c r="D10" s="10"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s (Details) - USD ($) $ in Million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5" t="n">
        <v>986.9</v>
      </c>
      <c r="C3" s="4" t="inlineStr">
        <is>
          <t xml:space="preserve"> </t>
        </is>
      </c>
    </row>
    <row r="4">
      <c r="A4" s="4" t="inlineStr">
        <is>
          <t>2026</t>
        </is>
      </c>
      <c r="B4" s="7" t="n">
        <v>924.9</v>
      </c>
      <c r="C4" s="4" t="inlineStr">
        <is>
          <t xml:space="preserve"> </t>
        </is>
      </c>
    </row>
    <row r="5">
      <c r="A5" s="4" t="inlineStr">
        <is>
          <t>2027</t>
        </is>
      </c>
      <c r="B5" s="7" t="n">
        <v>886.1</v>
      </c>
      <c r="C5" s="4" t="inlineStr">
        <is>
          <t xml:space="preserve"> </t>
        </is>
      </c>
    </row>
    <row r="6">
      <c r="A6" s="4" t="inlineStr">
        <is>
          <t>2028</t>
        </is>
      </c>
      <c r="B6" s="7" t="n">
        <v>843.4</v>
      </c>
      <c r="C6" s="4" t="inlineStr">
        <is>
          <t xml:space="preserve"> </t>
        </is>
      </c>
    </row>
    <row r="7">
      <c r="A7" s="4" t="inlineStr">
        <is>
          <t>2029</t>
        </is>
      </c>
      <c r="B7" s="7" t="n">
        <v>801.7</v>
      </c>
      <c r="C7" s="4" t="inlineStr">
        <is>
          <t xml:space="preserve"> </t>
        </is>
      </c>
    </row>
    <row r="8">
      <c r="A8" s="4" t="inlineStr">
        <is>
          <t>Thereafter</t>
        </is>
      </c>
      <c r="B8" s="7" t="n">
        <v>7088.1</v>
      </c>
      <c r="C8" s="4" t="inlineStr">
        <is>
          <t xml:space="preserve"> </t>
        </is>
      </c>
    </row>
    <row r="9">
      <c r="A9" s="4" t="inlineStr">
        <is>
          <t>Total lease payments</t>
        </is>
      </c>
      <c r="B9" s="7" t="n">
        <v>11531.1</v>
      </c>
      <c r="C9" s="4" t="inlineStr">
        <is>
          <t xml:space="preserve"> </t>
        </is>
      </c>
    </row>
    <row r="10">
      <c r="A10" s="4" t="inlineStr">
        <is>
          <t>Less amounts representing interest</t>
        </is>
      </c>
      <c r="B10" s="7" t="n">
        <v>-4078.8</v>
      </c>
      <c r="C10" s="4" t="inlineStr">
        <is>
          <t xml:space="preserve"> </t>
        </is>
      </c>
    </row>
    <row r="11">
      <c r="A11" s="4" t="inlineStr">
        <is>
          <t>Total operating lease liability</t>
        </is>
      </c>
      <c r="B11" s="7" t="n">
        <v>7452.3</v>
      </c>
      <c r="C11" s="5" t="n">
        <v>7505.7</v>
      </c>
    </row>
    <row r="12">
      <c r="A12" s="4" t="inlineStr">
        <is>
          <t>Less current portion of lease liability</t>
        </is>
      </c>
      <c r="B12" s="7" t="n">
        <v>576.7</v>
      </c>
      <c r="C12" s="7" t="n">
        <v>690.4</v>
      </c>
    </row>
    <row r="13">
      <c r="A13" s="4" t="inlineStr">
        <is>
          <t>Non-current lease liability</t>
        </is>
      </c>
      <c r="B13" s="7" t="n">
        <v>6875.6</v>
      </c>
      <c r="C13" s="7" t="n">
        <v>6815.3</v>
      </c>
    </row>
    <row r="14">
      <c r="A14" s="3" t="inlineStr">
        <is>
          <t>Finance Lease</t>
        </is>
      </c>
      <c r="B14" s="4" t="inlineStr">
        <is>
          <t xml:space="preserve"> </t>
        </is>
      </c>
      <c r="C14" s="4" t="inlineStr">
        <is>
          <t xml:space="preserve"> </t>
        </is>
      </c>
    </row>
    <row r="15">
      <c r="A15" s="4" t="inlineStr">
        <is>
          <t>2025</t>
        </is>
      </c>
      <c r="B15" s="7" t="n">
        <v>4.2</v>
      </c>
      <c r="C15" s="4" t="inlineStr">
        <is>
          <t xml:space="preserve"> </t>
        </is>
      </c>
    </row>
    <row r="16">
      <c r="A16" s="4" t="inlineStr">
        <is>
          <t>2026</t>
        </is>
      </c>
      <c r="B16" s="7" t="n">
        <v>2.6</v>
      </c>
      <c r="C16" s="4" t="inlineStr">
        <is>
          <t xml:space="preserve"> </t>
        </is>
      </c>
    </row>
    <row r="17">
      <c r="A17" s="4" t="inlineStr">
        <is>
          <t>2027</t>
        </is>
      </c>
      <c r="B17" s="7" t="n">
        <v>2.1</v>
      </c>
      <c r="C17" s="4" t="inlineStr">
        <is>
          <t xml:space="preserve"> </t>
        </is>
      </c>
    </row>
    <row r="18">
      <c r="A18" s="4" t="inlineStr">
        <is>
          <t>2028</t>
        </is>
      </c>
      <c r="B18" s="7" t="n">
        <v>1.6</v>
      </c>
      <c r="C18" s="4" t="inlineStr">
        <is>
          <t xml:space="preserve"> </t>
        </is>
      </c>
    </row>
    <row r="19">
      <c r="A19" s="4" t="inlineStr">
        <is>
          <t>2029</t>
        </is>
      </c>
      <c r="B19" s="7" t="n">
        <v>1.2</v>
      </c>
      <c r="C19" s="4" t="inlineStr">
        <is>
          <t xml:space="preserve"> </t>
        </is>
      </c>
    </row>
    <row r="20">
      <c r="A20" s="4" t="inlineStr">
        <is>
          <t>Thereafter</t>
        </is>
      </c>
      <c r="B20" s="7" t="n">
        <v>19.5</v>
      </c>
      <c r="C20" s="4" t="inlineStr">
        <is>
          <t xml:space="preserve"> </t>
        </is>
      </c>
    </row>
    <row r="21">
      <c r="A21" s="4" t="inlineStr">
        <is>
          <t>Total lease payments</t>
        </is>
      </c>
      <c r="B21" s="7" t="n">
        <v>31.2</v>
      </c>
      <c r="C21" s="4" t="inlineStr">
        <is>
          <t xml:space="preserve"> </t>
        </is>
      </c>
    </row>
    <row r="22">
      <c r="A22" s="4" t="inlineStr">
        <is>
          <t>Less amounts representing interest</t>
        </is>
      </c>
      <c r="B22" s="7" t="n">
        <v>-14.6</v>
      </c>
      <c r="C22" s="4" t="inlineStr">
        <is>
          <t xml:space="preserve"> </t>
        </is>
      </c>
    </row>
    <row r="23">
      <c r="A23" s="4" t="inlineStr">
        <is>
          <t>Total lease liability</t>
        </is>
      </c>
      <c r="B23" s="7" t="n">
        <v>16.6</v>
      </c>
      <c r="C23" s="7" t="n">
        <v>20.6</v>
      </c>
    </row>
    <row r="24">
      <c r="A24" s="4" t="inlineStr">
        <is>
          <t>Less current portion of lease liability</t>
        </is>
      </c>
      <c r="B24" s="7" t="n">
        <v>2.6</v>
      </c>
      <c r="C24" s="7" t="n">
        <v>3.4</v>
      </c>
    </row>
    <row r="25">
      <c r="A25" s="4" t="inlineStr">
        <is>
          <t>Non-current lease liability</t>
        </is>
      </c>
      <c r="B25" s="10" t="n">
        <v>14</v>
      </c>
      <c r="C25" s="5" t="n">
        <v>1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36" customWidth="1" min="7" max="7"/>
    <col width="25" customWidth="1" min="8" max="8"/>
  </cols>
  <sheetData>
    <row r="1">
      <c r="A1" s="1" t="inlineStr">
        <is>
          <t>CONSOLIDATED STATEMENTS OF EQUITY - USD ($) shares in Thousands, $ in Millions</t>
        </is>
      </c>
      <c r="B1" s="2" t="inlineStr">
        <is>
          <t>Total</t>
        </is>
      </c>
      <c r="C1" s="2" t="inlineStr">
        <is>
          <t>Common Stock</t>
        </is>
      </c>
      <c r="D1" s="2" t="inlineStr">
        <is>
          <t>Treasury Stock</t>
        </is>
      </c>
      <c r="E1" s="2" t="inlineStr">
        <is>
          <t>Additional Paid-in Capital</t>
        </is>
      </c>
      <c r="F1" s="2" t="inlineStr">
        <is>
          <t>Accumulated Other Comprehensive Loss</t>
        </is>
      </c>
      <c r="G1" s="2" t="inlineStr">
        <is>
          <t>Distributions in Excess of Earnings</t>
        </is>
      </c>
      <c r="H1" s="2" t="inlineStr">
        <is>
          <t>Noncontrolling Interests</t>
        </is>
      </c>
    </row>
    <row r="2">
      <c r="A2" s="4" t="inlineStr">
        <is>
          <t>Balance at beginning of period (in shares) at Dec. 31, 2021</t>
        </is>
      </c>
      <c r="B2" s="4" t="inlineStr">
        <is>
          <t xml:space="preserve"> </t>
        </is>
      </c>
      <c r="C2" s="6" t="n">
        <v>46668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in shares) at Dec. 31, 2021</t>
        </is>
      </c>
      <c r="B3" s="4" t="inlineStr">
        <is>
          <t xml:space="preserve"> </t>
        </is>
      </c>
      <c r="C3" s="4" t="inlineStr">
        <is>
          <t xml:space="preserve"> </t>
        </is>
      </c>
      <c r="D3" s="6" t="n">
        <v>-10915</v>
      </c>
      <c r="E3" s="4" t="inlineStr">
        <is>
          <t xml:space="preserve"> </t>
        </is>
      </c>
      <c r="F3" s="4" t="inlineStr">
        <is>
          <t xml:space="preserve"> </t>
        </is>
      </c>
      <c r="G3" s="4" t="inlineStr">
        <is>
          <t xml:space="preserve"> </t>
        </is>
      </c>
      <c r="H3" s="4" t="inlineStr">
        <is>
          <t xml:space="preserve"> </t>
        </is>
      </c>
    </row>
    <row r="4">
      <c r="A4" s="4" t="inlineStr">
        <is>
          <t>Balance at beginning of period at Dec. 31, 2021</t>
        </is>
      </c>
      <c r="B4" s="5" t="n">
        <v>9069.6</v>
      </c>
      <c r="C4" s="5" t="n">
        <v>4.7</v>
      </c>
      <c r="D4" s="5" t="n">
        <v>-1282.4</v>
      </c>
      <c r="E4" s="5" t="n">
        <v>12240.2</v>
      </c>
      <c r="F4" s="5" t="n">
        <v>-4738.9</v>
      </c>
      <c r="G4" s="5" t="n">
        <v>-1142.4</v>
      </c>
      <c r="H4" s="5" t="n">
        <v>3988.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related activity (in shares)</t>
        </is>
      </c>
      <c r="B6" s="4" t="inlineStr">
        <is>
          <t xml:space="preserve"> </t>
        </is>
      </c>
      <c r="C6" s="6" t="n">
        <v>6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related activity</t>
        </is>
      </c>
      <c r="B7" s="7" t="n">
        <v>141.9</v>
      </c>
      <c r="C7" s="10" t="n">
        <v>0</v>
      </c>
      <c r="D7" s="4" t="inlineStr">
        <is>
          <t xml:space="preserve"> </t>
        </is>
      </c>
      <c r="E7" s="7" t="n">
        <v>141.9</v>
      </c>
      <c r="F7" s="4" t="inlineStr">
        <is>
          <t xml:space="preserve"> </t>
        </is>
      </c>
      <c r="G7" s="4" t="inlineStr">
        <is>
          <t xml:space="preserve"> </t>
        </is>
      </c>
      <c r="H7" s="4" t="inlineStr">
        <is>
          <t xml:space="preserve"> </t>
        </is>
      </c>
    </row>
    <row r="8">
      <c r="A8" s="4" t="inlineStr">
        <is>
          <t>Issuance of common stock - stock purchase plan (in shares)</t>
        </is>
      </c>
      <c r="B8" s="4" t="inlineStr">
        <is>
          <t xml:space="preserve"> </t>
        </is>
      </c>
      <c r="C8" s="6" t="n">
        <v>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stock purchase plan</t>
        </is>
      </c>
      <c r="B9" s="7" t="n">
        <v>15.3</v>
      </c>
      <c r="C9" s="10" t="n">
        <v>0</v>
      </c>
      <c r="D9" s="4" t="inlineStr">
        <is>
          <t xml:space="preserve"> </t>
        </is>
      </c>
      <c r="E9" s="7" t="n">
        <v>15.3</v>
      </c>
      <c r="F9" s="4" t="inlineStr">
        <is>
          <t xml:space="preserve"> </t>
        </is>
      </c>
      <c r="G9" s="4" t="inlineStr">
        <is>
          <t xml:space="preserve"> </t>
        </is>
      </c>
      <c r="H9" s="4" t="inlineStr">
        <is>
          <t xml:space="preserve"> </t>
        </is>
      </c>
    </row>
    <row r="10">
      <c r="A10" s="4" t="inlineStr">
        <is>
          <t>Issuance of common stock (in shares)</t>
        </is>
      </c>
      <c r="B10" s="4" t="inlineStr">
        <is>
          <t xml:space="preserve"> </t>
        </is>
      </c>
      <c r="C10" s="6" t="n">
        <v>91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t>
        </is>
      </c>
      <c r="B11" s="7" t="n">
        <v>2291.7</v>
      </c>
      <c r="C11" s="5" t="n">
        <v>0.1</v>
      </c>
      <c r="D11" s="4" t="inlineStr">
        <is>
          <t xml:space="preserve"> </t>
        </is>
      </c>
      <c r="E11" s="7" t="n">
        <v>2291.6</v>
      </c>
      <c r="F11" s="4" t="inlineStr">
        <is>
          <t xml:space="preserve"> </t>
        </is>
      </c>
      <c r="G11" s="4" t="inlineStr">
        <is>
          <t xml:space="preserve"> </t>
        </is>
      </c>
      <c r="H11" s="4" t="inlineStr">
        <is>
          <t xml:space="preserve"> </t>
        </is>
      </c>
    </row>
    <row r="12">
      <c r="A12" s="4" t="inlineStr">
        <is>
          <t>Treasury stock activity (in shares)</t>
        </is>
      </c>
      <c r="B12" s="4" t="inlineStr">
        <is>
          <t xml:space="preserve"> </t>
        </is>
      </c>
      <c r="C12" s="4" t="inlineStr">
        <is>
          <t xml:space="preserve"> </t>
        </is>
      </c>
      <c r="D12" s="6" t="n">
        <v>-89</v>
      </c>
      <c r="E12" s="4" t="inlineStr">
        <is>
          <t xml:space="preserve"> </t>
        </is>
      </c>
      <c r="F12" s="4" t="inlineStr">
        <is>
          <t xml:space="preserve"> </t>
        </is>
      </c>
      <c r="G12" s="4" t="inlineStr">
        <is>
          <t xml:space="preserve"> </t>
        </is>
      </c>
      <c r="H12" s="4" t="inlineStr">
        <is>
          <t xml:space="preserve"> </t>
        </is>
      </c>
    </row>
    <row r="13">
      <c r="A13" s="4" t="inlineStr">
        <is>
          <t>Treasury stock activity</t>
        </is>
      </c>
      <c r="B13" s="7" t="n">
        <v>-18.8</v>
      </c>
      <c r="C13" s="4" t="inlineStr">
        <is>
          <t xml:space="preserve"> </t>
        </is>
      </c>
      <c r="D13" s="5" t="n">
        <v>-18.8</v>
      </c>
      <c r="E13" s="4" t="inlineStr">
        <is>
          <t xml:space="preserve"> </t>
        </is>
      </c>
      <c r="F13" s="4" t="inlineStr">
        <is>
          <t xml:space="preserve"> </t>
        </is>
      </c>
      <c r="G13" s="4" t="inlineStr">
        <is>
          <t xml:space="preserve"> </t>
        </is>
      </c>
      <c r="H13" s="4" t="inlineStr">
        <is>
          <t xml:space="preserve"> </t>
        </is>
      </c>
    </row>
    <row r="14">
      <c r="A14" s="4" t="inlineStr">
        <is>
          <t>Foreign currency translation adjustment, net of tax</t>
        </is>
      </c>
      <c r="B14" s="6" t="n">
        <v>-1165</v>
      </c>
      <c r="C14" s="4" t="inlineStr">
        <is>
          <t xml:space="preserve"> </t>
        </is>
      </c>
      <c r="D14" s="4" t="inlineStr">
        <is>
          <t xml:space="preserve"> </t>
        </is>
      </c>
      <c r="E14" s="4" t="inlineStr">
        <is>
          <t xml:space="preserve"> </t>
        </is>
      </c>
      <c r="F14" s="7" t="n">
        <v>-979.4</v>
      </c>
      <c r="G14" s="4" t="inlineStr">
        <is>
          <t xml:space="preserve"> </t>
        </is>
      </c>
      <c r="H14" s="7" t="n">
        <v>-185.6</v>
      </c>
    </row>
    <row r="15">
      <c r="A15" s="4" t="inlineStr">
        <is>
          <t>Reclassification of cumulative translation adjustments associated with the sale of ATC TIPL</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ibutions from noncontrolling interest holders</t>
        </is>
      </c>
      <c r="B16" s="7" t="n">
        <v>3125.4</v>
      </c>
      <c r="C16" s="4" t="inlineStr">
        <is>
          <t xml:space="preserve"> </t>
        </is>
      </c>
      <c r="D16" s="4" t="inlineStr">
        <is>
          <t xml:space="preserve"> </t>
        </is>
      </c>
      <c r="E16" s="4" t="inlineStr">
        <is>
          <t xml:space="preserve"> </t>
        </is>
      </c>
      <c r="F16" s="4" t="inlineStr">
        <is>
          <t xml:space="preserve"> </t>
        </is>
      </c>
      <c r="G16" s="4" t="inlineStr">
        <is>
          <t xml:space="preserve"> </t>
        </is>
      </c>
      <c r="H16" s="7" t="n">
        <v>3125.4</v>
      </c>
    </row>
    <row r="17">
      <c r="A17" s="4" t="inlineStr">
        <is>
          <t>Distributions to noncontrolling interest</t>
        </is>
      </c>
      <c r="B17" s="6" t="n">
        <v>-23</v>
      </c>
      <c r="C17" s="4" t="inlineStr">
        <is>
          <t xml:space="preserve"> </t>
        </is>
      </c>
      <c r="D17" s="4" t="inlineStr">
        <is>
          <t xml:space="preserve"> </t>
        </is>
      </c>
      <c r="E17" s="4" t="inlineStr">
        <is>
          <t xml:space="preserve"> </t>
        </is>
      </c>
      <c r="F17" s="4" t="inlineStr">
        <is>
          <t xml:space="preserve"> </t>
        </is>
      </c>
      <c r="G17" s="4" t="inlineStr">
        <is>
          <t xml:space="preserve"> </t>
        </is>
      </c>
      <c r="H17" s="6" t="n">
        <v>-23</v>
      </c>
    </row>
    <row r="18">
      <c r="A18" s="4" t="inlineStr">
        <is>
          <t>Common stock distributions declared</t>
        </is>
      </c>
      <c r="B18" s="7" t="n">
        <v>-2725.3</v>
      </c>
      <c r="C18" s="4" t="inlineStr">
        <is>
          <t xml:space="preserve"> </t>
        </is>
      </c>
      <c r="D18" s="4" t="inlineStr">
        <is>
          <t xml:space="preserve"> </t>
        </is>
      </c>
      <c r="E18" s="4" t="inlineStr">
        <is>
          <t xml:space="preserve"> </t>
        </is>
      </c>
      <c r="F18" s="4" t="inlineStr">
        <is>
          <t xml:space="preserve"> </t>
        </is>
      </c>
      <c r="G18" s="7" t="n">
        <v>-2725.3</v>
      </c>
      <c r="H18" s="4" t="inlineStr">
        <is>
          <t xml:space="preserve"> </t>
        </is>
      </c>
    </row>
    <row r="19">
      <c r="A19" s="4" t="inlineStr">
        <is>
          <t>Net income (loss)</t>
        </is>
      </c>
      <c r="B19" s="7" t="n">
        <v>1696.7</v>
      </c>
      <c r="C19" s="4" t="inlineStr">
        <is>
          <t xml:space="preserve"> </t>
        </is>
      </c>
      <c r="D19" s="4" t="inlineStr">
        <is>
          <t xml:space="preserve"> </t>
        </is>
      </c>
      <c r="E19" s="4" t="inlineStr">
        <is>
          <t xml:space="preserve"> </t>
        </is>
      </c>
      <c r="F19" s="4" t="inlineStr">
        <is>
          <t xml:space="preserve"> </t>
        </is>
      </c>
      <c r="G19" s="7" t="n">
        <v>1765.8</v>
      </c>
      <c r="H19" s="7" t="n">
        <v>-69.09999999999999</v>
      </c>
    </row>
    <row r="20">
      <c r="A20" s="4" t="inlineStr">
        <is>
          <t>Balance at end of period (in shares) at Dec. 31, 2022</t>
        </is>
      </c>
      <c r="B20" s="4" t="inlineStr">
        <is>
          <t xml:space="preserve"> </t>
        </is>
      </c>
      <c r="C20" s="6" t="n">
        <v>47662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end of period (in shares) at Dec. 31, 2022</t>
        </is>
      </c>
      <c r="B21" s="4" t="inlineStr">
        <is>
          <t xml:space="preserve"> </t>
        </is>
      </c>
      <c r="C21" s="4" t="inlineStr">
        <is>
          <t xml:space="preserve"> </t>
        </is>
      </c>
      <c r="D21" s="6" t="n">
        <v>-11004</v>
      </c>
      <c r="E21" s="4" t="inlineStr">
        <is>
          <t xml:space="preserve"> </t>
        </is>
      </c>
      <c r="F21" s="4" t="inlineStr">
        <is>
          <t xml:space="preserve"> </t>
        </is>
      </c>
      <c r="G21" s="4" t="inlineStr">
        <is>
          <t xml:space="preserve"> </t>
        </is>
      </c>
      <c r="H21" s="4" t="inlineStr">
        <is>
          <t xml:space="preserve"> </t>
        </is>
      </c>
    </row>
    <row r="22">
      <c r="A22" s="4" t="inlineStr">
        <is>
          <t>Balance at end of period at Dec. 31, 2022</t>
        </is>
      </c>
      <c r="B22" s="7" t="n">
        <v>12408.5</v>
      </c>
      <c r="C22" s="5" t="n">
        <v>4.8</v>
      </c>
      <c r="D22" s="5" t="n">
        <v>-1301.2</v>
      </c>
      <c r="E22" s="6" t="n">
        <v>14689</v>
      </c>
      <c r="F22" s="7" t="n">
        <v>-5718.3</v>
      </c>
      <c r="G22" s="7" t="n">
        <v>-2101.9</v>
      </c>
      <c r="H22" s="7" t="n">
        <v>6836.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related activity (in shares)</t>
        </is>
      </c>
      <c r="B24" s="4" t="inlineStr">
        <is>
          <t xml:space="preserve"> </t>
        </is>
      </c>
      <c r="C24" s="6" t="n">
        <v>58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related activity</t>
        </is>
      </c>
      <c r="B25" s="7" t="n">
        <v>169.6</v>
      </c>
      <c r="C25" s="10" t="n">
        <v>0</v>
      </c>
      <c r="D25" s="4" t="inlineStr">
        <is>
          <t xml:space="preserve"> </t>
        </is>
      </c>
      <c r="E25" s="7" t="n">
        <v>169.6</v>
      </c>
      <c r="F25" s="4" t="inlineStr">
        <is>
          <t xml:space="preserve"> </t>
        </is>
      </c>
      <c r="G25" s="4" t="inlineStr">
        <is>
          <t xml:space="preserve"> </t>
        </is>
      </c>
      <c r="H25" s="4" t="inlineStr">
        <is>
          <t xml:space="preserve"> </t>
        </is>
      </c>
    </row>
    <row r="26">
      <c r="A26" s="4" t="inlineStr">
        <is>
          <t>Issuance of common stock - stock purchase plan (in shares)</t>
        </is>
      </c>
      <c r="B26" s="4" t="inlineStr">
        <is>
          <t xml:space="preserve"> </t>
        </is>
      </c>
      <c r="C26" s="6" t="n">
        <v>9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stock purchase plan</t>
        </is>
      </c>
      <c r="B27" s="7" t="n">
        <v>14.3</v>
      </c>
      <c r="C27" s="10" t="n">
        <v>0</v>
      </c>
      <c r="D27" s="4" t="inlineStr">
        <is>
          <t xml:space="preserve"> </t>
        </is>
      </c>
      <c r="E27" s="7" t="n">
        <v>14.3</v>
      </c>
      <c r="F27" s="4" t="inlineStr">
        <is>
          <t xml:space="preserve"> </t>
        </is>
      </c>
      <c r="G27" s="4" t="inlineStr">
        <is>
          <t xml:space="preserve"> </t>
        </is>
      </c>
      <c r="H27" s="4" t="inlineStr">
        <is>
          <t xml:space="preserve"> </t>
        </is>
      </c>
    </row>
    <row r="28">
      <c r="A28" s="4" t="inlineStr">
        <is>
          <t>Foreign currency translation adjustment, net of tax</t>
        </is>
      </c>
      <c r="B28" s="7" t="n">
        <v>60.2</v>
      </c>
      <c r="C28" s="4" t="inlineStr">
        <is>
          <t xml:space="preserve"> </t>
        </is>
      </c>
      <c r="D28" s="4" t="inlineStr">
        <is>
          <t xml:space="preserve"> </t>
        </is>
      </c>
      <c r="E28" s="4" t="inlineStr">
        <is>
          <t xml:space="preserve"> </t>
        </is>
      </c>
      <c r="F28" s="7" t="n">
        <v>-21.2</v>
      </c>
      <c r="G28" s="4" t="inlineStr">
        <is>
          <t xml:space="preserve"> </t>
        </is>
      </c>
      <c r="H28" s="7" t="n">
        <v>81.40000000000001</v>
      </c>
    </row>
    <row r="29">
      <c r="A29" s="4" t="inlineStr">
        <is>
          <t>Reclassification of cumulative translation adjustments associated with the sale of ATC TIPL</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ributions from noncontrolling interest holders</t>
        </is>
      </c>
      <c r="B30" s="7" t="n">
        <v>12.7</v>
      </c>
      <c r="C30" s="4" t="inlineStr">
        <is>
          <t xml:space="preserve"> </t>
        </is>
      </c>
      <c r="D30" s="4" t="inlineStr">
        <is>
          <t xml:space="preserve"> </t>
        </is>
      </c>
      <c r="E30" s="4" t="inlineStr">
        <is>
          <t xml:space="preserve"> </t>
        </is>
      </c>
      <c r="F30" s="4" t="inlineStr">
        <is>
          <t xml:space="preserve"> </t>
        </is>
      </c>
      <c r="G30" s="4" t="inlineStr">
        <is>
          <t xml:space="preserve"> </t>
        </is>
      </c>
      <c r="H30" s="7" t="n">
        <v>12.7</v>
      </c>
    </row>
    <row r="31">
      <c r="A31" s="4" t="inlineStr">
        <is>
          <t>Distributions to noncontrolling interest</t>
        </is>
      </c>
      <c r="B31" s="7" t="n">
        <v>-146.8</v>
      </c>
      <c r="C31" s="4" t="inlineStr">
        <is>
          <t xml:space="preserve"> </t>
        </is>
      </c>
      <c r="D31" s="4" t="inlineStr">
        <is>
          <t xml:space="preserve"> </t>
        </is>
      </c>
      <c r="E31" s="4" t="inlineStr">
        <is>
          <t xml:space="preserve"> </t>
        </is>
      </c>
      <c r="F31" s="4" t="inlineStr">
        <is>
          <t xml:space="preserve"> </t>
        </is>
      </c>
      <c r="G31" s="4" t="inlineStr">
        <is>
          <t xml:space="preserve"> </t>
        </is>
      </c>
      <c r="H31" s="7" t="n">
        <v>-146.8</v>
      </c>
    </row>
    <row r="32">
      <c r="A32" s="4" t="inlineStr">
        <is>
          <t>Common stock distributions declared</t>
        </is>
      </c>
      <c r="B32" s="7" t="n">
        <v>-3020.2</v>
      </c>
      <c r="C32" s="4" t="inlineStr">
        <is>
          <t xml:space="preserve"> </t>
        </is>
      </c>
      <c r="D32" s="4" t="inlineStr">
        <is>
          <t xml:space="preserve"> </t>
        </is>
      </c>
      <c r="E32" s="4" t="inlineStr">
        <is>
          <t xml:space="preserve"> </t>
        </is>
      </c>
      <c r="F32" s="4" t="inlineStr">
        <is>
          <t xml:space="preserve"> </t>
        </is>
      </c>
      <c r="G32" s="7" t="n">
        <v>-3020.2</v>
      </c>
      <c r="H32" s="4" t="inlineStr">
        <is>
          <t xml:space="preserve"> </t>
        </is>
      </c>
    </row>
    <row r="33">
      <c r="A33" s="4" t="inlineStr">
        <is>
          <t>Net income (loss)</t>
        </is>
      </c>
      <c r="B33" s="5" t="n">
        <v>1367.1</v>
      </c>
      <c r="C33" s="4" t="inlineStr">
        <is>
          <t xml:space="preserve"> </t>
        </is>
      </c>
      <c r="D33" s="4" t="inlineStr">
        <is>
          <t xml:space="preserve"> </t>
        </is>
      </c>
      <c r="E33" s="4" t="inlineStr">
        <is>
          <t xml:space="preserve"> </t>
        </is>
      </c>
      <c r="F33" s="4" t="inlineStr">
        <is>
          <t xml:space="preserve"> </t>
        </is>
      </c>
      <c r="G33" s="7" t="n">
        <v>1483.3</v>
      </c>
      <c r="H33" s="7" t="n">
        <v>-116.2</v>
      </c>
    </row>
    <row r="34">
      <c r="A34" s="4" t="inlineStr">
        <is>
          <t>Balance at end of period (in shares) at Dec. 31, 2023</t>
        </is>
      </c>
      <c r="B34" s="6" t="n">
        <v>466296</v>
      </c>
      <c r="C34" s="6" t="n">
        <v>4773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end of period (in shares) at Dec. 31, 2023</t>
        </is>
      </c>
      <c r="B35" s="6" t="n">
        <v>-11004</v>
      </c>
      <c r="C35" s="4" t="inlineStr">
        <is>
          <t xml:space="preserve"> </t>
        </is>
      </c>
      <c r="D35" s="6" t="n">
        <v>-11004</v>
      </c>
      <c r="E35" s="4" t="inlineStr">
        <is>
          <t xml:space="preserve"> </t>
        </is>
      </c>
      <c r="F35" s="4" t="inlineStr">
        <is>
          <t xml:space="preserve"> </t>
        </is>
      </c>
      <c r="G35" s="4" t="inlineStr">
        <is>
          <t xml:space="preserve"> </t>
        </is>
      </c>
      <c r="H35" s="4" t="inlineStr">
        <is>
          <t xml:space="preserve"> </t>
        </is>
      </c>
    </row>
    <row r="36">
      <c r="A36" s="4" t="inlineStr">
        <is>
          <t>Balance at end of period at Dec. 31, 2023</t>
        </is>
      </c>
      <c r="B36" s="5" t="n">
        <v>10865.4</v>
      </c>
      <c r="C36" s="5" t="n">
        <v>4.8</v>
      </c>
      <c r="D36" s="5" t="n">
        <v>-1301.2</v>
      </c>
      <c r="E36" s="7" t="n">
        <v>14872.9</v>
      </c>
      <c r="F36" s="7" t="n">
        <v>-5739.5</v>
      </c>
      <c r="G36" s="7" t="n">
        <v>-3638.8</v>
      </c>
      <c r="H36" s="7" t="n">
        <v>6667.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 related activity (in shares)</t>
        </is>
      </c>
      <c r="B38" s="4" t="inlineStr">
        <is>
          <t xml:space="preserve"> </t>
        </is>
      </c>
      <c r="C38" s="6" t="n">
        <v>99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 related activity</t>
        </is>
      </c>
      <c r="B39" s="7" t="n">
        <v>169.3</v>
      </c>
      <c r="C39" s="10" t="n">
        <v>0</v>
      </c>
      <c r="D39" s="4" t="inlineStr">
        <is>
          <t xml:space="preserve"> </t>
        </is>
      </c>
      <c r="E39" s="7" t="n">
        <v>169.3</v>
      </c>
      <c r="F39" s="4" t="inlineStr">
        <is>
          <t xml:space="preserve"> </t>
        </is>
      </c>
      <c r="G39" s="4" t="inlineStr">
        <is>
          <t xml:space="preserve"> </t>
        </is>
      </c>
      <c r="H39" s="4" t="inlineStr">
        <is>
          <t xml:space="preserve"> </t>
        </is>
      </c>
    </row>
    <row r="40">
      <c r="A40" s="4" t="inlineStr">
        <is>
          <t>Issuance of common stock - stock purchase plan (in shares)</t>
        </is>
      </c>
      <c r="B40" s="4" t="inlineStr">
        <is>
          <t xml:space="preserve"> </t>
        </is>
      </c>
      <c r="C40" s="6" t="n">
        <v>9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stock purchase plan</t>
        </is>
      </c>
      <c r="B41" s="7" t="n">
        <v>15.1</v>
      </c>
      <c r="C41" s="10" t="n">
        <v>0</v>
      </c>
      <c r="D41" s="4" t="inlineStr">
        <is>
          <t xml:space="preserve"> </t>
        </is>
      </c>
      <c r="E41" s="7" t="n">
        <v>15.1</v>
      </c>
      <c r="F41" s="4" t="inlineStr">
        <is>
          <t xml:space="preserve"> </t>
        </is>
      </c>
      <c r="G41" s="4" t="inlineStr">
        <is>
          <t xml:space="preserve"> </t>
        </is>
      </c>
      <c r="H41" s="4" t="inlineStr">
        <is>
          <t xml:space="preserve"> </t>
        </is>
      </c>
    </row>
    <row r="42">
      <c r="A42" s="4" t="inlineStr">
        <is>
          <t>Foreign currency translation adjustment, net of tax</t>
        </is>
      </c>
      <c r="B42" s="7" t="n">
        <v>-1521.5</v>
      </c>
      <c r="C42" s="4" t="inlineStr">
        <is>
          <t xml:space="preserve"> </t>
        </is>
      </c>
      <c r="D42" s="4" t="inlineStr">
        <is>
          <t xml:space="preserve"> </t>
        </is>
      </c>
      <c r="E42" s="4" t="inlineStr">
        <is>
          <t xml:space="preserve"> </t>
        </is>
      </c>
      <c r="F42" s="7" t="n">
        <v>-1287.4</v>
      </c>
      <c r="G42" s="4" t="inlineStr">
        <is>
          <t xml:space="preserve"> </t>
        </is>
      </c>
      <c r="H42" s="7" t="n">
        <v>-234.1</v>
      </c>
    </row>
    <row r="43">
      <c r="A43" s="4" t="inlineStr">
        <is>
          <t>Reclassification of cumulative translation adjustments associated with the sale of ATC TIPL</t>
        </is>
      </c>
      <c r="B43" s="7" t="n">
        <v>1072.3</v>
      </c>
      <c r="C43" s="4" t="inlineStr">
        <is>
          <t xml:space="preserve"> </t>
        </is>
      </c>
      <c r="D43" s="4" t="inlineStr">
        <is>
          <t xml:space="preserve"> </t>
        </is>
      </c>
      <c r="E43" s="4" t="inlineStr">
        <is>
          <t xml:space="preserve"> </t>
        </is>
      </c>
      <c r="F43" s="7" t="n">
        <v>1072.3</v>
      </c>
      <c r="G43" s="4" t="inlineStr">
        <is>
          <t xml:space="preserve"> </t>
        </is>
      </c>
      <c r="H43" s="4" t="inlineStr">
        <is>
          <t xml:space="preserve"> </t>
        </is>
      </c>
    </row>
    <row r="44">
      <c r="A44" s="4" t="inlineStr">
        <is>
          <t>Contributions from noncontrolling interest holders</t>
        </is>
      </c>
      <c r="B44" s="7" t="n">
        <v>154.6</v>
      </c>
      <c r="C44" s="4" t="inlineStr">
        <is>
          <t xml:space="preserve"> </t>
        </is>
      </c>
      <c r="D44" s="4" t="inlineStr">
        <is>
          <t xml:space="preserve"> </t>
        </is>
      </c>
      <c r="E44" s="4" t="inlineStr">
        <is>
          <t xml:space="preserve"> </t>
        </is>
      </c>
      <c r="F44" s="4" t="inlineStr">
        <is>
          <t xml:space="preserve"> </t>
        </is>
      </c>
      <c r="G44" s="4" t="inlineStr">
        <is>
          <t xml:space="preserve"> </t>
        </is>
      </c>
      <c r="H44" s="7" t="n">
        <v>154.6</v>
      </c>
    </row>
    <row r="45">
      <c r="A45" s="4" t="inlineStr">
        <is>
          <t>Distributions to noncontrolling interest</t>
        </is>
      </c>
      <c r="B45" s="7" t="n">
        <v>-346.4</v>
      </c>
      <c r="C45" s="4" t="inlineStr">
        <is>
          <t xml:space="preserve"> </t>
        </is>
      </c>
      <c r="D45" s="4" t="inlineStr">
        <is>
          <t xml:space="preserve"> </t>
        </is>
      </c>
      <c r="E45" s="4" t="inlineStr">
        <is>
          <t xml:space="preserve"> </t>
        </is>
      </c>
      <c r="F45" s="4" t="inlineStr">
        <is>
          <t xml:space="preserve"> </t>
        </is>
      </c>
      <c r="G45" s="4" t="inlineStr">
        <is>
          <t xml:space="preserve"> </t>
        </is>
      </c>
      <c r="H45" s="7" t="n">
        <v>-346.4</v>
      </c>
    </row>
    <row r="46">
      <c r="A46" s="4" t="inlineStr">
        <is>
          <t>Common stock distributions declared</t>
        </is>
      </c>
      <c r="B46" s="7" t="n">
        <v>-3040.3</v>
      </c>
      <c r="C46" s="4" t="inlineStr">
        <is>
          <t xml:space="preserve"> </t>
        </is>
      </c>
      <c r="D46" s="4" t="inlineStr">
        <is>
          <t xml:space="preserve"> </t>
        </is>
      </c>
      <c r="E46" s="4" t="inlineStr">
        <is>
          <t xml:space="preserve"> </t>
        </is>
      </c>
      <c r="F46" s="4" t="inlineStr">
        <is>
          <t xml:space="preserve"> </t>
        </is>
      </c>
      <c r="G46" s="7" t="n">
        <v>-3040.3</v>
      </c>
      <c r="H46" s="4" t="inlineStr">
        <is>
          <t xml:space="preserve"> </t>
        </is>
      </c>
    </row>
    <row r="47">
      <c r="A47" s="4" t="inlineStr">
        <is>
          <t>Net income (loss)</t>
        </is>
      </c>
      <c r="B47" s="5" t="n">
        <v>2280.2</v>
      </c>
      <c r="C47" s="4" t="inlineStr">
        <is>
          <t xml:space="preserve"> </t>
        </is>
      </c>
      <c r="D47" s="4" t="inlineStr">
        <is>
          <t xml:space="preserve"> </t>
        </is>
      </c>
      <c r="E47" s="4" t="inlineStr">
        <is>
          <t xml:space="preserve"> </t>
        </is>
      </c>
      <c r="F47" s="4" t="inlineStr">
        <is>
          <t xml:space="preserve"> </t>
        </is>
      </c>
      <c r="G47" s="6" t="n">
        <v>2255</v>
      </c>
      <c r="H47" s="7" t="n">
        <v>25.2</v>
      </c>
    </row>
    <row r="48">
      <c r="A48" s="4" t="inlineStr">
        <is>
          <t>Balance at end of period (in shares) at Dec. 31, 2024</t>
        </is>
      </c>
      <c r="B48" s="6" t="n">
        <v>467384</v>
      </c>
      <c r="C48" s="6" t="n">
        <v>47838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end of period (in shares) at Dec. 31, 2024</t>
        </is>
      </c>
      <c r="B49" s="6" t="n">
        <v>-11004</v>
      </c>
      <c r="C49" s="4" t="inlineStr">
        <is>
          <t xml:space="preserve"> </t>
        </is>
      </c>
      <c r="D49" s="6" t="n">
        <v>-11004</v>
      </c>
      <c r="E49" s="4" t="inlineStr">
        <is>
          <t xml:space="preserve"> </t>
        </is>
      </c>
      <c r="F49" s="4" t="inlineStr">
        <is>
          <t xml:space="preserve"> </t>
        </is>
      </c>
      <c r="G49" s="4" t="inlineStr">
        <is>
          <t xml:space="preserve"> </t>
        </is>
      </c>
      <c r="H49" s="4" t="inlineStr">
        <is>
          <t xml:space="preserve"> </t>
        </is>
      </c>
    </row>
    <row r="50">
      <c r="A50" s="4" t="inlineStr">
        <is>
          <t>Balance at end of period at Dec. 31, 2024</t>
        </is>
      </c>
      <c r="B50" s="5" t="n">
        <v>9648.700000000001</v>
      </c>
      <c r="C50" s="5" t="n">
        <v>4.8</v>
      </c>
      <c r="D50" s="5" t="n">
        <v>-1301.2</v>
      </c>
      <c r="E50" s="5" t="n">
        <v>15057.3</v>
      </c>
      <c r="F50" s="5" t="n">
        <v>-5954.6</v>
      </c>
      <c r="G50" s="5" t="n">
        <v>-4424.1</v>
      </c>
      <c r="H50" s="5" t="n">
        <v>6266.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Value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2083.5</v>
      </c>
      <c r="C4" s="5" t="n">
        <v>12075.1</v>
      </c>
      <c r="D4" s="4" t="inlineStr">
        <is>
          <t xml:space="preserve"> </t>
        </is>
      </c>
    </row>
    <row r="5">
      <c r="A5" s="4" t="inlineStr">
        <is>
          <t>Impairments</t>
        </is>
      </c>
      <c r="B5" s="6" t="n">
        <v>0</v>
      </c>
      <c r="C5" s="6" t="n">
        <v>-80</v>
      </c>
      <c r="D5" s="10" t="n">
        <v>0</v>
      </c>
    </row>
    <row r="6">
      <c r="A6" s="4" t="inlineStr">
        <is>
          <t>Other</t>
        </is>
      </c>
      <c r="B6" s="4" t="inlineStr">
        <is>
          <t xml:space="preserve"> </t>
        </is>
      </c>
      <c r="C6" s="7" t="n">
        <v>-20.7</v>
      </c>
      <c r="D6" s="4" t="inlineStr">
        <is>
          <t xml:space="preserve"> </t>
        </is>
      </c>
    </row>
    <row r="7">
      <c r="A7" s="4" t="inlineStr">
        <is>
          <t>Effect of foreign currency translation</t>
        </is>
      </c>
      <c r="B7" s="7" t="n">
        <v>-315.4</v>
      </c>
      <c r="C7" s="7" t="n">
        <v>109.1</v>
      </c>
      <c r="D7" s="4" t="inlineStr">
        <is>
          <t xml:space="preserve"> </t>
        </is>
      </c>
    </row>
    <row r="8">
      <c r="A8" s="4" t="inlineStr">
        <is>
          <t>Goodwill, ending balance</t>
        </is>
      </c>
      <c r="B8" s="7" t="n">
        <v>11768.1</v>
      </c>
      <c r="C8" s="7" t="n">
        <v>12083.5</v>
      </c>
      <c r="D8" s="7" t="n">
        <v>12075.1</v>
      </c>
    </row>
    <row r="9">
      <c r="A9" s="4" t="inlineStr">
        <is>
          <t>Spain</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Impairments</t>
        </is>
      </c>
      <c r="B11" s="4" t="inlineStr">
        <is>
          <t xml:space="preserve"> </t>
        </is>
      </c>
      <c r="C11" s="6" t="n">
        <v>-80</v>
      </c>
      <c r="D11" s="4" t="inlineStr">
        <is>
          <t xml:space="preserve"> </t>
        </is>
      </c>
    </row>
    <row r="12">
      <c r="A12" s="4" t="inlineStr">
        <is>
          <t>U.S. &amp; Canada</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7" t="n">
        <v>4638.6</v>
      </c>
      <c r="C14" s="7" t="n">
        <v>4637.5</v>
      </c>
      <c r="D14" s="4" t="inlineStr">
        <is>
          <t xml:space="preserve"> </t>
        </is>
      </c>
    </row>
    <row r="15">
      <c r="A15" s="4" t="inlineStr">
        <is>
          <t>Impairments</t>
        </is>
      </c>
      <c r="B15" s="4" t="inlineStr">
        <is>
          <t xml:space="preserve"> </t>
        </is>
      </c>
      <c r="C15" s="6" t="n">
        <v>0</v>
      </c>
      <c r="D15" s="4" t="inlineStr">
        <is>
          <t xml:space="preserve"> </t>
        </is>
      </c>
    </row>
    <row r="16">
      <c r="A16" s="4" t="inlineStr">
        <is>
          <t>Other</t>
        </is>
      </c>
      <c r="B16" s="4" t="inlineStr">
        <is>
          <t xml:space="preserve"> </t>
        </is>
      </c>
      <c r="C16" s="6" t="n">
        <v>0</v>
      </c>
      <c r="D16" s="4" t="inlineStr">
        <is>
          <t xml:space="preserve"> </t>
        </is>
      </c>
    </row>
    <row r="17">
      <c r="A17" s="4" t="inlineStr">
        <is>
          <t>Effect of foreign currency translation</t>
        </is>
      </c>
      <c r="B17" s="7" t="n">
        <v>-3.9</v>
      </c>
      <c r="C17" s="7" t="n">
        <v>1.1</v>
      </c>
      <c r="D17" s="4" t="inlineStr">
        <is>
          <t xml:space="preserve"> </t>
        </is>
      </c>
    </row>
    <row r="18">
      <c r="A18" s="4" t="inlineStr">
        <is>
          <t>Goodwill, ending balance</t>
        </is>
      </c>
      <c r="B18" s="7" t="n">
        <v>4634.7</v>
      </c>
      <c r="C18" s="7" t="n">
        <v>4638.6</v>
      </c>
      <c r="D18" s="7" t="n">
        <v>4637.5</v>
      </c>
    </row>
    <row r="19">
      <c r="A19" s="4" t="inlineStr">
        <is>
          <t>Asia-Pacific</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balance</t>
        </is>
      </c>
      <c r="B21" s="7" t="n">
        <v>504.9</v>
      </c>
      <c r="C21" s="7" t="n">
        <v>556.1</v>
      </c>
      <c r="D21" s="4" t="inlineStr">
        <is>
          <t xml:space="preserve"> </t>
        </is>
      </c>
    </row>
    <row r="22">
      <c r="A22" s="4" t="inlineStr">
        <is>
          <t>Impairments</t>
        </is>
      </c>
      <c r="B22" s="4" t="inlineStr">
        <is>
          <t xml:space="preserve"> </t>
        </is>
      </c>
      <c r="C22" s="6" t="n">
        <v>0</v>
      </c>
      <c r="D22" s="4" t="inlineStr">
        <is>
          <t xml:space="preserve"> </t>
        </is>
      </c>
    </row>
    <row r="23">
      <c r="A23" s="4" t="inlineStr">
        <is>
          <t>Other</t>
        </is>
      </c>
      <c r="B23" s="4" t="inlineStr">
        <is>
          <t xml:space="preserve"> </t>
        </is>
      </c>
      <c r="C23" s="6" t="n">
        <v>0</v>
      </c>
      <c r="D23" s="4" t="inlineStr">
        <is>
          <t xml:space="preserve"> </t>
        </is>
      </c>
    </row>
    <row r="24">
      <c r="A24" s="4" t="inlineStr">
        <is>
          <t>Effect of foreign currency translation</t>
        </is>
      </c>
      <c r="B24" s="7" t="n">
        <v>11.6</v>
      </c>
      <c r="C24" s="7" t="n">
        <v>-51.2</v>
      </c>
      <c r="D24" s="4" t="inlineStr">
        <is>
          <t xml:space="preserve"> </t>
        </is>
      </c>
    </row>
    <row r="25">
      <c r="A25" s="4" t="inlineStr">
        <is>
          <t>Goodwill, ending balance</t>
        </is>
      </c>
      <c r="B25" s="7" t="n">
        <v>516.5</v>
      </c>
      <c r="C25" s="7" t="n">
        <v>504.9</v>
      </c>
      <c r="D25" s="7" t="n">
        <v>556.1</v>
      </c>
    </row>
    <row r="26">
      <c r="A26" s="4" t="inlineStr">
        <is>
          <t>Europe</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balance</t>
        </is>
      </c>
      <c r="B28" s="7" t="n">
        <v>3051.9</v>
      </c>
      <c r="C28" s="6" t="n">
        <v>3044</v>
      </c>
      <c r="D28" s="4" t="inlineStr">
        <is>
          <t xml:space="preserve"> </t>
        </is>
      </c>
    </row>
    <row r="29">
      <c r="A29" s="4" t="inlineStr">
        <is>
          <t>Impairments</t>
        </is>
      </c>
      <c r="B29" s="4" t="inlineStr">
        <is>
          <t xml:space="preserve"> </t>
        </is>
      </c>
      <c r="C29" s="6" t="n">
        <v>-80</v>
      </c>
      <c r="D29" s="4" t="inlineStr">
        <is>
          <t xml:space="preserve"> </t>
        </is>
      </c>
    </row>
    <row r="30">
      <c r="A30" s="4" t="inlineStr">
        <is>
          <t>Other</t>
        </is>
      </c>
      <c r="B30" s="4" t="inlineStr">
        <is>
          <t xml:space="preserve"> </t>
        </is>
      </c>
      <c r="C30" s="6" t="n">
        <v>0</v>
      </c>
      <c r="D30" s="4" t="inlineStr">
        <is>
          <t xml:space="preserve"> </t>
        </is>
      </c>
    </row>
    <row r="31">
      <c r="A31" s="4" t="inlineStr">
        <is>
          <t>Effect of foreign currency translation</t>
        </is>
      </c>
      <c r="B31" s="7" t="n">
        <v>-189.6</v>
      </c>
      <c r="C31" s="7" t="n">
        <v>87.90000000000001</v>
      </c>
      <c r="D31" s="4" t="inlineStr">
        <is>
          <t xml:space="preserve"> </t>
        </is>
      </c>
    </row>
    <row r="32">
      <c r="A32" s="4" t="inlineStr">
        <is>
          <t>Goodwill, ending balance</t>
        </is>
      </c>
      <c r="B32" s="7" t="n">
        <v>2862.3</v>
      </c>
      <c r="C32" s="7" t="n">
        <v>3051.9</v>
      </c>
      <c r="D32" s="6" t="n">
        <v>3044</v>
      </c>
    </row>
    <row r="33">
      <c r="A33" s="4" t="inlineStr">
        <is>
          <t>Latin America</t>
        </is>
      </c>
      <c r="B33" s="4" t="inlineStr">
        <is>
          <t xml:space="preserve"> </t>
        </is>
      </c>
      <c r="C33" s="4" t="inlineStr">
        <is>
          <t xml:space="preserve"> </t>
        </is>
      </c>
      <c r="D33" s="4" t="inlineStr">
        <is>
          <t xml:space="preserve"> </t>
        </is>
      </c>
    </row>
    <row r="34">
      <c r="A34" s="3" t="inlineStr">
        <is>
          <t>Goodwill [Roll Forward]</t>
        </is>
      </c>
      <c r="B34" s="4" t="inlineStr">
        <is>
          <t xml:space="preserve"> </t>
        </is>
      </c>
      <c r="C34" s="4" t="inlineStr">
        <is>
          <t xml:space="preserve"> </t>
        </is>
      </c>
      <c r="D34" s="4" t="inlineStr">
        <is>
          <t xml:space="preserve"> </t>
        </is>
      </c>
    </row>
    <row r="35">
      <c r="A35" s="4" t="inlineStr">
        <is>
          <t>Goodwill, beginning balance</t>
        </is>
      </c>
      <c r="B35" s="7" t="n">
        <v>966.1</v>
      </c>
      <c r="C35" s="7" t="n">
        <v>915.5</v>
      </c>
      <c r="D35" s="4" t="inlineStr">
        <is>
          <t xml:space="preserve"> </t>
        </is>
      </c>
    </row>
    <row r="36">
      <c r="A36" s="4" t="inlineStr">
        <is>
          <t>Impairments</t>
        </is>
      </c>
      <c r="B36" s="4" t="inlineStr">
        <is>
          <t xml:space="preserve"> </t>
        </is>
      </c>
      <c r="C36" s="6" t="n">
        <v>0</v>
      </c>
      <c r="D36" s="4" t="inlineStr">
        <is>
          <t xml:space="preserve"> </t>
        </is>
      </c>
    </row>
    <row r="37">
      <c r="A37" s="4" t="inlineStr">
        <is>
          <t>Other</t>
        </is>
      </c>
      <c r="B37" s="4" t="inlineStr">
        <is>
          <t xml:space="preserve"> </t>
        </is>
      </c>
      <c r="C37" s="7" t="n">
        <v>-20.7</v>
      </c>
      <c r="D37" s="4" t="inlineStr">
        <is>
          <t xml:space="preserve"> </t>
        </is>
      </c>
    </row>
    <row r="38">
      <c r="A38" s="4" t="inlineStr">
        <is>
          <t>Effect of foreign currency translation</t>
        </is>
      </c>
      <c r="B38" s="7" t="n">
        <v>-133.5</v>
      </c>
      <c r="C38" s="7" t="n">
        <v>71.3</v>
      </c>
      <c r="D38" s="4" t="inlineStr">
        <is>
          <t xml:space="preserve"> </t>
        </is>
      </c>
    </row>
    <row r="39">
      <c r="A39" s="4" t="inlineStr">
        <is>
          <t>Goodwill, ending balance</t>
        </is>
      </c>
      <c r="B39" s="7" t="n">
        <v>832.6</v>
      </c>
      <c r="C39" s="7" t="n">
        <v>966.1</v>
      </c>
      <c r="D39" s="7" t="n">
        <v>915.5</v>
      </c>
    </row>
    <row r="40">
      <c r="A40" s="4" t="inlineStr">
        <is>
          <t>Data Centers</t>
        </is>
      </c>
      <c r="B40" s="4" t="inlineStr">
        <is>
          <t xml:space="preserve"> </t>
        </is>
      </c>
      <c r="C40" s="4" t="inlineStr">
        <is>
          <t xml:space="preserve"> </t>
        </is>
      </c>
      <c r="D40" s="4" t="inlineStr">
        <is>
          <t xml:space="preserve"> </t>
        </is>
      </c>
    </row>
    <row r="41">
      <c r="A41" s="3" t="inlineStr">
        <is>
          <t>Goodwill [Roll Forward]</t>
        </is>
      </c>
      <c r="B41" s="4" t="inlineStr">
        <is>
          <t xml:space="preserve"> </t>
        </is>
      </c>
      <c r="C41" s="4" t="inlineStr">
        <is>
          <t xml:space="preserve"> </t>
        </is>
      </c>
      <c r="D41" s="4" t="inlineStr">
        <is>
          <t xml:space="preserve"> </t>
        </is>
      </c>
    </row>
    <row r="42">
      <c r="A42" s="4" t="inlineStr">
        <is>
          <t>Goodwill, beginning balance</t>
        </is>
      </c>
      <c r="B42" s="6" t="n">
        <v>2920</v>
      </c>
      <c r="C42" s="6" t="n">
        <v>2920</v>
      </c>
      <c r="D42" s="4" t="inlineStr">
        <is>
          <t xml:space="preserve"> </t>
        </is>
      </c>
    </row>
    <row r="43">
      <c r="A43" s="4" t="inlineStr">
        <is>
          <t>Impairments</t>
        </is>
      </c>
      <c r="B43" s="4" t="inlineStr">
        <is>
          <t xml:space="preserve"> </t>
        </is>
      </c>
      <c r="C43" s="6" t="n">
        <v>0</v>
      </c>
      <c r="D43" s="4" t="inlineStr">
        <is>
          <t xml:space="preserve"> </t>
        </is>
      </c>
    </row>
    <row r="44">
      <c r="A44" s="4" t="inlineStr">
        <is>
          <t>Other</t>
        </is>
      </c>
      <c r="B44" s="4" t="inlineStr">
        <is>
          <t xml:space="preserve"> </t>
        </is>
      </c>
      <c r="C44" s="6" t="n">
        <v>0</v>
      </c>
      <c r="D44" s="4" t="inlineStr">
        <is>
          <t xml:space="preserve"> </t>
        </is>
      </c>
    </row>
    <row r="45">
      <c r="A45" s="4" t="inlineStr">
        <is>
          <t>Effect of foreign currency translation</t>
        </is>
      </c>
      <c r="B45" s="6" t="n">
        <v>0</v>
      </c>
      <c r="C45" s="6" t="n">
        <v>0</v>
      </c>
      <c r="D45" s="4" t="inlineStr">
        <is>
          <t xml:space="preserve"> </t>
        </is>
      </c>
    </row>
    <row r="46">
      <c r="A46" s="4" t="inlineStr">
        <is>
          <t>Goodwill, ending balance</t>
        </is>
      </c>
      <c r="B46" s="6" t="n">
        <v>2920</v>
      </c>
      <c r="C46" s="6" t="n">
        <v>2920</v>
      </c>
      <c r="D46" s="6" t="n">
        <v>2920</v>
      </c>
    </row>
    <row r="47">
      <c r="A47" s="4" t="inlineStr">
        <is>
          <t>Services</t>
        </is>
      </c>
      <c r="B47" s="4" t="inlineStr">
        <is>
          <t xml:space="preserve"> </t>
        </is>
      </c>
      <c r="C47" s="4" t="inlineStr">
        <is>
          <t xml:space="preserve"> </t>
        </is>
      </c>
      <c r="D47" s="4" t="inlineStr">
        <is>
          <t xml:space="preserve"> </t>
        </is>
      </c>
    </row>
    <row r="48">
      <c r="A48" s="3" t="inlineStr">
        <is>
          <t>Goodwill [Roll Forward]</t>
        </is>
      </c>
      <c r="B48" s="4" t="inlineStr">
        <is>
          <t xml:space="preserve"> </t>
        </is>
      </c>
      <c r="C48" s="4" t="inlineStr">
        <is>
          <t xml:space="preserve"> </t>
        </is>
      </c>
      <c r="D48" s="4" t="inlineStr">
        <is>
          <t xml:space="preserve"> </t>
        </is>
      </c>
    </row>
    <row r="49">
      <c r="A49" s="4" t="inlineStr">
        <is>
          <t>Goodwill, beginning balance</t>
        </is>
      </c>
      <c r="B49" s="6" t="n">
        <v>2</v>
      </c>
      <c r="C49" s="6" t="n">
        <v>2</v>
      </c>
      <c r="D49" s="4" t="inlineStr">
        <is>
          <t xml:space="preserve"> </t>
        </is>
      </c>
    </row>
    <row r="50">
      <c r="A50" s="4" t="inlineStr">
        <is>
          <t>Impairments</t>
        </is>
      </c>
      <c r="B50" s="4" t="inlineStr">
        <is>
          <t xml:space="preserve"> </t>
        </is>
      </c>
      <c r="C50" s="6" t="n">
        <v>0</v>
      </c>
      <c r="D50" s="4" t="inlineStr">
        <is>
          <t xml:space="preserve"> </t>
        </is>
      </c>
    </row>
    <row r="51">
      <c r="A51" s="4" t="inlineStr">
        <is>
          <t>Other</t>
        </is>
      </c>
      <c r="B51" s="4" t="inlineStr">
        <is>
          <t xml:space="preserve"> </t>
        </is>
      </c>
      <c r="C51" s="6" t="n">
        <v>0</v>
      </c>
      <c r="D51" s="4" t="inlineStr">
        <is>
          <t xml:space="preserve"> </t>
        </is>
      </c>
    </row>
    <row r="52">
      <c r="A52" s="4" t="inlineStr">
        <is>
          <t>Effect of foreign currency translation</t>
        </is>
      </c>
      <c r="B52" s="6" t="n">
        <v>0</v>
      </c>
      <c r="C52" s="6" t="n">
        <v>0</v>
      </c>
      <c r="D52" s="4" t="inlineStr">
        <is>
          <t xml:space="preserve"> </t>
        </is>
      </c>
    </row>
    <row r="53">
      <c r="A53" s="4" t="inlineStr">
        <is>
          <t>Goodwill, ending balance</t>
        </is>
      </c>
      <c r="B53" s="10" t="n">
        <v>2</v>
      </c>
      <c r="C53" s="10" t="n">
        <v>2</v>
      </c>
      <c r="D53" s="10"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 impairment</t>
        </is>
      </c>
      <c r="B4" s="10" t="n">
        <v>0</v>
      </c>
      <c r="C4" s="10" t="n">
        <v>80</v>
      </c>
      <c r="D4" s="10" t="n">
        <v>0</v>
      </c>
    </row>
    <row r="5">
      <c r="A5" s="4" t="inlineStr">
        <is>
          <t>Amortization of intangible assets</t>
        </is>
      </c>
      <c r="B5" s="10" t="n">
        <v>892</v>
      </c>
      <c r="C5" s="6" t="n">
        <v>1400</v>
      </c>
      <c r="D5" s="10" t="n">
        <v>1600</v>
      </c>
    </row>
    <row r="6">
      <c r="A6" s="4" t="inlineStr">
        <is>
          <t>Weighted Average</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Finite-lived intangible assets, remaining amortization period</t>
        </is>
      </c>
      <c r="B8" s="4" t="inlineStr">
        <is>
          <t>20 years</t>
        </is>
      </c>
      <c r="C8" s="4" t="inlineStr">
        <is>
          <t xml:space="preserve"> </t>
        </is>
      </c>
      <c r="D8" s="4" t="inlineStr">
        <is>
          <t xml:space="preserve"> </t>
        </is>
      </c>
    </row>
    <row r="9">
      <c r="A9" s="4" t="inlineStr">
        <is>
          <t>Spain</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Goodwill impairment</t>
        </is>
      </c>
      <c r="B11" s="4" t="inlineStr">
        <is>
          <t xml:space="preserve"> </t>
        </is>
      </c>
      <c r="C11" s="10" t="n">
        <v>80</v>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Subject to Amortization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24438.2</v>
      </c>
      <c r="C3" s="5" t="n">
        <v>25473.9</v>
      </c>
    </row>
    <row r="4">
      <c r="A4" s="4" t="inlineStr">
        <is>
          <t>Accumulated Amortization</t>
        </is>
      </c>
      <c r="B4" s="7" t="n">
        <v>-9963.9</v>
      </c>
      <c r="C4" s="7" t="n">
        <v>-9541.6</v>
      </c>
    </row>
    <row r="5">
      <c r="A5" s="4" t="inlineStr">
        <is>
          <t>Net Book Value</t>
        </is>
      </c>
      <c r="B5" s="5" t="n">
        <v>14474.3</v>
      </c>
      <c r="C5" s="7" t="n">
        <v>15932.3</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 (years)</t>
        </is>
      </c>
      <c r="B11" s="4" t="inlineStr">
        <is>
          <t>30 years</t>
        </is>
      </c>
      <c r="C11" s="4" t="inlineStr">
        <is>
          <t xml:space="preserve"> </t>
        </is>
      </c>
    </row>
    <row r="12">
      <c r="A12" s="4" t="inlineStr">
        <is>
          <t>Acquired network location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5" t="n">
        <v>5365.4</v>
      </c>
      <c r="C14" s="7" t="n">
        <v>5584.9</v>
      </c>
    </row>
    <row r="15">
      <c r="A15" s="4" t="inlineStr">
        <is>
          <t>Accumulated Amortization</t>
        </is>
      </c>
      <c r="B15" s="7" t="n">
        <v>-2659.8</v>
      </c>
      <c r="C15" s="7" t="n">
        <v>-2622.8</v>
      </c>
    </row>
    <row r="16">
      <c r="A16" s="4" t="inlineStr">
        <is>
          <t>Net Book Value</t>
        </is>
      </c>
      <c r="B16" s="5" t="n">
        <v>2705.6</v>
      </c>
      <c r="C16" s="5" t="n">
        <v>2962.1</v>
      </c>
    </row>
    <row r="17">
      <c r="A17" s="4" t="inlineStr">
        <is>
          <t>Acquired network location intangible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 (years)</t>
        </is>
      </c>
      <c r="B19" s="4" t="inlineStr">
        <is>
          <t>30 years</t>
        </is>
      </c>
      <c r="C19" s="4" t="inlineStr">
        <is>
          <t>20 years</t>
        </is>
      </c>
    </row>
    <row r="20">
      <c r="A20" s="4" t="inlineStr">
        <is>
          <t>Acquired tenant-related intangibl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10" t="n">
        <v>17666</v>
      </c>
      <c r="C22" s="5" t="n">
        <v>18328.3</v>
      </c>
    </row>
    <row r="23">
      <c r="A23" s="4" t="inlineStr">
        <is>
          <t>Accumulated Amortization</t>
        </is>
      </c>
      <c r="B23" s="7" t="n">
        <v>-6823.7</v>
      </c>
      <c r="C23" s="7" t="n">
        <v>-6477.1</v>
      </c>
    </row>
    <row r="24">
      <c r="A24" s="4" t="inlineStr">
        <is>
          <t>Net Book Value</t>
        </is>
      </c>
      <c r="B24" s="5" t="n">
        <v>10842.3</v>
      </c>
      <c r="C24" s="7" t="n">
        <v>11851.2</v>
      </c>
    </row>
    <row r="25">
      <c r="A25" s="4" t="inlineStr">
        <is>
          <t>Acquired tenant-related intangible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ves (years)</t>
        </is>
      </c>
      <c r="B27" s="4" t="inlineStr">
        <is>
          <t>30 years</t>
        </is>
      </c>
      <c r="C27" s="4" t="inlineStr">
        <is>
          <t xml:space="preserve"> </t>
        </is>
      </c>
    </row>
    <row r="28">
      <c r="A28" s="4" t="inlineStr">
        <is>
          <t>Acquired licenses and other intangibl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5" t="n">
        <v>1406.8</v>
      </c>
      <c r="C30" s="7" t="n">
        <v>1560.7</v>
      </c>
    </row>
    <row r="31">
      <c r="A31" s="4" t="inlineStr">
        <is>
          <t>Accumulated Amortization</t>
        </is>
      </c>
      <c r="B31" s="7" t="n">
        <v>-480.4</v>
      </c>
      <c r="C31" s="7" t="n">
        <v>-441.7</v>
      </c>
    </row>
    <row r="32">
      <c r="A32" s="4" t="inlineStr">
        <is>
          <t>Net Book Value</t>
        </is>
      </c>
      <c r="B32" s="5" t="n">
        <v>926.4</v>
      </c>
      <c r="C32" s="10" t="n">
        <v>1119</v>
      </c>
    </row>
    <row r="33">
      <c r="A33" s="4" t="inlineStr">
        <is>
          <t>Acquired licenses and other intangible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ves (years)</t>
        </is>
      </c>
      <c r="B35" s="4" t="inlineStr">
        <is>
          <t>2 years</t>
        </is>
      </c>
      <c r="C35" s="4" t="inlineStr">
        <is>
          <t xml:space="preserve"> </t>
        </is>
      </c>
    </row>
    <row r="36">
      <c r="A36" s="4" t="inlineStr">
        <is>
          <t>Acquired licenses and other intangible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ves (years)</t>
        </is>
      </c>
      <c r="B38" s="4" t="inlineStr">
        <is>
          <t>30 years</t>
        </is>
      </c>
      <c r="C3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Future Amortization Expenses (Details) $ in Millions</t>
        </is>
      </c>
      <c r="B1" s="2" t="inlineStr">
        <is>
          <t>Dec. 31, 2024 USD ($)</t>
        </is>
      </c>
    </row>
    <row r="2">
      <c r="A2" s="3" t="inlineStr">
        <is>
          <t>Goodwill and Intangible Assets Disclosure [Abstract]</t>
        </is>
      </c>
      <c r="B2" s="4" t="inlineStr">
        <is>
          <t xml:space="preserve"> </t>
        </is>
      </c>
    </row>
    <row r="3">
      <c r="A3" s="4" t="inlineStr">
        <is>
          <t>2025</t>
        </is>
      </c>
      <c r="B3" s="5" t="n">
        <v>847.1</v>
      </c>
    </row>
    <row r="4">
      <c r="A4" s="4" t="inlineStr">
        <is>
          <t>2026</t>
        </is>
      </c>
      <c r="B4" s="7" t="n">
        <v>812.6</v>
      </c>
    </row>
    <row r="5">
      <c r="A5" s="4" t="inlineStr">
        <is>
          <t>2027</t>
        </is>
      </c>
      <c r="B5" s="6" t="n">
        <v>797</v>
      </c>
    </row>
    <row r="6">
      <c r="A6" s="4" t="inlineStr">
        <is>
          <t>2028</t>
        </is>
      </c>
      <c r="B6" s="6" t="n">
        <v>788</v>
      </c>
    </row>
    <row r="7">
      <c r="A7" s="4" t="inlineStr">
        <is>
          <t>2029</t>
        </is>
      </c>
      <c r="B7" s="5" t="n">
        <v>77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Merger and Acquisition Related Costs (Details) - USD ($) $ in Million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Acquisition, disposition and merger related expenses</t>
        </is>
      </c>
      <c r="B4" s="5" t="n">
        <v>3.3</v>
      </c>
      <c r="C4" s="5" t="n">
        <v>16.9</v>
      </c>
      <c r="D4" s="10" t="n">
        <v>57</v>
      </c>
    </row>
    <row r="5">
      <c r="A5" s="4" t="inlineStr">
        <is>
          <t>Integration costs</t>
        </is>
      </c>
      <c r="B5" s="5" t="n">
        <v>8.9</v>
      </c>
      <c r="C5" s="5" t="n">
        <v>16.3</v>
      </c>
      <c r="D5" s="10" t="n">
        <v>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46" customWidth="1" min="2" max="2"/>
    <col width="46" customWidth="1" min="3" max="3"/>
    <col width="22" customWidth="1" min="4" max="4"/>
    <col width="22" customWidth="1" min="5" max="5"/>
  </cols>
  <sheetData>
    <row r="1">
      <c r="A1" s="1" t="inlineStr">
        <is>
          <t>ACQUISITIONS - Narrative (Details) € in Millions, $ in Millions</t>
        </is>
      </c>
      <c r="B1" s="2" t="inlineStr">
        <is>
          <t>12 Months Ended</t>
        </is>
      </c>
    </row>
    <row r="2">
      <c r="B2" s="2" t="inlineStr">
        <is>
          <t>Dec. 31, 2024 USD ($) tower communicationSite</t>
        </is>
      </c>
      <c r="C2" s="2" t="inlineStr">
        <is>
          <t>Dec. 31, 2024 EUR (€) tower communicationSite</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previous acquisition</t>
        </is>
      </c>
      <c r="B4" s="5" t="n">
        <v>23.4</v>
      </c>
      <c r="C4" s="4" t="inlineStr">
        <is>
          <t xml:space="preserve"> </t>
        </is>
      </c>
      <c r="D4" s="5" t="n">
        <v>10.3</v>
      </c>
      <c r="E4" s="5" t="n">
        <v>11.9</v>
      </c>
    </row>
    <row r="5">
      <c r="A5" s="4" t="inlineStr">
        <is>
          <t>Telxius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s</t>
        </is>
      </c>
      <c r="B7" s="5" t="n">
        <v>92.8</v>
      </c>
      <c r="C7" s="13" t="n">
        <v>88.59999999999999</v>
      </c>
      <c r="D7" s="4" t="inlineStr">
        <is>
          <t xml:space="preserve"> </t>
        </is>
      </c>
      <c r="E7" s="4" t="inlineStr">
        <is>
          <t xml:space="preserve"> </t>
        </is>
      </c>
    </row>
    <row r="8">
      <c r="A8" s="4" t="inlineStr">
        <is>
          <t>2024 Other Acquisitions | Communication Site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sites acquired | communicationSite</t>
        </is>
      </c>
      <c r="B10" s="6" t="n">
        <v>55</v>
      </c>
      <c r="C10" s="6" t="n">
        <v>55</v>
      </c>
      <c r="D10" s="4" t="inlineStr">
        <is>
          <t xml:space="preserve"> </t>
        </is>
      </c>
      <c r="E10" s="4" t="inlineStr">
        <is>
          <t xml:space="preserve"> </t>
        </is>
      </c>
    </row>
    <row r="11">
      <c r="A11" s="4" t="inlineStr">
        <is>
          <t>Aggregate purchase price</t>
        </is>
      </c>
      <c r="B11" s="5" t="n">
        <v>51.5</v>
      </c>
      <c r="C11" s="4" t="inlineStr">
        <is>
          <t xml:space="preserve"> </t>
        </is>
      </c>
      <c r="D11" s="4" t="inlineStr">
        <is>
          <t xml:space="preserve"> </t>
        </is>
      </c>
      <c r="E11" s="4" t="inlineStr">
        <is>
          <t xml:space="preserve"> </t>
        </is>
      </c>
    </row>
    <row r="12">
      <c r="A12" s="4" t="inlineStr">
        <is>
          <t>Remaining payable on asset acquisition</t>
        </is>
      </c>
      <c r="B12" s="5" t="n">
        <v>11.9</v>
      </c>
      <c r="C12" s="4" t="inlineStr">
        <is>
          <t xml:space="preserve"> </t>
        </is>
      </c>
      <c r="D12" s="4" t="inlineStr">
        <is>
          <t xml:space="preserve"> </t>
        </is>
      </c>
      <c r="E12" s="4" t="inlineStr">
        <is>
          <t xml:space="preserve"> </t>
        </is>
      </c>
    </row>
    <row r="13">
      <c r="A13" s="4" t="inlineStr">
        <is>
          <t>AT&amp;T Transaction | Tow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sites acquired | tower</t>
        </is>
      </c>
      <c r="B15" s="6" t="n">
        <v>80</v>
      </c>
      <c r="C15" s="6" t="n">
        <v>80</v>
      </c>
      <c r="D15" s="4" t="inlineStr">
        <is>
          <t xml:space="preserve"> </t>
        </is>
      </c>
      <c r="E15" s="4" t="inlineStr">
        <is>
          <t xml:space="preserve"> </t>
        </is>
      </c>
    </row>
    <row r="16">
      <c r="A16" s="4" t="inlineStr">
        <is>
          <t>Aggregate purchase price</t>
        </is>
      </c>
      <c r="B16" s="5" t="n">
        <v>59.1</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llocation of Purchase Price for Asset Acquisitions (Details) - Acquisitions 2022 $ in Millions</t>
        </is>
      </c>
      <c r="B1" s="2" t="inlineStr">
        <is>
          <t>12 Months Ended</t>
        </is>
      </c>
    </row>
    <row r="2">
      <c r="B2" s="2" t="inlineStr">
        <is>
          <t>Dec. 31, 2024 USD ($)</t>
        </is>
      </c>
    </row>
    <row r="3">
      <c r="A3" s="3" t="inlineStr">
        <is>
          <t>Other</t>
        </is>
      </c>
      <c r="B3" s="4" t="inlineStr">
        <is>
          <t xml:space="preserve"> </t>
        </is>
      </c>
    </row>
    <row r="4">
      <c r="A4" s="4" t="inlineStr">
        <is>
          <t>Current assets</t>
        </is>
      </c>
      <c r="B4" s="5" t="n">
        <v>2.7</v>
      </c>
    </row>
    <row r="5">
      <c r="A5" s="4" t="inlineStr">
        <is>
          <t>Property and equipment</t>
        </is>
      </c>
      <c r="B5" s="7" t="n">
        <v>24.5</v>
      </c>
    </row>
    <row r="6">
      <c r="A6" s="4" t="inlineStr">
        <is>
          <t>Other non-current assets</t>
        </is>
      </c>
      <c r="B6" s="7" t="n">
        <v>3.3</v>
      </c>
    </row>
    <row r="7">
      <c r="A7" s="4" t="inlineStr">
        <is>
          <t>Current liabilities</t>
        </is>
      </c>
      <c r="B7" s="7" t="n">
        <v>-0.5</v>
      </c>
    </row>
    <row r="8">
      <c r="A8" s="4" t="inlineStr">
        <is>
          <t>Other non-current liabilities</t>
        </is>
      </c>
      <c r="B8" s="7" t="n">
        <v>-1.3</v>
      </c>
    </row>
    <row r="9">
      <c r="A9" s="4" t="inlineStr">
        <is>
          <t>Net assets acquired</t>
        </is>
      </c>
      <c r="B9" s="7" t="n">
        <v>51.5</v>
      </c>
    </row>
    <row r="10">
      <c r="A10" s="4" t="inlineStr">
        <is>
          <t>Fair value of net assets acquired</t>
        </is>
      </c>
      <c r="B10" s="7" t="n">
        <v>51.5</v>
      </c>
    </row>
    <row r="11">
      <c r="A11" s="4" t="inlineStr">
        <is>
          <t>Purchase price</t>
        </is>
      </c>
      <c r="B11" s="7" t="n">
        <v>51.5</v>
      </c>
    </row>
    <row r="12">
      <c r="A12" s="4" t="inlineStr">
        <is>
          <t>Tenant-related intangible assets</t>
        </is>
      </c>
      <c r="B12" s="4" t="inlineStr">
        <is>
          <t xml:space="preserve"> </t>
        </is>
      </c>
    </row>
    <row r="13">
      <c r="A13" s="3" t="inlineStr">
        <is>
          <t>Other</t>
        </is>
      </c>
      <c r="B13" s="4" t="inlineStr">
        <is>
          <t xml:space="preserve"> </t>
        </is>
      </c>
    </row>
    <row r="14">
      <c r="A14" s="4" t="inlineStr">
        <is>
          <t>Intangible assets</t>
        </is>
      </c>
      <c r="B14" s="7" t="n">
        <v>18.2</v>
      </c>
    </row>
    <row r="15">
      <c r="A15" s="4" t="inlineStr">
        <is>
          <t>Network location intangible assets</t>
        </is>
      </c>
      <c r="B15" s="4" t="inlineStr">
        <is>
          <t xml:space="preserve"> </t>
        </is>
      </c>
    </row>
    <row r="16">
      <c r="A16" s="3" t="inlineStr">
        <is>
          <t>Other</t>
        </is>
      </c>
      <c r="B16" s="4" t="inlineStr">
        <is>
          <t xml:space="preserve"> </t>
        </is>
      </c>
    </row>
    <row r="17">
      <c r="A17" s="4" t="inlineStr">
        <is>
          <t>Intangible assets</t>
        </is>
      </c>
      <c r="B17" s="5" t="n">
        <v>4.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Details) - USD ($) $ in Million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onstruction costs</t>
        </is>
      </c>
      <c r="B3" s="5" t="n">
        <v>166.7</v>
      </c>
      <c r="C3" s="10" t="n">
        <v>180</v>
      </c>
    </row>
    <row r="4">
      <c r="A4" s="4" t="inlineStr">
        <is>
          <t>Accrued income tax payable</t>
        </is>
      </c>
      <c r="B4" s="7" t="n">
        <v>20.6</v>
      </c>
      <c r="C4" s="7" t="n">
        <v>16.3</v>
      </c>
    </row>
    <row r="5">
      <c r="A5" s="4" t="inlineStr">
        <is>
          <t>Accrued pass-through costs</t>
        </is>
      </c>
      <c r="B5" s="7" t="n">
        <v>56.8</v>
      </c>
      <c r="C5" s="6" t="n">
        <v>34</v>
      </c>
    </row>
    <row r="6">
      <c r="A6" s="4" t="inlineStr">
        <is>
          <t>Amounts payable for acquisitions</t>
        </is>
      </c>
      <c r="B6" s="7" t="n">
        <v>106.4</v>
      </c>
      <c r="C6" s="7" t="n">
        <v>27.7</v>
      </c>
    </row>
    <row r="7">
      <c r="A7" s="4" t="inlineStr">
        <is>
          <t>Amounts payable to tenants</t>
        </is>
      </c>
      <c r="B7" s="7" t="n">
        <v>74.7</v>
      </c>
      <c r="C7" s="7" t="n">
        <v>102.5</v>
      </c>
    </row>
    <row r="8">
      <c r="A8" s="4" t="inlineStr">
        <is>
          <t>Accrued property and real estate taxes</t>
        </is>
      </c>
      <c r="B8" s="7" t="n">
        <v>199.3</v>
      </c>
      <c r="C8" s="7" t="n">
        <v>194.9</v>
      </c>
    </row>
    <row r="9">
      <c r="A9" s="4" t="inlineStr">
        <is>
          <t>Accrued rent</t>
        </is>
      </c>
      <c r="B9" s="7" t="n">
        <v>54.7</v>
      </c>
      <c r="C9" s="7" t="n">
        <v>51.8</v>
      </c>
    </row>
    <row r="10">
      <c r="A10" s="4" t="inlineStr">
        <is>
          <t>Payroll and related withholdings</t>
        </is>
      </c>
      <c r="B10" s="7" t="n">
        <v>129.6</v>
      </c>
      <c r="C10" s="6" t="n">
        <v>134</v>
      </c>
    </row>
    <row r="11">
      <c r="A11" s="4" t="inlineStr">
        <is>
          <t>Other accrued expenses</t>
        </is>
      </c>
      <c r="B11" s="7" t="n">
        <v>273.2</v>
      </c>
      <c r="C11" s="7" t="n">
        <v>311.6</v>
      </c>
    </row>
    <row r="12">
      <c r="A12" s="4" t="inlineStr">
        <is>
          <t>Accrued expenses</t>
        </is>
      </c>
      <c r="B12" s="6" t="n">
        <v>1082</v>
      </c>
      <c r="C12" s="5" t="n">
        <v>1052.8</v>
      </c>
    </row>
    <row r="13">
      <c r="A13" s="4" t="inlineStr">
        <is>
          <t>Accrued expenses, deferred payment of post-closing adjustments amount</t>
        </is>
      </c>
      <c r="B13" s="5" t="n">
        <v>94.90000000000001</v>
      </c>
      <c r="C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249"/>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1" customWidth="1" min="5" max="5"/>
    <col width="21" customWidth="1" min="6" max="6"/>
    <col width="13" customWidth="1" min="7" max="7"/>
    <col width="14" customWidth="1" min="8" max="8"/>
    <col width="14" customWidth="1" min="9" max="9"/>
    <col width="14" customWidth="1" min="10" max="10"/>
    <col width="22" customWidth="1" min="11" max="11"/>
    <col width="22" customWidth="1" min="12" max="12"/>
    <col width="14" customWidth="1" min="13" max="13"/>
    <col width="14" customWidth="1" min="14" max="14"/>
    <col width="14" customWidth="1" min="15" max="15"/>
    <col width="14" customWidth="1" min="16" max="16"/>
    <col width="21" customWidth="1" min="17" max="17"/>
  </cols>
  <sheetData>
    <row r="1">
      <c r="A1" s="1" t="inlineStr">
        <is>
          <t>LONG-TERM OBLIGATIONS - Schedule of Long-Term Debt Obligations (Details) € in Millions</t>
        </is>
      </c>
      <c r="B1" s="2" t="inlineStr">
        <is>
          <t>Dec. 31, 2024 USD ($)</t>
        </is>
      </c>
      <c r="C1" s="2" t="inlineStr">
        <is>
          <t>Nov. 21, 2024</t>
        </is>
      </c>
      <c r="D1" s="2" t="inlineStr">
        <is>
          <t>May 29, 2024</t>
        </is>
      </c>
      <c r="E1" s="2" t="inlineStr">
        <is>
          <t>May 21, 2024 USD ($)</t>
        </is>
      </c>
      <c r="F1" s="2" t="inlineStr">
        <is>
          <t>May 21, 2024 EUR (€)</t>
        </is>
      </c>
      <c r="G1" s="2" t="inlineStr">
        <is>
          <t>May 15, 2024</t>
        </is>
      </c>
      <c r="H1" s="2" t="inlineStr">
        <is>
          <t>Mar. 07, 2024</t>
        </is>
      </c>
      <c r="I1" s="2" t="inlineStr">
        <is>
          <t>Feb. 14, 2024</t>
        </is>
      </c>
      <c r="J1" s="2" t="inlineStr">
        <is>
          <t>Jan. 12, 2024</t>
        </is>
      </c>
      <c r="K1" s="2" t="inlineStr">
        <is>
          <t>Dec. 31, 2023 USD ($)</t>
        </is>
      </c>
      <c r="L1" s="2" t="inlineStr">
        <is>
          <t>Dec. 08, 2021 USD ($)</t>
        </is>
      </c>
      <c r="M1" s="2" t="inlineStr">
        <is>
          <t>Sep. 27, 2021</t>
        </is>
      </c>
      <c r="N1" s="2" t="inlineStr">
        <is>
          <t>Nov. 20, 2020</t>
        </is>
      </c>
      <c r="O1" s="2" t="inlineStr">
        <is>
          <t>Sep. 28, 2020</t>
        </is>
      </c>
      <c r="P1" s="2" t="inlineStr">
        <is>
          <t>Jun. 03, 2020</t>
        </is>
      </c>
      <c r="Q1" s="2" t="inlineStr">
        <is>
          <t>May 31, 2015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Finance lease obligations</t>
        </is>
      </c>
      <c r="B3" s="10" t="n">
        <v>166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10" t="n">
        <v>2060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t>
        </is>
      </c>
      <c r="B4" s="6" t="n">
        <v>36501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88013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ess current portion of long-term obligations</t>
        </is>
      </c>
      <c r="B5" s="6" t="n">
        <v>-369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673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obligations</t>
        </is>
      </c>
      <c r="B6" s="6" t="n">
        <v>32808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5734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erican Tower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ng-term debt</t>
        </is>
      </c>
      <c r="B9" s="6" t="n">
        <v>34174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6472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erican Tower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ng-term debt</t>
        </is>
      </c>
      <c r="B12" s="10" t="n">
        <v>2310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3087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2021 Multicurrency Credit Facility | Revolving Credit Facility | American Tower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terest rate (as a percent)</t>
        </is>
      </c>
      <c r="B15" s="11"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ng-term debt</t>
        </is>
      </c>
      <c r="B16" s="10"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234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2021 Term Loan | Unsecured Debt | American Tower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terest rate (as a percent)</t>
        </is>
      </c>
      <c r="B19" s="14" t="n">
        <v>0.055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ng-term debt</t>
        </is>
      </c>
      <c r="B20" s="10" t="n">
        <v>997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97000000</v>
      </c>
      <c r="L20" s="10" t="n">
        <v>1000000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2021 Credit Facility | Revolving Credit Facility | American Tower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terest rate (as a percent)</t>
        </is>
      </c>
      <c r="B23" s="11"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ng-term debt</t>
        </is>
      </c>
      <c r="B24" s="10"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6034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2021 EUR Three Year Delayed Draw Term Loan | Unsecured Debt | American Tower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ng-term debt</t>
        </is>
      </c>
      <c r="B27" s="10" t="n">
        <v>0</v>
      </c>
      <c r="C27" s="4" t="inlineStr">
        <is>
          <t xml:space="preserve"> </t>
        </is>
      </c>
      <c r="D27" s="4" t="inlineStr">
        <is>
          <t xml:space="preserve"> </t>
        </is>
      </c>
      <c r="E27" s="10" t="n">
        <v>895500000</v>
      </c>
      <c r="F27" s="15" t="n">
        <v>825</v>
      </c>
      <c r="G27" s="4" t="inlineStr">
        <is>
          <t xml:space="preserve"> </t>
        </is>
      </c>
      <c r="H27" s="4" t="inlineStr">
        <is>
          <t xml:space="preserve"> </t>
        </is>
      </c>
      <c r="I27" s="4" t="inlineStr">
        <is>
          <t xml:space="preserve"> </t>
        </is>
      </c>
      <c r="J27" s="4" t="inlineStr">
        <is>
          <t xml:space="preserve"> </t>
        </is>
      </c>
      <c r="K27" s="6" t="n">
        <v>9107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0.600% senior notes | Senior Notes | American Tower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terest rate (as a percent)</t>
        </is>
      </c>
      <c r="B30" s="12" t="n">
        <v>0.0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00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ng-term debt</t>
        </is>
      </c>
      <c r="B31" s="10"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5.00% senior notes | Senior Notes | American Tower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terest rate (as a percent)</t>
        </is>
      </c>
      <c r="B34" s="11" t="n">
        <v>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ong-term debt</t>
        </is>
      </c>
      <c r="B35" s="10"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1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3.375% senior notes | Senior Notes | American Tower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terest rate (as a percent)</t>
        </is>
      </c>
      <c r="B38" s="14" t="n">
        <v>0.03375</v>
      </c>
      <c r="C38" s="4" t="inlineStr">
        <is>
          <t xml:space="preserve"> </t>
        </is>
      </c>
      <c r="D38" s="4" t="inlineStr">
        <is>
          <t xml:space="preserve"> </t>
        </is>
      </c>
      <c r="E38" s="4" t="inlineStr">
        <is>
          <t xml:space="preserve"> </t>
        </is>
      </c>
      <c r="F38" s="4" t="inlineStr">
        <is>
          <t xml:space="preserve"> </t>
        </is>
      </c>
      <c r="G38" s="14" t="n">
        <v>0.033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ng-term debt</t>
        </is>
      </c>
      <c r="B39" s="10"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497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2.950% senior notes | Senior Notes | American Tower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terest rate (as a percent)</t>
        </is>
      </c>
      <c r="B42" s="12" t="n">
        <v>0.02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ng-term debt</t>
        </is>
      </c>
      <c r="B43" s="10" t="n">
        <v>6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482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2.400% senior notes | Senior Notes | American Tower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terest rate (as a percent)</t>
        </is>
      </c>
      <c r="B46" s="12" t="n">
        <v>0.0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ong-term debt</t>
        </is>
      </c>
      <c r="B47" s="10" t="n">
        <v>7497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485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1.375% senior notes | Senior Notes | American Tower 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terest rate (as a percent)</t>
        </is>
      </c>
      <c r="B50" s="14" t="n">
        <v>0.013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ong-term debt</t>
        </is>
      </c>
      <c r="B51" s="10" t="n">
        <v>5173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50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4.000% senior notes | Senior Notes | American Tower Corpo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terest rate (as a percent)</t>
        </is>
      </c>
      <c r="B54" s="11" t="n">
        <v>0.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ong-term debt</t>
        </is>
      </c>
      <c r="B55" s="10" t="n">
        <v>749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481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1.300% senior notes | Senior Notes | American Tower Corpo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terest rate (as a percent)</t>
        </is>
      </c>
      <c r="B58" s="12" t="n">
        <v>0.0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ong-term debt</t>
        </is>
      </c>
      <c r="B59" s="10" t="n">
        <v>499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983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4.400% senior notes | Senior Notes | American Tower 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terest rate (as a percent)</t>
        </is>
      </c>
      <c r="B62" s="12" t="n">
        <v>0.04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ong-term debt</t>
        </is>
      </c>
      <c r="B63" s="10" t="n">
        <v>4993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987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1.600% senior notes | Senior Notes | American Tower Corpo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terest rate (as a percent)</t>
        </is>
      </c>
      <c r="B66" s="12" t="n">
        <v>0.01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ong-term debt</t>
        </is>
      </c>
      <c r="B67" s="10" t="n">
        <v>698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974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1.950% senior notes | Senior Notes | American Tower Corpo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terest rate (as a percent)</t>
        </is>
      </c>
      <c r="B70" s="12" t="n">
        <v>0.019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ong-term debt</t>
        </is>
      </c>
      <c r="B71" s="10" t="n">
        <v>5164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496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1.450% senior notes | Senior Notes | American Tower Corpo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terest rate (as a percent)</t>
        </is>
      </c>
      <c r="B74" s="12" t="n">
        <v>0.01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ong-term debt</t>
        </is>
      </c>
      <c r="B75" s="10" t="n">
        <v>5974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959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3.375% senior notes | Senior Notes | American Tower Corpo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terest rate (as a percent)</t>
        </is>
      </c>
      <c r="B78" s="14" t="n">
        <v>0.033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ong-term debt</t>
        </is>
      </c>
      <c r="B79" s="10" t="n">
        <v>9966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9947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3.125% senior notes | Senior Notes | American Tower Corpo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terest rate (as a percent)</t>
        </is>
      </c>
      <c r="B82" s="14" t="n">
        <v>0.031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ong-term debt</t>
        </is>
      </c>
      <c r="B83" s="10" t="n">
        <v>3993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3989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2.750% senior notes | Senior Notes | American Tower Corpo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terest rate (as a percent)</t>
        </is>
      </c>
      <c r="B86" s="12" t="n">
        <v>0.027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ong-term debt</t>
        </is>
      </c>
      <c r="B87" s="10" t="n">
        <v>748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747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0.450% senior notes | Senior Notes | American Tower Corpo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terest rate (as a percent)</t>
        </is>
      </c>
      <c r="B90" s="12" t="n">
        <v>0.004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ong-term debt</t>
        </is>
      </c>
      <c r="B91" s="10" t="n">
        <v>7741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8243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0.400% senior notes | Senior Notes | American Tower Corpo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terest rate (as a percent)</t>
        </is>
      </c>
      <c r="B94" s="12" t="n">
        <v>0.00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ong-term debt</t>
        </is>
      </c>
      <c r="B95" s="10" t="n">
        <v>515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5482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3.650% senior notes | Senior Notes | American Tower Corpo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terest rate (as a percent)</t>
        </is>
      </c>
      <c r="B98" s="12" t="n">
        <v>0.036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Long-term debt</t>
        </is>
      </c>
      <c r="B99" s="10" t="n">
        <v>6464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6448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4.125% senior notes | Senior Notes | American Tower Corpo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bt interest rate (as a percent)</t>
        </is>
      </c>
      <c r="B102" s="14" t="n">
        <v>0.041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Long-term debt</t>
        </is>
      </c>
      <c r="B103" s="10" t="n">
        <v>6185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6586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3.55% senior notes | Senior Notes | American Tower Corpo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interest rate (as a percent)</t>
        </is>
      </c>
      <c r="B106" s="12" t="n">
        <v>0.035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Long-term debt</t>
        </is>
      </c>
      <c r="B107" s="10" t="n">
        <v>7479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7471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3.600% senior notes | Senior Notes | American Tower Corpo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terest rate (as a percent)</t>
        </is>
      </c>
      <c r="B110" s="12" t="n">
        <v>0.03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Long-term debt</t>
        </is>
      </c>
      <c r="B111" s="10" t="n">
        <v>697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6960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0.500% senior notes | Senior Notes | American Tower Corpo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interest rate (as a percent)</t>
        </is>
      </c>
      <c r="B114" s="12" t="n">
        <v>0.00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Long-term debt</t>
        </is>
      </c>
      <c r="B115" s="10" t="n">
        <v>7726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8228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1.500% senior notes | Senior Notes | American Tower Corpor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bt interest rate (as a percent)</t>
        </is>
      </c>
      <c r="B118" s="12" t="n">
        <v>0.01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Long-term debt</t>
        </is>
      </c>
      <c r="B119" s="10" t="n">
        <v>6478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6471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5.500% senior notes | Senior Notes | American Tower Corpo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Debt interest rate (as a percent)</t>
        </is>
      </c>
      <c r="B122" s="12" t="n">
        <v>0.05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Long-term debt</t>
        </is>
      </c>
      <c r="B123" s="10" t="n">
        <v>695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6936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5.250% senior notes | Senior Notes | American Tower Corpo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Debt interest rate (as a percent)</t>
        </is>
      </c>
      <c r="B126" s="12" t="n">
        <v>0.052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Long-term debt</t>
        </is>
      </c>
      <c r="B127" s="10" t="n">
        <v>6452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6439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5.800% senior notes | Senior Notes | American Tower Corpor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interest rate (as a percent)</t>
        </is>
      </c>
      <c r="B130" s="12" t="n">
        <v>0.05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Long-term debt</t>
        </is>
      </c>
      <c r="B131" s="10" t="n">
        <v>7446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74340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5.200% senior notes | Senior Notes | American Tower Corpor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Debt interest rate (as a percent)</t>
        </is>
      </c>
      <c r="B134" s="12" t="n">
        <v>0.052</v>
      </c>
      <c r="C134" s="4" t="inlineStr">
        <is>
          <t xml:space="preserve"> </t>
        </is>
      </c>
      <c r="D134" s="4" t="inlineStr">
        <is>
          <t xml:space="preserve"> </t>
        </is>
      </c>
      <c r="E134" s="4" t="inlineStr">
        <is>
          <t xml:space="preserve"> </t>
        </is>
      </c>
      <c r="F134" s="4" t="inlineStr">
        <is>
          <t xml:space="preserve"> </t>
        </is>
      </c>
      <c r="G134" s="4" t="inlineStr">
        <is>
          <t xml:space="preserve"> </t>
        </is>
      </c>
      <c r="H134" s="12" t="n">
        <v>0.05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Long-term debt</t>
        </is>
      </c>
      <c r="B135" s="10" t="n">
        <v>6437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3.950% senior notes | Senior Notes | American Tower Corpor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Debt interest rate (as a percent)</t>
        </is>
      </c>
      <c r="B138" s="12" t="n">
        <v>0.039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Long-term debt</t>
        </is>
      </c>
      <c r="B139" s="10" t="n">
        <v>5948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5937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0.875% senior notes | Senior Notes | American Tower Corpor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bt interest rate (as a percent)</t>
        </is>
      </c>
      <c r="B142" s="14" t="n">
        <v>0.00875000000000000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Long-term debt</t>
        </is>
      </c>
      <c r="B143" s="10" t="n">
        <v>773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823700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3.800% senior notes | Senior Notes | American Tower Corpo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Debt interest rate (as a percent)</t>
        </is>
      </c>
      <c r="B146" s="12" t="n">
        <v>0.03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Long-term debt</t>
        </is>
      </c>
      <c r="B147" s="10" t="n">
        <v>16405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163860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2.900% senior notes | Senior Notes | American Tower Corpo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Debt interest rate (as a percent)</t>
        </is>
      </c>
      <c r="B150" s="12" t="n">
        <v>0.029</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Long-term debt</t>
        </is>
      </c>
      <c r="B151" s="10" t="n">
        <v>7451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74420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5.000% senior notes | Senior Notes | American Tower Corpor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Debt interest rate (as a percent)</t>
        </is>
      </c>
      <c r="B154" s="11" t="n">
        <v>0.05</v>
      </c>
      <c r="C154" s="11" t="n">
        <v>0.0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Long-term debt</t>
        </is>
      </c>
      <c r="B155" s="10" t="n">
        <v>5932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3.900% senior notes | Senior Notes | American Tower Corpo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Debt interest rate (as a percent)</t>
        </is>
      </c>
      <c r="B158" s="12" t="n">
        <v>0.039</v>
      </c>
      <c r="C158" s="12" t="n">
        <v>0.039</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Long-term debt</t>
        </is>
      </c>
      <c r="B159" s="10" t="n">
        <v>5129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2.100% senior notes | Senior Notes | American Tower Corpor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Debt interest rate (as a percent)</t>
        </is>
      </c>
      <c r="B162" s="12" t="n">
        <v>0.02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Long-term debt</t>
        </is>
      </c>
      <c r="B163" s="10" t="n">
        <v>7441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74310000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0.950% senior notes | Senior Notes | American Tower Corpor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Debt interest rate (as a percent)</t>
        </is>
      </c>
      <c r="B166" s="12" t="n">
        <v>0.009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Long-term debt</t>
        </is>
      </c>
      <c r="B167" s="10" t="n">
        <v>512600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54600000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1.875% senior notes | Senior Notes | American Tower Corpor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Debt interest rate (as a percent)</t>
        </is>
      </c>
      <c r="B170" s="14" t="n">
        <v>0.0187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Long-term debt</t>
        </is>
      </c>
      <c r="B171" s="10" t="n">
        <v>794300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793300000</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2.700% senior notes | Senior Notes | American Tower Corpor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Debt interest rate (as a percent)</t>
        </is>
      </c>
      <c r="B174" s="12" t="n">
        <v>0.027</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Long-term debt</t>
        </is>
      </c>
      <c r="B175" s="10" t="n">
        <v>6956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6950000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4.625% Notes | Senior Notes | American Tower Corpor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Debt interest rate (as a percent)</t>
        </is>
      </c>
      <c r="B178" s="14" t="n">
        <v>0.0462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Long-term debt</t>
        </is>
      </c>
      <c r="B179" s="10" t="n">
        <v>511700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545200000</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2.300% senior notes | Senior Notes | American Tower Corpor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Debt interest rate (as a percent)</t>
        </is>
      </c>
      <c r="B182" s="12" t="n">
        <v>0.02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Long-term debt</t>
        </is>
      </c>
      <c r="B183" s="10" t="n">
        <v>693600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692700000</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1.000% senior notes | Senior Notes | American Tower Corpor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Debt interest rate (as a percent)</t>
        </is>
      </c>
      <c r="B186" s="11" t="n">
        <v>0.0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Long-term debt</t>
        </is>
      </c>
      <c r="B187" s="10" t="n">
        <v>667600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711500000</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4.050% senior notes | Senior Notes | American Tower Corpora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Debt interest rate (as a percent)</t>
        </is>
      </c>
      <c r="B190" s="12" t="n">
        <v>0.040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Long-term debt</t>
        </is>
      </c>
      <c r="B191" s="10" t="n">
        <v>64370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6" t="n">
        <v>642900000</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5.650% senior notes | Senior Notes | American Tower Corpora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Debt interest rate (as a percent)</t>
        </is>
      </c>
      <c r="B194" s="12" t="n">
        <v>0.056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Long-term debt</t>
        </is>
      </c>
      <c r="B195" s="10" t="n">
        <v>79140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790600000</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1.250% senior notes | Senior Notes | American Tower Corpora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Debt interest rate (as a percent)</t>
        </is>
      </c>
      <c r="B198" s="12" t="n">
        <v>0.012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Long-term debt</t>
        </is>
      </c>
      <c r="B199" s="10" t="n">
        <v>512100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545800000</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5.550% senior notes | Senior Notes | American Tower Corpor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Debt interest rate (as a percent)</t>
        </is>
      </c>
      <c r="B202" s="12" t="n">
        <v>0.0555</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Long-term debt</t>
        </is>
      </c>
      <c r="B203" s="10" t="n">
        <v>841400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6" t="n">
        <v>840600000</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5.900% senior notes | Senior Notes | American Tower Corpora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Debt interest rate (as a percent)</t>
        </is>
      </c>
      <c r="B206" s="12" t="n">
        <v>0.059</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Long-term debt</t>
        </is>
      </c>
      <c r="B207" s="10" t="n">
        <v>742200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741500000</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5.450% senior notes | Senior Notes | American Tower Corpor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Debt interest rate (as a percent)</t>
        </is>
      </c>
      <c r="B210" s="12" t="n">
        <v>0.0545</v>
      </c>
      <c r="C210" s="12" t="n">
        <v>0.0545</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Long-term debt</t>
        </is>
      </c>
      <c r="B211" s="10" t="n">
        <v>6406000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4.100% Senior Notes | Senior Notes | American Tower Corpora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Debt interest rate (as a percent)</t>
        </is>
      </c>
      <c r="B214" s="12" t="n">
        <v>0.041</v>
      </c>
      <c r="C214" s="4" t="inlineStr">
        <is>
          <t xml:space="preserve"> </t>
        </is>
      </c>
      <c r="D214" s="12" t="n">
        <v>0.041</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Long-term debt</t>
        </is>
      </c>
      <c r="B215" s="10" t="n">
        <v>510500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0</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5.400% senior notes | Senior Notes | American Tower Corporat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Debt interest rate (as a percent)</t>
        </is>
      </c>
      <c r="B218" s="12" t="n">
        <v>0.054</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Long-term debt</t>
        </is>
      </c>
      <c r="B219" s="10" t="n">
        <v>591900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6" t="n">
        <v>0</v>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3.700% senior notes | Senior Notes | American Tower Corpora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Debt interest rate (as a percent)</t>
        </is>
      </c>
      <c r="B222" s="12" t="n">
        <v>0.037</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Long-term debt</t>
        </is>
      </c>
      <c r="B223" s="10" t="n">
        <v>5926000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6" t="n">
        <v>592400000</v>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3.100% senior notes | Senior Notes | American Tower Corpora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Debt interest rate (as a percent)</t>
        </is>
      </c>
      <c r="B226" s="12" t="n">
        <v>0.031</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12" t="n">
        <v>0.031</v>
      </c>
      <c r="P226" s="12" t="n">
        <v>0.031</v>
      </c>
      <c r="Q226" s="4" t="inlineStr">
        <is>
          <t xml:space="preserve"> </t>
        </is>
      </c>
    </row>
    <row r="227">
      <c r="A227" s="4" t="inlineStr">
        <is>
          <t>Long-term debt</t>
        </is>
      </c>
      <c r="B227" s="10" t="n">
        <v>103880000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6" t="n">
        <v>1038600000</v>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2.950% senior notes | Senior Notes | American Tower Corpora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Debt interest rate (as a percent)</t>
        </is>
      </c>
      <c r="B230" s="12" t="n">
        <v>0.029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12" t="n">
        <v>0.0295</v>
      </c>
      <c r="N230" s="12" t="n">
        <v>0.0295</v>
      </c>
      <c r="O230" s="4" t="inlineStr">
        <is>
          <t xml:space="preserve"> </t>
        </is>
      </c>
      <c r="P230" s="4" t="inlineStr">
        <is>
          <t xml:space="preserve"> </t>
        </is>
      </c>
      <c r="Q230" s="4" t="inlineStr">
        <is>
          <t xml:space="preserve"> </t>
        </is>
      </c>
    </row>
    <row r="231">
      <c r="A231" s="4" t="inlineStr">
        <is>
          <t>Long-term debt</t>
        </is>
      </c>
      <c r="B231" s="10" t="n">
        <v>102380000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6" t="n">
        <v>1023200000</v>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Series 2015-2 Notes | Secured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Long-term deb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10" t="n">
        <v>525000000</v>
      </c>
    </row>
    <row r="235">
      <c r="A235" s="4" t="inlineStr">
        <is>
          <t>Series 2015-2 Notes | Secured Debt | American Tower Subsidiar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Debt interest rate (as a percent)</t>
        </is>
      </c>
      <c r="B237" s="14" t="n">
        <v>0.03482</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Long-term debt</t>
        </is>
      </c>
      <c r="B238" s="10" t="n">
        <v>5247000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6" t="n">
        <v>524100000</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Series 2018-1A Securities | Secured Debt | American Tower Subsidiar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Debt interest rate (as a percent)</t>
        </is>
      </c>
      <c r="B241" s="12" t="n">
        <v>0.0549</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Long-term debt</t>
        </is>
      </c>
      <c r="B242" s="10" t="n">
        <v>49760000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6" t="n">
        <v>496800000</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Series 2023-1A Securities | Secured Debt | American Tower Subsidiar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Debt interest rate (as a percent)</t>
        </is>
      </c>
      <c r="B245" s="14" t="n">
        <v>0.03652</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Long-term debt</t>
        </is>
      </c>
      <c r="B246" s="10" t="n">
        <v>128800000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6" t="n">
        <v>1284400000</v>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Other subsidiary debt | Unsecured Debt | American Tower Subsidiary</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Long-term debt</t>
        </is>
      </c>
      <c r="B249" s="10" t="n">
        <v>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10" t="n">
        <v>3400000</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1" customWidth="1" min="9" max="9"/>
    <col width="13" customWidth="1" min="10" max="10"/>
    <col width="14" customWidth="1" min="11" max="11"/>
    <col width="14" customWidth="1" min="12" max="12"/>
    <col width="22" customWidth="1" min="13" max="13"/>
    <col width="21" customWidth="1" min="14" max="14"/>
  </cols>
  <sheetData>
    <row r="1">
      <c r="A1" s="1" t="inlineStr">
        <is>
          <t>LONG-TERM OBLIGATIONS - Current Portion of Long-Term Obligations and Bank Facilities (Details) € in Millions</t>
        </is>
      </c>
      <c r="C1" s="2" t="inlineStr">
        <is>
          <t>12 Months Ended</t>
        </is>
      </c>
    </row>
    <row r="2">
      <c r="B2" s="2" t="inlineStr">
        <is>
          <t>May 21, 2024 USD ($)</t>
        </is>
      </c>
      <c r="C2" s="2" t="inlineStr">
        <is>
          <t>Dec. 31, 2024 USD ($)</t>
        </is>
      </c>
      <c r="D2" s="2" t="inlineStr">
        <is>
          <t>Dec. 31, 2024 EUR (€)</t>
        </is>
      </c>
      <c r="E2" s="2" t="inlineStr">
        <is>
          <t>Dec. 31, 2023 USD ($)</t>
        </is>
      </c>
      <c r="F2" s="2" t="inlineStr">
        <is>
          <t>Dec. 31, 2022 USD ($)</t>
        </is>
      </c>
      <c r="G2" s="2" t="inlineStr">
        <is>
          <t>Jan. 15, 2025 USD ($)</t>
        </is>
      </c>
      <c r="H2" s="2" t="inlineStr">
        <is>
          <t>Dec. 31, 2024 EUR (€)</t>
        </is>
      </c>
      <c r="I2" s="2" t="inlineStr">
        <is>
          <t>May 21, 2024 EUR (€)</t>
        </is>
      </c>
      <c r="J2" s="2" t="inlineStr">
        <is>
          <t>May 15, 2024</t>
        </is>
      </c>
      <c r="K2" s="2" t="inlineStr">
        <is>
          <t>Feb. 14, 2024</t>
        </is>
      </c>
      <c r="L2" s="2" t="inlineStr">
        <is>
          <t>Jan. 12, 2024</t>
        </is>
      </c>
      <c r="M2" s="2" t="inlineStr">
        <is>
          <t>Jun. 29, 2023 USD ($)</t>
        </is>
      </c>
      <c r="N2" s="2" t="inlineStr">
        <is>
          <t>May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urrent portion of long-term obligations</t>
        </is>
      </c>
      <c r="B4" s="4" t="inlineStr">
        <is>
          <t xml:space="preserve"> </t>
        </is>
      </c>
      <c r="C4" s="10" t="n">
        <v>3693000000</v>
      </c>
      <c r="D4" s="4" t="inlineStr">
        <is>
          <t xml:space="preserve"> </t>
        </is>
      </c>
      <c r="E4" s="10" t="n">
        <v>30673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orrowings under credit facilities</t>
        </is>
      </c>
      <c r="B5" s="4" t="inlineStr">
        <is>
          <t xml:space="preserve"> </t>
        </is>
      </c>
      <c r="C5" s="6" t="n">
        <v>6932900000</v>
      </c>
      <c r="D5" s="4" t="inlineStr">
        <is>
          <t xml:space="preserve"> </t>
        </is>
      </c>
      <c r="E5" s="6" t="n">
        <v>6120000000</v>
      </c>
      <c r="F5" s="10" t="n">
        <v>419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ries 2015-2 Notes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525000000</v>
      </c>
    </row>
    <row r="9">
      <c r="A9" s="4" t="inlineStr">
        <is>
          <t>2021 Multicurrency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facility, maximum borrowing capacity</t>
        </is>
      </c>
      <c r="B11" s="4" t="inlineStr">
        <is>
          <t xml:space="preserve"> </t>
        </is>
      </c>
      <c r="C11" s="6" t="n">
        <v>60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2021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4000000000</v>
      </c>
      <c r="N14" s="4" t="inlineStr">
        <is>
          <t xml:space="preserve"> </t>
        </is>
      </c>
    </row>
    <row r="15">
      <c r="A15" s="4" t="inlineStr">
        <is>
          <t>American Tower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outstanding</t>
        </is>
      </c>
      <c r="B17" s="4" t="inlineStr">
        <is>
          <t xml:space="preserve"> </t>
        </is>
      </c>
      <c r="C17" s="10" t="n">
        <v>34174900000</v>
      </c>
      <c r="D17" s="4" t="inlineStr">
        <is>
          <t xml:space="preserve"> </t>
        </is>
      </c>
      <c r="E17" s="6" t="n">
        <v>36472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erican Tower Corporation | 2.950%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Interest Rate, Stated Percentage</t>
        </is>
      </c>
      <c r="B20" s="4" t="inlineStr">
        <is>
          <t xml:space="preserve"> </t>
        </is>
      </c>
      <c r="C20" s="12" t="n">
        <v>0.0295</v>
      </c>
      <c r="D20" s="4" t="inlineStr">
        <is>
          <t xml:space="preserve"> </t>
        </is>
      </c>
      <c r="E20" s="4" t="inlineStr">
        <is>
          <t xml:space="preserve"> </t>
        </is>
      </c>
      <c r="F20" s="4" t="inlineStr">
        <is>
          <t xml:space="preserve"> </t>
        </is>
      </c>
      <c r="G20" s="4" t="inlineStr">
        <is>
          <t xml:space="preserve"> </t>
        </is>
      </c>
      <c r="H20" s="12" t="n">
        <v>0.029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outstanding</t>
        </is>
      </c>
      <c r="B21" s="4" t="inlineStr">
        <is>
          <t xml:space="preserve"> </t>
        </is>
      </c>
      <c r="C21" s="10" t="n">
        <v>650000000</v>
      </c>
      <c r="D21" s="4" t="inlineStr">
        <is>
          <t xml:space="preserve"> </t>
        </is>
      </c>
      <c r="E21" s="6" t="n">
        <v>648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erican Tower Corporation | 2.950% Notes | Senior Not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urrent portion of long-term obligations</t>
        </is>
      </c>
      <c r="B24" s="4" t="inlineStr">
        <is>
          <t xml:space="preserve"> </t>
        </is>
      </c>
      <c r="C24" s="4" t="inlineStr">
        <is>
          <t xml:space="preserve"> </t>
        </is>
      </c>
      <c r="D24" s="4" t="inlineStr">
        <is>
          <t xml:space="preserve"> </t>
        </is>
      </c>
      <c r="E24" s="4" t="inlineStr">
        <is>
          <t xml:space="preserve"> </t>
        </is>
      </c>
      <c r="F24" s="4" t="inlineStr">
        <is>
          <t xml:space="preserve"> </t>
        </is>
      </c>
      <c r="G24" s="10" t="n">
        <v>65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outstanding</t>
        </is>
      </c>
      <c r="B25" s="4" t="inlineStr">
        <is>
          <t xml:space="preserve"> </t>
        </is>
      </c>
      <c r="C25" s="4" t="inlineStr">
        <is>
          <t xml:space="preserve"> </t>
        </is>
      </c>
      <c r="D25" s="4" t="inlineStr">
        <is>
          <t xml:space="preserve"> </t>
        </is>
      </c>
      <c r="E25" s="4" t="inlineStr">
        <is>
          <t xml:space="preserve"> </t>
        </is>
      </c>
      <c r="F25" s="4" t="inlineStr">
        <is>
          <t xml:space="preserve"> </t>
        </is>
      </c>
      <c r="G25" s="10"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erican Tower Corporation | 2.400%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urrent portion of long-term obligations</t>
        </is>
      </c>
      <c r="B28" s="4" t="inlineStr">
        <is>
          <t xml:space="preserve"> </t>
        </is>
      </c>
      <c r="C28" s="10" t="n">
        <v>7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Interest Rate, Stated Percentage</t>
        </is>
      </c>
      <c r="B29" s="4" t="inlineStr">
        <is>
          <t xml:space="preserve"> </t>
        </is>
      </c>
      <c r="C29" s="12" t="n">
        <v>0.024</v>
      </c>
      <c r="D29" s="4" t="inlineStr">
        <is>
          <t xml:space="preserve"> </t>
        </is>
      </c>
      <c r="E29" s="4" t="inlineStr">
        <is>
          <t xml:space="preserve"> </t>
        </is>
      </c>
      <c r="F29" s="4" t="inlineStr">
        <is>
          <t xml:space="preserve"> </t>
        </is>
      </c>
      <c r="G29" s="4" t="inlineStr">
        <is>
          <t xml:space="preserve"> </t>
        </is>
      </c>
      <c r="H29" s="12" t="n">
        <v>0.02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outstanding</t>
        </is>
      </c>
      <c r="B30" s="4" t="inlineStr">
        <is>
          <t xml:space="preserve"> </t>
        </is>
      </c>
      <c r="C30" s="10" t="n">
        <v>749700000</v>
      </c>
      <c r="D30" s="4" t="inlineStr">
        <is>
          <t xml:space="preserve"> </t>
        </is>
      </c>
      <c r="E30" s="6" t="n">
        <v>748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erican Tower Corporation | 1.375%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urrent portion of long-term obligation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5" t="n">
        <v>5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Interest Rate, Stated Percentage</t>
        </is>
      </c>
      <c r="B34" s="4" t="inlineStr">
        <is>
          <t xml:space="preserve"> </t>
        </is>
      </c>
      <c r="C34" s="14" t="n">
        <v>0.01375</v>
      </c>
      <c r="D34" s="4" t="inlineStr">
        <is>
          <t xml:space="preserve"> </t>
        </is>
      </c>
      <c r="E34" s="4" t="inlineStr">
        <is>
          <t xml:space="preserve"> </t>
        </is>
      </c>
      <c r="F34" s="4" t="inlineStr">
        <is>
          <t xml:space="preserve"> </t>
        </is>
      </c>
      <c r="G34" s="4" t="inlineStr">
        <is>
          <t xml:space="preserve"> </t>
        </is>
      </c>
      <c r="H34" s="14" t="n">
        <v>0.0137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outstanding</t>
        </is>
      </c>
      <c r="B35" s="4" t="inlineStr">
        <is>
          <t xml:space="preserve"> </t>
        </is>
      </c>
      <c r="C35" s="10" t="n">
        <v>517300000</v>
      </c>
      <c r="D35" s="4" t="inlineStr">
        <is>
          <t xml:space="preserve"> </t>
        </is>
      </c>
      <c r="E35" s="6" t="n">
        <v>55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erican Tower Corporation | 4.000% senior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urrent portion of long-term obligations</t>
        </is>
      </c>
      <c r="B38" s="4" t="inlineStr">
        <is>
          <t xml:space="preserve"> </t>
        </is>
      </c>
      <c r="C38" s="10" t="n">
        <v>7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Interest Rate, Stated Percentage</t>
        </is>
      </c>
      <c r="B39" s="4" t="inlineStr">
        <is>
          <t xml:space="preserve"> </t>
        </is>
      </c>
      <c r="C39" s="11" t="n">
        <v>0.04</v>
      </c>
      <c r="D39" s="4" t="inlineStr">
        <is>
          <t xml:space="preserve"> </t>
        </is>
      </c>
      <c r="E39" s="4" t="inlineStr">
        <is>
          <t xml:space="preserve"> </t>
        </is>
      </c>
      <c r="F39" s="4" t="inlineStr">
        <is>
          <t xml:space="preserve"> </t>
        </is>
      </c>
      <c r="G39" s="4" t="inlineStr">
        <is>
          <t xml:space="preserve"> </t>
        </is>
      </c>
      <c r="H39" s="11" t="n">
        <v>0.0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outstanding</t>
        </is>
      </c>
      <c r="B40" s="4" t="inlineStr">
        <is>
          <t xml:space="preserve"> </t>
        </is>
      </c>
      <c r="C40" s="10" t="n">
        <v>749400000</v>
      </c>
      <c r="D40" s="4" t="inlineStr">
        <is>
          <t xml:space="preserve"> </t>
        </is>
      </c>
      <c r="E40" s="6" t="n">
        <v>748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erican Tower Corporation | 1.300%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urrent portion of long-term obligations</t>
        </is>
      </c>
      <c r="B43" s="4" t="inlineStr">
        <is>
          <t xml:space="preserve"> </t>
        </is>
      </c>
      <c r="C43" s="10" t="n">
        <v>5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Rate, Stated Percentage</t>
        </is>
      </c>
      <c r="B44" s="4" t="inlineStr">
        <is>
          <t xml:space="preserve"> </t>
        </is>
      </c>
      <c r="C44" s="12" t="n">
        <v>0.013</v>
      </c>
      <c r="D44" s="4" t="inlineStr">
        <is>
          <t xml:space="preserve"> </t>
        </is>
      </c>
      <c r="E44" s="4" t="inlineStr">
        <is>
          <t xml:space="preserve"> </t>
        </is>
      </c>
      <c r="F44" s="4" t="inlineStr">
        <is>
          <t xml:space="preserve"> </t>
        </is>
      </c>
      <c r="G44" s="4" t="inlineStr">
        <is>
          <t xml:space="preserve"> </t>
        </is>
      </c>
      <c r="H44" s="12" t="n">
        <v>0.01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outstanding</t>
        </is>
      </c>
      <c r="B45" s="4" t="inlineStr">
        <is>
          <t xml:space="preserve"> </t>
        </is>
      </c>
      <c r="C45" s="10" t="n">
        <v>499300000</v>
      </c>
      <c r="D45" s="4" t="inlineStr">
        <is>
          <t xml:space="preserve"> </t>
        </is>
      </c>
      <c r="E45" s="6" t="n">
        <v>498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merican Tower Corporation | 2021 Multicurrency Credit Facility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Interest Rate, Stated Percentage</t>
        </is>
      </c>
      <c r="B48" s="4" t="inlineStr">
        <is>
          <t xml:space="preserve"> </t>
        </is>
      </c>
      <c r="C48" s="11" t="n">
        <v>0</v>
      </c>
      <c r="D48" s="4" t="inlineStr">
        <is>
          <t xml:space="preserve"> </t>
        </is>
      </c>
      <c r="E48" s="4" t="inlineStr">
        <is>
          <t xml:space="preserve"> </t>
        </is>
      </c>
      <c r="F48" s="4" t="inlineStr">
        <is>
          <t xml:space="preserve"> </t>
        </is>
      </c>
      <c r="G48" s="4" t="inlineStr">
        <is>
          <t xml:space="preserve"> </t>
        </is>
      </c>
      <c r="H48" s="11" t="n">
        <v>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orrowings under credit facilities</t>
        </is>
      </c>
      <c r="B49" s="4" t="inlineStr">
        <is>
          <t xml:space="preserve"> </t>
        </is>
      </c>
      <c r="C49" s="10" t="n">
        <v>54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ayments of lines of credit</t>
        </is>
      </c>
      <c r="B50" s="4" t="inlineStr">
        <is>
          <t xml:space="preserve"> </t>
        </is>
      </c>
      <c r="C50" s="6" t="n">
        <v>61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outstanding</t>
        </is>
      </c>
      <c r="B51" s="4" t="inlineStr">
        <is>
          <t xml:space="preserve"> </t>
        </is>
      </c>
      <c r="C51" s="6" t="n">
        <v>0</v>
      </c>
      <c r="D51" s="4" t="inlineStr">
        <is>
          <t xml:space="preserve"> </t>
        </is>
      </c>
      <c r="E51" s="6" t="n">
        <v>7234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erican Tower Corporation | 2021 Multicurrency Credit Facility In Euros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orrowings under credit facilities</t>
        </is>
      </c>
      <c r="B54" s="4" t="inlineStr">
        <is>
          <t xml:space="preserve"> </t>
        </is>
      </c>
      <c r="C54" s="6" t="n">
        <v>1000000000</v>
      </c>
      <c r="D54" s="15" t="n">
        <v>9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payments of lines of credit</t>
        </is>
      </c>
      <c r="B55" s="4" t="inlineStr">
        <is>
          <t xml:space="preserve"> </t>
        </is>
      </c>
      <c r="C55" s="6" t="n">
        <v>1200000000</v>
      </c>
      <c r="D55" s="15" t="n">
        <v>11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outstanding</t>
        </is>
      </c>
      <c r="B56" s="4" t="inlineStr">
        <is>
          <t xml:space="preserve"> </t>
        </is>
      </c>
      <c r="C56" s="10"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merican Tower Corporation | 0.600% senior notes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Interest Rate, Stated Percentage</t>
        </is>
      </c>
      <c r="B59" s="4" t="inlineStr">
        <is>
          <t xml:space="preserve"> </t>
        </is>
      </c>
      <c r="C59" s="12" t="n">
        <v>0.006</v>
      </c>
      <c r="D59" s="4" t="inlineStr">
        <is>
          <t xml:space="preserve"> </t>
        </is>
      </c>
      <c r="E59" s="4" t="inlineStr">
        <is>
          <t xml:space="preserve"> </t>
        </is>
      </c>
      <c r="F59" s="4" t="inlineStr">
        <is>
          <t xml:space="preserve"> </t>
        </is>
      </c>
      <c r="G59" s="4" t="inlineStr">
        <is>
          <t xml:space="preserve"> </t>
        </is>
      </c>
      <c r="H59" s="12" t="n">
        <v>0.006</v>
      </c>
      <c r="I59" s="4" t="inlineStr">
        <is>
          <t xml:space="preserve"> </t>
        </is>
      </c>
      <c r="J59" s="4" t="inlineStr">
        <is>
          <t xml:space="preserve"> </t>
        </is>
      </c>
      <c r="K59" s="4" t="inlineStr">
        <is>
          <t xml:space="preserve"> </t>
        </is>
      </c>
      <c r="L59" s="12" t="n">
        <v>0.006</v>
      </c>
      <c r="M59" s="4" t="inlineStr">
        <is>
          <t xml:space="preserve"> </t>
        </is>
      </c>
      <c r="N59" s="4" t="inlineStr">
        <is>
          <t xml:space="preserve"> </t>
        </is>
      </c>
    </row>
    <row r="60">
      <c r="A60" s="4" t="inlineStr">
        <is>
          <t>Debt outstanding</t>
        </is>
      </c>
      <c r="B60" s="4" t="inlineStr">
        <is>
          <t xml:space="preserve"> </t>
        </is>
      </c>
      <c r="C60" s="10" t="n">
        <v>0</v>
      </c>
      <c r="D60" s="4" t="inlineStr">
        <is>
          <t xml:space="preserve"> </t>
        </is>
      </c>
      <c r="E60" s="6" t="n">
        <v>50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merican Tower Corporation | 5.00% senior notes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Interest Rate, Stated Percentage</t>
        </is>
      </c>
      <c r="B63" s="4" t="inlineStr">
        <is>
          <t xml:space="preserve"> </t>
        </is>
      </c>
      <c r="C63" s="11" t="n">
        <v>0.05</v>
      </c>
      <c r="D63" s="4" t="inlineStr">
        <is>
          <t xml:space="preserve"> </t>
        </is>
      </c>
      <c r="E63" s="4" t="inlineStr">
        <is>
          <t xml:space="preserve"> </t>
        </is>
      </c>
      <c r="F63" s="4" t="inlineStr">
        <is>
          <t xml:space="preserve"> </t>
        </is>
      </c>
      <c r="G63" s="4" t="inlineStr">
        <is>
          <t xml:space="preserve"> </t>
        </is>
      </c>
      <c r="H63" s="11" t="n">
        <v>0.05</v>
      </c>
      <c r="I63" s="4" t="inlineStr">
        <is>
          <t xml:space="preserve"> </t>
        </is>
      </c>
      <c r="J63" s="4" t="inlineStr">
        <is>
          <t xml:space="preserve"> </t>
        </is>
      </c>
      <c r="K63" s="11" t="n">
        <v>0.05</v>
      </c>
      <c r="L63" s="4" t="inlineStr">
        <is>
          <t xml:space="preserve"> </t>
        </is>
      </c>
      <c r="M63" s="4" t="inlineStr">
        <is>
          <t xml:space="preserve"> </t>
        </is>
      </c>
      <c r="N63" s="4" t="inlineStr">
        <is>
          <t xml:space="preserve"> </t>
        </is>
      </c>
    </row>
    <row r="64">
      <c r="A64" s="4" t="inlineStr">
        <is>
          <t>Debt outstanding</t>
        </is>
      </c>
      <c r="B64" s="4" t="inlineStr">
        <is>
          <t xml:space="preserve"> </t>
        </is>
      </c>
      <c r="C64" s="10" t="n">
        <v>0</v>
      </c>
      <c r="D64" s="4" t="inlineStr">
        <is>
          <t xml:space="preserve"> </t>
        </is>
      </c>
      <c r="E64" s="6" t="n">
        <v>10001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merican Tower Corporation | 2021 EUR Three Year Delayed Draw Term Loan | Un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term</t>
        </is>
      </c>
      <c r="B67" s="4" t="inlineStr">
        <is>
          <t>3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outstanding</t>
        </is>
      </c>
      <c r="B68" s="10" t="n">
        <v>895500000</v>
      </c>
      <c r="C68" s="10" t="n">
        <v>0</v>
      </c>
      <c r="D68" s="4" t="inlineStr">
        <is>
          <t xml:space="preserve"> </t>
        </is>
      </c>
      <c r="E68" s="6" t="n">
        <v>910700000</v>
      </c>
      <c r="F68" s="4" t="inlineStr">
        <is>
          <t xml:space="preserve"> </t>
        </is>
      </c>
      <c r="G68" s="4" t="inlineStr">
        <is>
          <t xml:space="preserve"> </t>
        </is>
      </c>
      <c r="H68" s="4" t="inlineStr">
        <is>
          <t xml:space="preserve"> </t>
        </is>
      </c>
      <c r="I68" s="15" t="n">
        <v>825</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merican Tower Corporation | 2021 Credit Facility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Interest Rate, Stated Percentage</t>
        </is>
      </c>
      <c r="B71" s="4" t="inlineStr">
        <is>
          <t xml:space="preserve"> </t>
        </is>
      </c>
      <c r="C71" s="11" t="n">
        <v>0</v>
      </c>
      <c r="D71" s="4" t="inlineStr">
        <is>
          <t xml:space="preserve"> </t>
        </is>
      </c>
      <c r="E71" s="4" t="inlineStr">
        <is>
          <t xml:space="preserve"> </t>
        </is>
      </c>
      <c r="F71" s="4" t="inlineStr">
        <is>
          <t xml:space="preserve"> </t>
        </is>
      </c>
      <c r="G71" s="4" t="inlineStr">
        <is>
          <t xml:space="preserve"> </t>
        </is>
      </c>
      <c r="H71" s="11" t="n">
        <v>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orrowings under credit facilities</t>
        </is>
      </c>
      <c r="B72" s="4" t="inlineStr">
        <is>
          <t xml:space="preserve"> </t>
        </is>
      </c>
      <c r="C72" s="10" t="n">
        <v>15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payments of lines of credit</t>
        </is>
      </c>
      <c r="B73" s="4" t="inlineStr">
        <is>
          <t xml:space="preserve"> </t>
        </is>
      </c>
      <c r="C73" s="6" t="n">
        <v>310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outstanding</t>
        </is>
      </c>
      <c r="B74" s="4" t="inlineStr">
        <is>
          <t xml:space="preserve"> </t>
        </is>
      </c>
      <c r="C74" s="10" t="n">
        <v>0</v>
      </c>
      <c r="D74" s="4" t="inlineStr">
        <is>
          <t xml:space="preserve"> </t>
        </is>
      </c>
      <c r="E74" s="6" t="n">
        <v>16034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merican Tower Corporation | 3.375% senior notes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Interest Rate, Stated Percentage</t>
        </is>
      </c>
      <c r="B77" s="4" t="inlineStr">
        <is>
          <t xml:space="preserve"> </t>
        </is>
      </c>
      <c r="C77" s="14" t="n">
        <v>0.03375</v>
      </c>
      <c r="D77" s="4" t="inlineStr">
        <is>
          <t xml:space="preserve"> </t>
        </is>
      </c>
      <c r="E77" s="4" t="inlineStr">
        <is>
          <t xml:space="preserve"> </t>
        </is>
      </c>
      <c r="F77" s="4" t="inlineStr">
        <is>
          <t xml:space="preserve"> </t>
        </is>
      </c>
      <c r="G77" s="4" t="inlineStr">
        <is>
          <t xml:space="preserve"> </t>
        </is>
      </c>
      <c r="H77" s="14" t="n">
        <v>0.03375</v>
      </c>
      <c r="I77" s="4" t="inlineStr">
        <is>
          <t xml:space="preserve"> </t>
        </is>
      </c>
      <c r="J77" s="14" t="n">
        <v>0.03375</v>
      </c>
      <c r="K77" s="4" t="inlineStr">
        <is>
          <t xml:space="preserve"> </t>
        </is>
      </c>
      <c r="L77" s="4" t="inlineStr">
        <is>
          <t xml:space="preserve"> </t>
        </is>
      </c>
      <c r="M77" s="4" t="inlineStr">
        <is>
          <t xml:space="preserve"> </t>
        </is>
      </c>
      <c r="N77" s="4" t="inlineStr">
        <is>
          <t xml:space="preserve"> </t>
        </is>
      </c>
    </row>
    <row r="78">
      <c r="A78" s="4" t="inlineStr">
        <is>
          <t>Debt outstanding</t>
        </is>
      </c>
      <c r="B78" s="4" t="inlineStr">
        <is>
          <t xml:space="preserve"> </t>
        </is>
      </c>
      <c r="C78" s="10" t="n">
        <v>0</v>
      </c>
      <c r="D78" s="4" t="inlineStr">
        <is>
          <t xml:space="preserve"> </t>
        </is>
      </c>
      <c r="E78" s="6" t="n">
        <v>6497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merican Tower Subsidi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outstanding</t>
        </is>
      </c>
      <c r="B81" s="4" t="inlineStr">
        <is>
          <t xml:space="preserve"> </t>
        </is>
      </c>
      <c r="C81" s="6" t="n">
        <v>2310300000</v>
      </c>
      <c r="D81" s="4" t="inlineStr">
        <is>
          <t xml:space="preserve"> </t>
        </is>
      </c>
      <c r="E81" s="6" t="n">
        <v>23087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merican Tower Subsidiary | Series 2015-2 Notes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urrent portion of long-term obligations</t>
        </is>
      </c>
      <c r="B84" s="4" t="inlineStr">
        <is>
          <t xml:space="preserve"> </t>
        </is>
      </c>
      <c r="C84" s="10" t="n">
        <v>525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Interest Rate, Stated Percentage</t>
        </is>
      </c>
      <c r="B85" s="4" t="inlineStr">
        <is>
          <t xml:space="preserve"> </t>
        </is>
      </c>
      <c r="C85" s="14" t="n">
        <v>0.03482</v>
      </c>
      <c r="D85" s="4" t="inlineStr">
        <is>
          <t xml:space="preserve"> </t>
        </is>
      </c>
      <c r="E85" s="4" t="inlineStr">
        <is>
          <t xml:space="preserve"> </t>
        </is>
      </c>
      <c r="F85" s="4" t="inlineStr">
        <is>
          <t xml:space="preserve"> </t>
        </is>
      </c>
      <c r="G85" s="4" t="inlineStr">
        <is>
          <t xml:space="preserve"> </t>
        </is>
      </c>
      <c r="H85" s="14" t="n">
        <v>0.03482</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outstanding</t>
        </is>
      </c>
      <c r="B86" s="4" t="inlineStr">
        <is>
          <t xml:space="preserve"> </t>
        </is>
      </c>
      <c r="C86" s="10" t="n">
        <v>524700000</v>
      </c>
      <c r="D86" s="4" t="inlineStr">
        <is>
          <t xml:space="preserve"> </t>
        </is>
      </c>
      <c r="E86" s="10" t="n">
        <v>5241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4:44Z</dcterms:created>
  <dcterms:modified xmlns:dcterms="http://purl.org/dc/terms/" xmlns:xsi="http://www.w3.org/2001/XMLSchema-instance" xsi:type="dcterms:W3CDTF">2025-02-25T21:14:44Z</dcterms:modified>
</cp:coreProperties>
</file>